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NEW STANDARDS, AMENDMENTS AND I" sheetId="9" state="visible" r:id="rId9"/>
    <sheet xmlns:r="http://schemas.openxmlformats.org/officeDocument/2006/relationships" name="SIGNIFICANT ACCOUNTING ESTIMATE" sheetId="10" state="visible" r:id="rId10"/>
    <sheet xmlns:r="http://schemas.openxmlformats.org/officeDocument/2006/relationships" name="SEGMENT REPORTING" sheetId="11" state="visible" r:id="rId11"/>
    <sheet xmlns:r="http://schemas.openxmlformats.org/officeDocument/2006/relationships" name="FINANCE INCOME AND COSTS" sheetId="12" state="visible" r:id="rId12"/>
    <sheet xmlns:r="http://schemas.openxmlformats.org/officeDocument/2006/relationships" name="STAFF COSTS" sheetId="13" state="visible" r:id="rId13"/>
    <sheet xmlns:r="http://schemas.openxmlformats.org/officeDocument/2006/relationships" name="CURRENT PURCHASING POWER" sheetId="14" state="visible" r:id="rId14"/>
    <sheet xmlns:r="http://schemas.openxmlformats.org/officeDocument/2006/relationships" name="TAXES ON INCOME" sheetId="15" state="visible" r:id="rId15"/>
    <sheet xmlns:r="http://schemas.openxmlformats.org/officeDocument/2006/relationships" name="EARNINGS PER SHARE" sheetId="16" state="visible" r:id="rId16"/>
    <sheet xmlns:r="http://schemas.openxmlformats.org/officeDocument/2006/relationships" name="PROPERTY, EQUIPMENT AND FURNITU" sheetId="17" state="visible" r:id="rId17"/>
    <sheet xmlns:r="http://schemas.openxmlformats.org/officeDocument/2006/relationships" name="RIGHT OF USE ASSETS" sheetId="18" state="visible" r:id="rId18"/>
    <sheet xmlns:r="http://schemas.openxmlformats.org/officeDocument/2006/relationships" name="GOODWILL AND INTANGIBLE ASSETS" sheetId="19" state="visible" r:id="rId19"/>
    <sheet xmlns:r="http://schemas.openxmlformats.org/officeDocument/2006/relationships" name="BUSINESS COMBINATIONS" sheetId="20" state="visible" r:id="rId20"/>
    <sheet xmlns:r="http://schemas.openxmlformats.org/officeDocument/2006/relationships" name="INVENTORIES" sheetId="21" state="visible" r:id="rId21"/>
    <sheet xmlns:r="http://schemas.openxmlformats.org/officeDocument/2006/relationships" name="TRADE AND OTHER RECEIVABLES" sheetId="22" state="visible" r:id="rId22"/>
    <sheet xmlns:r="http://schemas.openxmlformats.org/officeDocument/2006/relationships" name="OTHER CURRENT ASSETS AND ASSETS" sheetId="23" state="visible" r:id="rId23"/>
    <sheet xmlns:r="http://schemas.openxmlformats.org/officeDocument/2006/relationships" name="NON-CURRENT FINANCIAL ASSETS" sheetId="24" state="visible" r:id="rId24"/>
    <sheet xmlns:r="http://schemas.openxmlformats.org/officeDocument/2006/relationships" name="CURRENT TRADE AND OTHER PAYABLE" sheetId="25" state="visible" r:id="rId25"/>
    <sheet xmlns:r="http://schemas.openxmlformats.org/officeDocument/2006/relationships" name="LOANS PAYABLE" sheetId="26" state="visible" r:id="rId26"/>
    <sheet xmlns:r="http://schemas.openxmlformats.org/officeDocument/2006/relationships" name="CONVERTIBLE NOTE AND WARRANTS" sheetId="27" state="visible" r:id="rId27"/>
    <sheet xmlns:r="http://schemas.openxmlformats.org/officeDocument/2006/relationships" name="CONTINGENT LIABILITIES AND GUAR" sheetId="28" state="visible" r:id="rId28"/>
    <sheet xmlns:r="http://schemas.openxmlformats.org/officeDocument/2006/relationships" name="SHARE CAPITAL" sheetId="29" state="visible" r:id="rId29"/>
    <sheet xmlns:r="http://schemas.openxmlformats.org/officeDocument/2006/relationships" name="ADDITIONAL PAID IN CAPITAL" sheetId="30" state="visible" r:id="rId30"/>
    <sheet xmlns:r="http://schemas.openxmlformats.org/officeDocument/2006/relationships" name="FAIR VALUE MEASUREMENT" sheetId="31" state="visible" r:id="rId31"/>
    <sheet xmlns:r="http://schemas.openxmlformats.org/officeDocument/2006/relationships" name="FINANCIAL INSTRUMENTS" sheetId="32" state="visible" r:id="rId32"/>
    <sheet xmlns:r="http://schemas.openxmlformats.org/officeDocument/2006/relationships" name="RELATED PARTY TRANSACTIONS" sheetId="33" state="visible" r:id="rId33"/>
    <sheet xmlns:r="http://schemas.openxmlformats.org/officeDocument/2006/relationships" name="SHARE BASED PAYMENTS" sheetId="34" state="visible" r:id="rId34"/>
    <sheet xmlns:r="http://schemas.openxmlformats.org/officeDocument/2006/relationships" name="INVESTMENTS IN SUBSIDIARIES" sheetId="35" state="visible" r:id="rId35"/>
    <sheet xmlns:r="http://schemas.openxmlformats.org/officeDocument/2006/relationships" name="INVESTMENT IN ASSOCIATES AND JO" sheetId="36" state="visible" r:id="rId36"/>
    <sheet xmlns:r="http://schemas.openxmlformats.org/officeDocument/2006/relationships" name="SIGNIFICANT ACCOUNTING POLICIES" sheetId="37" state="visible" r:id="rId37"/>
    <sheet xmlns:r="http://schemas.openxmlformats.org/officeDocument/2006/relationships" name="SIGNIFICANT ACCOUNTING POLICI_2" sheetId="38" state="visible" r:id="rId38"/>
    <sheet xmlns:r="http://schemas.openxmlformats.org/officeDocument/2006/relationships" name="SEGMENT REPORTING (Tables)" sheetId="39" state="visible" r:id="rId39"/>
    <sheet xmlns:r="http://schemas.openxmlformats.org/officeDocument/2006/relationships" name="FINANCE INCOME AND COSTS (Table" sheetId="40" state="visible" r:id="rId40"/>
    <sheet xmlns:r="http://schemas.openxmlformats.org/officeDocument/2006/relationships" name="STAFF COSTS (Tables)" sheetId="41" state="visible" r:id="rId41"/>
    <sheet xmlns:r="http://schemas.openxmlformats.org/officeDocument/2006/relationships" name="TAXES ON INCOME (Tables)" sheetId="42" state="visible" r:id="rId42"/>
    <sheet xmlns:r="http://schemas.openxmlformats.org/officeDocument/2006/relationships" name="EARNINGS PER SHARE (Tables)" sheetId="43" state="visible" r:id="rId43"/>
    <sheet xmlns:r="http://schemas.openxmlformats.org/officeDocument/2006/relationships" name="PROPERTY, EQUIPMENT AND FURNI_2" sheetId="44" state="visible" r:id="rId44"/>
    <sheet xmlns:r="http://schemas.openxmlformats.org/officeDocument/2006/relationships" name="RIGHT OF USE ASSETS (Tables)" sheetId="45" state="visible" r:id="rId45"/>
    <sheet xmlns:r="http://schemas.openxmlformats.org/officeDocument/2006/relationships" name="GOODWILL AND INTANGIBLE ASSETS " sheetId="46" state="visible" r:id="rId46"/>
    <sheet xmlns:r="http://schemas.openxmlformats.org/officeDocument/2006/relationships" name="BUSINESS COMBINATIONS (Tables)" sheetId="47" state="visible" r:id="rId47"/>
    <sheet xmlns:r="http://schemas.openxmlformats.org/officeDocument/2006/relationships" name="TRADE AND OTHER RECEIVABLES (Ta" sheetId="48" state="visible" r:id="rId48"/>
    <sheet xmlns:r="http://schemas.openxmlformats.org/officeDocument/2006/relationships" name="OTHER CURRENT ASSETS AND ASSE_2" sheetId="49" state="visible" r:id="rId49"/>
    <sheet xmlns:r="http://schemas.openxmlformats.org/officeDocument/2006/relationships" name="CURRENT TRADE AND OTHER PAYAB_2" sheetId="50" state="visible" r:id="rId50"/>
    <sheet xmlns:r="http://schemas.openxmlformats.org/officeDocument/2006/relationships" name="LOANS PAYABLE (Tables)" sheetId="51" state="visible" r:id="rId51"/>
    <sheet xmlns:r="http://schemas.openxmlformats.org/officeDocument/2006/relationships" name="CONVERTIBLE NOTE AND WARRANTS (" sheetId="52" state="visible" r:id="rId52"/>
    <sheet xmlns:r="http://schemas.openxmlformats.org/officeDocument/2006/relationships" name="SHARE CAPITAL (Tables)" sheetId="53" state="visible" r:id="rId53"/>
    <sheet xmlns:r="http://schemas.openxmlformats.org/officeDocument/2006/relationships" name="ADDITIONAL PAID IN CAPITAL (Tab" sheetId="54" state="visible" r:id="rId54"/>
    <sheet xmlns:r="http://schemas.openxmlformats.org/officeDocument/2006/relationships" name="FAIR VALUE MEASUREMENT (Tables)" sheetId="55" state="visible" r:id="rId55"/>
    <sheet xmlns:r="http://schemas.openxmlformats.org/officeDocument/2006/relationships" name="FINANCIAL INSTRUMENTS (Tables)" sheetId="56" state="visible" r:id="rId56"/>
    <sheet xmlns:r="http://schemas.openxmlformats.org/officeDocument/2006/relationships" name="RELATED PARTY TRANSACTIONS (Tab" sheetId="57" state="visible" r:id="rId57"/>
    <sheet xmlns:r="http://schemas.openxmlformats.org/officeDocument/2006/relationships" name="SHARE BASED PAYMENTS (Tables)" sheetId="58" state="visible" r:id="rId58"/>
    <sheet xmlns:r="http://schemas.openxmlformats.org/officeDocument/2006/relationships" name="INVESTMENTS IN SUBSIDIARIES (Ta" sheetId="59" state="visible" r:id="rId59"/>
    <sheet xmlns:r="http://schemas.openxmlformats.org/officeDocument/2006/relationships" name="INVESTMENT IN ASSOCIATES AND _2" sheetId="60" state="visible" r:id="rId60"/>
    <sheet xmlns:r="http://schemas.openxmlformats.org/officeDocument/2006/relationships" name="GENERAL (Details)" sheetId="61" state="visible" r:id="rId61"/>
    <sheet xmlns:r="http://schemas.openxmlformats.org/officeDocument/2006/relationships" name="SIGNIFICANT ACCOUNTING POLICI_3" sheetId="62" state="visible" r:id="rId62"/>
    <sheet xmlns:r="http://schemas.openxmlformats.org/officeDocument/2006/relationships" name="SIGNIFICANT ACCOUNTING POLICI_4" sheetId="63" state="visible" r:id="rId63"/>
    <sheet xmlns:r="http://schemas.openxmlformats.org/officeDocument/2006/relationships" name="SEGMENT REPORTING (Details)" sheetId="64" state="visible" r:id="rId64"/>
    <sheet xmlns:r="http://schemas.openxmlformats.org/officeDocument/2006/relationships" name="FINANCE INCOME AND COSTS (Detai" sheetId="65" state="visible" r:id="rId65"/>
    <sheet xmlns:r="http://schemas.openxmlformats.org/officeDocument/2006/relationships" name="STAFF COSTS (Details)" sheetId="66" state="visible" r:id="rId66"/>
    <sheet xmlns:r="http://schemas.openxmlformats.org/officeDocument/2006/relationships" name="CURRENT PURCHASING POWER (Detai" sheetId="67" state="visible" r:id="rId67"/>
    <sheet xmlns:r="http://schemas.openxmlformats.org/officeDocument/2006/relationships" name="TAXES ON INCOME - Deferred Taxe" sheetId="68" state="visible" r:id="rId68"/>
    <sheet xmlns:r="http://schemas.openxmlformats.org/officeDocument/2006/relationships" name="TAXES ON INCOME - Taxes on inco" sheetId="69" state="visible" r:id="rId69"/>
    <sheet xmlns:r="http://schemas.openxmlformats.org/officeDocument/2006/relationships" name="TAXES ON INCOME - Theoretical t" sheetId="70" state="visible" r:id="rId70"/>
    <sheet xmlns:r="http://schemas.openxmlformats.org/officeDocument/2006/relationships" name="TAXES ON INCOME - Narrative (De" sheetId="71" state="visible" r:id="rId71"/>
    <sheet xmlns:r="http://schemas.openxmlformats.org/officeDocument/2006/relationships" name="EARNINGS PER SHARE (Details)" sheetId="72" state="visible" r:id="rId72"/>
    <sheet xmlns:r="http://schemas.openxmlformats.org/officeDocument/2006/relationships" name="PROPERTY, EQUIPMENT AND FURNI_3" sheetId="73" state="visible" r:id="rId73"/>
    <sheet xmlns:r="http://schemas.openxmlformats.org/officeDocument/2006/relationships" name="RIGHT OF USE ASSETS (Details)" sheetId="74" state="visible" r:id="rId74"/>
    <sheet xmlns:r="http://schemas.openxmlformats.org/officeDocument/2006/relationships" name="RIGHT OF USE ASSETS - Narrative" sheetId="75" state="visible" r:id="rId75"/>
    <sheet xmlns:r="http://schemas.openxmlformats.org/officeDocument/2006/relationships" name="RIGHT OF USE ASSETS - Impairmen" sheetId="76" state="visible" r:id="rId76"/>
    <sheet xmlns:r="http://schemas.openxmlformats.org/officeDocument/2006/relationships" name="RIGHT OF USE ASSETS - Amounts R" sheetId="77" state="visible" r:id="rId77"/>
    <sheet xmlns:r="http://schemas.openxmlformats.org/officeDocument/2006/relationships" name="RIGHT OF USE ASSETS - Lease Lia" sheetId="78" state="visible" r:id="rId78"/>
    <sheet xmlns:r="http://schemas.openxmlformats.org/officeDocument/2006/relationships" name="GOODWILL AND INTANGIBLE ASSET_2" sheetId="79" state="visible" r:id="rId79"/>
    <sheet xmlns:r="http://schemas.openxmlformats.org/officeDocument/2006/relationships" name="BUSINESS COMBINATIONS - Narrati" sheetId="80" state="visible" r:id="rId80"/>
    <sheet xmlns:r="http://schemas.openxmlformats.org/officeDocument/2006/relationships" name="BUSINESS COMBINATIONS - Shares " sheetId="81" state="visible" r:id="rId81"/>
    <sheet xmlns:r="http://schemas.openxmlformats.org/officeDocument/2006/relationships" name="BUSINESS COMBINATIONS - Share L" sheetId="82" state="visible" r:id="rId82"/>
    <sheet xmlns:r="http://schemas.openxmlformats.org/officeDocument/2006/relationships" name="BUSINESS COMBINATIONS - Purchas" sheetId="83" state="visible" r:id="rId83"/>
    <sheet xmlns:r="http://schemas.openxmlformats.org/officeDocument/2006/relationships" name="BUSINESS COMBINATIONS - Purch_2" sheetId="84" state="visible" r:id="rId84"/>
    <sheet xmlns:r="http://schemas.openxmlformats.org/officeDocument/2006/relationships" name="Inventories (Details)" sheetId="85" state="visible" r:id="rId85"/>
    <sheet xmlns:r="http://schemas.openxmlformats.org/officeDocument/2006/relationships" name="TRADE AND OTHER RECEIVABLES (De" sheetId="86" state="visible" r:id="rId86"/>
    <sheet xmlns:r="http://schemas.openxmlformats.org/officeDocument/2006/relationships" name="OTHER CURRENT ASSETS AND ASSE_3" sheetId="87" state="visible" r:id="rId87"/>
    <sheet xmlns:r="http://schemas.openxmlformats.org/officeDocument/2006/relationships" name="NON-CURRENT FINANCIAL ASSETS (D" sheetId="88" state="visible" r:id="rId88"/>
    <sheet xmlns:r="http://schemas.openxmlformats.org/officeDocument/2006/relationships" name="CURRENT TRADE AND OTHER PAYAB_3" sheetId="89" state="visible" r:id="rId89"/>
    <sheet xmlns:r="http://schemas.openxmlformats.org/officeDocument/2006/relationships" name="LOANS PAYABLE - Loans Payable (" sheetId="90" state="visible" r:id="rId90"/>
    <sheet xmlns:r="http://schemas.openxmlformats.org/officeDocument/2006/relationships" name="LOANS PAYABLE - Interest Expens" sheetId="91" state="visible" r:id="rId91"/>
    <sheet xmlns:r="http://schemas.openxmlformats.org/officeDocument/2006/relationships" name="LOANS PAYABLE - Additional Info" sheetId="92" state="visible" r:id="rId92"/>
    <sheet xmlns:r="http://schemas.openxmlformats.org/officeDocument/2006/relationships" name="LOANS PAYABLE - Components Of F" sheetId="93" state="visible" r:id="rId93"/>
    <sheet xmlns:r="http://schemas.openxmlformats.org/officeDocument/2006/relationships" name="CONVERTIBLE NOTE AND WARRANTS -" sheetId="94" state="visible" r:id="rId94"/>
    <sheet xmlns:r="http://schemas.openxmlformats.org/officeDocument/2006/relationships" name="CONVERTIBLE NOTE AND WARRANTS_2" sheetId="95" state="visible" r:id="rId95"/>
    <sheet xmlns:r="http://schemas.openxmlformats.org/officeDocument/2006/relationships" name="CONVERTIBLE NOTE AND WARRANTS_3" sheetId="96" state="visible" r:id="rId96"/>
    <sheet xmlns:r="http://schemas.openxmlformats.org/officeDocument/2006/relationships" name="SHARE CAPITAL - Disclosure of c" sheetId="97" state="visible" r:id="rId97"/>
    <sheet xmlns:r="http://schemas.openxmlformats.org/officeDocument/2006/relationships" name="SHARE CAPITAL - Narrative (Deta" sheetId="98" state="visible" r:id="rId98"/>
    <sheet xmlns:r="http://schemas.openxmlformats.org/officeDocument/2006/relationships" name="ADDITIONAL PAID IN CAPITAL (Det" sheetId="99" state="visible" r:id="rId99"/>
    <sheet xmlns:r="http://schemas.openxmlformats.org/officeDocument/2006/relationships" name="FAIR VALUE MEASUREMENT - Disclo" sheetId="100" state="visible" r:id="rId100"/>
    <sheet xmlns:r="http://schemas.openxmlformats.org/officeDocument/2006/relationships" name="FAIR VALUE MEASUREMENT - Disc_2" sheetId="101" state="visible" r:id="rId101"/>
    <sheet xmlns:r="http://schemas.openxmlformats.org/officeDocument/2006/relationships" name="FINANCIAL INSTRUMENTS - Disclos" sheetId="102" state="visible" r:id="rId102"/>
    <sheet xmlns:r="http://schemas.openxmlformats.org/officeDocument/2006/relationships" name="FINANCIAL INSTRUMENTS - Additio" sheetId="103" state="visible" r:id="rId103"/>
    <sheet xmlns:r="http://schemas.openxmlformats.org/officeDocument/2006/relationships" name="FINANCIAL INSTRUMENTS - Discl_2" sheetId="104" state="visible" r:id="rId104"/>
    <sheet xmlns:r="http://schemas.openxmlformats.org/officeDocument/2006/relationships" name="RELATED PARTY TRANSACTIONS - Ad" sheetId="105" state="visible" r:id="rId105"/>
    <sheet xmlns:r="http://schemas.openxmlformats.org/officeDocument/2006/relationships" name="RELATED PARTY TRANSACTIONS - Re" sheetId="106" state="visible" r:id="rId106"/>
    <sheet xmlns:r="http://schemas.openxmlformats.org/officeDocument/2006/relationships" name="RELATED PARTY TRANSACTIONS - Ba" sheetId="107" state="visible" r:id="rId107"/>
    <sheet xmlns:r="http://schemas.openxmlformats.org/officeDocument/2006/relationships" name="RELATED PARTY TRANSACTIONS - Co" sheetId="108" state="visible" r:id="rId108"/>
    <sheet xmlns:r="http://schemas.openxmlformats.org/officeDocument/2006/relationships" name="SHARE BASED PAYMENTS - Addition" sheetId="109" state="visible" r:id="rId109"/>
    <sheet xmlns:r="http://schemas.openxmlformats.org/officeDocument/2006/relationships" name="SHARE BASED PAYMENTS - Stock-ba" sheetId="110" state="visible" r:id="rId110"/>
    <sheet xmlns:r="http://schemas.openxmlformats.org/officeDocument/2006/relationships" name="SHARE BASED PAYMENTS - Changes " sheetId="111" state="visible" r:id="rId111"/>
    <sheet xmlns:r="http://schemas.openxmlformats.org/officeDocument/2006/relationships" name="SHARE BASED PAYMENTS - Fair val" sheetId="112" state="visible" r:id="rId112"/>
    <sheet xmlns:r="http://schemas.openxmlformats.org/officeDocument/2006/relationships" name="SHARE BASED PAYMENTS - Cash-set" sheetId="113" state="visible" r:id="rId113"/>
    <sheet xmlns:r="http://schemas.openxmlformats.org/officeDocument/2006/relationships" name="INVESTMENTS IN SUBSIDIARIES (De" sheetId="114" state="visible" r:id="rId114"/>
    <sheet xmlns:r="http://schemas.openxmlformats.org/officeDocument/2006/relationships" name="INVESTMENT IN ASSOCIATES AND _3" sheetId="115" state="visible" r:id="rId115"/>
    <sheet xmlns:r="http://schemas.openxmlformats.org/officeDocument/2006/relationships" name="INVESTMENT IN ASSOCIATES AND _4" sheetId="116" state="visible" r:id="rId116"/>
    <sheet xmlns:r="http://schemas.openxmlformats.org/officeDocument/2006/relationships" name="INVESTMENT IN ASSOCIATES AND _5" sheetId="117" state="visible" r:id="rId117"/>
    <sheet xmlns:r="http://schemas.openxmlformats.org/officeDocument/2006/relationships" name="SUBSEQUENT EVENTS (Details)" sheetId="118" state="visible" r:id="rId118"/>
    <sheet xmlns:r="http://schemas.openxmlformats.org/officeDocument/2006/relationships" name="Uncategorized Items - slna-2022" sheetId="119" state="visible" r:id="rId11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_);(#,##0.000)"/>
    <numFmt numFmtId="167" formatCode="#,##0.00%_);(#,##0.00%)"/>
    <numFmt numFmtId="168" formatCode="#,##0%_);(#,##0%)"/>
    <numFmt numFmtId="169" formatCode="_(&quot;$ &quot;#,##0.0000_);_(&quot;$ &quot;(#,##0.0000)"/>
    <numFmt numFmtId="170" formatCode="_(&quot;$ &quot;#,##0.000000_);_(&quot;$ &quot;(#,##0.000000)"/>
    <numFmt numFmtId="171" formatCode="#,##0.0000_);(#,##0.0000)"/>
    <numFmt numFmtId="172" formatCode="_(&quot;$ &quot;#,##0.0_);_(&quot;$ &quot;(#,##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SELINA HOSPITALITY PLC</t>
        </is>
      </c>
    </row>
    <row r="10">
      <c r="A10" s="4" t="inlineStr">
        <is>
          <t>Document Period End Date</t>
        </is>
      </c>
      <c r="B10" s="4" t="inlineStr">
        <is>
          <t>Dec. 31,  2022</t>
        </is>
      </c>
    </row>
    <row r="11">
      <c r="A11" s="4" t="inlineStr">
        <is>
          <t>Current Fiscal Year End Date</t>
        </is>
      </c>
      <c r="B11" s="4" t="inlineStr">
        <is>
          <t>--12-31</t>
        </is>
      </c>
    </row>
    <row r="12">
      <c r="A12" s="4" t="inlineStr">
        <is>
          <t>Entity File Number</t>
        </is>
      </c>
      <c r="B12" s="4" t="inlineStr">
        <is>
          <t>001-41543</t>
        </is>
      </c>
    </row>
    <row r="13">
      <c r="A13" s="4" t="inlineStr">
        <is>
          <t>Entity Incorporation, State or Country Code</t>
        </is>
      </c>
      <c r="B13" s="4" t="inlineStr">
        <is>
          <t>X0</t>
        </is>
      </c>
    </row>
    <row r="14">
      <c r="A14" s="4" t="inlineStr">
        <is>
          <t>Entity Address, Address Line One</t>
        </is>
      </c>
      <c r="B14" s="4" t="inlineStr">
        <is>
          <t>6th Floor</t>
        </is>
      </c>
    </row>
    <row r="15">
      <c r="A15" s="4" t="inlineStr">
        <is>
          <t>Entity Address, Address Line Two</t>
        </is>
      </c>
      <c r="B15" s="4" t="inlineStr">
        <is>
          <t>2 London Wall Place</t>
        </is>
      </c>
    </row>
    <row r="16">
      <c r="A16" s="4" t="inlineStr">
        <is>
          <t>Entity Address, City or Town</t>
        </is>
      </c>
      <c r="B16" s="4" t="inlineStr">
        <is>
          <t>London,</t>
        </is>
      </c>
    </row>
    <row r="17">
      <c r="A17" s="4" t="inlineStr">
        <is>
          <t>Entity Address, Postal Zip Code</t>
        </is>
      </c>
      <c r="B17" s="4" t="inlineStr">
        <is>
          <t>EC2Y 5AU,</t>
        </is>
      </c>
    </row>
    <row r="18">
      <c r="A18" s="4" t="inlineStr">
        <is>
          <t>Entity Address, Country</t>
        </is>
      </c>
      <c r="B18" s="4" t="inlineStr">
        <is>
          <t>GB</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909417</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437 SW 2nd St.</t>
        </is>
      </c>
    </row>
    <row r="36">
      <c r="A36" s="4" t="inlineStr">
        <is>
          <t>Entity Address, City or Town</t>
        </is>
      </c>
      <c r="B36" s="4" t="inlineStr">
        <is>
          <t>Miami</t>
        </is>
      </c>
    </row>
    <row r="37">
      <c r="A37" s="4" t="inlineStr">
        <is>
          <t>Entity Address, Postal Zip Code</t>
        </is>
      </c>
      <c r="B37" s="4" t="inlineStr">
        <is>
          <t>FL 33130</t>
        </is>
      </c>
    </row>
    <row r="38">
      <c r="A38" s="4" t="inlineStr">
        <is>
          <t>Entity Address, Country</t>
        </is>
      </c>
      <c r="B38" s="4" t="inlineStr">
        <is>
          <t>US</t>
        </is>
      </c>
    </row>
    <row r="39">
      <c r="A39" s="4" t="inlineStr">
        <is>
          <t>Contact Personnel Name</t>
        </is>
      </c>
      <c r="B39" s="4" t="inlineStr">
        <is>
          <t>Jonathon Grech</t>
        </is>
      </c>
    </row>
    <row r="40">
      <c r="A40" s="4" t="inlineStr">
        <is>
          <t>City Area Code</t>
        </is>
      </c>
      <c r="B40" s="4" t="inlineStr">
        <is>
          <t>786</t>
        </is>
      </c>
    </row>
    <row r="41">
      <c r="A41" s="4" t="inlineStr">
        <is>
          <t>Local Phone Number</t>
        </is>
      </c>
      <c r="B41" s="4" t="inlineStr">
        <is>
          <t>652-7666</t>
        </is>
      </c>
    </row>
    <row r="42">
      <c r="A42" s="4" t="inlineStr">
        <is>
          <t>Warrants To Purchase Ordinary Shares</t>
        </is>
      </c>
      <c r="B42" s="4" t="inlineStr">
        <is>
          <t xml:space="preserve"> </t>
        </is>
      </c>
    </row>
    <row r="43">
      <c r="A43" s="3" t="inlineStr">
        <is>
          <t>Document Information [Line Items]</t>
        </is>
      </c>
      <c r="B43" s="4" t="inlineStr">
        <is>
          <t xml:space="preserve"> </t>
        </is>
      </c>
    </row>
    <row r="44">
      <c r="A44" s="4" t="inlineStr">
        <is>
          <t>Title of 12(b) Security</t>
        </is>
      </c>
      <c r="B44" s="4" t="inlineStr">
        <is>
          <t>Warrants to Purchase Ordinary Shares</t>
        </is>
      </c>
    </row>
    <row r="45">
      <c r="A45" s="4" t="inlineStr">
        <is>
          <t>Trading Symbol</t>
        </is>
      </c>
      <c r="B45" s="4" t="inlineStr">
        <is>
          <t>SNLAW</t>
        </is>
      </c>
    </row>
    <row r="46">
      <c r="A46" s="4" t="inlineStr">
        <is>
          <t>Security Exchange Name</t>
        </is>
      </c>
      <c r="B46" s="4" t="inlineStr">
        <is>
          <t>NASDAQ</t>
        </is>
      </c>
    </row>
    <row r="47">
      <c r="A47" s="4" t="inlineStr">
        <is>
          <t>Common shares (in shares)</t>
        </is>
      </c>
      <c r="B47" s="5" t="n">
        <v>18516495</v>
      </c>
    </row>
    <row r="48">
      <c r="A48" s="4" t="inlineStr">
        <is>
          <t>Ordinary shares</t>
        </is>
      </c>
      <c r="B48" s="4" t="inlineStr">
        <is>
          <t xml:space="preserve"> </t>
        </is>
      </c>
    </row>
    <row r="49">
      <c r="A49" s="3" t="inlineStr">
        <is>
          <t>Document Information [Line Items]</t>
        </is>
      </c>
      <c r="B49" s="4" t="inlineStr">
        <is>
          <t xml:space="preserve"> </t>
        </is>
      </c>
    </row>
    <row r="50">
      <c r="A50" s="4" t="inlineStr">
        <is>
          <t>Title of 12(b) Security</t>
        </is>
      </c>
      <c r="B50" s="4" t="inlineStr">
        <is>
          <t>Ordinary Shares</t>
        </is>
      </c>
    </row>
    <row r="51">
      <c r="A51" s="4" t="inlineStr">
        <is>
          <t>Trading Symbol</t>
        </is>
      </c>
      <c r="B51" s="4" t="inlineStr">
        <is>
          <t>SLNA</t>
        </is>
      </c>
    </row>
    <row r="52">
      <c r="A52" s="4" t="inlineStr">
        <is>
          <t>Security Exchange Name</t>
        </is>
      </c>
      <c r="B52" s="4" t="inlineStr">
        <is>
          <t>NASDAQ</t>
        </is>
      </c>
    </row>
    <row r="53">
      <c r="A53" s="4" t="inlineStr">
        <is>
          <t>Common shares (in shares)</t>
        </is>
      </c>
      <c r="B53" s="5" t="n">
        <v>97865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ESTIMATES AND JUDGEMENTS</t>
        </is>
      </c>
      <c r="B1" s="2" t="inlineStr">
        <is>
          <t>12 Months Ended</t>
        </is>
      </c>
    </row>
    <row r="2">
      <c r="B2" s="2" t="inlineStr">
        <is>
          <t>Dec. 31, 2022</t>
        </is>
      </c>
    </row>
    <row r="3">
      <c r="A3" s="3" t="inlineStr">
        <is>
          <t>Accounting Judgements And Estimates [Abstract]</t>
        </is>
      </c>
      <c r="B3" s="4" t="inlineStr">
        <is>
          <t xml:space="preserve"> </t>
        </is>
      </c>
    </row>
    <row r="4">
      <c r="A4" s="4" t="inlineStr">
        <is>
          <t>SIGNIFICANT ACCOUNTING ESTIMATES AND JUDGEMENTS</t>
        </is>
      </c>
      <c r="B4" s="4" t="inlineStr">
        <is>
          <t>SIGNIFICANT ACCOUNTING ESTIMATES AND JUDGEMENTS The preparation of financial statements requires management to make estimates and judgements that affect the reported amounts of assets and liabilities and disclosure of contingent assets and liabilities at the date of the financial statements and the reported amounts of income and expenditure during the reported period. The estimates and associated judgements are based on historical experience and various other factors that are believed to be reasonable under the circumstances, the results of which form the basis of making judgements about carrying values of assets and liabilities that are not readily apparent from other sources. Actual results may differ from these estimates. The estimates and underlying judgements are reviewed on an ongoing basis. Revisions to accounting estimates are recognized in the period in which the estimate is revised if the revision only affects that period, or in the period the revision and future periods if the revision affects both current and future periods. Judgements and Estimates Information about judgements made in applying accounting policies that have the most significant effects on the amounts recognized in the consolidated financial statements is included in the following notes: Impairment of goodwill The Group reviews goodwill for impairment at least once a year, and when circumstances indicates that the carrying value may be impaired. This requires management to make an estimate of the projected future cash flows from the continuing use of the cash-generating unit (or a group of cash-generating units) to which the goodwill is allocated and also to choose a suitable discount rate for those cash flows. Impairment is determined for goodwill by assessing the recoverable amount of each cash-generating unit (or group of cash-generating units) to which the goodwill relates. When the recoverable amount of the cash-generating unit is less than its carrying amount, an impairment loss is recognized. Impairment losses relating to goodwill cannot be reversed in future periods. The recoverable amount of the cash-generating units was determined based on value-in- use calculations which require the use of assumptions (see Impairment of assets other than goodwill section below). The calculations use cash flow projections based on financial forecasts extrapolated for a future growth using the estimated growth rates. Impairment of assets other than goodwill The Group has been considering each hotel to be a separate cash-generating unit as each hotel generates its own revenue, incurs expenses, but also uses certain synergies which allow cross-selling different products to guests and customers (e.g., accommodation + food and beverage + coworking spaces). When looking at a cash generating unit, the Group considers there to be two main key performance indicators (KPIs) to measure impairment against: occupancy and profitability. Where hotels do have qualitative or quantitative indicators of impairment, such as changes in political, technological, market, economic or legal environment, physical condition of assets, brand reputation or operational and financial performance, a discounted cash flow model is prepared. Determining whether assets are impaired requires an estimate of the value in use. The value-in-use calculation involves an estimate of the future cash flows and the selection of appropriate discount rates to calculate present values. Future cash flows are estimated using forecasts, extrapolated for a future growth rate. The estimated growth rates are based on external sources and studies. Changes in the estimated growth rates could result in variations to the carrying value of the properties. Value of all assets allocated to this cash generating unit, such as property, plant and equipment, right of use assets, and capitalized interest, is compared against the value-in- use deriving from the discounted cash flow model. The discount rates used in the model shall be a pre-tax rate that reflects current market assessments of the time value of money and the risks specific to the asset for which the future cash flow estimates have not been adjusted. According to IAS36 the used discount rate should be calculated based on pre-tax rates. Yet, the practical approach is to use after-tax rates (and net cash flows) due to the fact that the comparable asset rates reflect the local tax rates. Therefore, in order to calculate the appropriate rate, judgement is required. For this purpose, lease payments are treated as financial outflows as they relate to repaying lease liabilities. If value-in-use is lower than value of assets allocated to the cash generating unit, an impairment charge is recognized. Incremental borrowing rate applied to right-of-use assets Determining the incremental borrowing rate applied in calculating lease liabilities under IFRS 16 requires the use of certain methodologies and assumptions. When determining the rate, management assesses various factors including the lease term, nature of the asset and the level of security for the right of use asset. Fair value of net assets acquired as part of a business combination Management uses valuation techniques when determining the fair values of certain assets and liabilities acquired in a business combination, including deferred and contingent considerations as part of the transactions. In particular, the fair value of separable intangible assets other than goodwill is dependent on many variables including the future profitability of the acquiree’s trade. For the deferred consideration and contingent consideration, the fair value is estimated by calculating the present value of the future expected cash flows. The estimates are based on a discount rate and assumed probability scenarios. Provisions and contingent liabilities Judgement is used to determine whether a potential liability is probable, possible and reliably measurable, particularly when the outcome is uncertain. Legal claims In estimating the likelihood of outcome of legal claims filed against the Company and its investe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Due to its history of operating losses, the Company records an allowance on its net deferred tax assets. Uncertain tax positions Provisions for uncertain tax positions are based on interpretations of complex tax laws and determination of arm’s length pricing for certain intercompany transactions. The assumptions underlying the provisions for uncertain tax positions include the potential tax exposure resulting from management’s interpretations and the determination of the likelihood that the uncertain tax position will be upheld upon regulatory examination. Significant judgment is required in evaluating uncertain tax positions. No assurance can be given that the final tax outcome of uncertain tax positions will not be different from that which is reflected in the consolidated financial statements. Provisions are adjusted in light of changing facts and circumstances, such as the closing of a tax audit or the refinement of an estimate, or upon lapse of statute of limitations. Term Loan and Convertible Loan Instrument (CLN 2020) The Term Loan and the Convertible notes which contain both a note liability component and embedded derivatives have to be separated into different components. The Convertible notes also include warrants that gave each noteholder the right to acquire its pro-rata portion of an allocation of ordinary shares. This separation requires significant judgement for both instruments, as first the Group needs to determine the fair value of the derivatives and then the value of the note liability component for each financial instrument, the Term Loan and the Convertible notes. For conversion and redemption components, the fair value is determined as the difference between the fair value of the convertible note and equivalent non-convertible liability. The Group allocates the principal amount of its convertible notes to the conversion, redemption and warrant features and the warrant instrument, both are classified as financial liabilities and are recognized and subsequently measured at fair value. The note liability instrument is initially recognized at fair value, and subsequently measured at amortized cost. Determining the fair value of the derivative financial liabilities within the Term Loan and the convertible note also required significant judgement and estimates. The Group applied a Discounted Cash Flow (DCF) model to determine the fair value of Selina's market capitalization. This form of valuation requires management to make certain assumptions about the model inputs, including forecast cash flows, the discount rate, credit risk and volatility. The probabilities of the various estimates within the range can be reasonably assessed and are used in management's estimate of fair value for these investments in unquoted shares. Fair value of the Term Loan and the Convertible note, including the embedded derivatives was based on a combination of probability analysis and Monte Carlo simulation, based on Management's estimations. This method included evaluation of many possible value outcomes asset. Convertible Loan Investment (CLN 2022) The Convertible Loan Investment (CLN 2022) contains the following instruments (together, the "CLN 2022 Package"): -the Note liability component and the Conversion Rights. The Conversion Rights are classified as embedded derivatives; -units of 2022 Convertible Note Warrants (the "CLN 2022 Warrants"). These warrants are identical to the publicly traded warrants (see "Public Warrants and Private Placement Warrants" section below) in all respects other than the fact that (i) they are not redeemable, (ii) they can be net-exercised on a cashless basis, and (iii) they are not publicly traded; -and in addition, Bet on America LLC, BOA's sponsor, units (the "CLN 2022 Sponsor shares"). The entire CLN 2022 instrument was designated at fair value through profit or loss. The note liability component and the Conversion Rights, both are classified as financial liabilities and are recognized and subsequently measured at fair value. The warrant features and the warrant instrument are classified as financial liabilities and are recognized and subsequently measured at fair value. The CLN 2022 Sponsor shares were treated economically the same as the issuance of equity instruments and initially recognized at fair value without any further subsequent valuation as an equity component. Determining the fair value of the derivative financial liabilities within the CLN 2022 package also required significant judgement and estimates. In estimating the value of the Convertible Notes within the CLN 2022 package, the Group used a combination of probability analysis and Monte Carlo simulation. Probabilities were used to arrive at the weighted value of the results from the Monte Carlo simulation, which is used to forecast future ordinary share values, and its impact on the Convertible Notes. Monte Carlo simulation is a method by which many possible value outcomes are evaluated to establish the expected value of an asset. In estimating the value of the CLN 2022 Warrants and the CLN 2022 Sponsor Shares, the Group relied on the opening prices of the publicly traded warrants and the Company’s ordinary shares at the valuation date as they represent either the indirect or direct indication of respective values. Public Warrants and Private Placement Warrants The Company evaluated the Public Warrants and the Private Placement Warrants (the “Warrants”) and concluded that since the Company will issue a variable number of Selina ordinary shares, the warrants do not meet the fixed amount for a fixed number of shares definition, therefore, the Public Warrants and the Private Placement Warrants should be classified as a financial liability. As the Warrants meet the definition of a derivative, the Warrants were measured at fair value at inception based on their quoted trading price, and each one of them are measured at fair value on every cut-off date, all changes in fair value will be recorded in the statement of profit or loss. Lease extension and/or termination options In evaluating whether it is reasonably certain that the Group will exercise an option to extend a lease or not exercise an option to terminate a lease, the Group considers all relevant facts and circumstances that create an economic incentive for the Group to exercise the option to extend or not exercise the option to terminate such as: significant amounts invested in leasehold improvements, the significance of the underlying asset to the Group's operation and whether it is a specialized asset, the Group's past experience with similar leases, etc. After the commencement date, the Group reassesses the term of the lease upon the occurrence of a significant event or a significant change in circumstances that affects whether the Group is reasonably certain to exercise an option to extend or not exercise an option to terminate previously included in the determination of the lease term, such as significant leasehold improvements that had not been anticipated on the lease commencement date, sublease of the underlying asset for a period that exceeds the end of the previously determined lease period, etc.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volatility and dividend yield and making assumptions about them. For cash-settled share-based payment transactions, the liability needs to be remeasured at the end of each reporting period up to the date of settlement, with any changes in fair value recognized in profit or loss. This requires a reassessment of the estimates used at the end of each reporting period. For the measurement of the fair value of equity-settled transactions with employees and advisors at the grant date, the Group uses a Black and Scholes pricing model. The assumptions used for estimating fair value for share-based payment transactions are disclosed in Note 2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Disclosure of fair value measurement of assets (Details) - USD ($) $ in Thousands</t>
        </is>
      </c>
      <c r="B1" s="2" t="inlineStr">
        <is>
          <t>Dec. 31, 2022</t>
        </is>
      </c>
      <c r="C1" s="2" t="inlineStr">
        <is>
          <t>Dec. 31, 2021</t>
        </is>
      </c>
    </row>
    <row r="2">
      <c r="A2" s="3" t="inlineStr">
        <is>
          <t>Disclosure Of Fair Value Measurement Of Assets And Liabilities [Line Items]</t>
        </is>
      </c>
      <c r="B2" s="4" t="inlineStr">
        <is>
          <t xml:space="preserve"> </t>
        </is>
      </c>
      <c r="C2" s="4" t="inlineStr">
        <is>
          <t xml:space="preserve"> </t>
        </is>
      </c>
    </row>
    <row r="3">
      <c r="A3" s="4" t="inlineStr">
        <is>
          <t>Assets</t>
        </is>
      </c>
      <c r="B3" s="6" t="n">
        <v>-638291</v>
      </c>
      <c r="C3" s="6" t="n">
        <v>-476601</v>
      </c>
    </row>
    <row r="4">
      <c r="A4" s="4" t="inlineStr">
        <is>
          <t>Liabilities</t>
        </is>
      </c>
      <c r="B4" s="5" t="n">
        <v>803034</v>
      </c>
      <c r="C4" s="5" t="n">
        <v>799980</v>
      </c>
    </row>
    <row r="5">
      <c r="A5" s="4" t="inlineStr">
        <is>
          <t>Derivative financial instrument</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Assets</t>
        </is>
      </c>
      <c r="B7" s="5" t="n">
        <v>-1374</v>
      </c>
      <c r="C7" s="4" t="inlineStr">
        <is>
          <t xml:space="preserve"> </t>
        </is>
      </c>
    </row>
    <row r="8">
      <c r="A8" s="4" t="inlineStr">
        <is>
          <t>Level 1 | Derivative financial instrument</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Assets</t>
        </is>
      </c>
      <c r="B10" s="5" t="n">
        <v>-903</v>
      </c>
      <c r="C10" s="4" t="inlineStr">
        <is>
          <t xml:space="preserve"> </t>
        </is>
      </c>
    </row>
    <row r="11">
      <c r="A11" s="4" t="inlineStr">
        <is>
          <t>Level 2 | Derivative financial instrument</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Assets</t>
        </is>
      </c>
      <c r="B13" s="5" t="n">
        <v>0</v>
      </c>
      <c r="C13" s="4" t="inlineStr">
        <is>
          <t xml:space="preserve"> </t>
        </is>
      </c>
    </row>
    <row r="14">
      <c r="A14" s="4" t="inlineStr">
        <is>
          <t>Level 3 | Derivative financial instrument</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Assets</t>
        </is>
      </c>
      <c r="B16" s="5" t="n">
        <v>-471</v>
      </c>
      <c r="C16" s="4" t="inlineStr">
        <is>
          <t xml:space="preserve"> </t>
        </is>
      </c>
    </row>
    <row r="17">
      <c r="A17" s="4" t="inlineStr">
        <is>
          <t>Derivative financial instrument</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Liabilities</t>
        </is>
      </c>
      <c r="B19" s="5" t="n">
        <v>1216</v>
      </c>
      <c r="C19" s="5" t="n">
        <v>76906</v>
      </c>
    </row>
    <row r="20">
      <c r="A20" s="4" t="inlineStr">
        <is>
          <t>Derivative financial instrument | Level 1</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Liabilities</t>
        </is>
      </c>
      <c r="B22" s="5" t="n">
        <v>0</v>
      </c>
      <c r="C22" s="5" t="n">
        <v>0</v>
      </c>
    </row>
    <row r="23">
      <c r="A23" s="4" t="inlineStr">
        <is>
          <t>Derivative financial instrument | Level 2</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Liabilities</t>
        </is>
      </c>
      <c r="B25" s="5" t="n">
        <v>0</v>
      </c>
      <c r="C25" s="5" t="n">
        <v>0</v>
      </c>
    </row>
    <row r="26">
      <c r="A26" s="4" t="inlineStr">
        <is>
          <t>Derivative financial instrument | Level 3</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Liabilities</t>
        </is>
      </c>
      <c r="B28" s="5" t="n">
        <v>1216</v>
      </c>
      <c r="C28" s="5" t="n">
        <v>76906</v>
      </c>
    </row>
    <row r="29">
      <c r="A29" s="4" t="inlineStr">
        <is>
          <t>Warrants (Note 21):</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Liabilities</t>
        </is>
      </c>
      <c r="B31" s="5" t="n">
        <v>1481</v>
      </c>
      <c r="C31" s="5" t="n">
        <v>21975</v>
      </c>
    </row>
    <row r="32">
      <c r="A32" s="4" t="inlineStr">
        <is>
          <t>Warrants (Note 21): | Level 1</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Liabilities</t>
        </is>
      </c>
      <c r="B34" s="5" t="n">
        <v>1481</v>
      </c>
      <c r="C34" s="5" t="n">
        <v>0</v>
      </c>
    </row>
    <row r="35">
      <c r="A35" s="4" t="inlineStr">
        <is>
          <t>Warrants (Note 21): | Level 2</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Liabilities</t>
        </is>
      </c>
      <c r="B37" s="5" t="n">
        <v>0</v>
      </c>
      <c r="C37" s="5" t="n">
        <v>0</v>
      </c>
    </row>
    <row r="38">
      <c r="A38" s="4" t="inlineStr">
        <is>
          <t>Warrants (Note 21): | Level 3</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Liabilities</t>
        </is>
      </c>
      <c r="B40" s="5" t="n">
        <v>0</v>
      </c>
      <c r="C40" s="5" t="n">
        <v>21975</v>
      </c>
    </row>
    <row r="41">
      <c r="A41" s="4" t="inlineStr">
        <is>
          <t>Financial Instruments designated at fair value through P&amp;L (CLN 2022)</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Liabilities</t>
        </is>
      </c>
      <c r="B43" s="5" t="n">
        <v>47096</v>
      </c>
      <c r="C43" s="4" t="inlineStr">
        <is>
          <t xml:space="preserve"> </t>
        </is>
      </c>
    </row>
    <row r="44">
      <c r="A44" s="4" t="inlineStr">
        <is>
          <t>Financial Instruments designated at fair value through P&amp;L (CLN 2022) | Level 1</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Liabilities</t>
        </is>
      </c>
      <c r="B46" s="5" t="n">
        <v>0</v>
      </c>
      <c r="C46" s="4" t="inlineStr">
        <is>
          <t xml:space="preserve"> </t>
        </is>
      </c>
    </row>
    <row r="47">
      <c r="A47" s="4" t="inlineStr">
        <is>
          <t>Financial Instruments designated at fair value through P&amp;L (CLN 2022) | Level 2</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Liabilities</t>
        </is>
      </c>
      <c r="B49" s="5" t="n">
        <v>0</v>
      </c>
      <c r="C49" s="4" t="inlineStr">
        <is>
          <t xml:space="preserve"> </t>
        </is>
      </c>
    </row>
    <row r="50">
      <c r="A50" s="4" t="inlineStr">
        <is>
          <t>Financial Instruments designated at fair value through P&amp;L (CLN 2022) | Level 3</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Liabilities</t>
        </is>
      </c>
      <c r="B52" s="5" t="n">
        <v>47096</v>
      </c>
      <c r="C52" s="4" t="inlineStr">
        <is>
          <t xml:space="preserve"> </t>
        </is>
      </c>
    </row>
    <row r="53">
      <c r="A53" s="4" t="inlineStr">
        <is>
          <t>Interest-bearing loans</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Liabilities</t>
        </is>
      </c>
      <c r="B55" s="5" t="n">
        <v>0</v>
      </c>
      <c r="C55" s="4" t="inlineStr">
        <is>
          <t xml:space="preserve"> </t>
        </is>
      </c>
    </row>
    <row r="56">
      <c r="A56" s="4" t="inlineStr">
        <is>
          <t>Interest-bearing loans | Level 1</t>
        </is>
      </c>
      <c r="B56" s="4" t="inlineStr">
        <is>
          <t xml:space="preserve"> </t>
        </is>
      </c>
      <c r="C56" s="4" t="inlineStr">
        <is>
          <t xml:space="preserve"> </t>
        </is>
      </c>
    </row>
    <row r="57">
      <c r="A57" s="3" t="inlineStr">
        <is>
          <t>Disclosure Of Fair Value Measurement Of Assets And Liabilities [Line Items]</t>
        </is>
      </c>
      <c r="B57" s="4" t="inlineStr">
        <is>
          <t xml:space="preserve"> </t>
        </is>
      </c>
      <c r="C57" s="4" t="inlineStr">
        <is>
          <t xml:space="preserve"> </t>
        </is>
      </c>
    </row>
    <row r="58">
      <c r="A58" s="4" t="inlineStr">
        <is>
          <t>Liabilities</t>
        </is>
      </c>
      <c r="B58" s="5" t="n">
        <v>0</v>
      </c>
      <c r="C58" s="4" t="inlineStr">
        <is>
          <t xml:space="preserve"> </t>
        </is>
      </c>
    </row>
    <row r="59">
      <c r="A59" s="4" t="inlineStr">
        <is>
          <t>Interest-bearing loans | Level 2</t>
        </is>
      </c>
      <c r="B59" s="4" t="inlineStr">
        <is>
          <t xml:space="preserve"> </t>
        </is>
      </c>
      <c r="C59" s="4" t="inlineStr">
        <is>
          <t xml:space="preserve"> </t>
        </is>
      </c>
    </row>
    <row r="60">
      <c r="A60" s="3" t="inlineStr">
        <is>
          <t>Disclosure Of Fair Value Measurement Of Assets And Liabilities [Line Items]</t>
        </is>
      </c>
      <c r="B60" s="4" t="inlineStr">
        <is>
          <t xml:space="preserve"> </t>
        </is>
      </c>
      <c r="C60" s="4" t="inlineStr">
        <is>
          <t xml:space="preserve"> </t>
        </is>
      </c>
    </row>
    <row r="61">
      <c r="A61" s="4" t="inlineStr">
        <is>
          <t>Liabilities</t>
        </is>
      </c>
      <c r="B61" s="5" t="n">
        <v>0</v>
      </c>
      <c r="C61" s="4" t="inlineStr">
        <is>
          <t xml:space="preserve"> </t>
        </is>
      </c>
    </row>
    <row r="62">
      <c r="A62" s="4" t="inlineStr">
        <is>
          <t>Interest-bearing loans | Level 3</t>
        </is>
      </c>
      <c r="B62" s="4" t="inlineStr">
        <is>
          <t xml:space="preserve"> </t>
        </is>
      </c>
      <c r="C62" s="4" t="inlineStr">
        <is>
          <t xml:space="preserve"> </t>
        </is>
      </c>
    </row>
    <row r="63">
      <c r="A63" s="3" t="inlineStr">
        <is>
          <t>Disclosure Of Fair Value Measurement Of Assets And Liabilities [Line Items]</t>
        </is>
      </c>
      <c r="B63" s="4" t="inlineStr">
        <is>
          <t xml:space="preserve"> </t>
        </is>
      </c>
      <c r="C63" s="4" t="inlineStr">
        <is>
          <t xml:space="preserve"> </t>
        </is>
      </c>
    </row>
    <row r="64">
      <c r="A64" s="4" t="inlineStr">
        <is>
          <t>Liabilities</t>
        </is>
      </c>
      <c r="B64" s="6" t="n">
        <v>0</v>
      </c>
      <c r="C64" s="4" t="inlineStr">
        <is>
          <t xml:space="preserve"> </t>
        </is>
      </c>
    </row>
    <row r="65">
      <c r="A65" s="4" t="inlineStr">
        <is>
          <t>Interest-bearing loans (CLN 2020)</t>
        </is>
      </c>
      <c r="B65" s="4" t="inlineStr">
        <is>
          <t xml:space="preserve"> </t>
        </is>
      </c>
      <c r="C65" s="4" t="inlineStr">
        <is>
          <t xml:space="preserve"> </t>
        </is>
      </c>
    </row>
    <row r="66">
      <c r="A66" s="3" t="inlineStr">
        <is>
          <t>Disclosure Of Fair Value Measurement Of Assets And Liabilities [Line Items]</t>
        </is>
      </c>
      <c r="B66" s="4" t="inlineStr">
        <is>
          <t xml:space="preserve"> </t>
        </is>
      </c>
      <c r="C66" s="4" t="inlineStr">
        <is>
          <t xml:space="preserve"> </t>
        </is>
      </c>
    </row>
    <row r="67">
      <c r="A67" s="4" t="inlineStr">
        <is>
          <t>Liabilities</t>
        </is>
      </c>
      <c r="B67" s="4" t="inlineStr">
        <is>
          <t xml:space="preserve"> </t>
        </is>
      </c>
      <c r="C67" s="5" t="n">
        <v>97316</v>
      </c>
    </row>
    <row r="68">
      <c r="A68" s="4" t="inlineStr">
        <is>
          <t>Interest-bearing loans (CLN 2020) | Level 1</t>
        </is>
      </c>
      <c r="B68" s="4" t="inlineStr">
        <is>
          <t xml:space="preserve"> </t>
        </is>
      </c>
      <c r="C68" s="4" t="inlineStr">
        <is>
          <t xml:space="preserve"> </t>
        </is>
      </c>
    </row>
    <row r="69">
      <c r="A69" s="3" t="inlineStr">
        <is>
          <t>Disclosure Of Fair Value Measurement Of Assets And Liabilities [Line Items]</t>
        </is>
      </c>
      <c r="B69" s="4" t="inlineStr">
        <is>
          <t xml:space="preserve"> </t>
        </is>
      </c>
      <c r="C69" s="4" t="inlineStr">
        <is>
          <t xml:space="preserve"> </t>
        </is>
      </c>
    </row>
    <row r="70">
      <c r="A70" s="4" t="inlineStr">
        <is>
          <t>Liabilities</t>
        </is>
      </c>
      <c r="B70" s="4" t="inlineStr">
        <is>
          <t xml:space="preserve"> </t>
        </is>
      </c>
      <c r="C70" s="5" t="n">
        <v>0</v>
      </c>
    </row>
    <row r="71">
      <c r="A71" s="4" t="inlineStr">
        <is>
          <t>Interest-bearing loans (CLN 2020) | Level 2</t>
        </is>
      </c>
      <c r="B71" s="4" t="inlineStr">
        <is>
          <t xml:space="preserve"> </t>
        </is>
      </c>
      <c r="C71" s="4" t="inlineStr">
        <is>
          <t xml:space="preserve"> </t>
        </is>
      </c>
    </row>
    <row r="72">
      <c r="A72" s="3" t="inlineStr">
        <is>
          <t>Disclosure Of Fair Value Measurement Of Assets And Liabilities [Line Items]</t>
        </is>
      </c>
      <c r="B72" s="4" t="inlineStr">
        <is>
          <t xml:space="preserve"> </t>
        </is>
      </c>
      <c r="C72" s="4" t="inlineStr">
        <is>
          <t xml:space="preserve"> </t>
        </is>
      </c>
    </row>
    <row r="73">
      <c r="A73" s="4" t="inlineStr">
        <is>
          <t>Liabilities</t>
        </is>
      </c>
      <c r="B73" s="4" t="inlineStr">
        <is>
          <t xml:space="preserve"> </t>
        </is>
      </c>
      <c r="C73" s="5" t="n">
        <v>0</v>
      </c>
    </row>
    <row r="74">
      <c r="A74" s="4" t="inlineStr">
        <is>
          <t>Interest-bearing loans (CLN 2020) | Level 3</t>
        </is>
      </c>
      <c r="B74" s="4" t="inlineStr">
        <is>
          <t xml:space="preserve"> </t>
        </is>
      </c>
      <c r="C74" s="4" t="inlineStr">
        <is>
          <t xml:space="preserve"> </t>
        </is>
      </c>
    </row>
    <row r="75">
      <c r="A75" s="3" t="inlineStr">
        <is>
          <t>Disclosure Of Fair Value Measurement Of Assets And Liabilities [Line Items]</t>
        </is>
      </c>
      <c r="B75" s="4" t="inlineStr">
        <is>
          <t xml:space="preserve"> </t>
        </is>
      </c>
      <c r="C75" s="4" t="inlineStr">
        <is>
          <t xml:space="preserve"> </t>
        </is>
      </c>
    </row>
    <row r="76">
      <c r="A76" s="4" t="inlineStr">
        <is>
          <t>Liabilities</t>
        </is>
      </c>
      <c r="B76" s="4" t="inlineStr">
        <is>
          <t xml:space="preserve"> </t>
        </is>
      </c>
      <c r="C76" s="5" t="n">
        <v>97316</v>
      </c>
    </row>
    <row r="77">
      <c r="A77" s="4" t="inlineStr">
        <is>
          <t>Interest-bearing loans</t>
        </is>
      </c>
      <c r="B77" s="4" t="inlineStr">
        <is>
          <t xml:space="preserve"> </t>
        </is>
      </c>
      <c r="C77" s="4" t="inlineStr">
        <is>
          <t xml:space="preserve"> </t>
        </is>
      </c>
    </row>
    <row r="78">
      <c r="A78" s="3" t="inlineStr">
        <is>
          <t>Disclosure Of Fair Value Measurement Of Assets And Liabilities [Line Items]</t>
        </is>
      </c>
      <c r="B78" s="4" t="inlineStr">
        <is>
          <t xml:space="preserve"> </t>
        </is>
      </c>
      <c r="C78" s="4" t="inlineStr">
        <is>
          <t xml:space="preserve"> </t>
        </is>
      </c>
    </row>
    <row r="79">
      <c r="A79" s="4" t="inlineStr">
        <is>
          <t>Liabilities</t>
        </is>
      </c>
      <c r="B79" s="4" t="inlineStr">
        <is>
          <t xml:space="preserve"> </t>
        </is>
      </c>
      <c r="C79" s="5" t="n">
        <v>34276</v>
      </c>
    </row>
    <row r="80">
      <c r="A80" s="4" t="inlineStr">
        <is>
          <t>Interest-bearing loans | Level 1</t>
        </is>
      </c>
      <c r="B80" s="4" t="inlineStr">
        <is>
          <t xml:space="preserve"> </t>
        </is>
      </c>
      <c r="C80" s="4" t="inlineStr">
        <is>
          <t xml:space="preserve"> </t>
        </is>
      </c>
    </row>
    <row r="81">
      <c r="A81" s="3" t="inlineStr">
        <is>
          <t>Disclosure Of Fair Value Measurement Of Assets And Liabilities [Line Items]</t>
        </is>
      </c>
      <c r="B81" s="4" t="inlineStr">
        <is>
          <t xml:space="preserve"> </t>
        </is>
      </c>
      <c r="C81" s="4" t="inlineStr">
        <is>
          <t xml:space="preserve"> </t>
        </is>
      </c>
    </row>
    <row r="82">
      <c r="A82" s="4" t="inlineStr">
        <is>
          <t>Liabilities</t>
        </is>
      </c>
      <c r="B82" s="4" t="inlineStr">
        <is>
          <t xml:space="preserve"> </t>
        </is>
      </c>
      <c r="C82" s="5" t="n">
        <v>0</v>
      </c>
    </row>
    <row r="83">
      <c r="A83" s="4" t="inlineStr">
        <is>
          <t>Interest-bearing loans | Level 2</t>
        </is>
      </c>
      <c r="B83" s="4" t="inlineStr">
        <is>
          <t xml:space="preserve"> </t>
        </is>
      </c>
      <c r="C83" s="4" t="inlineStr">
        <is>
          <t xml:space="preserve"> </t>
        </is>
      </c>
    </row>
    <row r="84">
      <c r="A84" s="3" t="inlineStr">
        <is>
          <t>Disclosure Of Fair Value Measurement Of Assets And Liabilities [Line Items]</t>
        </is>
      </c>
      <c r="B84" s="4" t="inlineStr">
        <is>
          <t xml:space="preserve"> </t>
        </is>
      </c>
      <c r="C84" s="4" t="inlineStr">
        <is>
          <t xml:space="preserve"> </t>
        </is>
      </c>
    </row>
    <row r="85">
      <c r="A85" s="4" t="inlineStr">
        <is>
          <t>Liabilities</t>
        </is>
      </c>
      <c r="B85" s="4" t="inlineStr">
        <is>
          <t xml:space="preserve"> </t>
        </is>
      </c>
      <c r="C85" s="5" t="n">
        <v>0</v>
      </c>
    </row>
    <row r="86">
      <c r="A86" s="4" t="inlineStr">
        <is>
          <t>Interest-bearing loans | Level 3</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Liabilities</t>
        </is>
      </c>
      <c r="B88" s="4" t="inlineStr">
        <is>
          <t xml:space="preserve"> </t>
        </is>
      </c>
      <c r="C88" s="6" t="n">
        <v>342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Disclosure of significant unobservable inputs to valuation (Details) - Financial Derivatives And Warrants - Weighted Average Cost Of Capital (WACC) - DCF And Monte Carlo $ in Thousands</t>
        </is>
      </c>
      <c r="B1" s="2" t="inlineStr">
        <is>
          <t>Dec. 31, 2022 USD ($)</t>
        </is>
      </c>
    </row>
    <row r="2">
      <c r="A2" s="3" t="inlineStr">
        <is>
          <t>Disclosure Of Significant Unobservable Inputs Used In Fair Value Measurement Of Assets and Liabilities [Line Items]</t>
        </is>
      </c>
      <c r="B2" s="4" t="inlineStr">
        <is>
          <t xml:space="preserve"> </t>
        </is>
      </c>
    </row>
    <row r="3">
      <c r="A3" s="4" t="inlineStr">
        <is>
          <t>Significant unobservable input, liabilities</t>
        </is>
      </c>
      <c r="B3" s="8" t="n">
        <v>0.5</v>
      </c>
    </row>
    <row r="4">
      <c r="A4" s="4" t="inlineStr">
        <is>
          <t>Percent change in discount rate</t>
        </is>
      </c>
      <c r="B4" s="8" t="n">
        <v>0.05</v>
      </c>
    </row>
    <row r="5">
      <c r="A5" s="4" t="inlineStr">
        <is>
          <t>Increase in fair value of liabilities</t>
        </is>
      </c>
      <c r="B5" s="6" t="n">
        <v>4461</v>
      </c>
    </row>
    <row r="6">
      <c r="A6" s="4" t="inlineStr">
        <is>
          <t>Decrease in fair value of liabilities</t>
        </is>
      </c>
      <c r="B6" s="6" t="n">
        <v>-41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detailed information about financial instruments (Details) - USD ($) $ in Thousand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Financial liabilities</t>
        </is>
      </c>
      <c r="B3" s="6" t="n">
        <v>-1435549</v>
      </c>
      <c r="C3" s="6" t="n">
        <v>-1196614</v>
      </c>
    </row>
    <row r="4">
      <c r="A4" s="4" t="inlineStr">
        <is>
          <t>Financial And Lease Liabilities</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Financial liabilities</t>
        </is>
      </c>
      <c r="B6" s="5" t="n">
        <v>-795853</v>
      </c>
      <c r="C6" s="5" t="n">
        <v>-793539</v>
      </c>
    </row>
    <row r="7">
      <c r="A7" s="4" t="inlineStr">
        <is>
          <t>Financial liabilities</t>
        </is>
      </c>
      <c r="B7" s="5" t="n">
        <v>-795853</v>
      </c>
      <c r="C7" s="5" t="n">
        <v>-839561</v>
      </c>
    </row>
    <row r="8">
      <c r="A8" s="4" t="inlineStr">
        <is>
          <t>Financial and lease liabilities Measured at amortized cost: | Loans payable</t>
        </is>
      </c>
      <c r="B8" s="4" t="inlineStr">
        <is>
          <t xml:space="preserve"> </t>
        </is>
      </c>
      <c r="C8" s="4" t="inlineStr">
        <is>
          <t xml:space="preserve"> </t>
        </is>
      </c>
    </row>
    <row r="9">
      <c r="A9" s="3" t="inlineStr">
        <is>
          <t>Disclosure of financial assets and liabilities [Line Items]</t>
        </is>
      </c>
      <c r="B9" s="4" t="inlineStr">
        <is>
          <t xml:space="preserve"> </t>
        </is>
      </c>
      <c r="C9" s="4" t="inlineStr">
        <is>
          <t xml:space="preserve"> </t>
        </is>
      </c>
    </row>
    <row r="10">
      <c r="A10" s="4" t="inlineStr">
        <is>
          <t>Financial liabilities</t>
        </is>
      </c>
      <c r="B10" s="5" t="n">
        <v>-37678</v>
      </c>
      <c r="C10" s="5" t="n">
        <v>-19458</v>
      </c>
    </row>
    <row r="11">
      <c r="A11" s="4" t="inlineStr">
        <is>
          <t>Financial liabilities</t>
        </is>
      </c>
      <c r="B11" s="5" t="n">
        <v>-37678</v>
      </c>
      <c r="C11" s="5" t="n">
        <v>-19458</v>
      </c>
    </row>
    <row r="12">
      <c r="A12" s="4" t="inlineStr">
        <is>
          <t>Financial and lease liabilities Measured at amortized cost: | Lease liabilities</t>
        </is>
      </c>
      <c r="B12" s="4" t="inlineStr">
        <is>
          <t xml:space="preserve"> </t>
        </is>
      </c>
      <c r="C12" s="4" t="inlineStr">
        <is>
          <t xml:space="preserve"> </t>
        </is>
      </c>
    </row>
    <row r="13">
      <c r="A13" s="3" t="inlineStr">
        <is>
          <t>Disclosure of financial assets and liabilities [Line Items]</t>
        </is>
      </c>
      <c r="B13" s="4" t="inlineStr">
        <is>
          <t xml:space="preserve"> </t>
        </is>
      </c>
      <c r="C13" s="4" t="inlineStr">
        <is>
          <t xml:space="preserve"> </t>
        </is>
      </c>
    </row>
    <row r="14">
      <c r="A14" s="4" t="inlineStr">
        <is>
          <t>Financial liabilities</t>
        </is>
      </c>
      <c r="B14" s="5" t="n">
        <v>-59115</v>
      </c>
      <c r="C14" s="5" t="n">
        <v>-45660</v>
      </c>
    </row>
    <row r="15">
      <c r="A15" s="4" t="inlineStr">
        <is>
          <t>Financial liabilities</t>
        </is>
      </c>
      <c r="B15" s="5" t="n">
        <v>-59115</v>
      </c>
      <c r="C15" s="5" t="n">
        <v>-45660</v>
      </c>
    </row>
    <row r="16">
      <c r="A16" s="4" t="inlineStr">
        <is>
          <t>Financial and lease liabilities Measured at amortized cost: | Trade payables and other liabilities</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Financial liabilities</t>
        </is>
      </c>
      <c r="B18" s="5" t="n">
        <v>-81526</v>
      </c>
      <c r="C18" s="5" t="n">
        <v>-50066</v>
      </c>
    </row>
    <row r="19">
      <c r="A19" s="4" t="inlineStr">
        <is>
          <t>Financial liabilities</t>
        </is>
      </c>
      <c r="B19" s="5" t="n">
        <v>-81526</v>
      </c>
      <c r="C19" s="5" t="n">
        <v>-50066</v>
      </c>
    </row>
    <row r="20">
      <c r="A20" s="4" t="inlineStr">
        <is>
          <t>Financial and lease liabilities Measured at amortized cost: | Loan payable, net of current portion</t>
        </is>
      </c>
      <c r="B20" s="4" t="inlineStr">
        <is>
          <t xml:space="preserve"> </t>
        </is>
      </c>
      <c r="C20" s="4" t="inlineStr">
        <is>
          <t xml:space="preserve"> </t>
        </is>
      </c>
    </row>
    <row r="21">
      <c r="A21" s="3" t="inlineStr">
        <is>
          <t>Disclosure of financial assets and liabilities [Line Items]</t>
        </is>
      </c>
      <c r="B21" s="4" t="inlineStr">
        <is>
          <t xml:space="preserve"> </t>
        </is>
      </c>
      <c r="C21" s="4" t="inlineStr">
        <is>
          <t xml:space="preserve"> </t>
        </is>
      </c>
    </row>
    <row r="22">
      <c r="A22" s="4" t="inlineStr">
        <is>
          <t>Financial liabilities</t>
        </is>
      </c>
      <c r="B22" s="5" t="n">
        <v>-97996</v>
      </c>
      <c r="C22" s="5" t="n">
        <v>-129714</v>
      </c>
    </row>
    <row r="23">
      <c r="A23" s="4" t="inlineStr">
        <is>
          <t>Financial liabilities</t>
        </is>
      </c>
      <c r="B23" s="5" t="n">
        <v>-97996</v>
      </c>
      <c r="C23" s="5" t="n">
        <v>-130735</v>
      </c>
    </row>
    <row r="24">
      <c r="A24" s="4" t="inlineStr">
        <is>
          <t>Financial and lease liabilities Measured at amortized cost: | Lease liabilities, net of current portion</t>
        </is>
      </c>
      <c r="B24" s="4" t="inlineStr">
        <is>
          <t xml:space="preserve"> </t>
        </is>
      </c>
      <c r="C24" s="4" t="inlineStr">
        <is>
          <t xml:space="preserve"> </t>
        </is>
      </c>
    </row>
    <row r="25">
      <c r="A25" s="3" t="inlineStr">
        <is>
          <t>Disclosure of financial assets and liabilities [Line Items]</t>
        </is>
      </c>
      <c r="B25" s="4" t="inlineStr">
        <is>
          <t xml:space="preserve"> </t>
        </is>
      </c>
      <c r="C25" s="4" t="inlineStr">
        <is>
          <t xml:space="preserve"> </t>
        </is>
      </c>
    </row>
    <row r="26">
      <c r="A26" s="4" t="inlineStr">
        <is>
          <t>Financial liabilities</t>
        </is>
      </c>
      <c r="B26" s="5" t="n">
        <v>-469745</v>
      </c>
      <c r="C26" s="5" t="n">
        <v>-348972</v>
      </c>
    </row>
    <row r="27">
      <c r="A27" s="4" t="inlineStr">
        <is>
          <t>Financial liabilities</t>
        </is>
      </c>
      <c r="B27" s="5" t="n">
        <v>-469745</v>
      </c>
      <c r="C27" s="5" t="n">
        <v>-348972</v>
      </c>
    </row>
    <row r="28">
      <c r="A28" s="4" t="inlineStr">
        <is>
          <t>Financial and lease liabilities Measured at amortized cost: | Non current accounts payable from related parties</t>
        </is>
      </c>
      <c r="B28" s="4" t="inlineStr">
        <is>
          <t xml:space="preserve"> </t>
        </is>
      </c>
      <c r="C28" s="4" t="inlineStr">
        <is>
          <t xml:space="preserve"> </t>
        </is>
      </c>
    </row>
    <row r="29">
      <c r="A29" s="3" t="inlineStr">
        <is>
          <t>Disclosure of financial assets and liabilities [Line Items]</t>
        </is>
      </c>
      <c r="B29" s="4" t="inlineStr">
        <is>
          <t xml:space="preserve"> </t>
        </is>
      </c>
      <c r="C29" s="4" t="inlineStr">
        <is>
          <t xml:space="preserve"> </t>
        </is>
      </c>
    </row>
    <row r="30">
      <c r="A30" s="4" t="inlineStr">
        <is>
          <t>Financial liabilities</t>
        </is>
      </c>
      <c r="B30" s="5" t="n">
        <v>0</v>
      </c>
      <c r="C30" s="5" t="n">
        <v>-3472</v>
      </c>
    </row>
    <row r="31">
      <c r="A31" s="4" t="inlineStr">
        <is>
          <t>Financial liabilities</t>
        </is>
      </c>
      <c r="B31" s="5" t="n">
        <v>0</v>
      </c>
      <c r="C31" s="5" t="n">
        <v>-3472</v>
      </c>
    </row>
    <row r="32">
      <c r="A32" s="4" t="inlineStr">
        <is>
          <t>Financial and lease liabilities Measured at amortized cost: | Non Current Convertible Note</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Financial liabilities</t>
        </is>
      </c>
      <c r="B34" s="5" t="n">
        <v>0</v>
      </c>
      <c r="C34" s="5" t="n">
        <v>-97316</v>
      </c>
    </row>
    <row r="35">
      <c r="A35" s="4" t="inlineStr">
        <is>
          <t>Financial liabilities</t>
        </is>
      </c>
      <c r="B35" s="5" t="n">
        <v>0</v>
      </c>
      <c r="C35" s="5" t="n">
        <v>-142317</v>
      </c>
    </row>
    <row r="36">
      <c r="A36" s="4" t="inlineStr">
        <is>
          <t>Measured at fair value through profit or loss: | Convertible Note</t>
        </is>
      </c>
      <c r="B36" s="4" t="inlineStr">
        <is>
          <t xml:space="preserve"> </t>
        </is>
      </c>
      <c r="C36" s="4" t="inlineStr">
        <is>
          <t xml:space="preserve"> </t>
        </is>
      </c>
    </row>
    <row r="37">
      <c r="A37" s="3" t="inlineStr">
        <is>
          <t>Disclosure of financial assets and liabilities [Line Items]</t>
        </is>
      </c>
      <c r="B37" s="4" t="inlineStr">
        <is>
          <t xml:space="preserve"> </t>
        </is>
      </c>
      <c r="C37" s="4" t="inlineStr">
        <is>
          <t xml:space="preserve"> </t>
        </is>
      </c>
    </row>
    <row r="38">
      <c r="A38" s="4" t="inlineStr">
        <is>
          <t>Financial liabilities</t>
        </is>
      </c>
      <c r="B38" s="5" t="n">
        <v>-7914</v>
      </c>
      <c r="C38" s="5" t="n">
        <v>0</v>
      </c>
    </row>
    <row r="39">
      <c r="A39" s="4" t="inlineStr">
        <is>
          <t>Financial liabilities</t>
        </is>
      </c>
      <c r="B39" s="5" t="n">
        <v>-7914</v>
      </c>
      <c r="C39" s="5" t="n">
        <v>0</v>
      </c>
    </row>
    <row r="40">
      <c r="A40" s="4" t="inlineStr">
        <is>
          <t>Measured at fair value through profit or loss: | Derivative financial instruments (warrants and conversion option on convertible note)</t>
        </is>
      </c>
      <c r="B40" s="4" t="inlineStr">
        <is>
          <t xml:space="preserve"> </t>
        </is>
      </c>
      <c r="C40" s="4" t="inlineStr">
        <is>
          <t xml:space="preserve"> </t>
        </is>
      </c>
    </row>
    <row r="41">
      <c r="A41" s="3" t="inlineStr">
        <is>
          <t>Disclosure of financial assets and liabilities [Line Items]</t>
        </is>
      </c>
      <c r="B41" s="4" t="inlineStr">
        <is>
          <t xml:space="preserve"> </t>
        </is>
      </c>
      <c r="C41" s="4" t="inlineStr">
        <is>
          <t xml:space="preserve"> </t>
        </is>
      </c>
    </row>
    <row r="42">
      <c r="A42" s="4" t="inlineStr">
        <is>
          <t>Financial liabilities</t>
        </is>
      </c>
      <c r="B42" s="5" t="n">
        <v>-1481</v>
      </c>
      <c r="C42" s="5" t="n">
        <v>-82999</v>
      </c>
    </row>
    <row r="43">
      <c r="A43" s="4" t="inlineStr">
        <is>
          <t>Financial liabilities</t>
        </is>
      </c>
      <c r="B43" s="5" t="n">
        <v>-1481</v>
      </c>
      <c r="C43" s="5" t="n">
        <v>-82999</v>
      </c>
    </row>
    <row r="44">
      <c r="A44" s="4" t="inlineStr">
        <is>
          <t>Measured at fair value through profit or loss: | Derivative financial instruments (convert features and prepayment option on the Term Loan Note and put and call options)</t>
        </is>
      </c>
      <c r="B44" s="4" t="inlineStr">
        <is>
          <t xml:space="preserve"> </t>
        </is>
      </c>
      <c r="C44" s="4" t="inlineStr">
        <is>
          <t xml:space="preserve"> </t>
        </is>
      </c>
    </row>
    <row r="45">
      <c r="A45" s="3" t="inlineStr">
        <is>
          <t>Disclosure of financial assets and liabilities [Line Items]</t>
        </is>
      </c>
      <c r="B45" s="4" t="inlineStr">
        <is>
          <t xml:space="preserve"> </t>
        </is>
      </c>
      <c r="C45" s="4" t="inlineStr">
        <is>
          <t xml:space="preserve"> </t>
        </is>
      </c>
    </row>
    <row r="46">
      <c r="A46" s="4" t="inlineStr">
        <is>
          <t>Financial liabilities</t>
        </is>
      </c>
      <c r="B46" s="5" t="n">
        <v>-1216</v>
      </c>
      <c r="C46" s="5" t="n">
        <v>-15882</v>
      </c>
    </row>
    <row r="47">
      <c r="A47" s="4" t="inlineStr">
        <is>
          <t>Financial liabilities</t>
        </is>
      </c>
      <c r="B47" s="5" t="n">
        <v>-1216</v>
      </c>
      <c r="C47" s="5" t="n">
        <v>-15882</v>
      </c>
    </row>
    <row r="48">
      <c r="A48" s="4" t="inlineStr">
        <is>
          <t>Measured at fair value through profit or loss: | Non Current Convertible Note</t>
        </is>
      </c>
      <c r="B48" s="4" t="inlineStr">
        <is>
          <t xml:space="preserve"> </t>
        </is>
      </c>
      <c r="C48" s="4" t="inlineStr">
        <is>
          <t xml:space="preserve"> </t>
        </is>
      </c>
    </row>
    <row r="49">
      <c r="A49" s="3" t="inlineStr">
        <is>
          <t>Disclosure of financial assets and liabilities [Line Items]</t>
        </is>
      </c>
      <c r="B49" s="4" t="inlineStr">
        <is>
          <t xml:space="preserve"> </t>
        </is>
      </c>
      <c r="C49" s="4" t="inlineStr">
        <is>
          <t xml:space="preserve"> </t>
        </is>
      </c>
    </row>
    <row r="50">
      <c r="A50" s="4" t="inlineStr">
        <is>
          <t>Financial liabilities</t>
        </is>
      </c>
      <c r="B50" s="5" t="n">
        <v>-39182</v>
      </c>
      <c r="C50" s="5" t="n">
        <v>0</v>
      </c>
    </row>
    <row r="51">
      <c r="A51" s="4" t="inlineStr">
        <is>
          <t>Financial liabilities</t>
        </is>
      </c>
      <c r="B51" s="5" t="n">
        <v>-39182</v>
      </c>
      <c r="C51" s="5" t="n">
        <v>0</v>
      </c>
    </row>
    <row r="52">
      <c r="A52" s="4" t="inlineStr">
        <is>
          <t>Financial assets at amortised cost, category</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Financial assets</t>
        </is>
      </c>
      <c r="B54" s="5" t="n">
        <v>73962</v>
      </c>
      <c r="C54" s="5" t="n">
        <v>47324</v>
      </c>
    </row>
    <row r="55">
      <c r="A55" s="4" t="inlineStr">
        <is>
          <t>Financial assets, at fair value</t>
        </is>
      </c>
      <c r="B55" s="5" t="n">
        <v>73962</v>
      </c>
      <c r="C55" s="5" t="n">
        <v>47324</v>
      </c>
    </row>
    <row r="56">
      <c r="A56" s="4" t="inlineStr">
        <is>
          <t>Financial assets at amortised cost, category | Cash</t>
        </is>
      </c>
      <c r="B56" s="4" t="inlineStr">
        <is>
          <t xml:space="preserve"> </t>
        </is>
      </c>
      <c r="C56" s="4" t="inlineStr">
        <is>
          <t xml:space="preserve"> </t>
        </is>
      </c>
    </row>
    <row r="57">
      <c r="A57" s="3" t="inlineStr">
        <is>
          <t>Disclosure of financial assets and liabilities [Line Items]</t>
        </is>
      </c>
      <c r="B57" s="4" t="inlineStr">
        <is>
          <t xml:space="preserve"> </t>
        </is>
      </c>
      <c r="C57" s="4" t="inlineStr">
        <is>
          <t xml:space="preserve"> </t>
        </is>
      </c>
    </row>
    <row r="58">
      <c r="A58" s="4" t="inlineStr">
        <is>
          <t>Financial assets</t>
        </is>
      </c>
      <c r="B58" s="5" t="n">
        <v>47689</v>
      </c>
      <c r="C58" s="5" t="n">
        <v>21943</v>
      </c>
    </row>
    <row r="59">
      <c r="A59" s="4" t="inlineStr">
        <is>
          <t>Financial assets, at fair value</t>
        </is>
      </c>
      <c r="B59" s="5" t="n">
        <v>47689</v>
      </c>
      <c r="C59" s="5" t="n">
        <v>21943</v>
      </c>
    </row>
    <row r="60">
      <c r="A60" s="4" t="inlineStr">
        <is>
          <t>Financial assets at amortised cost, category | Current trade and other receivables</t>
        </is>
      </c>
      <c r="B60" s="4" t="inlineStr">
        <is>
          <t xml:space="preserve"> </t>
        </is>
      </c>
      <c r="C60" s="4" t="inlineStr">
        <is>
          <t xml:space="preserve"> </t>
        </is>
      </c>
    </row>
    <row r="61">
      <c r="A61" s="3" t="inlineStr">
        <is>
          <t>Disclosure of financial assets and liabilities [Line Items]</t>
        </is>
      </c>
      <c r="B61" s="4" t="inlineStr">
        <is>
          <t xml:space="preserve"> </t>
        </is>
      </c>
      <c r="C61" s="4" t="inlineStr">
        <is>
          <t xml:space="preserve"> </t>
        </is>
      </c>
    </row>
    <row r="62">
      <c r="A62" s="4" t="inlineStr">
        <is>
          <t>Financial assets</t>
        </is>
      </c>
      <c r="B62" s="5" t="n">
        <v>10543</v>
      </c>
      <c r="C62" s="5" t="n">
        <v>10527</v>
      </c>
    </row>
    <row r="63">
      <c r="A63" s="4" t="inlineStr">
        <is>
          <t>Financial assets, at fair value</t>
        </is>
      </c>
      <c r="B63" s="5" t="n">
        <v>10543</v>
      </c>
      <c r="C63" s="5" t="n">
        <v>10527</v>
      </c>
    </row>
    <row r="64">
      <c r="A64" s="4" t="inlineStr">
        <is>
          <t>Financial assets at amortised cost, category | Non current trade and other receivables</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Financial assets</t>
        </is>
      </c>
      <c r="B66" s="5" t="n">
        <v>1671</v>
      </c>
      <c r="C66" s="5" t="n">
        <v>1925</v>
      </c>
    </row>
    <row r="67">
      <c r="A67" s="4" t="inlineStr">
        <is>
          <t>Financial assets, at fair value</t>
        </is>
      </c>
      <c r="B67" s="5" t="n">
        <v>1671</v>
      </c>
      <c r="C67" s="5" t="n">
        <v>1925</v>
      </c>
    </row>
    <row r="68">
      <c r="A68" s="4" t="inlineStr">
        <is>
          <t>Financial assets at amortised cost, category | Non-current financial assets</t>
        </is>
      </c>
      <c r="B68" s="4" t="inlineStr">
        <is>
          <t xml:space="preserve"> </t>
        </is>
      </c>
      <c r="C68" s="4" t="inlineStr">
        <is>
          <t xml:space="preserve"> </t>
        </is>
      </c>
    </row>
    <row r="69">
      <c r="A69" s="3" t="inlineStr">
        <is>
          <t>Disclosure of financial assets and liabilities [Line Items]</t>
        </is>
      </c>
      <c r="B69" s="4" t="inlineStr">
        <is>
          <t xml:space="preserve"> </t>
        </is>
      </c>
      <c r="C69" s="4" t="inlineStr">
        <is>
          <t xml:space="preserve"> </t>
        </is>
      </c>
    </row>
    <row r="70">
      <c r="A70" s="4" t="inlineStr">
        <is>
          <t>Financial assets</t>
        </is>
      </c>
      <c r="B70" s="5" t="n">
        <v>3149</v>
      </c>
      <c r="C70" s="5" t="n">
        <v>3156</v>
      </c>
    </row>
    <row r="71">
      <c r="A71" s="4" t="inlineStr">
        <is>
          <t>Financial assets, at fair value</t>
        </is>
      </c>
      <c r="B71" s="5" t="n">
        <v>3149</v>
      </c>
      <c r="C71" s="5" t="n">
        <v>3156</v>
      </c>
    </row>
    <row r="72">
      <c r="A72" s="4" t="inlineStr">
        <is>
          <t>Financial assets at amortised cost, category | Security Deposits</t>
        </is>
      </c>
      <c r="B72" s="4" t="inlineStr">
        <is>
          <t xml:space="preserve"> </t>
        </is>
      </c>
      <c r="C72" s="4" t="inlineStr">
        <is>
          <t xml:space="preserve"> </t>
        </is>
      </c>
    </row>
    <row r="73">
      <c r="A73" s="3" t="inlineStr">
        <is>
          <t>Disclosure of financial assets and liabilities [Line Items]</t>
        </is>
      </c>
      <c r="B73" s="4" t="inlineStr">
        <is>
          <t xml:space="preserve"> </t>
        </is>
      </c>
      <c r="C73" s="4" t="inlineStr">
        <is>
          <t xml:space="preserve"> </t>
        </is>
      </c>
    </row>
    <row r="74">
      <c r="A74" s="4" t="inlineStr">
        <is>
          <t>Financial assets</t>
        </is>
      </c>
      <c r="B74" s="5" t="n">
        <v>10910</v>
      </c>
      <c r="C74" s="5" t="n">
        <v>9773</v>
      </c>
    </row>
    <row r="75">
      <c r="A75" s="4" t="inlineStr">
        <is>
          <t>Financial assets, at fair value</t>
        </is>
      </c>
      <c r="B75" s="6" t="n">
        <v>10910</v>
      </c>
      <c r="C75" s="6" t="n">
        <v>97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Additional Information (Details) - USD ($) $ in Thousands</t>
        </is>
      </c>
      <c r="B1" s="2" t="inlineStr">
        <is>
          <t>Dec. 31, 2022</t>
        </is>
      </c>
      <c r="C1" s="2" t="inlineStr">
        <is>
          <t>Dec. 31, 2021</t>
        </is>
      </c>
      <c r="D1" s="2" t="inlineStr">
        <is>
          <t>Dec. 31, 2020</t>
        </is>
      </c>
      <c r="E1" s="2" t="inlineStr">
        <is>
          <t>Nov. 30, 2020</t>
        </is>
      </c>
    </row>
    <row r="2">
      <c r="A2" s="3" t="inlineStr">
        <is>
          <t>Disclosure of credit risk exposure [line items]</t>
        </is>
      </c>
      <c r="B2" s="4" t="inlineStr">
        <is>
          <t xml:space="preserve"> </t>
        </is>
      </c>
      <c r="C2" s="4" t="inlineStr">
        <is>
          <t xml:space="preserve"> </t>
        </is>
      </c>
      <c r="D2" s="4" t="inlineStr">
        <is>
          <t xml:space="preserve"> </t>
        </is>
      </c>
      <c r="E2" s="4" t="inlineStr">
        <is>
          <t xml:space="preserve"> </t>
        </is>
      </c>
    </row>
    <row r="3">
      <c r="A3" s="4" t="inlineStr">
        <is>
          <t>Other banking arrangements, classified as cash equivalents</t>
        </is>
      </c>
      <c r="B3" s="6" t="n">
        <v>2000</v>
      </c>
      <c r="C3" s="4" t="inlineStr">
        <is>
          <t xml:space="preserve"> </t>
        </is>
      </c>
      <c r="D3" s="4" t="inlineStr">
        <is>
          <t xml:space="preserve"> </t>
        </is>
      </c>
      <c r="E3" s="4" t="inlineStr">
        <is>
          <t xml:space="preserve"> </t>
        </is>
      </c>
    </row>
    <row r="4">
      <c r="A4" s="4" t="inlineStr">
        <is>
          <t>Minimum Unrestricted Cash</t>
        </is>
      </c>
      <c r="B4" s="5" t="n">
        <v>15000</v>
      </c>
      <c r="C4" s="4" t="inlineStr">
        <is>
          <t xml:space="preserve"> </t>
        </is>
      </c>
      <c r="D4" s="4" t="inlineStr">
        <is>
          <t xml:space="preserve"> </t>
        </is>
      </c>
      <c r="E4" s="4" t="inlineStr">
        <is>
          <t xml:space="preserve"> </t>
        </is>
      </c>
    </row>
    <row r="5">
      <c r="A5" s="4" t="inlineStr">
        <is>
          <t>IDB Facility</t>
        </is>
      </c>
      <c r="B5" s="4" t="inlineStr">
        <is>
          <t xml:space="preserve"> </t>
        </is>
      </c>
      <c r="C5" s="4" t="inlineStr">
        <is>
          <t xml:space="preserve"> </t>
        </is>
      </c>
      <c r="D5" s="4" t="inlineStr">
        <is>
          <t xml:space="preserve"> </t>
        </is>
      </c>
      <c r="E5" s="4" t="inlineStr">
        <is>
          <t xml:space="preserve"> </t>
        </is>
      </c>
    </row>
    <row r="6">
      <c r="A6" s="3" t="inlineStr">
        <is>
          <t>Disclosure of credit risk exposure [line items]</t>
        </is>
      </c>
      <c r="B6" s="4" t="inlineStr">
        <is>
          <t xml:space="preserve"> </t>
        </is>
      </c>
      <c r="C6" s="4" t="inlineStr">
        <is>
          <t xml:space="preserve"> </t>
        </is>
      </c>
      <c r="D6" s="4" t="inlineStr">
        <is>
          <t xml:space="preserve"> </t>
        </is>
      </c>
      <c r="E6" s="4" t="inlineStr">
        <is>
          <t xml:space="preserve"> </t>
        </is>
      </c>
    </row>
    <row r="7">
      <c r="A7" s="4" t="inlineStr">
        <is>
          <t>Undrawn amounts</t>
        </is>
      </c>
      <c r="B7" s="6" t="n">
        <v>20600</v>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4" t="inlineStr">
        <is>
          <t xml:space="preserve"> </t>
        </is>
      </c>
      <c r="E8" s="6" t="n">
        <v>50000</v>
      </c>
    </row>
    <row r="9">
      <c r="A9" s="4" t="inlineStr">
        <is>
          <t>Cash and Cash Equivalents | Currency risk</t>
        </is>
      </c>
      <c r="B9" s="4" t="inlineStr">
        <is>
          <t xml:space="preserve"> </t>
        </is>
      </c>
      <c r="C9" s="4" t="inlineStr">
        <is>
          <t xml:space="preserve"> </t>
        </is>
      </c>
      <c r="D9" s="4" t="inlineStr">
        <is>
          <t xml:space="preserve"> </t>
        </is>
      </c>
      <c r="E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c r="E10" s="4" t="inlineStr">
        <is>
          <t xml:space="preserve"> </t>
        </is>
      </c>
    </row>
    <row r="11">
      <c r="A11" s="4" t="inlineStr">
        <is>
          <t>Percent of cash and cash equivalents held in USD</t>
        </is>
      </c>
      <c r="B11" s="11" t="n">
        <v>0.79</v>
      </c>
      <c r="C11" s="11" t="n">
        <v>0.76</v>
      </c>
      <c r="D11" s="4" t="inlineStr">
        <is>
          <t xml:space="preserve"> </t>
        </is>
      </c>
      <c r="E11" s="4" t="inlineStr">
        <is>
          <t xml:space="preserve"> </t>
        </is>
      </c>
    </row>
    <row r="12">
      <c r="A12" s="4" t="inlineStr">
        <is>
          <t>Loans And Borrowings | Currency risk</t>
        </is>
      </c>
      <c r="B12" s="4" t="inlineStr">
        <is>
          <t xml:space="preserve"> </t>
        </is>
      </c>
      <c r="C12" s="4" t="inlineStr">
        <is>
          <t xml:space="preserve"> </t>
        </is>
      </c>
      <c r="D12" s="4" t="inlineStr">
        <is>
          <t xml:space="preserve"> </t>
        </is>
      </c>
      <c r="E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c r="E13" s="4" t="inlineStr">
        <is>
          <t xml:space="preserve"> </t>
        </is>
      </c>
    </row>
    <row r="14">
      <c r="A14" s="4" t="inlineStr">
        <is>
          <t>Percent of cash and cash equivalents held in USD</t>
        </is>
      </c>
      <c r="B14" s="11" t="n">
        <v>0.64</v>
      </c>
      <c r="C14" s="11" t="n">
        <v>0.76</v>
      </c>
      <c r="D14" s="4" t="inlineStr">
        <is>
          <t xml:space="preserve"> </t>
        </is>
      </c>
      <c r="E14" s="4" t="inlineStr">
        <is>
          <t xml:space="preserve"> </t>
        </is>
      </c>
    </row>
    <row r="15">
      <c r="A15" s="4" t="inlineStr">
        <is>
          <t>Fixed Rate Borrowings | Interest rate risk</t>
        </is>
      </c>
      <c r="B15" s="4" t="inlineStr">
        <is>
          <t xml:space="preserve"> </t>
        </is>
      </c>
      <c r="C15" s="4" t="inlineStr">
        <is>
          <t xml:space="preserve"> </t>
        </is>
      </c>
      <c r="D15" s="4" t="inlineStr">
        <is>
          <t xml:space="preserve"> </t>
        </is>
      </c>
      <c r="E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c r="E16" s="4" t="inlineStr">
        <is>
          <t xml:space="preserve"> </t>
        </is>
      </c>
    </row>
    <row r="17">
      <c r="A17" s="4" t="inlineStr">
        <is>
          <t>Percent of cash and cash equivalents held in USD</t>
        </is>
      </c>
      <c r="B17" s="11" t="n">
        <v>0.74</v>
      </c>
      <c r="C17" s="11" t="n">
        <v>0.8</v>
      </c>
      <c r="D17" s="4" t="inlineStr">
        <is>
          <t xml:space="preserve"> </t>
        </is>
      </c>
      <c r="E17" s="4" t="inlineStr">
        <is>
          <t xml:space="preserve"> </t>
        </is>
      </c>
    </row>
    <row r="18">
      <c r="A18" s="4" t="inlineStr">
        <is>
          <t>Trade receivables [member]</t>
        </is>
      </c>
      <c r="B18" s="4" t="inlineStr">
        <is>
          <t xml:space="preserve"> </t>
        </is>
      </c>
      <c r="C18" s="4" t="inlineStr">
        <is>
          <t xml:space="preserve"> </t>
        </is>
      </c>
      <c r="D18" s="4" t="inlineStr">
        <is>
          <t xml:space="preserve"> </t>
        </is>
      </c>
      <c r="E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c r="E19" s="4" t="inlineStr">
        <is>
          <t xml:space="preserve"> </t>
        </is>
      </c>
    </row>
    <row r="20">
      <c r="A20" s="4" t="inlineStr">
        <is>
          <t>Allowance account for credit losses of financial assets</t>
        </is>
      </c>
      <c r="B20" s="6" t="n">
        <v>3501</v>
      </c>
      <c r="C20" s="6" t="n">
        <v>2134</v>
      </c>
      <c r="D20" s="6" t="n">
        <v>997</v>
      </c>
      <c r="E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maturity profile of the Group's financial liabilities (Details) - USD ($) $ in Thousands</t>
        </is>
      </c>
      <c r="B1" s="2" t="inlineStr">
        <is>
          <t>Dec. 31, 2022</t>
        </is>
      </c>
      <c r="C1" s="2" t="inlineStr">
        <is>
          <t>Dec. 31, 2021</t>
        </is>
      </c>
    </row>
    <row r="2">
      <c r="A2" s="3" t="inlineStr">
        <is>
          <t>Disclosure of financial liabilities [table]</t>
        </is>
      </c>
      <c r="B2" s="4" t="inlineStr">
        <is>
          <t xml:space="preserve"> </t>
        </is>
      </c>
      <c r="C2" s="4" t="inlineStr">
        <is>
          <t xml:space="preserve"> </t>
        </is>
      </c>
    </row>
    <row r="3">
      <c r="A3" s="4" t="inlineStr">
        <is>
          <t>Financial liability</t>
        </is>
      </c>
      <c r="B3" s="6" t="n">
        <v>1435549</v>
      </c>
      <c r="C3" s="6" t="n">
        <v>1196614</v>
      </c>
    </row>
    <row r="4">
      <c r="A4" s="4" t="inlineStr">
        <is>
          <t>Loans payable</t>
        </is>
      </c>
      <c r="B4" s="4" t="inlineStr">
        <is>
          <t xml:space="preserve"> </t>
        </is>
      </c>
      <c r="C4" s="4" t="inlineStr">
        <is>
          <t xml:space="preserve"> </t>
        </is>
      </c>
    </row>
    <row r="5">
      <c r="A5" s="3" t="inlineStr">
        <is>
          <t>Disclosure of financial liabilities [table]</t>
        </is>
      </c>
      <c r="B5" s="4" t="inlineStr">
        <is>
          <t xml:space="preserve"> </t>
        </is>
      </c>
      <c r="C5" s="4" t="inlineStr">
        <is>
          <t xml:space="preserve"> </t>
        </is>
      </c>
    </row>
    <row r="6">
      <c r="A6" s="4" t="inlineStr">
        <is>
          <t>Financial liability</t>
        </is>
      </c>
      <c r="B6" s="5" t="n">
        <v>197759</v>
      </c>
      <c r="C6" s="5" t="n">
        <v>201340</v>
      </c>
    </row>
    <row r="7">
      <c r="A7" s="4" t="inlineStr">
        <is>
          <t>Lease liabilities</t>
        </is>
      </c>
      <c r="B7" s="4" t="inlineStr">
        <is>
          <t xml:space="preserve"> </t>
        </is>
      </c>
      <c r="C7" s="4" t="inlineStr">
        <is>
          <t xml:space="preserve"> </t>
        </is>
      </c>
    </row>
    <row r="8">
      <c r="A8" s="3" t="inlineStr">
        <is>
          <t>Disclosure of financial liabilities [table]</t>
        </is>
      </c>
      <c r="B8" s="4" t="inlineStr">
        <is>
          <t xml:space="preserve"> </t>
        </is>
      </c>
      <c r="C8" s="4" t="inlineStr">
        <is>
          <t xml:space="preserve"> </t>
        </is>
      </c>
    </row>
    <row r="9">
      <c r="A9" s="4" t="inlineStr">
        <is>
          <t>Financial liability</t>
        </is>
      </c>
      <c r="B9" s="5" t="n">
        <v>1005449</v>
      </c>
      <c r="C9" s="5" t="n">
        <v>784230</v>
      </c>
    </row>
    <row r="10">
      <c r="A10" s="4" t="inlineStr">
        <is>
          <t>Trade payables and other liabilities</t>
        </is>
      </c>
      <c r="B10" s="4" t="inlineStr">
        <is>
          <t xml:space="preserve"> </t>
        </is>
      </c>
      <c r="C10" s="4" t="inlineStr">
        <is>
          <t xml:space="preserve"> </t>
        </is>
      </c>
    </row>
    <row r="11">
      <c r="A11" s="3" t="inlineStr">
        <is>
          <t>Disclosure of financial liabilities [table]</t>
        </is>
      </c>
      <c r="B11" s="4" t="inlineStr">
        <is>
          <t xml:space="preserve"> </t>
        </is>
      </c>
      <c r="C11" s="4" t="inlineStr">
        <is>
          <t xml:space="preserve"> </t>
        </is>
      </c>
    </row>
    <row r="12">
      <c r="A12" s="4" t="inlineStr">
        <is>
          <t>Financial liability</t>
        </is>
      </c>
      <c r="B12" s="5" t="n">
        <v>49343</v>
      </c>
      <c r="C12" s="5" t="n">
        <v>31124</v>
      </c>
    </row>
    <row r="13">
      <c r="A13" s="4" t="inlineStr">
        <is>
          <t>Accounts payable to related parties</t>
        </is>
      </c>
      <c r="B13" s="4" t="inlineStr">
        <is>
          <t xml:space="preserve"> </t>
        </is>
      </c>
      <c r="C13" s="4" t="inlineStr">
        <is>
          <t xml:space="preserve"> </t>
        </is>
      </c>
    </row>
    <row r="14">
      <c r="A14" s="3" t="inlineStr">
        <is>
          <t>Disclosure of financial liabilities [table]</t>
        </is>
      </c>
      <c r="B14" s="4" t="inlineStr">
        <is>
          <t xml:space="preserve"> </t>
        </is>
      </c>
      <c r="C14" s="4" t="inlineStr">
        <is>
          <t xml:space="preserve"> </t>
        </is>
      </c>
    </row>
    <row r="15">
      <c r="A15" s="4" t="inlineStr">
        <is>
          <t>Financial liability</t>
        </is>
      </c>
      <c r="B15" s="5" t="n">
        <v>0</v>
      </c>
      <c r="C15" s="5" t="n">
        <v>3472</v>
      </c>
    </row>
    <row r="16">
      <c r="A16" s="4" t="inlineStr">
        <is>
          <t>Convertible loans</t>
        </is>
      </c>
      <c r="B16" s="4" t="inlineStr">
        <is>
          <t xml:space="preserve"> </t>
        </is>
      </c>
      <c r="C16" s="4" t="inlineStr">
        <is>
          <t xml:space="preserve"> </t>
        </is>
      </c>
    </row>
    <row r="17">
      <c r="A17" s="3" t="inlineStr">
        <is>
          <t>Disclosure of financial liabilities [table]</t>
        </is>
      </c>
      <c r="B17" s="4" t="inlineStr">
        <is>
          <t xml:space="preserve"> </t>
        </is>
      </c>
      <c r="C17" s="4" t="inlineStr">
        <is>
          <t xml:space="preserve"> </t>
        </is>
      </c>
    </row>
    <row r="18">
      <c r="A18" s="4" t="inlineStr">
        <is>
          <t>Financial liability</t>
        </is>
      </c>
      <c r="B18" s="5" t="n">
        <v>182998</v>
      </c>
      <c r="C18" s="5" t="n">
        <v>176448</v>
      </c>
    </row>
    <row r="19">
      <c r="A19" s="4" t="inlineStr">
        <is>
          <t>Less than one year</t>
        </is>
      </c>
      <c r="B19" s="4" t="inlineStr">
        <is>
          <t xml:space="preserve"> </t>
        </is>
      </c>
      <c r="C19" s="4" t="inlineStr">
        <is>
          <t xml:space="preserve"> </t>
        </is>
      </c>
    </row>
    <row r="20">
      <c r="A20" s="3" t="inlineStr">
        <is>
          <t>Disclosure of financial liabilities [table]</t>
        </is>
      </c>
      <c r="B20" s="4" t="inlineStr">
        <is>
          <t xml:space="preserve"> </t>
        </is>
      </c>
      <c r="C20" s="4" t="inlineStr">
        <is>
          <t xml:space="preserve"> </t>
        </is>
      </c>
    </row>
    <row r="21">
      <c r="A21" s="4" t="inlineStr">
        <is>
          <t>Financial liability</t>
        </is>
      </c>
      <c r="B21" s="5" t="n">
        <v>163786</v>
      </c>
      <c r="C21" s="5" t="n">
        <v>99469</v>
      </c>
    </row>
    <row r="22">
      <c r="A22" s="4" t="inlineStr">
        <is>
          <t>Less than one year | Loans payable</t>
        </is>
      </c>
      <c r="B22" s="4" t="inlineStr">
        <is>
          <t xml:space="preserve"> </t>
        </is>
      </c>
      <c r="C22" s="4" t="inlineStr">
        <is>
          <t xml:space="preserve"> </t>
        </is>
      </c>
    </row>
    <row r="23">
      <c r="A23" s="3" t="inlineStr">
        <is>
          <t>Disclosure of financial liabilities [table]</t>
        </is>
      </c>
      <c r="B23" s="4" t="inlineStr">
        <is>
          <t xml:space="preserve"> </t>
        </is>
      </c>
      <c r="C23" s="4" t="inlineStr">
        <is>
          <t xml:space="preserve"> </t>
        </is>
      </c>
    </row>
    <row r="24">
      <c r="A24" s="4" t="inlineStr">
        <is>
          <t>Financial liability</t>
        </is>
      </c>
      <c r="B24" s="5" t="n">
        <v>46380</v>
      </c>
      <c r="C24" s="5" t="n">
        <v>22685</v>
      </c>
    </row>
    <row r="25">
      <c r="A25" s="4" t="inlineStr">
        <is>
          <t>Less than one year | Lease liabilities</t>
        </is>
      </c>
      <c r="B25" s="4" t="inlineStr">
        <is>
          <t xml:space="preserve"> </t>
        </is>
      </c>
      <c r="C25" s="4" t="inlineStr">
        <is>
          <t xml:space="preserve"> </t>
        </is>
      </c>
    </row>
    <row r="26">
      <c r="A26" s="3" t="inlineStr">
        <is>
          <t>Disclosure of financial liabilities [table]</t>
        </is>
      </c>
      <c r="B26" s="4" t="inlineStr">
        <is>
          <t xml:space="preserve"> </t>
        </is>
      </c>
      <c r="C26" s="4" t="inlineStr">
        <is>
          <t xml:space="preserve"> </t>
        </is>
      </c>
    </row>
    <row r="27">
      <c r="A27" s="4" t="inlineStr">
        <is>
          <t>Financial liability</t>
        </is>
      </c>
      <c r="B27" s="5" t="n">
        <v>59115</v>
      </c>
      <c r="C27" s="5" t="n">
        <v>45660</v>
      </c>
    </row>
    <row r="28">
      <c r="A28" s="4" t="inlineStr">
        <is>
          <t>Less than one year | Trade payables and other liabilities</t>
        </is>
      </c>
      <c r="B28" s="4" t="inlineStr">
        <is>
          <t xml:space="preserve"> </t>
        </is>
      </c>
      <c r="C28" s="4" t="inlineStr">
        <is>
          <t xml:space="preserve"> </t>
        </is>
      </c>
    </row>
    <row r="29">
      <c r="A29" s="3" t="inlineStr">
        <is>
          <t>Disclosure of financial liabilities [table]</t>
        </is>
      </c>
      <c r="B29" s="4" t="inlineStr">
        <is>
          <t xml:space="preserve"> </t>
        </is>
      </c>
      <c r="C29" s="4" t="inlineStr">
        <is>
          <t xml:space="preserve"> </t>
        </is>
      </c>
    </row>
    <row r="30">
      <c r="A30" s="4" t="inlineStr">
        <is>
          <t>Financial liability</t>
        </is>
      </c>
      <c r="B30" s="5" t="n">
        <v>49343</v>
      </c>
      <c r="C30" s="5" t="n">
        <v>31124</v>
      </c>
    </row>
    <row r="31">
      <c r="A31" s="4" t="inlineStr">
        <is>
          <t>Less than one year | Accounts payable to related parties</t>
        </is>
      </c>
      <c r="B31" s="4" t="inlineStr">
        <is>
          <t xml:space="preserve"> </t>
        </is>
      </c>
      <c r="C31" s="4" t="inlineStr">
        <is>
          <t xml:space="preserve"> </t>
        </is>
      </c>
    </row>
    <row r="32">
      <c r="A32" s="3" t="inlineStr">
        <is>
          <t>Disclosure of financial liabilities [table]</t>
        </is>
      </c>
      <c r="B32" s="4" t="inlineStr">
        <is>
          <t xml:space="preserve"> </t>
        </is>
      </c>
      <c r="C32" s="4" t="inlineStr">
        <is>
          <t xml:space="preserve"> </t>
        </is>
      </c>
    </row>
    <row r="33">
      <c r="A33" s="4" t="inlineStr">
        <is>
          <t>Financial liability</t>
        </is>
      </c>
      <c r="B33" s="5" t="n">
        <v>0</v>
      </c>
      <c r="C33" s="5" t="n">
        <v>0</v>
      </c>
    </row>
    <row r="34">
      <c r="A34" s="4" t="inlineStr">
        <is>
          <t>Less than one year | Convertible loans</t>
        </is>
      </c>
      <c r="B34" s="4" t="inlineStr">
        <is>
          <t xml:space="preserve"> </t>
        </is>
      </c>
      <c r="C34" s="4" t="inlineStr">
        <is>
          <t xml:space="preserve"> </t>
        </is>
      </c>
    </row>
    <row r="35">
      <c r="A35" s="3" t="inlineStr">
        <is>
          <t>Disclosure of financial liabilities [table]</t>
        </is>
      </c>
      <c r="B35" s="4" t="inlineStr">
        <is>
          <t xml:space="preserve"> </t>
        </is>
      </c>
      <c r="C35" s="4" t="inlineStr">
        <is>
          <t xml:space="preserve"> </t>
        </is>
      </c>
    </row>
    <row r="36">
      <c r="A36" s="4" t="inlineStr">
        <is>
          <t>Financial liability</t>
        </is>
      </c>
      <c r="B36" s="5" t="n">
        <v>8948</v>
      </c>
      <c r="C36" s="5" t="n">
        <v>0</v>
      </c>
    </row>
    <row r="37">
      <c r="A37" s="4" t="inlineStr">
        <is>
          <t>1 to 2 years</t>
        </is>
      </c>
      <c r="B37" s="4" t="inlineStr">
        <is>
          <t xml:space="preserve"> </t>
        </is>
      </c>
      <c r="C37" s="4" t="inlineStr">
        <is>
          <t xml:space="preserve"> </t>
        </is>
      </c>
    </row>
    <row r="38">
      <c r="A38" s="3" t="inlineStr">
        <is>
          <t>Disclosure of financial liabilities [table]</t>
        </is>
      </c>
      <c r="B38" s="4" t="inlineStr">
        <is>
          <t xml:space="preserve"> </t>
        </is>
      </c>
      <c r="C38" s="4" t="inlineStr">
        <is>
          <t xml:space="preserve"> </t>
        </is>
      </c>
    </row>
    <row r="39">
      <c r="A39" s="4" t="inlineStr">
        <is>
          <t>Financial liability</t>
        </is>
      </c>
      <c r="B39" s="5" t="n">
        <v>86892</v>
      </c>
      <c r="C39" s="5" t="n">
        <v>302159</v>
      </c>
    </row>
    <row r="40">
      <c r="A40" s="4" t="inlineStr">
        <is>
          <t>1 to 2 years | Loans payable</t>
        </is>
      </c>
      <c r="B40" s="4" t="inlineStr">
        <is>
          <t xml:space="preserve"> </t>
        </is>
      </c>
      <c r="C40" s="4" t="inlineStr">
        <is>
          <t xml:space="preserve"> </t>
        </is>
      </c>
    </row>
    <row r="41">
      <c r="A41" s="3" t="inlineStr">
        <is>
          <t>Disclosure of financial liabilities [table]</t>
        </is>
      </c>
      <c r="B41" s="4" t="inlineStr">
        <is>
          <t xml:space="preserve"> </t>
        </is>
      </c>
      <c r="C41" s="4" t="inlineStr">
        <is>
          <t xml:space="preserve"> </t>
        </is>
      </c>
    </row>
    <row r="42">
      <c r="A42" s="4" t="inlineStr">
        <is>
          <t>Financial liability</t>
        </is>
      </c>
      <c r="B42" s="5" t="n">
        <v>22993</v>
      </c>
      <c r="C42" s="5" t="n">
        <v>80437</v>
      </c>
    </row>
    <row r="43">
      <c r="A43" s="4" t="inlineStr">
        <is>
          <t>1 to 2 years | Lease liabilities</t>
        </is>
      </c>
      <c r="B43" s="4" t="inlineStr">
        <is>
          <t xml:space="preserve"> </t>
        </is>
      </c>
      <c r="C43" s="4" t="inlineStr">
        <is>
          <t xml:space="preserve"> </t>
        </is>
      </c>
    </row>
    <row r="44">
      <c r="A44" s="3" t="inlineStr">
        <is>
          <t>Disclosure of financial liabilities [table]</t>
        </is>
      </c>
      <c r="B44" s="4" t="inlineStr">
        <is>
          <t xml:space="preserve"> </t>
        </is>
      </c>
      <c r="C44" s="4" t="inlineStr">
        <is>
          <t xml:space="preserve"> </t>
        </is>
      </c>
    </row>
    <row r="45">
      <c r="A45" s="4" t="inlineStr">
        <is>
          <t>Financial liability</t>
        </is>
      </c>
      <c r="B45" s="5" t="n">
        <v>55049</v>
      </c>
      <c r="C45" s="5" t="n">
        <v>45274</v>
      </c>
    </row>
    <row r="46">
      <c r="A46" s="4" t="inlineStr">
        <is>
          <t>1 to 2 years | Trade payables and other liabilities</t>
        </is>
      </c>
      <c r="B46" s="4" t="inlineStr">
        <is>
          <t xml:space="preserve"> </t>
        </is>
      </c>
      <c r="C46" s="4" t="inlineStr">
        <is>
          <t xml:space="preserve"> </t>
        </is>
      </c>
    </row>
    <row r="47">
      <c r="A47" s="3" t="inlineStr">
        <is>
          <t>Disclosure of financial liabilities [table]</t>
        </is>
      </c>
      <c r="B47" s="4" t="inlineStr">
        <is>
          <t xml:space="preserve"> </t>
        </is>
      </c>
      <c r="C47" s="4" t="inlineStr">
        <is>
          <t xml:space="preserve"> </t>
        </is>
      </c>
    </row>
    <row r="48">
      <c r="A48" s="4" t="inlineStr">
        <is>
          <t>Financial liability</t>
        </is>
      </c>
      <c r="B48" s="5" t="n">
        <v>0</v>
      </c>
      <c r="C48" s="5" t="n">
        <v>0</v>
      </c>
    </row>
    <row r="49">
      <c r="A49" s="4" t="inlineStr">
        <is>
          <t>1 to 2 years | Accounts payable to related parties</t>
        </is>
      </c>
      <c r="B49" s="4" t="inlineStr">
        <is>
          <t xml:space="preserve"> </t>
        </is>
      </c>
      <c r="C49" s="4" t="inlineStr">
        <is>
          <t xml:space="preserve"> </t>
        </is>
      </c>
    </row>
    <row r="50">
      <c r="A50" s="3" t="inlineStr">
        <is>
          <t>Disclosure of financial liabilities [table]</t>
        </is>
      </c>
      <c r="B50" s="4" t="inlineStr">
        <is>
          <t xml:space="preserve"> </t>
        </is>
      </c>
      <c r="C50" s="4" t="inlineStr">
        <is>
          <t xml:space="preserve"> </t>
        </is>
      </c>
    </row>
    <row r="51">
      <c r="A51" s="4" t="inlineStr">
        <is>
          <t>Financial liability</t>
        </is>
      </c>
      <c r="B51" s="5" t="n">
        <v>0</v>
      </c>
      <c r="C51" s="5" t="n">
        <v>0</v>
      </c>
    </row>
    <row r="52">
      <c r="A52" s="4" t="inlineStr">
        <is>
          <t>1 to 2 years | Convertible loans</t>
        </is>
      </c>
      <c r="B52" s="4" t="inlineStr">
        <is>
          <t xml:space="preserve"> </t>
        </is>
      </c>
      <c r="C52" s="4" t="inlineStr">
        <is>
          <t xml:space="preserve"> </t>
        </is>
      </c>
    </row>
    <row r="53">
      <c r="A53" s="3" t="inlineStr">
        <is>
          <t>Disclosure of financial liabilities [table]</t>
        </is>
      </c>
      <c r="B53" s="4" t="inlineStr">
        <is>
          <t xml:space="preserve"> </t>
        </is>
      </c>
      <c r="C53" s="4" t="inlineStr">
        <is>
          <t xml:space="preserve"> </t>
        </is>
      </c>
    </row>
    <row r="54">
      <c r="A54" s="4" t="inlineStr">
        <is>
          <t>Financial liability</t>
        </is>
      </c>
      <c r="B54" s="5" t="n">
        <v>8850</v>
      </c>
      <c r="C54" s="5" t="n">
        <v>176448</v>
      </c>
    </row>
    <row r="55">
      <c r="A55" s="4" t="inlineStr">
        <is>
          <t>2 to 3 years</t>
        </is>
      </c>
      <c r="B55" s="4" t="inlineStr">
        <is>
          <t xml:space="preserve"> </t>
        </is>
      </c>
      <c r="C55" s="4" t="inlineStr">
        <is>
          <t xml:space="preserve"> </t>
        </is>
      </c>
    </row>
    <row r="56">
      <c r="A56" s="3" t="inlineStr">
        <is>
          <t>Disclosure of financial liabilities [table]</t>
        </is>
      </c>
      <c r="B56" s="4" t="inlineStr">
        <is>
          <t xml:space="preserve"> </t>
        </is>
      </c>
      <c r="C56" s="4" t="inlineStr">
        <is>
          <t xml:space="preserve"> </t>
        </is>
      </c>
    </row>
    <row r="57">
      <c r="A57" s="4" t="inlineStr">
        <is>
          <t>Financial liability</t>
        </is>
      </c>
      <c r="B57" s="5" t="n">
        <v>80989</v>
      </c>
      <c r="C57" s="5" t="n">
        <v>51025</v>
      </c>
    </row>
    <row r="58">
      <c r="A58" s="4" t="inlineStr">
        <is>
          <t>2 to 3 years | Loans payable</t>
        </is>
      </c>
      <c r="B58" s="4" t="inlineStr">
        <is>
          <t xml:space="preserve"> </t>
        </is>
      </c>
      <c r="C58" s="4" t="inlineStr">
        <is>
          <t xml:space="preserve"> </t>
        </is>
      </c>
    </row>
    <row r="59">
      <c r="A59" s="3" t="inlineStr">
        <is>
          <t>Disclosure of financial liabilities [table]</t>
        </is>
      </c>
      <c r="B59" s="4" t="inlineStr">
        <is>
          <t xml:space="preserve"> </t>
        </is>
      </c>
      <c r="C59" s="4" t="inlineStr">
        <is>
          <t xml:space="preserve"> </t>
        </is>
      </c>
    </row>
    <row r="60">
      <c r="A60" s="4" t="inlineStr">
        <is>
          <t>Financial liability</t>
        </is>
      </c>
      <c r="B60" s="5" t="n">
        <v>16722</v>
      </c>
      <c r="C60" s="5" t="n">
        <v>8032</v>
      </c>
    </row>
    <row r="61">
      <c r="A61" s="4" t="inlineStr">
        <is>
          <t>2 to 3 years | Lease liabilities</t>
        </is>
      </c>
      <c r="B61" s="4" t="inlineStr">
        <is>
          <t xml:space="preserve"> </t>
        </is>
      </c>
      <c r="C61" s="4" t="inlineStr">
        <is>
          <t xml:space="preserve"> </t>
        </is>
      </c>
    </row>
    <row r="62">
      <c r="A62" s="3" t="inlineStr">
        <is>
          <t>Disclosure of financial liabilities [table]</t>
        </is>
      </c>
      <c r="B62" s="4" t="inlineStr">
        <is>
          <t xml:space="preserve"> </t>
        </is>
      </c>
      <c r="C62" s="4" t="inlineStr">
        <is>
          <t xml:space="preserve"> </t>
        </is>
      </c>
    </row>
    <row r="63">
      <c r="A63" s="4" t="inlineStr">
        <is>
          <t>Financial liability</t>
        </is>
      </c>
      <c r="B63" s="5" t="n">
        <v>55417</v>
      </c>
      <c r="C63" s="5" t="n">
        <v>42993</v>
      </c>
    </row>
    <row r="64">
      <c r="A64" s="4" t="inlineStr">
        <is>
          <t>2 to 3 years | Trade payables and other liabilities</t>
        </is>
      </c>
      <c r="B64" s="4" t="inlineStr">
        <is>
          <t xml:space="preserve"> </t>
        </is>
      </c>
      <c r="C64" s="4" t="inlineStr">
        <is>
          <t xml:space="preserve"> </t>
        </is>
      </c>
    </row>
    <row r="65">
      <c r="A65" s="3" t="inlineStr">
        <is>
          <t>Disclosure of financial liabilities [table]</t>
        </is>
      </c>
      <c r="B65" s="4" t="inlineStr">
        <is>
          <t xml:space="preserve"> </t>
        </is>
      </c>
      <c r="C65" s="4" t="inlineStr">
        <is>
          <t xml:space="preserve"> </t>
        </is>
      </c>
    </row>
    <row r="66">
      <c r="A66" s="4" t="inlineStr">
        <is>
          <t>Financial liability</t>
        </is>
      </c>
      <c r="B66" s="5" t="n">
        <v>0</v>
      </c>
      <c r="C66" s="5" t="n">
        <v>0</v>
      </c>
    </row>
    <row r="67">
      <c r="A67" s="4" t="inlineStr">
        <is>
          <t>2 to 3 years | Accounts payable to related parties</t>
        </is>
      </c>
      <c r="B67" s="4" t="inlineStr">
        <is>
          <t xml:space="preserve"> </t>
        </is>
      </c>
      <c r="C67" s="4" t="inlineStr">
        <is>
          <t xml:space="preserve"> </t>
        </is>
      </c>
    </row>
    <row r="68">
      <c r="A68" s="3" t="inlineStr">
        <is>
          <t>Disclosure of financial liabilities [table]</t>
        </is>
      </c>
      <c r="B68" s="4" t="inlineStr">
        <is>
          <t xml:space="preserve"> </t>
        </is>
      </c>
      <c r="C68" s="4" t="inlineStr">
        <is>
          <t xml:space="preserve"> </t>
        </is>
      </c>
    </row>
    <row r="69">
      <c r="A69" s="4" t="inlineStr">
        <is>
          <t>Financial liability</t>
        </is>
      </c>
      <c r="B69" s="5" t="n">
        <v>0</v>
      </c>
      <c r="C69" s="5" t="n">
        <v>0</v>
      </c>
    </row>
    <row r="70">
      <c r="A70" s="4" t="inlineStr">
        <is>
          <t>2 to 3 years | Convertible loans</t>
        </is>
      </c>
      <c r="B70" s="4" t="inlineStr">
        <is>
          <t xml:space="preserve"> </t>
        </is>
      </c>
      <c r="C70" s="4" t="inlineStr">
        <is>
          <t xml:space="preserve"> </t>
        </is>
      </c>
    </row>
    <row r="71">
      <c r="A71" s="3" t="inlineStr">
        <is>
          <t>Disclosure of financial liabilities [table]</t>
        </is>
      </c>
      <c r="B71" s="4" t="inlineStr">
        <is>
          <t xml:space="preserve"> </t>
        </is>
      </c>
      <c r="C71" s="4" t="inlineStr">
        <is>
          <t xml:space="preserve"> </t>
        </is>
      </c>
    </row>
    <row r="72">
      <c r="A72" s="4" t="inlineStr">
        <is>
          <t>Financial liability</t>
        </is>
      </c>
      <c r="B72" s="5" t="n">
        <v>8850</v>
      </c>
      <c r="C72" s="5" t="n">
        <v>0</v>
      </c>
    </row>
    <row r="73">
      <c r="A73" s="4" t="inlineStr">
        <is>
          <t>3 to 4 years</t>
        </is>
      </c>
      <c r="B73" s="4" t="inlineStr">
        <is>
          <t xml:space="preserve"> </t>
        </is>
      </c>
      <c r="C73" s="4" t="inlineStr">
        <is>
          <t xml:space="preserve"> </t>
        </is>
      </c>
    </row>
    <row r="74">
      <c r="A74" s="3" t="inlineStr">
        <is>
          <t>Disclosure of financial liabilities [table]</t>
        </is>
      </c>
      <c r="B74" s="4" t="inlineStr">
        <is>
          <t xml:space="preserve"> </t>
        </is>
      </c>
      <c r="C74" s="4" t="inlineStr">
        <is>
          <t xml:space="preserve"> </t>
        </is>
      </c>
    </row>
    <row r="75">
      <c r="A75" s="4" t="inlineStr">
        <is>
          <t>Financial liability</t>
        </is>
      </c>
      <c r="B75" s="5" t="n">
        <v>230124</v>
      </c>
      <c r="C75" s="5" t="n">
        <v>51834</v>
      </c>
    </row>
    <row r="76">
      <c r="A76" s="4" t="inlineStr">
        <is>
          <t>3 to 4 years | Loans payable</t>
        </is>
      </c>
      <c r="B76" s="4" t="inlineStr">
        <is>
          <t xml:space="preserve"> </t>
        </is>
      </c>
      <c r="C76" s="4" t="inlineStr">
        <is>
          <t xml:space="preserve"> </t>
        </is>
      </c>
    </row>
    <row r="77">
      <c r="A77" s="3" t="inlineStr">
        <is>
          <t>Disclosure of financial liabilities [table]</t>
        </is>
      </c>
      <c r="B77" s="4" t="inlineStr">
        <is>
          <t xml:space="preserve"> </t>
        </is>
      </c>
      <c r="C77" s="4" t="inlineStr">
        <is>
          <t xml:space="preserve"> </t>
        </is>
      </c>
    </row>
    <row r="78">
      <c r="A78" s="4" t="inlineStr">
        <is>
          <t>Financial liability</t>
        </is>
      </c>
      <c r="B78" s="5" t="n">
        <v>18032</v>
      </c>
      <c r="C78" s="5" t="n">
        <v>9089</v>
      </c>
    </row>
    <row r="79">
      <c r="A79" s="4" t="inlineStr">
        <is>
          <t>3 to 4 years | Lease liabilities</t>
        </is>
      </c>
      <c r="B79" s="4" t="inlineStr">
        <is>
          <t xml:space="preserve"> </t>
        </is>
      </c>
      <c r="C79" s="4" t="inlineStr">
        <is>
          <t xml:space="preserve"> </t>
        </is>
      </c>
    </row>
    <row r="80">
      <c r="A80" s="3" t="inlineStr">
        <is>
          <t>Disclosure of financial liabilities [table]</t>
        </is>
      </c>
      <c r="B80" s="4" t="inlineStr">
        <is>
          <t xml:space="preserve"> </t>
        </is>
      </c>
      <c r="C80" s="4" t="inlineStr">
        <is>
          <t xml:space="preserve"> </t>
        </is>
      </c>
    </row>
    <row r="81">
      <c r="A81" s="4" t="inlineStr">
        <is>
          <t>Financial liability</t>
        </is>
      </c>
      <c r="B81" s="5" t="n">
        <v>55742</v>
      </c>
      <c r="C81" s="5" t="n">
        <v>42745</v>
      </c>
    </row>
    <row r="82">
      <c r="A82" s="4" t="inlineStr">
        <is>
          <t>3 to 4 years | Trade payables and other liabilities</t>
        </is>
      </c>
      <c r="B82" s="4" t="inlineStr">
        <is>
          <t xml:space="preserve"> </t>
        </is>
      </c>
      <c r="C82" s="4" t="inlineStr">
        <is>
          <t xml:space="preserve"> </t>
        </is>
      </c>
    </row>
    <row r="83">
      <c r="A83" s="3" t="inlineStr">
        <is>
          <t>Disclosure of financial liabilities [table]</t>
        </is>
      </c>
      <c r="B83" s="4" t="inlineStr">
        <is>
          <t xml:space="preserve"> </t>
        </is>
      </c>
      <c r="C83" s="4" t="inlineStr">
        <is>
          <t xml:space="preserve"> </t>
        </is>
      </c>
    </row>
    <row r="84">
      <c r="A84" s="4" t="inlineStr">
        <is>
          <t>Financial liability</t>
        </is>
      </c>
      <c r="B84" s="5" t="n">
        <v>0</v>
      </c>
      <c r="C84" s="5" t="n">
        <v>0</v>
      </c>
    </row>
    <row r="85">
      <c r="A85" s="4" t="inlineStr">
        <is>
          <t>3 to 4 years | Accounts payable to related parties</t>
        </is>
      </c>
      <c r="B85" s="4" t="inlineStr">
        <is>
          <t xml:space="preserve"> </t>
        </is>
      </c>
      <c r="C85" s="4" t="inlineStr">
        <is>
          <t xml:space="preserve"> </t>
        </is>
      </c>
    </row>
    <row r="86">
      <c r="A86" s="3" t="inlineStr">
        <is>
          <t>Disclosure of financial liabilities [table]</t>
        </is>
      </c>
      <c r="B86" s="4" t="inlineStr">
        <is>
          <t xml:space="preserve"> </t>
        </is>
      </c>
      <c r="C86" s="4" t="inlineStr">
        <is>
          <t xml:space="preserve"> </t>
        </is>
      </c>
    </row>
    <row r="87">
      <c r="A87" s="4" t="inlineStr">
        <is>
          <t>Financial liability</t>
        </is>
      </c>
      <c r="B87" s="5" t="n">
        <v>0</v>
      </c>
      <c r="C87" s="5" t="n">
        <v>0</v>
      </c>
    </row>
    <row r="88">
      <c r="A88" s="4" t="inlineStr">
        <is>
          <t>3 to 4 years | Convertible loans</t>
        </is>
      </c>
      <c r="B88" s="4" t="inlineStr">
        <is>
          <t xml:space="preserve"> </t>
        </is>
      </c>
      <c r="C88" s="4" t="inlineStr">
        <is>
          <t xml:space="preserve"> </t>
        </is>
      </c>
    </row>
    <row r="89">
      <c r="A89" s="3" t="inlineStr">
        <is>
          <t>Disclosure of financial liabilities [table]</t>
        </is>
      </c>
      <c r="B89" s="4" t="inlineStr">
        <is>
          <t xml:space="preserve"> </t>
        </is>
      </c>
      <c r="C89" s="4" t="inlineStr">
        <is>
          <t xml:space="preserve"> </t>
        </is>
      </c>
    </row>
    <row r="90">
      <c r="A90" s="4" t="inlineStr">
        <is>
          <t>Financial liability</t>
        </is>
      </c>
      <c r="B90" s="5" t="n">
        <v>156350</v>
      </c>
      <c r="C90" s="5" t="n">
        <v>0</v>
      </c>
    </row>
    <row r="91">
      <c r="A91" s="4" t="inlineStr">
        <is>
          <t>&gt; 4 years</t>
        </is>
      </c>
      <c r="B91" s="4" t="inlineStr">
        <is>
          <t xml:space="preserve"> </t>
        </is>
      </c>
      <c r="C91" s="4" t="inlineStr">
        <is>
          <t xml:space="preserve"> </t>
        </is>
      </c>
    </row>
    <row r="92">
      <c r="A92" s="3" t="inlineStr">
        <is>
          <t>Disclosure of financial liabilities [table]</t>
        </is>
      </c>
      <c r="B92" s="4" t="inlineStr">
        <is>
          <t xml:space="preserve"> </t>
        </is>
      </c>
      <c r="C92" s="4" t="inlineStr">
        <is>
          <t xml:space="preserve"> </t>
        </is>
      </c>
    </row>
    <row r="93">
      <c r="A93" s="4" t="inlineStr">
        <is>
          <t>Financial liability</t>
        </is>
      </c>
      <c r="B93" s="5" t="n">
        <v>873758</v>
      </c>
      <c r="C93" s="5" t="n">
        <v>692127</v>
      </c>
    </row>
    <row r="94">
      <c r="A94" s="4" t="inlineStr">
        <is>
          <t>&gt; 4 years | Loans payable</t>
        </is>
      </c>
      <c r="B94" s="4" t="inlineStr">
        <is>
          <t xml:space="preserve"> </t>
        </is>
      </c>
      <c r="C94" s="4" t="inlineStr">
        <is>
          <t xml:space="preserve"> </t>
        </is>
      </c>
    </row>
    <row r="95">
      <c r="A95" s="3" t="inlineStr">
        <is>
          <t>Disclosure of financial liabilities [table]</t>
        </is>
      </c>
      <c r="B95" s="4" t="inlineStr">
        <is>
          <t xml:space="preserve"> </t>
        </is>
      </c>
      <c r="C95" s="4" t="inlineStr">
        <is>
          <t xml:space="preserve"> </t>
        </is>
      </c>
    </row>
    <row r="96">
      <c r="A96" s="4" t="inlineStr">
        <is>
          <t>Financial liability</t>
        </is>
      </c>
      <c r="B96" s="5" t="n">
        <v>93632</v>
      </c>
      <c r="C96" s="5" t="n">
        <v>81097</v>
      </c>
    </row>
    <row r="97">
      <c r="A97" s="4" t="inlineStr">
        <is>
          <t>&gt; 4 years | Lease liabilities</t>
        </is>
      </c>
      <c r="B97" s="4" t="inlineStr">
        <is>
          <t xml:space="preserve"> </t>
        </is>
      </c>
      <c r="C97" s="4" t="inlineStr">
        <is>
          <t xml:space="preserve"> </t>
        </is>
      </c>
    </row>
    <row r="98">
      <c r="A98" s="3" t="inlineStr">
        <is>
          <t>Disclosure of financial liabilities [table]</t>
        </is>
      </c>
      <c r="B98" s="4" t="inlineStr">
        <is>
          <t xml:space="preserve"> </t>
        </is>
      </c>
      <c r="C98" s="4" t="inlineStr">
        <is>
          <t xml:space="preserve"> </t>
        </is>
      </c>
    </row>
    <row r="99">
      <c r="A99" s="4" t="inlineStr">
        <is>
          <t>Financial liability</t>
        </is>
      </c>
      <c r="B99" s="5" t="n">
        <v>780126</v>
      </c>
      <c r="C99" s="5" t="n">
        <v>607558</v>
      </c>
    </row>
    <row r="100">
      <c r="A100" s="4" t="inlineStr">
        <is>
          <t>&gt; 4 years | Trade payables and other liabilities</t>
        </is>
      </c>
      <c r="B100" s="4" t="inlineStr">
        <is>
          <t xml:space="preserve"> </t>
        </is>
      </c>
      <c r="C100" s="4" t="inlineStr">
        <is>
          <t xml:space="preserve"> </t>
        </is>
      </c>
    </row>
    <row r="101">
      <c r="A101" s="3" t="inlineStr">
        <is>
          <t>Disclosure of financial liabilities [table]</t>
        </is>
      </c>
      <c r="B101" s="4" t="inlineStr">
        <is>
          <t xml:space="preserve"> </t>
        </is>
      </c>
      <c r="C101" s="4" t="inlineStr">
        <is>
          <t xml:space="preserve"> </t>
        </is>
      </c>
    </row>
    <row r="102">
      <c r="A102" s="4" t="inlineStr">
        <is>
          <t>Financial liability</t>
        </is>
      </c>
      <c r="B102" s="5" t="n">
        <v>0</v>
      </c>
      <c r="C102" s="5" t="n">
        <v>0</v>
      </c>
    </row>
    <row r="103">
      <c r="A103" s="4" t="inlineStr">
        <is>
          <t>&gt; 4 years | Accounts payable to related parties</t>
        </is>
      </c>
      <c r="B103" s="4" t="inlineStr">
        <is>
          <t xml:space="preserve"> </t>
        </is>
      </c>
      <c r="C103" s="4" t="inlineStr">
        <is>
          <t xml:space="preserve"> </t>
        </is>
      </c>
    </row>
    <row r="104">
      <c r="A104" s="3" t="inlineStr">
        <is>
          <t>Disclosure of financial liabilities [table]</t>
        </is>
      </c>
      <c r="B104" s="4" t="inlineStr">
        <is>
          <t xml:space="preserve"> </t>
        </is>
      </c>
      <c r="C104" s="4" t="inlineStr">
        <is>
          <t xml:space="preserve"> </t>
        </is>
      </c>
    </row>
    <row r="105">
      <c r="A105" s="4" t="inlineStr">
        <is>
          <t>Financial liability</t>
        </is>
      </c>
      <c r="B105" s="5" t="n">
        <v>0</v>
      </c>
      <c r="C105" s="5" t="n">
        <v>3472</v>
      </c>
    </row>
    <row r="106">
      <c r="A106" s="4" t="inlineStr">
        <is>
          <t>&gt; 4 years | Convertible loans</t>
        </is>
      </c>
      <c r="B106" s="4" t="inlineStr">
        <is>
          <t xml:space="preserve"> </t>
        </is>
      </c>
      <c r="C106" s="4" t="inlineStr">
        <is>
          <t xml:space="preserve"> </t>
        </is>
      </c>
    </row>
    <row r="107">
      <c r="A107" s="3" t="inlineStr">
        <is>
          <t>Disclosure of financial liabilities [table]</t>
        </is>
      </c>
      <c r="B107" s="4" t="inlineStr">
        <is>
          <t xml:space="preserve"> </t>
        </is>
      </c>
      <c r="C107" s="4" t="inlineStr">
        <is>
          <t xml:space="preserve"> </t>
        </is>
      </c>
    </row>
    <row r="108">
      <c r="A108" s="4" t="inlineStr">
        <is>
          <t>Financial liability</t>
        </is>
      </c>
      <c r="B108" s="6" t="n">
        <v>0</v>
      </c>
      <c r="C108"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22" customWidth="1" min="12" max="12"/>
    <col width="22" customWidth="1" min="13" max="13"/>
    <col width="14" customWidth="1" min="14" max="14"/>
    <col width="22" customWidth="1" min="15" max="15"/>
  </cols>
  <sheetData>
    <row r="1">
      <c r="A1" s="1" t="inlineStr">
        <is>
          <t>RELATED PARTY TRANSACTIONS - Additional Information (Details) $ in Thousands</t>
        </is>
      </c>
      <c r="C1" s="2" t="inlineStr">
        <is>
          <t>12 Months Ended</t>
        </is>
      </c>
    </row>
    <row r="2">
      <c r="B2" s="2" t="inlineStr">
        <is>
          <t>May 01, 2017 USD ($)</t>
        </is>
      </c>
      <c r="C2" s="2" t="inlineStr">
        <is>
          <t>Dec. 31, 2022 USD ($)</t>
        </is>
      </c>
      <c r="D2" s="2" t="inlineStr">
        <is>
          <t>Dec. 31, 2021 USD ($)</t>
        </is>
      </c>
      <c r="E2" s="2" t="inlineStr">
        <is>
          <t>Dec. 31, 2020 USD ($)</t>
        </is>
      </c>
      <c r="F2" s="2" t="inlineStr">
        <is>
          <t>Oct. 27, 2022 USD ($)</t>
        </is>
      </c>
      <c r="G2" s="2" t="inlineStr">
        <is>
          <t>Apr. 14, 2022 USD ($)</t>
        </is>
      </c>
      <c r="H2" s="2" t="inlineStr">
        <is>
          <t>Jul. 31, 2021 USD ($)</t>
        </is>
      </c>
      <c r="I2" s="2" t="inlineStr">
        <is>
          <t>May 01, 2021</t>
        </is>
      </c>
      <c r="J2" s="2" t="inlineStr">
        <is>
          <t>Dec. 30, 2020 USD ($)</t>
        </is>
      </c>
      <c r="K2" s="2" t="inlineStr">
        <is>
          <t>Apr. 20, 2020 USD ($)</t>
        </is>
      </c>
      <c r="L2" s="2" t="inlineStr">
        <is>
          <t>Mar. 31, 2020 USD ($)</t>
        </is>
      </c>
      <c r="M2" s="2" t="inlineStr">
        <is>
          <t>Oct. 29, 2019 USD ($)</t>
        </is>
      </c>
      <c r="N2" s="2" t="inlineStr">
        <is>
          <t>Jan. 31, 2018</t>
        </is>
      </c>
      <c r="O2" s="2" t="inlineStr">
        <is>
          <t>Nov. 13, 201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interest-bearing loans and borrowings</t>
        </is>
      </c>
      <c r="B4" s="4" t="inlineStr">
        <is>
          <t xml:space="preserve"> </t>
        </is>
      </c>
      <c r="C4" s="6" t="n">
        <v>182800</v>
      </c>
      <c r="D4" s="6" t="n">
        <v>246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asehold improvements and hotel assets</t>
        </is>
      </c>
      <c r="B5" s="4" t="inlineStr">
        <is>
          <t xml:space="preserve"> </t>
        </is>
      </c>
      <c r="C5" s="5" t="n">
        <v>111330</v>
      </c>
      <c r="D5" s="5" t="n">
        <v>964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expense on borrowings</t>
        </is>
      </c>
      <c r="B6" s="4" t="inlineStr">
        <is>
          <t xml:space="preserve"> </t>
        </is>
      </c>
      <c r="C6" s="5" t="n">
        <v>71701</v>
      </c>
      <c r="D6" s="5" t="n">
        <v>40723</v>
      </c>
      <c r="E6" s="6" t="n">
        <v>1886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easehold improvements and hotel assets</t>
        </is>
      </c>
      <c r="B9" s="4" t="inlineStr">
        <is>
          <t xml:space="preserve"> </t>
        </is>
      </c>
      <c r="C9" s="6" t="n">
        <v>137837</v>
      </c>
      <c r="D9" s="5" t="n">
        <v>114418</v>
      </c>
      <c r="E9" s="5" t="n">
        <v>11365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easehold Improvements And Hotel Assets |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asehold improvements and hotel assets</t>
        </is>
      </c>
      <c r="B12" s="4" t="inlineStr">
        <is>
          <t xml:space="preserve"> </t>
        </is>
      </c>
      <c r="C12" s="4" t="inlineStr">
        <is>
          <t xml:space="preserve"> </t>
        </is>
      </c>
      <c r="D12" s="5" t="n">
        <v>118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lina Santa Teresa 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wnership interest</t>
        </is>
      </c>
      <c r="B15" s="4" t="inlineStr">
        <is>
          <t xml:space="preserve"> </t>
        </is>
      </c>
      <c r="C15" s="11" t="n">
        <v>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leasehold improvements and hotel assets</t>
        </is>
      </c>
      <c r="B16" s="4" t="inlineStr">
        <is>
          <t xml:space="preserve"> </t>
        </is>
      </c>
      <c r="C16" s="6" t="n">
        <v>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ss on sale of assets</t>
        </is>
      </c>
      <c r="B17" s="4" t="inlineStr">
        <is>
          <t xml:space="preserve"> </t>
        </is>
      </c>
      <c r="C17" s="6" t="n">
        <v>108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166 2nd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nal rate of return</t>
        </is>
      </c>
      <c r="B20" s="8" t="n">
        <v>0.070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anhouse Promissory Note | Entities with joint control or significant influence over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33</v>
      </c>
    </row>
    <row r="24">
      <c r="A24" s="4" t="inlineStr">
        <is>
          <t>Founders | Entities with joint control or significant influence over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an amount</t>
        </is>
      </c>
      <c r="B26" s="4" t="inlineStr">
        <is>
          <t xml:space="preserve"> </t>
        </is>
      </c>
      <c r="C26" s="4" t="inlineStr">
        <is>
          <t xml:space="preserve"> </t>
        </is>
      </c>
      <c r="D26" s="6" t="n">
        <v>226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t>
        </is>
      </c>
      <c r="B27" s="4" t="inlineStr">
        <is>
          <t xml:space="preserve"> </t>
        </is>
      </c>
      <c r="C27" s="4" t="inlineStr">
        <is>
          <t xml:space="preserve"> </t>
        </is>
      </c>
      <c r="D27" s="11" t="n">
        <v>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kel Development Holding SA | Entities with joint control or significant influence over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a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850</v>
      </c>
    </row>
    <row r="31">
      <c r="A31" s="4" t="inlineStr">
        <is>
          <t>Other Shareholders | Entities with joint control or significant influence over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a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50</v>
      </c>
    </row>
    <row r="34">
      <c r="A34" s="4" t="inlineStr">
        <is>
          <t>Kibbutz Holding S.a.r.l. | Entities with joint control or significant influence over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0.08</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Loan Note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a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5000</v>
      </c>
      <c r="I40" s="4" t="inlineStr">
        <is>
          <t xml:space="preserve"> </t>
        </is>
      </c>
      <c r="J40" s="4" t="inlineStr">
        <is>
          <t xml:space="preserve"> </t>
        </is>
      </c>
      <c r="K40" s="4" t="inlineStr">
        <is>
          <t xml:space="preserve"> </t>
        </is>
      </c>
      <c r="L40" s="6" t="n">
        <v>90000</v>
      </c>
      <c r="M40" s="4" t="inlineStr">
        <is>
          <t xml:space="preserve"> </t>
        </is>
      </c>
      <c r="N40" s="4" t="inlineStr">
        <is>
          <t xml:space="preserve"> </t>
        </is>
      </c>
      <c r="O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1</v>
      </c>
      <c r="I41" s="4" t="inlineStr">
        <is>
          <t xml:space="preserve"> </t>
        </is>
      </c>
      <c r="J41" s="4" t="inlineStr">
        <is>
          <t xml:space="preserve"> </t>
        </is>
      </c>
      <c r="K41" s="4" t="inlineStr">
        <is>
          <t xml:space="preserve"> </t>
        </is>
      </c>
      <c r="L41" s="11" t="n">
        <v>0.1</v>
      </c>
      <c r="M41" s="4" t="inlineStr">
        <is>
          <t xml:space="preserve"> </t>
        </is>
      </c>
      <c r="N41" s="4" t="inlineStr">
        <is>
          <t xml:space="preserve"> </t>
        </is>
      </c>
      <c r="O41" s="4" t="inlineStr">
        <is>
          <t xml:space="preserve"> </t>
        </is>
      </c>
    </row>
    <row r="42">
      <c r="A42" s="4" t="inlineStr">
        <is>
          <t>Total interest-bearing loans and borrowings</t>
        </is>
      </c>
      <c r="B42" s="4" t="inlineStr">
        <is>
          <t xml:space="preserve"> </t>
        </is>
      </c>
      <c r="C42" s="4" t="inlineStr">
        <is>
          <t xml:space="preserve"> </t>
        </is>
      </c>
      <c r="D42" s="4" t="inlineStr">
        <is>
          <t xml:space="preserve"> </t>
        </is>
      </c>
      <c r="E42" s="4" t="inlineStr">
        <is>
          <t xml:space="preserve"> </t>
        </is>
      </c>
      <c r="F42" s="6" t="n">
        <v>10268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vertible Loan Note Instrument | Mexi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a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000</v>
      </c>
      <c r="L45" s="4" t="inlineStr">
        <is>
          <t xml:space="preserve"> </t>
        </is>
      </c>
      <c r="M45" s="4" t="inlineStr">
        <is>
          <t xml:space="preserve"> </t>
        </is>
      </c>
      <c r="N45" s="4" t="inlineStr">
        <is>
          <t xml:space="preserve"> </t>
        </is>
      </c>
      <c r="O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1</v>
      </c>
      <c r="L46" s="4" t="inlineStr">
        <is>
          <t xml:space="preserve"> </t>
        </is>
      </c>
      <c r="M46" s="4" t="inlineStr">
        <is>
          <t xml:space="preserve"> </t>
        </is>
      </c>
      <c r="N46" s="4" t="inlineStr">
        <is>
          <t xml:space="preserve"> </t>
        </is>
      </c>
      <c r="O46" s="4" t="inlineStr">
        <is>
          <t xml:space="preserve"> </t>
        </is>
      </c>
    </row>
    <row r="47">
      <c r="A47" s="4" t="inlineStr">
        <is>
          <t>Term Loa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rate</t>
        </is>
      </c>
      <c r="B49" s="4" t="inlineStr">
        <is>
          <t xml:space="preserve"> </t>
        </is>
      </c>
      <c r="C49" s="11" t="n">
        <v>0.18</v>
      </c>
      <c r="D49" s="4" t="inlineStr">
        <is>
          <t xml:space="preserve"> </t>
        </is>
      </c>
      <c r="E49" s="4" t="inlineStr">
        <is>
          <t xml:space="preserve"> </t>
        </is>
      </c>
      <c r="F49" s="4" t="inlineStr">
        <is>
          <t xml:space="preserve"> </t>
        </is>
      </c>
      <c r="G49" s="4" t="inlineStr">
        <is>
          <t xml:space="preserve"> </t>
        </is>
      </c>
      <c r="H49" s="4" t="inlineStr">
        <is>
          <t xml:space="preserve"> </t>
        </is>
      </c>
      <c r="I49" s="11" t="n">
        <v>0.18</v>
      </c>
      <c r="J49" s="4" t="inlineStr">
        <is>
          <t xml:space="preserve"> </t>
        </is>
      </c>
      <c r="K49" s="4" t="inlineStr">
        <is>
          <t xml:space="preserve"> </t>
        </is>
      </c>
      <c r="L49" s="4" t="inlineStr">
        <is>
          <t xml:space="preserve"> </t>
        </is>
      </c>
      <c r="M49" s="4" t="inlineStr">
        <is>
          <t xml:space="preserve"> </t>
        </is>
      </c>
      <c r="N49" s="11" t="n">
        <v>0.12</v>
      </c>
      <c r="O49" s="4" t="inlineStr">
        <is>
          <t xml:space="preserve"> </t>
        </is>
      </c>
    </row>
    <row r="50">
      <c r="A50" s="4" t="inlineStr">
        <is>
          <t>Total interest-bearing loans and borrowings</t>
        </is>
      </c>
      <c r="B50" s="4" t="inlineStr">
        <is>
          <t xml:space="preserve"> </t>
        </is>
      </c>
      <c r="C50" s="6" t="n">
        <v>0</v>
      </c>
      <c r="D50" s="6" t="n">
        <v>34276</v>
      </c>
      <c r="E50" s="4" t="inlineStr">
        <is>
          <t xml:space="preserve"> </t>
        </is>
      </c>
      <c r="F50" s="6" t="n">
        <v>5951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erest expense on borrowings</t>
        </is>
      </c>
      <c r="B51" s="4" t="inlineStr">
        <is>
          <t xml:space="preserve"> </t>
        </is>
      </c>
      <c r="C51" s="6" t="n">
        <v>6758</v>
      </c>
      <c r="D51" s="5" t="n">
        <v>336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erm Loa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erest rate</t>
        </is>
      </c>
      <c r="B54" s="4" t="inlineStr">
        <is>
          <t xml:space="preserve"> </t>
        </is>
      </c>
      <c r="C54" s="11" t="n">
        <v>0.1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expense on borrowings</t>
        </is>
      </c>
      <c r="B55" s="4" t="inlineStr">
        <is>
          <t xml:space="preserve"> </t>
        </is>
      </c>
      <c r="C55" s="6" t="n">
        <v>6758</v>
      </c>
      <c r="D55" s="6" t="n">
        <v>3360</v>
      </c>
      <c r="E55" s="6" t="n">
        <v>461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w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expense on borrowings</t>
        </is>
      </c>
      <c r="B58" s="4" t="inlineStr">
        <is>
          <t xml:space="preserve"> </t>
        </is>
      </c>
      <c r="C58" s="6" t="n">
        <v>1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LINA HOSPITALITY, PLC | 166 2nd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ash proceeds of issue of convertible loan notes</t>
        </is>
      </c>
      <c r="B61" s="6" t="n">
        <v>40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kel Development Holding SA | SELINA HOSPITALITY, P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wnership interest</t>
        </is>
      </c>
      <c r="B64" s="4" t="inlineStr">
        <is>
          <t xml:space="preserve"> </t>
        </is>
      </c>
      <c r="C64" s="10" t="n">
        <v>0.1987</v>
      </c>
      <c r="D64" s="10" t="n">
        <v>0.346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Kibbutz Holding S.a.r.l. | Selina Growth Fund S.C.S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wnership interest</t>
        </is>
      </c>
      <c r="B67" s="4" t="inlineStr">
        <is>
          <t xml:space="preserve"> </t>
        </is>
      </c>
      <c r="C67" s="10" t="n">
        <v>0.078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afael Museri And Daniel Rudasevski | Kibbutz Holding S.a.r.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wnership interest</t>
        </is>
      </c>
      <c r="B70" s="4" t="inlineStr">
        <is>
          <t xml:space="preserve"> </t>
        </is>
      </c>
      <c r="C70" s="10" t="n">
        <v>0.313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lina Chelsea | Stanhouse Promissory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oan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000</v>
      </c>
      <c r="N73" s="4" t="inlineStr">
        <is>
          <t xml:space="preserve"> </t>
        </is>
      </c>
      <c r="O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1" t="n">
        <v>0.1</v>
      </c>
      <c r="N74" s="4" t="inlineStr">
        <is>
          <t xml:space="preserve"> </t>
        </is>
      </c>
      <c r="O74" s="4" t="inlineStr">
        <is>
          <t xml:space="preserve"> </t>
        </is>
      </c>
    </row>
    <row r="75">
      <c r="A75" s="4" t="inlineStr">
        <is>
          <t>Messrs. Museri And Rudasevski | Kibbutz Holding S.a.r.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isclosure of transactions between related par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wnership interest</t>
        </is>
      </c>
      <c r="B77" s="4" t="inlineStr">
        <is>
          <t xml:space="preserve"> </t>
        </is>
      </c>
      <c r="C77" s="11" t="n">
        <v>0.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essrs. Museri And Rudasevski | Selina Growth Fund S.C.S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wnership interest</t>
        </is>
      </c>
      <c r="B80" s="4" t="inlineStr">
        <is>
          <t xml:space="preserve"> </t>
        </is>
      </c>
      <c r="C80" s="11" t="n">
        <v>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lina Management Company UK Ltd. | Convertible Loan Note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transactions between related pa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Loan amount</t>
        </is>
      </c>
      <c r="B83" s="4" t="inlineStr">
        <is>
          <t xml:space="preserve"> </t>
        </is>
      </c>
      <c r="C83" s="4" t="inlineStr">
        <is>
          <t xml:space="preserve"> </t>
        </is>
      </c>
      <c r="D83" s="4" t="inlineStr">
        <is>
          <t xml:space="preserve"> </t>
        </is>
      </c>
      <c r="E83" s="4" t="inlineStr">
        <is>
          <t xml:space="preserve"> </t>
        </is>
      </c>
      <c r="F83" s="4" t="inlineStr">
        <is>
          <t xml:space="preserve"> </t>
        </is>
      </c>
      <c r="G83" s="6" t="n">
        <v>63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elina Management Company UK Ltd. | New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isclosure of transactions between related par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oan amount</t>
        </is>
      </c>
      <c r="B86" s="4" t="inlineStr">
        <is>
          <t xml:space="preserve"> </t>
        </is>
      </c>
      <c r="C86" s="4" t="inlineStr">
        <is>
          <t xml:space="preserve"> </t>
        </is>
      </c>
      <c r="D86" s="4" t="inlineStr">
        <is>
          <t xml:space="preserve"> </t>
        </is>
      </c>
      <c r="E86" s="4" t="inlineStr">
        <is>
          <t xml:space="preserve"> </t>
        </is>
      </c>
      <c r="F86" s="4" t="inlineStr">
        <is>
          <t xml:space="preserve"> </t>
        </is>
      </c>
      <c r="G86" s="6" t="n">
        <v>5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Noteholders (Details) - CLN 2022 - USD ($)</t>
        </is>
      </c>
      <c r="B1" s="2" t="inlineStr">
        <is>
          <t>Dec. 31, 2022</t>
        </is>
      </c>
      <c r="C1" s="2" t="inlineStr">
        <is>
          <t>Apr. 22, 2022</t>
        </is>
      </c>
    </row>
    <row r="2">
      <c r="A2" s="3" t="inlineStr">
        <is>
          <t>Disclosure of transactions between related parties [line items]</t>
        </is>
      </c>
      <c r="B2" s="4" t="inlineStr">
        <is>
          <t xml:space="preserve"> </t>
        </is>
      </c>
      <c r="C2" s="4" t="inlineStr">
        <is>
          <t xml:space="preserve"> </t>
        </is>
      </c>
    </row>
    <row r="3">
      <c r="A3" s="4" t="inlineStr">
        <is>
          <t>Principal amount</t>
        </is>
      </c>
      <c r="B3" s="4" t="inlineStr">
        <is>
          <t xml:space="preserve"> </t>
        </is>
      </c>
      <c r="C3" s="6" t="n">
        <v>147500000</v>
      </c>
    </row>
    <row r="4">
      <c r="A4" s="4" t="inlineStr">
        <is>
          <t>Associates [member] | Gomez Cayman SPV Limited and its related entity, Cibanco, S.A. Institución de Banca Múltiple (“Cibanco”)</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Principal amount</t>
        </is>
      </c>
      <c r="B6" s="6" t="n">
        <v>17889</v>
      </c>
      <c r="C6" s="4" t="inlineStr">
        <is>
          <t xml:space="preserve"> </t>
        </is>
      </c>
    </row>
    <row r="7">
      <c r="A7" s="4" t="inlineStr">
        <is>
          <t>Associates [member] | Kibbutz Holding S.a.r.l.</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Principal amount</t>
        </is>
      </c>
      <c r="B9" s="5" t="n">
        <v>14857</v>
      </c>
      <c r="C9" s="4" t="inlineStr">
        <is>
          <t xml:space="preserve"> </t>
        </is>
      </c>
    </row>
    <row r="10">
      <c r="A10" s="4" t="inlineStr">
        <is>
          <t>Associates [member] | Guine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Principal amount</t>
        </is>
      </c>
      <c r="B12" s="5" t="n">
        <v>8914</v>
      </c>
      <c r="C12" s="4" t="inlineStr">
        <is>
          <t xml:space="preserve"> </t>
        </is>
      </c>
    </row>
    <row r="13">
      <c r="A13" s="4" t="inlineStr">
        <is>
          <t>Associates [member] | Ridgeview Holdings LLC</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Principal amount</t>
        </is>
      </c>
      <c r="B15" s="5" t="n">
        <v>283</v>
      </c>
      <c r="C15" s="4" t="inlineStr">
        <is>
          <t xml:space="preserve"> </t>
        </is>
      </c>
    </row>
    <row r="16">
      <c r="A16" s="4" t="inlineStr">
        <is>
          <t>Associates [member] | Cobalt Partners, LP</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Principal amount</t>
        </is>
      </c>
      <c r="B18" s="6" t="n">
        <v>3537</v>
      </c>
      <c r="C1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Balances with interested and related parties (Details)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Gain on lease terminations</t>
        </is>
      </c>
      <c r="B4" s="6" t="n">
        <v>1487</v>
      </c>
      <c r="C4" s="6" t="n">
        <v>0</v>
      </c>
      <c r="D4" s="4" t="inlineStr">
        <is>
          <t xml:space="preserve"> </t>
        </is>
      </c>
    </row>
    <row r="5">
      <c r="A5" s="4" t="inlineStr">
        <is>
          <t>Key management personnel and sharehold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Trade receivables</t>
        </is>
      </c>
      <c r="B7" s="5" t="n">
        <v>0</v>
      </c>
      <c r="C7" s="5" t="n">
        <v>0</v>
      </c>
      <c r="D7" s="4" t="inlineStr">
        <is>
          <t xml:space="preserve"> </t>
        </is>
      </c>
    </row>
    <row r="8">
      <c r="A8" s="4" t="inlineStr">
        <is>
          <t>Finance Costs</t>
        </is>
      </c>
      <c r="B8" s="5" t="n">
        <v>39061</v>
      </c>
      <c r="C8" s="5" t="n">
        <v>58281</v>
      </c>
      <c r="D8" s="6" t="n">
        <v>1617</v>
      </c>
    </row>
    <row r="9">
      <c r="A9" s="4" t="inlineStr">
        <is>
          <t>Finance Income</t>
        </is>
      </c>
      <c r="B9" s="5" t="n">
        <v>-19172</v>
      </c>
      <c r="C9" s="4" t="inlineStr">
        <is>
          <t xml:space="preserve"> </t>
        </is>
      </c>
      <c r="D9" s="4" t="inlineStr">
        <is>
          <t xml:space="preserve"> </t>
        </is>
      </c>
    </row>
    <row r="10">
      <c r="A10" s="4" t="inlineStr">
        <is>
          <t>Gain on lease terminations</t>
        </is>
      </c>
      <c r="B10" s="5" t="n">
        <v>0</v>
      </c>
      <c r="C10" s="4" t="inlineStr">
        <is>
          <t xml:space="preserve"> </t>
        </is>
      </c>
      <c r="D10" s="4" t="inlineStr">
        <is>
          <t xml:space="preserve"> </t>
        </is>
      </c>
    </row>
    <row r="11">
      <c r="A11" s="4" t="inlineStr">
        <is>
          <t>Key management personnel and shareholder | Accounts payable</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Payables:</t>
        </is>
      </c>
      <c r="B13" s="4" t="inlineStr">
        <is>
          <t xml:space="preserve"> </t>
        </is>
      </c>
      <c r="C13" s="5" t="n">
        <v>0</v>
      </c>
      <c r="D13" s="4" t="inlineStr">
        <is>
          <t xml:space="preserve"> </t>
        </is>
      </c>
    </row>
    <row r="14">
      <c r="A14" s="4" t="inlineStr">
        <is>
          <t>Key management personnel and shareholder | Loan payable</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Payables:</t>
        </is>
      </c>
      <c r="B16" s="4" t="inlineStr">
        <is>
          <t xml:space="preserve"> </t>
        </is>
      </c>
      <c r="C16" s="5" t="n">
        <v>37737</v>
      </c>
      <c r="D16" s="4" t="inlineStr">
        <is>
          <t xml:space="preserve"> </t>
        </is>
      </c>
    </row>
    <row r="17">
      <c r="A17" s="4" t="inlineStr">
        <is>
          <t>Key management personnel and shareholder | Convertible Note</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Payables:</t>
        </is>
      </c>
      <c r="B19" s="5" t="n">
        <v>10345</v>
      </c>
      <c r="C19" s="5" t="n">
        <v>60819</v>
      </c>
      <c r="D19" s="4" t="inlineStr">
        <is>
          <t xml:space="preserve"> </t>
        </is>
      </c>
    </row>
    <row r="20">
      <c r="A20" s="4" t="inlineStr">
        <is>
          <t>Key management personnel and shareholder | Derivative financial liabilities</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Payables:</t>
        </is>
      </c>
      <c r="B22" s="4" t="inlineStr">
        <is>
          <t xml:space="preserve"> </t>
        </is>
      </c>
      <c r="C22" s="5" t="n">
        <v>44525</v>
      </c>
      <c r="D22" s="4" t="inlineStr">
        <is>
          <t xml:space="preserve"> </t>
        </is>
      </c>
    </row>
    <row r="23">
      <c r="A23" s="4" t="inlineStr">
        <is>
          <t>Key management personnel and shareholder | Warrants (Note 21):</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Payables:</t>
        </is>
      </c>
      <c r="B25" s="5" t="n">
        <v>75</v>
      </c>
      <c r="C25" s="5" t="n">
        <v>6926</v>
      </c>
      <c r="D25" s="4" t="inlineStr">
        <is>
          <t xml:space="preserve"> </t>
        </is>
      </c>
    </row>
    <row r="26">
      <c r="A26" s="4" t="inlineStr">
        <is>
          <t>Key management personnel and shareholder | Lease liabilities</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Payables:</t>
        </is>
      </c>
      <c r="B28" s="5" t="n">
        <v>16585</v>
      </c>
      <c r="C28" s="5" t="n">
        <v>22455</v>
      </c>
      <c r="D28" s="4" t="inlineStr">
        <is>
          <t xml:space="preserve"> </t>
        </is>
      </c>
    </row>
    <row r="29">
      <c r="A29" s="4" t="inlineStr">
        <is>
          <t>Other related parties</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Trade receivables</t>
        </is>
      </c>
      <c r="B31" s="5" t="n">
        <v>20</v>
      </c>
      <c r="C31" s="5" t="n">
        <v>327</v>
      </c>
      <c r="D31" s="4" t="inlineStr">
        <is>
          <t xml:space="preserve"> </t>
        </is>
      </c>
    </row>
    <row r="32">
      <c r="A32" s="4" t="inlineStr">
        <is>
          <t>Finance Costs</t>
        </is>
      </c>
      <c r="B32" s="5" t="n">
        <v>18015</v>
      </c>
      <c r="C32" s="5" t="n">
        <v>10430</v>
      </c>
      <c r="D32" s="6" t="n">
        <v>0</v>
      </c>
    </row>
    <row r="33">
      <c r="A33" s="4" t="inlineStr">
        <is>
          <t>Finance Income</t>
        </is>
      </c>
      <c r="B33" s="5" t="n">
        <v>0</v>
      </c>
      <c r="C33" s="4" t="inlineStr">
        <is>
          <t xml:space="preserve"> </t>
        </is>
      </c>
      <c r="D33" s="4" t="inlineStr">
        <is>
          <t xml:space="preserve"> </t>
        </is>
      </c>
    </row>
    <row r="34">
      <c r="A34" s="4" t="inlineStr">
        <is>
          <t>Gain on lease terminations</t>
        </is>
      </c>
      <c r="B34" s="5" t="n">
        <v>1487</v>
      </c>
      <c r="C34" s="4" t="inlineStr">
        <is>
          <t xml:space="preserve"> </t>
        </is>
      </c>
      <c r="D34" s="4" t="inlineStr">
        <is>
          <t xml:space="preserve"> </t>
        </is>
      </c>
    </row>
    <row r="35">
      <c r="A35" s="4" t="inlineStr">
        <is>
          <t>Other related parties | Accounts payable</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Payables:</t>
        </is>
      </c>
      <c r="B37" s="4" t="inlineStr">
        <is>
          <t xml:space="preserve"> </t>
        </is>
      </c>
      <c r="C37" s="5" t="n">
        <v>3472</v>
      </c>
      <c r="D37" s="4" t="inlineStr">
        <is>
          <t xml:space="preserve"> </t>
        </is>
      </c>
    </row>
    <row r="38">
      <c r="A38" s="4" t="inlineStr">
        <is>
          <t>Other related parties | Loan payable</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Payables:</t>
        </is>
      </c>
      <c r="B40" s="4" t="inlineStr">
        <is>
          <t xml:space="preserve"> </t>
        </is>
      </c>
      <c r="C40" s="5" t="n">
        <v>324</v>
      </c>
      <c r="D40" s="4" t="inlineStr">
        <is>
          <t xml:space="preserve"> </t>
        </is>
      </c>
    </row>
    <row r="41">
      <c r="A41" s="4" t="inlineStr">
        <is>
          <t>Other related parties | Convertible Note</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Payables:</t>
        </is>
      </c>
      <c r="B43" s="5" t="n">
        <v>0</v>
      </c>
      <c r="C43" s="5" t="n">
        <v>24876</v>
      </c>
      <c r="D43" s="4" t="inlineStr">
        <is>
          <t xml:space="preserve"> </t>
        </is>
      </c>
    </row>
    <row r="44">
      <c r="A44" s="4" t="inlineStr">
        <is>
          <t>Other related parties | Derivative financial liabilities</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Payables:</t>
        </is>
      </c>
      <c r="B46" s="4" t="inlineStr">
        <is>
          <t xml:space="preserve"> </t>
        </is>
      </c>
      <c r="C46" s="5" t="n">
        <v>21728</v>
      </c>
      <c r="D46" s="4" t="inlineStr">
        <is>
          <t xml:space="preserve"> </t>
        </is>
      </c>
    </row>
    <row r="47">
      <c r="A47" s="4" t="inlineStr">
        <is>
          <t>Other related parties | Warrants (Note 21):</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Payables:</t>
        </is>
      </c>
      <c r="B49" s="5" t="n">
        <v>0</v>
      </c>
      <c r="C49" s="5" t="n">
        <v>10098</v>
      </c>
      <c r="D49" s="4" t="inlineStr">
        <is>
          <t xml:space="preserve"> </t>
        </is>
      </c>
    </row>
    <row r="50">
      <c r="A50" s="4" t="inlineStr">
        <is>
          <t>Other related parties | Lease liabilities</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Payables:</t>
        </is>
      </c>
      <c r="B52" s="6" t="n">
        <v>0</v>
      </c>
      <c r="C52" s="6" t="n">
        <v>0</v>
      </c>
      <c r="D5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and benefits to interested parties and key management personnel (Details) - USD ($) $ in Thousands</t>
        </is>
      </c>
      <c r="B1" s="2" t="inlineStr">
        <is>
          <t>12 Months Ended</t>
        </is>
      </c>
    </row>
    <row r="2">
      <c r="B2" s="2" t="inlineStr">
        <is>
          <t>Dec. 31, 2022</t>
        </is>
      </c>
      <c r="C2" s="2" t="inlineStr">
        <is>
          <t>Dec. 31, 2021</t>
        </is>
      </c>
      <c r="D2" s="2" t="inlineStr">
        <is>
          <t>Dec. 31, 2020</t>
        </is>
      </c>
    </row>
    <row r="3">
      <c r="A3" s="3" t="inlineStr">
        <is>
          <t>Related Party [Abstract]</t>
        </is>
      </c>
      <c r="B3" s="4" t="inlineStr">
        <is>
          <t xml:space="preserve"> </t>
        </is>
      </c>
      <c r="C3" s="4" t="inlineStr">
        <is>
          <t xml:space="preserve"> </t>
        </is>
      </c>
      <c r="D3" s="4" t="inlineStr">
        <is>
          <t xml:space="preserve"> </t>
        </is>
      </c>
    </row>
    <row r="4">
      <c r="A4" s="4" t="inlineStr">
        <is>
          <t>Wages and salaries</t>
        </is>
      </c>
      <c r="B4" s="6" t="n">
        <v>3338</v>
      </c>
      <c r="C4" s="6" t="n">
        <v>806</v>
      </c>
      <c r="D4" s="6" t="n">
        <v>766</v>
      </c>
    </row>
    <row r="5">
      <c r="A5" s="4" t="inlineStr">
        <is>
          <t>Social security costs</t>
        </is>
      </c>
      <c r="B5" s="5" t="n">
        <v>636</v>
      </c>
      <c r="C5" s="5" t="n">
        <v>106</v>
      </c>
      <c r="D5" s="5" t="n">
        <v>95</v>
      </c>
    </row>
    <row r="6">
      <c r="A6" s="4" t="inlineStr">
        <is>
          <t>Share-based payment benefits</t>
        </is>
      </c>
      <c r="B6" s="5" t="n">
        <v>2160</v>
      </c>
      <c r="C6" s="5" t="n">
        <v>401</v>
      </c>
      <c r="D6" s="5" t="n">
        <v>526</v>
      </c>
    </row>
    <row r="7">
      <c r="A7" s="4" t="inlineStr">
        <is>
          <t>Total</t>
        </is>
      </c>
      <c r="B7" s="6" t="n">
        <v>6134</v>
      </c>
      <c r="C7" s="6" t="n">
        <v>1313</v>
      </c>
      <c r="D7" s="6" t="n">
        <v>138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40" customWidth="1" min="6" max="6"/>
    <col width="40" customWidth="1" min="7" max="7"/>
    <col width="25" customWidth="1" min="8" max="8"/>
    <col width="32" customWidth="1" min="9" max="9"/>
    <col width="25" customWidth="1" min="10" max="10"/>
    <col width="33" customWidth="1" min="11" max="11"/>
    <col width="40" customWidth="1" min="12" max="12"/>
    <col width="21" customWidth="1" min="13" max="13"/>
  </cols>
  <sheetData>
    <row r="1">
      <c r="A1" s="1" t="inlineStr">
        <is>
          <t>SHARE BASED PAYMENTS - Additional Information (Details)</t>
        </is>
      </c>
      <c r="D1" s="2" t="inlineStr">
        <is>
          <t>12 Months Ended</t>
        </is>
      </c>
    </row>
    <row r="2">
      <c r="B2" s="2" t="inlineStr">
        <is>
          <t>Aug. 05, 2022 USD ($) shares $ / shares</t>
        </is>
      </c>
      <c r="C2" s="2" t="inlineStr">
        <is>
          <t>Feb. 29, 2020 shares</t>
        </is>
      </c>
      <c r="D2" s="2" t="inlineStr">
        <is>
          <t>Dec. 31, 2022 USD ($) $ / shares shares</t>
        </is>
      </c>
      <c r="E2" s="2" t="inlineStr">
        <is>
          <t>Dec. 31, 2022 USD ($) shares $ / shares</t>
        </is>
      </c>
      <c r="F2" s="2" t="inlineStr">
        <is>
          <t>Dec. 31, 2022 USD ($) $ / shares shares</t>
        </is>
      </c>
      <c r="G2" s="2" t="inlineStr">
        <is>
          <t>Dec. 31, 2022 USD ($) $ / shares shares</t>
        </is>
      </c>
      <c r="H2" s="2" t="inlineStr">
        <is>
          <t>Dec. 31, 2021 $ / shares</t>
        </is>
      </c>
      <c r="I2" s="2" t="inlineStr">
        <is>
          <t>Dec. 31, 2021 shares $ / shares</t>
        </is>
      </c>
      <c r="J2" s="2" t="inlineStr">
        <is>
          <t>Dec. 31, 2021 $ / shares</t>
        </is>
      </c>
      <c r="K2" s="2" t="inlineStr">
        <is>
          <t>Dec. 31, 2021 USD ($) $ / shares</t>
        </is>
      </c>
      <c r="L2" s="2" t="inlineStr">
        <is>
          <t>Dec. 31, 2020 USD ($) shares $ / shares</t>
        </is>
      </c>
      <c r="M2" s="2" t="inlineStr">
        <is>
          <t>Jan. 31, 2023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tions granted (in shares)</t>
        </is>
      </c>
      <c r="B4" s="4" t="inlineStr">
        <is>
          <t xml:space="preserve"> </t>
        </is>
      </c>
      <c r="C4" s="4" t="inlineStr">
        <is>
          <t xml:space="preserve"> </t>
        </is>
      </c>
      <c r="D4" s="4" t="inlineStr">
        <is>
          <t xml:space="preserve"> </t>
        </is>
      </c>
      <c r="E4" s="5" t="n">
        <v>352557</v>
      </c>
      <c r="F4" s="5" t="n">
        <v>1882046</v>
      </c>
      <c r="G4" s="4" t="inlineStr">
        <is>
          <t xml:space="preserve"> </t>
        </is>
      </c>
      <c r="H4" s="4" t="inlineStr">
        <is>
          <t xml:space="preserve"> </t>
        </is>
      </c>
      <c r="I4" s="5" t="n">
        <v>258406</v>
      </c>
      <c r="J4" s="5" t="n">
        <v>1980828</v>
      </c>
      <c r="K4" s="4" t="inlineStr">
        <is>
          <t xml:space="preserve"> </t>
        </is>
      </c>
      <c r="L4" s="5" t="n">
        <v>2004410</v>
      </c>
      <c r="M4" s="4" t="inlineStr">
        <is>
          <t xml:space="preserve"> </t>
        </is>
      </c>
    </row>
    <row r="5">
      <c r="A5" s="4" t="inlineStr">
        <is>
          <t>Provision | $</t>
        </is>
      </c>
      <c r="B5" s="4" t="inlineStr">
        <is>
          <t xml:space="preserve"> </t>
        </is>
      </c>
      <c r="C5" s="4" t="inlineStr">
        <is>
          <t xml:space="preserve"> </t>
        </is>
      </c>
      <c r="D5" s="4" t="inlineStr">
        <is>
          <t xml:space="preserve"> </t>
        </is>
      </c>
      <c r="E5" s="4" t="inlineStr">
        <is>
          <t xml:space="preserve"> </t>
        </is>
      </c>
      <c r="F5" s="4" t="inlineStr">
        <is>
          <t xml:space="preserve"> </t>
        </is>
      </c>
      <c r="G5" s="6" t="n">
        <v>5549000</v>
      </c>
      <c r="H5" s="4" t="inlineStr">
        <is>
          <t xml:space="preserve"> </t>
        </is>
      </c>
      <c r="I5" s="4" t="inlineStr">
        <is>
          <t xml:space="preserve"> </t>
        </is>
      </c>
      <c r="J5" s="4" t="inlineStr">
        <is>
          <t xml:space="preserve"> </t>
        </is>
      </c>
      <c r="K5" s="6" t="n">
        <v>5192000</v>
      </c>
      <c r="L5" s="6" t="n">
        <v>2301000</v>
      </c>
      <c r="M5" s="4" t="inlineStr">
        <is>
          <t xml:space="preserve"> </t>
        </is>
      </c>
    </row>
    <row r="6">
      <c r="A6" s="4" t="inlineStr">
        <is>
          <t>Weighted average remaining contractual life of outstanding share options</t>
        </is>
      </c>
      <c r="B6" s="4" t="inlineStr">
        <is>
          <t xml:space="preserve"> </t>
        </is>
      </c>
      <c r="C6" s="4" t="inlineStr">
        <is>
          <t xml:space="preserve"> </t>
        </is>
      </c>
      <c r="D6" s="4" t="inlineStr">
        <is>
          <t>7 years 10 months 24 days</t>
        </is>
      </c>
      <c r="E6" s="4" t="inlineStr">
        <is>
          <t xml:space="preserve"> </t>
        </is>
      </c>
      <c r="F6" s="4" t="inlineStr">
        <is>
          <t xml:space="preserve"> </t>
        </is>
      </c>
      <c r="G6" s="4" t="inlineStr">
        <is>
          <t xml:space="preserve"> </t>
        </is>
      </c>
      <c r="H6" s="4" t="inlineStr">
        <is>
          <t>8 years 4 months 24 days</t>
        </is>
      </c>
      <c r="I6" s="4" t="inlineStr">
        <is>
          <t xml:space="preserve"> </t>
        </is>
      </c>
      <c r="J6" s="4" t="inlineStr">
        <is>
          <t xml:space="preserve"> </t>
        </is>
      </c>
      <c r="K6" s="4" t="inlineStr">
        <is>
          <t xml:space="preserve"> </t>
        </is>
      </c>
      <c r="L6" s="4" t="inlineStr">
        <is>
          <t>8 years 10 months 24 days</t>
        </is>
      </c>
      <c r="M6" s="4" t="inlineStr">
        <is>
          <t xml:space="preserve"> </t>
        </is>
      </c>
    </row>
    <row r="7">
      <c r="A7" s="4" t="inlineStr">
        <is>
          <t>Exercise price of outstanding share options (in USD per share) | $ / shares</t>
        </is>
      </c>
      <c r="B7" s="15" t="n">
        <v>1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based expense | $</t>
        </is>
      </c>
      <c r="B8" s="6" t="n">
        <v>269000</v>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6" t="n">
        <v>2000</v>
      </c>
      <c r="L8" s="6" t="n">
        <v>96000</v>
      </c>
      <c r="M8" s="4" t="inlineStr">
        <is>
          <t xml:space="preserve"> </t>
        </is>
      </c>
    </row>
    <row r="9">
      <c r="A9" s="4" t="inlineStr">
        <is>
          <t>Number of share options outstanding in share-based payment arrangement</t>
        </is>
      </c>
      <c r="B9" s="5" t="n">
        <v>5266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issued</t>
        </is>
      </c>
      <c r="B12" s="4" t="inlineStr">
        <is>
          <t xml:space="preserve"> </t>
        </is>
      </c>
      <c r="C12" s="4" t="inlineStr">
        <is>
          <t xml:space="preserve"> </t>
        </is>
      </c>
      <c r="D12" s="5" t="n">
        <v>1422328</v>
      </c>
      <c r="E12" s="5" t="n">
        <v>1422328</v>
      </c>
      <c r="F12" s="5" t="n">
        <v>1422328</v>
      </c>
      <c r="G12" s="5" t="n">
        <v>142232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ottom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 price of outstanding share options (in USD per share) | $ / shares</t>
        </is>
      </c>
      <c r="B15" s="4" t="inlineStr">
        <is>
          <t xml:space="preserve"> </t>
        </is>
      </c>
      <c r="C15" s="4" t="inlineStr">
        <is>
          <t xml:space="preserve"> </t>
        </is>
      </c>
      <c r="D15" s="7" t="n">
        <v>0.01</v>
      </c>
      <c r="E15" s="7" t="n">
        <v>0.01</v>
      </c>
      <c r="F15" s="7" t="n">
        <v>0.01</v>
      </c>
      <c r="G15" s="7" t="n">
        <v>0.01</v>
      </c>
      <c r="H15" s="7" t="n">
        <v>0.01</v>
      </c>
      <c r="I15" s="7" t="n">
        <v>0.01</v>
      </c>
      <c r="J15" s="7" t="n">
        <v>0.01</v>
      </c>
      <c r="K15" s="7" t="n">
        <v>0.01</v>
      </c>
      <c r="L15" s="7" t="n">
        <v>0.01</v>
      </c>
      <c r="M15" s="4" t="inlineStr">
        <is>
          <t xml:space="preserve"> </t>
        </is>
      </c>
    </row>
    <row r="16">
      <c r="A16" s="4" t="inlineStr">
        <is>
          <t>Top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 of outstanding share options (in USD per share) | $ / shares</t>
        </is>
      </c>
      <c r="B18" s="4" t="inlineStr">
        <is>
          <t xml:space="preserve"> </t>
        </is>
      </c>
      <c r="C18" s="4" t="inlineStr">
        <is>
          <t xml:space="preserve"> </t>
        </is>
      </c>
      <c r="D18" s="7" t="n">
        <v>8.859999999999999</v>
      </c>
      <c r="E18" s="7" t="n">
        <v>8.859999999999999</v>
      </c>
      <c r="F18" s="7" t="n">
        <v>8.859999999999999</v>
      </c>
      <c r="G18" s="7" t="n">
        <v>8.859999999999999</v>
      </c>
      <c r="H18" s="7" t="n">
        <v>15.92</v>
      </c>
      <c r="I18" s="7" t="n">
        <v>15.92</v>
      </c>
      <c r="J18" s="7" t="n">
        <v>15.92</v>
      </c>
      <c r="K18" s="7" t="n">
        <v>15.92</v>
      </c>
      <c r="L18" s="7" t="n">
        <v>15.92</v>
      </c>
      <c r="M18" s="4" t="inlineStr">
        <is>
          <t xml:space="preserve"> </t>
        </is>
      </c>
    </row>
    <row r="19">
      <c r="A19" s="4" t="inlineStr">
        <is>
          <t>General Employee Share Op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available for issuance (in shares)</t>
        </is>
      </c>
      <c r="B21" s="4" t="inlineStr">
        <is>
          <t xml:space="preserve"> </t>
        </is>
      </c>
      <c r="C21" s="5" t="n">
        <v>35764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tions Granted To Advis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options granted (in shares)</t>
        </is>
      </c>
      <c r="B24" s="4" t="inlineStr">
        <is>
          <t xml:space="preserve"> </t>
        </is>
      </c>
      <c r="C24" s="5" t="n">
        <v>10800</v>
      </c>
      <c r="D24" s="4" t="inlineStr">
        <is>
          <t xml:space="preserve"> </t>
        </is>
      </c>
      <c r="E24" s="5" t="n">
        <v>0</v>
      </c>
      <c r="F24" s="4" t="inlineStr">
        <is>
          <t xml:space="preserve"> </t>
        </is>
      </c>
      <c r="G24" s="4" t="inlineStr">
        <is>
          <t xml:space="preserve"> </t>
        </is>
      </c>
      <c r="H24" s="4" t="inlineStr">
        <is>
          <t xml:space="preserve"> </t>
        </is>
      </c>
      <c r="I24" s="5" t="n">
        <v>1271</v>
      </c>
      <c r="J24" s="4" t="inlineStr">
        <is>
          <t xml:space="preserve"> </t>
        </is>
      </c>
      <c r="K24" s="4" t="inlineStr">
        <is>
          <t xml:space="preserve"> </t>
        </is>
      </c>
      <c r="L24" s="5" t="n">
        <v>0</v>
      </c>
      <c r="M24" s="4" t="inlineStr">
        <is>
          <t xml:space="preserve"> </t>
        </is>
      </c>
    </row>
    <row r="25">
      <c r="A25" s="4" t="inlineStr">
        <is>
          <t>Number of shares granted (in shares)</t>
        </is>
      </c>
      <c r="B25" s="4" t="inlineStr">
        <is>
          <t xml:space="preserve"> </t>
        </is>
      </c>
      <c r="C25" s="5" t="n">
        <v>2641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hantom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vision | $</t>
        </is>
      </c>
      <c r="B28" s="4" t="inlineStr">
        <is>
          <t xml:space="preserve"> </t>
        </is>
      </c>
      <c r="C28" s="4" t="inlineStr">
        <is>
          <t xml:space="preserve"> </t>
        </is>
      </c>
      <c r="D28" s="4" t="inlineStr">
        <is>
          <t xml:space="preserve"> </t>
        </is>
      </c>
      <c r="E28" s="4" t="inlineStr">
        <is>
          <t xml:space="preserve"> </t>
        </is>
      </c>
      <c r="F28" s="4" t="inlineStr">
        <is>
          <t xml:space="preserve"> </t>
        </is>
      </c>
      <c r="G28" s="6" t="n">
        <v>3528000</v>
      </c>
      <c r="H28" s="4" t="inlineStr">
        <is>
          <t xml:space="preserve"> </t>
        </is>
      </c>
      <c r="I28" s="4" t="inlineStr">
        <is>
          <t xml:space="preserve"> </t>
        </is>
      </c>
      <c r="J28" s="4" t="inlineStr">
        <is>
          <t xml:space="preserve"> </t>
        </is>
      </c>
      <c r="K28" s="6" t="n">
        <v>2377000</v>
      </c>
      <c r="L28" s="6" t="n">
        <v>1057000</v>
      </c>
      <c r="M28" s="4" t="inlineStr">
        <is>
          <t xml:space="preserve"> </t>
        </is>
      </c>
    </row>
    <row r="29">
      <c r="A29" s="4" t="inlineStr">
        <is>
          <t>Phantom share fair value ($) (in USD per share) | $</t>
        </is>
      </c>
      <c r="B29" s="4" t="inlineStr">
        <is>
          <t xml:space="preserve"> </t>
        </is>
      </c>
      <c r="C29" s="4" t="inlineStr">
        <is>
          <t xml:space="preserve"> </t>
        </is>
      </c>
      <c r="D29" s="15" t="n">
        <v>19.8</v>
      </c>
      <c r="E29" s="15" t="n">
        <v>19.8</v>
      </c>
      <c r="F29" s="15" t="n">
        <v>19.8</v>
      </c>
      <c r="G29" s="15" t="n">
        <v>19.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2 Omnibus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available for issuance (in shares)</t>
        </is>
      </c>
      <c r="B32" s="4" t="inlineStr">
        <is>
          <t xml:space="preserve"> </t>
        </is>
      </c>
      <c r="C32" s="4" t="inlineStr">
        <is>
          <t xml:space="preserve"> </t>
        </is>
      </c>
      <c r="D32" s="5" t="n">
        <v>9646567</v>
      </c>
      <c r="E32" s="5" t="n">
        <v>9646567</v>
      </c>
      <c r="F32" s="5" t="n">
        <v>9646567</v>
      </c>
      <c r="G32" s="5" t="n">
        <v>964656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crease of shares authorized for issuance</t>
        </is>
      </c>
      <c r="B33" s="4" t="inlineStr">
        <is>
          <t xml:space="preserve"> </t>
        </is>
      </c>
      <c r="C33" s="4" t="inlineStr">
        <is>
          <t xml:space="preserve"> </t>
        </is>
      </c>
      <c r="D33" s="9" t="n">
        <v>0.015</v>
      </c>
      <c r="E33" s="9" t="n">
        <v>0.015</v>
      </c>
      <c r="F33" s="9" t="n">
        <v>0.015</v>
      </c>
      <c r="G33" s="9" t="n">
        <v>0.01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2 Omnibus Equity Incentive Plan | Major ordinary share transac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available for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1114553</v>
      </c>
    </row>
    <row r="37">
      <c r="A37" s="4" t="inlineStr">
        <is>
          <t>Employee Share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available for issuance (in shares)</t>
        </is>
      </c>
      <c r="B39" s="4" t="inlineStr">
        <is>
          <t xml:space="preserve"> </t>
        </is>
      </c>
      <c r="C39" s="4" t="inlineStr">
        <is>
          <t xml:space="preserve"> </t>
        </is>
      </c>
      <c r="D39" s="5" t="n">
        <v>1929313</v>
      </c>
      <c r="E39" s="5" t="n">
        <v>1929313</v>
      </c>
      <c r="F39" s="5" t="n">
        <v>1929313</v>
      </c>
      <c r="G39" s="5" t="n">
        <v>192931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crease of shares authorized for issuance</t>
        </is>
      </c>
      <c r="B40" s="4" t="inlineStr">
        <is>
          <t xml:space="preserve"> </t>
        </is>
      </c>
      <c r="C40" s="4" t="inlineStr">
        <is>
          <t xml:space="preserve"> </t>
        </is>
      </c>
      <c r="D40" s="8" t="n">
        <v>0.01</v>
      </c>
      <c r="E40" s="8" t="n">
        <v>0.01</v>
      </c>
      <c r="F40" s="8" t="n">
        <v>0.01</v>
      </c>
      <c r="G40" s="8" t="n">
        <v>0.0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mployee Share Purchase Plan | Major ordinary share transac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available for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907970</v>
      </c>
    </row>
    <row r="44">
      <c r="A44" s="4" t="inlineStr">
        <is>
          <t>2017 Advisory Share Agreements With Key Advis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vested (in shares)</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5" t="n">
        <v>1271</v>
      </c>
      <c r="J46" s="4" t="inlineStr">
        <is>
          <t xml:space="preserve"> </t>
        </is>
      </c>
      <c r="K46" s="4" t="inlineStr">
        <is>
          <t xml:space="preserve"> </t>
        </is>
      </c>
      <c r="L46" s="5" t="n">
        <v>3600</v>
      </c>
      <c r="M46" s="4" t="inlineStr">
        <is>
          <t xml:space="preserve"> </t>
        </is>
      </c>
    </row>
    <row r="47">
      <c r="A47" s="4" t="inlineStr">
        <is>
          <t>Options vested (in shares)</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5" t="n">
        <v>0</v>
      </c>
      <c r="J47" s="4" t="inlineStr">
        <is>
          <t xml:space="preserve"> </t>
        </is>
      </c>
      <c r="K47" s="4" t="inlineStr">
        <is>
          <t xml:space="preserve"> </t>
        </is>
      </c>
      <c r="L47" s="5" t="n">
        <v>30453</v>
      </c>
      <c r="M47" s="4" t="inlineStr">
        <is>
          <t xml:space="preserve"> </t>
        </is>
      </c>
    </row>
  </sheetData>
  <mergeCells count="2">
    <mergeCell ref="A1:A2"/>
    <mergeCell ref="D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REPORTING</t>
        </is>
      </c>
      <c r="B4" s="4" t="inlineStr">
        <is>
          <t>SEGMENT REPORTING The operating segments are identified on the basis of information that is reviewed by the Chief Operating Decision Maker ("CODM"), the Group's CEO, to make decisions about resources to be allocated and assess its performance. The CODM evaluates and examines Selina's business activity and its performance by analyzing its operations in each country, therefore each country is determined to be an operating segment. Operating segments which exhibited similar economic characteristics, such as future economic growth, currency volatility, similar expected long-term margins etc., were aggregated by their main regions, resulting in the following reportable segments: Mexico, South America, North America (the U.S.), Central America, Europe &amp; Africa, Israel and Asia Pacific (APAC). Within each operating segment, the CODM also reviews the Revenue and Gross Operating Profit (GOP) performance of its three main hotel operating product lines: Rooms, Food and Beverage (F&amp;B) and Other (mainly includes tours &amp; transportation, retail, wellness activities and co-working). In addition, Remote Year, a separate business activity with a different source of income and operating model, is reported as a separate operating segment. Additionally, the aggregation of similar economic characteristics by their main regions changed in 2022 due to the Group's internal reorganisation. Thus, the corresponding items of segment information for earlier periods has been recast to match current year presentation. Segment performance is evaluated based on Gross Operating Profit / (Loss) (GOP), Unit Level EBITDAR and Unit-Level Operating Profit / (Loss). Gross Operating Profit / (Loss) is defined as revenue less the direct expenses related to the sale and operation of Rooms, F&amp;B and Other; specifically, cost of goods sold, labour costs, marketing and sales costs, and operating expenses such as laundry, cleaning, linen, contract services, programming expenses, operating supplies and equipment (OS&amp;E), utilities, security, etc. Unit Level EBITDAR is defined as unit level earnings before interest, income taxes, depreciation and amortization and before rent (or similarly, GOP minus other non-operating unit level expenses such as property insurance and property taxes). Unit-Level Operating Profit / (Loss) is defined as Unit Level EBITDAR minus Rent Expense. For segment reporting purposes, and CODM unit level performance assessment purposes, Rent is treated as an operating expense (meaning not applying IFRS 16 to leases). Unit level performance metrics do not include (i) non-cash compensation expense, (ii) impact of corporate overhead costs, which are reviewed and monitored separately and (iii) pre-opening expenses (operating costs incurred prior to opening a new location). The segment results reported to the CODM include items that are allocated directly to the segments and items that can be allocated on a reasonable basis. Items that were not allocated, mainly the Group's headquarter assets and related costs, are managed on a group basis. The CODM does not review segment assets and liabilities, as they are managed at a group leve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 BASED PAYMENTS - Stock-based compensation expense (Details) - USD ($) $ in Thousands</t>
        </is>
      </c>
      <c r="C1" s="2" t="inlineStr">
        <is>
          <t>12 Months Ended</t>
        </is>
      </c>
    </row>
    <row r="2">
      <c r="B2" s="2" t="inlineStr">
        <is>
          <t>Aug. 05, 2022</t>
        </is>
      </c>
      <c r="C2" s="2" t="inlineStr">
        <is>
          <t>Dec. 31, 2022</t>
        </is>
      </c>
      <c r="D2" s="2" t="inlineStr">
        <is>
          <t>Dec. 31, 2021</t>
        </is>
      </c>
      <c r="E2" s="2" t="inlineStr">
        <is>
          <t>Dec. 31, 2020</t>
        </is>
      </c>
    </row>
    <row r="3">
      <c r="A3" s="3" t="inlineStr">
        <is>
          <t>Disclosure of terms and conditions of share-based payment arrangement [table]</t>
        </is>
      </c>
      <c r="B3" s="4" t="inlineStr">
        <is>
          <t xml:space="preserve"> </t>
        </is>
      </c>
      <c r="C3" s="4" t="inlineStr">
        <is>
          <t xml:space="preserve"> </t>
        </is>
      </c>
      <c r="D3" s="4" t="inlineStr">
        <is>
          <t xml:space="preserve"> </t>
        </is>
      </c>
      <c r="E3" s="4" t="inlineStr">
        <is>
          <t xml:space="preserve"> </t>
        </is>
      </c>
    </row>
    <row r="4">
      <c r="A4" s="4" t="inlineStr">
        <is>
          <t>Equity-settled share-based payment plans</t>
        </is>
      </c>
      <c r="B4" s="4" t="inlineStr">
        <is>
          <t xml:space="preserve"> </t>
        </is>
      </c>
      <c r="C4" s="6" t="n">
        <v>2021</v>
      </c>
      <c r="D4" s="6" t="n">
        <v>2817</v>
      </c>
      <c r="E4" s="6" t="n">
        <v>1340</v>
      </c>
    </row>
    <row r="5">
      <c r="A5" s="4" t="inlineStr">
        <is>
          <t>Cash-settled share-based payment plans</t>
        </is>
      </c>
      <c r="B5" s="4" t="inlineStr">
        <is>
          <t xml:space="preserve"> </t>
        </is>
      </c>
      <c r="C5" s="5" t="n">
        <v>3528</v>
      </c>
      <c r="D5" s="5" t="n">
        <v>2377</v>
      </c>
      <c r="E5" s="5" t="n">
        <v>1057</v>
      </c>
    </row>
    <row r="6">
      <c r="A6" s="4" t="inlineStr">
        <is>
          <t>Total share-based payments</t>
        </is>
      </c>
      <c r="B6" s="4" t="inlineStr">
        <is>
          <t xml:space="preserve"> </t>
        </is>
      </c>
      <c r="C6" s="5" t="n">
        <v>5549</v>
      </c>
      <c r="D6" s="5" t="n">
        <v>5194</v>
      </c>
      <c r="E6" s="5" t="n">
        <v>2397</v>
      </c>
    </row>
    <row r="7">
      <c r="A7" s="4" t="inlineStr">
        <is>
          <t>Employees</t>
        </is>
      </c>
      <c r="B7" s="4" t="inlineStr">
        <is>
          <t xml:space="preserve"> </t>
        </is>
      </c>
      <c r="C7" s="5" t="n">
        <v>5549</v>
      </c>
      <c r="D7" s="5" t="n">
        <v>5192</v>
      </c>
      <c r="E7" s="5" t="n">
        <v>2301</v>
      </c>
    </row>
    <row r="8">
      <c r="A8" s="4" t="inlineStr">
        <is>
          <t>Share based expense</t>
        </is>
      </c>
      <c r="B8" s="6" t="n">
        <v>269</v>
      </c>
      <c r="C8" s="6" t="n">
        <v>0</v>
      </c>
      <c r="D8" s="6" t="n">
        <v>2</v>
      </c>
      <c r="E8" s="6" t="n">
        <v>96</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32" customWidth="1" min="5" max="5"/>
    <col width="25" customWidth="1" min="6" max="6"/>
    <col width="25" customWidth="1" min="7" max="7"/>
    <col width="25" customWidth="1" min="8" max="8"/>
  </cols>
  <sheetData>
    <row r="1">
      <c r="A1" s="1" t="inlineStr">
        <is>
          <t>SHARE BASED PAYMENTS - Changes in stock options issued (Details)</t>
        </is>
      </c>
      <c r="B1" s="2" t="inlineStr">
        <is>
          <t>12 Months Ended</t>
        </is>
      </c>
    </row>
    <row r="2">
      <c r="B2" s="2" t="inlineStr">
        <is>
          <t>Dec. 31, 2022 shares $ / shares</t>
        </is>
      </c>
      <c r="C2" s="2" t="inlineStr">
        <is>
          <t>Dec. 31, 2022 $ / shares</t>
        </is>
      </c>
      <c r="D2" s="2" t="inlineStr">
        <is>
          <t>Dec. 31, 2022 $ / shares</t>
        </is>
      </c>
      <c r="E2" s="2" t="inlineStr">
        <is>
          <t>Dec. 31, 2021 shares $ / shares</t>
        </is>
      </c>
      <c r="F2" s="2" t="inlineStr">
        <is>
          <t>Dec. 31, 2021 $ / shares</t>
        </is>
      </c>
      <c r="G2" s="2" t="inlineStr">
        <is>
          <t>Dec. 31, 2021 $ / shares</t>
        </is>
      </c>
      <c r="H2" s="2" t="inlineStr">
        <is>
          <t>Dec. 31, 2020 $ / shares</t>
        </is>
      </c>
    </row>
    <row r="3">
      <c r="A3" s="3" t="inlineStr">
        <is>
          <t>Share Based Payments Arrang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at beginning of year (in shares)</t>
        </is>
      </c>
      <c r="B4" s="4" t="inlineStr">
        <is>
          <t xml:space="preserve"> </t>
        </is>
      </c>
      <c r="C4" s="5" t="n">
        <v>5227099</v>
      </c>
      <c r="D4" s="4" t="inlineStr">
        <is>
          <t xml:space="preserve"> </t>
        </is>
      </c>
      <c r="E4" s="4" t="inlineStr">
        <is>
          <t xml:space="preserve"> </t>
        </is>
      </c>
      <c r="F4" s="5" t="n">
        <v>3620737</v>
      </c>
      <c r="G4" s="4" t="inlineStr">
        <is>
          <t xml:space="preserve"> </t>
        </is>
      </c>
      <c r="H4" s="5" t="n">
        <v>2283130</v>
      </c>
    </row>
    <row r="5">
      <c r="A5" s="4" t="inlineStr">
        <is>
          <t>Number of options granted (in shares)</t>
        </is>
      </c>
      <c r="B5" s="5" t="n">
        <v>352557</v>
      </c>
      <c r="C5" s="5" t="n">
        <v>1882046</v>
      </c>
      <c r="D5" s="4" t="inlineStr">
        <is>
          <t xml:space="preserve"> </t>
        </is>
      </c>
      <c r="E5" s="5" t="n">
        <v>258406</v>
      </c>
      <c r="F5" s="5" t="n">
        <v>1980828</v>
      </c>
      <c r="G5" s="4" t="inlineStr">
        <is>
          <t xml:space="preserve"> </t>
        </is>
      </c>
      <c r="H5" s="5" t="n">
        <v>2004410</v>
      </c>
    </row>
    <row r="6">
      <c r="A6" s="4" t="inlineStr">
        <is>
          <t>Number of options exercised (in shares)</t>
        </is>
      </c>
      <c r="B6" s="4" t="inlineStr">
        <is>
          <t xml:space="preserve"> </t>
        </is>
      </c>
      <c r="C6" s="5" t="n">
        <v>-20152</v>
      </c>
      <c r="D6" s="4" t="inlineStr">
        <is>
          <t xml:space="preserve"> </t>
        </is>
      </c>
      <c r="E6" s="4" t="inlineStr">
        <is>
          <t xml:space="preserve"> </t>
        </is>
      </c>
      <c r="F6" s="5" t="n">
        <v>-211582</v>
      </c>
      <c r="G6" s="4" t="inlineStr">
        <is>
          <t xml:space="preserve"> </t>
        </is>
      </c>
      <c r="H6" s="5" t="n">
        <v>0</v>
      </c>
    </row>
    <row r="7">
      <c r="A7" s="4" t="inlineStr">
        <is>
          <t>Number of options forfeited (in shares)</t>
        </is>
      </c>
      <c r="B7" s="4" t="inlineStr">
        <is>
          <t xml:space="preserve"> </t>
        </is>
      </c>
      <c r="C7" s="5" t="n">
        <v>-923438</v>
      </c>
      <c r="D7" s="4" t="inlineStr">
        <is>
          <t xml:space="preserve"> </t>
        </is>
      </c>
      <c r="E7" s="4" t="inlineStr">
        <is>
          <t xml:space="preserve"> </t>
        </is>
      </c>
      <c r="F7" s="5" t="n">
        <v>-162884</v>
      </c>
      <c r="G7" s="4" t="inlineStr">
        <is>
          <t xml:space="preserve"> </t>
        </is>
      </c>
      <c r="H7" s="5" t="n">
        <v>-666803</v>
      </c>
    </row>
    <row r="8">
      <c r="A8" s="4" t="inlineStr">
        <is>
          <t>Options at end of year (in shares)</t>
        </is>
      </c>
      <c r="B8" s="4" t="inlineStr">
        <is>
          <t xml:space="preserve"> </t>
        </is>
      </c>
      <c r="C8" s="5" t="n">
        <v>6165555</v>
      </c>
      <c r="D8" s="4" t="inlineStr">
        <is>
          <t xml:space="preserve"> </t>
        </is>
      </c>
      <c r="E8" s="4" t="inlineStr">
        <is>
          <t xml:space="preserve"> </t>
        </is>
      </c>
      <c r="F8" s="5" t="n">
        <v>5227099</v>
      </c>
      <c r="G8" s="4" t="inlineStr">
        <is>
          <t xml:space="preserve"> </t>
        </is>
      </c>
      <c r="H8" s="5" t="n">
        <v>3620737</v>
      </c>
    </row>
    <row r="9">
      <c r="A9" s="4" t="inlineStr">
        <is>
          <t>Options exercisable at end of year (in shares)</t>
        </is>
      </c>
      <c r="B9" s="5" t="n">
        <v>3665582</v>
      </c>
      <c r="C9" s="5" t="n">
        <v>3665582</v>
      </c>
      <c r="D9" s="5" t="n">
        <v>3665582</v>
      </c>
      <c r="E9" s="5" t="n">
        <v>2494059</v>
      </c>
      <c r="F9" s="5" t="n">
        <v>2494059</v>
      </c>
      <c r="G9" s="5" t="n">
        <v>2494059</v>
      </c>
      <c r="H9" s="5" t="n">
        <v>1594238</v>
      </c>
    </row>
    <row r="10">
      <c r="A10" s="4" t="inlineStr">
        <is>
          <t>Weighted average exercise price, beginning of year (in usd per share)</t>
        </is>
      </c>
      <c r="B10" s="4" t="inlineStr">
        <is>
          <t xml:space="preserve"> </t>
        </is>
      </c>
      <c r="C10" s="4" t="inlineStr">
        <is>
          <t xml:space="preserve"> </t>
        </is>
      </c>
      <c r="D10" s="15" t="n">
        <v>6.7</v>
      </c>
      <c r="E10" s="4" t="inlineStr">
        <is>
          <t xml:space="preserve"> </t>
        </is>
      </c>
      <c r="F10" s="4" t="inlineStr">
        <is>
          <t xml:space="preserve"> </t>
        </is>
      </c>
      <c r="G10" s="6" t="n">
        <v>6</v>
      </c>
      <c r="H10" s="15" t="n">
        <v>4.6</v>
      </c>
    </row>
    <row r="11">
      <c r="A11" s="4" t="inlineStr">
        <is>
          <t>Weighted average exercise price, options granted (in usd per share)</t>
        </is>
      </c>
      <c r="B11" s="4" t="inlineStr">
        <is>
          <t xml:space="preserve"> </t>
        </is>
      </c>
      <c r="C11" s="4" t="inlineStr">
        <is>
          <t xml:space="preserve"> </t>
        </is>
      </c>
      <c r="D11" s="5" t="n">
        <v>4</v>
      </c>
      <c r="E11" s="4" t="inlineStr">
        <is>
          <t xml:space="preserve"> </t>
        </is>
      </c>
      <c r="F11" s="4" t="inlineStr">
        <is>
          <t xml:space="preserve"> </t>
        </is>
      </c>
      <c r="G11" s="16" t="n">
        <v>7.5</v>
      </c>
      <c r="H11" s="16" t="n">
        <v>7.9</v>
      </c>
    </row>
    <row r="12">
      <c r="A12" s="4" t="inlineStr">
        <is>
          <t>Weighted average exercise price, options exercised (in usd per share)</t>
        </is>
      </c>
      <c r="B12" s="4" t="inlineStr">
        <is>
          <t xml:space="preserve"> </t>
        </is>
      </c>
      <c r="C12" s="4" t="inlineStr">
        <is>
          <t xml:space="preserve"> </t>
        </is>
      </c>
      <c r="D12" s="16" t="n">
        <v>5.5</v>
      </c>
      <c r="E12" s="4" t="inlineStr">
        <is>
          <t xml:space="preserve"> </t>
        </is>
      </c>
      <c r="F12" s="4" t="inlineStr">
        <is>
          <t xml:space="preserve"> </t>
        </is>
      </c>
      <c r="G12" s="16" t="n">
        <v>0.5</v>
      </c>
      <c r="H12" s="5" t="n">
        <v>0</v>
      </c>
    </row>
    <row r="13">
      <c r="A13" s="4" t="inlineStr">
        <is>
          <t>Weighted average exercise price, options forfeited (in usd per share)</t>
        </is>
      </c>
      <c r="B13" s="4" t="inlineStr">
        <is>
          <t xml:space="preserve"> </t>
        </is>
      </c>
      <c r="C13" s="4" t="inlineStr">
        <is>
          <t xml:space="preserve"> </t>
        </is>
      </c>
      <c r="D13" s="16" t="n">
        <v>7.8</v>
      </c>
      <c r="E13" s="4" t="inlineStr">
        <is>
          <t xml:space="preserve"> </t>
        </is>
      </c>
      <c r="F13" s="4" t="inlineStr">
        <is>
          <t xml:space="preserve"> </t>
        </is>
      </c>
      <c r="G13" s="16" t="n">
        <v>7.1</v>
      </c>
      <c r="H13" s="5" t="n">
        <v>7</v>
      </c>
    </row>
    <row r="14">
      <c r="A14" s="4" t="inlineStr">
        <is>
          <t>Weighted average exercise price, end of year (in usd per share)</t>
        </is>
      </c>
      <c r="B14" s="4" t="inlineStr">
        <is>
          <t xml:space="preserve"> </t>
        </is>
      </c>
      <c r="C14" s="4" t="inlineStr">
        <is>
          <t xml:space="preserve"> </t>
        </is>
      </c>
      <c r="D14" s="16" t="n">
        <v>8.1</v>
      </c>
      <c r="E14" s="4" t="inlineStr">
        <is>
          <t xml:space="preserve"> </t>
        </is>
      </c>
      <c r="F14" s="4" t="inlineStr">
        <is>
          <t xml:space="preserve"> </t>
        </is>
      </c>
      <c r="G14" s="16" t="n">
        <v>6.7</v>
      </c>
      <c r="H14" s="5" t="n">
        <v>6</v>
      </c>
    </row>
    <row r="15">
      <c r="A15" s="4" t="inlineStr">
        <is>
          <t>Weighted average exercise price, options exercisable at end of year (in usd per share)</t>
        </is>
      </c>
      <c r="B15" s="15" t="n">
        <v>4.9</v>
      </c>
      <c r="C15" s="15" t="n">
        <v>4.9</v>
      </c>
      <c r="D15" s="15" t="n">
        <v>4.9</v>
      </c>
      <c r="E15" s="15" t="n">
        <v>4.9</v>
      </c>
      <c r="F15" s="15" t="n">
        <v>4.9</v>
      </c>
      <c r="G15" s="15" t="n">
        <v>4.9</v>
      </c>
      <c r="H15" s="15" t="n">
        <v>3.7</v>
      </c>
    </row>
  </sheetData>
  <mergeCells count="2">
    <mergeCell ref="A1:A2"/>
    <mergeCell ref="B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Fair value measurement of the newly granted equity-settled share options (Details) - $ / shares</t>
        </is>
      </c>
      <c r="B1" s="2" t="inlineStr">
        <is>
          <t>12 Months Ended</t>
        </is>
      </c>
    </row>
    <row r="2">
      <c r="B2" s="2" t="inlineStr">
        <is>
          <t>Dec. 31, 2022</t>
        </is>
      </c>
      <c r="C2" s="2" t="inlineStr">
        <is>
          <t>Dec. 31, 2021</t>
        </is>
      </c>
      <c r="D2" s="2" t="inlineStr">
        <is>
          <t>Dec. 31, 2020</t>
        </is>
      </c>
    </row>
    <row r="3">
      <c r="A3" s="3" t="inlineStr">
        <is>
          <t>Share Based Payments Arrangements [Abstract]</t>
        </is>
      </c>
      <c r="B3" s="4" t="inlineStr">
        <is>
          <t xml:space="preserve"> </t>
        </is>
      </c>
      <c r="C3" s="4" t="inlineStr">
        <is>
          <t xml:space="preserve"> </t>
        </is>
      </c>
      <c r="D3" s="4" t="inlineStr">
        <is>
          <t xml:space="preserve"> </t>
        </is>
      </c>
    </row>
    <row r="4">
      <c r="A4" s="4" t="inlineStr">
        <is>
          <t>Weighted average fair value at the measurement date ($) (in USD per share)</t>
        </is>
      </c>
      <c r="B4" s="15" t="n">
        <v>6.3</v>
      </c>
      <c r="C4" s="6" t="n">
        <v>11</v>
      </c>
      <c r="D4" s="15" t="n">
        <v>3.3</v>
      </c>
    </row>
    <row r="5">
      <c r="A5" s="4" t="inlineStr">
        <is>
          <t>Dividend yield (%)</t>
        </is>
      </c>
      <c r="B5" s="11" t="n">
        <v>0</v>
      </c>
      <c r="C5" s="11" t="n">
        <v>0</v>
      </c>
      <c r="D5" s="11" t="n">
        <v>0</v>
      </c>
    </row>
    <row r="6">
      <c r="A6" s="4" t="inlineStr">
        <is>
          <t>Expected volatility of the share prices (%)</t>
        </is>
      </c>
      <c r="B6" s="10" t="n">
        <v>0.554</v>
      </c>
      <c r="C6" s="10" t="n">
        <v>0.876</v>
      </c>
      <c r="D6" s="10" t="n">
        <v>0.703</v>
      </c>
    </row>
    <row r="7">
      <c r="A7" s="4" t="inlineStr">
        <is>
          <t>Risk-free interest rate (%)</t>
        </is>
      </c>
      <c r="B7" s="11" t="n">
        <v>0.02</v>
      </c>
      <c r="C7" s="10" t="n">
        <v>0.011</v>
      </c>
      <c r="D7" s="10" t="n">
        <v>0.004</v>
      </c>
    </row>
    <row r="8">
      <c r="A8" s="4" t="inlineStr">
        <is>
          <t>Expected life of share options (years)</t>
        </is>
      </c>
      <c r="B8" s="16" t="n">
        <v>6.2</v>
      </c>
      <c r="C8" s="16" t="n">
        <v>6.4</v>
      </c>
      <c r="D8" s="16" t="n">
        <v>6.5</v>
      </c>
    </row>
    <row r="9">
      <c r="A9" s="4" t="inlineStr">
        <is>
          <t>Weighted average share price ($) (in USD per share)</t>
        </is>
      </c>
      <c r="B9" s="15" t="n">
        <v>3.2</v>
      </c>
      <c r="C9" s="15" t="n">
        <v>4.2</v>
      </c>
      <c r="D9" s="15" t="n">
        <v>1.9</v>
      </c>
    </row>
    <row r="10">
      <c r="A10" s="4" t="inlineStr">
        <is>
          <t>Model used</t>
        </is>
      </c>
      <c r="B10" s="4" t="inlineStr">
        <is>
          <t>B&amp;S</t>
        </is>
      </c>
      <c r="C10" s="4" t="inlineStr">
        <is>
          <t>B&amp;S</t>
        </is>
      </c>
      <c r="D10" s="4" t="inlineStr">
        <is>
          <t>B&amp;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14" customWidth="1" min="6" max="6"/>
  </cols>
  <sheetData>
    <row r="1">
      <c r="A1" s="1" t="inlineStr">
        <is>
          <t>SHARE BASED PAYMENTS - Cash-settled share-based payment transactions (Details)</t>
        </is>
      </c>
      <c r="B1" s="2" t="inlineStr">
        <is>
          <t>12 Months Ended</t>
        </is>
      </c>
    </row>
    <row r="2">
      <c r="B2" s="2" t="inlineStr">
        <is>
          <t>Dec. 31, 2022 USD ($) shares</t>
        </is>
      </c>
      <c r="C2" s="2" t="inlineStr">
        <is>
          <t>Dec. 31, 2022 USD ($)</t>
        </is>
      </c>
      <c r="D2" s="2" t="inlineStr">
        <is>
          <t>Dec. 31, 2021 USD ($) shares</t>
        </is>
      </c>
      <c r="E2" s="2" t="inlineStr">
        <is>
          <t>Dec. 31, 2021 USD ($)</t>
        </is>
      </c>
      <c r="F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units)</t>
        </is>
      </c>
      <c r="B4" s="5" t="n">
        <v>352557</v>
      </c>
      <c r="C4" s="5" t="n">
        <v>1882046</v>
      </c>
      <c r="D4" s="5" t="n">
        <v>258406</v>
      </c>
      <c r="E4" s="5" t="n">
        <v>1980828</v>
      </c>
      <c r="F4" s="5" t="n">
        <v>2004410</v>
      </c>
    </row>
    <row r="5">
      <c r="A5" s="4" t="inlineStr">
        <is>
          <t>Total liabilities</t>
        </is>
      </c>
      <c r="B5" s="6" t="n">
        <v>6963000</v>
      </c>
      <c r="C5" s="6" t="n">
        <v>6963000</v>
      </c>
      <c r="D5" s="6" t="n">
        <v>3434000</v>
      </c>
      <c r="E5" s="6" t="n">
        <v>3434000</v>
      </c>
      <c r="F5" s="4" t="inlineStr">
        <is>
          <t xml:space="preserve"> </t>
        </is>
      </c>
    </row>
    <row r="6">
      <c r="A6" s="4" t="inlineStr">
        <is>
          <t>Phantom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hantom share fair value ($)</t>
        </is>
      </c>
      <c r="B8" s="15" t="n">
        <v>19.8</v>
      </c>
      <c r="C8" s="15" t="n">
        <v>19.8</v>
      </c>
      <c r="D8" s="15" t="n">
        <v>13.3</v>
      </c>
      <c r="E8" s="15" t="n">
        <v>13.3</v>
      </c>
      <c r="F8" s="4" t="inlineStr">
        <is>
          <t xml:space="preserve"> </t>
        </is>
      </c>
    </row>
  </sheetData>
  <mergeCells count="2">
    <mergeCell ref="A1:A2"/>
    <mergeCell ref="B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35"/>
  <sheetViews>
    <sheetView workbookViewId="0">
      <selection activeCell="A1" sqref="A1"/>
    </sheetView>
  </sheetViews>
  <sheetFormatPr baseColWidth="8" defaultRowHeight="15"/>
  <cols>
    <col width="80" customWidth="1" min="1" max="1"/>
    <col width="21" customWidth="1" min="2" max="2"/>
  </cols>
  <sheetData>
    <row r="1">
      <c r="A1" s="1" t="inlineStr">
        <is>
          <t>INVESTMENTS IN SUBSIDIARIES (Details)</t>
        </is>
      </c>
      <c r="B1" s="2" t="inlineStr">
        <is>
          <t>12 Months Ended</t>
        </is>
      </c>
    </row>
    <row r="2">
      <c r="B2" s="2" t="inlineStr">
        <is>
          <t>Dec. 31, 2022 shares</t>
        </is>
      </c>
    </row>
    <row r="3">
      <c r="A3" s="4" t="inlineStr">
        <is>
          <t>Pirate Studios Limited</t>
        </is>
      </c>
      <c r="B3" s="4" t="inlineStr">
        <is>
          <t xml:space="preserve"> </t>
        </is>
      </c>
    </row>
    <row r="4">
      <c r="A4" s="3" t="inlineStr">
        <is>
          <t>Disclosure of subsidiaries [line items]</t>
        </is>
      </c>
      <c r="B4" s="4" t="inlineStr">
        <is>
          <t xml:space="preserve"> </t>
        </is>
      </c>
    </row>
    <row r="5">
      <c r="A5" s="4" t="inlineStr">
        <is>
          <t>Ownership interest in investment</t>
        </is>
      </c>
      <c r="B5" s="10" t="n">
        <v>0.035</v>
      </c>
    </row>
    <row r="6">
      <c r="A6" s="4" t="inlineStr">
        <is>
          <t>Selina Sound Ventures GP Limited | Pirate Studios Limited</t>
        </is>
      </c>
      <c r="B6" s="4" t="inlineStr">
        <is>
          <t xml:space="preserve"> </t>
        </is>
      </c>
    </row>
    <row r="7">
      <c r="A7" s="3" t="inlineStr">
        <is>
          <t>Disclosure of subsidiaries [line items]</t>
        </is>
      </c>
      <c r="B7" s="4" t="inlineStr">
        <is>
          <t xml:space="preserve"> </t>
        </is>
      </c>
    </row>
    <row r="8">
      <c r="A8" s="4" t="inlineStr">
        <is>
          <t>Ownership interest</t>
        </is>
      </c>
      <c r="B8" s="10" t="n">
        <v>0.035</v>
      </c>
    </row>
    <row r="9">
      <c r="A9" s="4" t="inlineStr">
        <is>
          <t>Selina Sound Ventures GP Limited | Preferred B1 Shares | Pirate Studios Limited</t>
        </is>
      </c>
      <c r="B9" s="4" t="inlineStr">
        <is>
          <t xml:space="preserve"> </t>
        </is>
      </c>
    </row>
    <row r="10">
      <c r="A10" s="3" t="inlineStr">
        <is>
          <t>Disclosure of subsidiaries [line items]</t>
        </is>
      </c>
      <c r="B10" s="4" t="inlineStr">
        <is>
          <t xml:space="preserve"> </t>
        </is>
      </c>
    </row>
    <row r="11">
      <c r="A11" s="4" t="inlineStr">
        <is>
          <t>Number of shares owned (in shares)</t>
        </is>
      </c>
      <c r="B11" s="5" t="n">
        <v>3221</v>
      </c>
    </row>
    <row r="12">
      <c r="A12" s="4" t="inlineStr">
        <is>
          <t>Selina Management Company UK Ltd.</t>
        </is>
      </c>
      <c r="B12" s="4" t="inlineStr">
        <is>
          <t xml:space="preserve"> </t>
        </is>
      </c>
    </row>
    <row r="13">
      <c r="A13" s="3" t="inlineStr">
        <is>
          <t>Disclosure of subsidiaries [line items]</t>
        </is>
      </c>
      <c r="B13" s="4" t="inlineStr">
        <is>
          <t xml:space="preserve"> </t>
        </is>
      </c>
    </row>
    <row r="14">
      <c r="A14" s="4" t="inlineStr">
        <is>
          <t>Ownership interest</t>
        </is>
      </c>
      <c r="B14" s="11" t="n">
        <v>1</v>
      </c>
    </row>
    <row r="15">
      <c r="A15" s="4" t="inlineStr">
        <is>
          <t>Selina Operations UK Ltd.</t>
        </is>
      </c>
      <c r="B15" s="4" t="inlineStr">
        <is>
          <t xml:space="preserve"> </t>
        </is>
      </c>
    </row>
    <row r="16">
      <c r="A16" s="3" t="inlineStr">
        <is>
          <t>Disclosure of subsidiaries [line items]</t>
        </is>
      </c>
      <c r="B16" s="4" t="inlineStr">
        <is>
          <t xml:space="preserve"> </t>
        </is>
      </c>
    </row>
    <row r="17">
      <c r="A17" s="4" t="inlineStr">
        <is>
          <t>Ownership interest</t>
        </is>
      </c>
      <c r="B17" s="11" t="n">
        <v>1</v>
      </c>
    </row>
    <row r="18">
      <c r="A18" s="4" t="inlineStr">
        <is>
          <t>Selina Operation Camden, Ltd.</t>
        </is>
      </c>
      <c r="B18" s="4" t="inlineStr">
        <is>
          <t xml:space="preserve"> </t>
        </is>
      </c>
    </row>
    <row r="19">
      <c r="A19" s="3" t="inlineStr">
        <is>
          <t>Disclosure of subsidiaries [line items]</t>
        </is>
      </c>
      <c r="B19" s="4" t="inlineStr">
        <is>
          <t xml:space="preserve"> </t>
        </is>
      </c>
    </row>
    <row r="20">
      <c r="A20" s="4" t="inlineStr">
        <is>
          <t>Ownership interest</t>
        </is>
      </c>
      <c r="B20" s="11" t="n">
        <v>0.9</v>
      </c>
    </row>
    <row r="21">
      <c r="A21" s="4" t="inlineStr">
        <is>
          <t>Selina Operation Camden, Ltd. | Selina Operations UK Ltd.</t>
        </is>
      </c>
      <c r="B21" s="4" t="inlineStr">
        <is>
          <t xml:space="preserve"> </t>
        </is>
      </c>
    </row>
    <row r="22">
      <c r="A22" s="3" t="inlineStr">
        <is>
          <t>Disclosure of subsidiaries [line items]</t>
        </is>
      </c>
      <c r="B22" s="4" t="inlineStr">
        <is>
          <t xml:space="preserve"> </t>
        </is>
      </c>
    </row>
    <row r="23">
      <c r="A23" s="4" t="inlineStr">
        <is>
          <t>Ownership interest</t>
        </is>
      </c>
      <c r="B23" s="11" t="n">
        <v>0.9</v>
      </c>
    </row>
    <row r="24">
      <c r="A24" s="4" t="inlineStr">
        <is>
          <t>Number of shares owned (in shares)</t>
        </is>
      </c>
      <c r="B24" s="5" t="n">
        <v>135</v>
      </c>
    </row>
    <row r="25">
      <c r="A25" s="4" t="inlineStr">
        <is>
          <t>Selina Operation Brighton, Ltd.</t>
        </is>
      </c>
      <c r="B25" s="4" t="inlineStr">
        <is>
          <t xml:space="preserve"> </t>
        </is>
      </c>
    </row>
    <row r="26">
      <c r="A26" s="3" t="inlineStr">
        <is>
          <t>Disclosure of subsidiaries [line items]</t>
        </is>
      </c>
      <c r="B26" s="4" t="inlineStr">
        <is>
          <t xml:space="preserve"> </t>
        </is>
      </c>
    </row>
    <row r="27">
      <c r="A27" s="4" t="inlineStr">
        <is>
          <t>Ownership interest</t>
        </is>
      </c>
      <c r="B27" s="11" t="n">
        <v>0.9</v>
      </c>
    </row>
    <row r="28">
      <c r="A28" s="4" t="inlineStr">
        <is>
          <t>Selina Operation Brighton, Ltd. | Selina Operations UK Ltd.</t>
        </is>
      </c>
      <c r="B28" s="4" t="inlineStr">
        <is>
          <t xml:space="preserve"> </t>
        </is>
      </c>
    </row>
    <row r="29">
      <c r="A29" s="3" t="inlineStr">
        <is>
          <t>Disclosure of subsidiaries [line items]</t>
        </is>
      </c>
      <c r="B29" s="4" t="inlineStr">
        <is>
          <t xml:space="preserve"> </t>
        </is>
      </c>
    </row>
    <row r="30">
      <c r="A30" s="4" t="inlineStr">
        <is>
          <t>Ownership interest</t>
        </is>
      </c>
      <c r="B30" s="11" t="n">
        <v>0.9</v>
      </c>
    </row>
    <row r="31">
      <c r="A31" s="4" t="inlineStr">
        <is>
          <t>Number of shares owned (in shares)</t>
        </is>
      </c>
      <c r="B31" s="5" t="n">
        <v>135</v>
      </c>
    </row>
    <row r="32">
      <c r="A32" s="4" t="inlineStr">
        <is>
          <t>Selina Operation Midlands, Ltd</t>
        </is>
      </c>
      <c r="B32" s="4" t="inlineStr">
        <is>
          <t xml:space="preserve"> </t>
        </is>
      </c>
    </row>
    <row r="33">
      <c r="A33" s="3" t="inlineStr">
        <is>
          <t>Disclosure of subsidiaries [line items]</t>
        </is>
      </c>
      <c r="B33" s="4" t="inlineStr">
        <is>
          <t xml:space="preserve"> </t>
        </is>
      </c>
    </row>
    <row r="34">
      <c r="A34" s="4" t="inlineStr">
        <is>
          <t>Ownership interest</t>
        </is>
      </c>
      <c r="B34" s="10" t="n">
        <v>0.9901</v>
      </c>
    </row>
    <row r="35">
      <c r="A35" s="4" t="inlineStr">
        <is>
          <t>Selina Operation Midlands, Ltd | Selina Operations UK Ltd.</t>
        </is>
      </c>
      <c r="B35" s="4" t="inlineStr">
        <is>
          <t xml:space="preserve"> </t>
        </is>
      </c>
    </row>
    <row r="36">
      <c r="A36" s="3" t="inlineStr">
        <is>
          <t>Disclosure of subsidiaries [line items]</t>
        </is>
      </c>
      <c r="B36" s="4" t="inlineStr">
        <is>
          <t xml:space="preserve"> </t>
        </is>
      </c>
    </row>
    <row r="37">
      <c r="A37" s="4" t="inlineStr">
        <is>
          <t>Ownership interest</t>
        </is>
      </c>
      <c r="B37" s="10" t="n">
        <v>0.991</v>
      </c>
    </row>
    <row r="38">
      <c r="A38" s="4" t="inlineStr">
        <is>
          <t>Selina Operation Midlands, Ltd | Selina Operations UK Ltd. | A Ordinary Shares</t>
        </is>
      </c>
      <c r="B38" s="4" t="inlineStr">
        <is>
          <t xml:space="preserve"> </t>
        </is>
      </c>
    </row>
    <row r="39">
      <c r="A39" s="3" t="inlineStr">
        <is>
          <t>Disclosure of subsidiaries [line items]</t>
        </is>
      </c>
      <c r="B39" s="4" t="inlineStr">
        <is>
          <t xml:space="preserve"> </t>
        </is>
      </c>
    </row>
    <row r="40">
      <c r="A40" s="4" t="inlineStr">
        <is>
          <t>Ownership interest</t>
        </is>
      </c>
      <c r="B40" s="10" t="n">
        <v>0.9901</v>
      </c>
    </row>
    <row r="41">
      <c r="A41" s="4" t="inlineStr">
        <is>
          <t>Selina Operation Midlands, Ltd | Selina Operations UK Ltd. | Voting Shares</t>
        </is>
      </c>
      <c r="B41" s="4" t="inlineStr">
        <is>
          <t xml:space="preserve"> </t>
        </is>
      </c>
    </row>
    <row r="42">
      <c r="A42" s="3" t="inlineStr">
        <is>
          <t>Disclosure of subsidiaries [line items]</t>
        </is>
      </c>
      <c r="B42" s="4" t="inlineStr">
        <is>
          <t xml:space="preserve"> </t>
        </is>
      </c>
    </row>
    <row r="43">
      <c r="A43" s="4" t="inlineStr">
        <is>
          <t>Ownership interest</t>
        </is>
      </c>
      <c r="B43" s="11" t="n">
        <v>1</v>
      </c>
    </row>
    <row r="44">
      <c r="A44" s="4" t="inlineStr">
        <is>
          <t>Selina Operation Midlands, Ltd | Third-party | B Ordinary Shares</t>
        </is>
      </c>
      <c r="B44" s="4" t="inlineStr">
        <is>
          <t xml:space="preserve"> </t>
        </is>
      </c>
    </row>
    <row r="45">
      <c r="A45" s="3" t="inlineStr">
        <is>
          <t>Disclosure of subsidiaries [line items]</t>
        </is>
      </c>
      <c r="B45" s="4" t="inlineStr">
        <is>
          <t xml:space="preserve"> </t>
        </is>
      </c>
    </row>
    <row r="46">
      <c r="A46" s="4" t="inlineStr">
        <is>
          <t>Ownership interest</t>
        </is>
      </c>
      <c r="B46" s="10" t="n">
        <v>0.009900000000000001</v>
      </c>
    </row>
    <row r="47">
      <c r="A47" s="4" t="inlineStr">
        <is>
          <t>Selina RY Ltd.</t>
        </is>
      </c>
      <c r="B47" s="4" t="inlineStr">
        <is>
          <t xml:space="preserve"> </t>
        </is>
      </c>
    </row>
    <row r="48">
      <c r="A48" s="3" t="inlineStr">
        <is>
          <t>Disclosure of subsidiaries [line items]</t>
        </is>
      </c>
      <c r="B48" s="4" t="inlineStr">
        <is>
          <t xml:space="preserve"> </t>
        </is>
      </c>
    </row>
    <row r="49">
      <c r="A49" s="4" t="inlineStr">
        <is>
          <t>Ownership interest</t>
        </is>
      </c>
      <c r="B49" s="11" t="n">
        <v>1</v>
      </c>
    </row>
    <row r="50">
      <c r="A50" s="4" t="inlineStr">
        <is>
          <t>Selina Operations Bath Ltd.</t>
        </is>
      </c>
      <c r="B50" s="4" t="inlineStr">
        <is>
          <t xml:space="preserve"> </t>
        </is>
      </c>
    </row>
    <row r="51">
      <c r="A51" s="3" t="inlineStr">
        <is>
          <t>Disclosure of subsidiaries [line items]</t>
        </is>
      </c>
      <c r="B51" s="4" t="inlineStr">
        <is>
          <t xml:space="preserve"> </t>
        </is>
      </c>
    </row>
    <row r="52">
      <c r="A52" s="4" t="inlineStr">
        <is>
          <t>Ownership interest</t>
        </is>
      </c>
      <c r="B52" s="11" t="n">
        <v>1</v>
      </c>
    </row>
    <row r="53">
      <c r="A53" s="4" t="inlineStr">
        <is>
          <t>Selina Operation HolbornLtd (formerly Selina UK Real Estate Ltd.)</t>
        </is>
      </c>
      <c r="B53" s="4" t="inlineStr">
        <is>
          <t xml:space="preserve"> </t>
        </is>
      </c>
    </row>
    <row r="54">
      <c r="A54" s="3" t="inlineStr">
        <is>
          <t>Disclosure of subsidiaries [line items]</t>
        </is>
      </c>
      <c r="B54" s="4" t="inlineStr">
        <is>
          <t xml:space="preserve"> </t>
        </is>
      </c>
    </row>
    <row r="55">
      <c r="A55" s="4" t="inlineStr">
        <is>
          <t>Ownership interest</t>
        </is>
      </c>
      <c r="B55" s="11" t="n">
        <v>1</v>
      </c>
    </row>
    <row r="56">
      <c r="A56" s="4" t="inlineStr">
        <is>
          <t>Selina LoyaltyManagement Ltd.</t>
        </is>
      </c>
      <c r="B56" s="4" t="inlineStr">
        <is>
          <t xml:space="preserve"> </t>
        </is>
      </c>
    </row>
    <row r="57">
      <c r="A57" s="3" t="inlineStr">
        <is>
          <t>Disclosure of subsidiaries [line items]</t>
        </is>
      </c>
      <c r="B57" s="4" t="inlineStr">
        <is>
          <t xml:space="preserve"> </t>
        </is>
      </c>
    </row>
    <row r="58">
      <c r="A58" s="4" t="inlineStr">
        <is>
          <t>Ownership interest</t>
        </is>
      </c>
      <c r="B58" s="11" t="n">
        <v>1</v>
      </c>
    </row>
    <row r="59">
      <c r="A59" s="4" t="inlineStr">
        <is>
          <t>Selina Ventures Holding Ltd.</t>
        </is>
      </c>
      <c r="B59" s="4" t="inlineStr">
        <is>
          <t xml:space="preserve"> </t>
        </is>
      </c>
    </row>
    <row r="60">
      <c r="A60" s="3" t="inlineStr">
        <is>
          <t>Disclosure of subsidiaries [line items]</t>
        </is>
      </c>
      <c r="B60" s="4" t="inlineStr">
        <is>
          <t xml:space="preserve"> </t>
        </is>
      </c>
    </row>
    <row r="61">
      <c r="A61" s="4" t="inlineStr">
        <is>
          <t>Ownership interest</t>
        </is>
      </c>
      <c r="B61" s="11" t="n">
        <v>1</v>
      </c>
    </row>
    <row r="62">
      <c r="A62" s="4" t="inlineStr">
        <is>
          <t>Selina Ventures Holding Ltd. | Selina Holding Company UK Societas</t>
        </is>
      </c>
      <c r="B62" s="4" t="inlineStr">
        <is>
          <t xml:space="preserve"> </t>
        </is>
      </c>
    </row>
    <row r="63">
      <c r="A63" s="3" t="inlineStr">
        <is>
          <t>Disclosure of subsidiaries [line items]</t>
        </is>
      </c>
      <c r="B63" s="4" t="inlineStr">
        <is>
          <t xml:space="preserve"> </t>
        </is>
      </c>
    </row>
    <row r="64">
      <c r="A64" s="4" t="inlineStr">
        <is>
          <t>Ownership interest</t>
        </is>
      </c>
      <c r="B64" s="11" t="n">
        <v>1</v>
      </c>
    </row>
    <row r="65">
      <c r="A65" s="4" t="inlineStr">
        <is>
          <t>Selina Wheel Ventures Limited</t>
        </is>
      </c>
      <c r="B65" s="4" t="inlineStr">
        <is>
          <t xml:space="preserve"> </t>
        </is>
      </c>
    </row>
    <row r="66">
      <c r="A66" s="3" t="inlineStr">
        <is>
          <t>Disclosure of subsidiaries [line items]</t>
        </is>
      </c>
      <c r="B66" s="4" t="inlineStr">
        <is>
          <t xml:space="preserve"> </t>
        </is>
      </c>
    </row>
    <row r="67">
      <c r="A67" s="4" t="inlineStr">
        <is>
          <t>Ownership interest</t>
        </is>
      </c>
      <c r="B67" s="11" t="n">
        <v>1</v>
      </c>
    </row>
    <row r="68">
      <c r="A68" s="4" t="inlineStr">
        <is>
          <t>Final ownership interest after contractually obligated transfer of shares</t>
        </is>
      </c>
      <c r="B68" s="11" t="n">
        <v>0.45</v>
      </c>
    </row>
    <row r="69">
      <c r="A69" s="4" t="inlineStr">
        <is>
          <t>Global Demandco Limited</t>
        </is>
      </c>
      <c r="B69" s="4" t="inlineStr">
        <is>
          <t xml:space="preserve"> </t>
        </is>
      </c>
    </row>
    <row r="70">
      <c r="A70" s="3" t="inlineStr">
        <is>
          <t>Disclosure of subsidiaries [line items]</t>
        </is>
      </c>
      <c r="B70" s="4" t="inlineStr">
        <is>
          <t xml:space="preserve"> </t>
        </is>
      </c>
    </row>
    <row r="71">
      <c r="A71" s="4" t="inlineStr">
        <is>
          <t>Ownership interest</t>
        </is>
      </c>
      <c r="B71" s="11" t="n">
        <v>1</v>
      </c>
    </row>
    <row r="72">
      <c r="A72" s="4" t="inlineStr">
        <is>
          <t>Selina International Music Summits Ltd.</t>
        </is>
      </c>
      <c r="B72" s="4" t="inlineStr">
        <is>
          <t xml:space="preserve"> </t>
        </is>
      </c>
    </row>
    <row r="73">
      <c r="A73" s="3" t="inlineStr">
        <is>
          <t>Disclosure of subsidiaries [line items]</t>
        </is>
      </c>
      <c r="B73" s="4" t="inlineStr">
        <is>
          <t xml:space="preserve"> </t>
        </is>
      </c>
    </row>
    <row r="74">
      <c r="A74" s="4" t="inlineStr">
        <is>
          <t>Ownership interest</t>
        </is>
      </c>
      <c r="B74" s="11" t="n">
        <v>1</v>
      </c>
    </row>
    <row r="75">
      <c r="A75" s="4" t="inlineStr">
        <is>
          <t>Selina Sound Ventures GP Limited</t>
        </is>
      </c>
      <c r="B75" s="4" t="inlineStr">
        <is>
          <t xml:space="preserve"> </t>
        </is>
      </c>
    </row>
    <row r="76">
      <c r="A76" s="3" t="inlineStr">
        <is>
          <t>Disclosure of subsidiaries [line items]</t>
        </is>
      </c>
      <c r="B76" s="4" t="inlineStr">
        <is>
          <t xml:space="preserve"> </t>
        </is>
      </c>
    </row>
    <row r="77">
      <c r="A77" s="4" t="inlineStr">
        <is>
          <t>Ownership interest</t>
        </is>
      </c>
      <c r="B77" s="11" t="n">
        <v>1</v>
      </c>
    </row>
    <row r="78">
      <c r="A78" s="4" t="inlineStr">
        <is>
          <t>Selina Sound Ventures GP Limited | Selina Ventures Holding Ltd.</t>
        </is>
      </c>
      <c r="B78" s="4" t="inlineStr">
        <is>
          <t xml:space="preserve"> </t>
        </is>
      </c>
    </row>
    <row r="79">
      <c r="A79" s="3" t="inlineStr">
        <is>
          <t>Disclosure of subsidiaries [line items]</t>
        </is>
      </c>
      <c r="B79" s="4" t="inlineStr">
        <is>
          <t xml:space="preserve"> </t>
        </is>
      </c>
    </row>
    <row r="80">
      <c r="A80" s="4" t="inlineStr">
        <is>
          <t>Ownership interest</t>
        </is>
      </c>
      <c r="B80" s="11" t="n">
        <v>1</v>
      </c>
    </row>
    <row r="81">
      <c r="A81" s="4" t="inlineStr">
        <is>
          <t>Pirate Venture LP</t>
        </is>
      </c>
      <c r="B81" s="4" t="inlineStr">
        <is>
          <t xml:space="preserve"> </t>
        </is>
      </c>
    </row>
    <row r="82">
      <c r="A82" s="3" t="inlineStr">
        <is>
          <t>Disclosure of subsidiaries [line items]</t>
        </is>
      </c>
      <c r="B82" s="4" t="inlineStr">
        <is>
          <t xml:space="preserve"> </t>
        </is>
      </c>
    </row>
    <row r="83">
      <c r="A83" s="4" t="inlineStr">
        <is>
          <t>Ownership interest</t>
        </is>
      </c>
      <c r="B83" s="11" t="n">
        <v>1</v>
      </c>
    </row>
    <row r="84">
      <c r="A84" s="4" t="inlineStr">
        <is>
          <t>Seli-Na Operations II Pt,Lda.</t>
        </is>
      </c>
      <c r="B84" s="4" t="inlineStr">
        <is>
          <t xml:space="preserve"> </t>
        </is>
      </c>
    </row>
    <row r="85">
      <c r="A85" s="3" t="inlineStr">
        <is>
          <t>Disclosure of subsidiaries [line items]</t>
        </is>
      </c>
      <c r="B85" s="4" t="inlineStr">
        <is>
          <t xml:space="preserve"> </t>
        </is>
      </c>
    </row>
    <row r="86">
      <c r="A86" s="4" t="inlineStr">
        <is>
          <t>Ownership interest</t>
        </is>
      </c>
      <c r="B86" s="11" t="n">
        <v>1</v>
      </c>
    </row>
    <row r="87">
      <c r="A87" s="4" t="inlineStr">
        <is>
          <t>Seli-Na Operation Porto, Unipessoal Lda.</t>
        </is>
      </c>
      <c r="B87" s="4" t="inlineStr">
        <is>
          <t xml:space="preserve"> </t>
        </is>
      </c>
    </row>
    <row r="88">
      <c r="A88" s="3" t="inlineStr">
        <is>
          <t>Disclosure of subsidiaries [line items]</t>
        </is>
      </c>
      <c r="B88" s="4" t="inlineStr">
        <is>
          <t xml:space="preserve"> </t>
        </is>
      </c>
    </row>
    <row r="89">
      <c r="A89" s="4" t="inlineStr">
        <is>
          <t>Ownership interest</t>
        </is>
      </c>
      <c r="B89" s="11" t="n">
        <v>1</v>
      </c>
    </row>
    <row r="90">
      <c r="A90" s="4" t="inlineStr">
        <is>
          <t>Seli-Na Operation Ericeira, Unipessoal Lda.</t>
        </is>
      </c>
      <c r="B90" s="4" t="inlineStr">
        <is>
          <t xml:space="preserve"> </t>
        </is>
      </c>
    </row>
    <row r="91">
      <c r="A91" s="3" t="inlineStr">
        <is>
          <t>Disclosure of subsidiaries [line items]</t>
        </is>
      </c>
      <c r="B91" s="4" t="inlineStr">
        <is>
          <t xml:space="preserve"> </t>
        </is>
      </c>
    </row>
    <row r="92">
      <c r="A92" s="4" t="inlineStr">
        <is>
          <t>Ownership interest</t>
        </is>
      </c>
      <c r="B92" s="11" t="n">
        <v>1</v>
      </c>
    </row>
    <row r="93">
      <c r="A93" s="4" t="inlineStr">
        <is>
          <t>Seli-Na Operation Palacio, Unipessoal Lda.</t>
        </is>
      </c>
      <c r="B93" s="4" t="inlineStr">
        <is>
          <t xml:space="preserve"> </t>
        </is>
      </c>
    </row>
    <row r="94">
      <c r="A94" s="3" t="inlineStr">
        <is>
          <t>Disclosure of subsidiaries [line items]</t>
        </is>
      </c>
      <c r="B94" s="4" t="inlineStr">
        <is>
          <t xml:space="preserve"> </t>
        </is>
      </c>
    </row>
    <row r="95">
      <c r="A95" s="4" t="inlineStr">
        <is>
          <t>Ownership interest</t>
        </is>
      </c>
      <c r="B95" s="11" t="n">
        <v>1</v>
      </c>
    </row>
    <row r="96">
      <c r="A96" s="4" t="inlineStr">
        <is>
          <t>Seli-Na Operation Vila Nova, Unipessoal Lda.</t>
        </is>
      </c>
      <c r="B96" s="4" t="inlineStr">
        <is>
          <t xml:space="preserve"> </t>
        </is>
      </c>
    </row>
    <row r="97">
      <c r="A97" s="3" t="inlineStr">
        <is>
          <t>Disclosure of subsidiaries [line items]</t>
        </is>
      </c>
      <c r="B97" s="4" t="inlineStr">
        <is>
          <t xml:space="preserve"> </t>
        </is>
      </c>
    </row>
    <row r="98">
      <c r="A98" s="4" t="inlineStr">
        <is>
          <t>Ownership interest</t>
        </is>
      </c>
      <c r="B98" s="11" t="n">
        <v>1</v>
      </c>
    </row>
    <row r="99">
      <c r="A99" s="4" t="inlineStr">
        <is>
          <t>Seli-Na Operation Lisboa RF, Unipessoal Lda.</t>
        </is>
      </c>
      <c r="B99" s="4" t="inlineStr">
        <is>
          <t xml:space="preserve"> </t>
        </is>
      </c>
    </row>
    <row r="100">
      <c r="A100" s="3" t="inlineStr">
        <is>
          <t>Disclosure of subsidiaries [line items]</t>
        </is>
      </c>
      <c r="B100" s="4" t="inlineStr">
        <is>
          <t xml:space="preserve"> </t>
        </is>
      </c>
    </row>
    <row r="101">
      <c r="A101" s="4" t="inlineStr">
        <is>
          <t>Ownership interest</t>
        </is>
      </c>
      <c r="B101" s="11" t="n">
        <v>1</v>
      </c>
    </row>
    <row r="102">
      <c r="A102" s="4" t="inlineStr">
        <is>
          <t>Seli-Na Operation Geres PT, Unipessoal Lda.</t>
        </is>
      </c>
      <c r="B102" s="4" t="inlineStr">
        <is>
          <t xml:space="preserve"> </t>
        </is>
      </c>
    </row>
    <row r="103">
      <c r="A103" s="3" t="inlineStr">
        <is>
          <t>Disclosure of subsidiaries [line items]</t>
        </is>
      </c>
      <c r="B103" s="4" t="inlineStr">
        <is>
          <t xml:space="preserve"> </t>
        </is>
      </c>
    </row>
    <row r="104">
      <c r="A104" s="4" t="inlineStr">
        <is>
          <t>Ownership interest</t>
        </is>
      </c>
      <c r="B104" s="11" t="n">
        <v>1</v>
      </c>
    </row>
    <row r="105">
      <c r="A105" s="4" t="inlineStr">
        <is>
          <t>Seli-Na Operation Arabic Building, Unipessoal Lda.</t>
        </is>
      </c>
      <c r="B105" s="4" t="inlineStr">
        <is>
          <t xml:space="preserve"> </t>
        </is>
      </c>
    </row>
    <row r="106">
      <c r="A106" s="3" t="inlineStr">
        <is>
          <t>Disclosure of subsidiaries [line items]</t>
        </is>
      </c>
      <c r="B106" s="4" t="inlineStr">
        <is>
          <t xml:space="preserve"> </t>
        </is>
      </c>
    </row>
    <row r="107">
      <c r="A107" s="4" t="inlineStr">
        <is>
          <t>Ownership interest</t>
        </is>
      </c>
      <c r="B107" s="11" t="n">
        <v>1</v>
      </c>
    </row>
    <row r="108">
      <c r="A108" s="4" t="inlineStr">
        <is>
          <t>Seli-Na Operation Peniche, Unipessoal Lda.</t>
        </is>
      </c>
      <c r="B108" s="4" t="inlineStr">
        <is>
          <t xml:space="preserve"> </t>
        </is>
      </c>
    </row>
    <row r="109">
      <c r="A109" s="3" t="inlineStr">
        <is>
          <t>Disclosure of subsidiaries [line items]</t>
        </is>
      </c>
      <c r="B109" s="4" t="inlineStr">
        <is>
          <t xml:space="preserve"> </t>
        </is>
      </c>
    </row>
    <row r="110">
      <c r="A110" s="4" t="inlineStr">
        <is>
          <t>Ownership interest</t>
        </is>
      </c>
      <c r="B110" s="11" t="n">
        <v>1</v>
      </c>
    </row>
    <row r="111">
      <c r="A111" s="4" t="inlineStr">
        <is>
          <t>Seli-Na Operation Sintra, Unipessoal Lda.</t>
        </is>
      </c>
      <c r="B111" s="4" t="inlineStr">
        <is>
          <t xml:space="preserve"> </t>
        </is>
      </c>
    </row>
    <row r="112">
      <c r="A112" s="3" t="inlineStr">
        <is>
          <t>Disclosure of subsidiaries [line items]</t>
        </is>
      </c>
      <c r="B112" s="4" t="inlineStr">
        <is>
          <t xml:space="preserve"> </t>
        </is>
      </c>
    </row>
    <row r="113">
      <c r="A113" s="4" t="inlineStr">
        <is>
          <t>Ownership interest</t>
        </is>
      </c>
      <c r="B113" s="11" t="n">
        <v>1</v>
      </c>
    </row>
    <row r="114">
      <c r="A114" s="4" t="inlineStr">
        <is>
          <t>Seli-Na Portugal Real Estate, Unipessoal Lda.</t>
        </is>
      </c>
      <c r="B114" s="4" t="inlineStr">
        <is>
          <t xml:space="preserve"> </t>
        </is>
      </c>
    </row>
    <row r="115">
      <c r="A115" s="3" t="inlineStr">
        <is>
          <t>Disclosure of subsidiaries [line items]</t>
        </is>
      </c>
      <c r="B115" s="4" t="inlineStr">
        <is>
          <t xml:space="preserve"> </t>
        </is>
      </c>
    </row>
    <row r="116">
      <c r="A116" s="4" t="inlineStr">
        <is>
          <t>Ownership interest</t>
        </is>
      </c>
      <c r="B116" s="11" t="n">
        <v>1</v>
      </c>
    </row>
    <row r="117">
      <c r="A117" s="4" t="inlineStr">
        <is>
          <t>Selina Operation Hellas S.A.</t>
        </is>
      </c>
      <c r="B117" s="4" t="inlineStr">
        <is>
          <t xml:space="preserve"> </t>
        </is>
      </c>
    </row>
    <row r="118">
      <c r="A118" s="3" t="inlineStr">
        <is>
          <t>Disclosure of subsidiaries [line items]</t>
        </is>
      </c>
      <c r="B118" s="4" t="inlineStr">
        <is>
          <t xml:space="preserve"> </t>
        </is>
      </c>
    </row>
    <row r="119">
      <c r="A119" s="4" t="inlineStr">
        <is>
          <t>Ownership interest</t>
        </is>
      </c>
      <c r="B119" s="11" t="n">
        <v>1</v>
      </c>
    </row>
    <row r="120">
      <c r="A120" s="4" t="inlineStr">
        <is>
          <t>Selina Operation TheatrouSingle Member, S.A.</t>
        </is>
      </c>
      <c r="B120" s="4" t="inlineStr">
        <is>
          <t xml:space="preserve"> </t>
        </is>
      </c>
    </row>
    <row r="121">
      <c r="A121" s="3" t="inlineStr">
        <is>
          <t>Disclosure of subsidiaries [line items]</t>
        </is>
      </c>
      <c r="B121" s="4" t="inlineStr">
        <is>
          <t xml:space="preserve"> </t>
        </is>
      </c>
    </row>
    <row r="122">
      <c r="A122" s="4" t="inlineStr">
        <is>
          <t>Ownership interest</t>
        </is>
      </c>
      <c r="B122" s="11" t="n">
        <v>1</v>
      </c>
    </row>
    <row r="123">
      <c r="A123" s="4" t="inlineStr">
        <is>
          <t>Selina Operation Makrinitsa Single Member, S.A.</t>
        </is>
      </c>
      <c r="B123" s="4" t="inlineStr">
        <is>
          <t xml:space="preserve"> </t>
        </is>
      </c>
    </row>
    <row r="124">
      <c r="A124" s="3" t="inlineStr">
        <is>
          <t>Disclosure of subsidiaries [line items]</t>
        </is>
      </c>
      <c r="B124" s="4" t="inlineStr">
        <is>
          <t xml:space="preserve"> </t>
        </is>
      </c>
    </row>
    <row r="125">
      <c r="A125" s="4" t="inlineStr">
        <is>
          <t>Ownership interest</t>
        </is>
      </c>
      <c r="B125" s="11" t="n">
        <v>1</v>
      </c>
    </row>
    <row r="126">
      <c r="A126" s="4" t="inlineStr">
        <is>
          <t>Selina Athens Real Estate, S.A.</t>
        </is>
      </c>
      <c r="B126" s="4" t="inlineStr">
        <is>
          <t xml:space="preserve"> </t>
        </is>
      </c>
    </row>
    <row r="127">
      <c r="A127" s="3" t="inlineStr">
        <is>
          <t>Disclosure of subsidiaries [line items]</t>
        </is>
      </c>
      <c r="B127" s="4" t="inlineStr">
        <is>
          <t xml:space="preserve"> </t>
        </is>
      </c>
    </row>
    <row r="128">
      <c r="A128" s="4" t="inlineStr">
        <is>
          <t>Ownership interest</t>
        </is>
      </c>
      <c r="B128" s="11" t="n">
        <v>1</v>
      </c>
    </row>
    <row r="129">
      <c r="A129" s="4" t="inlineStr">
        <is>
          <t>Selina Operation Evoia Single Member, S.A.</t>
        </is>
      </c>
      <c r="B129" s="4" t="inlineStr">
        <is>
          <t xml:space="preserve"> </t>
        </is>
      </c>
    </row>
    <row r="130">
      <c r="A130" s="3" t="inlineStr">
        <is>
          <t>Disclosure of subsidiaries [line items]</t>
        </is>
      </c>
      <c r="B130" s="4" t="inlineStr">
        <is>
          <t xml:space="preserve"> </t>
        </is>
      </c>
    </row>
    <row r="131">
      <c r="A131" s="4" t="inlineStr">
        <is>
          <t>Ownership interest</t>
        </is>
      </c>
      <c r="B131" s="11" t="n">
        <v>1</v>
      </c>
    </row>
    <row r="132">
      <c r="A132" s="4" t="inlineStr">
        <is>
          <t>Selina Real Estate Single Member Private Company</t>
        </is>
      </c>
      <c r="B132" s="4" t="inlineStr">
        <is>
          <t xml:space="preserve"> </t>
        </is>
      </c>
    </row>
    <row r="133">
      <c r="A133" s="3" t="inlineStr">
        <is>
          <t>Disclosure of subsidiaries [line items]</t>
        </is>
      </c>
      <c r="B133" s="4" t="inlineStr">
        <is>
          <t xml:space="preserve"> </t>
        </is>
      </c>
    </row>
    <row r="134">
      <c r="A134" s="4" t="inlineStr">
        <is>
          <t>Ownership interest</t>
        </is>
      </c>
      <c r="B134" s="11" t="n">
        <v>1</v>
      </c>
    </row>
    <row r="135">
      <c r="A135" s="4" t="inlineStr">
        <is>
          <t>Selina Operations AUT GmbH</t>
        </is>
      </c>
      <c r="B135" s="4" t="inlineStr">
        <is>
          <t xml:space="preserve"> </t>
        </is>
      </c>
    </row>
    <row r="136">
      <c r="A136" s="3" t="inlineStr">
        <is>
          <t>Disclosure of subsidiaries [line items]</t>
        </is>
      </c>
      <c r="B136" s="4" t="inlineStr">
        <is>
          <t xml:space="preserve"> </t>
        </is>
      </c>
    </row>
    <row r="137">
      <c r="A137" s="4" t="inlineStr">
        <is>
          <t>Ownership interest</t>
        </is>
      </c>
      <c r="B137" s="11" t="n">
        <v>1</v>
      </c>
    </row>
    <row r="138">
      <c r="A138" s="4" t="inlineStr">
        <is>
          <t>Selina Operation Bad Gastein GmbH</t>
        </is>
      </c>
      <c r="B138" s="4" t="inlineStr">
        <is>
          <t xml:space="preserve"> </t>
        </is>
      </c>
    </row>
    <row r="139">
      <c r="A139" s="3" t="inlineStr">
        <is>
          <t>Disclosure of subsidiaries [line items]</t>
        </is>
      </c>
      <c r="B139" s="4" t="inlineStr">
        <is>
          <t xml:space="preserve"> </t>
        </is>
      </c>
    </row>
    <row r="140">
      <c r="A140" s="4" t="inlineStr">
        <is>
          <t>Ownership interest</t>
        </is>
      </c>
      <c r="B140" s="11" t="n">
        <v>1</v>
      </c>
    </row>
    <row r="141">
      <c r="A141" s="4" t="inlineStr">
        <is>
          <t>Selina Holding Australia Pty, Ltd.</t>
        </is>
      </c>
      <c r="B141" s="4" t="inlineStr">
        <is>
          <t xml:space="preserve"> </t>
        </is>
      </c>
    </row>
    <row r="142">
      <c r="A142" s="3" t="inlineStr">
        <is>
          <t>Disclosure of subsidiaries [line items]</t>
        </is>
      </c>
      <c r="B142" s="4" t="inlineStr">
        <is>
          <t xml:space="preserve"> </t>
        </is>
      </c>
    </row>
    <row r="143">
      <c r="A143" s="4" t="inlineStr">
        <is>
          <t>Ownership interest</t>
        </is>
      </c>
      <c r="B143" s="11" t="n">
        <v>1</v>
      </c>
    </row>
    <row r="144">
      <c r="A144" s="4" t="inlineStr">
        <is>
          <t>Selina Operations Australia Pty, Ltd.</t>
        </is>
      </c>
      <c r="B144" s="4" t="inlineStr">
        <is>
          <t xml:space="preserve"> </t>
        </is>
      </c>
    </row>
    <row r="145">
      <c r="A145" s="3" t="inlineStr">
        <is>
          <t>Disclosure of subsidiaries [line items]</t>
        </is>
      </c>
      <c r="B145" s="4" t="inlineStr">
        <is>
          <t xml:space="preserve"> </t>
        </is>
      </c>
    </row>
    <row r="146">
      <c r="A146" s="4" t="inlineStr">
        <is>
          <t>Ownership interest</t>
        </is>
      </c>
      <c r="B146" s="11" t="n">
        <v>1</v>
      </c>
    </row>
    <row r="147">
      <c r="A147" s="4" t="inlineStr">
        <is>
          <t>Selina Operation St. Kilda Pty, Ltd.</t>
        </is>
      </c>
      <c r="B147" s="4" t="inlineStr">
        <is>
          <t xml:space="preserve"> </t>
        </is>
      </c>
    </row>
    <row r="148">
      <c r="A148" s="3" t="inlineStr">
        <is>
          <t>Disclosure of subsidiaries [line items]</t>
        </is>
      </c>
      <c r="B148" s="4" t="inlineStr">
        <is>
          <t xml:space="preserve"> </t>
        </is>
      </c>
    </row>
    <row r="149">
      <c r="A149" s="4" t="inlineStr">
        <is>
          <t>Ownership interest</t>
        </is>
      </c>
      <c r="B149" s="11" t="n">
        <v>1</v>
      </c>
    </row>
    <row r="150">
      <c r="A150" s="4" t="inlineStr">
        <is>
          <t>Selina Operation Brisbane Pty, Ltd.</t>
        </is>
      </c>
      <c r="B150" s="4" t="inlineStr">
        <is>
          <t xml:space="preserve"> </t>
        </is>
      </c>
    </row>
    <row r="151">
      <c r="A151" s="3" t="inlineStr">
        <is>
          <t>Disclosure of subsidiaries [line items]</t>
        </is>
      </c>
      <c r="B151" s="4" t="inlineStr">
        <is>
          <t xml:space="preserve"> </t>
        </is>
      </c>
    </row>
    <row r="152">
      <c r="A152" s="4" t="inlineStr">
        <is>
          <t>Ownership interest</t>
        </is>
      </c>
      <c r="B152" s="11" t="n">
        <v>1</v>
      </c>
    </row>
    <row r="153">
      <c r="A153" s="4" t="inlineStr">
        <is>
          <t>Selina Operation Magnetic Island Pty Ltd.</t>
        </is>
      </c>
      <c r="B153" s="4" t="inlineStr">
        <is>
          <t xml:space="preserve"> </t>
        </is>
      </c>
    </row>
    <row r="154">
      <c r="A154" s="3" t="inlineStr">
        <is>
          <t>Disclosure of subsidiaries [line items]</t>
        </is>
      </c>
      <c r="B154" s="4" t="inlineStr">
        <is>
          <t xml:space="preserve"> </t>
        </is>
      </c>
    </row>
    <row r="155">
      <c r="A155" s="4" t="inlineStr">
        <is>
          <t>Ownership interest</t>
        </is>
      </c>
      <c r="B155" s="11" t="n">
        <v>1</v>
      </c>
    </row>
    <row r="156">
      <c r="A156" s="4" t="inlineStr">
        <is>
          <t>Selina Global Services Spain SL</t>
        </is>
      </c>
      <c r="B156" s="4" t="inlineStr">
        <is>
          <t xml:space="preserve"> </t>
        </is>
      </c>
    </row>
    <row r="157">
      <c r="A157" s="3" t="inlineStr">
        <is>
          <t>Disclosure of subsidiaries [line items]</t>
        </is>
      </c>
      <c r="B157" s="4" t="inlineStr">
        <is>
          <t xml:space="preserve"> </t>
        </is>
      </c>
    </row>
    <row r="158">
      <c r="A158" s="4" t="inlineStr">
        <is>
          <t>Ownership interest</t>
        </is>
      </c>
      <c r="B158" s="11" t="n">
        <v>1</v>
      </c>
    </row>
    <row r="159">
      <c r="A159" s="4" t="inlineStr">
        <is>
          <t>Selina Operations Spain SL</t>
        </is>
      </c>
      <c r="B159" s="4" t="inlineStr">
        <is>
          <t xml:space="preserve"> </t>
        </is>
      </c>
    </row>
    <row r="160">
      <c r="A160" s="3" t="inlineStr">
        <is>
          <t>Disclosure of subsidiaries [line items]</t>
        </is>
      </c>
      <c r="B160" s="4" t="inlineStr">
        <is>
          <t xml:space="preserve"> </t>
        </is>
      </c>
    </row>
    <row r="161">
      <c r="A161" s="4" t="inlineStr">
        <is>
          <t>Ownership interest</t>
        </is>
      </c>
      <c r="B161" s="11" t="n">
        <v>1</v>
      </c>
    </row>
    <row r="162">
      <c r="A162" s="4" t="inlineStr">
        <is>
          <t>Selina Operation Granada SL</t>
        </is>
      </c>
      <c r="B162" s="4" t="inlineStr">
        <is>
          <t xml:space="preserve"> </t>
        </is>
      </c>
    </row>
    <row r="163">
      <c r="A163" s="3" t="inlineStr">
        <is>
          <t>Disclosure of subsidiaries [line items]</t>
        </is>
      </c>
      <c r="B163" s="4" t="inlineStr">
        <is>
          <t xml:space="preserve"> </t>
        </is>
      </c>
    </row>
    <row r="164">
      <c r="A164" s="4" t="inlineStr">
        <is>
          <t>Ownership interest</t>
        </is>
      </c>
      <c r="B164" s="11" t="n">
        <v>1</v>
      </c>
    </row>
    <row r="165">
      <c r="A165" s="4" t="inlineStr">
        <is>
          <t>Selina Operations Hungary Kft</t>
        </is>
      </c>
      <c r="B165" s="4" t="inlineStr">
        <is>
          <t xml:space="preserve"> </t>
        </is>
      </c>
    </row>
    <row r="166">
      <c r="A166" s="3" t="inlineStr">
        <is>
          <t>Disclosure of subsidiaries [line items]</t>
        </is>
      </c>
      <c r="B166" s="4" t="inlineStr">
        <is>
          <t xml:space="preserve"> </t>
        </is>
      </c>
    </row>
    <row r="167">
      <c r="A167" s="4" t="inlineStr">
        <is>
          <t>Ownership interest</t>
        </is>
      </c>
      <c r="B167" s="11" t="n">
        <v>1</v>
      </c>
    </row>
    <row r="168">
      <c r="A168" s="4" t="inlineStr">
        <is>
          <t>Selina Danube Real Estate Kft</t>
        </is>
      </c>
      <c r="B168" s="4" t="inlineStr">
        <is>
          <t xml:space="preserve"> </t>
        </is>
      </c>
    </row>
    <row r="169">
      <c r="A169" s="3" t="inlineStr">
        <is>
          <t>Disclosure of subsidiaries [line items]</t>
        </is>
      </c>
      <c r="B169" s="4" t="inlineStr">
        <is>
          <t xml:space="preserve"> </t>
        </is>
      </c>
    </row>
    <row r="170">
      <c r="A170" s="4" t="inlineStr">
        <is>
          <t>Ownership interest</t>
        </is>
      </c>
      <c r="B170" s="11" t="n">
        <v>1</v>
      </c>
    </row>
    <row r="171">
      <c r="A171" s="4" t="inlineStr">
        <is>
          <t>Selina Operation PolandSpółka Z Ograniczoną Odpowiedzialnoscią</t>
        </is>
      </c>
      <c r="B171" s="4" t="inlineStr">
        <is>
          <t xml:space="preserve"> </t>
        </is>
      </c>
    </row>
    <row r="172">
      <c r="A172" s="3" t="inlineStr">
        <is>
          <t>Disclosure of subsidiaries [line items]</t>
        </is>
      </c>
      <c r="B172" s="4" t="inlineStr">
        <is>
          <t xml:space="preserve"> </t>
        </is>
      </c>
    </row>
    <row r="173">
      <c r="A173" s="4" t="inlineStr">
        <is>
          <t>Ownership interest</t>
        </is>
      </c>
      <c r="B173" s="11" t="n">
        <v>1</v>
      </c>
    </row>
    <row r="174">
      <c r="A174" s="4" t="inlineStr">
        <is>
          <t>Selina Operations Germany GmbH</t>
        </is>
      </c>
      <c r="B174" s="4" t="inlineStr">
        <is>
          <t xml:space="preserve"> </t>
        </is>
      </c>
    </row>
    <row r="175">
      <c r="A175" s="3" t="inlineStr">
        <is>
          <t>Disclosure of subsidiaries [line items]</t>
        </is>
      </c>
      <c r="B175" s="4" t="inlineStr">
        <is>
          <t xml:space="preserve"> </t>
        </is>
      </c>
    </row>
    <row r="176">
      <c r="A176" s="4" t="inlineStr">
        <is>
          <t>Ownership interest</t>
        </is>
      </c>
      <c r="B176" s="11" t="n">
        <v>1</v>
      </c>
    </row>
    <row r="177">
      <c r="A177" s="4" t="inlineStr">
        <is>
          <t>Selina DE GmbH</t>
        </is>
      </c>
      <c r="B177" s="4" t="inlineStr">
        <is>
          <t xml:space="preserve"> </t>
        </is>
      </c>
    </row>
    <row r="178">
      <c r="A178" s="3" t="inlineStr">
        <is>
          <t>Disclosure of subsidiaries [line items]</t>
        </is>
      </c>
      <c r="B178" s="4" t="inlineStr">
        <is>
          <t xml:space="preserve"> </t>
        </is>
      </c>
    </row>
    <row r="179">
      <c r="A179" s="4" t="inlineStr">
        <is>
          <t>Ownership interest</t>
        </is>
      </c>
      <c r="B179" s="11" t="n">
        <v>1</v>
      </c>
    </row>
    <row r="180">
      <c r="A180" s="4" t="inlineStr">
        <is>
          <t>Selina Berlin GmbH &amp; Co KG</t>
        </is>
      </c>
      <c r="B180" s="4" t="inlineStr">
        <is>
          <t xml:space="preserve"> </t>
        </is>
      </c>
    </row>
    <row r="181">
      <c r="A181" s="3" t="inlineStr">
        <is>
          <t>Disclosure of subsidiaries [line items]</t>
        </is>
      </c>
      <c r="B181" s="4" t="inlineStr">
        <is>
          <t xml:space="preserve"> </t>
        </is>
      </c>
    </row>
    <row r="182">
      <c r="A182" s="4" t="inlineStr">
        <is>
          <t>Ownership interest</t>
        </is>
      </c>
      <c r="B182" s="11" t="n">
        <v>1</v>
      </c>
    </row>
    <row r="183">
      <c r="A183" s="4" t="inlineStr">
        <is>
          <t>S1 Berlin Mitte GmbH &amp; Co KG</t>
        </is>
      </c>
      <c r="B183" s="4" t="inlineStr">
        <is>
          <t xml:space="preserve"> </t>
        </is>
      </c>
    </row>
    <row r="184">
      <c r="A184" s="3" t="inlineStr">
        <is>
          <t>Disclosure of subsidiaries [line items]</t>
        </is>
      </c>
      <c r="B184" s="4" t="inlineStr">
        <is>
          <t xml:space="preserve"> </t>
        </is>
      </c>
    </row>
    <row r="185">
      <c r="A185" s="4" t="inlineStr">
        <is>
          <t>Ownership interest</t>
        </is>
      </c>
      <c r="B185" s="11" t="n">
        <v>1</v>
      </c>
    </row>
    <row r="186">
      <c r="A186" s="4" t="inlineStr">
        <is>
          <t>Selina Konstanzer Str GmbH and Co KG</t>
        </is>
      </c>
      <c r="B186" s="4" t="inlineStr">
        <is>
          <t xml:space="preserve"> </t>
        </is>
      </c>
    </row>
    <row r="187">
      <c r="A187" s="3" t="inlineStr">
        <is>
          <t>Disclosure of subsidiaries [line items]</t>
        </is>
      </c>
      <c r="B187" s="4" t="inlineStr">
        <is>
          <t xml:space="preserve"> </t>
        </is>
      </c>
    </row>
    <row r="188">
      <c r="A188" s="4" t="inlineStr">
        <is>
          <t>Ownership interest</t>
        </is>
      </c>
      <c r="B188" s="11" t="n">
        <v>1</v>
      </c>
    </row>
    <row r="189">
      <c r="A189" s="4" t="inlineStr">
        <is>
          <t>Selina RE GmbH</t>
        </is>
      </c>
      <c r="B189" s="4" t="inlineStr">
        <is>
          <t xml:space="preserve"> </t>
        </is>
      </c>
    </row>
    <row r="190">
      <c r="A190" s="3" t="inlineStr">
        <is>
          <t>Disclosure of subsidiaries [line items]</t>
        </is>
      </c>
      <c r="B190" s="4" t="inlineStr">
        <is>
          <t xml:space="preserve"> </t>
        </is>
      </c>
    </row>
    <row r="191">
      <c r="A191" s="4" t="inlineStr">
        <is>
          <t>Ownership interest</t>
        </is>
      </c>
      <c r="B191" s="11" t="n">
        <v>1</v>
      </c>
    </row>
    <row r="192">
      <c r="A192" s="4" t="inlineStr">
        <is>
          <t>Selina Services Israel Ltd</t>
        </is>
      </c>
      <c r="B192" s="4" t="inlineStr">
        <is>
          <t xml:space="preserve"> </t>
        </is>
      </c>
    </row>
    <row r="193">
      <c r="A193" s="3" t="inlineStr">
        <is>
          <t>Disclosure of subsidiaries [line items]</t>
        </is>
      </c>
      <c r="B193" s="4" t="inlineStr">
        <is>
          <t xml:space="preserve"> </t>
        </is>
      </c>
    </row>
    <row r="194">
      <c r="A194" s="4" t="inlineStr">
        <is>
          <t>Ownership interest</t>
        </is>
      </c>
      <c r="B194" s="11" t="n">
        <v>1</v>
      </c>
    </row>
    <row r="195">
      <c r="A195" s="4" t="inlineStr">
        <is>
          <t>Selina Operation Israel Ltd</t>
        </is>
      </c>
      <c r="B195" s="4" t="inlineStr">
        <is>
          <t xml:space="preserve"> </t>
        </is>
      </c>
    </row>
    <row r="196">
      <c r="A196" s="3" t="inlineStr">
        <is>
          <t>Disclosure of subsidiaries [line items]</t>
        </is>
      </c>
      <c r="B196" s="4" t="inlineStr">
        <is>
          <t xml:space="preserve"> </t>
        </is>
      </c>
    </row>
    <row r="197">
      <c r="A197" s="4" t="inlineStr">
        <is>
          <t>Ownership interest</t>
        </is>
      </c>
      <c r="B197" s="11" t="n">
        <v>1</v>
      </c>
    </row>
    <row r="198">
      <c r="A198" s="4" t="inlineStr">
        <is>
          <t>Selina Operation Neve Tzedek Ltd</t>
        </is>
      </c>
      <c r="B198" s="4" t="inlineStr">
        <is>
          <t xml:space="preserve"> </t>
        </is>
      </c>
    </row>
    <row r="199">
      <c r="A199" s="3" t="inlineStr">
        <is>
          <t>Disclosure of subsidiaries [line items]</t>
        </is>
      </c>
      <c r="B199" s="4" t="inlineStr">
        <is>
          <t xml:space="preserve"> </t>
        </is>
      </c>
    </row>
    <row r="200">
      <c r="A200" s="4" t="inlineStr">
        <is>
          <t>Ownership interest</t>
        </is>
      </c>
      <c r="B200" s="11" t="n">
        <v>1</v>
      </c>
    </row>
    <row r="201">
      <c r="A201" s="4" t="inlineStr">
        <is>
          <t>Selina Operation Sea Of Galilee Ltd</t>
        </is>
      </c>
      <c r="B201" s="4" t="inlineStr">
        <is>
          <t xml:space="preserve"> </t>
        </is>
      </c>
    </row>
    <row r="202">
      <c r="A202" s="3" t="inlineStr">
        <is>
          <t>Disclosure of subsidiaries [line items]</t>
        </is>
      </c>
      <c r="B202" s="4" t="inlineStr">
        <is>
          <t xml:space="preserve"> </t>
        </is>
      </c>
    </row>
    <row r="203">
      <c r="A203" s="4" t="inlineStr">
        <is>
          <t>Ownership interest</t>
        </is>
      </c>
      <c r="B203" s="11" t="n">
        <v>1</v>
      </c>
    </row>
    <row r="204">
      <c r="A204" s="4" t="inlineStr">
        <is>
          <t>Selina Operation Beit Oren Ltd</t>
        </is>
      </c>
      <c r="B204" s="4" t="inlineStr">
        <is>
          <t xml:space="preserve"> </t>
        </is>
      </c>
    </row>
    <row r="205">
      <c r="A205" s="3" t="inlineStr">
        <is>
          <t>Disclosure of subsidiaries [line items]</t>
        </is>
      </c>
      <c r="B205" s="4" t="inlineStr">
        <is>
          <t xml:space="preserve"> </t>
        </is>
      </c>
    </row>
    <row r="206">
      <c r="A206" s="4" t="inlineStr">
        <is>
          <t>Ownership interest</t>
        </is>
      </c>
      <c r="B206" s="11" t="n">
        <v>1</v>
      </c>
    </row>
    <row r="207">
      <c r="A207" s="4" t="inlineStr">
        <is>
          <t>Selina Operation Ramon Ltd</t>
        </is>
      </c>
      <c r="B207" s="4" t="inlineStr">
        <is>
          <t xml:space="preserve"> </t>
        </is>
      </c>
    </row>
    <row r="208">
      <c r="A208" s="3" t="inlineStr">
        <is>
          <t>Disclosure of subsidiaries [line items]</t>
        </is>
      </c>
      <c r="B208" s="4" t="inlineStr">
        <is>
          <t xml:space="preserve"> </t>
        </is>
      </c>
    </row>
    <row r="209">
      <c r="A209" s="4" t="inlineStr">
        <is>
          <t>Ownership interest</t>
        </is>
      </c>
      <c r="B209" s="11" t="n">
        <v>1</v>
      </c>
    </row>
    <row r="210">
      <c r="A210" s="4" t="inlineStr">
        <is>
          <t>Selina Operation Jerusalem Mountains Ltd</t>
        </is>
      </c>
      <c r="B210" s="4" t="inlineStr">
        <is>
          <t xml:space="preserve"> </t>
        </is>
      </c>
    </row>
    <row r="211">
      <c r="A211" s="3" t="inlineStr">
        <is>
          <t>Disclosure of subsidiaries [line items]</t>
        </is>
      </c>
      <c r="B211" s="4" t="inlineStr">
        <is>
          <t xml:space="preserve"> </t>
        </is>
      </c>
    </row>
    <row r="212">
      <c r="A212" s="4" t="inlineStr">
        <is>
          <t>Ownership interest</t>
        </is>
      </c>
      <c r="B212" s="11" t="n">
        <v>1</v>
      </c>
    </row>
    <row r="213">
      <c r="A213" s="4" t="inlineStr">
        <is>
          <t>Selina Real Estate Holding, S.A.</t>
        </is>
      </c>
      <c r="B213" s="4" t="inlineStr">
        <is>
          <t xml:space="preserve"> </t>
        </is>
      </c>
    </row>
    <row r="214">
      <c r="A214" s="3" t="inlineStr">
        <is>
          <t>Disclosure of subsidiaries [line items]</t>
        </is>
      </c>
      <c r="B214" s="4" t="inlineStr">
        <is>
          <t xml:space="preserve"> </t>
        </is>
      </c>
    </row>
    <row r="215">
      <c r="A215" s="4" t="inlineStr">
        <is>
          <t>Ownership interest</t>
        </is>
      </c>
      <c r="B215" s="11" t="n">
        <v>1</v>
      </c>
    </row>
    <row r="216">
      <c r="A216" s="4" t="inlineStr">
        <is>
          <t>Selina Operation Capsule Ltd.</t>
        </is>
      </c>
      <c r="B216" s="4" t="inlineStr">
        <is>
          <t xml:space="preserve"> </t>
        </is>
      </c>
    </row>
    <row r="217">
      <c r="A217" s="3" t="inlineStr">
        <is>
          <t>Disclosure of subsidiaries [line items]</t>
        </is>
      </c>
      <c r="B217" s="4" t="inlineStr">
        <is>
          <t xml:space="preserve"> </t>
        </is>
      </c>
    </row>
    <row r="218">
      <c r="A218" s="4" t="inlineStr">
        <is>
          <t>Ownership interest</t>
        </is>
      </c>
      <c r="B218" s="11" t="n">
        <v>1</v>
      </c>
    </row>
    <row r="219">
      <c r="A219" s="4" t="inlineStr">
        <is>
          <t>Selina Operation Metula Ltd,</t>
        </is>
      </c>
      <c r="B219" s="4" t="inlineStr">
        <is>
          <t xml:space="preserve"> </t>
        </is>
      </c>
    </row>
    <row r="220">
      <c r="A220" s="3" t="inlineStr">
        <is>
          <t>Disclosure of subsidiaries [line items]</t>
        </is>
      </c>
      <c r="B220" s="4" t="inlineStr">
        <is>
          <t xml:space="preserve"> </t>
        </is>
      </c>
    </row>
    <row r="221">
      <c r="A221" s="4" t="inlineStr">
        <is>
          <t>Ownership interest</t>
        </is>
      </c>
      <c r="B221" s="11" t="n">
        <v>1</v>
      </c>
    </row>
    <row r="222">
      <c r="A222" s="4" t="inlineStr">
        <is>
          <t>Selina Operation Almog Ltd.</t>
        </is>
      </c>
      <c r="B222" s="4" t="inlineStr">
        <is>
          <t xml:space="preserve"> </t>
        </is>
      </c>
    </row>
    <row r="223">
      <c r="A223" s="3" t="inlineStr">
        <is>
          <t>Disclosure of subsidiaries [line items]</t>
        </is>
      </c>
      <c r="B223" s="4" t="inlineStr">
        <is>
          <t xml:space="preserve"> </t>
        </is>
      </c>
    </row>
    <row r="224">
      <c r="A224" s="4" t="inlineStr">
        <is>
          <t>Ownership interest</t>
        </is>
      </c>
      <c r="B224" s="11" t="n">
        <v>1</v>
      </c>
    </row>
    <row r="225">
      <c r="A225" s="4" t="inlineStr">
        <is>
          <t>Selina Operation Adama Ltd.</t>
        </is>
      </c>
      <c r="B225" s="4" t="inlineStr">
        <is>
          <t xml:space="preserve"> </t>
        </is>
      </c>
    </row>
    <row r="226">
      <c r="A226" s="3" t="inlineStr">
        <is>
          <t>Disclosure of subsidiaries [line items]</t>
        </is>
      </c>
      <c r="B226" s="4" t="inlineStr">
        <is>
          <t xml:space="preserve"> </t>
        </is>
      </c>
    </row>
    <row r="227">
      <c r="A227" s="4" t="inlineStr">
        <is>
          <t>Ownership interest</t>
        </is>
      </c>
      <c r="B227" s="11" t="n">
        <v>1</v>
      </c>
    </row>
    <row r="228">
      <c r="A228" s="4" t="inlineStr">
        <is>
          <t>Selina Operation Negev Ltd.</t>
        </is>
      </c>
      <c r="B228" s="4" t="inlineStr">
        <is>
          <t xml:space="preserve"> </t>
        </is>
      </c>
    </row>
    <row r="229">
      <c r="A229" s="3" t="inlineStr">
        <is>
          <t>Disclosure of subsidiaries [line items]</t>
        </is>
      </c>
      <c r="B229" s="4" t="inlineStr">
        <is>
          <t xml:space="preserve"> </t>
        </is>
      </c>
    </row>
    <row r="230">
      <c r="A230" s="4" t="inlineStr">
        <is>
          <t>Ownership interest</t>
        </is>
      </c>
      <c r="B230" s="11" t="n">
        <v>1</v>
      </c>
    </row>
    <row r="231">
      <c r="A231" s="4" t="inlineStr">
        <is>
          <t>Selina Operation Arava Ltd.</t>
        </is>
      </c>
      <c r="B231" s="4" t="inlineStr">
        <is>
          <t xml:space="preserve"> </t>
        </is>
      </c>
    </row>
    <row r="232">
      <c r="A232" s="3" t="inlineStr">
        <is>
          <t>Disclosure of subsidiaries [line items]</t>
        </is>
      </c>
      <c r="B232" s="4" t="inlineStr">
        <is>
          <t xml:space="preserve"> </t>
        </is>
      </c>
    </row>
    <row r="233">
      <c r="A233" s="4" t="inlineStr">
        <is>
          <t>Ownership interest</t>
        </is>
      </c>
      <c r="B233" s="11" t="n">
        <v>1</v>
      </c>
    </row>
    <row r="234">
      <c r="A234" s="4" t="inlineStr">
        <is>
          <t>Selina Operation Yarden Harari Ltd.</t>
        </is>
      </c>
      <c r="B234" s="4" t="inlineStr">
        <is>
          <t xml:space="preserve"> </t>
        </is>
      </c>
    </row>
    <row r="235">
      <c r="A235" s="3" t="inlineStr">
        <is>
          <t>Disclosure of subsidiaries [line items]</t>
        </is>
      </c>
      <c r="B235" s="4" t="inlineStr">
        <is>
          <t xml:space="preserve"> </t>
        </is>
      </c>
    </row>
    <row r="236">
      <c r="A236" s="4" t="inlineStr">
        <is>
          <t>Ownership interest</t>
        </is>
      </c>
      <c r="B236" s="11" t="n">
        <v>1</v>
      </c>
    </row>
    <row r="237">
      <c r="A237" s="4" t="inlineStr">
        <is>
          <t>Selina Operation Hayarkon Ltd.</t>
        </is>
      </c>
      <c r="B237" s="4" t="inlineStr">
        <is>
          <t xml:space="preserve"> </t>
        </is>
      </c>
    </row>
    <row r="238">
      <c r="A238" s="3" t="inlineStr">
        <is>
          <t>Disclosure of subsidiaries [line items]</t>
        </is>
      </c>
      <c r="B238" s="4" t="inlineStr">
        <is>
          <t xml:space="preserve"> </t>
        </is>
      </c>
    </row>
    <row r="239">
      <c r="A239" s="4" t="inlineStr">
        <is>
          <t>Ownership interest</t>
        </is>
      </c>
      <c r="B239" s="11" t="n">
        <v>1</v>
      </c>
    </row>
    <row r="240">
      <c r="A240" s="4" t="inlineStr">
        <is>
          <t>Selina Panama Real Estate, S.A.</t>
        </is>
      </c>
      <c r="B240" s="4" t="inlineStr">
        <is>
          <t xml:space="preserve"> </t>
        </is>
      </c>
    </row>
    <row r="241">
      <c r="A241" s="3" t="inlineStr">
        <is>
          <t>Disclosure of subsidiaries [line items]</t>
        </is>
      </c>
      <c r="B241" s="4" t="inlineStr">
        <is>
          <t xml:space="preserve"> </t>
        </is>
      </c>
    </row>
    <row r="242">
      <c r="A242" s="4" t="inlineStr">
        <is>
          <t>Ownership interest</t>
        </is>
      </c>
      <c r="B242" s="11" t="n">
        <v>1</v>
      </c>
    </row>
    <row r="243">
      <c r="A243" s="4" t="inlineStr">
        <is>
          <t>SPV 1 Panama RE, S.A.</t>
        </is>
      </c>
      <c r="B243" s="4" t="inlineStr">
        <is>
          <t xml:space="preserve"> </t>
        </is>
      </c>
    </row>
    <row r="244">
      <c r="A244" s="3" t="inlineStr">
        <is>
          <t>Disclosure of subsidiaries [line items]</t>
        </is>
      </c>
      <c r="B244" s="4" t="inlineStr">
        <is>
          <t xml:space="preserve"> </t>
        </is>
      </c>
    </row>
    <row r="245">
      <c r="A245" s="4" t="inlineStr">
        <is>
          <t>Ownership interest</t>
        </is>
      </c>
      <c r="B245" s="11" t="n">
        <v>0.85</v>
      </c>
    </row>
    <row r="246">
      <c r="A246" s="4" t="inlineStr">
        <is>
          <t>SPV 1 Panama RE, S.A. | Selina Operations Panama Two S.A.</t>
        </is>
      </c>
      <c r="B246" s="4" t="inlineStr">
        <is>
          <t xml:space="preserve"> </t>
        </is>
      </c>
    </row>
    <row r="247">
      <c r="A247" s="3" t="inlineStr">
        <is>
          <t>Disclosure of subsidiaries [line items]</t>
        </is>
      </c>
      <c r="B247" s="4" t="inlineStr">
        <is>
          <t xml:space="preserve"> </t>
        </is>
      </c>
    </row>
    <row r="248">
      <c r="A248" s="4" t="inlineStr">
        <is>
          <t>Ownership interest</t>
        </is>
      </c>
      <c r="B248" s="11" t="n">
        <v>1</v>
      </c>
    </row>
    <row r="249">
      <c r="A249" s="4" t="inlineStr">
        <is>
          <t>Selina Operation One (1), S.A.</t>
        </is>
      </c>
      <c r="B249" s="4" t="inlineStr">
        <is>
          <t xml:space="preserve"> </t>
        </is>
      </c>
    </row>
    <row r="250">
      <c r="A250" s="3" t="inlineStr">
        <is>
          <t>Disclosure of subsidiaries [line items]</t>
        </is>
      </c>
      <c r="B250" s="4" t="inlineStr">
        <is>
          <t xml:space="preserve"> </t>
        </is>
      </c>
    </row>
    <row r="251">
      <c r="A251" s="4" t="inlineStr">
        <is>
          <t>Ownership interest</t>
        </is>
      </c>
      <c r="B251" s="11" t="n">
        <v>1</v>
      </c>
    </row>
    <row r="252">
      <c r="A252" s="4" t="inlineStr">
        <is>
          <t>Selina Operations Panama, S.A.</t>
        </is>
      </c>
      <c r="B252" s="4" t="inlineStr">
        <is>
          <t xml:space="preserve"> </t>
        </is>
      </c>
    </row>
    <row r="253">
      <c r="A253" s="3" t="inlineStr">
        <is>
          <t>Disclosure of subsidiaries [line items]</t>
        </is>
      </c>
      <c r="B253" s="4" t="inlineStr">
        <is>
          <t xml:space="preserve"> </t>
        </is>
      </c>
    </row>
    <row r="254">
      <c r="A254" s="4" t="inlineStr">
        <is>
          <t>Ownership interest</t>
        </is>
      </c>
      <c r="B254" s="17" t="n">
        <v>0.76925</v>
      </c>
    </row>
    <row r="255">
      <c r="A255" s="4" t="inlineStr">
        <is>
          <t>Selina Operations Panama, S.A. | PCN Operations, S.A.</t>
        </is>
      </c>
      <c r="B255" s="4" t="inlineStr">
        <is>
          <t xml:space="preserve"> </t>
        </is>
      </c>
    </row>
    <row r="256">
      <c r="A256" s="3" t="inlineStr">
        <is>
          <t>Disclosure of subsidiaries [line items]</t>
        </is>
      </c>
      <c r="B256" s="4" t="inlineStr">
        <is>
          <t xml:space="preserve"> </t>
        </is>
      </c>
    </row>
    <row r="257">
      <c r="A257" s="4" t="inlineStr">
        <is>
          <t>Ownership interest</t>
        </is>
      </c>
      <c r="B257" s="10" t="n">
        <v>0.905</v>
      </c>
    </row>
    <row r="258">
      <c r="A258" s="4" t="inlineStr">
        <is>
          <t>Number of shares owned (in shares)</t>
        </is>
      </c>
      <c r="B258" s="5" t="n">
        <v>1510</v>
      </c>
    </row>
    <row r="259">
      <c r="A259" s="4" t="inlineStr">
        <is>
          <t>Selina Operations Panama Two S.A.</t>
        </is>
      </c>
      <c r="B259" s="4" t="inlineStr">
        <is>
          <t xml:space="preserve"> </t>
        </is>
      </c>
    </row>
    <row r="260">
      <c r="A260" s="3" t="inlineStr">
        <is>
          <t>Disclosure of subsidiaries [line items]</t>
        </is>
      </c>
      <c r="B260" s="4" t="inlineStr">
        <is>
          <t xml:space="preserve"> </t>
        </is>
      </c>
    </row>
    <row r="261">
      <c r="A261" s="4" t="inlineStr">
        <is>
          <t>Ownership interest</t>
        </is>
      </c>
      <c r="B261" s="11" t="n">
        <v>0.85</v>
      </c>
    </row>
    <row r="262">
      <c r="A262" s="4" t="inlineStr">
        <is>
          <t>Selina Operations Panama Two S.A. | PCN Operations, S.A.</t>
        </is>
      </c>
      <c r="B262" s="4" t="inlineStr">
        <is>
          <t xml:space="preserve"> </t>
        </is>
      </c>
    </row>
    <row r="263">
      <c r="A263" s="3" t="inlineStr">
        <is>
          <t>Disclosure of subsidiaries [line items]</t>
        </is>
      </c>
      <c r="B263" s="4" t="inlineStr">
        <is>
          <t xml:space="preserve"> </t>
        </is>
      </c>
    </row>
    <row r="264">
      <c r="A264" s="4" t="inlineStr">
        <is>
          <t>Ownership interest</t>
        </is>
      </c>
      <c r="B264" s="11" t="n">
        <v>1</v>
      </c>
    </row>
    <row r="265">
      <c r="A265" s="4" t="inlineStr">
        <is>
          <t>Selina Operation Red Frog, S.A.</t>
        </is>
      </c>
      <c r="B265" s="4" t="inlineStr">
        <is>
          <t xml:space="preserve"> </t>
        </is>
      </c>
    </row>
    <row r="266">
      <c r="A266" s="3" t="inlineStr">
        <is>
          <t>Disclosure of subsidiaries [line items]</t>
        </is>
      </c>
      <c r="B266" s="4" t="inlineStr">
        <is>
          <t xml:space="preserve"> </t>
        </is>
      </c>
    </row>
    <row r="267">
      <c r="A267" s="4" t="inlineStr">
        <is>
          <t>Ownership interest</t>
        </is>
      </c>
      <c r="B267" s="17" t="n">
        <v>0.76925</v>
      </c>
    </row>
    <row r="268">
      <c r="A268" s="4" t="inlineStr">
        <is>
          <t>Selina Operation Red Frog, S.A. | Selina Operations Panama, S.A.</t>
        </is>
      </c>
      <c r="B268" s="4" t="inlineStr">
        <is>
          <t xml:space="preserve"> </t>
        </is>
      </c>
    </row>
    <row r="269">
      <c r="A269" s="3" t="inlineStr">
        <is>
          <t>Disclosure of subsidiaries [line items]</t>
        </is>
      </c>
      <c r="B269" s="4" t="inlineStr">
        <is>
          <t xml:space="preserve"> </t>
        </is>
      </c>
    </row>
    <row r="270">
      <c r="A270" s="4" t="inlineStr">
        <is>
          <t>Ownership interest</t>
        </is>
      </c>
      <c r="B270" s="11" t="n">
        <v>1</v>
      </c>
    </row>
    <row r="271">
      <c r="A271" s="4" t="inlineStr">
        <is>
          <t>Selina Operations Bocas Del Toro, S.A.</t>
        </is>
      </c>
      <c r="B271" s="4" t="inlineStr">
        <is>
          <t xml:space="preserve"> </t>
        </is>
      </c>
    </row>
    <row r="272">
      <c r="A272" s="3" t="inlineStr">
        <is>
          <t>Disclosure of subsidiaries [line items]</t>
        </is>
      </c>
      <c r="B272" s="4" t="inlineStr">
        <is>
          <t xml:space="preserve"> </t>
        </is>
      </c>
    </row>
    <row r="273">
      <c r="A273" s="4" t="inlineStr">
        <is>
          <t>Ownership interest</t>
        </is>
      </c>
      <c r="B273" s="17" t="n">
        <v>0.76925</v>
      </c>
    </row>
    <row r="274">
      <c r="A274" s="4" t="inlineStr">
        <is>
          <t>Selina Operations Bocas Del Toro, S.A. | Selina Operations Panama, S.A.</t>
        </is>
      </c>
      <c r="B274" s="4" t="inlineStr">
        <is>
          <t xml:space="preserve"> </t>
        </is>
      </c>
    </row>
    <row r="275">
      <c r="A275" s="3" t="inlineStr">
        <is>
          <t>Disclosure of subsidiaries [line items]</t>
        </is>
      </c>
      <c r="B275" s="4" t="inlineStr">
        <is>
          <t xml:space="preserve"> </t>
        </is>
      </c>
    </row>
    <row r="276">
      <c r="A276" s="4" t="inlineStr">
        <is>
          <t>Ownership interest</t>
        </is>
      </c>
      <c r="B276" s="11" t="n">
        <v>1</v>
      </c>
    </row>
    <row r="277">
      <c r="A277" s="4" t="inlineStr">
        <is>
          <t>Selina Pedasi, S.A.</t>
        </is>
      </c>
      <c r="B277" s="4" t="inlineStr">
        <is>
          <t xml:space="preserve"> </t>
        </is>
      </c>
    </row>
    <row r="278">
      <c r="A278" s="3" t="inlineStr">
        <is>
          <t>Disclosure of subsidiaries [line items]</t>
        </is>
      </c>
      <c r="B278" s="4" t="inlineStr">
        <is>
          <t xml:space="preserve"> </t>
        </is>
      </c>
    </row>
    <row r="279">
      <c r="A279" s="4" t="inlineStr">
        <is>
          <t>Ownership interest</t>
        </is>
      </c>
      <c r="B279" s="17" t="n">
        <v>0.76925</v>
      </c>
    </row>
    <row r="280">
      <c r="A280" s="4" t="inlineStr">
        <is>
          <t>Selina Pedasi, S.A. | Selina Operations Panama, S.A.</t>
        </is>
      </c>
      <c r="B280" s="4" t="inlineStr">
        <is>
          <t xml:space="preserve"> </t>
        </is>
      </c>
    </row>
    <row r="281">
      <c r="A281" s="3" t="inlineStr">
        <is>
          <t>Disclosure of subsidiaries [line items]</t>
        </is>
      </c>
      <c r="B281" s="4" t="inlineStr">
        <is>
          <t xml:space="preserve"> </t>
        </is>
      </c>
    </row>
    <row r="282">
      <c r="A282" s="4" t="inlineStr">
        <is>
          <t>Ownership interest</t>
        </is>
      </c>
      <c r="B282" s="11" t="n">
        <v>1</v>
      </c>
    </row>
    <row r="283">
      <c r="A283" s="4" t="inlineStr">
        <is>
          <t>Selina Management Panama, S.A.</t>
        </is>
      </c>
      <c r="B283" s="4" t="inlineStr">
        <is>
          <t xml:space="preserve"> </t>
        </is>
      </c>
    </row>
    <row r="284">
      <c r="A284" s="3" t="inlineStr">
        <is>
          <t>Disclosure of subsidiaries [line items]</t>
        </is>
      </c>
      <c r="B284" s="4" t="inlineStr">
        <is>
          <t xml:space="preserve"> </t>
        </is>
      </c>
    </row>
    <row r="285">
      <c r="A285" s="4" t="inlineStr">
        <is>
          <t>Ownership interest</t>
        </is>
      </c>
      <c r="B285" s="11" t="n">
        <v>1</v>
      </c>
    </row>
    <row r="286">
      <c r="A286" s="4" t="inlineStr">
        <is>
          <t>Selina Explore Panama, S.A.</t>
        </is>
      </c>
      <c r="B286" s="4" t="inlineStr">
        <is>
          <t xml:space="preserve"> </t>
        </is>
      </c>
    </row>
    <row r="287">
      <c r="A287" s="3" t="inlineStr">
        <is>
          <t>Disclosure of subsidiaries [line items]</t>
        </is>
      </c>
      <c r="B287" s="4" t="inlineStr">
        <is>
          <t xml:space="preserve"> </t>
        </is>
      </c>
    </row>
    <row r="288">
      <c r="A288" s="4" t="inlineStr">
        <is>
          <t>Ownership interest</t>
        </is>
      </c>
      <c r="B288" s="17" t="n">
        <v>0.76925</v>
      </c>
    </row>
    <row r="289">
      <c r="A289" s="4" t="inlineStr">
        <is>
          <t>Selina Explore Panama, S.A. | Selina Operations Panama, S.A.</t>
        </is>
      </c>
      <c r="B289" s="4" t="inlineStr">
        <is>
          <t xml:space="preserve"> </t>
        </is>
      </c>
    </row>
    <row r="290">
      <c r="A290" s="3" t="inlineStr">
        <is>
          <t>Disclosure of subsidiaries [line items]</t>
        </is>
      </c>
      <c r="B290" s="4" t="inlineStr">
        <is>
          <t xml:space="preserve"> </t>
        </is>
      </c>
    </row>
    <row r="291">
      <c r="A291" s="4" t="inlineStr">
        <is>
          <t>Ownership interest</t>
        </is>
      </c>
      <c r="B291" s="11" t="n">
        <v>1</v>
      </c>
    </row>
    <row r="292">
      <c r="A292" s="4" t="inlineStr">
        <is>
          <t>Corriente Del Sur Investment, S.A.</t>
        </is>
      </c>
      <c r="B292" s="4" t="inlineStr">
        <is>
          <t xml:space="preserve"> </t>
        </is>
      </c>
    </row>
    <row r="293">
      <c r="A293" s="3" t="inlineStr">
        <is>
          <t>Disclosure of subsidiaries [line items]</t>
        </is>
      </c>
      <c r="B293" s="4" t="inlineStr">
        <is>
          <t xml:space="preserve"> </t>
        </is>
      </c>
    </row>
    <row r="294">
      <c r="A294" s="4" t="inlineStr">
        <is>
          <t>Ownership interest</t>
        </is>
      </c>
      <c r="B294" s="17" t="n">
        <v>0.76925</v>
      </c>
    </row>
    <row r="295">
      <c r="A295" s="4" t="inlineStr">
        <is>
          <t>Corriente Del Sur Investment, S.A. | Selina Operations Panama, S.A.</t>
        </is>
      </c>
      <c r="B295" s="4" t="inlineStr">
        <is>
          <t xml:space="preserve"> </t>
        </is>
      </c>
    </row>
    <row r="296">
      <c r="A296" s="3" t="inlineStr">
        <is>
          <t>Disclosure of subsidiaries [line items]</t>
        </is>
      </c>
      <c r="B296" s="4" t="inlineStr">
        <is>
          <t xml:space="preserve"> </t>
        </is>
      </c>
    </row>
    <row r="297">
      <c r="A297" s="4" t="inlineStr">
        <is>
          <t>Ownership interest</t>
        </is>
      </c>
      <c r="B297" s="11" t="n">
        <v>1</v>
      </c>
    </row>
    <row r="298">
      <c r="A298" s="4" t="inlineStr">
        <is>
          <t>Selina Operation Venao, S.A.</t>
        </is>
      </c>
      <c r="B298" s="4" t="inlineStr">
        <is>
          <t xml:space="preserve"> </t>
        </is>
      </c>
    </row>
    <row r="299">
      <c r="A299" s="3" t="inlineStr">
        <is>
          <t>Disclosure of subsidiaries [line items]</t>
        </is>
      </c>
      <c r="B299" s="4" t="inlineStr">
        <is>
          <t xml:space="preserve"> </t>
        </is>
      </c>
    </row>
    <row r="300">
      <c r="A300" s="4" t="inlineStr">
        <is>
          <t>Ownership interest</t>
        </is>
      </c>
      <c r="B300" s="17" t="n">
        <v>0.76925</v>
      </c>
    </row>
    <row r="301">
      <c r="A301" s="4" t="inlineStr">
        <is>
          <t>Selina Operation Venao, S.A. | Selina Operations Panama, S.A.</t>
        </is>
      </c>
      <c r="B301" s="4" t="inlineStr">
        <is>
          <t xml:space="preserve"> </t>
        </is>
      </c>
    </row>
    <row r="302">
      <c r="A302" s="3" t="inlineStr">
        <is>
          <t>Disclosure of subsidiaries [line items]</t>
        </is>
      </c>
      <c r="B302" s="4" t="inlineStr">
        <is>
          <t xml:space="preserve"> </t>
        </is>
      </c>
    </row>
    <row r="303">
      <c r="A303" s="4" t="inlineStr">
        <is>
          <t>Ownership interest</t>
        </is>
      </c>
      <c r="B303" s="11" t="n">
        <v>1</v>
      </c>
    </row>
    <row r="304">
      <c r="A304" s="4" t="inlineStr">
        <is>
          <t>Selina Operation Bola De Oro, S.A.</t>
        </is>
      </c>
      <c r="B304" s="4" t="inlineStr">
        <is>
          <t xml:space="preserve"> </t>
        </is>
      </c>
    </row>
    <row r="305">
      <c r="A305" s="3" t="inlineStr">
        <is>
          <t>Disclosure of subsidiaries [line items]</t>
        </is>
      </c>
      <c r="B305" s="4" t="inlineStr">
        <is>
          <t xml:space="preserve"> </t>
        </is>
      </c>
    </row>
    <row r="306">
      <c r="A306" s="4" t="inlineStr">
        <is>
          <t>Ownership interest</t>
        </is>
      </c>
      <c r="B306" s="17" t="n">
        <v>0.76925</v>
      </c>
    </row>
    <row r="307">
      <c r="A307" s="4" t="inlineStr">
        <is>
          <t>Selina Operation Bola De Oro, S.A. | Selina Operations Panama, S.A.</t>
        </is>
      </c>
      <c r="B307" s="4" t="inlineStr">
        <is>
          <t xml:space="preserve"> </t>
        </is>
      </c>
    </row>
    <row r="308">
      <c r="A308" s="3" t="inlineStr">
        <is>
          <t>Disclosure of subsidiaries [line items]</t>
        </is>
      </c>
      <c r="B308" s="4" t="inlineStr">
        <is>
          <t xml:space="preserve"> </t>
        </is>
      </c>
    </row>
    <row r="309">
      <c r="A309" s="4" t="inlineStr">
        <is>
          <t>Ownership interest</t>
        </is>
      </c>
      <c r="B309" s="11" t="n">
        <v>1</v>
      </c>
    </row>
    <row r="310">
      <c r="A310" s="4" t="inlineStr">
        <is>
          <t>Selina Operation Riopac, S.A.</t>
        </is>
      </c>
      <c r="B310" s="4" t="inlineStr">
        <is>
          <t xml:space="preserve"> </t>
        </is>
      </c>
    </row>
    <row r="311">
      <c r="A311" s="3" t="inlineStr">
        <is>
          <t>Disclosure of subsidiaries [line items]</t>
        </is>
      </c>
      <c r="B311" s="4" t="inlineStr">
        <is>
          <t xml:space="preserve"> </t>
        </is>
      </c>
    </row>
    <row r="312">
      <c r="A312" s="4" t="inlineStr">
        <is>
          <t>Ownership interest</t>
        </is>
      </c>
      <c r="B312" s="11" t="n">
        <v>0.85</v>
      </c>
    </row>
    <row r="313">
      <c r="A313" s="4" t="inlineStr">
        <is>
          <t>Selina Operation Riopac, S.A. | Selina Operations Panama Two S.A.</t>
        </is>
      </c>
      <c r="B313" s="4" t="inlineStr">
        <is>
          <t xml:space="preserve"> </t>
        </is>
      </c>
    </row>
    <row r="314">
      <c r="A314" s="3" t="inlineStr">
        <is>
          <t>Disclosure of subsidiaries [line items]</t>
        </is>
      </c>
      <c r="B314" s="4" t="inlineStr">
        <is>
          <t xml:space="preserve"> </t>
        </is>
      </c>
    </row>
    <row r="315">
      <c r="A315" s="4" t="inlineStr">
        <is>
          <t>Ownership interest</t>
        </is>
      </c>
      <c r="B315" s="11" t="n">
        <v>1</v>
      </c>
    </row>
    <row r="316">
      <c r="A316" s="4" t="inlineStr">
        <is>
          <t>Selina Operations Panama III, S.A.</t>
        </is>
      </c>
      <c r="B316" s="4" t="inlineStr">
        <is>
          <t xml:space="preserve"> </t>
        </is>
      </c>
    </row>
    <row r="317">
      <c r="A317" s="3" t="inlineStr">
        <is>
          <t>Disclosure of subsidiaries [line items]</t>
        </is>
      </c>
      <c r="B317" s="4" t="inlineStr">
        <is>
          <t xml:space="preserve"> </t>
        </is>
      </c>
    </row>
    <row r="318">
      <c r="A318" s="4" t="inlineStr">
        <is>
          <t>Ownership interest</t>
        </is>
      </c>
      <c r="B318" s="11" t="n">
        <v>1</v>
      </c>
    </row>
    <row r="319">
      <c r="A319" s="4" t="inlineStr">
        <is>
          <t>Selina Operation El Valle, S.A.</t>
        </is>
      </c>
      <c r="B319" s="4" t="inlineStr">
        <is>
          <t xml:space="preserve"> </t>
        </is>
      </c>
    </row>
    <row r="320">
      <c r="A320" s="3" t="inlineStr">
        <is>
          <t>Disclosure of subsidiaries [line items]</t>
        </is>
      </c>
      <c r="B320" s="4" t="inlineStr">
        <is>
          <t xml:space="preserve"> </t>
        </is>
      </c>
    </row>
    <row r="321">
      <c r="A321" s="4" t="inlineStr">
        <is>
          <t>Ownership interest</t>
        </is>
      </c>
      <c r="B321" s="11" t="n">
        <v>1</v>
      </c>
    </row>
    <row r="322">
      <c r="A322" s="4" t="inlineStr">
        <is>
          <t>Selina Operation Boquete, S.A.</t>
        </is>
      </c>
      <c r="B322" s="4" t="inlineStr">
        <is>
          <t xml:space="preserve"> </t>
        </is>
      </c>
    </row>
    <row r="323">
      <c r="A323" s="3" t="inlineStr">
        <is>
          <t>Disclosure of subsidiaries [line items]</t>
        </is>
      </c>
      <c r="B323" s="4" t="inlineStr">
        <is>
          <t xml:space="preserve"> </t>
        </is>
      </c>
    </row>
    <row r="324">
      <c r="A324" s="4" t="inlineStr">
        <is>
          <t>Ownership interest</t>
        </is>
      </c>
      <c r="B324" s="11" t="n">
        <v>1</v>
      </c>
    </row>
    <row r="325">
      <c r="A325" s="4" t="inlineStr">
        <is>
          <t>Selina Operation Venao Tipi, S.A.</t>
        </is>
      </c>
      <c r="B325" s="4" t="inlineStr">
        <is>
          <t xml:space="preserve"> </t>
        </is>
      </c>
    </row>
    <row r="326">
      <c r="A326" s="3" t="inlineStr">
        <is>
          <t>Disclosure of subsidiaries [line items]</t>
        </is>
      </c>
      <c r="B326" s="4" t="inlineStr">
        <is>
          <t xml:space="preserve"> </t>
        </is>
      </c>
    </row>
    <row r="327">
      <c r="A327" s="4" t="inlineStr">
        <is>
          <t>Ownership interest</t>
        </is>
      </c>
      <c r="B327" s="11" t="n">
        <v>1</v>
      </c>
    </row>
    <row r="328">
      <c r="A328" s="4" t="inlineStr">
        <is>
          <t>Selina Operation Santa Catalina, S.A.</t>
        </is>
      </c>
      <c r="B328" s="4" t="inlineStr">
        <is>
          <t xml:space="preserve"> </t>
        </is>
      </c>
    </row>
    <row r="329">
      <c r="A329" s="3" t="inlineStr">
        <is>
          <t>Disclosure of subsidiaries [line items]</t>
        </is>
      </c>
      <c r="B329" s="4" t="inlineStr">
        <is>
          <t xml:space="preserve"> </t>
        </is>
      </c>
    </row>
    <row r="330">
      <c r="A330" s="4" t="inlineStr">
        <is>
          <t>Ownership interest</t>
        </is>
      </c>
      <c r="B330" s="11" t="n">
        <v>1</v>
      </c>
    </row>
    <row r="331">
      <c r="A331" s="4" t="inlineStr">
        <is>
          <t>Selina Hospitality Academy, S.A.</t>
        </is>
      </c>
      <c r="B331" s="4" t="inlineStr">
        <is>
          <t xml:space="preserve"> </t>
        </is>
      </c>
    </row>
    <row r="332">
      <c r="A332" s="3" t="inlineStr">
        <is>
          <t>Disclosure of subsidiaries [line items]</t>
        </is>
      </c>
      <c r="B332" s="4" t="inlineStr">
        <is>
          <t xml:space="preserve"> </t>
        </is>
      </c>
    </row>
    <row r="333">
      <c r="A333" s="4" t="inlineStr">
        <is>
          <t>Ownership interest</t>
        </is>
      </c>
      <c r="B333" s="11" t="n">
        <v>1</v>
      </c>
    </row>
    <row r="334">
      <c r="A334" s="4" t="inlineStr">
        <is>
          <t>RY Management, S.A.</t>
        </is>
      </c>
      <c r="B334" s="4" t="inlineStr">
        <is>
          <t xml:space="preserve"> </t>
        </is>
      </c>
    </row>
    <row r="335">
      <c r="A335" s="3" t="inlineStr">
        <is>
          <t>Disclosure of subsidiaries [line items]</t>
        </is>
      </c>
      <c r="B335" s="4" t="inlineStr">
        <is>
          <t xml:space="preserve"> </t>
        </is>
      </c>
    </row>
    <row r="336">
      <c r="A336" s="4" t="inlineStr">
        <is>
          <t>Ownership interest</t>
        </is>
      </c>
      <c r="B336" s="11" t="n">
        <v>1</v>
      </c>
    </row>
    <row r="337">
      <c r="A337" s="4" t="inlineStr">
        <is>
          <t>Selina Rev-Share Col, S.A.</t>
        </is>
      </c>
      <c r="B337" s="4" t="inlineStr">
        <is>
          <t xml:space="preserve"> </t>
        </is>
      </c>
    </row>
    <row r="338">
      <c r="A338" s="3" t="inlineStr">
        <is>
          <t>Disclosure of subsidiaries [line items]</t>
        </is>
      </c>
      <c r="B338" s="4" t="inlineStr">
        <is>
          <t xml:space="preserve"> </t>
        </is>
      </c>
    </row>
    <row r="339">
      <c r="A339" s="4" t="inlineStr">
        <is>
          <t>Ownership interest</t>
        </is>
      </c>
      <c r="B339" s="11" t="n">
        <v>1</v>
      </c>
    </row>
    <row r="340">
      <c r="A340" s="4" t="inlineStr">
        <is>
          <t>Selina Operations Argentina, S.R.L.</t>
        </is>
      </c>
      <c r="B340" s="4" t="inlineStr">
        <is>
          <t xml:space="preserve"> </t>
        </is>
      </c>
    </row>
    <row r="341">
      <c r="A341" s="3" t="inlineStr">
        <is>
          <t>Disclosure of subsidiaries [line items]</t>
        </is>
      </c>
      <c r="B341" s="4" t="inlineStr">
        <is>
          <t xml:space="preserve"> </t>
        </is>
      </c>
    </row>
    <row r="342">
      <c r="A342" s="4" t="inlineStr">
        <is>
          <t>Ownership interest</t>
        </is>
      </c>
      <c r="B342" s="11" t="n">
        <v>1</v>
      </c>
    </row>
    <row r="343">
      <c r="A343" s="4" t="inlineStr">
        <is>
          <t>Selina Operation Bariloche, S.R.L.</t>
        </is>
      </c>
      <c r="B343" s="4" t="inlineStr">
        <is>
          <t xml:space="preserve"> </t>
        </is>
      </c>
    </row>
    <row r="344">
      <c r="A344" s="3" t="inlineStr">
        <is>
          <t>Disclosure of subsidiaries [line items]</t>
        </is>
      </c>
      <c r="B344" s="4" t="inlineStr">
        <is>
          <t xml:space="preserve"> </t>
        </is>
      </c>
    </row>
    <row r="345">
      <c r="A345" s="4" t="inlineStr">
        <is>
          <t>Ownership interest</t>
        </is>
      </c>
      <c r="B345" s="11" t="n">
        <v>1</v>
      </c>
    </row>
    <row r="346">
      <c r="A346" s="4" t="inlineStr">
        <is>
          <t>Hostech, S.A.</t>
        </is>
      </c>
      <c r="B346" s="4" t="inlineStr">
        <is>
          <t xml:space="preserve"> </t>
        </is>
      </c>
    </row>
    <row r="347">
      <c r="A347" s="3" t="inlineStr">
        <is>
          <t>Disclosure of subsidiaries [line items]</t>
        </is>
      </c>
      <c r="B347" s="4" t="inlineStr">
        <is>
          <t xml:space="preserve"> </t>
        </is>
      </c>
    </row>
    <row r="348">
      <c r="A348" s="4" t="inlineStr">
        <is>
          <t>Ownership interest</t>
        </is>
      </c>
      <c r="B348" s="11" t="n">
        <v>1</v>
      </c>
    </row>
    <row r="349">
      <c r="A349" s="4" t="inlineStr">
        <is>
          <t>Selina Operations Mendoza, S.A.S</t>
        </is>
      </c>
      <c r="B349" s="4" t="inlineStr">
        <is>
          <t xml:space="preserve"> </t>
        </is>
      </c>
    </row>
    <row r="350">
      <c r="A350" s="3" t="inlineStr">
        <is>
          <t>Disclosure of subsidiaries [line items]</t>
        </is>
      </c>
      <c r="B350" s="4" t="inlineStr">
        <is>
          <t xml:space="preserve"> </t>
        </is>
      </c>
    </row>
    <row r="351">
      <c r="A351" s="4" t="inlineStr">
        <is>
          <t>Ownership interest</t>
        </is>
      </c>
      <c r="B351" s="11" t="n">
        <v>1</v>
      </c>
    </row>
    <row r="352">
      <c r="A352" s="4" t="inlineStr">
        <is>
          <t>Selina Holding OperationsArgentina, S.A.</t>
        </is>
      </c>
      <c r="B352" s="4" t="inlineStr">
        <is>
          <t xml:space="preserve"> </t>
        </is>
      </c>
    </row>
    <row r="353">
      <c r="A353" s="3" t="inlineStr">
        <is>
          <t>Disclosure of subsidiaries [line items]</t>
        </is>
      </c>
      <c r="B353" s="4" t="inlineStr">
        <is>
          <t xml:space="preserve"> </t>
        </is>
      </c>
    </row>
    <row r="354">
      <c r="A354" s="4" t="inlineStr">
        <is>
          <t>Ownership interest</t>
        </is>
      </c>
      <c r="B354" s="11" t="n">
        <v>1</v>
      </c>
    </row>
    <row r="355">
      <c r="A355" s="4" t="inlineStr">
        <is>
          <t>Selina Argentina Real Estate, S.A.</t>
        </is>
      </c>
      <c r="B355" s="4" t="inlineStr">
        <is>
          <t xml:space="preserve"> </t>
        </is>
      </c>
    </row>
    <row r="356">
      <c r="A356" s="3" t="inlineStr">
        <is>
          <t>Disclosure of subsidiaries [line items]</t>
        </is>
      </c>
      <c r="B356" s="4" t="inlineStr">
        <is>
          <t xml:space="preserve"> </t>
        </is>
      </c>
    </row>
    <row r="357">
      <c r="A357" s="4" t="inlineStr">
        <is>
          <t>Ownership interest</t>
        </is>
      </c>
      <c r="B357" s="11" t="n">
        <v>1</v>
      </c>
    </row>
    <row r="358">
      <c r="A358" s="4" t="inlineStr">
        <is>
          <t>Selina Hospitality Bolivia, S.R.L.</t>
        </is>
      </c>
      <c r="B358" s="4" t="inlineStr">
        <is>
          <t xml:space="preserve"> </t>
        </is>
      </c>
    </row>
    <row r="359">
      <c r="A359" s="3" t="inlineStr">
        <is>
          <t>Disclosure of subsidiaries [line items]</t>
        </is>
      </c>
      <c r="B359" s="4" t="inlineStr">
        <is>
          <t xml:space="preserve"> </t>
        </is>
      </c>
    </row>
    <row r="360">
      <c r="A360" s="4" t="inlineStr">
        <is>
          <t>Ownership interest</t>
        </is>
      </c>
      <c r="B360" s="11" t="n">
        <v>1</v>
      </c>
    </row>
    <row r="361">
      <c r="A361" s="4" t="inlineStr">
        <is>
          <t>Selina Operation La Paz, S.R.L.</t>
        </is>
      </c>
      <c r="B361" s="4" t="inlineStr">
        <is>
          <t xml:space="preserve"> </t>
        </is>
      </c>
    </row>
    <row r="362">
      <c r="A362" s="3" t="inlineStr">
        <is>
          <t>Disclosure of subsidiaries [line items]</t>
        </is>
      </c>
      <c r="B362" s="4" t="inlineStr">
        <is>
          <t xml:space="preserve"> </t>
        </is>
      </c>
    </row>
    <row r="363">
      <c r="A363" s="4" t="inlineStr">
        <is>
          <t>Ownership interest</t>
        </is>
      </c>
      <c r="B363" s="11" t="n">
        <v>1</v>
      </c>
    </row>
    <row r="364">
      <c r="A364" s="4" t="inlineStr">
        <is>
          <t>Selina Explore Bolivia, S.R.L.</t>
        </is>
      </c>
      <c r="B364" s="4" t="inlineStr">
        <is>
          <t xml:space="preserve"> </t>
        </is>
      </c>
    </row>
    <row r="365">
      <c r="A365" s="3" t="inlineStr">
        <is>
          <t>Disclosure of subsidiaries [line items]</t>
        </is>
      </c>
      <c r="B365" s="4" t="inlineStr">
        <is>
          <t xml:space="preserve"> </t>
        </is>
      </c>
    </row>
    <row r="366">
      <c r="A366" s="4" t="inlineStr">
        <is>
          <t>Ownership interest</t>
        </is>
      </c>
      <c r="B366" s="11" t="n">
        <v>1</v>
      </c>
    </row>
    <row r="367">
      <c r="A367" s="4" t="inlineStr">
        <is>
          <t>Selina Brazil Hospitalidade, S.A</t>
        </is>
      </c>
      <c r="B367" s="4" t="inlineStr">
        <is>
          <t xml:space="preserve"> </t>
        </is>
      </c>
    </row>
    <row r="368">
      <c r="A368" s="3" t="inlineStr">
        <is>
          <t>Disclosure of subsidiaries [line items]</t>
        </is>
      </c>
      <c r="B368" s="4" t="inlineStr">
        <is>
          <t xml:space="preserve"> </t>
        </is>
      </c>
    </row>
    <row r="369">
      <c r="A369" s="4" t="inlineStr">
        <is>
          <t>Ownership interest</t>
        </is>
      </c>
      <c r="B369" s="11" t="n">
        <v>1</v>
      </c>
    </row>
    <row r="370">
      <c r="A370" s="4" t="inlineStr">
        <is>
          <t>Selina Operation Hospedagem Eireli</t>
        </is>
      </c>
      <c r="B370" s="4" t="inlineStr">
        <is>
          <t xml:space="preserve"> </t>
        </is>
      </c>
    </row>
    <row r="371">
      <c r="A371" s="3" t="inlineStr">
        <is>
          <t>Disclosure of subsidiaries [line items]</t>
        </is>
      </c>
      <c r="B371" s="4" t="inlineStr">
        <is>
          <t xml:space="preserve"> </t>
        </is>
      </c>
    </row>
    <row r="372">
      <c r="A372" s="4" t="inlineStr">
        <is>
          <t>Ownership interest</t>
        </is>
      </c>
      <c r="B372" s="11" t="n">
        <v>1</v>
      </c>
    </row>
    <row r="373">
      <c r="A373" s="4" t="inlineStr">
        <is>
          <t>Selina Brazil Turismo, Ltda.</t>
        </is>
      </c>
      <c r="B373" s="4" t="inlineStr">
        <is>
          <t xml:space="preserve"> </t>
        </is>
      </c>
    </row>
    <row r="374">
      <c r="A374" s="3" t="inlineStr">
        <is>
          <t>Disclosure of subsidiaries [line items]</t>
        </is>
      </c>
      <c r="B374" s="4" t="inlineStr">
        <is>
          <t xml:space="preserve"> </t>
        </is>
      </c>
    </row>
    <row r="375">
      <c r="A375" s="4" t="inlineStr">
        <is>
          <t>Ownership interest</t>
        </is>
      </c>
      <c r="B375" s="11" t="n">
        <v>1</v>
      </c>
    </row>
    <row r="376">
      <c r="A376" s="4" t="inlineStr">
        <is>
          <t>Selina Operations Chile, SpA</t>
        </is>
      </c>
      <c r="B376" s="4" t="inlineStr">
        <is>
          <t xml:space="preserve"> </t>
        </is>
      </c>
    </row>
    <row r="377">
      <c r="A377" s="3" t="inlineStr">
        <is>
          <t>Disclosure of subsidiaries [line items]</t>
        </is>
      </c>
      <c r="B377" s="4" t="inlineStr">
        <is>
          <t xml:space="preserve"> </t>
        </is>
      </c>
    </row>
    <row r="378">
      <c r="A378" s="4" t="inlineStr">
        <is>
          <t>Ownership interest</t>
        </is>
      </c>
      <c r="B378" s="11" t="n">
        <v>1</v>
      </c>
    </row>
    <row r="379">
      <c r="A379" s="4" t="inlineStr">
        <is>
          <t>Selina Explore Chile, SpA</t>
        </is>
      </c>
      <c r="B379" s="4" t="inlineStr">
        <is>
          <t xml:space="preserve"> </t>
        </is>
      </c>
    </row>
    <row r="380">
      <c r="A380" s="3" t="inlineStr">
        <is>
          <t>Disclosure of subsidiaries [line items]</t>
        </is>
      </c>
      <c r="B380" s="4" t="inlineStr">
        <is>
          <t xml:space="preserve"> </t>
        </is>
      </c>
    </row>
    <row r="381">
      <c r="A381" s="4" t="inlineStr">
        <is>
          <t>Ownership interest</t>
        </is>
      </c>
      <c r="B381" s="11" t="n">
        <v>1</v>
      </c>
    </row>
    <row r="382">
      <c r="A382" s="4" t="inlineStr">
        <is>
          <t>Selina Operation Pucon,SpA</t>
        </is>
      </c>
      <c r="B382" s="4" t="inlineStr">
        <is>
          <t xml:space="preserve"> </t>
        </is>
      </c>
    </row>
    <row r="383">
      <c r="A383" s="3" t="inlineStr">
        <is>
          <t>Disclosure of subsidiaries [line items]</t>
        </is>
      </c>
      <c r="B383" s="4" t="inlineStr">
        <is>
          <t xml:space="preserve"> </t>
        </is>
      </c>
    </row>
    <row r="384">
      <c r="A384" s="4" t="inlineStr">
        <is>
          <t>Ownership interest</t>
        </is>
      </c>
      <c r="B384" s="11" t="n">
        <v>1</v>
      </c>
    </row>
    <row r="385">
      <c r="A385" s="4" t="inlineStr">
        <is>
          <t>Selina Operation Providencia, SpA</t>
        </is>
      </c>
      <c r="B385" s="4" t="inlineStr">
        <is>
          <t xml:space="preserve"> </t>
        </is>
      </c>
    </row>
    <row r="386">
      <c r="A386" s="3" t="inlineStr">
        <is>
          <t>Disclosure of subsidiaries [line items]</t>
        </is>
      </c>
      <c r="B386" s="4" t="inlineStr">
        <is>
          <t xml:space="preserve"> </t>
        </is>
      </c>
    </row>
    <row r="387">
      <c r="A387" s="4" t="inlineStr">
        <is>
          <t>Ownership interest</t>
        </is>
      </c>
      <c r="B387" s="11" t="n">
        <v>1</v>
      </c>
    </row>
    <row r="388">
      <c r="A388" s="4" t="inlineStr">
        <is>
          <t>Selina Chile Real Estate SpA</t>
        </is>
      </c>
      <c r="B388" s="4" t="inlineStr">
        <is>
          <t xml:space="preserve"> </t>
        </is>
      </c>
    </row>
    <row r="389">
      <c r="A389" s="3" t="inlineStr">
        <is>
          <t>Disclosure of subsidiaries [line items]</t>
        </is>
      </c>
      <c r="B389" s="4" t="inlineStr">
        <is>
          <t xml:space="preserve"> </t>
        </is>
      </c>
    </row>
    <row r="390">
      <c r="A390" s="4" t="inlineStr">
        <is>
          <t>Ownership interest</t>
        </is>
      </c>
      <c r="B390" s="11" t="n">
        <v>1</v>
      </c>
    </row>
    <row r="391">
      <c r="A391" s="4" t="inlineStr">
        <is>
          <t>Selina Real Estate Holding Costa Rica, S.A.</t>
        </is>
      </c>
      <c r="B391" s="4" t="inlineStr">
        <is>
          <t xml:space="preserve"> </t>
        </is>
      </c>
    </row>
    <row r="392">
      <c r="A392" s="3" t="inlineStr">
        <is>
          <t>Disclosure of subsidiaries [line items]</t>
        </is>
      </c>
      <c r="B392" s="4" t="inlineStr">
        <is>
          <t xml:space="preserve"> </t>
        </is>
      </c>
    </row>
    <row r="393">
      <c r="A393" s="4" t="inlineStr">
        <is>
          <t>Ownership interest</t>
        </is>
      </c>
      <c r="B393" s="11" t="n">
        <v>1</v>
      </c>
    </row>
    <row r="394">
      <c r="A394" s="4" t="inlineStr">
        <is>
          <t>Selina Real Estate Holding Costa Rica, S.A. | Selina Real Estate Holding, S.A.</t>
        </is>
      </c>
      <c r="B394" s="4" t="inlineStr">
        <is>
          <t xml:space="preserve"> </t>
        </is>
      </c>
    </row>
    <row r="395">
      <c r="A395" s="3" t="inlineStr">
        <is>
          <t>Disclosure of subsidiaries [line items]</t>
        </is>
      </c>
      <c r="B395" s="4" t="inlineStr">
        <is>
          <t xml:space="preserve"> </t>
        </is>
      </c>
    </row>
    <row r="396">
      <c r="A396" s="4" t="inlineStr">
        <is>
          <t>Ownership interest</t>
        </is>
      </c>
      <c r="B396" s="11" t="n">
        <v>1</v>
      </c>
    </row>
    <row r="397">
      <c r="A397" s="4" t="inlineStr">
        <is>
          <t>Selina San Jose City Real Estate, S.A.</t>
        </is>
      </c>
      <c r="B397" s="4" t="inlineStr">
        <is>
          <t xml:space="preserve"> </t>
        </is>
      </c>
    </row>
    <row r="398">
      <c r="A398" s="3" t="inlineStr">
        <is>
          <t>Disclosure of subsidiaries [line items]</t>
        </is>
      </c>
      <c r="B398" s="4" t="inlineStr">
        <is>
          <t xml:space="preserve"> </t>
        </is>
      </c>
    </row>
    <row r="399">
      <c r="A399" s="4" t="inlineStr">
        <is>
          <t>Ownership interest</t>
        </is>
      </c>
      <c r="B399" s="11" t="n">
        <v>1</v>
      </c>
    </row>
    <row r="400">
      <c r="A400" s="4" t="inlineStr">
        <is>
          <t>Selina Playa Jaco Real Estate, S.A.</t>
        </is>
      </c>
      <c r="B400" s="4" t="inlineStr">
        <is>
          <t xml:space="preserve"> </t>
        </is>
      </c>
    </row>
    <row r="401">
      <c r="A401" s="3" t="inlineStr">
        <is>
          <t>Disclosure of subsidiaries [line items]</t>
        </is>
      </c>
      <c r="B401" s="4" t="inlineStr">
        <is>
          <t xml:space="preserve"> </t>
        </is>
      </c>
    </row>
    <row r="402">
      <c r="A402" s="4" t="inlineStr">
        <is>
          <t>Ownership interest</t>
        </is>
      </c>
      <c r="B402" s="11" t="n">
        <v>1</v>
      </c>
    </row>
    <row r="403">
      <c r="A403" s="4" t="inlineStr">
        <is>
          <t>Selina La Fortuna Real Estate, S.A.</t>
        </is>
      </c>
      <c r="B403" s="4" t="inlineStr">
        <is>
          <t xml:space="preserve"> </t>
        </is>
      </c>
    </row>
    <row r="404">
      <c r="A404" s="3" t="inlineStr">
        <is>
          <t>Disclosure of subsidiaries [line items]</t>
        </is>
      </c>
      <c r="B404" s="4" t="inlineStr">
        <is>
          <t xml:space="preserve"> </t>
        </is>
      </c>
    </row>
    <row r="405">
      <c r="A405" s="4" t="inlineStr">
        <is>
          <t>Ownership interest</t>
        </is>
      </c>
      <c r="B405" s="11" t="n">
        <v>1</v>
      </c>
    </row>
    <row r="406">
      <c r="A406" s="4" t="inlineStr">
        <is>
          <t>Selina Puerto Viejo Real Estate, S.A.</t>
        </is>
      </c>
      <c r="B406" s="4" t="inlineStr">
        <is>
          <t xml:space="preserve"> </t>
        </is>
      </c>
    </row>
    <row r="407">
      <c r="A407" s="3" t="inlineStr">
        <is>
          <t>Disclosure of subsidiaries [line items]</t>
        </is>
      </c>
      <c r="B407" s="4" t="inlineStr">
        <is>
          <t xml:space="preserve"> </t>
        </is>
      </c>
    </row>
    <row r="408">
      <c r="A408" s="4" t="inlineStr">
        <is>
          <t>Ownership interest</t>
        </is>
      </c>
      <c r="B408" s="11" t="n">
        <v>1</v>
      </c>
    </row>
    <row r="409">
      <c r="A409" s="4" t="inlineStr">
        <is>
          <t>Selina Miramar Vistas Real Estate, S.A.</t>
        </is>
      </c>
      <c r="B409" s="4" t="inlineStr">
        <is>
          <t xml:space="preserve"> </t>
        </is>
      </c>
    </row>
    <row r="410">
      <c r="A410" s="3" t="inlineStr">
        <is>
          <t>Disclosure of subsidiaries [line items]</t>
        </is>
      </c>
      <c r="B410" s="4" t="inlineStr">
        <is>
          <t xml:space="preserve"> </t>
        </is>
      </c>
    </row>
    <row r="411">
      <c r="A411" s="4" t="inlineStr">
        <is>
          <t>Ownership interest</t>
        </is>
      </c>
      <c r="B411" s="11" t="n">
        <v>1</v>
      </c>
    </row>
    <row r="412">
      <c r="A412" s="4" t="inlineStr">
        <is>
          <t>Selina Tamarindo Beach Real Estate, S.A.</t>
        </is>
      </c>
      <c r="B412" s="4" t="inlineStr">
        <is>
          <t xml:space="preserve"> </t>
        </is>
      </c>
    </row>
    <row r="413">
      <c r="A413" s="3" t="inlineStr">
        <is>
          <t>Disclosure of subsidiaries [line items]</t>
        </is>
      </c>
      <c r="B413" s="4" t="inlineStr">
        <is>
          <t xml:space="preserve"> </t>
        </is>
      </c>
    </row>
    <row r="414">
      <c r="A414" s="4" t="inlineStr">
        <is>
          <t>Ownership interest</t>
        </is>
      </c>
      <c r="B414" s="11" t="n">
        <v>1</v>
      </c>
    </row>
    <row r="415">
      <c r="A415" s="4" t="inlineStr">
        <is>
          <t>Selina Santa Teresa Re Dos, S.A.</t>
        </is>
      </c>
      <c r="B415" s="4" t="inlineStr">
        <is>
          <t xml:space="preserve"> </t>
        </is>
      </c>
    </row>
    <row r="416">
      <c r="A416" s="3" t="inlineStr">
        <is>
          <t>Disclosure of subsidiaries [line items]</t>
        </is>
      </c>
      <c r="B416" s="4" t="inlineStr">
        <is>
          <t xml:space="preserve"> </t>
        </is>
      </c>
    </row>
    <row r="417">
      <c r="A417" s="4" t="inlineStr">
        <is>
          <t>Ownership interest</t>
        </is>
      </c>
      <c r="B417" s="11" t="n">
        <v>0.3</v>
      </c>
    </row>
    <row r="418">
      <c r="A418" s="4" t="inlineStr">
        <is>
          <t>Selina Santa Teresa Re Dos, S.A. | Selina Real Estate Holding Costa Rica, S.A.</t>
        </is>
      </c>
      <c r="B418" s="4" t="inlineStr">
        <is>
          <t xml:space="preserve"> </t>
        </is>
      </c>
    </row>
    <row r="419">
      <c r="A419" s="3" t="inlineStr">
        <is>
          <t>Disclosure of subsidiaries [line items]</t>
        </is>
      </c>
      <c r="B419" s="4" t="inlineStr">
        <is>
          <t xml:space="preserve"> </t>
        </is>
      </c>
    </row>
    <row r="420">
      <c r="A420" s="4" t="inlineStr">
        <is>
          <t>Ownership interest</t>
        </is>
      </c>
      <c r="B420" s="11" t="n">
        <v>0.3</v>
      </c>
    </row>
    <row r="421">
      <c r="A421" s="4" t="inlineStr">
        <is>
          <t>Selina Jaco Assets, S.A.</t>
        </is>
      </c>
      <c r="B421" s="4" t="inlineStr">
        <is>
          <t xml:space="preserve"> </t>
        </is>
      </c>
    </row>
    <row r="422">
      <c r="A422" s="3" t="inlineStr">
        <is>
          <t>Disclosure of subsidiaries [line items]</t>
        </is>
      </c>
      <c r="B422" s="4" t="inlineStr">
        <is>
          <t xml:space="preserve"> </t>
        </is>
      </c>
    </row>
    <row r="423">
      <c r="A423" s="4" t="inlineStr">
        <is>
          <t>Ownership interest</t>
        </is>
      </c>
      <c r="B423" s="11" t="n">
        <v>1</v>
      </c>
    </row>
    <row r="424">
      <c r="A424" s="4" t="inlineStr">
        <is>
          <t>Selina Operation Costa Rica, S.A.</t>
        </is>
      </c>
      <c r="B424" s="4" t="inlineStr">
        <is>
          <t xml:space="preserve"> </t>
        </is>
      </c>
    </row>
    <row r="425">
      <c r="A425" s="3" t="inlineStr">
        <is>
          <t>Disclosure of subsidiaries [line items]</t>
        </is>
      </c>
      <c r="B425" s="4" t="inlineStr">
        <is>
          <t xml:space="preserve"> </t>
        </is>
      </c>
    </row>
    <row r="426">
      <c r="A426" s="4" t="inlineStr">
        <is>
          <t>Ownership interest</t>
        </is>
      </c>
      <c r="B426" s="11" t="n">
        <v>0.85</v>
      </c>
    </row>
    <row r="427">
      <c r="A427" s="4" t="inlineStr">
        <is>
          <t>Selina Operation Costa Rica, S.A. | PCN Operations, S.A.</t>
        </is>
      </c>
      <c r="B427" s="4" t="inlineStr">
        <is>
          <t xml:space="preserve"> </t>
        </is>
      </c>
    </row>
    <row r="428">
      <c r="A428" s="3" t="inlineStr">
        <is>
          <t>Disclosure of subsidiaries [line items]</t>
        </is>
      </c>
      <c r="B428" s="4" t="inlineStr">
        <is>
          <t xml:space="preserve"> </t>
        </is>
      </c>
    </row>
    <row r="429">
      <c r="A429" s="4" t="inlineStr">
        <is>
          <t>Ownership interest</t>
        </is>
      </c>
      <c r="B429" s="11" t="n">
        <v>1</v>
      </c>
    </row>
    <row r="430">
      <c r="A430" s="4" t="inlineStr">
        <is>
          <t>Selina Operation Santa Teresa, S.A.</t>
        </is>
      </c>
      <c r="B430" s="4" t="inlineStr">
        <is>
          <t xml:space="preserve"> </t>
        </is>
      </c>
    </row>
    <row r="431">
      <c r="A431" s="3" t="inlineStr">
        <is>
          <t>Disclosure of subsidiaries [line items]</t>
        </is>
      </c>
      <c r="B431" s="4" t="inlineStr">
        <is>
          <t xml:space="preserve"> </t>
        </is>
      </c>
    </row>
    <row r="432">
      <c r="A432" s="4" t="inlineStr">
        <is>
          <t>Ownership interest</t>
        </is>
      </c>
      <c r="B432" s="11" t="n">
        <v>0.85</v>
      </c>
    </row>
    <row r="433">
      <c r="A433" s="4" t="inlineStr">
        <is>
          <t>Selina Operation Santa Teresa, S.A. | Selina Operation Costa Rica, S.A.</t>
        </is>
      </c>
      <c r="B433" s="4" t="inlineStr">
        <is>
          <t xml:space="preserve"> </t>
        </is>
      </c>
    </row>
    <row r="434">
      <c r="A434" s="3" t="inlineStr">
        <is>
          <t>Disclosure of subsidiaries [line items]</t>
        </is>
      </c>
      <c r="B434" s="4" t="inlineStr">
        <is>
          <t xml:space="preserve"> </t>
        </is>
      </c>
    </row>
    <row r="435">
      <c r="A435" s="4" t="inlineStr">
        <is>
          <t>Ownership interest</t>
        </is>
      </c>
      <c r="B435" s="11" t="n">
        <v>1</v>
      </c>
    </row>
    <row r="436">
      <c r="A436" s="4" t="inlineStr">
        <is>
          <t>Selina Operation San Jose City, S.A.</t>
        </is>
      </c>
      <c r="B436" s="4" t="inlineStr">
        <is>
          <t xml:space="preserve"> </t>
        </is>
      </c>
    </row>
    <row r="437">
      <c r="A437" s="3" t="inlineStr">
        <is>
          <t>Disclosure of subsidiaries [line items]</t>
        </is>
      </c>
      <c r="B437" s="4" t="inlineStr">
        <is>
          <t xml:space="preserve"> </t>
        </is>
      </c>
    </row>
    <row r="438">
      <c r="A438" s="4" t="inlineStr">
        <is>
          <t>Ownership interest</t>
        </is>
      </c>
      <c r="B438" s="11" t="n">
        <v>0.85</v>
      </c>
    </row>
    <row r="439">
      <c r="A439" s="4" t="inlineStr">
        <is>
          <t>Selina Operation San Jose City, S.A. | Selina Operation Costa Rica, S.A.</t>
        </is>
      </c>
      <c r="B439" s="4" t="inlineStr">
        <is>
          <t xml:space="preserve"> </t>
        </is>
      </c>
    </row>
    <row r="440">
      <c r="A440" s="3" t="inlineStr">
        <is>
          <t>Disclosure of subsidiaries [line items]</t>
        </is>
      </c>
      <c r="B440" s="4" t="inlineStr">
        <is>
          <t xml:space="preserve"> </t>
        </is>
      </c>
    </row>
    <row r="441">
      <c r="A441" s="4" t="inlineStr">
        <is>
          <t>Ownership interest</t>
        </is>
      </c>
      <c r="B441" s="11" t="n">
        <v>1</v>
      </c>
    </row>
    <row r="442">
      <c r="A442" s="4" t="inlineStr">
        <is>
          <t>Selina Operation Miramar Vistas, S.A.</t>
        </is>
      </c>
      <c r="B442" s="4" t="inlineStr">
        <is>
          <t xml:space="preserve"> </t>
        </is>
      </c>
    </row>
    <row r="443">
      <c r="A443" s="3" t="inlineStr">
        <is>
          <t>Disclosure of subsidiaries [line items]</t>
        </is>
      </c>
      <c r="B443" s="4" t="inlineStr">
        <is>
          <t xml:space="preserve"> </t>
        </is>
      </c>
    </row>
    <row r="444">
      <c r="A444" s="4" t="inlineStr">
        <is>
          <t>Ownership interest</t>
        </is>
      </c>
      <c r="B444" s="11" t="n">
        <v>0.85</v>
      </c>
    </row>
    <row r="445">
      <c r="A445" s="4" t="inlineStr">
        <is>
          <t>Selina Operation Miramar Vistas, S.A. | Selina Operation Costa Rica, S.A.</t>
        </is>
      </c>
      <c r="B445" s="4" t="inlineStr">
        <is>
          <t xml:space="preserve"> </t>
        </is>
      </c>
    </row>
    <row r="446">
      <c r="A446" s="3" t="inlineStr">
        <is>
          <t>Disclosure of subsidiaries [line items]</t>
        </is>
      </c>
      <c r="B446" s="4" t="inlineStr">
        <is>
          <t xml:space="preserve"> </t>
        </is>
      </c>
    </row>
    <row r="447">
      <c r="A447" s="4" t="inlineStr">
        <is>
          <t>Ownership interest</t>
        </is>
      </c>
      <c r="B447" s="11" t="n">
        <v>1</v>
      </c>
    </row>
    <row r="448">
      <c r="A448" s="4" t="inlineStr">
        <is>
          <t>Selina Operation Playa Jaco, S.A.</t>
        </is>
      </c>
      <c r="B448" s="4" t="inlineStr">
        <is>
          <t xml:space="preserve"> </t>
        </is>
      </c>
    </row>
    <row r="449">
      <c r="A449" s="3" t="inlineStr">
        <is>
          <t>Disclosure of subsidiaries [line items]</t>
        </is>
      </c>
      <c r="B449" s="4" t="inlineStr">
        <is>
          <t xml:space="preserve"> </t>
        </is>
      </c>
    </row>
    <row r="450">
      <c r="A450" s="4" t="inlineStr">
        <is>
          <t>Ownership interest</t>
        </is>
      </c>
      <c r="B450" s="11" t="n">
        <v>0.85</v>
      </c>
    </row>
    <row r="451">
      <c r="A451" s="4" t="inlineStr">
        <is>
          <t>Selina Operation Playa Jaco, S.A. | Selina Operation Costa Rica, S.A.</t>
        </is>
      </c>
      <c r="B451" s="4" t="inlineStr">
        <is>
          <t xml:space="preserve"> </t>
        </is>
      </c>
    </row>
    <row r="452">
      <c r="A452" s="3" t="inlineStr">
        <is>
          <t>Disclosure of subsidiaries [line items]</t>
        </is>
      </c>
      <c r="B452" s="4" t="inlineStr">
        <is>
          <t xml:space="preserve"> </t>
        </is>
      </c>
    </row>
    <row r="453">
      <c r="A453" s="4" t="inlineStr">
        <is>
          <t>Ownership interest</t>
        </is>
      </c>
      <c r="B453" s="11" t="n">
        <v>1</v>
      </c>
    </row>
    <row r="454">
      <c r="A454" s="4" t="inlineStr">
        <is>
          <t>Selina Operation La Fortuna, S.A.</t>
        </is>
      </c>
      <c r="B454" s="4" t="inlineStr">
        <is>
          <t xml:space="preserve"> </t>
        </is>
      </c>
    </row>
    <row r="455">
      <c r="A455" s="3" t="inlineStr">
        <is>
          <t>Disclosure of subsidiaries [line items]</t>
        </is>
      </c>
      <c r="B455" s="4" t="inlineStr">
        <is>
          <t xml:space="preserve"> </t>
        </is>
      </c>
    </row>
    <row r="456">
      <c r="A456" s="4" t="inlineStr">
        <is>
          <t>Ownership interest</t>
        </is>
      </c>
      <c r="B456" s="11" t="n">
        <v>0.85</v>
      </c>
    </row>
    <row r="457">
      <c r="A457" s="4" t="inlineStr">
        <is>
          <t>Selina Operation La Fortuna, S.A. | Selina Operation Costa Rica, S.A.</t>
        </is>
      </c>
      <c r="B457" s="4" t="inlineStr">
        <is>
          <t xml:space="preserve"> </t>
        </is>
      </c>
    </row>
    <row r="458">
      <c r="A458" s="3" t="inlineStr">
        <is>
          <t>Disclosure of subsidiaries [line items]</t>
        </is>
      </c>
      <c r="B458" s="4" t="inlineStr">
        <is>
          <t xml:space="preserve"> </t>
        </is>
      </c>
    </row>
    <row r="459">
      <c r="A459" s="4" t="inlineStr">
        <is>
          <t>Ownership interest</t>
        </is>
      </c>
      <c r="B459" s="11" t="n">
        <v>1</v>
      </c>
    </row>
    <row r="460">
      <c r="A460" s="4" t="inlineStr">
        <is>
          <t>Selina Operation Puerto Viejo, S.A.</t>
        </is>
      </c>
      <c r="B460" s="4" t="inlineStr">
        <is>
          <t xml:space="preserve"> </t>
        </is>
      </c>
    </row>
    <row r="461">
      <c r="A461" s="3" t="inlineStr">
        <is>
          <t>Disclosure of subsidiaries [line items]</t>
        </is>
      </c>
      <c r="B461" s="4" t="inlineStr">
        <is>
          <t xml:space="preserve"> </t>
        </is>
      </c>
    </row>
    <row r="462">
      <c r="A462" s="4" t="inlineStr">
        <is>
          <t>Ownership interest</t>
        </is>
      </c>
      <c r="B462" s="11" t="n">
        <v>0.85</v>
      </c>
    </row>
    <row r="463">
      <c r="A463" s="4" t="inlineStr">
        <is>
          <t>Selina Operation Puerto Viejo, S.A. | Selina Operation Costa Rica, S.A.</t>
        </is>
      </c>
      <c r="B463" s="4" t="inlineStr">
        <is>
          <t xml:space="preserve"> </t>
        </is>
      </c>
    </row>
    <row r="464">
      <c r="A464" s="3" t="inlineStr">
        <is>
          <t>Disclosure of subsidiaries [line items]</t>
        </is>
      </c>
      <c r="B464" s="4" t="inlineStr">
        <is>
          <t xml:space="preserve"> </t>
        </is>
      </c>
    </row>
    <row r="465">
      <c r="A465" s="4" t="inlineStr">
        <is>
          <t>Ownership interest</t>
        </is>
      </c>
      <c r="B465" s="11" t="n">
        <v>1</v>
      </c>
    </row>
    <row r="466">
      <c r="A466" s="4" t="inlineStr">
        <is>
          <t>Selina Operation Tamarindo Beach, S.A.</t>
        </is>
      </c>
      <c r="B466" s="4" t="inlineStr">
        <is>
          <t xml:space="preserve"> </t>
        </is>
      </c>
    </row>
    <row r="467">
      <c r="A467" s="3" t="inlineStr">
        <is>
          <t>Disclosure of subsidiaries [line items]</t>
        </is>
      </c>
      <c r="B467" s="4" t="inlineStr">
        <is>
          <t xml:space="preserve"> </t>
        </is>
      </c>
    </row>
    <row r="468">
      <c r="A468" s="4" t="inlineStr">
        <is>
          <t>Ownership interest</t>
        </is>
      </c>
      <c r="B468" s="11" t="n">
        <v>0.85</v>
      </c>
    </row>
    <row r="469">
      <c r="A469" s="4" t="inlineStr">
        <is>
          <t>Selina Operation Tamarindo Beach, S.A. | Selina Operation Costa Rica, S.A.</t>
        </is>
      </c>
      <c r="B469" s="4" t="inlineStr">
        <is>
          <t xml:space="preserve"> </t>
        </is>
      </c>
    </row>
    <row r="470">
      <c r="A470" s="3" t="inlineStr">
        <is>
          <t>Disclosure of subsidiaries [line items]</t>
        </is>
      </c>
      <c r="B470" s="4" t="inlineStr">
        <is>
          <t xml:space="preserve"> </t>
        </is>
      </c>
    </row>
    <row r="471">
      <c r="A471" s="4" t="inlineStr">
        <is>
          <t>Ownership interest</t>
        </is>
      </c>
      <c r="B471" s="11" t="n">
        <v>1</v>
      </c>
    </row>
    <row r="472">
      <c r="A472" s="4" t="inlineStr">
        <is>
          <t>Restaurante Gato Negro, S.A.</t>
        </is>
      </c>
      <c r="B472" s="4" t="inlineStr">
        <is>
          <t xml:space="preserve"> </t>
        </is>
      </c>
    </row>
    <row r="473">
      <c r="A473" s="3" t="inlineStr">
        <is>
          <t>Disclosure of subsidiaries [line items]</t>
        </is>
      </c>
      <c r="B473" s="4" t="inlineStr">
        <is>
          <t xml:space="preserve"> </t>
        </is>
      </c>
    </row>
    <row r="474">
      <c r="A474" s="4" t="inlineStr">
        <is>
          <t>Ownership interest</t>
        </is>
      </c>
      <c r="B474" s="11" t="n">
        <v>0.85</v>
      </c>
    </row>
    <row r="475">
      <c r="A475" s="4" t="inlineStr">
        <is>
          <t>Restaurante Gato Negro, S.A. | Selina Operation Costa Rica, S.A.</t>
        </is>
      </c>
      <c r="B475" s="4" t="inlineStr">
        <is>
          <t xml:space="preserve"> </t>
        </is>
      </c>
    </row>
    <row r="476">
      <c r="A476" s="3" t="inlineStr">
        <is>
          <t>Disclosure of subsidiaries [line items]</t>
        </is>
      </c>
      <c r="B476" s="4" t="inlineStr">
        <is>
          <t xml:space="preserve"> </t>
        </is>
      </c>
    </row>
    <row r="477">
      <c r="A477" s="4" t="inlineStr">
        <is>
          <t>Ownership interest</t>
        </is>
      </c>
      <c r="B477" s="11" t="n">
        <v>1</v>
      </c>
    </row>
    <row r="478">
      <c r="A478" s="4" t="inlineStr">
        <is>
          <t>Hotel Casitas Eclipse, S.A.</t>
        </is>
      </c>
      <c r="B478" s="4" t="inlineStr">
        <is>
          <t xml:space="preserve"> </t>
        </is>
      </c>
    </row>
    <row r="479">
      <c r="A479" s="3" t="inlineStr">
        <is>
          <t>Disclosure of subsidiaries [line items]</t>
        </is>
      </c>
      <c r="B479" s="4" t="inlineStr">
        <is>
          <t xml:space="preserve"> </t>
        </is>
      </c>
    </row>
    <row r="480">
      <c r="A480" s="4" t="inlineStr">
        <is>
          <t>Ownership interest</t>
        </is>
      </c>
      <c r="B480" s="11" t="n">
        <v>0.85</v>
      </c>
    </row>
    <row r="481">
      <c r="A481" s="4" t="inlineStr">
        <is>
          <t>Hotel Casitas Eclipse, S.A. | Selina Operation Costa Rica, S.A.</t>
        </is>
      </c>
      <c r="B481" s="4" t="inlineStr">
        <is>
          <t xml:space="preserve"> </t>
        </is>
      </c>
    </row>
    <row r="482">
      <c r="A482" s="3" t="inlineStr">
        <is>
          <t>Disclosure of subsidiaries [line items]</t>
        </is>
      </c>
      <c r="B482" s="4" t="inlineStr">
        <is>
          <t xml:space="preserve"> </t>
        </is>
      </c>
    </row>
    <row r="483">
      <c r="A483" s="4" t="inlineStr">
        <is>
          <t>Ownership interest</t>
        </is>
      </c>
      <c r="B483" s="11" t="n">
        <v>1</v>
      </c>
    </row>
    <row r="484">
      <c r="A484" s="4" t="inlineStr">
        <is>
          <t>Selina Explore Costa Rica Ltd</t>
        </is>
      </c>
      <c r="B484" s="4" t="inlineStr">
        <is>
          <t xml:space="preserve"> </t>
        </is>
      </c>
    </row>
    <row r="485">
      <c r="A485" s="3" t="inlineStr">
        <is>
          <t>Disclosure of subsidiaries [line items]</t>
        </is>
      </c>
      <c r="B485" s="4" t="inlineStr">
        <is>
          <t xml:space="preserve"> </t>
        </is>
      </c>
    </row>
    <row r="486">
      <c r="A486" s="4" t="inlineStr">
        <is>
          <t>Ownership interest</t>
        </is>
      </c>
      <c r="B486" s="11" t="n">
        <v>0.85</v>
      </c>
    </row>
    <row r="487">
      <c r="A487" s="4" t="inlineStr">
        <is>
          <t>Selina Explore Costa Rica Ltd | Selina Operation Costa Rica, S.A.</t>
        </is>
      </c>
      <c r="B487" s="4" t="inlineStr">
        <is>
          <t xml:space="preserve"> </t>
        </is>
      </c>
    </row>
    <row r="488">
      <c r="A488" s="3" t="inlineStr">
        <is>
          <t>Disclosure of subsidiaries [line items]</t>
        </is>
      </c>
      <c r="B488" s="4" t="inlineStr">
        <is>
          <t xml:space="preserve"> </t>
        </is>
      </c>
    </row>
    <row r="489">
      <c r="A489" s="4" t="inlineStr">
        <is>
          <t>Ownership interest</t>
        </is>
      </c>
      <c r="B489" s="11" t="n">
        <v>1</v>
      </c>
    </row>
    <row r="490">
      <c r="A490" s="4" t="inlineStr">
        <is>
          <t>Selina Operation Nosara Sunsets, S.A.</t>
        </is>
      </c>
      <c r="B490" s="4" t="inlineStr">
        <is>
          <t xml:space="preserve"> </t>
        </is>
      </c>
    </row>
    <row r="491">
      <c r="A491" s="3" t="inlineStr">
        <is>
          <t>Disclosure of subsidiaries [line items]</t>
        </is>
      </c>
      <c r="B491" s="4" t="inlineStr">
        <is>
          <t xml:space="preserve"> </t>
        </is>
      </c>
    </row>
    <row r="492">
      <c r="A492" s="4" t="inlineStr">
        <is>
          <t>Ownership interest</t>
        </is>
      </c>
      <c r="B492" s="11" t="n">
        <v>0.85</v>
      </c>
    </row>
    <row r="493">
      <c r="A493" s="4" t="inlineStr">
        <is>
          <t>Selina Operation Nosara Sunsets, S.A. | Selina Operation Costa Rica, S.A.</t>
        </is>
      </c>
      <c r="B493" s="4" t="inlineStr">
        <is>
          <t xml:space="preserve"> </t>
        </is>
      </c>
    </row>
    <row r="494">
      <c r="A494" s="3" t="inlineStr">
        <is>
          <t>Disclosure of subsidiaries [line items]</t>
        </is>
      </c>
      <c r="B494" s="4" t="inlineStr">
        <is>
          <t xml:space="preserve"> </t>
        </is>
      </c>
    </row>
    <row r="495">
      <c r="A495" s="4" t="inlineStr">
        <is>
          <t>Ownership interest</t>
        </is>
      </c>
      <c r="B495" s="11" t="n">
        <v>1</v>
      </c>
    </row>
    <row r="496">
      <c r="A496" s="4" t="inlineStr">
        <is>
          <t>Selina Operation Monteverde Forest, S.A.</t>
        </is>
      </c>
      <c r="B496" s="4" t="inlineStr">
        <is>
          <t xml:space="preserve"> </t>
        </is>
      </c>
    </row>
    <row r="497">
      <c r="A497" s="3" t="inlineStr">
        <is>
          <t>Disclosure of subsidiaries [line items]</t>
        </is>
      </c>
      <c r="B497" s="4" t="inlineStr">
        <is>
          <t xml:space="preserve"> </t>
        </is>
      </c>
    </row>
    <row r="498">
      <c r="A498" s="4" t="inlineStr">
        <is>
          <t>Ownership interest</t>
        </is>
      </c>
      <c r="B498" s="11" t="n">
        <v>0.85</v>
      </c>
    </row>
    <row r="499">
      <c r="A499" s="4" t="inlineStr">
        <is>
          <t>Selina Operation Monteverde Forest, S.A. | Selina Operation Costa Rica, S.A.</t>
        </is>
      </c>
      <c r="B499" s="4" t="inlineStr">
        <is>
          <t xml:space="preserve"> </t>
        </is>
      </c>
    </row>
    <row r="500">
      <c r="A500" s="3" t="inlineStr">
        <is>
          <t>Disclosure of subsidiaries [line items]</t>
        </is>
      </c>
      <c r="B500" s="4" t="inlineStr">
        <is>
          <t xml:space="preserve"> </t>
        </is>
      </c>
    </row>
    <row r="501">
      <c r="A501" s="4" t="inlineStr">
        <is>
          <t>Ownership interest</t>
        </is>
      </c>
      <c r="B501" s="11" t="n">
        <v>1</v>
      </c>
    </row>
    <row r="502">
      <c r="A502" s="4" t="inlineStr">
        <is>
          <t>Selina Operation Ecuador Selinaecu, S.A.</t>
        </is>
      </c>
      <c r="B502" s="4" t="inlineStr">
        <is>
          <t xml:space="preserve"> </t>
        </is>
      </c>
    </row>
    <row r="503">
      <c r="A503" s="3" t="inlineStr">
        <is>
          <t>Disclosure of subsidiaries [line items]</t>
        </is>
      </c>
      <c r="B503" s="4" t="inlineStr">
        <is>
          <t xml:space="preserve"> </t>
        </is>
      </c>
    </row>
    <row r="504">
      <c r="A504" s="4" t="inlineStr">
        <is>
          <t>Ownership interest</t>
        </is>
      </c>
      <c r="B504" s="11" t="n">
        <v>1</v>
      </c>
    </row>
    <row r="505">
      <c r="A505" s="4" t="inlineStr">
        <is>
          <t>Selina Operation Quito Selinaquito, S.A.</t>
        </is>
      </c>
      <c r="B505" s="4" t="inlineStr">
        <is>
          <t xml:space="preserve"> </t>
        </is>
      </c>
    </row>
    <row r="506">
      <c r="A506" s="3" t="inlineStr">
        <is>
          <t>Disclosure of subsidiaries [line items]</t>
        </is>
      </c>
      <c r="B506" s="4" t="inlineStr">
        <is>
          <t xml:space="preserve"> </t>
        </is>
      </c>
    </row>
    <row r="507">
      <c r="A507" s="4" t="inlineStr">
        <is>
          <t>Ownership interest</t>
        </is>
      </c>
      <c r="B507" s="11" t="n">
        <v>1</v>
      </c>
    </row>
    <row r="508">
      <c r="A508" s="4" t="inlineStr">
        <is>
          <t>Selina Explore Ecuador Selinaexplore, S.A.</t>
        </is>
      </c>
      <c r="B508" s="4" t="inlineStr">
        <is>
          <t xml:space="preserve"> </t>
        </is>
      </c>
    </row>
    <row r="509">
      <c r="A509" s="3" t="inlineStr">
        <is>
          <t>Disclosure of subsidiaries [line items]</t>
        </is>
      </c>
      <c r="B509" s="4" t="inlineStr">
        <is>
          <t xml:space="preserve"> </t>
        </is>
      </c>
    </row>
    <row r="510">
      <c r="A510" s="4" t="inlineStr">
        <is>
          <t>Ownership interest</t>
        </is>
      </c>
      <c r="B510" s="11" t="n">
        <v>1</v>
      </c>
    </row>
    <row r="511">
      <c r="A511" s="4" t="inlineStr">
        <is>
          <t>Selina Operation Tena Selinatena, S.A.</t>
        </is>
      </c>
      <c r="B511" s="4" t="inlineStr">
        <is>
          <t xml:space="preserve"> </t>
        </is>
      </c>
    </row>
    <row r="512">
      <c r="A512" s="3" t="inlineStr">
        <is>
          <t>Disclosure of subsidiaries [line items]</t>
        </is>
      </c>
      <c r="B512" s="4" t="inlineStr">
        <is>
          <t xml:space="preserve"> </t>
        </is>
      </c>
    </row>
    <row r="513">
      <c r="A513" s="4" t="inlineStr">
        <is>
          <t>Ownership interest</t>
        </is>
      </c>
      <c r="B513" s="11" t="n">
        <v>1</v>
      </c>
    </row>
    <row r="514">
      <c r="A514" s="4" t="inlineStr">
        <is>
          <t>Selina Operation Banos Selinabanos, S.A.</t>
        </is>
      </c>
      <c r="B514" s="4" t="inlineStr">
        <is>
          <t xml:space="preserve"> </t>
        </is>
      </c>
    </row>
    <row r="515">
      <c r="A515" s="3" t="inlineStr">
        <is>
          <t>Disclosure of subsidiaries [line items]</t>
        </is>
      </c>
      <c r="B515" s="4" t="inlineStr">
        <is>
          <t xml:space="preserve"> </t>
        </is>
      </c>
    </row>
    <row r="516">
      <c r="A516" s="4" t="inlineStr">
        <is>
          <t>Ownership interest</t>
        </is>
      </c>
      <c r="B516" s="11" t="n">
        <v>1</v>
      </c>
    </row>
    <row r="517">
      <c r="A517" s="4" t="inlineStr">
        <is>
          <t>Selina Operation Cuenca Selinacuenca, S.A.</t>
        </is>
      </c>
      <c r="B517" s="4" t="inlineStr">
        <is>
          <t xml:space="preserve"> </t>
        </is>
      </c>
    </row>
    <row r="518">
      <c r="A518" s="3" t="inlineStr">
        <is>
          <t>Disclosure of subsidiaries [line items]</t>
        </is>
      </c>
      <c r="B518" s="4" t="inlineStr">
        <is>
          <t xml:space="preserve"> </t>
        </is>
      </c>
    </row>
    <row r="519">
      <c r="A519" s="4" t="inlineStr">
        <is>
          <t>Ownership interest</t>
        </is>
      </c>
      <c r="B519" s="11" t="n">
        <v>1</v>
      </c>
    </row>
    <row r="520">
      <c r="A520" s="4" t="inlineStr">
        <is>
          <t>Selina Operation Montana Selinasol, S.A.</t>
        </is>
      </c>
      <c r="B520" s="4" t="inlineStr">
        <is>
          <t xml:space="preserve"> </t>
        </is>
      </c>
    </row>
    <row r="521">
      <c r="A521" s="3" t="inlineStr">
        <is>
          <t>Disclosure of subsidiaries [line items]</t>
        </is>
      </c>
      <c r="B521" s="4" t="inlineStr">
        <is>
          <t xml:space="preserve"> </t>
        </is>
      </c>
    </row>
    <row r="522">
      <c r="A522" s="4" t="inlineStr">
        <is>
          <t>Ownership interest</t>
        </is>
      </c>
      <c r="B522" s="11" t="n">
        <v>1</v>
      </c>
    </row>
    <row r="523">
      <c r="A523" s="4" t="inlineStr">
        <is>
          <t>Selina Colombia Real Estate, S.A.S</t>
        </is>
      </c>
      <c r="B523" s="4" t="inlineStr">
        <is>
          <t xml:space="preserve"> </t>
        </is>
      </c>
    </row>
    <row r="524">
      <c r="A524" s="3" t="inlineStr">
        <is>
          <t>Disclosure of subsidiaries [line items]</t>
        </is>
      </c>
      <c r="B524" s="4" t="inlineStr">
        <is>
          <t xml:space="preserve"> </t>
        </is>
      </c>
    </row>
    <row r="525">
      <c r="A525" s="4" t="inlineStr">
        <is>
          <t>Ownership interest</t>
        </is>
      </c>
      <c r="B525" s="11" t="n">
        <v>1</v>
      </c>
    </row>
    <row r="526">
      <c r="A526" s="4" t="inlineStr">
        <is>
          <t>Selina Bogota Real Estate, S.A.S.</t>
        </is>
      </c>
      <c r="B526" s="4" t="inlineStr">
        <is>
          <t xml:space="preserve"> </t>
        </is>
      </c>
    </row>
    <row r="527">
      <c r="A527" s="3" t="inlineStr">
        <is>
          <t>Disclosure of subsidiaries [line items]</t>
        </is>
      </c>
      <c r="B527" s="4" t="inlineStr">
        <is>
          <t xml:space="preserve"> </t>
        </is>
      </c>
    </row>
    <row r="528">
      <c r="A528" s="4" t="inlineStr">
        <is>
          <t>Ownership interest</t>
        </is>
      </c>
      <c r="B528" s="11" t="n">
        <v>1</v>
      </c>
    </row>
    <row r="529">
      <c r="A529" s="4" t="inlineStr">
        <is>
          <t>Selina Cartagena Real Estate, S.A.S.</t>
        </is>
      </c>
      <c r="B529" s="4" t="inlineStr">
        <is>
          <t xml:space="preserve"> </t>
        </is>
      </c>
    </row>
    <row r="530">
      <c r="A530" s="3" t="inlineStr">
        <is>
          <t>Disclosure of subsidiaries [line items]</t>
        </is>
      </c>
      <c r="B530" s="4" t="inlineStr">
        <is>
          <t xml:space="preserve"> </t>
        </is>
      </c>
    </row>
    <row r="531">
      <c r="A531" s="4" t="inlineStr">
        <is>
          <t>Ownership interest</t>
        </is>
      </c>
      <c r="B531" s="11" t="n">
        <v>1</v>
      </c>
    </row>
    <row r="532">
      <c r="A532" s="4" t="inlineStr">
        <is>
          <t>Selina Operation Colombia, S.A.S.</t>
        </is>
      </c>
      <c r="B532" s="4" t="inlineStr">
        <is>
          <t xml:space="preserve"> </t>
        </is>
      </c>
    </row>
    <row r="533">
      <c r="A533" s="3" t="inlineStr">
        <is>
          <t>Disclosure of subsidiaries [line items]</t>
        </is>
      </c>
      <c r="B533" s="4" t="inlineStr">
        <is>
          <t xml:space="preserve"> </t>
        </is>
      </c>
    </row>
    <row r="534">
      <c r="A534" s="4" t="inlineStr">
        <is>
          <t>Ownership interest</t>
        </is>
      </c>
      <c r="B534" s="11" t="n">
        <v>1</v>
      </c>
    </row>
    <row r="535">
      <c r="A535" s="4" t="inlineStr">
        <is>
          <t>Selina Operation Medellin,S.A.S.</t>
        </is>
      </c>
      <c r="B535" s="4" t="inlineStr">
        <is>
          <t xml:space="preserve"> </t>
        </is>
      </c>
    </row>
    <row r="536">
      <c r="A536" s="3" t="inlineStr">
        <is>
          <t>Disclosure of subsidiaries [line items]</t>
        </is>
      </c>
      <c r="B536" s="4" t="inlineStr">
        <is>
          <t xml:space="preserve"> </t>
        </is>
      </c>
    </row>
    <row r="537">
      <c r="A537" s="4" t="inlineStr">
        <is>
          <t>Ownership interest</t>
        </is>
      </c>
      <c r="B537" s="11" t="n">
        <v>1</v>
      </c>
    </row>
    <row r="538">
      <c r="A538" s="4" t="inlineStr">
        <is>
          <t>Selina Operation Cartagena, S.A.S.</t>
        </is>
      </c>
      <c r="B538" s="4" t="inlineStr">
        <is>
          <t xml:space="preserve"> </t>
        </is>
      </c>
    </row>
    <row r="539">
      <c r="A539" s="3" t="inlineStr">
        <is>
          <t>Disclosure of subsidiaries [line items]</t>
        </is>
      </c>
      <c r="B539" s="4" t="inlineStr">
        <is>
          <t xml:space="preserve"> </t>
        </is>
      </c>
    </row>
    <row r="540">
      <c r="A540" s="4" t="inlineStr">
        <is>
          <t>Ownership interest</t>
        </is>
      </c>
      <c r="B540" s="11" t="n">
        <v>1</v>
      </c>
    </row>
    <row r="541">
      <c r="A541" s="4" t="inlineStr">
        <is>
          <t>Selina Operation Santa Marta, S.A.S.</t>
        </is>
      </c>
      <c r="B541" s="4" t="inlineStr">
        <is>
          <t xml:space="preserve"> </t>
        </is>
      </c>
    </row>
    <row r="542">
      <c r="A542" s="3" t="inlineStr">
        <is>
          <t>Disclosure of subsidiaries [line items]</t>
        </is>
      </c>
      <c r="B542" s="4" t="inlineStr">
        <is>
          <t xml:space="preserve"> </t>
        </is>
      </c>
    </row>
    <row r="543">
      <c r="A543" s="4" t="inlineStr">
        <is>
          <t>Ownership interest</t>
        </is>
      </c>
      <c r="B543" s="11" t="n">
        <v>1</v>
      </c>
    </row>
    <row r="544">
      <c r="A544" s="4" t="inlineStr">
        <is>
          <t>Selina Explore Colombia,S.A.S.</t>
        </is>
      </c>
      <c r="B544" s="4" t="inlineStr">
        <is>
          <t xml:space="preserve"> </t>
        </is>
      </c>
    </row>
    <row r="545">
      <c r="A545" s="3" t="inlineStr">
        <is>
          <t>Disclosure of subsidiaries [line items]</t>
        </is>
      </c>
      <c r="B545" s="4" t="inlineStr">
        <is>
          <t xml:space="preserve"> </t>
        </is>
      </c>
    </row>
    <row r="546">
      <c r="A546" s="4" t="inlineStr">
        <is>
          <t>Ownership interest</t>
        </is>
      </c>
      <c r="B546" s="11" t="n">
        <v>1</v>
      </c>
    </row>
    <row r="547">
      <c r="A547" s="4" t="inlineStr">
        <is>
          <t>Selina Operation Bogota, S.A.S.</t>
        </is>
      </c>
      <c r="B547" s="4" t="inlineStr">
        <is>
          <t xml:space="preserve"> </t>
        </is>
      </c>
    </row>
    <row r="548">
      <c r="A548" s="3" t="inlineStr">
        <is>
          <t>Disclosure of subsidiaries [line items]</t>
        </is>
      </c>
      <c r="B548" s="4" t="inlineStr">
        <is>
          <t xml:space="preserve"> </t>
        </is>
      </c>
    </row>
    <row r="549">
      <c r="A549" s="4" t="inlineStr">
        <is>
          <t>Ownership interest</t>
        </is>
      </c>
      <c r="B549" s="11" t="n">
        <v>1</v>
      </c>
    </row>
    <row r="550">
      <c r="A550" s="4" t="inlineStr">
        <is>
          <t>Selina Operation Los Heroes, S.A.S.</t>
        </is>
      </c>
      <c r="B550" s="4" t="inlineStr">
        <is>
          <t xml:space="preserve"> </t>
        </is>
      </c>
    </row>
    <row r="551">
      <c r="A551" s="3" t="inlineStr">
        <is>
          <t>Disclosure of subsidiaries [line items]</t>
        </is>
      </c>
      <c r="B551" s="4" t="inlineStr">
        <is>
          <t xml:space="preserve"> </t>
        </is>
      </c>
    </row>
    <row r="552">
      <c r="A552" s="4" t="inlineStr">
        <is>
          <t>Ownership interest</t>
        </is>
      </c>
      <c r="B552" s="11" t="n">
        <v>1</v>
      </c>
    </row>
    <row r="553">
      <c r="A553" s="4" t="inlineStr">
        <is>
          <t>Selina Operation Parque 93, S.A.S.</t>
        </is>
      </c>
      <c r="B553" s="4" t="inlineStr">
        <is>
          <t xml:space="preserve"> </t>
        </is>
      </c>
    </row>
    <row r="554">
      <c r="A554" s="3" t="inlineStr">
        <is>
          <t>Disclosure of subsidiaries [line items]</t>
        </is>
      </c>
      <c r="B554" s="4" t="inlineStr">
        <is>
          <t xml:space="preserve"> </t>
        </is>
      </c>
    </row>
    <row r="555">
      <c r="A555" s="4" t="inlineStr">
        <is>
          <t>Ownership interest</t>
        </is>
      </c>
      <c r="B555" s="11" t="n">
        <v>1</v>
      </c>
    </row>
    <row r="556">
      <c r="A556" s="4" t="inlineStr">
        <is>
          <t>Selina Operation Villa De Leyva, S.A.S.</t>
        </is>
      </c>
      <c r="B556" s="4" t="inlineStr">
        <is>
          <t xml:space="preserve"> </t>
        </is>
      </c>
    </row>
    <row r="557">
      <c r="A557" s="3" t="inlineStr">
        <is>
          <t>Disclosure of subsidiaries [line items]</t>
        </is>
      </c>
      <c r="B557" s="4" t="inlineStr">
        <is>
          <t xml:space="preserve"> </t>
        </is>
      </c>
    </row>
    <row r="558">
      <c r="A558" s="4" t="inlineStr">
        <is>
          <t>Ownership interest</t>
        </is>
      </c>
      <c r="B558" s="11" t="n">
        <v>1</v>
      </c>
    </row>
    <row r="559">
      <c r="A559" s="4" t="inlineStr">
        <is>
          <t>Selina Operation Filandia, S.A.S.</t>
        </is>
      </c>
      <c r="B559" s="4" t="inlineStr">
        <is>
          <t xml:space="preserve"> </t>
        </is>
      </c>
    </row>
    <row r="560">
      <c r="A560" s="3" t="inlineStr">
        <is>
          <t>Disclosure of subsidiaries [line items]</t>
        </is>
      </c>
      <c r="B560" s="4" t="inlineStr">
        <is>
          <t xml:space="preserve"> </t>
        </is>
      </c>
    </row>
    <row r="561">
      <c r="A561" s="4" t="inlineStr">
        <is>
          <t>Ownership interest</t>
        </is>
      </c>
      <c r="B561" s="11" t="n">
        <v>1</v>
      </c>
    </row>
    <row r="562">
      <c r="A562" s="4" t="inlineStr">
        <is>
          <t>Selina Operation Guatemala, S.A.</t>
        </is>
      </c>
      <c r="B562" s="4" t="inlineStr">
        <is>
          <t xml:space="preserve"> </t>
        </is>
      </c>
    </row>
    <row r="563">
      <c r="A563" s="3" t="inlineStr">
        <is>
          <t>Disclosure of subsidiaries [line items]</t>
        </is>
      </c>
      <c r="B563" s="4" t="inlineStr">
        <is>
          <t xml:space="preserve"> </t>
        </is>
      </c>
    </row>
    <row r="564">
      <c r="A564" s="4" t="inlineStr">
        <is>
          <t>Ownership interest</t>
        </is>
      </c>
      <c r="B564" s="11" t="n">
        <v>1</v>
      </c>
    </row>
    <row r="565">
      <c r="A565" s="4" t="inlineStr">
        <is>
          <t>Selina Operation Atitlan, S.A.</t>
        </is>
      </c>
      <c r="B565" s="4" t="inlineStr">
        <is>
          <t xml:space="preserve"> </t>
        </is>
      </c>
    </row>
    <row r="566">
      <c r="A566" s="3" t="inlineStr">
        <is>
          <t>Disclosure of subsidiaries [line items]</t>
        </is>
      </c>
      <c r="B566" s="4" t="inlineStr">
        <is>
          <t xml:space="preserve"> </t>
        </is>
      </c>
    </row>
    <row r="567">
      <c r="A567" s="4" t="inlineStr">
        <is>
          <t>Ownership interest</t>
        </is>
      </c>
      <c r="B567" s="11" t="n">
        <v>1</v>
      </c>
    </row>
    <row r="568">
      <c r="A568" s="4" t="inlineStr">
        <is>
          <t>Selina Operation Antigua, S.A.</t>
        </is>
      </c>
      <c r="B568" s="4" t="inlineStr">
        <is>
          <t xml:space="preserve"> </t>
        </is>
      </c>
    </row>
    <row r="569">
      <c r="A569" s="3" t="inlineStr">
        <is>
          <t>Disclosure of subsidiaries [line items]</t>
        </is>
      </c>
      <c r="B569" s="4" t="inlineStr">
        <is>
          <t xml:space="preserve"> </t>
        </is>
      </c>
    </row>
    <row r="570">
      <c r="A570" s="4" t="inlineStr">
        <is>
          <t>Ownership interest</t>
        </is>
      </c>
      <c r="B570" s="11" t="n">
        <v>1</v>
      </c>
    </row>
    <row r="571">
      <c r="A571" s="4" t="inlineStr">
        <is>
          <t>Selina Operation Guatemala City, S.A.</t>
        </is>
      </c>
      <c r="B571" s="4" t="inlineStr">
        <is>
          <t xml:space="preserve"> </t>
        </is>
      </c>
    </row>
    <row r="572">
      <c r="A572" s="3" t="inlineStr">
        <is>
          <t>Disclosure of subsidiaries [line items]</t>
        </is>
      </c>
      <c r="B572" s="4" t="inlineStr">
        <is>
          <t xml:space="preserve"> </t>
        </is>
      </c>
    </row>
    <row r="573">
      <c r="A573" s="4" t="inlineStr">
        <is>
          <t>Ownership interest</t>
        </is>
      </c>
      <c r="B573" s="11" t="n">
        <v>1</v>
      </c>
    </row>
    <row r="574">
      <c r="A574" s="4" t="inlineStr">
        <is>
          <t>Selina Operation Flores, S.A.</t>
        </is>
      </c>
      <c r="B574" s="4" t="inlineStr">
        <is>
          <t xml:space="preserve"> </t>
        </is>
      </c>
    </row>
    <row r="575">
      <c r="A575" s="3" t="inlineStr">
        <is>
          <t>Disclosure of subsidiaries [line items]</t>
        </is>
      </c>
      <c r="B575" s="4" t="inlineStr">
        <is>
          <t xml:space="preserve"> </t>
        </is>
      </c>
    </row>
    <row r="576">
      <c r="A576" s="4" t="inlineStr">
        <is>
          <t>Ownership interest</t>
        </is>
      </c>
      <c r="B576" s="11" t="n">
        <v>1</v>
      </c>
    </row>
    <row r="577">
      <c r="A577" s="4" t="inlineStr">
        <is>
          <t>Selina Explore Guatemala, S.A.</t>
        </is>
      </c>
      <c r="B577" s="4" t="inlineStr">
        <is>
          <t xml:space="preserve"> </t>
        </is>
      </c>
    </row>
    <row r="578">
      <c r="A578" s="3" t="inlineStr">
        <is>
          <t>Disclosure of subsidiaries [line items]</t>
        </is>
      </c>
      <c r="B578" s="4" t="inlineStr">
        <is>
          <t xml:space="preserve"> </t>
        </is>
      </c>
    </row>
    <row r="579">
      <c r="A579" s="4" t="inlineStr">
        <is>
          <t>Ownership interest</t>
        </is>
      </c>
      <c r="B579" s="11" t="n">
        <v>1</v>
      </c>
    </row>
    <row r="580">
      <c r="A580" s="4" t="inlineStr">
        <is>
          <t>Selina Hospitality Operations JamaicaLimited</t>
        </is>
      </c>
      <c r="B580" s="4" t="inlineStr">
        <is>
          <t xml:space="preserve"> </t>
        </is>
      </c>
    </row>
    <row r="581">
      <c r="A581" s="3" t="inlineStr">
        <is>
          <t>Disclosure of subsidiaries [line items]</t>
        </is>
      </c>
      <c r="B581" s="4" t="inlineStr">
        <is>
          <t xml:space="preserve"> </t>
        </is>
      </c>
    </row>
    <row r="582">
      <c r="A582" s="4" t="inlineStr">
        <is>
          <t>Ownership interest</t>
        </is>
      </c>
      <c r="B582" s="11" t="n">
        <v>1</v>
      </c>
    </row>
    <row r="583">
      <c r="A583" s="4" t="inlineStr">
        <is>
          <t>Selina Explore Jamaica Limited</t>
        </is>
      </c>
      <c r="B583" s="4" t="inlineStr">
        <is>
          <t xml:space="preserve"> </t>
        </is>
      </c>
    </row>
    <row r="584">
      <c r="A584" s="3" t="inlineStr">
        <is>
          <t>Disclosure of subsidiaries [line items]</t>
        </is>
      </c>
      <c r="B584" s="4" t="inlineStr">
        <is>
          <t xml:space="preserve"> </t>
        </is>
      </c>
    </row>
    <row r="585">
      <c r="A585" s="4" t="inlineStr">
        <is>
          <t>Ownership interest</t>
        </is>
      </c>
      <c r="B585" s="11" t="n">
        <v>1</v>
      </c>
    </row>
    <row r="586">
      <c r="A586" s="4" t="inlineStr">
        <is>
          <t>Selina HospitalityOperations Mexico, S.A. De C.V.</t>
        </is>
      </c>
      <c r="B586" s="4" t="inlineStr">
        <is>
          <t xml:space="preserve"> </t>
        </is>
      </c>
    </row>
    <row r="587">
      <c r="A587" s="3" t="inlineStr">
        <is>
          <t>Disclosure of subsidiaries [line items]</t>
        </is>
      </c>
      <c r="B587" s="4" t="inlineStr">
        <is>
          <t xml:space="preserve"> </t>
        </is>
      </c>
    </row>
    <row r="588">
      <c r="A588" s="4" t="inlineStr">
        <is>
          <t>Ownership interest</t>
        </is>
      </c>
      <c r="B588" s="10" t="n">
        <v>0.984</v>
      </c>
    </row>
    <row r="589">
      <c r="A589" s="4" t="inlineStr">
        <is>
          <t>Selina HospitalityOperations Mexico, S.A. De C.V. | Series A shares</t>
        </is>
      </c>
      <c r="B589" s="4" t="inlineStr">
        <is>
          <t xml:space="preserve"> </t>
        </is>
      </c>
    </row>
    <row r="590">
      <c r="A590" s="3" t="inlineStr">
        <is>
          <t>Disclosure of subsidiaries [line items]</t>
        </is>
      </c>
      <c r="B590" s="4" t="inlineStr">
        <is>
          <t xml:space="preserve"> </t>
        </is>
      </c>
    </row>
    <row r="591">
      <c r="A591" s="4" t="inlineStr">
        <is>
          <t>Ownership interest</t>
        </is>
      </c>
      <c r="B591" s="10" t="n">
        <v>0.0098</v>
      </c>
    </row>
    <row r="592">
      <c r="A592" s="4" t="inlineStr">
        <is>
          <t>Number of shares owned (in shares)</t>
        </is>
      </c>
      <c r="B592" s="5" t="n">
        <v>1000000</v>
      </c>
    </row>
    <row r="593">
      <c r="A593" s="4" t="inlineStr">
        <is>
          <t>Selina HospitalityOperations Mexico, S.A. De C.V. | Selina Operation One (1), S.A. | Series A shares</t>
        </is>
      </c>
      <c r="B593" s="4" t="inlineStr">
        <is>
          <t xml:space="preserve"> </t>
        </is>
      </c>
    </row>
    <row r="594">
      <c r="A594" s="3" t="inlineStr">
        <is>
          <t>Disclosure of subsidiaries [line items]</t>
        </is>
      </c>
      <c r="B594" s="4" t="inlineStr">
        <is>
          <t xml:space="preserve"> </t>
        </is>
      </c>
    </row>
    <row r="595">
      <c r="A595" s="4" t="inlineStr">
        <is>
          <t>Ownership interest</t>
        </is>
      </c>
      <c r="B595" s="10" t="n">
        <v>0.9742</v>
      </c>
    </row>
    <row r="596">
      <c r="A596" s="4" t="inlineStr">
        <is>
          <t>Number of shares owned (in shares)</t>
        </is>
      </c>
      <c r="B596" s="5" t="n">
        <v>99000000</v>
      </c>
    </row>
    <row r="597">
      <c r="A597" s="4" t="inlineStr">
        <is>
          <t>Selina Hospitality Cancun 1, S.A. De C.V.</t>
        </is>
      </c>
      <c r="B597" s="4" t="inlineStr">
        <is>
          <t xml:space="preserve"> </t>
        </is>
      </c>
    </row>
    <row r="598">
      <c r="A598" s="3" t="inlineStr">
        <is>
          <t>Disclosure of subsidiaries [line items]</t>
        </is>
      </c>
      <c r="B598" s="4" t="inlineStr">
        <is>
          <t xml:space="preserve"> </t>
        </is>
      </c>
    </row>
    <row r="599">
      <c r="A599" s="4" t="inlineStr">
        <is>
          <t>Ownership interest</t>
        </is>
      </c>
      <c r="B599" s="10" t="n">
        <v>0.984</v>
      </c>
    </row>
    <row r="600">
      <c r="A600" s="4" t="inlineStr">
        <is>
          <t>Selina Hospitality Cancun 1, S.A. De C.V. | Selina Mexico SubholdingTwo, S.A. De C.V.</t>
        </is>
      </c>
      <c r="B600" s="4" t="inlineStr">
        <is>
          <t xml:space="preserve"> </t>
        </is>
      </c>
    </row>
    <row r="601">
      <c r="A601" s="3" t="inlineStr">
        <is>
          <t>Disclosure of subsidiaries [line items]</t>
        </is>
      </c>
      <c r="B601" s="4" t="inlineStr">
        <is>
          <t xml:space="preserve"> </t>
        </is>
      </c>
    </row>
    <row r="602">
      <c r="A602" s="4" t="inlineStr">
        <is>
          <t>Ownership interest</t>
        </is>
      </c>
      <c r="B602" s="11" t="n">
        <v>1</v>
      </c>
    </row>
    <row r="603">
      <c r="A603" s="4" t="inlineStr">
        <is>
          <t>Selina Hospitality Cancun2, S.A. De C.V.</t>
        </is>
      </c>
      <c r="B603" s="4" t="inlineStr">
        <is>
          <t xml:space="preserve"> </t>
        </is>
      </c>
    </row>
    <row r="604">
      <c r="A604" s="3" t="inlineStr">
        <is>
          <t>Disclosure of subsidiaries [line items]</t>
        </is>
      </c>
      <c r="B604" s="4" t="inlineStr">
        <is>
          <t xml:space="preserve"> </t>
        </is>
      </c>
    </row>
    <row r="605">
      <c r="A605" s="4" t="inlineStr">
        <is>
          <t>Ownership interest</t>
        </is>
      </c>
      <c r="B605" s="10" t="n">
        <v>0.984</v>
      </c>
    </row>
    <row r="606">
      <c r="A606" s="4" t="inlineStr">
        <is>
          <t>Selina Hospitality Cancun2, S.A. De C.V. | Selina Mexico SubholdingTwo, S.A. De C.V.</t>
        </is>
      </c>
      <c r="B606" s="4" t="inlineStr">
        <is>
          <t xml:space="preserve"> </t>
        </is>
      </c>
    </row>
    <row r="607">
      <c r="A607" s="3" t="inlineStr">
        <is>
          <t>Disclosure of subsidiaries [line items]</t>
        </is>
      </c>
      <c r="B607" s="4" t="inlineStr">
        <is>
          <t xml:space="preserve"> </t>
        </is>
      </c>
    </row>
    <row r="608">
      <c r="A608" s="4" t="inlineStr">
        <is>
          <t>Ownership interest</t>
        </is>
      </c>
      <c r="B608" s="11" t="n">
        <v>1</v>
      </c>
    </row>
    <row r="609">
      <c r="A609" s="4" t="inlineStr">
        <is>
          <t>Selina Hospitality PlayaDel Carmen, S.A. De C.V.</t>
        </is>
      </c>
      <c r="B609" s="4" t="inlineStr">
        <is>
          <t xml:space="preserve"> </t>
        </is>
      </c>
    </row>
    <row r="610">
      <c r="A610" s="3" t="inlineStr">
        <is>
          <t>Disclosure of subsidiaries [line items]</t>
        </is>
      </c>
      <c r="B610" s="4" t="inlineStr">
        <is>
          <t xml:space="preserve"> </t>
        </is>
      </c>
    </row>
    <row r="611">
      <c r="A611" s="4" t="inlineStr">
        <is>
          <t>Ownership interest</t>
        </is>
      </c>
      <c r="B611" s="10" t="n">
        <v>0.984</v>
      </c>
    </row>
    <row r="612">
      <c r="A612" s="4" t="inlineStr">
        <is>
          <t>Selina Hospitality PlayaDel Carmen, S.A. De C.V. | Selina Mexico SubholdingTwo, S.A. De C.V.</t>
        </is>
      </c>
      <c r="B612" s="4" t="inlineStr">
        <is>
          <t xml:space="preserve"> </t>
        </is>
      </c>
    </row>
    <row r="613">
      <c r="A613" s="3" t="inlineStr">
        <is>
          <t>Disclosure of subsidiaries [line items]</t>
        </is>
      </c>
      <c r="B613" s="4" t="inlineStr">
        <is>
          <t xml:space="preserve"> </t>
        </is>
      </c>
    </row>
    <row r="614">
      <c r="A614" s="4" t="inlineStr">
        <is>
          <t>Ownership interest</t>
        </is>
      </c>
      <c r="B614" s="11" t="n">
        <v>1</v>
      </c>
    </row>
    <row r="615">
      <c r="A615" s="4" t="inlineStr">
        <is>
          <t>Selina Hospitality TulumS.A. De C.V.</t>
        </is>
      </c>
      <c r="B615" s="4" t="inlineStr">
        <is>
          <t xml:space="preserve"> </t>
        </is>
      </c>
    </row>
    <row r="616">
      <c r="A616" s="3" t="inlineStr">
        <is>
          <t>Disclosure of subsidiaries [line items]</t>
        </is>
      </c>
      <c r="B616" s="4" t="inlineStr">
        <is>
          <t xml:space="preserve"> </t>
        </is>
      </c>
    </row>
    <row r="617">
      <c r="A617" s="4" t="inlineStr">
        <is>
          <t>Ownership interest</t>
        </is>
      </c>
      <c r="B617" s="10" t="n">
        <v>0.984</v>
      </c>
    </row>
    <row r="618">
      <c r="A618" s="4" t="inlineStr">
        <is>
          <t>Selina Hospitality TulumS.A. De C.V. | Selina Mexico SubholdingTwo, S.A. De C.V.</t>
        </is>
      </c>
      <c r="B618" s="4" t="inlineStr">
        <is>
          <t xml:space="preserve"> </t>
        </is>
      </c>
    </row>
    <row r="619">
      <c r="A619" s="3" t="inlineStr">
        <is>
          <t>Disclosure of subsidiaries [line items]</t>
        </is>
      </c>
      <c r="B619" s="4" t="inlineStr">
        <is>
          <t xml:space="preserve"> </t>
        </is>
      </c>
    </row>
    <row r="620">
      <c r="A620" s="4" t="inlineStr">
        <is>
          <t>Ownership interest</t>
        </is>
      </c>
      <c r="B620" s="11" t="n">
        <v>1</v>
      </c>
    </row>
    <row r="621">
      <c r="A621" s="4" t="inlineStr">
        <is>
          <t>Selina Hospitality MexicoCity 1, S.A. De C.V.</t>
        </is>
      </c>
      <c r="B621" s="4" t="inlineStr">
        <is>
          <t xml:space="preserve"> </t>
        </is>
      </c>
    </row>
    <row r="622">
      <c r="A622" s="3" t="inlineStr">
        <is>
          <t>Disclosure of subsidiaries [line items]</t>
        </is>
      </c>
      <c r="B622" s="4" t="inlineStr">
        <is>
          <t xml:space="preserve"> </t>
        </is>
      </c>
    </row>
    <row r="623">
      <c r="A623" s="4" t="inlineStr">
        <is>
          <t>Ownership interest</t>
        </is>
      </c>
      <c r="B623" s="10" t="n">
        <v>0.984</v>
      </c>
    </row>
    <row r="624">
      <c r="A624" s="4" t="inlineStr">
        <is>
          <t>Selina Hospitality MexicoCity 1, S.A. De C.V. | Selina Mexico SubholdingTwo, S.A. De C.V.</t>
        </is>
      </c>
      <c r="B624" s="4" t="inlineStr">
        <is>
          <t xml:space="preserve"> </t>
        </is>
      </c>
    </row>
    <row r="625">
      <c r="A625" s="3" t="inlineStr">
        <is>
          <t>Disclosure of subsidiaries [line items]</t>
        </is>
      </c>
      <c r="B625" s="4" t="inlineStr">
        <is>
          <t xml:space="preserve"> </t>
        </is>
      </c>
    </row>
    <row r="626">
      <c r="A626" s="4" t="inlineStr">
        <is>
          <t>Ownership interest</t>
        </is>
      </c>
      <c r="B626" s="11" t="n">
        <v>1</v>
      </c>
    </row>
    <row r="627">
      <c r="A627" s="4" t="inlineStr">
        <is>
          <t>Selina Hospitality MexicoCity 2, S.A. De C.V.</t>
        </is>
      </c>
      <c r="B627" s="4" t="inlineStr">
        <is>
          <t xml:space="preserve"> </t>
        </is>
      </c>
    </row>
    <row r="628">
      <c r="A628" s="3" t="inlineStr">
        <is>
          <t>Disclosure of subsidiaries [line items]</t>
        </is>
      </c>
      <c r="B628" s="4" t="inlineStr">
        <is>
          <t xml:space="preserve"> </t>
        </is>
      </c>
    </row>
    <row r="629">
      <c r="A629" s="4" t="inlineStr">
        <is>
          <t>Ownership interest</t>
        </is>
      </c>
      <c r="B629" s="10" t="n">
        <v>0.984</v>
      </c>
    </row>
    <row r="630">
      <c r="A630" s="4" t="inlineStr">
        <is>
          <t>Selina Hospitality MexicoCity 2, S.A. De C.V. | Selina Mexico SubholdingTwo, S.A. De C.V.</t>
        </is>
      </c>
      <c r="B630" s="4" t="inlineStr">
        <is>
          <t xml:space="preserve"> </t>
        </is>
      </c>
    </row>
    <row r="631">
      <c r="A631" s="3" t="inlineStr">
        <is>
          <t>Disclosure of subsidiaries [line items]</t>
        </is>
      </c>
      <c r="B631" s="4" t="inlineStr">
        <is>
          <t xml:space="preserve"> </t>
        </is>
      </c>
    </row>
    <row r="632">
      <c r="A632" s="4" t="inlineStr">
        <is>
          <t>Ownership interest</t>
        </is>
      </c>
      <c r="B632" s="11" t="n">
        <v>1</v>
      </c>
    </row>
    <row r="633">
      <c r="A633" s="4" t="inlineStr">
        <is>
          <t>Selina HospitalityGuadalajara, S.A. De C.V.</t>
        </is>
      </c>
      <c r="B633" s="4" t="inlineStr">
        <is>
          <t xml:space="preserve"> </t>
        </is>
      </c>
    </row>
    <row r="634">
      <c r="A634" s="3" t="inlineStr">
        <is>
          <t>Disclosure of subsidiaries [line items]</t>
        </is>
      </c>
      <c r="B634" s="4" t="inlineStr">
        <is>
          <t xml:space="preserve"> </t>
        </is>
      </c>
    </row>
    <row r="635">
      <c r="A635" s="4" t="inlineStr">
        <is>
          <t>Ownership interest</t>
        </is>
      </c>
      <c r="B635" s="10" t="n">
        <v>0.984</v>
      </c>
    </row>
    <row r="636">
      <c r="A636" s="4" t="inlineStr">
        <is>
          <t>Selina Hospitality PuertoVallarta, S.A. De C.V.</t>
        </is>
      </c>
      <c r="B636" s="4" t="inlineStr">
        <is>
          <t xml:space="preserve"> </t>
        </is>
      </c>
    </row>
    <row r="637">
      <c r="A637" s="3" t="inlineStr">
        <is>
          <t>Disclosure of subsidiaries [line items]</t>
        </is>
      </c>
      <c r="B637" s="4" t="inlineStr">
        <is>
          <t xml:space="preserve"> </t>
        </is>
      </c>
    </row>
    <row r="638">
      <c r="A638" s="4" t="inlineStr">
        <is>
          <t>Ownership interest</t>
        </is>
      </c>
      <c r="B638" s="10" t="n">
        <v>0.984</v>
      </c>
    </row>
    <row r="639">
      <c r="A639" s="4" t="inlineStr">
        <is>
          <t>Selina HospitalitySayulita, S.A. De C.V.</t>
        </is>
      </c>
      <c r="B639" s="4" t="inlineStr">
        <is>
          <t xml:space="preserve"> </t>
        </is>
      </c>
    </row>
    <row r="640">
      <c r="A640" s="3" t="inlineStr">
        <is>
          <t>Disclosure of subsidiaries [line items]</t>
        </is>
      </c>
      <c r="B640" s="4" t="inlineStr">
        <is>
          <t xml:space="preserve"> </t>
        </is>
      </c>
    </row>
    <row r="641">
      <c r="A641" s="4" t="inlineStr">
        <is>
          <t>Ownership interest</t>
        </is>
      </c>
      <c r="B641" s="10" t="n">
        <v>0.984</v>
      </c>
    </row>
    <row r="642">
      <c r="A642" s="4" t="inlineStr">
        <is>
          <t>Selina HospitalitySayulita, S.A. De C.V. | Selina Mexico SubholdingTwo, S.A. De C.V.</t>
        </is>
      </c>
      <c r="B642" s="4" t="inlineStr">
        <is>
          <t xml:space="preserve"> </t>
        </is>
      </c>
    </row>
    <row r="643">
      <c r="A643" s="3" t="inlineStr">
        <is>
          <t>Disclosure of subsidiaries [line items]</t>
        </is>
      </c>
      <c r="B643" s="4" t="inlineStr">
        <is>
          <t xml:space="preserve"> </t>
        </is>
      </c>
    </row>
    <row r="644">
      <c r="A644" s="4" t="inlineStr">
        <is>
          <t>Ownership interest</t>
        </is>
      </c>
      <c r="B644" s="11" t="n">
        <v>1</v>
      </c>
    </row>
    <row r="645">
      <c r="A645" s="4" t="inlineStr">
        <is>
          <t>Selina Mexico SubholdingTwo, S.A. De C.V.</t>
        </is>
      </c>
      <c r="B645" s="4" t="inlineStr">
        <is>
          <t xml:space="preserve"> </t>
        </is>
      </c>
    </row>
    <row r="646">
      <c r="A646" s="3" t="inlineStr">
        <is>
          <t>Disclosure of subsidiaries [line items]</t>
        </is>
      </c>
      <c r="B646" s="4" t="inlineStr">
        <is>
          <t xml:space="preserve"> </t>
        </is>
      </c>
    </row>
    <row r="647">
      <c r="A647" s="4" t="inlineStr">
        <is>
          <t>Ownership interest</t>
        </is>
      </c>
      <c r="B647" s="10" t="n">
        <v>0.984</v>
      </c>
    </row>
    <row r="648">
      <c r="A648" s="4" t="inlineStr">
        <is>
          <t>Selina Mexico SubholdingTwo, S.A. De C.V. | Selina Mexico SubholdingOne, S.A. De C.V.</t>
        </is>
      </c>
      <c r="B648" s="4" t="inlineStr">
        <is>
          <t xml:space="preserve"> </t>
        </is>
      </c>
    </row>
    <row r="649">
      <c r="A649" s="3" t="inlineStr">
        <is>
          <t>Disclosure of subsidiaries [line items]</t>
        </is>
      </c>
      <c r="B649" s="4" t="inlineStr">
        <is>
          <t xml:space="preserve"> </t>
        </is>
      </c>
    </row>
    <row r="650">
      <c r="A650" s="4" t="inlineStr">
        <is>
          <t>Ownership interest</t>
        </is>
      </c>
      <c r="B650" s="11" t="n">
        <v>1</v>
      </c>
    </row>
    <row r="651">
      <c r="A651" s="4" t="inlineStr">
        <is>
          <t>Selina Hospitality PuertoEscondido, S.A. De C.V.</t>
        </is>
      </c>
      <c r="B651" s="4" t="inlineStr">
        <is>
          <t xml:space="preserve"> </t>
        </is>
      </c>
    </row>
    <row r="652">
      <c r="A652" s="3" t="inlineStr">
        <is>
          <t>Disclosure of subsidiaries [line items]</t>
        </is>
      </c>
      <c r="B652" s="4" t="inlineStr">
        <is>
          <t xml:space="preserve"> </t>
        </is>
      </c>
    </row>
    <row r="653">
      <c r="A653" s="4" t="inlineStr">
        <is>
          <t>Ownership interest</t>
        </is>
      </c>
      <c r="B653" s="10" t="n">
        <v>0.984</v>
      </c>
    </row>
    <row r="654">
      <c r="A654" s="4" t="inlineStr">
        <is>
          <t>Selina Hospitality PuertoEscondido, S.A. De C.V. | Selina Mexico SubholdingTwo, S.A. De C.V.</t>
        </is>
      </c>
      <c r="B654" s="4" t="inlineStr">
        <is>
          <t xml:space="preserve"> </t>
        </is>
      </c>
    </row>
    <row r="655">
      <c r="A655" s="3" t="inlineStr">
        <is>
          <t>Disclosure of subsidiaries [line items]</t>
        </is>
      </c>
      <c r="B655" s="4" t="inlineStr">
        <is>
          <t xml:space="preserve"> </t>
        </is>
      </c>
    </row>
    <row r="656">
      <c r="A656" s="4" t="inlineStr">
        <is>
          <t>Ownership interest</t>
        </is>
      </c>
      <c r="B656" s="11" t="n">
        <v>1</v>
      </c>
    </row>
    <row r="657">
      <c r="A657" s="4" t="inlineStr">
        <is>
          <t>Selina Mexico SubholdingOne, S.A. De C.V.</t>
        </is>
      </c>
      <c r="B657" s="4" t="inlineStr">
        <is>
          <t xml:space="preserve"> </t>
        </is>
      </c>
    </row>
    <row r="658">
      <c r="A658" s="3" t="inlineStr">
        <is>
          <t>Disclosure of subsidiaries [line items]</t>
        </is>
      </c>
      <c r="B658" s="4" t="inlineStr">
        <is>
          <t xml:space="preserve"> </t>
        </is>
      </c>
    </row>
    <row r="659">
      <c r="A659" s="4" t="inlineStr">
        <is>
          <t>Ownership interest</t>
        </is>
      </c>
      <c r="B659" s="10" t="n">
        <v>0.984</v>
      </c>
    </row>
    <row r="660">
      <c r="A660" s="4" t="inlineStr">
        <is>
          <t>Selina Mexico SubholdingOne, S.A. De C.V. | Selina HospitalityOperations Mexico, S.A. De C.V.</t>
        </is>
      </c>
      <c r="B660" s="4" t="inlineStr">
        <is>
          <t xml:space="preserve"> </t>
        </is>
      </c>
    </row>
    <row r="661">
      <c r="A661" s="3" t="inlineStr">
        <is>
          <t>Disclosure of subsidiaries [line items]</t>
        </is>
      </c>
      <c r="B661" s="4" t="inlineStr">
        <is>
          <t xml:space="preserve"> </t>
        </is>
      </c>
    </row>
    <row r="662">
      <c r="A662" s="4" t="inlineStr">
        <is>
          <t>Ownership interest</t>
        </is>
      </c>
      <c r="B662" s="11" t="n">
        <v>1</v>
      </c>
    </row>
    <row r="663">
      <c r="A663" s="4" t="inlineStr">
        <is>
          <t>Selina Hospitality Oaxaca,S.A. De C.V.</t>
        </is>
      </c>
      <c r="B663" s="4" t="inlineStr">
        <is>
          <t xml:space="preserve"> </t>
        </is>
      </c>
    </row>
    <row r="664">
      <c r="A664" s="3" t="inlineStr">
        <is>
          <t>Disclosure of subsidiaries [line items]</t>
        </is>
      </c>
      <c r="B664" s="4" t="inlineStr">
        <is>
          <t xml:space="preserve"> </t>
        </is>
      </c>
    </row>
    <row r="665">
      <c r="A665" s="4" t="inlineStr">
        <is>
          <t>Ownership interest</t>
        </is>
      </c>
      <c r="B665" s="10" t="n">
        <v>0.984</v>
      </c>
    </row>
    <row r="666">
      <c r="A666" s="4" t="inlineStr">
        <is>
          <t>Selina Hospitality Oaxaca,S.A. De C.V. | Selina Mexico SubholdingTwo, S.A. De C.V.</t>
        </is>
      </c>
      <c r="B666" s="4" t="inlineStr">
        <is>
          <t xml:space="preserve"> </t>
        </is>
      </c>
    </row>
    <row r="667">
      <c r="A667" s="3" t="inlineStr">
        <is>
          <t>Disclosure of subsidiaries [line items]</t>
        </is>
      </c>
      <c r="B667" s="4" t="inlineStr">
        <is>
          <t xml:space="preserve"> </t>
        </is>
      </c>
    </row>
    <row r="668">
      <c r="A668" s="4" t="inlineStr">
        <is>
          <t>Ownership interest</t>
        </is>
      </c>
      <c r="B668" s="11" t="n">
        <v>1</v>
      </c>
    </row>
    <row r="669">
      <c r="A669" s="4" t="inlineStr">
        <is>
          <t>Selina Hospitality Merida,S.A. De C.V.</t>
        </is>
      </c>
      <c r="B669" s="4" t="inlineStr">
        <is>
          <t xml:space="preserve"> </t>
        </is>
      </c>
    </row>
    <row r="670">
      <c r="A670" s="3" t="inlineStr">
        <is>
          <t>Disclosure of subsidiaries [line items]</t>
        </is>
      </c>
      <c r="B670" s="4" t="inlineStr">
        <is>
          <t xml:space="preserve"> </t>
        </is>
      </c>
    </row>
    <row r="671">
      <c r="A671" s="4" t="inlineStr">
        <is>
          <t>Ownership interest</t>
        </is>
      </c>
      <c r="B671" s="10" t="n">
        <v>0.984</v>
      </c>
    </row>
    <row r="672">
      <c r="A672" s="4" t="inlineStr">
        <is>
          <t>Selina Hospitality Merida,S.A. De C.V. | Selina Mexico SubholdingTwo, S.A. De C.V.</t>
        </is>
      </c>
      <c r="B672" s="4" t="inlineStr">
        <is>
          <t xml:space="preserve"> </t>
        </is>
      </c>
    </row>
    <row r="673">
      <c r="A673" s="3" t="inlineStr">
        <is>
          <t>Disclosure of subsidiaries [line items]</t>
        </is>
      </c>
      <c r="B673" s="4" t="inlineStr">
        <is>
          <t xml:space="preserve"> </t>
        </is>
      </c>
    </row>
    <row r="674">
      <c r="A674" s="4" t="inlineStr">
        <is>
          <t>Ownership interest</t>
        </is>
      </c>
      <c r="B674" s="11" t="n">
        <v>1</v>
      </c>
    </row>
    <row r="675">
      <c r="A675" s="4" t="inlineStr">
        <is>
          <t>Selina Hospitality IslaMujeres, S.A. De C.V.</t>
        </is>
      </c>
      <c r="B675" s="4" t="inlineStr">
        <is>
          <t xml:space="preserve"> </t>
        </is>
      </c>
    </row>
    <row r="676">
      <c r="A676" s="3" t="inlineStr">
        <is>
          <t>Disclosure of subsidiaries [line items]</t>
        </is>
      </c>
      <c r="B676" s="4" t="inlineStr">
        <is>
          <t xml:space="preserve"> </t>
        </is>
      </c>
    </row>
    <row r="677">
      <c r="A677" s="4" t="inlineStr">
        <is>
          <t>Ownership interest</t>
        </is>
      </c>
      <c r="B677" s="10" t="n">
        <v>0.984</v>
      </c>
    </row>
    <row r="678">
      <c r="A678" s="4" t="inlineStr">
        <is>
          <t>Selina Hospitality IslaMujeres, S.A. De C.V. | Selina Mexico SubholdingTwo, S.A. De C.V.</t>
        </is>
      </c>
      <c r="B678" s="4" t="inlineStr">
        <is>
          <t xml:space="preserve"> </t>
        </is>
      </c>
    </row>
    <row r="679">
      <c r="A679" s="3" t="inlineStr">
        <is>
          <t>Disclosure of subsidiaries [line items]</t>
        </is>
      </c>
      <c r="B679" s="4" t="inlineStr">
        <is>
          <t xml:space="preserve"> </t>
        </is>
      </c>
    </row>
    <row r="680">
      <c r="A680" s="4" t="inlineStr">
        <is>
          <t>Ownership interest</t>
        </is>
      </c>
      <c r="B680" s="11" t="n">
        <v>1</v>
      </c>
    </row>
    <row r="681">
      <c r="A681" s="4" t="inlineStr">
        <is>
          <t>Selina Hospitality San Miguel De Allende, S.A.De C.V.</t>
        </is>
      </c>
      <c r="B681" s="4" t="inlineStr">
        <is>
          <t xml:space="preserve"> </t>
        </is>
      </c>
    </row>
    <row r="682">
      <c r="A682" s="3" t="inlineStr">
        <is>
          <t>Disclosure of subsidiaries [line items]</t>
        </is>
      </c>
      <c r="B682" s="4" t="inlineStr">
        <is>
          <t xml:space="preserve"> </t>
        </is>
      </c>
    </row>
    <row r="683">
      <c r="A683" s="4" t="inlineStr">
        <is>
          <t>Ownership interest</t>
        </is>
      </c>
      <c r="B683" s="10" t="n">
        <v>0.984</v>
      </c>
    </row>
    <row r="684">
      <c r="A684" s="4" t="inlineStr">
        <is>
          <t>Selina Hospitality San Miguel De Allende, S.A.De C.V. | Selina Mexico SubholdingTwo, S.A. De C.V.</t>
        </is>
      </c>
      <c r="B684" s="4" t="inlineStr">
        <is>
          <t xml:space="preserve"> </t>
        </is>
      </c>
    </row>
    <row r="685">
      <c r="A685" s="3" t="inlineStr">
        <is>
          <t>Disclosure of subsidiaries [line items]</t>
        </is>
      </c>
      <c r="B685" s="4" t="inlineStr">
        <is>
          <t xml:space="preserve"> </t>
        </is>
      </c>
    </row>
    <row r="686">
      <c r="A686" s="4" t="inlineStr">
        <is>
          <t>Ownership interest</t>
        </is>
      </c>
      <c r="B686" s="11" t="n">
        <v>1</v>
      </c>
    </row>
    <row r="687">
      <c r="A687" s="4" t="inlineStr">
        <is>
          <t>Selina Hospitality Holbox,S.A. De C.V.</t>
        </is>
      </c>
      <c r="B687" s="4" t="inlineStr">
        <is>
          <t xml:space="preserve"> </t>
        </is>
      </c>
    </row>
    <row r="688">
      <c r="A688" s="3" t="inlineStr">
        <is>
          <t>Disclosure of subsidiaries [line items]</t>
        </is>
      </c>
      <c r="B688" s="4" t="inlineStr">
        <is>
          <t xml:space="preserve"> </t>
        </is>
      </c>
    </row>
    <row r="689">
      <c r="A689" s="4" t="inlineStr">
        <is>
          <t>Ownership interest</t>
        </is>
      </c>
      <c r="B689" s="10" t="n">
        <v>0.984</v>
      </c>
    </row>
    <row r="690">
      <c r="A690" s="4" t="inlineStr">
        <is>
          <t>Selina Hospitality Holbox,S.A. De C.V. | Selina Mexico SubholdingTwo, S.A. De C.V.</t>
        </is>
      </c>
      <c r="B690" s="4" t="inlineStr">
        <is>
          <t xml:space="preserve"> </t>
        </is>
      </c>
    </row>
    <row r="691">
      <c r="A691" s="3" t="inlineStr">
        <is>
          <t>Disclosure of subsidiaries [line items]</t>
        </is>
      </c>
      <c r="B691" s="4" t="inlineStr">
        <is>
          <t xml:space="preserve"> </t>
        </is>
      </c>
    </row>
    <row r="692">
      <c r="A692" s="4" t="inlineStr">
        <is>
          <t>Ownership interest</t>
        </is>
      </c>
      <c r="B692" s="11" t="n">
        <v>1</v>
      </c>
    </row>
    <row r="693">
      <c r="A693" s="4" t="inlineStr">
        <is>
          <t>Selina Hospitality San Cristobal De Las Casas,S.A. De C.V.</t>
        </is>
      </c>
      <c r="B693" s="4" t="inlineStr">
        <is>
          <t xml:space="preserve"> </t>
        </is>
      </c>
    </row>
    <row r="694">
      <c r="A694" s="3" t="inlineStr">
        <is>
          <t>Disclosure of subsidiaries [line items]</t>
        </is>
      </c>
      <c r="B694" s="4" t="inlineStr">
        <is>
          <t xml:space="preserve"> </t>
        </is>
      </c>
    </row>
    <row r="695">
      <c r="A695" s="4" t="inlineStr">
        <is>
          <t>Ownership interest</t>
        </is>
      </c>
      <c r="B695" s="10" t="n">
        <v>0.984</v>
      </c>
    </row>
    <row r="696">
      <c r="A696" s="4" t="inlineStr">
        <is>
          <t>Selina Hospitality San Cristobal De Las Casas,S.A. De C.V. | Selina Mexico SubholdingTwo, S.A. De C.V.</t>
        </is>
      </c>
      <c r="B696" s="4" t="inlineStr">
        <is>
          <t xml:space="preserve"> </t>
        </is>
      </c>
    </row>
    <row r="697">
      <c r="A697" s="3" t="inlineStr">
        <is>
          <t>Disclosure of subsidiaries [line items]</t>
        </is>
      </c>
      <c r="B697" s="4" t="inlineStr">
        <is>
          <t xml:space="preserve"> </t>
        </is>
      </c>
    </row>
    <row r="698">
      <c r="A698" s="4" t="inlineStr">
        <is>
          <t>Ownership interest</t>
        </is>
      </c>
      <c r="B698" s="11" t="n">
        <v>1</v>
      </c>
    </row>
    <row r="699">
      <c r="A699" s="4" t="inlineStr">
        <is>
          <t>Selina Hospitality Bacalar,S.A. De C.V.</t>
        </is>
      </c>
      <c r="B699" s="4" t="inlineStr">
        <is>
          <t xml:space="preserve"> </t>
        </is>
      </c>
    </row>
    <row r="700">
      <c r="A700" s="3" t="inlineStr">
        <is>
          <t>Disclosure of subsidiaries [line items]</t>
        </is>
      </c>
      <c r="B700" s="4" t="inlineStr">
        <is>
          <t xml:space="preserve"> </t>
        </is>
      </c>
    </row>
    <row r="701">
      <c r="A701" s="4" t="inlineStr">
        <is>
          <t>Ownership interest</t>
        </is>
      </c>
      <c r="B701" s="10" t="n">
        <v>0.984</v>
      </c>
    </row>
    <row r="702">
      <c r="A702" s="4" t="inlineStr">
        <is>
          <t>Selina Hospitality Bacalar,S.A. De C.V. | Selina Mexico SubholdingTwo, S.A. De C.V.</t>
        </is>
      </c>
      <c r="B702" s="4" t="inlineStr">
        <is>
          <t xml:space="preserve"> </t>
        </is>
      </c>
    </row>
    <row r="703">
      <c r="A703" s="3" t="inlineStr">
        <is>
          <t>Disclosure of subsidiaries [line items]</t>
        </is>
      </c>
      <c r="B703" s="4" t="inlineStr">
        <is>
          <t xml:space="preserve"> </t>
        </is>
      </c>
    </row>
    <row r="704">
      <c r="A704" s="4" t="inlineStr">
        <is>
          <t>Ownership interest</t>
        </is>
      </c>
      <c r="B704" s="11" t="n">
        <v>1</v>
      </c>
    </row>
    <row r="705">
      <c r="A705" s="4" t="inlineStr">
        <is>
          <t>Personas Y Hospitalidad,S.A. De C.V.</t>
        </is>
      </c>
      <c r="B705" s="4" t="inlineStr">
        <is>
          <t xml:space="preserve"> </t>
        </is>
      </c>
    </row>
    <row r="706">
      <c r="A706" s="3" t="inlineStr">
        <is>
          <t>Disclosure of subsidiaries [line items]</t>
        </is>
      </c>
      <c r="B706" s="4" t="inlineStr">
        <is>
          <t xml:space="preserve"> </t>
        </is>
      </c>
    </row>
    <row r="707">
      <c r="A707" s="4" t="inlineStr">
        <is>
          <t>Ownership interest</t>
        </is>
      </c>
      <c r="B707" s="10" t="n">
        <v>0.984</v>
      </c>
    </row>
    <row r="708">
      <c r="A708" s="4" t="inlineStr">
        <is>
          <t>Personas Y Hospitalidad,S.A. De C.V. | Selina Mexico SubholdingTwo, S.A. De C.V.</t>
        </is>
      </c>
      <c r="B708" s="4" t="inlineStr">
        <is>
          <t xml:space="preserve"> </t>
        </is>
      </c>
    </row>
    <row r="709">
      <c r="A709" s="3" t="inlineStr">
        <is>
          <t>Disclosure of subsidiaries [line items]</t>
        </is>
      </c>
      <c r="B709" s="4" t="inlineStr">
        <is>
          <t xml:space="preserve"> </t>
        </is>
      </c>
    </row>
    <row r="710">
      <c r="A710" s="4" t="inlineStr">
        <is>
          <t>Ownership interest</t>
        </is>
      </c>
      <c r="B710" s="11" t="n">
        <v>1</v>
      </c>
    </row>
    <row r="711">
      <c r="A711" s="4" t="inlineStr">
        <is>
          <t>Explore Selina Tours, S.A. De C.V.</t>
        </is>
      </c>
      <c r="B711" s="4" t="inlineStr">
        <is>
          <t xml:space="preserve"> </t>
        </is>
      </c>
    </row>
    <row r="712">
      <c r="A712" s="3" t="inlineStr">
        <is>
          <t>Disclosure of subsidiaries [line items]</t>
        </is>
      </c>
      <c r="B712" s="4" t="inlineStr">
        <is>
          <t xml:space="preserve"> </t>
        </is>
      </c>
    </row>
    <row r="713">
      <c r="A713" s="4" t="inlineStr">
        <is>
          <t>Ownership interest</t>
        </is>
      </c>
      <c r="B713" s="10" t="n">
        <v>0.984</v>
      </c>
    </row>
    <row r="714">
      <c r="A714" s="4" t="inlineStr">
        <is>
          <t>Explore Selina Tours, S.A. De C.V. | Selina Mexico SubholdingTwo, S.A. De C.V.</t>
        </is>
      </c>
      <c r="B714" s="4" t="inlineStr">
        <is>
          <t xml:space="preserve"> </t>
        </is>
      </c>
    </row>
    <row r="715">
      <c r="A715" s="3" t="inlineStr">
        <is>
          <t>Disclosure of subsidiaries [line items]</t>
        </is>
      </c>
      <c r="B715" s="4" t="inlineStr">
        <is>
          <t xml:space="preserve"> </t>
        </is>
      </c>
    </row>
    <row r="716">
      <c r="A716" s="4" t="inlineStr">
        <is>
          <t>Ownership interest</t>
        </is>
      </c>
      <c r="B716" s="11" t="n">
        <v>1</v>
      </c>
    </row>
    <row r="717">
      <c r="A717" s="4" t="inlineStr">
        <is>
          <t>Selina Operations Nicaragua, S.A.</t>
        </is>
      </c>
      <c r="B717" s="4" t="inlineStr">
        <is>
          <t xml:space="preserve"> </t>
        </is>
      </c>
    </row>
    <row r="718">
      <c r="A718" s="3" t="inlineStr">
        <is>
          <t>Disclosure of subsidiaries [line items]</t>
        </is>
      </c>
      <c r="B718" s="4" t="inlineStr">
        <is>
          <t xml:space="preserve"> </t>
        </is>
      </c>
    </row>
    <row r="719">
      <c r="A719" s="4" t="inlineStr">
        <is>
          <t>Ownership interest</t>
        </is>
      </c>
      <c r="B719" s="11" t="n">
        <v>0.85</v>
      </c>
    </row>
    <row r="720">
      <c r="A720" s="4" t="inlineStr">
        <is>
          <t>Selina Operations Nicaragua, S.A. | PCN Operations, S.A.</t>
        </is>
      </c>
      <c r="B720" s="4" t="inlineStr">
        <is>
          <t xml:space="preserve"> </t>
        </is>
      </c>
    </row>
    <row r="721">
      <c r="A721" s="3" t="inlineStr">
        <is>
          <t>Disclosure of subsidiaries [line items]</t>
        </is>
      </c>
      <c r="B721" s="4" t="inlineStr">
        <is>
          <t xml:space="preserve"> </t>
        </is>
      </c>
    </row>
    <row r="722">
      <c r="A722" s="4" t="inlineStr">
        <is>
          <t>Ownership interest</t>
        </is>
      </c>
      <c r="B722" s="11" t="n">
        <v>0.99</v>
      </c>
    </row>
    <row r="723">
      <c r="A723" s="4" t="inlineStr">
        <is>
          <t>Selina Operations Nicaragua, S.A. | Selina Operations Panama Two S.A.</t>
        </is>
      </c>
      <c r="B723" s="4" t="inlineStr">
        <is>
          <t xml:space="preserve"> </t>
        </is>
      </c>
    </row>
    <row r="724">
      <c r="A724" s="3" t="inlineStr">
        <is>
          <t>Disclosure of subsidiaries [line items]</t>
        </is>
      </c>
      <c r="B724" s="4" t="inlineStr">
        <is>
          <t xml:space="preserve"> </t>
        </is>
      </c>
    </row>
    <row r="725">
      <c r="A725" s="4" t="inlineStr">
        <is>
          <t>Ownership interest</t>
        </is>
      </c>
      <c r="B725" s="11" t="n">
        <v>0.01</v>
      </c>
    </row>
    <row r="726">
      <c r="A726" s="4" t="inlineStr">
        <is>
          <t>Selina Operation San Juan Del Sur, S.A.</t>
        </is>
      </c>
      <c r="B726" s="4" t="inlineStr">
        <is>
          <t xml:space="preserve"> </t>
        </is>
      </c>
    </row>
    <row r="727">
      <c r="A727" s="3" t="inlineStr">
        <is>
          <t>Disclosure of subsidiaries [line items]</t>
        </is>
      </c>
      <c r="B727" s="4" t="inlineStr">
        <is>
          <t xml:space="preserve"> </t>
        </is>
      </c>
    </row>
    <row r="728">
      <c r="A728" s="4" t="inlineStr">
        <is>
          <t>Ownership interest</t>
        </is>
      </c>
      <c r="B728" s="11" t="n">
        <v>0.85</v>
      </c>
    </row>
    <row r="729">
      <c r="A729" s="4" t="inlineStr">
        <is>
          <t>Selina Operation San Juan Del Sur, S.A. | Selina Operations Nicaragua, S.A.</t>
        </is>
      </c>
      <c r="B729" s="4" t="inlineStr">
        <is>
          <t xml:space="preserve"> </t>
        </is>
      </c>
    </row>
    <row r="730">
      <c r="A730" s="3" t="inlineStr">
        <is>
          <t>Disclosure of subsidiaries [line items]</t>
        </is>
      </c>
      <c r="B730" s="4" t="inlineStr">
        <is>
          <t xml:space="preserve"> </t>
        </is>
      </c>
    </row>
    <row r="731">
      <c r="A731" s="4" t="inlineStr">
        <is>
          <t>Ownership interest</t>
        </is>
      </c>
      <c r="B731" s="11" t="n">
        <v>1</v>
      </c>
    </row>
    <row r="732">
      <c r="A732" s="4" t="inlineStr">
        <is>
          <t>Selina Operation Granada,S.A.</t>
        </is>
      </c>
      <c r="B732" s="4" t="inlineStr">
        <is>
          <t xml:space="preserve"> </t>
        </is>
      </c>
    </row>
    <row r="733">
      <c r="A733" s="3" t="inlineStr">
        <is>
          <t>Disclosure of subsidiaries [line items]</t>
        </is>
      </c>
      <c r="B733" s="4" t="inlineStr">
        <is>
          <t xml:space="preserve"> </t>
        </is>
      </c>
    </row>
    <row r="734">
      <c r="A734" s="4" t="inlineStr">
        <is>
          <t>Ownership interest</t>
        </is>
      </c>
      <c r="B734" s="11" t="n">
        <v>0.85</v>
      </c>
    </row>
    <row r="735">
      <c r="A735" s="4" t="inlineStr">
        <is>
          <t>Selina Operation Granada,S.A. | Selina Operations Nicaragua, S.A.</t>
        </is>
      </c>
      <c r="B735" s="4" t="inlineStr">
        <is>
          <t xml:space="preserve"> </t>
        </is>
      </c>
    </row>
    <row r="736">
      <c r="A736" s="3" t="inlineStr">
        <is>
          <t>Disclosure of subsidiaries [line items]</t>
        </is>
      </c>
      <c r="B736" s="4" t="inlineStr">
        <is>
          <t xml:space="preserve"> </t>
        </is>
      </c>
    </row>
    <row r="737">
      <c r="A737" s="4" t="inlineStr">
        <is>
          <t>Ownership interest</t>
        </is>
      </c>
      <c r="B737" s="11" t="n">
        <v>1</v>
      </c>
    </row>
    <row r="738">
      <c r="A738" s="4" t="inlineStr">
        <is>
          <t>Selina Operation Maderas, S.A.</t>
        </is>
      </c>
      <c r="B738" s="4" t="inlineStr">
        <is>
          <t xml:space="preserve"> </t>
        </is>
      </c>
    </row>
    <row r="739">
      <c r="A739" s="3" t="inlineStr">
        <is>
          <t>Disclosure of subsidiaries [line items]</t>
        </is>
      </c>
      <c r="B739" s="4" t="inlineStr">
        <is>
          <t xml:space="preserve"> </t>
        </is>
      </c>
    </row>
    <row r="740">
      <c r="A740" s="4" t="inlineStr">
        <is>
          <t>Ownership interest</t>
        </is>
      </c>
      <c r="B740" s="11" t="n">
        <v>0.85</v>
      </c>
    </row>
    <row r="741">
      <c r="A741" s="4" t="inlineStr">
        <is>
          <t>Selina Operation Maderas, S.A. | Selina Operations Nicaragua, S.A.</t>
        </is>
      </c>
      <c r="B741" s="4" t="inlineStr">
        <is>
          <t xml:space="preserve"> </t>
        </is>
      </c>
    </row>
    <row r="742">
      <c r="A742" s="3" t="inlineStr">
        <is>
          <t>Disclosure of subsidiaries [line items]</t>
        </is>
      </c>
      <c r="B742" s="4" t="inlineStr">
        <is>
          <t xml:space="preserve"> </t>
        </is>
      </c>
    </row>
    <row r="743">
      <c r="A743" s="4" t="inlineStr">
        <is>
          <t>Ownership interest</t>
        </is>
      </c>
      <c r="B743" s="11" t="n">
        <v>1</v>
      </c>
    </row>
    <row r="744">
      <c r="A744" s="4" t="inlineStr">
        <is>
          <t>Selina Explore Nicaragua, S.A.</t>
        </is>
      </c>
      <c r="B744" s="4" t="inlineStr">
        <is>
          <t xml:space="preserve"> </t>
        </is>
      </c>
    </row>
    <row r="745">
      <c r="A745" s="3" t="inlineStr">
        <is>
          <t>Disclosure of subsidiaries [line items]</t>
        </is>
      </c>
      <c r="B745" s="4" t="inlineStr">
        <is>
          <t xml:space="preserve"> </t>
        </is>
      </c>
    </row>
    <row r="746">
      <c r="A746" s="4" t="inlineStr">
        <is>
          <t>Ownership interest</t>
        </is>
      </c>
      <c r="B746" s="11" t="n">
        <v>0.85</v>
      </c>
    </row>
    <row r="747">
      <c r="A747" s="4" t="inlineStr">
        <is>
          <t>Selina Explore Nicaragua, S.A. | Selina Operations Nicaragua, S.A.</t>
        </is>
      </c>
      <c r="B747" s="4" t="inlineStr">
        <is>
          <t xml:space="preserve"> </t>
        </is>
      </c>
    </row>
    <row r="748">
      <c r="A748" s="3" t="inlineStr">
        <is>
          <t>Disclosure of subsidiaries [line items]</t>
        </is>
      </c>
      <c r="B748" s="4" t="inlineStr">
        <is>
          <t xml:space="preserve"> </t>
        </is>
      </c>
    </row>
    <row r="749">
      <c r="A749" s="4" t="inlineStr">
        <is>
          <t>Ownership interest</t>
        </is>
      </c>
      <c r="B749" s="11" t="n">
        <v>1</v>
      </c>
    </row>
    <row r="750">
      <c r="A750" s="4" t="inlineStr">
        <is>
          <t>Selina Playa Maderas Real Estate, S.A.</t>
        </is>
      </c>
      <c r="B750" s="4" t="inlineStr">
        <is>
          <t xml:space="preserve"> </t>
        </is>
      </c>
    </row>
    <row r="751">
      <c r="A751" s="3" t="inlineStr">
        <is>
          <t>Disclosure of subsidiaries [line items]</t>
        </is>
      </c>
      <c r="B751" s="4" t="inlineStr">
        <is>
          <t xml:space="preserve"> </t>
        </is>
      </c>
    </row>
    <row r="752">
      <c r="A752" s="4" t="inlineStr">
        <is>
          <t>Ownership interest</t>
        </is>
      </c>
      <c r="B752" s="11" t="n">
        <v>1</v>
      </c>
    </row>
    <row r="753">
      <c r="A753" s="4" t="inlineStr">
        <is>
          <t>Selina Playa Maderas JV, S.A.</t>
        </is>
      </c>
      <c r="B753" s="4" t="inlineStr">
        <is>
          <t xml:space="preserve"> </t>
        </is>
      </c>
    </row>
    <row r="754">
      <c r="A754" s="3" t="inlineStr">
        <is>
          <t>Disclosure of subsidiaries [line items]</t>
        </is>
      </c>
      <c r="B754" s="4" t="inlineStr">
        <is>
          <t xml:space="preserve"> </t>
        </is>
      </c>
    </row>
    <row r="755">
      <c r="A755" s="4" t="inlineStr">
        <is>
          <t>Ownership interest</t>
        </is>
      </c>
      <c r="B755" s="11" t="n">
        <v>1</v>
      </c>
    </row>
    <row r="756">
      <c r="A756" s="4" t="inlineStr">
        <is>
          <t>Selina Operations Peru, S.A.C</t>
        </is>
      </c>
      <c r="B756" s="4" t="inlineStr">
        <is>
          <t xml:space="preserve"> </t>
        </is>
      </c>
    </row>
    <row r="757">
      <c r="A757" s="3" t="inlineStr">
        <is>
          <t>Disclosure of subsidiaries [line items]</t>
        </is>
      </c>
      <c r="B757" s="4" t="inlineStr">
        <is>
          <t xml:space="preserve"> </t>
        </is>
      </c>
    </row>
    <row r="758">
      <c r="A758" s="4" t="inlineStr">
        <is>
          <t>Ownership interest</t>
        </is>
      </c>
      <c r="B758" s="11" t="n">
        <v>1</v>
      </c>
    </row>
    <row r="759">
      <c r="A759" s="4" t="inlineStr">
        <is>
          <t>Selina Operation Mancora, S.A.C.</t>
        </is>
      </c>
      <c r="B759" s="4" t="inlineStr">
        <is>
          <t xml:space="preserve"> </t>
        </is>
      </c>
    </row>
    <row r="760">
      <c r="A760" s="3" t="inlineStr">
        <is>
          <t>Disclosure of subsidiaries [line items]</t>
        </is>
      </c>
      <c r="B760" s="4" t="inlineStr">
        <is>
          <t xml:space="preserve"> </t>
        </is>
      </c>
    </row>
    <row r="761">
      <c r="A761" s="4" t="inlineStr">
        <is>
          <t>Ownership interest</t>
        </is>
      </c>
      <c r="B761" s="11" t="n">
        <v>1</v>
      </c>
    </row>
    <row r="762">
      <c r="A762" s="4" t="inlineStr">
        <is>
          <t>Turismo Costa Sur, S.A.C</t>
        </is>
      </c>
      <c r="B762" s="4" t="inlineStr">
        <is>
          <t xml:space="preserve"> </t>
        </is>
      </c>
    </row>
    <row r="763">
      <c r="A763" s="3" t="inlineStr">
        <is>
          <t>Disclosure of subsidiaries [line items]</t>
        </is>
      </c>
      <c r="B763" s="4" t="inlineStr">
        <is>
          <t xml:space="preserve"> </t>
        </is>
      </c>
    </row>
    <row r="764">
      <c r="A764" s="4" t="inlineStr">
        <is>
          <t>Ownership interest</t>
        </is>
      </c>
      <c r="B764" s="11" t="n">
        <v>1</v>
      </c>
    </row>
    <row r="765">
      <c r="A765" s="4" t="inlineStr">
        <is>
          <t>Rio Colorado, S.R.L.</t>
        </is>
      </c>
      <c r="B765" s="4" t="inlineStr">
        <is>
          <t xml:space="preserve"> </t>
        </is>
      </c>
    </row>
    <row r="766">
      <c r="A766" s="3" t="inlineStr">
        <is>
          <t>Disclosure of subsidiaries [line items]</t>
        </is>
      </c>
      <c r="B766" s="4" t="inlineStr">
        <is>
          <t xml:space="preserve"> </t>
        </is>
      </c>
    </row>
    <row r="767">
      <c r="A767" s="4" t="inlineStr">
        <is>
          <t>Ownership interest</t>
        </is>
      </c>
      <c r="B767" s="11" t="n">
        <v>1</v>
      </c>
    </row>
    <row r="768">
      <c r="A768" s="4" t="inlineStr">
        <is>
          <t>Selina Operation Huaraz, S.A.C</t>
        </is>
      </c>
      <c r="B768" s="4" t="inlineStr">
        <is>
          <t xml:space="preserve"> </t>
        </is>
      </c>
    </row>
    <row r="769">
      <c r="A769" s="3" t="inlineStr">
        <is>
          <t>Disclosure of subsidiaries [line items]</t>
        </is>
      </c>
      <c r="B769" s="4" t="inlineStr">
        <is>
          <t xml:space="preserve"> </t>
        </is>
      </c>
    </row>
    <row r="770">
      <c r="A770" s="4" t="inlineStr">
        <is>
          <t>Ownership interest</t>
        </is>
      </c>
      <c r="B770" s="11" t="n">
        <v>1</v>
      </c>
    </row>
    <row r="771">
      <c r="A771" s="4" t="inlineStr">
        <is>
          <t>Selina OperationArequipa, S.A.C</t>
        </is>
      </c>
      <c r="B771" s="4" t="inlineStr">
        <is>
          <t xml:space="preserve"> </t>
        </is>
      </c>
    </row>
    <row r="772">
      <c r="A772" s="3" t="inlineStr">
        <is>
          <t>Disclosure of subsidiaries [line items]</t>
        </is>
      </c>
      <c r="B772" s="4" t="inlineStr">
        <is>
          <t xml:space="preserve"> </t>
        </is>
      </c>
    </row>
    <row r="773">
      <c r="A773" s="4" t="inlineStr">
        <is>
          <t>Ownership interest</t>
        </is>
      </c>
      <c r="B773" s="11" t="n">
        <v>1</v>
      </c>
    </row>
    <row r="774">
      <c r="A774" s="4" t="inlineStr">
        <is>
          <t>Selina Operation Miraflores, S.A.C</t>
        </is>
      </c>
      <c r="B774" s="4" t="inlineStr">
        <is>
          <t xml:space="preserve"> </t>
        </is>
      </c>
    </row>
    <row r="775">
      <c r="A775" s="3" t="inlineStr">
        <is>
          <t>Disclosure of subsidiaries [line items]</t>
        </is>
      </c>
      <c r="B775" s="4" t="inlineStr">
        <is>
          <t xml:space="preserve"> </t>
        </is>
      </c>
    </row>
    <row r="776">
      <c r="A776" s="4" t="inlineStr">
        <is>
          <t>Ownership interest</t>
        </is>
      </c>
      <c r="B776" s="11" t="n">
        <v>1</v>
      </c>
    </row>
    <row r="777">
      <c r="A777" s="4" t="inlineStr">
        <is>
          <t>Selina Operation Cusco, S.A.C.</t>
        </is>
      </c>
      <c r="B777" s="4" t="inlineStr">
        <is>
          <t xml:space="preserve"> </t>
        </is>
      </c>
    </row>
    <row r="778">
      <c r="A778" s="3" t="inlineStr">
        <is>
          <t>Disclosure of subsidiaries [line items]</t>
        </is>
      </c>
      <c r="B778" s="4" t="inlineStr">
        <is>
          <t xml:space="preserve"> </t>
        </is>
      </c>
    </row>
    <row r="779">
      <c r="A779" s="4" t="inlineStr">
        <is>
          <t>Ownership interest</t>
        </is>
      </c>
      <c r="B779" s="11" t="n">
        <v>1</v>
      </c>
    </row>
    <row r="780">
      <c r="A780" s="4" t="inlineStr">
        <is>
          <t>Selina Operations US Corp</t>
        </is>
      </c>
      <c r="B780" s="4" t="inlineStr">
        <is>
          <t xml:space="preserve"> </t>
        </is>
      </c>
    </row>
    <row r="781">
      <c r="A781" s="3" t="inlineStr">
        <is>
          <t>Disclosure of subsidiaries [line items]</t>
        </is>
      </c>
      <c r="B781" s="4" t="inlineStr">
        <is>
          <t xml:space="preserve"> </t>
        </is>
      </c>
    </row>
    <row r="782">
      <c r="A782" s="4" t="inlineStr">
        <is>
          <t>Ownership interest</t>
        </is>
      </c>
      <c r="B782" s="11" t="n">
        <v>1</v>
      </c>
    </row>
    <row r="783">
      <c r="A783" s="4" t="inlineStr">
        <is>
          <t>Selina Miami Operations LLC</t>
        </is>
      </c>
      <c r="B783" s="4" t="inlineStr">
        <is>
          <t xml:space="preserve"> </t>
        </is>
      </c>
    </row>
    <row r="784">
      <c r="A784" s="3" t="inlineStr">
        <is>
          <t>Disclosure of subsidiaries [line items]</t>
        </is>
      </c>
      <c r="B784" s="4" t="inlineStr">
        <is>
          <t xml:space="preserve"> </t>
        </is>
      </c>
    </row>
    <row r="785">
      <c r="A785" s="4" t="inlineStr">
        <is>
          <t>Ownership interest</t>
        </is>
      </c>
      <c r="B785" s="11" t="n">
        <v>0.8</v>
      </c>
    </row>
    <row r="786">
      <c r="A786" s="4" t="inlineStr">
        <is>
          <t>Selina Miami Operations LLC | Selina Operations US Corp</t>
        </is>
      </c>
      <c r="B786" s="4" t="inlineStr">
        <is>
          <t xml:space="preserve"> </t>
        </is>
      </c>
    </row>
    <row r="787">
      <c r="A787" s="3" t="inlineStr">
        <is>
          <t>Disclosure of subsidiaries [line items]</t>
        </is>
      </c>
      <c r="B787" s="4" t="inlineStr">
        <is>
          <t xml:space="preserve"> </t>
        </is>
      </c>
    </row>
    <row r="788">
      <c r="A788" s="4" t="inlineStr">
        <is>
          <t>Ownership interest</t>
        </is>
      </c>
      <c r="B788" s="11" t="n">
        <v>0.8</v>
      </c>
    </row>
    <row r="789">
      <c r="A789" s="4" t="inlineStr">
        <is>
          <t>Selina Operation Casa Florida LLC</t>
        </is>
      </c>
      <c r="B789" s="4" t="inlineStr">
        <is>
          <t xml:space="preserve"> </t>
        </is>
      </c>
    </row>
    <row r="790">
      <c r="A790" s="3" t="inlineStr">
        <is>
          <t>Disclosure of subsidiaries [line items]</t>
        </is>
      </c>
      <c r="B790" s="4" t="inlineStr">
        <is>
          <t xml:space="preserve"> </t>
        </is>
      </c>
    </row>
    <row r="791">
      <c r="A791" s="4" t="inlineStr">
        <is>
          <t>Ownership interest</t>
        </is>
      </c>
      <c r="B791" s="11" t="n">
        <v>0.8</v>
      </c>
    </row>
    <row r="792">
      <c r="A792" s="4" t="inlineStr">
        <is>
          <t>Selina Operation Casa Florida LLC | Selina Miami Operations LLC</t>
        </is>
      </c>
      <c r="B792" s="4" t="inlineStr">
        <is>
          <t xml:space="preserve"> </t>
        </is>
      </c>
    </row>
    <row r="793">
      <c r="A793" s="3" t="inlineStr">
        <is>
          <t>Disclosure of subsidiaries [line items]</t>
        </is>
      </c>
      <c r="B793" s="4" t="inlineStr">
        <is>
          <t xml:space="preserve"> </t>
        </is>
      </c>
    </row>
    <row r="794">
      <c r="A794" s="4" t="inlineStr">
        <is>
          <t>Ownership interest</t>
        </is>
      </c>
      <c r="B794" s="11" t="n">
        <v>1</v>
      </c>
    </row>
    <row r="795">
      <c r="A795" s="4" t="inlineStr">
        <is>
          <t>Selina Operation MiamiRiver LLC</t>
        </is>
      </c>
      <c r="B795" s="4" t="inlineStr">
        <is>
          <t xml:space="preserve"> </t>
        </is>
      </c>
    </row>
    <row r="796">
      <c r="A796" s="3" t="inlineStr">
        <is>
          <t>Disclosure of subsidiaries [line items]</t>
        </is>
      </c>
      <c r="B796" s="4" t="inlineStr">
        <is>
          <t xml:space="preserve"> </t>
        </is>
      </c>
    </row>
    <row r="797">
      <c r="A797" s="4" t="inlineStr">
        <is>
          <t>Ownership interest</t>
        </is>
      </c>
      <c r="B797" s="11" t="n">
        <v>0.8</v>
      </c>
    </row>
    <row r="798">
      <c r="A798" s="4" t="inlineStr">
        <is>
          <t>Selina Operation MiamiRiver LLC | Selina Miami Operations LLC</t>
        </is>
      </c>
      <c r="B798" s="4" t="inlineStr">
        <is>
          <t xml:space="preserve"> </t>
        </is>
      </c>
    </row>
    <row r="799">
      <c r="A799" s="3" t="inlineStr">
        <is>
          <t>Disclosure of subsidiaries [line items]</t>
        </is>
      </c>
      <c r="B799" s="4" t="inlineStr">
        <is>
          <t xml:space="preserve"> </t>
        </is>
      </c>
    </row>
    <row r="800">
      <c r="A800" s="4" t="inlineStr">
        <is>
          <t>Ownership interest</t>
        </is>
      </c>
      <c r="B800" s="11" t="n">
        <v>1</v>
      </c>
    </row>
    <row r="801">
      <c r="A801" s="4" t="inlineStr">
        <is>
          <t>Selina Operation Little Havana LLC</t>
        </is>
      </c>
      <c r="B801" s="4" t="inlineStr">
        <is>
          <t xml:space="preserve"> </t>
        </is>
      </c>
    </row>
    <row r="802">
      <c r="A802" s="3" t="inlineStr">
        <is>
          <t>Disclosure of subsidiaries [line items]</t>
        </is>
      </c>
      <c r="B802" s="4" t="inlineStr">
        <is>
          <t xml:space="preserve"> </t>
        </is>
      </c>
    </row>
    <row r="803">
      <c r="A803" s="4" t="inlineStr">
        <is>
          <t>Ownership interest</t>
        </is>
      </c>
      <c r="B803" s="11" t="n">
        <v>0.8</v>
      </c>
    </row>
    <row r="804">
      <c r="A804" s="4" t="inlineStr">
        <is>
          <t>Selina Operation Little Havana LLC | Selina Miami Operations LLC</t>
        </is>
      </c>
      <c r="B804" s="4" t="inlineStr">
        <is>
          <t xml:space="preserve"> </t>
        </is>
      </c>
    </row>
    <row r="805">
      <c r="A805" s="3" t="inlineStr">
        <is>
          <t>Disclosure of subsidiaries [line items]</t>
        </is>
      </c>
      <c r="B805" s="4" t="inlineStr">
        <is>
          <t xml:space="preserve"> </t>
        </is>
      </c>
    </row>
    <row r="806">
      <c r="A806" s="4" t="inlineStr">
        <is>
          <t>Ownership interest</t>
        </is>
      </c>
      <c r="B806" s="11" t="n">
        <v>1</v>
      </c>
    </row>
    <row r="807">
      <c r="A807" s="4" t="inlineStr">
        <is>
          <t>Selina Operation North Miami LLC</t>
        </is>
      </c>
      <c r="B807" s="4" t="inlineStr">
        <is>
          <t xml:space="preserve"> </t>
        </is>
      </c>
    </row>
    <row r="808">
      <c r="A808" s="3" t="inlineStr">
        <is>
          <t>Disclosure of subsidiaries [line items]</t>
        </is>
      </c>
      <c r="B808" s="4" t="inlineStr">
        <is>
          <t xml:space="preserve"> </t>
        </is>
      </c>
    </row>
    <row r="809">
      <c r="A809" s="4" t="inlineStr">
        <is>
          <t>Ownership interest</t>
        </is>
      </c>
      <c r="B809" s="11" t="n">
        <v>0.8</v>
      </c>
    </row>
    <row r="810">
      <c r="A810" s="4" t="inlineStr">
        <is>
          <t>Selina Operation North Miami LLC | Selina Miami Operations LLC</t>
        </is>
      </c>
      <c r="B810" s="4" t="inlineStr">
        <is>
          <t xml:space="preserve"> </t>
        </is>
      </c>
    </row>
    <row r="811">
      <c r="A811" s="3" t="inlineStr">
        <is>
          <t>Disclosure of subsidiaries [line items]</t>
        </is>
      </c>
      <c r="B811" s="4" t="inlineStr">
        <is>
          <t xml:space="preserve"> </t>
        </is>
      </c>
    </row>
    <row r="812">
      <c r="A812" s="4" t="inlineStr">
        <is>
          <t>Ownership interest</t>
        </is>
      </c>
      <c r="B812" s="11" t="n">
        <v>1</v>
      </c>
    </row>
    <row r="813">
      <c r="A813" s="4" t="inlineStr">
        <is>
          <t>Selina Operation St Petersburg LLC</t>
        </is>
      </c>
      <c r="B813" s="4" t="inlineStr">
        <is>
          <t xml:space="preserve"> </t>
        </is>
      </c>
    </row>
    <row r="814">
      <c r="A814" s="3" t="inlineStr">
        <is>
          <t>Disclosure of subsidiaries [line items]</t>
        </is>
      </c>
      <c r="B814" s="4" t="inlineStr">
        <is>
          <t xml:space="preserve"> </t>
        </is>
      </c>
    </row>
    <row r="815">
      <c r="A815" s="4" t="inlineStr">
        <is>
          <t>Ownership interest</t>
        </is>
      </c>
      <c r="B815" s="11" t="n">
        <v>0.8</v>
      </c>
    </row>
    <row r="816">
      <c r="A816" s="4" t="inlineStr">
        <is>
          <t>Selina Operation St Petersburg LLC | Selina Miami Operations LLC</t>
        </is>
      </c>
      <c r="B816" s="4" t="inlineStr">
        <is>
          <t xml:space="preserve"> </t>
        </is>
      </c>
    </row>
    <row r="817">
      <c r="A817" s="3" t="inlineStr">
        <is>
          <t>Disclosure of subsidiaries [line items]</t>
        </is>
      </c>
      <c r="B817" s="4" t="inlineStr">
        <is>
          <t xml:space="preserve"> </t>
        </is>
      </c>
    </row>
    <row r="818">
      <c r="A818" s="4" t="inlineStr">
        <is>
          <t>Ownership interest</t>
        </is>
      </c>
      <c r="B818" s="11" t="n">
        <v>1</v>
      </c>
    </row>
    <row r="819">
      <c r="A819" s="4" t="inlineStr">
        <is>
          <t>Selina RY Holding Inc.</t>
        </is>
      </c>
      <c r="B819" s="4" t="inlineStr">
        <is>
          <t xml:space="preserve"> </t>
        </is>
      </c>
    </row>
    <row r="820">
      <c r="A820" s="3" t="inlineStr">
        <is>
          <t>Disclosure of subsidiaries [line items]</t>
        </is>
      </c>
      <c r="B820" s="4" t="inlineStr">
        <is>
          <t xml:space="preserve"> </t>
        </is>
      </c>
    </row>
    <row r="821">
      <c r="A821" s="4" t="inlineStr">
        <is>
          <t>Ownership interest</t>
        </is>
      </c>
      <c r="B821" s="11" t="n">
        <v>1</v>
      </c>
    </row>
    <row r="822">
      <c r="A822" s="4" t="inlineStr">
        <is>
          <t>Selina Operation Woodstock LLC</t>
        </is>
      </c>
      <c r="B822" s="4" t="inlineStr">
        <is>
          <t xml:space="preserve"> </t>
        </is>
      </c>
    </row>
    <row r="823">
      <c r="A823" s="3" t="inlineStr">
        <is>
          <t>Disclosure of subsidiaries [line items]</t>
        </is>
      </c>
      <c r="B823" s="4" t="inlineStr">
        <is>
          <t xml:space="preserve"> </t>
        </is>
      </c>
    </row>
    <row r="824">
      <c r="A824" s="4" t="inlineStr">
        <is>
          <t>Ownership interest</t>
        </is>
      </c>
      <c r="B824" s="11" t="n">
        <v>1</v>
      </c>
    </row>
    <row r="825">
      <c r="A825" s="4" t="inlineStr">
        <is>
          <t>Selina Operation Chelsea LLC</t>
        </is>
      </c>
      <c r="B825" s="4" t="inlineStr">
        <is>
          <t xml:space="preserve"> </t>
        </is>
      </c>
    </row>
    <row r="826">
      <c r="A826" s="3" t="inlineStr">
        <is>
          <t>Disclosure of subsidiaries [line items]</t>
        </is>
      </c>
      <c r="B826" s="4" t="inlineStr">
        <is>
          <t xml:space="preserve"> </t>
        </is>
      </c>
    </row>
    <row r="827">
      <c r="A827" s="4" t="inlineStr">
        <is>
          <t>Ownership interest</t>
        </is>
      </c>
      <c r="B827" s="11" t="n">
        <v>1</v>
      </c>
    </row>
    <row r="828">
      <c r="A828" s="4" t="inlineStr">
        <is>
          <t>Selina Operation Big Bear LLC</t>
        </is>
      </c>
      <c r="B828" s="4" t="inlineStr">
        <is>
          <t xml:space="preserve"> </t>
        </is>
      </c>
    </row>
    <row r="829">
      <c r="A829" s="3" t="inlineStr">
        <is>
          <t>Disclosure of subsidiaries [line items]</t>
        </is>
      </c>
      <c r="B829" s="4" t="inlineStr">
        <is>
          <t xml:space="preserve"> </t>
        </is>
      </c>
    </row>
    <row r="830">
      <c r="A830" s="4" t="inlineStr">
        <is>
          <t>Ownership interest</t>
        </is>
      </c>
      <c r="B830" s="11" t="n">
        <v>1</v>
      </c>
    </row>
    <row r="831">
      <c r="A831" s="4" t="inlineStr">
        <is>
          <t>Selina Operation Chicago LLC</t>
        </is>
      </c>
      <c r="B831" s="4" t="inlineStr">
        <is>
          <t xml:space="preserve"> </t>
        </is>
      </c>
    </row>
    <row r="832">
      <c r="A832" s="3" t="inlineStr">
        <is>
          <t>Disclosure of subsidiaries [line items]</t>
        </is>
      </c>
      <c r="B832" s="4" t="inlineStr">
        <is>
          <t xml:space="preserve"> </t>
        </is>
      </c>
    </row>
    <row r="833">
      <c r="A833" s="4" t="inlineStr">
        <is>
          <t>Ownership interest</t>
        </is>
      </c>
      <c r="B833" s="11" t="n">
        <v>1</v>
      </c>
    </row>
    <row r="834">
      <c r="A834" s="4" t="inlineStr">
        <is>
          <t>Selina Operation NY Ave. LLC</t>
        </is>
      </c>
      <c r="B834" s="4" t="inlineStr">
        <is>
          <t xml:space="preserve"> </t>
        </is>
      </c>
    </row>
    <row r="835">
      <c r="A835" s="3" t="inlineStr">
        <is>
          <t>Disclosure of subsidiaries [line items]</t>
        </is>
      </c>
      <c r="B835" s="4" t="inlineStr">
        <is>
          <t xml:space="preserve"> </t>
        </is>
      </c>
    </row>
    <row r="836">
      <c r="A836" s="4" t="inlineStr">
        <is>
          <t>Ownership interest</t>
        </is>
      </c>
      <c r="B836" s="11" t="n">
        <v>1</v>
      </c>
    </row>
    <row r="837">
      <c r="A837" s="4" t="inlineStr">
        <is>
          <t>Selina Operation Adams Morgan LLC</t>
        </is>
      </c>
      <c r="B837" s="4" t="inlineStr">
        <is>
          <t xml:space="preserve"> </t>
        </is>
      </c>
    </row>
    <row r="838">
      <c r="A838" s="3" t="inlineStr">
        <is>
          <t>Disclosure of subsidiaries [line items]</t>
        </is>
      </c>
      <c r="B838" s="4" t="inlineStr">
        <is>
          <t xml:space="preserve"> </t>
        </is>
      </c>
    </row>
    <row r="839">
      <c r="A839" s="4" t="inlineStr">
        <is>
          <t>Ownership interest</t>
        </is>
      </c>
      <c r="B839" s="11" t="n">
        <v>1</v>
      </c>
    </row>
    <row r="840">
      <c r="A840" s="4" t="inlineStr">
        <is>
          <t>Selina Operation Ski Mountain LLC</t>
        </is>
      </c>
      <c r="B840" s="4" t="inlineStr">
        <is>
          <t xml:space="preserve"> </t>
        </is>
      </c>
    </row>
    <row r="841">
      <c r="A841" s="3" t="inlineStr">
        <is>
          <t>Disclosure of subsidiaries [line items]</t>
        </is>
      </c>
      <c r="B841" s="4" t="inlineStr">
        <is>
          <t xml:space="preserve"> </t>
        </is>
      </c>
    </row>
    <row r="842">
      <c r="A842" s="4" t="inlineStr">
        <is>
          <t>Ownership interest</t>
        </is>
      </c>
      <c r="B842" s="11" t="n">
        <v>1</v>
      </c>
    </row>
    <row r="843">
      <c r="A843" s="4" t="inlineStr">
        <is>
          <t>Selina OperationFredericksburg LLC</t>
        </is>
      </c>
      <c r="B843" s="4" t="inlineStr">
        <is>
          <t xml:space="preserve"> </t>
        </is>
      </c>
    </row>
    <row r="844">
      <c r="A844" s="3" t="inlineStr">
        <is>
          <t>Disclosure of subsidiaries [line items]</t>
        </is>
      </c>
      <c r="B844" s="4" t="inlineStr">
        <is>
          <t xml:space="preserve"> </t>
        </is>
      </c>
    </row>
    <row r="845">
      <c r="A845" s="4" t="inlineStr">
        <is>
          <t>Ownership interest</t>
        </is>
      </c>
      <c r="B845" s="11" t="n">
        <v>1</v>
      </c>
    </row>
    <row r="846">
      <c r="A846" s="4" t="inlineStr">
        <is>
          <t>Selina Operation New Orleans LLC</t>
        </is>
      </c>
      <c r="B846" s="4" t="inlineStr">
        <is>
          <t xml:space="preserve"> </t>
        </is>
      </c>
    </row>
    <row r="847">
      <c r="A847" s="3" t="inlineStr">
        <is>
          <t>Disclosure of subsidiaries [line items]</t>
        </is>
      </c>
      <c r="B847" s="4" t="inlineStr">
        <is>
          <t xml:space="preserve"> </t>
        </is>
      </c>
    </row>
    <row r="848">
      <c r="A848" s="4" t="inlineStr">
        <is>
          <t>Ownership interest</t>
        </is>
      </c>
      <c r="B848" s="11" t="n">
        <v>1</v>
      </c>
    </row>
    <row r="849">
      <c r="A849" s="4" t="inlineStr">
        <is>
          <t>Selina Operation Downtown New Orleans LLC</t>
        </is>
      </c>
      <c r="B849" s="4" t="inlineStr">
        <is>
          <t xml:space="preserve"> </t>
        </is>
      </c>
    </row>
    <row r="850">
      <c r="A850" s="3" t="inlineStr">
        <is>
          <t>Disclosure of subsidiaries [line items]</t>
        </is>
      </c>
      <c r="B850" s="4" t="inlineStr">
        <is>
          <t xml:space="preserve"> </t>
        </is>
      </c>
    </row>
    <row r="851">
      <c r="A851" s="4" t="inlineStr">
        <is>
          <t>Ownership interest</t>
        </is>
      </c>
      <c r="B851" s="11" t="n">
        <v>1</v>
      </c>
    </row>
    <row r="852">
      <c r="A852" s="4" t="inlineStr">
        <is>
          <t>Selina Operation Ashville LLC</t>
        </is>
      </c>
      <c r="B852" s="4" t="inlineStr">
        <is>
          <t xml:space="preserve"> </t>
        </is>
      </c>
    </row>
    <row r="853">
      <c r="A853" s="3" t="inlineStr">
        <is>
          <t>Disclosure of subsidiaries [line items]</t>
        </is>
      </c>
      <c r="B853" s="4" t="inlineStr">
        <is>
          <t xml:space="preserve"> </t>
        </is>
      </c>
    </row>
    <row r="854">
      <c r="A854" s="4" t="inlineStr">
        <is>
          <t>Ownership interest</t>
        </is>
      </c>
      <c r="B854" s="11" t="n">
        <v>1</v>
      </c>
    </row>
    <row r="855">
      <c r="A855" s="4" t="inlineStr">
        <is>
          <t>Selina Operation San Diego LLC</t>
        </is>
      </c>
      <c r="B855" s="4" t="inlineStr">
        <is>
          <t xml:space="preserve"> </t>
        </is>
      </c>
    </row>
    <row r="856">
      <c r="A856" s="3" t="inlineStr">
        <is>
          <t>Disclosure of subsidiaries [line items]</t>
        </is>
      </c>
      <c r="B856" s="4" t="inlineStr">
        <is>
          <t xml:space="preserve"> </t>
        </is>
      </c>
    </row>
    <row r="857">
      <c r="A857" s="4" t="inlineStr">
        <is>
          <t>Ownership interest</t>
        </is>
      </c>
      <c r="B857" s="11" t="n">
        <v>1</v>
      </c>
    </row>
    <row r="858">
      <c r="A858" s="4" t="inlineStr">
        <is>
          <t>Selina Operation Palm Springs LLC</t>
        </is>
      </c>
      <c r="B858" s="4" t="inlineStr">
        <is>
          <t xml:space="preserve"> </t>
        </is>
      </c>
    </row>
    <row r="859">
      <c r="A859" s="3" t="inlineStr">
        <is>
          <t>Disclosure of subsidiaries [line items]</t>
        </is>
      </c>
      <c r="B859" s="4" t="inlineStr">
        <is>
          <t xml:space="preserve"> </t>
        </is>
      </c>
    </row>
    <row r="860">
      <c r="A860" s="4" t="inlineStr">
        <is>
          <t>Ownership interest</t>
        </is>
      </c>
      <c r="B860" s="11" t="n">
        <v>1</v>
      </c>
    </row>
    <row r="861">
      <c r="A861" s="4" t="inlineStr">
        <is>
          <t>Selina Operation AstoriaHotel LLC</t>
        </is>
      </c>
      <c r="B861" s="4" t="inlineStr">
        <is>
          <t xml:space="preserve"> </t>
        </is>
      </c>
    </row>
    <row r="862">
      <c r="A862" s="3" t="inlineStr">
        <is>
          <t>Disclosure of subsidiaries [line items]</t>
        </is>
      </c>
      <c r="B862" s="4" t="inlineStr">
        <is>
          <t xml:space="preserve"> </t>
        </is>
      </c>
    </row>
    <row r="863">
      <c r="A863" s="4" t="inlineStr">
        <is>
          <t>Ownership interest</t>
        </is>
      </c>
      <c r="B863" s="11" t="n">
        <v>1</v>
      </c>
    </row>
    <row r="864">
      <c r="A864" s="4" t="inlineStr">
        <is>
          <t>Selina Operation Downtown Portland LLC</t>
        </is>
      </c>
      <c r="B864" s="4" t="inlineStr">
        <is>
          <t xml:space="preserve"> </t>
        </is>
      </c>
    </row>
    <row r="865">
      <c r="A865" s="3" t="inlineStr">
        <is>
          <t>Disclosure of subsidiaries [line items]</t>
        </is>
      </c>
      <c r="B865" s="4" t="inlineStr">
        <is>
          <t xml:space="preserve"> </t>
        </is>
      </c>
    </row>
    <row r="866">
      <c r="A866" s="4" t="inlineStr">
        <is>
          <t>Ownership interest</t>
        </is>
      </c>
      <c r="B866" s="11" t="n">
        <v>1</v>
      </c>
    </row>
    <row r="867">
      <c r="A867" s="4" t="inlineStr">
        <is>
          <t>Selina Operation Campground Astoria LLC</t>
        </is>
      </c>
      <c r="B867" s="4" t="inlineStr">
        <is>
          <t xml:space="preserve"> </t>
        </is>
      </c>
    </row>
    <row r="868">
      <c r="A868" s="3" t="inlineStr">
        <is>
          <t>Disclosure of subsidiaries [line items]</t>
        </is>
      </c>
      <c r="B868" s="4" t="inlineStr">
        <is>
          <t xml:space="preserve"> </t>
        </is>
      </c>
    </row>
    <row r="869">
      <c r="A869" s="4" t="inlineStr">
        <is>
          <t>Ownership interest</t>
        </is>
      </c>
      <c r="B869" s="11" t="n">
        <v>1</v>
      </c>
    </row>
    <row r="870">
      <c r="A870" s="4" t="inlineStr">
        <is>
          <t>Selina Operation Philadelphia LLC</t>
        </is>
      </c>
      <c r="B870" s="4" t="inlineStr">
        <is>
          <t xml:space="preserve"> </t>
        </is>
      </c>
    </row>
    <row r="871">
      <c r="A871" s="3" t="inlineStr">
        <is>
          <t>Disclosure of subsidiaries [line items]</t>
        </is>
      </c>
      <c r="B871" s="4" t="inlineStr">
        <is>
          <t xml:space="preserve"> </t>
        </is>
      </c>
    </row>
    <row r="872">
      <c r="A872" s="4" t="inlineStr">
        <is>
          <t>Ownership interest</t>
        </is>
      </c>
      <c r="B872" s="11" t="n">
        <v>1</v>
      </c>
    </row>
    <row r="873">
      <c r="A873" s="4" t="inlineStr">
        <is>
          <t>Selina Explore US LLC</t>
        </is>
      </c>
      <c r="B873" s="4" t="inlineStr">
        <is>
          <t xml:space="preserve"> </t>
        </is>
      </c>
    </row>
    <row r="874">
      <c r="A874" s="3" t="inlineStr">
        <is>
          <t>Disclosure of subsidiaries [line items]</t>
        </is>
      </c>
      <c r="B874" s="4" t="inlineStr">
        <is>
          <t xml:space="preserve"> </t>
        </is>
      </c>
    </row>
    <row r="875">
      <c r="A875" s="4" t="inlineStr">
        <is>
          <t>Ownership interest</t>
        </is>
      </c>
      <c r="B875" s="11" t="n">
        <v>1</v>
      </c>
    </row>
    <row r="876">
      <c r="A876" s="4" t="inlineStr">
        <is>
          <t>Selina Global Services US LLC</t>
        </is>
      </c>
      <c r="B876" s="4" t="inlineStr">
        <is>
          <t xml:space="preserve"> </t>
        </is>
      </c>
    </row>
    <row r="877">
      <c r="A877" s="3" t="inlineStr">
        <is>
          <t>Disclosure of subsidiaries [line items]</t>
        </is>
      </c>
      <c r="B877" s="4" t="inlineStr">
        <is>
          <t xml:space="preserve"> </t>
        </is>
      </c>
    </row>
    <row r="878">
      <c r="A878" s="4" t="inlineStr">
        <is>
          <t>Ownership interest</t>
        </is>
      </c>
      <c r="B878" s="11" t="n">
        <v>1</v>
      </c>
    </row>
    <row r="879">
      <c r="A879" s="4" t="inlineStr">
        <is>
          <t>Selina US Real Estate LLC</t>
        </is>
      </c>
      <c r="B879" s="4" t="inlineStr">
        <is>
          <t xml:space="preserve"> </t>
        </is>
      </c>
    </row>
    <row r="880">
      <c r="A880" s="3" t="inlineStr">
        <is>
          <t>Disclosure of subsidiaries [line items]</t>
        </is>
      </c>
      <c r="B880" s="4" t="inlineStr">
        <is>
          <t xml:space="preserve"> </t>
        </is>
      </c>
    </row>
    <row r="881">
      <c r="A881" s="4" t="inlineStr">
        <is>
          <t>Ownership interest</t>
        </is>
      </c>
      <c r="B881" s="11" t="n">
        <v>1</v>
      </c>
    </row>
    <row r="882">
      <c r="A882" s="4" t="inlineStr">
        <is>
          <t>Selina Woodstock Real Estate LLC</t>
        </is>
      </c>
      <c r="B882" s="4" t="inlineStr">
        <is>
          <t xml:space="preserve"> </t>
        </is>
      </c>
    </row>
    <row r="883">
      <c r="A883" s="3" t="inlineStr">
        <is>
          <t>Disclosure of subsidiaries [line items]</t>
        </is>
      </c>
      <c r="B883" s="4" t="inlineStr">
        <is>
          <t xml:space="preserve"> </t>
        </is>
      </c>
    </row>
    <row r="884">
      <c r="A884" s="4" t="inlineStr">
        <is>
          <t>Ownership interest</t>
        </is>
      </c>
      <c r="B884" s="11" t="n">
        <v>1</v>
      </c>
    </row>
    <row r="885">
      <c r="A885" s="4" t="inlineStr">
        <is>
          <t>SPV 1 US LLC</t>
        </is>
      </c>
      <c r="B885" s="4" t="inlineStr">
        <is>
          <t xml:space="preserve"> </t>
        </is>
      </c>
    </row>
    <row r="886">
      <c r="A886" s="3" t="inlineStr">
        <is>
          <t>Disclosure of subsidiaries [line items]</t>
        </is>
      </c>
      <c r="B886" s="4" t="inlineStr">
        <is>
          <t xml:space="preserve"> </t>
        </is>
      </c>
    </row>
    <row r="887">
      <c r="A887" s="4" t="inlineStr">
        <is>
          <t>Ownership interest</t>
        </is>
      </c>
      <c r="B887" s="11" t="n">
        <v>1</v>
      </c>
    </row>
    <row r="888">
      <c r="A888" s="4" t="inlineStr">
        <is>
          <t>SPV 2 US LLC</t>
        </is>
      </c>
      <c r="B888" s="4" t="inlineStr">
        <is>
          <t xml:space="preserve"> </t>
        </is>
      </c>
    </row>
    <row r="889">
      <c r="A889" s="3" t="inlineStr">
        <is>
          <t>Disclosure of subsidiaries [line items]</t>
        </is>
      </c>
      <c r="B889" s="4" t="inlineStr">
        <is>
          <t xml:space="preserve"> </t>
        </is>
      </c>
    </row>
    <row r="890">
      <c r="A890" s="4" t="inlineStr">
        <is>
          <t>Ownership interest</t>
        </is>
      </c>
      <c r="B890" s="11" t="n">
        <v>1</v>
      </c>
    </row>
    <row r="891">
      <c r="A891" s="4" t="inlineStr">
        <is>
          <t>SPV 3 US LLC</t>
        </is>
      </c>
      <c r="B891" s="4" t="inlineStr">
        <is>
          <t xml:space="preserve"> </t>
        </is>
      </c>
    </row>
    <row r="892">
      <c r="A892" s="3" t="inlineStr">
        <is>
          <t>Disclosure of subsidiaries [line items]</t>
        </is>
      </c>
      <c r="B892" s="4" t="inlineStr">
        <is>
          <t xml:space="preserve"> </t>
        </is>
      </c>
    </row>
    <row r="893">
      <c r="A893" s="4" t="inlineStr">
        <is>
          <t>Ownership interest</t>
        </is>
      </c>
      <c r="B893" s="11" t="n">
        <v>1</v>
      </c>
    </row>
    <row r="894">
      <c r="A894" s="4" t="inlineStr">
        <is>
          <t>Samba Merger Sub, Inc.</t>
        </is>
      </c>
      <c r="B894" s="4" t="inlineStr">
        <is>
          <t xml:space="preserve"> </t>
        </is>
      </c>
    </row>
    <row r="895">
      <c r="A895" s="3" t="inlineStr">
        <is>
          <t>Disclosure of subsidiaries [line items]</t>
        </is>
      </c>
      <c r="B895" s="4" t="inlineStr">
        <is>
          <t xml:space="preserve"> </t>
        </is>
      </c>
    </row>
    <row r="896">
      <c r="A896" s="4" t="inlineStr">
        <is>
          <t>Ownership interest</t>
        </is>
      </c>
      <c r="B896" s="11" t="n">
        <v>1</v>
      </c>
    </row>
    <row r="897">
      <c r="A897" s="4" t="inlineStr">
        <is>
          <t>Selina Operations Dr, S.A.</t>
        </is>
      </c>
      <c r="B897" s="4" t="inlineStr">
        <is>
          <t xml:space="preserve"> </t>
        </is>
      </c>
    </row>
    <row r="898">
      <c r="A898" s="3" t="inlineStr">
        <is>
          <t>Disclosure of subsidiaries [line items]</t>
        </is>
      </c>
      <c r="B898" s="4" t="inlineStr">
        <is>
          <t xml:space="preserve"> </t>
        </is>
      </c>
    </row>
    <row r="899">
      <c r="A899" s="4" t="inlineStr">
        <is>
          <t>Ownership interest</t>
        </is>
      </c>
      <c r="B899" s="11" t="n">
        <v>1</v>
      </c>
    </row>
    <row r="900">
      <c r="A900" s="4" t="inlineStr">
        <is>
          <t>Selina Operation Punta Cana, S.A.</t>
        </is>
      </c>
      <c r="B900" s="4" t="inlineStr">
        <is>
          <t xml:space="preserve"> </t>
        </is>
      </c>
    </row>
    <row r="901">
      <c r="A901" s="3" t="inlineStr">
        <is>
          <t>Disclosure of subsidiaries [line items]</t>
        </is>
      </c>
      <c r="B901" s="4" t="inlineStr">
        <is>
          <t xml:space="preserve"> </t>
        </is>
      </c>
    </row>
    <row r="902">
      <c r="A902" s="4" t="inlineStr">
        <is>
          <t>Ownership interest</t>
        </is>
      </c>
      <c r="B902" s="11" t="n">
        <v>1</v>
      </c>
    </row>
    <row r="903">
      <c r="A903" s="4" t="inlineStr">
        <is>
          <t>Selina Operation Santo Domingo, S.A.</t>
        </is>
      </c>
      <c r="B903" s="4" t="inlineStr">
        <is>
          <t xml:space="preserve"> </t>
        </is>
      </c>
    </row>
    <row r="904">
      <c r="A904" s="3" t="inlineStr">
        <is>
          <t>Disclosure of subsidiaries [line items]</t>
        </is>
      </c>
      <c r="B904" s="4" t="inlineStr">
        <is>
          <t xml:space="preserve"> </t>
        </is>
      </c>
    </row>
    <row r="905">
      <c r="A905" s="4" t="inlineStr">
        <is>
          <t>Ownership interest</t>
        </is>
      </c>
      <c r="B905" s="11" t="n">
        <v>1</v>
      </c>
    </row>
    <row r="906">
      <c r="A906" s="4" t="inlineStr">
        <is>
          <t>Selina Operation Punta del Este, S.A.</t>
        </is>
      </c>
      <c r="B906" s="4" t="inlineStr">
        <is>
          <t xml:space="preserve"> </t>
        </is>
      </c>
    </row>
    <row r="907">
      <c r="A907" s="3" t="inlineStr">
        <is>
          <t>Disclosure of subsidiaries [line items]</t>
        </is>
      </c>
      <c r="B907" s="4" t="inlineStr">
        <is>
          <t xml:space="preserve"> </t>
        </is>
      </c>
    </row>
    <row r="908">
      <c r="A908" s="4" t="inlineStr">
        <is>
          <t>Ownership interest</t>
        </is>
      </c>
      <c r="B908" s="11" t="n">
        <v>1</v>
      </c>
    </row>
    <row r="909">
      <c r="A909" s="4" t="inlineStr">
        <is>
          <t>Selina Operation Uruguay, S.A.</t>
        </is>
      </c>
      <c r="B909" s="4" t="inlineStr">
        <is>
          <t xml:space="preserve"> </t>
        </is>
      </c>
    </row>
    <row r="910">
      <c r="A910" s="3" t="inlineStr">
        <is>
          <t>Disclosure of subsidiaries [line items]</t>
        </is>
      </c>
      <c r="B910" s="4" t="inlineStr">
        <is>
          <t xml:space="preserve"> </t>
        </is>
      </c>
    </row>
    <row r="911">
      <c r="A911" s="4" t="inlineStr">
        <is>
          <t>Ownership interest</t>
        </is>
      </c>
      <c r="B911" s="11" t="n">
        <v>1</v>
      </c>
    </row>
    <row r="912">
      <c r="A912" s="4" t="inlineStr">
        <is>
          <t>Valiker S.A.</t>
        </is>
      </c>
      <c r="B912" s="4" t="inlineStr">
        <is>
          <t xml:space="preserve"> </t>
        </is>
      </c>
    </row>
    <row r="913">
      <c r="A913" s="3" t="inlineStr">
        <is>
          <t>Disclosure of subsidiaries [line items]</t>
        </is>
      </c>
      <c r="B913" s="4" t="inlineStr">
        <is>
          <t xml:space="preserve"> </t>
        </is>
      </c>
    </row>
    <row r="914">
      <c r="A914" s="4" t="inlineStr">
        <is>
          <t>Ownership interest</t>
        </is>
      </c>
      <c r="B914" s="11" t="n">
        <v>1</v>
      </c>
    </row>
    <row r="915">
      <c r="A915" s="4" t="inlineStr">
        <is>
          <t>PCN Operations, S.A.</t>
        </is>
      </c>
      <c r="B915" s="4" t="inlineStr">
        <is>
          <t xml:space="preserve"> </t>
        </is>
      </c>
    </row>
    <row r="916">
      <c r="A916" s="3" t="inlineStr">
        <is>
          <t>Disclosure of subsidiaries [line items]</t>
        </is>
      </c>
      <c r="B916" s="4" t="inlineStr">
        <is>
          <t xml:space="preserve"> </t>
        </is>
      </c>
    </row>
    <row r="917">
      <c r="A917" s="4" t="inlineStr">
        <is>
          <t>Ownership interest</t>
        </is>
      </c>
      <c r="B917" s="11" t="n">
        <v>0.75</v>
      </c>
    </row>
    <row r="918">
      <c r="A918" s="4" t="inlineStr">
        <is>
          <t>PCN Operations, S.A. | Selina Operation One (1), S.A.</t>
        </is>
      </c>
      <c r="B918" s="4" t="inlineStr">
        <is>
          <t xml:space="preserve"> </t>
        </is>
      </c>
    </row>
    <row r="919">
      <c r="A919" s="3" t="inlineStr">
        <is>
          <t>Disclosure of subsidiaries [line items]</t>
        </is>
      </c>
      <c r="B919" s="4" t="inlineStr">
        <is>
          <t xml:space="preserve"> </t>
        </is>
      </c>
    </row>
    <row r="920">
      <c r="A920" s="4" t="inlineStr">
        <is>
          <t>Ownership interest</t>
        </is>
      </c>
      <c r="B920" s="11" t="n">
        <v>0.85</v>
      </c>
    </row>
    <row r="921">
      <c r="A921" s="4" t="inlineStr">
        <is>
          <t>Selina Operation Morocco SARL</t>
        </is>
      </c>
      <c r="B921" s="4" t="inlineStr">
        <is>
          <t xml:space="preserve"> </t>
        </is>
      </c>
    </row>
    <row r="922">
      <c r="A922" s="3" t="inlineStr">
        <is>
          <t>Disclosure of subsidiaries [line items]</t>
        </is>
      </c>
      <c r="B922" s="4" t="inlineStr">
        <is>
          <t xml:space="preserve"> </t>
        </is>
      </c>
    </row>
    <row r="923">
      <c r="A923" s="4" t="inlineStr">
        <is>
          <t>Ownership interest</t>
        </is>
      </c>
      <c r="B923" s="11" t="n">
        <v>1</v>
      </c>
    </row>
    <row r="924">
      <c r="A924" s="4" t="inlineStr">
        <is>
          <t>Selina Morocco SPV 1 SARLAU</t>
        </is>
      </c>
      <c r="B924" s="4" t="inlineStr">
        <is>
          <t xml:space="preserve"> </t>
        </is>
      </c>
    </row>
    <row r="925">
      <c r="A925" s="3" t="inlineStr">
        <is>
          <t>Disclosure of subsidiaries [line items]</t>
        </is>
      </c>
      <c r="B925" s="4" t="inlineStr">
        <is>
          <t xml:space="preserve"> </t>
        </is>
      </c>
    </row>
    <row r="926">
      <c r="A926" s="4" t="inlineStr">
        <is>
          <t>Ownership interest</t>
        </is>
      </c>
      <c r="B926" s="11" t="n">
        <v>1</v>
      </c>
    </row>
    <row r="927">
      <c r="A927" s="4" t="inlineStr">
        <is>
          <t>Selina Morocco SPV 2 SARLU</t>
        </is>
      </c>
      <c r="B927" s="4" t="inlineStr">
        <is>
          <t xml:space="preserve"> </t>
        </is>
      </c>
    </row>
    <row r="928">
      <c r="A928" s="3" t="inlineStr">
        <is>
          <t>Disclosure of subsidiaries [line items]</t>
        </is>
      </c>
      <c r="B928" s="4" t="inlineStr">
        <is>
          <t xml:space="preserve"> </t>
        </is>
      </c>
    </row>
    <row r="929">
      <c r="A929" s="4" t="inlineStr">
        <is>
          <t>Ownership interest</t>
        </is>
      </c>
      <c r="B929" s="11" t="n">
        <v>1</v>
      </c>
    </row>
    <row r="930">
      <c r="A930" s="4" t="inlineStr">
        <is>
          <t>Selina Morocco SPV 3 SARLU</t>
        </is>
      </c>
      <c r="B930" s="4" t="inlineStr">
        <is>
          <t xml:space="preserve"> </t>
        </is>
      </c>
    </row>
    <row r="931">
      <c r="A931" s="3" t="inlineStr">
        <is>
          <t>Disclosure of subsidiaries [line items]</t>
        </is>
      </c>
      <c r="B931" s="4" t="inlineStr">
        <is>
          <t xml:space="preserve"> </t>
        </is>
      </c>
    </row>
    <row r="932">
      <c r="A932" s="4" t="inlineStr">
        <is>
          <t>Ownership interest</t>
        </is>
      </c>
      <c r="B932" s="11" t="n">
        <v>1</v>
      </c>
    </row>
    <row r="933">
      <c r="A933" s="4" t="inlineStr">
        <is>
          <t>Remote Year South Africa Pty Ltd.</t>
        </is>
      </c>
      <c r="B933" s="4" t="inlineStr">
        <is>
          <t xml:space="preserve"> </t>
        </is>
      </c>
    </row>
    <row r="934">
      <c r="A934" s="3" t="inlineStr">
        <is>
          <t>Disclosure of subsidiaries [line items]</t>
        </is>
      </c>
      <c r="B934" s="4" t="inlineStr">
        <is>
          <t xml:space="preserve"> </t>
        </is>
      </c>
    </row>
    <row r="935">
      <c r="A935" s="4" t="inlineStr">
        <is>
          <t>Ownership interest</t>
        </is>
      </c>
      <c r="B935" s="11"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AND JOINT VENTURES - Narrative (Details) - USD ($) $ in Millions</t>
        </is>
      </c>
      <c r="B1" s="2" t="inlineStr">
        <is>
          <t>12 Months Ended</t>
        </is>
      </c>
    </row>
    <row r="2">
      <c r="B2" s="2" t="inlineStr">
        <is>
          <t>Dec. 31, 2022</t>
        </is>
      </c>
      <c r="C2" s="2" t="inlineStr">
        <is>
          <t>Sep. 22, 2022</t>
        </is>
      </c>
    </row>
    <row r="3">
      <c r="A3" s="4" t="inlineStr">
        <is>
          <t>Mantra by Selina Ltd.</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Consideration in kind</t>
        </is>
      </c>
      <c r="B5" s="4" t="inlineStr">
        <is>
          <t xml:space="preserve"> </t>
        </is>
      </c>
      <c r="C5" s="15" t="n">
        <v>0.5</v>
      </c>
    </row>
    <row r="6">
      <c r="A6" s="4" t="inlineStr">
        <is>
          <t>Consideration in kind</t>
        </is>
      </c>
      <c r="B6" s="4" t="inlineStr">
        <is>
          <t xml:space="preserve"> </t>
        </is>
      </c>
      <c r="C6" s="15" t="n">
        <v>1.5</v>
      </c>
    </row>
    <row r="7">
      <c r="A7" s="4" t="inlineStr">
        <is>
          <t>Mantra by Selina Ltd.</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Ownership interest</t>
        </is>
      </c>
      <c r="B9" s="10" t="n">
        <v>0.5001</v>
      </c>
      <c r="C9" s="4" t="inlineStr">
        <is>
          <t xml:space="preserve"> </t>
        </is>
      </c>
    </row>
    <row r="10">
      <c r="A10" s="4" t="inlineStr">
        <is>
          <t>Mantra by Selina Ltd. | Top of range</t>
        </is>
      </c>
      <c r="B10" s="4" t="inlineStr">
        <is>
          <t xml:space="preserve"> </t>
        </is>
      </c>
      <c r="C10" s="4" t="inlineStr">
        <is>
          <t xml:space="preserve"> </t>
        </is>
      </c>
    </row>
    <row r="11">
      <c r="A11" s="3" t="inlineStr">
        <is>
          <t>Disclosure of associates [line items]</t>
        </is>
      </c>
      <c r="B11" s="4" t="inlineStr">
        <is>
          <t xml:space="preserve"> </t>
        </is>
      </c>
      <c r="C11" s="4" t="inlineStr">
        <is>
          <t xml:space="preserve"> </t>
        </is>
      </c>
    </row>
    <row r="12">
      <c r="A12" s="4" t="inlineStr">
        <is>
          <t>Ownership interest</t>
        </is>
      </c>
      <c r="B12" s="11" t="n">
        <v>1</v>
      </c>
      <c r="C12"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INVESTMENT IN ASSOCIATES AND JOINT VENTURES - Associate Undertakings (Details)</t>
        </is>
      </c>
      <c r="B1" s="2" t="inlineStr">
        <is>
          <t>12 Months Ended</t>
        </is>
      </c>
    </row>
    <row r="2">
      <c r="B2" s="2" t="inlineStr">
        <is>
          <t>Dec. 31, 2022</t>
        </is>
      </c>
    </row>
    <row r="3">
      <c r="A3" s="4" t="inlineStr">
        <is>
          <t>Selina Real Estate 1, S.A.</t>
        </is>
      </c>
      <c r="B3" s="4" t="inlineStr">
        <is>
          <t xml:space="preserve"> </t>
        </is>
      </c>
    </row>
    <row r="4">
      <c r="A4" s="3" t="inlineStr">
        <is>
          <t>Disclosure of associates [line items]</t>
        </is>
      </c>
      <c r="B4" s="4" t="inlineStr">
        <is>
          <t xml:space="preserve"> </t>
        </is>
      </c>
    </row>
    <row r="5">
      <c r="A5" s="4" t="inlineStr">
        <is>
          <t>Ownership interest</t>
        </is>
      </c>
      <c r="B5" s="11" t="n">
        <v>0.3</v>
      </c>
    </row>
    <row r="6">
      <c r="A6" s="4" t="inlineStr">
        <is>
          <t>Selina Santa Teresa S.A.</t>
        </is>
      </c>
      <c r="B6" s="4" t="inlineStr">
        <is>
          <t xml:space="preserve"> </t>
        </is>
      </c>
    </row>
    <row r="7">
      <c r="A7" s="3" t="inlineStr">
        <is>
          <t>Disclosure of associates [line items]</t>
        </is>
      </c>
      <c r="B7" s="4" t="inlineStr">
        <is>
          <t xml:space="preserve"> </t>
        </is>
      </c>
    </row>
    <row r="8">
      <c r="A8" s="4" t="inlineStr">
        <is>
          <t>Ownership interest</t>
        </is>
      </c>
      <c r="B8" s="11" t="n">
        <v>0.3</v>
      </c>
    </row>
    <row r="9">
      <c r="A9" s="4" t="inlineStr">
        <is>
          <t>Leo Riders Limited</t>
        </is>
      </c>
      <c r="B9" s="4" t="inlineStr">
        <is>
          <t xml:space="preserve"> </t>
        </is>
      </c>
    </row>
    <row r="10">
      <c r="A10" s="3" t="inlineStr">
        <is>
          <t>Disclosure of associates [line items]</t>
        </is>
      </c>
      <c r="B10" s="4" t="inlineStr">
        <is>
          <t xml:space="preserve"> </t>
        </is>
      </c>
    </row>
    <row r="11">
      <c r="A11" s="4" t="inlineStr">
        <is>
          <t>Ownership interest</t>
        </is>
      </c>
      <c r="B11" s="11" t="n">
        <v>0.4</v>
      </c>
    </row>
    <row r="12">
      <c r="A12" s="4" t="inlineStr">
        <is>
          <t>Tze'elim Tourism Guest Rooms - Agricultural Cooperative Society Ltd</t>
        </is>
      </c>
      <c r="B12" s="4" t="inlineStr">
        <is>
          <t xml:space="preserve"> </t>
        </is>
      </c>
    </row>
    <row r="13">
      <c r="A13" s="3" t="inlineStr">
        <is>
          <t>Disclosure of associates [line items]</t>
        </is>
      </c>
      <c r="B13" s="4" t="inlineStr">
        <is>
          <t xml:space="preserve"> </t>
        </is>
      </c>
    </row>
    <row r="14">
      <c r="A14" s="4" t="inlineStr">
        <is>
          <t>Ownership interest</t>
        </is>
      </c>
      <c r="B14" s="11" t="n">
        <v>0.35</v>
      </c>
    </row>
    <row r="15">
      <c r="A15" s="4" t="inlineStr">
        <is>
          <t>Mantra by Selina Ltd.</t>
        </is>
      </c>
      <c r="B15" s="4" t="inlineStr">
        <is>
          <t xml:space="preserve"> </t>
        </is>
      </c>
    </row>
    <row r="16">
      <c r="A16" s="3" t="inlineStr">
        <is>
          <t>Disclosure of associates [line items]</t>
        </is>
      </c>
      <c r="B16" s="4" t="inlineStr">
        <is>
          <t xml:space="preserve"> </t>
        </is>
      </c>
    </row>
    <row r="17">
      <c r="A17" s="4" t="inlineStr">
        <is>
          <t>Ownership interest</t>
        </is>
      </c>
      <c r="B17" s="10" t="n">
        <v>0.500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AND JOINT VENTURES - Value of Investments in Associates (Details) - USD ($) $ in Thousands</t>
        </is>
      </c>
      <c r="B1" s="2" t="inlineStr">
        <is>
          <t>12 Months Ended</t>
        </is>
      </c>
    </row>
    <row r="2">
      <c r="B2" s="2" t="inlineStr">
        <is>
          <t>Dec. 31, 2022</t>
        </is>
      </c>
      <c r="C2" s="2" t="inlineStr">
        <is>
          <t>Dec. 31, 2021</t>
        </is>
      </c>
    </row>
    <row r="3">
      <c r="A3" s="3" t="inlineStr">
        <is>
          <t>Disclosure of associates [abstract]</t>
        </is>
      </c>
      <c r="B3" s="4" t="inlineStr">
        <is>
          <t xml:space="preserve"> </t>
        </is>
      </c>
      <c r="C3" s="4" t="inlineStr">
        <is>
          <t xml:space="preserve"> </t>
        </is>
      </c>
    </row>
    <row r="4">
      <c r="A4" s="4" t="inlineStr">
        <is>
          <t>Value as at January 1</t>
        </is>
      </c>
      <c r="B4" s="6" t="n">
        <v>887</v>
      </c>
      <c r="C4" s="6" t="n">
        <v>718</v>
      </c>
    </row>
    <row r="5">
      <c r="A5" s="4" t="inlineStr">
        <is>
          <t>Additions</t>
        </is>
      </c>
      <c r="B5" s="5" t="n">
        <v>3102</v>
      </c>
      <c r="C5" s="5" t="n">
        <v>161</v>
      </c>
    </row>
    <row r="6">
      <c r="A6" s="4" t="inlineStr">
        <is>
          <t>Decreases</t>
        </is>
      </c>
      <c r="B6" s="5" t="n">
        <v>0</v>
      </c>
      <c r="C6" s="5" t="n">
        <v>-54</v>
      </c>
    </row>
    <row r="7">
      <c r="A7" s="4" t="inlineStr">
        <is>
          <t>Write-offs</t>
        </is>
      </c>
      <c r="B7" s="5" t="n">
        <v>-737</v>
      </c>
      <c r="C7" s="5" t="n">
        <v>0</v>
      </c>
    </row>
    <row r="8">
      <c r="A8" s="4" t="inlineStr">
        <is>
          <t>Share of gain / (loss) in associate</t>
        </is>
      </c>
      <c r="B8" s="5" t="n">
        <v>84</v>
      </c>
      <c r="C8" s="5" t="n">
        <v>62</v>
      </c>
    </row>
    <row r="9">
      <c r="A9" s="4" t="inlineStr">
        <is>
          <t>As at December 31</t>
        </is>
      </c>
      <c r="B9" s="6" t="n">
        <v>3336</v>
      </c>
      <c r="C9" s="6" t="n">
        <v>88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37" customWidth="1" min="2" max="2"/>
    <col width="30" customWidth="1" min="3" max="3"/>
    <col width="40" customWidth="1" min="4" max="4"/>
    <col width="40" customWidth="1" min="5" max="5"/>
    <col width="29" customWidth="1" min="6" max="6"/>
    <col width="21" customWidth="1" min="7" max="7"/>
    <col width="29" customWidth="1" min="8" max="8"/>
    <col width="21" customWidth="1" min="9" max="9"/>
    <col width="29" customWidth="1" min="10" max="10"/>
  </cols>
  <sheetData>
    <row r="1">
      <c r="A1" s="1" t="inlineStr">
        <is>
          <t>SUBSEQUENT EVENTS (Details)</t>
        </is>
      </c>
      <c r="B1" s="2" t="inlineStr">
        <is>
          <t>Oct. 27, 2022 USD ($) warrant shares</t>
        </is>
      </c>
      <c r="C1" s="2" t="inlineStr">
        <is>
          <t>Apr. 22, 2022 location shares</t>
        </is>
      </c>
      <c r="D1" s="2" t="inlineStr">
        <is>
          <t>Apr. 30, 2023 USD ($) $ / shares shares</t>
        </is>
      </c>
      <c r="E1" s="2" t="inlineStr">
        <is>
          <t>Mar. 31, 2023 USD ($) $ / shares shares</t>
        </is>
      </c>
      <c r="F1" s="2" t="inlineStr">
        <is>
          <t>Mar. 08, 2023 USD ($) shares</t>
        </is>
      </c>
      <c r="G1" s="2" t="inlineStr">
        <is>
          <t>Feb. 15, 2023 shares</t>
        </is>
      </c>
      <c r="H1" s="2" t="inlineStr">
        <is>
          <t>Dec. 31, 2022 USD ($) shares</t>
        </is>
      </c>
      <c r="I1" s="2" t="inlineStr">
        <is>
          <t>Oct. 26, 2022 shares</t>
        </is>
      </c>
      <c r="J1" s="2" t="inlineStr">
        <is>
          <t>Dec. 31, 2021 USD ($) shares</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ggregate nominal amount of shares authorized to issue | $</t>
        </is>
      </c>
      <c r="B3" s="4" t="inlineStr">
        <is>
          <t xml:space="preserve"> </t>
        </is>
      </c>
      <c r="C3" s="4" t="inlineStr">
        <is>
          <t xml:space="preserve"> </t>
        </is>
      </c>
      <c r="D3" s="4" t="inlineStr">
        <is>
          <t xml:space="preserve"> </t>
        </is>
      </c>
      <c r="E3" s="4" t="inlineStr">
        <is>
          <t xml:space="preserve"> </t>
        </is>
      </c>
      <c r="F3" s="6" t="n">
        <v>308382</v>
      </c>
      <c r="G3" s="4" t="inlineStr">
        <is>
          <t xml:space="preserve"> </t>
        </is>
      </c>
      <c r="H3" s="4" t="inlineStr">
        <is>
          <t xml:space="preserve"> </t>
        </is>
      </c>
      <c r="I3" s="4" t="inlineStr">
        <is>
          <t xml:space="preserve"> </t>
        </is>
      </c>
      <c r="J3" s="4" t="inlineStr">
        <is>
          <t xml:space="preserve"> </t>
        </is>
      </c>
    </row>
    <row r="4">
      <c r="A4" s="4" t="inlineStr">
        <is>
          <t>Number of shares outstanding (in shares)</t>
        </is>
      </c>
      <c r="B4" s="5" t="n">
        <v>96465677</v>
      </c>
      <c r="C4" s="4" t="inlineStr">
        <is>
          <t xml:space="preserve"> </t>
        </is>
      </c>
      <c r="D4" s="4" t="inlineStr">
        <is>
          <t xml:space="preserve"> </t>
        </is>
      </c>
      <c r="E4" s="4" t="inlineStr">
        <is>
          <t xml:space="preserve"> </t>
        </is>
      </c>
      <c r="F4" s="4" t="inlineStr">
        <is>
          <t xml:space="preserve"> </t>
        </is>
      </c>
      <c r="G4" s="4" t="inlineStr">
        <is>
          <t xml:space="preserve"> </t>
        </is>
      </c>
      <c r="H4" s="5" t="n">
        <v>97865777</v>
      </c>
      <c r="I4" s="4" t="inlineStr">
        <is>
          <t xml:space="preserve"> </t>
        </is>
      </c>
      <c r="J4" s="4" t="inlineStr">
        <is>
          <t xml:space="preserve"> </t>
        </is>
      </c>
    </row>
    <row r="5">
      <c r="A5" s="4" t="inlineStr">
        <is>
          <t>Total interest-bearing loans and borrowing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2800000</v>
      </c>
      <c r="I5" s="4" t="inlineStr">
        <is>
          <t xml:space="preserve"> </t>
        </is>
      </c>
      <c r="J5" s="6" t="n">
        <v>246500000</v>
      </c>
    </row>
    <row r="6">
      <c r="A6" s="4" t="inlineStr">
        <is>
          <t>Total liabiliti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963000</v>
      </c>
      <c r="I6" s="4" t="inlineStr">
        <is>
          <t xml:space="preserve"> </t>
        </is>
      </c>
      <c r="J6" s="6" t="n">
        <v>3434000</v>
      </c>
    </row>
    <row r="7">
      <c r="A7" s="4" t="inlineStr">
        <is>
          <t>CLN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interest-bearing loans and borrowing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7096000</v>
      </c>
      <c r="I9" s="4" t="inlineStr">
        <is>
          <t xml:space="preserve"> </t>
        </is>
      </c>
      <c r="J9" s="4" t="inlineStr">
        <is>
          <t xml:space="preserve"> </t>
        </is>
      </c>
    </row>
    <row r="10">
      <c r="A10" s="4" t="inlineStr">
        <is>
          <t>BOA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warrants issued through issue of equity (in shares)</t>
        </is>
      </c>
      <c r="B12" s="5" t="n">
        <v>4274929</v>
      </c>
      <c r="C12" s="5" t="n">
        <v>65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blic warrants | BOA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warrants issued through issue of equity (in shares) | location</t>
        </is>
      </c>
      <c r="B15" s="4" t="inlineStr">
        <is>
          <t xml:space="preserve"> </t>
        </is>
      </c>
      <c r="C15" s="5" t="n">
        <v>76666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number of shares available to be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29986</v>
      </c>
    </row>
    <row r="19">
      <c r="A19" s="4" t="inlineStr">
        <is>
          <t>Number of shares outstanding (in shares)</t>
        </is>
      </c>
      <c r="B19" s="5" t="n">
        <v>416551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28974</v>
      </c>
      <c r="J19" s="5" t="n">
        <v>419832</v>
      </c>
    </row>
    <row r="20">
      <c r="A20" s="4" t="inlineStr">
        <is>
          <t>Ordinary shares | BOA Acquisition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 through issue of equity (in shares)</t>
        </is>
      </c>
      <c r="B22" s="5" t="n">
        <v>953999</v>
      </c>
      <c r="C22" s="5" t="n">
        <v>899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outstanding (in shares)</t>
        </is>
      </c>
      <c r="B23" s="4" t="inlineStr">
        <is>
          <t xml:space="preserve"> </t>
        </is>
      </c>
      <c r="C23" s="5" t="n">
        <v>899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uthority To Allo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number of shares available to be issued (in shares)</t>
        </is>
      </c>
      <c r="B26" s="4" t="inlineStr">
        <is>
          <t xml:space="preserve"> </t>
        </is>
      </c>
      <c r="C26" s="4" t="inlineStr">
        <is>
          <t xml:space="preserve"> </t>
        </is>
      </c>
      <c r="D26" s="4" t="inlineStr">
        <is>
          <t xml:space="preserve"> </t>
        </is>
      </c>
      <c r="E26" s="4" t="inlineStr">
        <is>
          <t xml:space="preserve"> </t>
        </is>
      </c>
      <c r="F26" s="5" t="n">
        <v>60900000</v>
      </c>
      <c r="G26" s="4" t="inlineStr">
        <is>
          <t xml:space="preserve"> </t>
        </is>
      </c>
      <c r="H26" s="4" t="inlineStr">
        <is>
          <t xml:space="preserve"> </t>
        </is>
      </c>
      <c r="I26" s="4" t="inlineStr">
        <is>
          <t xml:space="preserve"> </t>
        </is>
      </c>
      <c r="J26" s="4" t="inlineStr">
        <is>
          <t xml:space="preserve"> </t>
        </is>
      </c>
    </row>
    <row r="27">
      <c r="A27" s="4" t="inlineStr">
        <is>
          <t>Registration Statement | Bridge Loa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interest-bearing loans and borrowings | $</t>
        </is>
      </c>
      <c r="B29" s="6" t="n">
        <v>2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gistration Statement | Major ordinary share transac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number of shares available to be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0849929</v>
      </c>
      <c r="H32" s="4" t="inlineStr">
        <is>
          <t xml:space="preserve"> </t>
        </is>
      </c>
      <c r="I32" s="4" t="inlineStr">
        <is>
          <t xml:space="preserve"> </t>
        </is>
      </c>
      <c r="J32" s="4" t="inlineStr">
        <is>
          <t xml:space="preserve"> </t>
        </is>
      </c>
    </row>
    <row r="33">
      <c r="A33" s="4" t="inlineStr">
        <is>
          <t>Registration Statement | Major ordinary share transactions [member] | CLN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number of shares available to be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4274929</v>
      </c>
      <c r="H35" s="4" t="inlineStr">
        <is>
          <t xml:space="preserve"> </t>
        </is>
      </c>
      <c r="I35" s="4" t="inlineStr">
        <is>
          <t xml:space="preserve"> </t>
        </is>
      </c>
      <c r="J35" s="4" t="inlineStr">
        <is>
          <t xml:space="preserve"> </t>
        </is>
      </c>
    </row>
    <row r="36">
      <c r="A36" s="4" t="inlineStr">
        <is>
          <t>Registration Statement | Public warrants | BOA Acquisition Corp. | Major ordinary share transac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number of shares available to be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7666666</v>
      </c>
      <c r="H38" s="4" t="inlineStr">
        <is>
          <t xml:space="preserve"> </t>
        </is>
      </c>
      <c r="I38" s="4" t="inlineStr">
        <is>
          <t xml:space="preserve"> </t>
        </is>
      </c>
      <c r="J38" s="4" t="inlineStr">
        <is>
          <t xml:space="preserve"> </t>
        </is>
      </c>
    </row>
    <row r="39">
      <c r="A39" s="4" t="inlineStr">
        <is>
          <t>Registration Statement | Private Placement Warrants | Major ordinary share transac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number of shares available to be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6575000</v>
      </c>
      <c r="H41" s="4" t="inlineStr">
        <is>
          <t xml:space="preserve"> </t>
        </is>
      </c>
      <c r="I41" s="4" t="inlineStr">
        <is>
          <t xml:space="preserve"> </t>
        </is>
      </c>
      <c r="J41" s="4" t="inlineStr">
        <is>
          <t xml:space="preserve"> </t>
        </is>
      </c>
    </row>
    <row r="42">
      <c r="A42" s="4" t="inlineStr">
        <is>
          <t>Registration Statement | Ordinary shares | Major ordinary share transac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number of shares available to be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18703922</v>
      </c>
      <c r="H44" s="4" t="inlineStr">
        <is>
          <t xml:space="preserve"> </t>
        </is>
      </c>
      <c r="I44" s="4" t="inlineStr">
        <is>
          <t xml:space="preserve"> </t>
        </is>
      </c>
      <c r="J44" s="4" t="inlineStr">
        <is>
          <t xml:space="preserve"> </t>
        </is>
      </c>
    </row>
    <row r="45">
      <c r="A45" s="4" t="inlineStr">
        <is>
          <t>Registration Statement | Ordinary shares | Major ordinary share transactions [member] | CLN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number of shares available to be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4274929</v>
      </c>
      <c r="H47" s="4" t="inlineStr">
        <is>
          <t xml:space="preserve"> </t>
        </is>
      </c>
      <c r="I47" s="4" t="inlineStr">
        <is>
          <t xml:space="preserve"> </t>
        </is>
      </c>
      <c r="J47" s="4" t="inlineStr">
        <is>
          <t xml:space="preserve"> </t>
        </is>
      </c>
    </row>
    <row r="48">
      <c r="A48" s="4" t="inlineStr">
        <is>
          <t>Registration Statement | Ordinary shares | Certain Existing Shareholders, CLN 2020 Noteholders And Related Warrant Holders | Major ordinary share transac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number of shares available to be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82261678</v>
      </c>
      <c r="H50" s="4" t="inlineStr">
        <is>
          <t xml:space="preserve"> </t>
        </is>
      </c>
      <c r="I50" s="4" t="inlineStr">
        <is>
          <t xml:space="preserve"> </t>
        </is>
      </c>
      <c r="J50" s="4" t="inlineStr">
        <is>
          <t xml:space="preserve"> </t>
        </is>
      </c>
    </row>
    <row r="51">
      <c r="A51" s="4" t="inlineStr">
        <is>
          <t>Registration Statement | Ordinary shares | PIPE Investors | Major ordinary share transac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non-adjusting events after reporting perio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number of shares available to be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5445000</v>
      </c>
      <c r="H53" s="4" t="inlineStr">
        <is>
          <t xml:space="preserve"> </t>
        </is>
      </c>
      <c r="I53" s="4" t="inlineStr">
        <is>
          <t xml:space="preserve"> </t>
        </is>
      </c>
      <c r="J53" s="4" t="inlineStr">
        <is>
          <t xml:space="preserve"> </t>
        </is>
      </c>
    </row>
    <row r="54">
      <c r="A54" s="4" t="inlineStr">
        <is>
          <t>Registration Statement | Ordinary shares | Certain PIPE Investors To Satisfy Pre-Funding Fees | Major ordinary share transac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non-adjusting events after reporting peri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number of shares available to be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230000</v>
      </c>
      <c r="H56" s="4" t="inlineStr">
        <is>
          <t xml:space="preserve"> </t>
        </is>
      </c>
      <c r="I56" s="4" t="inlineStr">
        <is>
          <t xml:space="preserve"> </t>
        </is>
      </c>
      <c r="J56" s="4" t="inlineStr">
        <is>
          <t xml:space="preserve"> </t>
        </is>
      </c>
    </row>
    <row r="57">
      <c r="A57" s="4" t="inlineStr">
        <is>
          <t>Registration Statement | Ordinary shares | BTIG LLC | Major ordinary share transac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non-adjusting events after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number of shares available to be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450000</v>
      </c>
      <c r="H59" s="4" t="inlineStr">
        <is>
          <t xml:space="preserve"> </t>
        </is>
      </c>
      <c r="I59" s="4" t="inlineStr">
        <is>
          <t xml:space="preserve"> </t>
        </is>
      </c>
      <c r="J59" s="4" t="inlineStr">
        <is>
          <t xml:space="preserve"> </t>
        </is>
      </c>
    </row>
    <row r="60">
      <c r="A60" s="4" t="inlineStr">
        <is>
          <t>Registration Statement | Ordinary shares | CLN 2022 | Major ordinary share transac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non-adjusting events after reporting perio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ximum number of shares available to be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13595652</v>
      </c>
      <c r="H62" s="4" t="inlineStr">
        <is>
          <t xml:space="preserve"> </t>
        </is>
      </c>
      <c r="I62" s="4" t="inlineStr">
        <is>
          <t xml:space="preserve"> </t>
        </is>
      </c>
      <c r="J62" s="4" t="inlineStr">
        <is>
          <t xml:space="preserve"> </t>
        </is>
      </c>
    </row>
    <row r="63">
      <c r="A63" s="4" t="inlineStr">
        <is>
          <t>Registration Statement | Ordinary shares | HG Vora Special Opportunities Master Fund | Major ordinary share transac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non-adjusting events after reporting perio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aximum number of shares available to be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375000</v>
      </c>
      <c r="H65" s="4" t="inlineStr">
        <is>
          <t xml:space="preserve"> </t>
        </is>
      </c>
      <c r="I65" s="4" t="inlineStr">
        <is>
          <t xml:space="preserve"> </t>
        </is>
      </c>
      <c r="J65" s="4" t="inlineStr">
        <is>
          <t xml:space="preserve"> </t>
        </is>
      </c>
    </row>
    <row r="66">
      <c r="A66" s="4" t="inlineStr">
        <is>
          <t>Registration Statement | Ordinary shares | Third-Party Services Providers And Joint Venture Partners | Major ordinary share transac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closure of non-adjusting events after reporting perio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number of shares available to be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4496663</v>
      </c>
      <c r="H68" s="4" t="inlineStr">
        <is>
          <t xml:space="preserve"> </t>
        </is>
      </c>
      <c r="I68" s="4" t="inlineStr">
        <is>
          <t xml:space="preserve"> </t>
        </is>
      </c>
      <c r="J68" s="4" t="inlineStr">
        <is>
          <t xml:space="preserve"> </t>
        </is>
      </c>
    </row>
    <row r="69">
      <c r="A69" s="4" t="inlineStr">
        <is>
          <t>Registration Statement | Ordinary shares | Top of range | Major ordinary share transac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sclosure of non-adjusting events after reporting perio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ximum number of shares available to be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18516595</v>
      </c>
      <c r="H71" s="4" t="inlineStr">
        <is>
          <t xml:space="preserve"> </t>
        </is>
      </c>
      <c r="I71" s="4" t="inlineStr">
        <is>
          <t xml:space="preserve"> </t>
        </is>
      </c>
      <c r="J71" s="4" t="inlineStr">
        <is>
          <t xml:space="preserve"> </t>
        </is>
      </c>
    </row>
    <row r="72">
      <c r="A72" s="4" t="inlineStr">
        <is>
          <t>Additional Equity Subscriptions | Major ordinary share transac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closure of non-adjusting events after reporting perio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ximum number of shares available to be issued (in shares)</t>
        </is>
      </c>
      <c r="B74" s="4" t="inlineStr">
        <is>
          <t xml:space="preserve"> </t>
        </is>
      </c>
      <c r="C74" s="4" t="inlineStr">
        <is>
          <t xml:space="preserve"> </t>
        </is>
      </c>
      <c r="D74" s="5" t="n">
        <v>174825</v>
      </c>
      <c r="E74" s="5" t="n">
        <v>253377</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ash Investment From Investors | $</t>
        </is>
      </c>
      <c r="B75" s="4" t="inlineStr">
        <is>
          <t xml:space="preserve"> </t>
        </is>
      </c>
      <c r="C75" s="4" t="inlineStr">
        <is>
          <t xml:space="preserve"> </t>
        </is>
      </c>
      <c r="D75" s="6" t="n">
        <v>500000</v>
      </c>
      <c r="E75" s="6" t="n">
        <v>75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dditional Equity Subscriptions | Tranche One | Major ordinary share transac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non-adjusting events after reporting perio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ubscription Price | $ / shares</t>
        </is>
      </c>
      <c r="B78" s="4" t="inlineStr">
        <is>
          <t xml:space="preserve"> </t>
        </is>
      </c>
      <c r="C78" s="4" t="inlineStr">
        <is>
          <t xml:space="preserve"> </t>
        </is>
      </c>
      <c r="D78" s="6" t="n">
        <v>2</v>
      </c>
      <c r="E78" s="6" t="n">
        <v>2</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dditional Equity Subscriptions | Tranche Two | Major ordinary share transac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non-adjusting events after reporting perio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ubscription Price | $ / shares</t>
        </is>
      </c>
      <c r="B81" s="4" t="inlineStr">
        <is>
          <t xml:space="preserve"> </t>
        </is>
      </c>
      <c r="C81" s="4" t="inlineStr">
        <is>
          <t xml:space="preserve"> </t>
        </is>
      </c>
      <c r="D81" s="8" t="n">
        <v>2.5</v>
      </c>
      <c r="E81" s="8" t="n">
        <v>2.5</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dditional Equity Subscriptions | Tranche Three | Major ordinary share transac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isclosure of non-adjusting events after reporting perio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ubscription Price | $ / shares</t>
        </is>
      </c>
      <c r="B84" s="4" t="inlineStr">
        <is>
          <t xml:space="preserve"> </t>
        </is>
      </c>
      <c r="C84" s="4" t="inlineStr">
        <is>
          <t xml:space="preserve"> </t>
        </is>
      </c>
      <c r="D84" s="6" t="n">
        <v>3</v>
      </c>
      <c r="E84" s="6" t="n">
        <v>3</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dditional Equity Subscriptions | Certain Investors | Major ordinary share transactio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isclosure of non-adjusting events after reporting perio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Maximum number of shares available to be issued (in shares)</t>
        </is>
      </c>
      <c r="B87" s="4" t="inlineStr">
        <is>
          <t xml:space="preserve"> </t>
        </is>
      </c>
      <c r="C87" s="4" t="inlineStr">
        <is>
          <t xml:space="preserve"> </t>
        </is>
      </c>
      <c r="D87" s="4" t="inlineStr">
        <is>
          <t xml:space="preserve"> </t>
        </is>
      </c>
      <c r="E87" s="5" t="n">
        <v>506755</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dditional Equity Subscriptions | Ordinary shares | Major ordinary share transact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isclosure of non-adjusting events after reporting perio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aximum number of shares available to be issued (in shares)</t>
        </is>
      </c>
      <c r="B90" s="4" t="inlineStr">
        <is>
          <t xml:space="preserve"> </t>
        </is>
      </c>
      <c r="C90" s="4" t="inlineStr">
        <is>
          <t xml:space="preserve"> </t>
        </is>
      </c>
      <c r="D90" s="5" t="n">
        <v>349650</v>
      </c>
      <c r="E90" s="5" t="n">
        <v>220733</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 liabilities | $</t>
        </is>
      </c>
      <c r="B91" s="4" t="inlineStr">
        <is>
          <t xml:space="preserve"> </t>
        </is>
      </c>
      <c r="C91" s="4" t="inlineStr">
        <is>
          <t xml:space="preserve"> </t>
        </is>
      </c>
      <c r="D91" s="4" t="inlineStr">
        <is>
          <t xml:space="preserve"> </t>
        </is>
      </c>
      <c r="E91" s="6" t="n">
        <v>740000</v>
      </c>
      <c r="F91" s="4" t="inlineStr">
        <is>
          <t xml:space="preserve"> </t>
        </is>
      </c>
      <c r="G91" s="4" t="inlineStr">
        <is>
          <t xml:space="preserve"> </t>
        </is>
      </c>
      <c r="H91" s="4" t="inlineStr">
        <is>
          <t xml:space="preserve"> </t>
        </is>
      </c>
      <c r="I91" s="4" t="inlineStr">
        <is>
          <t xml:space="preserve"> </t>
        </is>
      </c>
      <c r="J9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71" customWidth="1" min="2" max="2"/>
    <col width="80" customWidth="1" min="3" max="3"/>
  </cols>
  <sheetData>
    <row r="1">
      <c r="A1" s="2" t="inlineStr">
        <is>
          <t>Label</t>
        </is>
      </c>
      <c r="B1" s="1" t="inlineStr">
        <is>
          <t>Element</t>
        </is>
      </c>
      <c r="C1" s="2" t="inlineStr">
        <is>
          <t>Value</t>
        </is>
      </c>
    </row>
    <row r="2">
      <c r="A2" s="4" t="inlineStr">
        <is>
          <t>Restricted Share Units [Member]</t>
        </is>
      </c>
      <c r="C2" s="4" t="inlineStr">
        <is>
          <t xml:space="preserve"> </t>
        </is>
      </c>
    </row>
    <row r="3">
      <c r="A3" s="4" t="inlineStr">
        <is>
          <t>Weighted Average Fair Value Price At Measurement Date, Share Options Granted</t>
        </is>
      </c>
      <c r="B3" s="4" t="inlineStr">
        <is>
          <t>slna_WeightedAverageFairValuePriceAtMeasurementDateShareOptionsGranted</t>
        </is>
      </c>
      <c r="C3" s="6" t="n">
        <v>0</v>
      </c>
    </row>
    <row r="4">
      <c r="A4" s="4" t="inlineStr">
        <is>
          <t>Weighted Average Fair Value Price At Measurement Date, Share Options Granted</t>
        </is>
      </c>
      <c r="B4" s="4" t="inlineStr">
        <is>
          <t>slna_WeightedAverageFairValuePriceAtMeasurementDateShareOptionsGranted</t>
        </is>
      </c>
      <c r="C4" s="8" t="n">
        <v>2.71</v>
      </c>
    </row>
    <row r="5">
      <c r="A5" s="4" t="inlineStr">
        <is>
          <t>Weighted Average Fair Value Price At Measurement Date, Share Options Granted</t>
        </is>
      </c>
      <c r="B5" s="4" t="inlineStr">
        <is>
          <t>slna_WeightedAverageFairValuePriceAtMeasurementDateShareOptionsGranted</t>
        </is>
      </c>
      <c r="C5" s="6" t="n">
        <v>0</v>
      </c>
    </row>
    <row r="6">
      <c r="A6" s="4" t="inlineStr">
        <is>
          <t>Notes [Member]</t>
        </is>
      </c>
      <c r="C6" s="4" t="inlineStr">
        <is>
          <t xml:space="preserve"> </t>
        </is>
      </c>
    </row>
    <row r="7">
      <c r="A7" s="4" t="inlineStr">
        <is>
          <t>Disclosure of events after reporting period [text block]</t>
        </is>
      </c>
      <c r="B7" s="4" t="inlineStr">
        <is>
          <t>ifrs-full_DisclosureOfEventsAfterReportingPeriodExplanatory</t>
        </is>
      </c>
      <c r="C7" s="4" t="inlineStr">
        <is>
          <t>SUBSEQUENT EVENTS Authority to Allot Shares On March 8, 2023, the shareholders of the Company approved resolutions authorizing the directors to allot shares in the Company up to an aggregate nominal amount of US $308,382, equating to a maximum of 60,900,000 ordinary shares. This authority will, unless renewed, varied or revoked, expire on March 8, 2028 except that the Company may, before such expiry date, make an offer or agreement which could require equity securities to be allotted under such authority after the expiry date. Effectiveness of the Company’s Registration Statement On February 15, 2023, the Company announced that its Resale Registration Statement on Form F-1 filed with the U.S. Securities and Exchange Commission on November 30, 2022 and amended on January 20, 2023, was declared effective ("Registration Statement"). The Registration Statement relates to the issuance by Company of up to 18,516,595 ordinary shares in connection with the exercise of certain warrants, including (i) 7,666,666 Ordinary Shares issuable upon the exercise of publicly traded warrants (the “Public Warrants”); (ii) 6,575,000 Ordinary Shares issuable upon the exercise of private placement warrants (the “Private Placement Warrants”); and (iii) 4,274,929 Ordinary Shares issuable upon the exercise of warrants (the “Convertible Note Warrants”) issued in connection with the CLN 2022. The Registration Statement also registers for transfer or resale up to 118,703,922 Ordinary Shares comprised of: (i) an aggregate of 82,261,678 Ordinary Shares held by certain existing shareholders, CLN 2020 noteholders and related warrantholders as of the closing of the Business Combination; (ii) 5,445,000 Ordinary Shares issued to the PIPE investors; (iii) 1,230,000 Ordinary Shares issued to certain PIPE investors to satisfy pre-funding fees owed to them; (iv) 450,000 Ordinary Shares issued to BTIG LLC, BOA's underwriter, in respect of its services provided in connection with the initial public offering of BOA; (v) up to 13,595,652 Ordinary Shares issuable upon conversion of the notes issued under the CLN 2022; (vi) 375,000 Ordinary Shares issued to HG Vora Special Opportunities Master Fund, Ltd. (“HG Vora”) upon the exercise of warrants that were issued to HG Vora in connection with the execution of a $25.0 million bridge loan facility to Selina; (vii) 4,496,663 Ordinary Shares issued or issuable to certain of the Company’s third-party services providers and joint venture partners in lieu of cash payments due to them; and (viii) the 6,575,000 Private Placement Warrants; and (ix) the 4,274,929 Convertible Note Warrants. A total of 10,849,929 warrants, including the 6,575,000 Private Placement Warrants and 4,274,929 Convertible Note Warrants, are registered under the Registration Statement. Additional Equity Subscriptions In the first quarter of 2023, the Company entered into subscription agreements with various parties pursuant to which the Company has issued or will issue (i) 220,733 ordinary shares to certain service providers in lieu of $740,000 in payables due to such parties, and (ii) 506,755 ordinary shares to certain investors as well as warrants to purchase 253,377 additional ordinary shares, with one-third of such warrants having a subscription price of $2.00 per share, one-third having a subscription price of $2.50 per share and one-third having a subscription price of $3.00 per share, in exchange for the investment of $750,000 in cash proceeds by the investors. In April 2023, the Company entered into additional subscription agreements pursuant to which the Company has issued or will issue 349,650 ordinary shares to certain investors as well as warrants to purchase 174,825 additional ordinary shares, with one-third of such warrants having a subscription price of $2.00 per share, one-third having a subscription price of $2.50 per share and one-third having a subscription price of $3.00 per share, in exchange for the investment of $500,000 in cash proceeds by the investor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COSTS</t>
        </is>
      </c>
      <c r="B1" s="2" t="inlineStr">
        <is>
          <t>12 Months Ended</t>
        </is>
      </c>
    </row>
    <row r="2">
      <c r="B2" s="2" t="inlineStr">
        <is>
          <t>Dec. 31, 2022</t>
        </is>
      </c>
    </row>
    <row r="3">
      <c r="A3" s="3" t="inlineStr">
        <is>
          <t>Finance Income (Cost) [Abstract]</t>
        </is>
      </c>
      <c r="B3" s="4" t="inlineStr">
        <is>
          <t xml:space="preserve"> </t>
        </is>
      </c>
    </row>
    <row r="4">
      <c r="A4" s="4" t="inlineStr">
        <is>
          <t>FINANCE INCOME AND COSTS</t>
        </is>
      </c>
      <c r="B4" s="4" t="inlineStr">
        <is>
          <t xml:space="preserve">FINANCE INCOME AND COSTS Year ended 2022 2021 2020 (In thousands of $) Interest expense on loans payable and convertible notes (see Note 20 and 21) 71,701 40,723 18,869 Leasing arrangements (see Note 12) 38,594 32,885 26,011 Unrealized foreign exchange losses on lease liabilities (see Note 12) 1,717 9,689 8,553 Finance expense on financial liabilities at fair value through profit or loss (see Notes 20, 21 and 25) 11,239 1,132 8,420 Loss on extinguishment of debt (see Note 20) — 18,485 - Total finance costs 123,251 102,914 61,853 Gain on extinguishment of debt (see Note 21) 8,765 — 2,669 Gain on derecognition of lease liabilities 1,487 — 4,468 Interest income 136 90 56 Finance income on financial liabilities at fair value through profit or loss (see Note 21) 64,633 — — Total finance income 75,021 90 7,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FF COSTS</t>
        </is>
      </c>
      <c r="B1" s="2" t="inlineStr">
        <is>
          <t>12 Months Ended</t>
        </is>
      </c>
    </row>
    <row r="2">
      <c r="B2" s="2" t="inlineStr">
        <is>
          <t>Dec. 31, 2022</t>
        </is>
      </c>
    </row>
    <row r="3">
      <c r="A3" s="3" t="inlineStr">
        <is>
          <t>Staff Costs [Abstract]</t>
        </is>
      </c>
      <c r="B3" s="4" t="inlineStr">
        <is>
          <t xml:space="preserve"> </t>
        </is>
      </c>
    </row>
    <row r="4">
      <c r="A4" s="4" t="inlineStr">
        <is>
          <t>STAFF COSTS</t>
        </is>
      </c>
      <c r="B4" s="4" t="inlineStr">
        <is>
          <t>STAFF COSTS Group staff costs recognized as an expense, including directors’ remuneration, were as follows: Year ended 2022 2021 2020 (In thousands of US$) Wages and salaries 74,316 43,368 29,608 Social security costs 9,295 4,657 3,030 Employee benefits and travel 6,709 3,943 5,834 Equity-settled stock compensation expense (see Note 28) 2,021 2,817 1,340 Cash-settled stock compensation expense (see Note 28) 3,528 2,377 1,057 Total staff costs 95,870 57,162 40,869 Directors’ remuneration disclosures are included in Note 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PURCHASING POWER</t>
        </is>
      </c>
      <c r="B1" s="2" t="inlineStr">
        <is>
          <t>12 Months Ended</t>
        </is>
      </c>
    </row>
    <row r="2">
      <c r="B2" s="2" t="inlineStr">
        <is>
          <t>Dec. 31, 2022</t>
        </is>
      </c>
    </row>
    <row r="3">
      <c r="A3" s="3" t="inlineStr">
        <is>
          <t>Current Purchasing Power [Abstract]</t>
        </is>
      </c>
      <c r="B3" s="4" t="inlineStr">
        <is>
          <t xml:space="preserve"> </t>
        </is>
      </c>
    </row>
    <row r="4">
      <c r="A4" s="4" t="inlineStr">
        <is>
          <t>CURRENT PURCHASING POWER</t>
        </is>
      </c>
      <c r="B4" s="4" t="inlineStr">
        <is>
          <t>CURRENT PURCHASING POWER The Group applies IAS 29 Financial Reporting in Hyperinflationary Economies, which applies when an entity's functional currency is that of a hyperinflationary economy. In 2022, 2021 and 2020, the Group operated in Argentina, which is a hyperinflationary economy with three-year cumulative inflation rates exceeding 100%. The Group has applied adjustments to reflect current purchasing power of the assets of the Argentinian subsidiaries as of balance sheet date and recognized a gain on net monetary position in the Group’s Consolidated Profit or Loss Account of $3,178 thousand, $1,725 thousand and $2,256 thousand respectively, for the years ended December 31, 2022, 2021 and 2020. The financial statements are presented on a historical cost approach and the corresponding figures for previous periods have been restated for the changes in the general purchasing power of the functional currency and, as a result, are stated in terms of the measuring unit current at the balance sheet date. For this purpose, the Group has used official monthly price indexes published by FACPCE ( Federación Argentina de Consejos Profesionales de Ciencias Económicas ). This index has increased by 95% between December 31, 2022 (value of 1,134.59) and December 31, 2021 (value of 582.46) and by 51% between December 31, 2021 and December 31, 2020 (value of 385.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ON INCOME</t>
        </is>
      </c>
      <c r="B1" s="2" t="inlineStr">
        <is>
          <t>12 Months Ended</t>
        </is>
      </c>
    </row>
    <row r="2">
      <c r="B2" s="2" t="inlineStr">
        <is>
          <t>Dec. 31, 2022</t>
        </is>
      </c>
    </row>
    <row r="3">
      <c r="A3" s="3" t="inlineStr">
        <is>
          <t>Income Tax [Abstract]</t>
        </is>
      </c>
      <c r="B3" s="4" t="inlineStr">
        <is>
          <t xml:space="preserve"> </t>
        </is>
      </c>
    </row>
    <row r="4">
      <c r="A4" s="4" t="inlineStr">
        <is>
          <t>TAXES ON INCOME</t>
        </is>
      </c>
      <c r="B4" s="4" t="inlineStr">
        <is>
          <t>TAXES ON INCOME a. Tax laws applicable to the Group companies: The Company is taxed under the tax laws in the UK at a corporate income tax rate of 19% in 2022 and 2021. In 2022, the UK Government enacted an increase to the UK rate of Corporation Tax from 19% to 25%, effective April 1, 2023. The change has not resulted in any re-measurement of deferred tax assets and liabilities given the limited exposure in the Group’s financials a described in shown in section c) and e) of this Note. The Group has a substantial business presence in many countries around the globe. The most significant of which in 2022 are the US, Mexico, Colombia, Panama, Costa Rica, Peru, Israel and Brazil. b. Tax rates applicable to the Group: The Company's subsidiaries are taxed according to tax laws in the countries of their residence. The Company's consolidated tax rate depends on the geographical mix of where its profits are earned. c. Deferred taxes: 1. Composition: At December 31, 2022 2021 (In thousands of US$) Deferred tax assets: Lease liabilities 83,814 55,858 Carryforward tax losses 23,689 18,359 Stock-based compensation 113 593 Property, equipment and furniture, net 178 402 Employees and related accruals 86 263 Accrued expenses 2,782 6,536 Research and development 197 311 Tax credits carried forwards — 23 110,859 82,345 Deferred tax liabilities: Right of use asset (112,661) (83,534) Right of use impairment 3,164 1,315 Property, plant and equipment, net (1,652) (174) Other (38) (325) (111,188) (82,718) Deferred tax assets (liabilities), net (329) (373) 2. Taxes on income included in profit or loss: Year ended December 31, 2022 2021 2020 (In thousands of US$) Current taxes 4,442 2,844 2,265 Income tax expense 4,442 2,844 2,265 d. Theoretical tax: The reconciliation between the tax expense, assuming that all the income, expenses, gains and losses in profit or loss were taxed at the UK statutory tax rate and the taxes on income recorded in profit or loss is as follows: Year ended December 31, 2022 2021 2020 (In thousands of US$) Loss before income taxes (193,640) (182,879) (137,038) UK Statutory tax rate 19 % 19 % 19 % Tax benefit computed at the UK statutory tax rate (36,792) (34,747) (26,037) Increase (decrease) in taxes on income resulting from the following: Subsidiaries taxed at a different tax rate (8,730) (6,720) (8,606) Deferred taxes not recognized 29,257 37,582 34,867 SPAC Share Listing Expense 14,160 — — Uncertain tax positions 2,639 2,261 1,545 Permanent differences 3,760 4,543 382 Other 148 (75) 114 Income tax expense 4,442 2,844 2,265 e. Carryforward losses for tax purposes: Carryforward net operating tax losses of the Group amount to a total of approximately $174 million as of December 31, 2022 ($177 million as of December 31, 2021). Deferred tax assets relating to carryforward operating losses were not recognized as of December 31, 2022 and 2021 as losses are not expected to be utilized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Details of the number of shares and income (loss) used in the computation of net earnings (loss) per share: Year ended December 31, 2022 2021 2020 Weighted Net loss Weighted Net loss Weighted Net loss In In thousands of In In thousands of In In thousands of Number of shares and income (loss) 52,871 (197,107) 43,007 (184,352) 42,614 (138,099) For the computation of basic and diluted net earnings (loss) 52,871 (197,107) 43,007 (184,352) 42,614 (138,099) Basic net loss per share is computed by dividing the net loss by the weighted-average number of shares of common stock outstanding during the period. Diluted net loss is computed by giving effect to all potential shares of common stock, including stock options, warrants and convertible loans. Basic and diluted net loss per share was the same for each period presented as the inclusion of all potential common shares outstanding would have been anti-dilutive. To compute diluted net earnings (loss) per share, the weighted average number of ordinary shares outstanding during the current period (and for periods all presented) was adjusted for the Subdivision event of Selina's Ordinary shares described in Note 23, that have increased the number of ordinary shares outstanding (after Selina's common shares redesignation upon closing of the DeSPAC) for no additional consideration. The number of Selina's Ordinary shares outstanding before the Subdivision event was adjusted for the proportionate change in the number of Ordinary shares outstanding as if the Subdivision event had occurred at the beginning of the earliest period presented. Additionally, to compute diluted net earnings (loss) per share, convertible securities (dilutive potential Ordinary shares), detailed below, have not been taken into account since their conversion increases the basic earnings (decreases the loss) from continuing operations (anti-dilutive effect): - Convertible debentures - Warrants - Options to employees under share-based payment plans - Options to advis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FURNITURE</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FURNITURE</t>
        </is>
      </c>
      <c r="B4" s="4" t="inlineStr">
        <is>
          <t>PROPERTY, EQUIPMENT AND FURNITURE Buildings, Assets under Total (In thousands of US$) Cost: Balance as at January 1, 2022 97,154 17,264 114,418 Additions 26,500 — 26,500 Write-offs of lost deals — (1,485) (1,485) Completion of projects 7,036 (7,036) — Exchange differences (669) (522) (1,191) Disposals — (405) (405) Balance as at December 31, 2022 130,021 7,816 137,837 Accumulated depreciation: Balance as at January 1, 2022 (17,968) — (17,968) Depreciation (8,576) — (8,576) Exchange differences 37 — 37 Balance as at December 31, 2022 (26,507) — (26,507) Net Balance at December 31, 2022 103,514 7,816 111,330 Buildings, Assets under Total (In thousands of US$) Cost: Balance as at January 1, 2021 99,834 13,821 113,655 Additions 5,438 10,908 16,346 Write-offs of lost deals — (4,185) (4,185) Completion of projects — (1,898) (1,898) Exchange differences 748 27 775 Disposals (6,133) — (6,133) Business combinations (see Note 14) 267 — 267 Reclassification to assets held for sale (3,000) (1,409) (4,409) Balance as at December 31, 2021 97,154 17,264 114,418 Accumulated depreciation: Balance as at January 1, 2021 (12,937) — (12,937) Depreciation (7,150) — (7,150) Exchange differences (153) — (153) Disposals 2,345 — 2,345 Business combinations (76) — (76) Reclassification to assets held for sale 3 — 3 Balance as at December 31, 2021 (17,968) — (17,968) Net Balance at December 31, 2021 79,186 17,264 96,450 Asset additions represented mainly new openings in Israel, Australia, Brazil and the UK among others, as well as asset improvements in existing locations. The amounts include capitalized interest on debt raised to fund qualifying assets. The total amount of capitalized interest as of December 31, 2022 was $1,803 thousand (December 31, 2021 - $2,110 thousand). Cost of lost deals, which have been included in the caption “Impairment and write-off of non- current assets” in the accompanying Statements or Profit or Loss, relate to unrecoverable security deposits and project costs on discontinued projects. The Group decided in the year 2021 to sell certain properties located in the United States which were originally acquired for the expansion of the Group’s operations in the East Coast. The assets related to the properties were held for sale as of December 31, 2021 and maintained under this category in the financial statements as of December 31, 2022, according to IFRS 5 (see Note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2</t>
        </is>
      </c>
    </row>
    <row r="3">
      <c r="A3" s="3" t="inlineStr">
        <is>
          <t>Leases [Abstract]</t>
        </is>
      </c>
      <c r="B3" s="4" t="inlineStr">
        <is>
          <t xml:space="preserve"> </t>
        </is>
      </c>
    </row>
    <row r="4">
      <c r="A4" s="4" t="inlineStr">
        <is>
          <t>RIGHT OF USE ASSETS</t>
        </is>
      </c>
      <c r="B4" s="4" t="inlineStr">
        <is>
          <t>RIGHT OF USE ASSETS 2022 2021 (In thousands of US$) Cost: Balance as at January 1 381,904 325,135 Additions 140,016 65,803 Acquisitions (see Note 14) — 1,610 Exchange differences (12,716) (10,763) Lease modifications 18,352 119 Termination (3,330) — Balance as at December 31 524,226 381,904 Depreciation and impairment Balance as at January 1 (70,267) (42,041) Depreciation (23,188) (23,164) Impairment write-offs, net (9,971) (5,062) Balance as at December 31 (103,426) (70,267) Net balance at December 31 420,800 311,637 a. Impairment on the right of use assets During the years ended December 31, 2022, 2021 and 2020, the Group assessed, according to IAS 36, whether there were indications for impairment of its right of use assets. Locations experiencing impairment indicators were tested. Where hotels do have qualitative (main key performance indicators: occupancy and profitability) or quantitative indicators of impairment, such as changes in political, technological, market, economic or legal environment, physical condition of assets, brand reputation or operational and financial performance, a discounted cash flow model was prepared. In addition, discounted cash flow models were prepared for all the properties with impairment losses recognized in the past. In order to assess the recoverable amounts of properties, the Group estimated the value in use ("VIU") applying the Discounted Cash Flow ("DCF") method, based on key assumptions, such as discounted rates, growth rates, average daily revenue per bed ("ADR"), occupancy rates, profitability margins and future required capital expenditures. As a result of the analysis performed, the Group recorded an impairment loss of $14,194 thousand for the year ended December 31, 2022 on its right of use assets ($5,062 thousand for the year ended December 31, 2021 and $10,564 thousand for the year ended December 31, 2020), representing impairment losses on 13 properties (11 properties for the year ended December 31, 2021 and 20 for the year ended December 31, 2020). Additionally, in 2022, a reversal of earlier periods impairment losses was recognized. The Group recorded reversals of impairment losses of $4,223 thousand for the year ended December 31, 2022 ($0 for the year ended December 31, 2021 and 2020), representing impairment reversals on 7 properties (0 properties for the year ended December 31, 2021 and 2020). Set out below are the recoverable amounts, impairment losses and reversals and discount rates used for each Segment (see Note 5) for the year ended December 31, 2022, 2021 and 2020 : Segment (2022) Number of Recoverable Impairment Impairment reversal amount Discount rate (In thousands of US$) (In %) USA 1 7,023 1,262 — 9.5% Mexico 3 13,700 4,080 — 12.5% Central America — — — (1,497) 12.5%-19.0% South America 2 8,417 730 (2,618) 11.0%-27.5% Israel 3 19,327 2,449 — 10.5% APAC — — — — n/a Europe and Africa 4 11,021 5,673 (108) 9.5%-14.5% Segment (2021) Recast Number of Recoverable Impairment Impairment reversal amount Discount rate (In thousands of US$) (In %) USA — — — — 8.0% Mexico — — — — 9.5% Central America 2 1,886 (186) — 9.5% - 13.5% South America 4 10,497 (1,399) — 8.5% - 19.0% Israel 1 10,489 (584) — 8.5% APAC — — — — n/a Europe and Africa 4 28,209 (2,893) — 7.5% - 10.5% Segment (2020) Recast Number of Recoverable Impairment Impairment reversal amount Discount rate (In thousands of US$) (In %) USA 1 25,237 (2,229) — 8.5% Mexico 6 24,010 (2,071) — 10.5% Central America 6 23,620 (3,617) — 10.0% - 13.5% South America 4 8,419 (1,839) — 9.0% - 20.5% Israel 1 8,857 (271) — 9.0% APAC — — — — n/a Europe and Africa 2 24,655 (537) — 8.5% - 11.0% b. Amounts recognized in Consolidated Statement of Profit or Loss and in the Consolidated Statement of Cash Flows. Year ended December 31, 2022 2021 (In thousands of US$) Depreciation expense on right-of-use assets (23,188) (23,164) Impairment write-offs (9,971) (5,062) Gain on lease terminations 1,487 — Interest expense on lease liabilities (38,594) (32,885) Unrealized foreign exchange losses on revaluation of lease liability (1,717) (9,689) Total amount recognized in Profit or Loss (71,983) (70,800) The total cash outflow for lease payments (44,377) (24,764) Interest rate range 22.7%-7.0% 18.9%-1.3% c. Carrying amounts of lease liabilities and movements during the period: 2022 2021 (In thousands of US$) Balance as at January 1 394,632 325,952 Additions 140,016 65,803 Termination (4,817) — Lease modifications 18,352 119 Exchange differences (15,257) (15,053) Lease payments (44,377) (24,764) Unrealized foreign exchange losses on revaluation of lease liability 1,717 9,689 Interest accrued on lease liabilities 38,594 32,886 Balance as at December 31 528,860 394,632 Current 59,115 45,660 Non-current 469,745 348,972 All lease liabilities relate directly to the right of use assets. Certain lease agreements include a revenue-sharing or profit-sharing component in the future, apart from base rent. These are treated as variable lease payments and are not included in the measurement of lease liabilities or the right of use assets. Given the relatively young nature of many of our leases, it is difficult to quantify the Group's exposure as these variable payments depend directly on each location's individual performance in a given time period. For the year ended December 31, 2022, the Group has assumed the lease extension options will be exercised as the Group seeks to enter into long-term lease agreements and did not intend to discontinue or early terminate any existing hotel operations. Such extension options have been considered in the measurement of the lease liability. The Group has committed to new leases that have not yet commenced, in markets where the Group plans its further expan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Abstract]</t>
        </is>
      </c>
      <c r="B3" s="4" t="inlineStr">
        <is>
          <t xml:space="preserve"> </t>
        </is>
      </c>
    </row>
    <row r="4">
      <c r="A4" s="4" t="inlineStr">
        <is>
          <t>GOODWILL AND INTANGIBLE ASSETS</t>
        </is>
      </c>
      <c r="B4" s="4" t="inlineStr">
        <is>
          <t>GOODWILL AND INTANGIBLE ASSETS Goodwill Software Customer Total (In thousands of US$) Cost: Balance as at January 1, 2022 622 5,550 1,315 7,487 Acquisitions of businesses (see Note 14) — — — — Additions — 2,662 — 2,662 Exchange differences (74) — — (74) Balance as at December 31, 2022 548 8,212 1,315 10,075 Amortization and impairment: Balance as at January 1, 2022 — (1,402) (501) (1,903) Amortization charge for the year — (762) (438) (1,200) Balance as at December 31, 2022 — (2,164) (939) (3,103) Net balance at December 31, 2022 548 6,048 376 6,972 Goodwill Software Customer Total (In thousands of US$) Cost: Balance as at January 1, 2021 — 3,252 1,315 4,567 Acquisitions of businesses (see Note 14) 618 — — 618 Additions — 2,298 — 2,298 Exchange differences 4 — — 4 Balance as at December 31, 2021 622 5,550 1,315 7,487 Amortization and impairment: Balance as at January 1, 2021 — (919) (63) (982) Amortization charge for the year — (483) (438) (921) Balance as at December 31, 2021 — (1,402) (501) (1,903) Net balance at December 31, 2021 622 4,148 814 5,584 Software mostly consists of capitalised development costs for internally generated intangible assets. The Customer List was acquired as part of a business combination (see Note 14 ). It was recognised at fair value at the date of acquisition and is subsequently amortised on a straight- line basis. The remaining amortization period for software is from 1 to 5 years (2021 – 2 to 5 years) and for customer list – 1 year (2021 – 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Baker Tilly US, LLP</t>
        </is>
      </c>
    </row>
    <row r="5">
      <c r="A5" s="4" t="inlineStr">
        <is>
          <t>Auditor Firm ID</t>
        </is>
      </c>
      <c r="B5" s="4" t="inlineStr">
        <is>
          <t>23</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BUSINESS COMBINATIONS The Capital Reorganization As described in Note 1, on December 2, 2021, the Company entered into a Business Combination Agreement (the “BCA”) by and among BOA Acquisition Corp. (“BOA”), the Company and Samba Merger Sub Inc., a direct, wholly-owned subsidiary of the Company. The Business Combination closed on October 27, 2022 (the “Effective Time”), when Selina’s wholly owned subsidiary, Samba Merger Sub, Inc. (“Merger Sub”) that was incorporated for the purposes of the Business Combination, merged with and into BOA, with BOA surviving the Business Combination as a wholly owned subsidiary of Selina (the “Merger”). Prior to the Effective Time of the Merger, the Company reorganised (the “Reorganisation”) its share capital and issued new shares on the closing date and each issued and outstanding share of Class B Common Stock of BOA was automatically converted into one share of Class A Common Stock. Subsequently, each share of BOA Class A Common Stock automatically converted into the right to receive an ordinary share of a par value of US$ 0.005064 (rounded to six decimal places) in the capital of the Company. The Reorganisation Prior to the closing of the Business Combination, the Company’s share capital comprised: - 15,589,552 Series A Shares, each with a nominal value of US$ 0.01; - 3,200,539 Series B Shares, each with a nominal value of US$ 0.01; - 2,749,657 Series C Shares, each with a nominal value of US$ 0.01; - 428,974 Ordinary Shares, each with a nominal value of US$ 0.01, Immediately prior to the Effective Time, the Company issued: - 1,146,291 fully -paid new Series B Shares and 481,693 fully-paid new Series C Shares to certain investors unde r put and call option agreements. - 2,565,503 fully-paid new Series C Shares to certain shareholders of Selina pursuant to anti-dilution rights. - 330,275 fully-paid new Series B Shares to an existing shareholder of Selina pursuant to the exercise of its subscription rights under an existing 2018 warrant instrument. All outstanding preferred shares above mentioned were redesignated as Ordinary Shares with a nominal value of US$ 0.01 (the “Redesignated Shares”). Existing Debt and Warrants conversion At the Effective Time, in order to repay and otherwise restructure its obligations pursuant to existing financing instruments, the Company issued fully-paid new Ordinary Shares with a nominal value of US$ 0.01 to the existing Convertible Instruments and Warrants holders. The total number of Ordinary Shares that were issued: - CLN 2020; 9,328,320 Ordinary Shares - Term Loan; 3,452,710 Ordinary Shares - Legacy Warrants; 2,381,638 Or dinary Shares The Subdivision Immediately prior to the Effective Time, each Ordinary Share with a nominal value of US$ 0.01 in issue, subdivided into such number of Ordinary Shares as to produce an implied price per Ordinary Share of US$ 10.00, derived by dividing the pre-money equity valuation of the Company agreed for the purposes of the Business Combination by the aggregate number of (post-subdivision) Ordinary Shares in issue immediately prior to the Effective Time (the "Subdivision") being the Conversion Factor (1.975). The Subdivision did not affect the nominal amount of the share capital, as it increased the number of Selina Ordinary Share s (by 40,606,526) a nd reduced the nominal value of each Selina Ordinary Shares (from $0.01 to $0.005064). Additional Issuance of Ordinary Shares Simultaneously with the Effective Time, the Company; - issued to the PIPE Investors 6,675,000 fully-paid Ordinary Shares (the "PIPE Shares"), consisting of 5,445,000 Ordinary Shares purchased by PIPE Investors for US$ 54.5 million, and 1,230,000 Ordinary Shares issued to PIPE Investors in exchange for certain prefunding of their purchase price (see Note 20); - issued 375,000 Ordinary Shares (the “Bridge Loan Shares”) in connection to the Bridge Loan Facility (Note 20) pursuant to the warrants issued which became exercisable and were exercised upon the Effective Time occurring; -issued 5,750,000 fully-paid Ordinary Shares to former holders of the BOA Class B Common Stock; and - issued 450,000 fully-paid Ordinary Shares to the BOA's underwriter in exchange for a portion of its underwriting fee (the "Payables Settlement Shares"). BOA's Shares and Warrants At the Effective Time, the Company, after approximately 95.8% of the holders of BOA Class A Common Stock elected to redeem such shares, issued 953,999 Ordinary Shares, fully-paid up, to which the stockholders of BOA were entitled. Additionally, at the Effective Time, the Company, assumed liability under the 14,241,666 issued and outstanding Public Warrants and Private Placement Warrants (see Note 21), including the obligation to issue to holders of the Warrants on exercise of their Warrants up to 14,241,666 Ordinary Shares, fully-paid up, underlying the Warrants. The following table summarizes Selina's Ordinary Shares outstanding as of October 27, 2022 (Effective Time): Shares % BOA 6,703,999 6.9 % Existing Selina Shareholders (post subdivision) 82,261,678 85.3 % PIPE Shares &amp; Payables Settlement Shares 7,125,000 7.4 % BCA Bridge Loan Warrants 375,000 0.4 % Total Selina Ordinary Shares outstanding at closing 96,465,677 100.0 % The Business Combination Agreement (BCA) was accounted for as a capital reorganization. Under this method of accounting, BOA was treated as the “acquired” company for financial reporting purposes, with Selina Hospitality PLC being the accounting acquirer and accounting predecessor. Accordingly, the Reorganization was treated as the equivalent of Selina Hospitality PLC issuing shares at the closing of the Reorganization for the net assets of BOA as of the Closing Date, accompanied by a recapitalization. The Reorganization, which was not within the scope of IFRS 3 since BOA did not meet the definition of a business in accordance with IFRS 3, was accounted for within the scope of IFRS 2. In accordance with IFRS 2, Selina Hospitality PLC recorded a one-time non-cash expense of $74,426 thousand, recognized as a share listing expense in the Consolidated Statement of Profit or Loss for the year ended December 31, 2022, based on the excess of the fair value of Selina Hospitality PLC shares issued considering a fair value of $9.75 per share (price of Selina Hospitality PLC shares at the Closing Date) over the fair value of BOA's identifiable net assets acquired: Amount Number of Shares (In thousands) (a) Shares issued to BOA shareholders 6,703,999 (b) Opening price of Selina shares on NASDAQ as of October 27, 2022 10 (c) Fair value of Selina shares issued to BOA shareholders 65,364 (d) BOA cash in trust 6,983 (e) BOA other assets 95 (f) BOA liabilities (16,140) (g) Net assets of BOA (d + e + f) (9,062) IFRS 2 Listing expenses (c – g) 74,426 In accordance with IAS 32, Selina has analyzed the total costs incurred in the BCA to determine which were incremental and directly attributable to the issue of new shares, and hence are to be deducted from equity directly rather than being expenses through profit or loss. Transaction costs incurred by Selina in relation to the Business Combination amounted to $19.8 million of which $12.2 million was recognized directly within equity (see Note 24) as incremental and directly attributable costs for the issuance of new shares and $7.6 million was recognized within Legal, marketing, IT and other operating expenses in the Consolidated Statement of Profit and Loss for the year ended December 31, 2022 as non-incremental and not directly attributable costs for the issuance of shares. Acquisition of R.A.Y. Enterprise Michmoret Ltd. In October 18, 2021, the Group signed on a share purchase agreement ("SPA") to effectively purchase 90.5% of the issued and paid-up shares of R.A.Y. Enterprise Michmoret Ltd. (“RAY Enterprise”). The transaction was formally approved on November 1, 2021 (the "Acquisition date"). RAY Enterprise operates and manages, directly or by joint ventures, four sites in Israel: Netivale, Kibbutz Lohamei Haghetaot, Kibbutz Parod, and Kibbutz Tze’elim. RAY Enterprise directly leases and operates the first three, where as it indirectly leases the fourth site’s guest house, by holding 35% of the participation units in Tze'elim Tourism Guest Rooms - Agricultural Cooperative Society Ltd., an Israeli cooperative. The acquisition has increased the Group’s presence in Israel where the Company already has a presence. The purchase price for RAY Enterprise consisted of a fixed cash payment, Deferred Consideration and Contingent Consideration, as follows: In thousands of US$ Cash paid 638 Deferred consideration 1,058 Contingent consideration 833 Purchase Price 2,529 The Deferred consideration is a deferred cash payment of $1,847 thousand divided in 5 tranches. To recognize such consideration at its fair present value, each tranche was discounted using the relevant Israeli yield curve based on the Group’s credit rating and the relevant duration in order. The Contingent consideration is contingent upon the Group’s operating activity of the RAY Enterprise 's leases. To recognize such contingent consideration, a scenario-based model was used based on certain probabilities and a discount rate based on the Company's credit risk and the duration of the expected payments. The purchase price allocation for this acquisition was as follows: In thousands of US$ Net book value of assets acquired 877 Right of Use Asset Uplift 1,610 Deferred Tax Liability (373) Non-controlling Interest (203) Goodwill 618 Purchase Price 2,529 The cash flow resulted from this acquisition is as follows: In thousands of US$ Cash acquired 950 Cash paid (638) Net cash acquired with the subsidiary 312 The Group has recognized goodwill on this transaction in addition to the uplift between the consideration paid and the fair value of net assets acquired that has been allocated to right of use leased buildings. The right of use asset has been recognized at an amount in excess of the lease liability determined at the date of acquisition. This reflects the favorable terms of these leases when compared to other market terms. The acquisition costs that relate to the transaction have been expensed as operating costs in compliance with IFRS 3. The Group recognizes non-controlling interests in an acquired entity either at fair value or at the non-controlling interests (NCI) proportionate share of the acquired entity’s net identifiable assets. This decision is made on an acquisition-by- acquisition basis. For the non-controlling interests in RAY Enterprise, the Group elected to recognize the non-controlling interests at its proportionate share of the acquired net identifiable assets. The NCI represented a 9.5% interest in Ray Enterprise owned by the sellers. From the acquisition date, RAY Enterprise has contributed a loss of $213 thousand to the consolidated net loss and $394 thousand to the consolidated revenue for the year 2021. If the business combination had taken place at the beginning of the year 2021, the consolidated net loss would have been $185,370 thousand and the consolidated revenue would have been $95,237 thousand, without pro forma assumptions. Acquisition of Remote Year In September 2020, the Group completed the acquisition of certain assets and liabilities of Remote Year Inc. ("Remote Year"). Remote Year offers programs to individuals and businesses to work and learn while traveling around the world, which is in line with Group’s mission to inspire meaningful connections. The Company analyzed and concluded that the above mentioned acquisition meets the definition of a business combination. The total consideration paid by the Company, in shares, including liabilities assumed, was equal to $1,315 thousand. There was no consideration paid in cash. The assets acquired and the liabilities assumed were recognized at fair value on the acquisition date. The recognized assets and liabilities include intangible assets of $1,315 thousand and deferred revenue of $949 thousand. The Group has not recognized goodwill on this transaction as the entire uplift between the consideration paid and the fair value of net assets acquired has been allocated to intangible assets. There were no significant acquisition costs related to this transaction. The acquired intangible assets are being amortized on a straight-line basis over the estimated useful life of 3 years, which approximates the pattern in which the economic benefits of the intangible assets are expected to be realized. The Group acquired 100% of shares and 100% of voting equity interests in Remote Year. Remote Year did not contribute revenues or profits or losses to the consolidated group in 2020 since its acquisition, as the Group made a decision to temporarily suspend 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The Group's inventory is comprised of hotel and restaurant operating inventory. For the year ended December 31, 2022, inventories of $17,396 thousand (2021:$9,934 thousand, 2020: $3,460 thousand) were recognized as an expense and included in cost of sales within the Consolidated Statement of Profit or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TRADE AND OTHER RECEIVABLES At December 31, 2022 2021 (In thousands of US$) Accounts Receivable 10,563 10,853 Notes Receivable 1,651 1,599 Trade and other receivables 12,214 12,452 Current 10,543 10,527 Non-current 1,671 1,925 Notes receivables are related to loans for construction and development. These loans were granted by the Group to partners who co-operate closely with particular Selina locations. The net carrying value of trade receivables is considered a reasonable approximation of fair value. All of the Group’s trade and other receivables in the comparative periods have been reviewed for indicators of impairment. Note 26 includes disclosures relating to the credit risk exposures and analysis relating to the allowance for expected credit losses. Both the current and comparative impairment provisions apply the IFRS 9 expected loss mod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CURRENT ASSETS AND ASSETS CLASSIFIED AS HELD FOR SALE</t>
        </is>
      </c>
      <c r="B1" s="2" t="inlineStr">
        <is>
          <t>12 Months Ended</t>
        </is>
      </c>
    </row>
    <row r="2">
      <c r="B2" s="2" t="inlineStr">
        <is>
          <t>Dec. 31, 2022</t>
        </is>
      </c>
    </row>
    <row r="3">
      <c r="A3" s="3" t="inlineStr">
        <is>
          <t>OTHER CURRENT ASSETS AND ASSETS CLASSIFIED AS HELD FOR SALE [Abstract]</t>
        </is>
      </c>
      <c r="B3" s="4" t="inlineStr">
        <is>
          <t xml:space="preserve"> </t>
        </is>
      </c>
    </row>
    <row r="4">
      <c r="A4" s="4" t="inlineStr">
        <is>
          <t>OTHER CURRENT ASSETS AND ASSETS CLASSIFIED AS HELD FOR SALE</t>
        </is>
      </c>
      <c r="B4" s="4" t="inlineStr">
        <is>
          <t>OTHER CURRENT ASSETS AND ASSETS CLASSIFIED AS HELD FOR SALE Other Current Assets At December 31, 2022 2021 (In thousands of US$) Advances to suppliers &amp; others 211 19 Derivative Financial Assets 1,374 — Non-income taxes 10,235 7,927 Prepaid expenses 4,862 2,173 Other current assets 16,681 10,119 Assets Classified as Held for Sale At December 31, 2022 2021 (In thousands of US$) Buildings, leasehold improvements and hotel assets 3,000 3,000 Assets under construction 1,409 1,409 Impairment adjustment (1,909) (1,909) Non-current assets held for sale 2,500 2,500 The Group decided in the year ended December 31, 2021 to sell certain properties located in the United States which were originally acquired for the expansion of the Group’s operations in the East Coast. The property is made up of land and all its rights, privileges and easements related and certain buildings comprising a hotel property upon the land and all other improvements and structures. An active selling program for the properties with interested parties was in place at the closing date (the year ended December 31, 2021) and the sale was expected to be completed before the end of June 2022. Finally, in February 2022 the Group entered into a purchase and sale agreement for the sale the property, land and building to a third party, subject to certain conditions as the applicable municipal authorities’ approval of the site plan for redevelopment of the property, among others. The total selling price of the property is $3,000 thousand. The estimated costs needed to sell the property are $500 thousand. At December 31, 2022, the conditions for the sale were not yet met. For that reason, the Company continued to present these assets as Non-current assets held for sale in the Consolidated Statement of Financial Position at year end. No further adjustments to the values were deemed required. The land and building classified as held for sale during the reporting period 2021 was measured at the lower of its carrying amount and fair value less costs to sell at the time of the reclassification, resulting in the recognition of a write-down of $1,909 thousand as impairment and write-off of non-current assets in the statement of profit or loss for the year 2021. The fair value of the land was determined using the sales comparison approach and ultimately the expected selling price as agreed in the purchase and sale agreement of the property. There was no change in the assets fair value estimate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URRENT FINANCIAL ASSETS</t>
        </is>
      </c>
      <c r="B1" s="2" t="inlineStr">
        <is>
          <t>12 Months Ended</t>
        </is>
      </c>
    </row>
    <row r="2">
      <c r="B2" s="2" t="inlineStr">
        <is>
          <t>Dec. 31, 2022</t>
        </is>
      </c>
    </row>
    <row r="3">
      <c r="A3" s="3" t="inlineStr">
        <is>
          <t>Other Non-Current Assets [Abstract]</t>
        </is>
      </c>
      <c r="B3" s="4" t="inlineStr">
        <is>
          <t xml:space="preserve"> </t>
        </is>
      </c>
    </row>
    <row r="4">
      <c r="A4" s="4" t="inlineStr">
        <is>
          <t>NON-CURRENT FINANCIAL ASSETS</t>
        </is>
      </c>
      <c r="B4" s="4" t="inlineStr">
        <is>
          <t>NON-CURRENT FINANCIAL ASSETSIn 2019, the Group made an investment of $4,284 thousand in Pirate Studios Limited ("Pirate"), an entity which operates as 24-hour self-services music studios in the UK, Germany and US. The Group funded 75% of the investment on behalf of other third party investors. As of December 31, 2022, the shares held had not yet been transferred to such investors, and as such a liability of $2,777 thousand was recorded within Trade Payables and Other Liabilities in the accompanying Consolidated Statement of Financial Position. Furthermore, as of December 31, 2020, Management concluded there was an impairment in the value of the Pirate investment of $1,067 thousand, due to changes in market conditions caused by COVID-19. An impairment loss of $201 thousand related to the Group’s own investment was recognized in the Consolidated Statement of Profit or Loss and an impairment loss of $866 thousand related to investment on behalf of third party investors was recognized against the liability. As of December 31, 2022 and December 31, 2021 no further changes or impairment adjustments were no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TRADE AND OTHER PAYABLES</t>
        </is>
      </c>
      <c r="B1" s="2" t="inlineStr">
        <is>
          <t>12 Months Ended</t>
        </is>
      </c>
    </row>
    <row r="2">
      <c r="B2" s="2" t="inlineStr">
        <is>
          <t>Dec. 31, 2022</t>
        </is>
      </c>
    </row>
    <row r="3">
      <c r="A3" s="3" t="inlineStr">
        <is>
          <t>CURRENT TRADE AND OTHER PAYABLES [Abstract]</t>
        </is>
      </c>
      <c r="B3" s="4" t="inlineStr">
        <is>
          <t xml:space="preserve"> </t>
        </is>
      </c>
    </row>
    <row r="4">
      <c r="A4" s="4" t="inlineStr">
        <is>
          <t>CURRENT TRADE AND OTHER PAYABLES</t>
        </is>
      </c>
      <c r="B4" s="4" t="inlineStr">
        <is>
          <t>CURRENT TRADE AND OTHER PAYABLES At December 31, 2022 2021 (In thousands of US$) Trade payables 22,118 11,496 Customer advances 3,980 1,641 Accrued expenses and other liabilities 18,566 14,303 Provision for tax uncertainties 14,311 9,590 Phantom share liability (Note 28) 6,963 3,434 Loyalty program redemption 1,035 903 Deferred and contingent consideration (Note 14) 1,696 1,891 Employee-related liabilities 1,728 410 Income and non-income taxes payable 6,347 3,621 Liabilities related to Mantra (Note 30) 2,005 — Liabilities related to Pirate Studios (Note 18) 2,777 2,777 Trade payables and other liabilities 81,526 50,066 The carrying values of trade payables is considered to be a reasonable approximation of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2</t>
        </is>
      </c>
    </row>
    <row r="3">
      <c r="A3" s="3" t="inlineStr">
        <is>
          <t>Loans Payable [Abstract]</t>
        </is>
      </c>
      <c r="B3" s="4" t="inlineStr">
        <is>
          <t xml:space="preserve"> </t>
        </is>
      </c>
    </row>
    <row r="4">
      <c r="A4" s="4" t="inlineStr">
        <is>
          <t>LOANS PAYABLE</t>
        </is>
      </c>
      <c r="B4" s="4" t="inlineStr">
        <is>
          <t>LOANS PAYABLE Loans Payable in the accompanying Consolidated Statement of Financial Position is composed of the following: At December 31, Interest rate Maturity 2022 2021 (In thousands of US$) Real Estate Partner loans 2% - 15% 2023 28,839 15,467 Bank and government loans 1% - 12% 2023 6,952 1,986 Other debt 5% - 10% 2023 1,887 2,005 Total current interest-bearing loans and borrowings 37,678 19,458 Non-current interest-bearing loans and borrowings: Term Loan Agreement 18% 2023 — 34,276 Real Estate Partner loans 2% - 15% 2024 to 2042 59,939 60,352 Bank and government loans 1% - 12% 2024 to 2029 37,730 21,080 Other debt 5% - 10% 2025 327 14,006 Total non-current interest-bearing loans and borrowings 97,996 129,714 Denominated in the following currencies: US dollars 69,717 90,761 Sterling 12,681 12,191 Colombian Peso 9 55 Brazilian Real 18,802 17,043 Israeli Shekels 25,542 8,484 Peruvian Sol 1,888 2,169 Australian Dollar 3,689 2,671 Euro 3,346 15,798 Total interest-bearing loans and borrowings 135,674 149,172 Interest expense on Loans Payable and Convertible Loans, included within Finance Costs in the accompanying Consolidated Statement of Profit or Loss are as follows: Year ended 2022 2021 2020 (In thousands of $) Interest expense on Term Loan Agreement 6,758 3,360 4,614 Interest expense on Real Estate Partner loans 13,391 11,444 5,384 Interest expense on Bank and Government loans 5,630 666 186 Interest expense on Bridge Loan Facility 8,413 — — Interest expense on Term Loan Note 1,120 — — Interest expense on other debt 534 92 216 Interest expense on 2020 convertible loan notes (see Note 21) 35,855 25,161 8,469 Total interest expense on loans 71,701 40,723 18,869 Term Loan Agreement In January 2018, the Company, as the borrower, entered into a Term Loan Agreement (as amended from time to time, the “Term Loan Agreement”), together with Selina Hospitality Operations Mexico, S.A. de C.V., Selina Operation One (1), S.A. (“Selina One”), the lenders thereunder, including Cibanco, S.A. Institución de Banca Múltiple, Gomez Cayman SPV Limited and 166 2nd LLC, as well as the security agent, GLAS Trust Corporation Limited. The facility accrued interest at a rate of 12% per annum until the end of April 2021 and increases by 2% each three-month period starting from May 1, 2021, such interest rate not to exceed 18% in total. In March and April 2020, the Group signed a cashless rollover agreement with three lenders. As a result, $30,297 thousand were rolled over from the existing loans into a convertible instrument (described below in Note 21). Since the terms of the Term Loan and the Convertible Note (CLN 2020) were substantially different, the Company treated this roll over as an extinguishment of debt in accordance with IFRS 9, Financial Instruments, and a gain on extinguishment of debt of $2,669 thousand was registered in the 2020 Consolidated Statement of Profit or Loss (see Note 6). For the remaining balance of the loan, Selina has the prepayment option or option to repay the Term Loan without any penalty or premia and the lenders have the right to convert their debt outstanding under the Term Loan Agreement into debt under the Convertible Note Instrument (CLN 2020) to be exercised within a limited six-month window from April 30, 2021. In July 2021, the Term Loan Agreement was amended to provide for, among other things, the automatic conversion of the loan into equity in the Company upon the consummation of an Equity Financing, with such conversion to occur at a discount to the share price utilized for the Equity Financing depending on the valuation of the Company at that time, and the Company’s right, to be exercised within a limited window following the conversion trigger, to repay the debt at par value plus a prepayment fee of 40% of the amount due. In October 2021, the Term Loan was amended again, which amendment became effective on December 2, 2021, to modify the automatic conversion trigger and the parameters for an Equity Financing transaction in particular, and to incorporate fee letters that provide for the payment to the lenders of certain fees should the Company undergo a public listing under certain circumstances (“IPO Transaction”). The Company treated these amendments as an extinguishment of debt in accordance with IFRS 9, Financial Instruments, and a loss on extinguishment of debt of $18,485 thousand was registered in the 2021 Consolidated Statement of Profit or Los s (see Note 6). Year ended Year ended (In thousands of US$) (In thousands of US$) Debt component of the Term Loan at closing 34,276 30,916 Interest charged (using effective interest rate) 6,758 3,360 Conversion to equity in October 2022 (41,034) — Carrying amount of the loan payable component at December 31 — 34,276 Automatic Conversion component / Prepayment option at 1.4 15,882 21,192 (Gain) loss from revaluation to fair value through profit and loss 2,593 (5,310) Conversion to equity in October 2022 (18,475) — Carrying amount of the derivatives financial liabilities components at December 31 — 15,882 The carrying amount for the Term Loan, as of December 31, 2021, at amortized cost, was $34,276 thousand. In October 2022, all amounts under the Term Loan Agreement converted into equity upon completion of the Business Combination (BCA) as described in Notes 1 c) and 14. The interest rate in 2022 and 2021 was 18%. Interest payments were capitalized every three The facility included customary representations, warranties, covenants, indemnities, reporting requirements and restrictions, including a negative pledge relating to the Company’s ability to incur additional debt, and is secured by a guarantee by Selina One as well as a pledge of the shares of Selina One by the Company. Real Estate Partner loans The Company’s subsidiaries have entered into agreements with local capital partners that provide funding to the group to allow it to lease and convert properties into Selina branded properties. These funding arrangements are often structured as loans, in exchange for which the local capital partners receive a yield or interest on such amounts, often together with a portion of the profits of projects which are funded through such a structure. In some cases, for strategic transactions, these loans are secured. As of December 31, 2022, the outstanding amount of these long- term partner loans total $88,778 thousand ($75,819 thousand as of December 31, 2021). Included within these loans are the following transactions closed during the year ended December 31, 2022: - In February 2022 the Group borrowed in Australia $1,274 thousand as the second disbursement of a loan ($2,786 thousand in 2021). The currency of the loan is Australian Dollar. Interest rate is 9.75%. The outstanding amount as of December 31, 2022 is $3,818 thousand. Maturity is in 2027. - In February 2022 the Group entered into a purchase and sale agreement for the sale of a property, land and building in the United States, subject to certain conditions as the applicable municipal authorities’ approval of the site plan for redevelopment of the property, among others. The total selling price of the property is $3,000 thousand. Furthermore, in March 2022 the Group borrowed in the United States $3,000 thousand. The currency of the loan is US Dollar. Interest rate is 6% during the first 6 months and 12% during the course of the remaining period. The outstanding amount as of December 31, 2022 is $3,186 thousand. Maturity is in 2023. If, prior to the Maturity Date, Borrower satisfies all conditions to closing on the sale of the property pursuant to the Purchase and Sale Agreement between Borrower and Lender then Borrower’s obligation to pay the outstanding balance of the Original Loan shall thereupon be cancelled and such outstanding balance shall instead be applied by Lender in payment of the purchase price to acquire the property pursuant to the PSA. - In April 2022, the Group received in the USA a loan for a hotel in Washington, D.C. The currency of the loan is Pound Sterling. Interest rate is 3-Month LIBOR plus a margin of 8.45%. The outstanding amount as of December 31, 2022 was $487 thousand. Maturity is in 2040. - In May 2022 the Group borrowed in Morocco US $1,680 thousand. The currency of the loan is Euro. Interest rate is 5%. The loan was fully repaid on December 2022. - In September and October 2022, the Group received in the UK a loan for a hotel in Margate. The currency of the loan is Pound Sterling. Interest rate is 9%. The outstanding amount as of December 31, 2022 was $657 thousand. Maturity is in 2027. - In the second half of 2022, the Group received a loan for a hotel refurbishment in Germany. The currency of the loan is Euro. Interest rate is 2%. The outstanding amount as of December 31, 2022 was $1,958 thousand. Maturity is in 2026. - During 2022 and 2021 the Group also borrowed from real estate partners for hotels located in Israel. The currency is Israeli New Shekel. The outstanding amount as of December 31, 2022 is $17.2 million. ($6 million as of December 31, 2021). Maturity ranges from 2023 to 2042. Included within these loans are the following transactions closed during the year ended December 31, 2021: - In July 2021, the Group received in Greece a loan for the Theatrou Hotel. The currency is Euro and the maturity is in 2040. Interest rate is 5%. The outstanding amount as of December 31, 2022 is $1,387 thousand ($1,743 thousand as of December 31, 2021). - In Brazil the Group also received during 2021 additional proceeds of $5,962 thousand for hotels located in Brazil. The currency is Brazilian Real. The interest rate for the facility is 8% and the maturity occurs in 2042. The outstanding amount of all borrowings in Brazil as of December 31, 2022 is $18,802 thousand.($16,910 thousand as of December 31, 2021). Bank and Government Loans a. IDB Loan Furthermore, on November 20, 2020, Selina Global Services Spain, S.L., a wholly-owned subsidiary of the Company, as the borrower, Selina One and Inter- American Investment Corporation (“ IDB Invest ”), as the lender, entered into a Loan Agreement and related documentation (“ IDB Facility ”) pursuant to which IDB Invest has agreed to extend to the borrower, together with a participant lender, loans in the aggregate principal amount of $50 million. The borrower has a right to request a disbursement once per quarter, subject to certain debt covenants and conditions precedent being satisfied. The interest rate for the loans is LIBOR plus a 7.5% margin, and the facility also contains commitment, front-end, mobilization, cancellation and exit fees. During the course of 2021, collateral was put into place to secure repayment of the loan, including collateral provided by the Company, such as a parent company guarantee and a pledge over the Company’s shares in the borrower. As of December 31, 2020 the Company had not drawn any amounts under this facility. The outstanding amount (including accrued interest) under this facility was $31.3 million and $14.6 million as of December 31, 2022 and December 31, 2021, respectively. In December 2022, the Company made effective a cash deposit of $2,045 thousand within a debt service reserve account in order to comply with its contractual obligations. The Company must maintain this deposit at all times with an amount equal to the debt service reserve requirement. Therefore, the cash and cash equivalents disclosed in the Consolidated Statement of Cash flows includes the $2,045 thousand which is held in a debt service reserve account for the loan. The loan documentation has affirmative and negative covenants, including detailed environmental, social and governance requirements indemnification provisions, representations and warranties and reporting obligations commensurate with development bank credit facilities. On December 22, 2022, IDB Invest amended the Loan Agreement where the existing covenants metrics were reset, being Selina compliant with financial covenants as of December 31, 2022. On March 27, the financial covenants contained in the Loan Agreement were subsequently amended by IDB Invest for the periods ended March 30, 2023 and June 30, 2023. There are no assurances that IDB Invest will agree to future amendments of financial covenants. The loan is guaranteed by, among other things, the Company and various subsidiary companies, as affiliate guarantors, as well as pledges over the shares and bank accounts of certain subsidiary companies, mainly those located in Brazil, Mexico, Colombia, Costa Rica, Panama and Ecuador. The maturity date is December 15, 2027 and the facility includes various mandatory repayment obligations and voluntary prepayment rights. b. Other Loans In April and May of 2020, the Group borrowed $1,832 thousand from JP Morgan Chase Bank and TD Bank through the PPP. In March 2021, Selina also borrowed $2,000 thousand from TD Bank through the PPP. The PPP provides loans to qualifying businesses in amounts up to 2.5 times their average monthly payroll expenses and was designed to provide a direct financial incentive for qualifying businesses to keep their workforce employed during the COVID-19 pandemic. PPP loans are uncollateralized and guaranteed by the SBA and are forgivable after a “covered period” (eight or twenty-four weeks) as long as the borrower maintains its payroll levels and uses the loan proceeds for eligible expenses, including payroll, benefits, mortgage interest, rent, and utilities. The forgiveness amount will be reduced if the borrower terminates employees or reduces salaries and wages more than 25% during the covered period. Any unforgiven portion is payable over 2 years if issued before, or 5 years if issued after, June 5, 2020 at an interest rate of 1% with payments deferred until the SBA remits the borrower’s loan forgiveness amount to the lender, or, if the borrower does not apply for forgiveness, ten months after the end of the covered period. PPP loan terms provide for customary events of default, including payment defaults, breaches of representations and warranties, and insolvency events and may be accelerated upon the occurrence of one or more of these events of default. Additionally, PPP loan terms do not include prepayment penalties. The outstanding balance of these loans as of December 31, 2022 is $2,390 thousand ($3,498 thousand as of December 31, 2021). The amount which has been forgiven during 2022 is $1,113 thousand and during 2021 was $374 thousand. The maturity date on these loans ranges between 2023 and 2025. The Group also borrowed $469 thousand in Peru in May 2020 from the Banco de Credito del Peru. These loans are part of the program Reactiva Peru. The currency of the loans is the Peruvian Sol. The interest rate is 1%. Repayments began in June 2021 with monthly repayments of principal and interest. Maturity is in May 2023. As of December 31, 2022 and 2021, $94 thousand and $302 thousand, respectively, were outstanding under these loans. In December 2019, the Group borrowed $2,500 thousand from Banistmo Bank through a non-revolving credit facility. The interest rate is 6 month SOFR + 4.75% margin and the maturity is in 2026. In December 2019, the Group also arranged with Banistmo Bank a revolving credit facility of $1.5 million. Interest rate is 6 month SOFR + 4.50% margin and the maturity is in 2024. As of December 31, 2022 and 2021, $3,406 thousand and $4,053 thousand, respectively, were outstanding under these loans. Additionally, in November 2021 the Group fully repaid the $1,617 thousand loan with the Bank of Costa Rica. During 2022 the Group has also borrowed in Israel from Bank Mizrahi-Tefahot and in 2021 from Leumi Bank. The currency is Israeli New Shekel. Interest rate ranges from 3% to 8%. Maturity ranges from 2022 to 2029. The outstanding balance as of December 31, 2022 is $7,438 thousand and as of December 31, 2021 was $1,103 thousand. Other debt a. Bridge Loan Facility In November 2021, the Group entered into a committed bridge loan facility. The interest rate on each draw is 10%, payable up front, and the lenders are entitled to receive warrants issued by the Company in an amount equivalent to 15% of the amount drawn. In April 2022, the Company drew a total amount of $10 million under the facility. In May 2022, the Company drew the remaining $15 million from the facility (as of December 31, 2021 the Company had not yet drawn any amounts under this facility). Draws under the facility were fully repaid upon the closing of the Business Combination (BCA) as described in Notes 1 c) and 14. In October 2022, the Bridge Loan Facility warrants converted into equity upon the closing of the Business Combination by a total amount of $3.7 million. The loss from revaluation of the Bridge Loan Facility warrants instrument to fair value through the profit and loss since inception to conversion totalised $0.4 million that was registered in the 2022 Consolidated Statement of Profit or Loss (see Note 6). b. Term Loan Note On April 14, 2022, Selina Management Company UK Ltd (“SMCUK”), a subsidiary of Selina, as the borrower, and Guines LLC, as the lender, entered into an unsecured Term Loan Note and Guaranty agreement (“Term Loan”) pursuant to which SMC UK borrowed $5 million, which Term Loan was guaranteed by certain subsidiaries of Selina. The principal amount was repaid in June 2022. An interest charge of $100,000 was earned by the lender upon, and deducted from, the funding of the loan proceeds and an additional interest charge of $1 million was paid upon the closing of the Business Combination. The Term Loan Note contained customary representations, warranties and covenants. There was not any outstanding amount as of December 31, 2022. c. PIPE Investor advanced funding As stated in the Note 1 c), on December 2, 2021, the Group announced that it had entered into PIPE subscription agreements in respect of $55.45 million of investment and a $15 million equity backstop from Bet on America Holdings LLC, the managing member of BOA's sponsor. Between December 2021 and October 2022, various PIPE investors pre-funded their subscription amounts (totaling $49.2 million ) in exchange for early payment fees paid in additional shares upon closing of the Business Comb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AND WARRANTS</t>
        </is>
      </c>
      <c r="B1" s="2" t="inlineStr">
        <is>
          <t>12 Months Ended</t>
        </is>
      </c>
    </row>
    <row r="2">
      <c r="B2" s="2" t="inlineStr">
        <is>
          <t>Dec. 31, 2022</t>
        </is>
      </c>
    </row>
    <row r="3">
      <c r="A3" s="3" t="inlineStr">
        <is>
          <t>Convertible Notes And Warrants [Abstract]</t>
        </is>
      </c>
      <c r="B3" s="4" t="inlineStr">
        <is>
          <t xml:space="preserve"> </t>
        </is>
      </c>
    </row>
    <row r="4">
      <c r="A4" s="4" t="inlineStr">
        <is>
          <t>Convertible Notes And Warrants</t>
        </is>
      </c>
      <c r="B4" s="4" t="inlineStr">
        <is>
          <t>CONVERTIBLE NOTE AND WARRANTS Selina Convertible Note Instrument 2020 (CLN 2020) December 31, Variance December 31, Variance December 31, (In thousands of US$) Cash proceeds of issue of convertible loan notes 59,650 44,350 104,000 — — Roll over into convertible note 30,672 — 30,672 — — Net consideration from issue of convertible loan notes 90,322 44,350 134,672 — — Note component at date of issue 52,953 10,733 63,686 — 63,686 Interest charged (using effective interest rate) 8,469 25,161 33,630 35,855 69,485 Interest paid in cash — — — (1,171) (1,171) Roll over of CLN 2020 to CLN 2022 — — — (28,512) (28,512) Conversion to equity — — — (102,679) (102,679) Reclassification from Convertible Note to Loans Payable — — — (809) (809) Carrying amount of the loan payable component at year end 61,422 35,894 97,316 (97,316) — Conversion components as the date of issue 27,878 25,685 53,563 — 53,563 Warrants at the date of issue 6,829 7,862 14,691 — 14,691 Loss (gain) from revaluation to fair value through profit and loss 8,420 6,325 14,745 8,028 22,773 Derivatives Roll over of CLN 2020 to CLN 2022 — — — (14,409) (14,409) Conversion to equity — — — (76,618) (76,618) Carrying amount of the derivative financial liability components at year end 43,127 39,872 82,999 (82,999) — a. Convertible Loan Note Instrument (CLN 2020) In March 2020, the Company and Selina Operation One (1), S.A. (“Selina One”) entered into a Convertible Loan Note Instrument (CLN 2020) constituting $90 million principal amount, 10% fixed rate guaranteed security convertible redeemable loan notes due 2023 (as amended from time to time). The $90 million headroom under the CLN 2020 was increased to $125 million in July 2021 and could be increased further in certain limited circumstances, such as notes issued in connection with accrued interest or conversion of a senior term loan into notes. The maturity date of the debt is June 30, 2023. The Company may not prepay the debt before the maturity date, although the Company may be required to redeem the notes at greater than their par value upon event of default by the Company or upon an Initial Public Offering (IPO), change of control or insolvency event. Interest accrues on a payment in kind basis at a rate of 10% per annum and capitalizes on a quarterly basis based on the date of issuance of each note. In addition, the Company entered into various letter agreements with holders of notes constituting a majority of the debt under the CLN 2020, which agreements provided for the automatic conversion of the holder’s debt into equity in the Company upon the completion of certain conditions. The conditions were met by the end of January 2022, at which point the conversion of the debt that was subject to the Automatic Conversion Letters would occur automatically upon the completion of the Business Combination (as of December 31, 2021, all conditions were not met to provide the automatic conversion feature to be effective). Such conversion would occur at a discount to the share price utilized for an equity financing depending on the valuation of the Company at that time. The CLN 2020 was amended further in October 2021, which amendment became effective on December 2, 2021, to modify one of the conversion triggers, which would occur in the event the Company did not complete a qualifying financing by December 31, 2021, by extending the financing deadline to June 30, 2022 and changing qualifying financing requirements (such qualifying financing deadline subsequently was extended on July 1, 2022, from June 30, 2022 to September 30, 2022, and then again on September 30, 2022, to December 31, 2022). Convertible note holders generally had the option to convert some or all of their notes into equity upon the occurrence of a trigger event, including an exit event, such as IPO or change of control, a new equity fundraising round or the failure of the Company to complete a qualifying equity financing of at least $50 million by December 31, 2021 (which date was extended to December 31, 2022). The conversion price was set at either 65% or 70% of the price of the equity issued in connection with the fundraising or exit event, depending on the valuation of the Company for such purposes, or if no qualifying fundraising occurs within a certain time period, conversion was to be determined using a multiple of revenues. On April 22, 2022, in connection with investors entering into subscription agreements for $147.5 million aggregate principal amount of unsecured convertible notes under a new convertible note instrument ("CLN 2022", as described further down) to be issued upon the closing of the business combination between Selina and BOA Acquisition Corp. (“Business Combination"), as announced on December 2, 2021, several holders of the CLN 2020 agreed with Selina to allow the Company to redeem or, as applicable, exchange, their notes prior to their maturity date and reinvest $35,800 thousand of the proceeds into the CLN 2022 on the same terms as other CLN 2022 investors. Any additional interest accrued under the Convertible Loan Notes to be redeemed or exchanged was paid in cash at the closing of the Business Combination. In connection with the completion of the Business Combination (see Note 14), most of the debt and accrued interest payable to holders of notes under the CLN 2020 converted into equity, with $36 million being reinvested (the “Reinvestment Amount”) into the CLN 2022. Only $1.2 million amount of the CLN 2020, held by one investor, remained unpaid as at the closing of the Business Combination ($0.8 million as of December 31, 2022) and such amount, plus accrued interest, will become due at the end of June 2023. As of December 31, 2022, the carrying amount, at amortized cost, of the note liability component of the CLN 2020 was nil ($86,699 as of December 31, 2021). The CLN 2020 contains customary representations, warranties, covenants, indemnities, reporting requirements and restrictions, including a negative pledge relating to the Company’s ability to incur additional debt, and is secured by a guarantee by Selina One as well as a pledge of the shares of Selina One by the Company. b. Mexico Notes On April 20, 2020, Selina Hospitality Operations Mexico, S.A. de C.V., as the borrower (“ Selina Mexico ”), the Company and Selina One entered into a Convertible Loan Note Instrument constituting $5 million principal amount, 10% fixed rate guaranteed secured convertible redeemable loan notes due 2023 (the “ Mexico Note Instrument ”). Cibanco, S.A. Institución de Banca Múltiple is the only noteholder under this instrument and subscribed for a total of $11,238 thousand in the notes. The terms and conditions of the Mexico Note Instrument are substantially similar to the CLN 2020, except that the debt is convertible into shares of Selina Mexico. The noteholder and the parties to the Mexico Note Instrument entered into a Put and Call Option Agreement, originally dated January 15, 2018 and amended and restated on 28 April 2020, that allows the noteholder to convert its equity in Selina Mexico into equity in the Company, subject to the terms therein. The amendments introduced in the CLN 2020 in the year 2021 and 2022 as above mentioned were equally applicable to the Mexico Note Instrument. In connection with the completion of the Business Combination (see Note 14), most of the principal and interest under the Mexico Note Instrument ultimately was exchanged for New Notes issued under the CLN 2022, with the remaining amounts payable thereunder being repaid in cash, and the Mexico Note was fully satisfied and discharged. As of December 31, 2022, the carrying amount, at amortized cost, of the note liability component of the Mexico Note Instrument was nil ($10,617 thousand as of December 31, 2021). c. Warrants A Warrant Instrument accompanied the CLN 2020. Under the Warrant Instrument, certain new money noteholders were entitled to warrants that gave each noteholder the right to acquire its pro-rata portion of an allocation of ordinary shares ranging from 4.5% to 7.5% depending on when a warrant was exercised, either before or after a new fundraising round, and if a warrant was exercised after a new fundraising round, then the allocation changed based on the valuation ascribed to the company during the fundraising round. All the warrants were issued by Selina Hospitality PLC . The warrant instrument was amended and restated in October 2021, which amended and restated warrant instrument became effective on December 2, 2021, to accommodate the issuance of additional warrants in connection with the increased headroom under the CLN 2020, as described above, and the potential issuance of a new tranche of warrants upon the completion of the Business Combination. The range of allocation of ordinary shares to which holders of the warrants were entitled was increased to 6.25% to 10.42% (depending on valuation as described above). In connection with the completion of the Business Combination, 100% of the warrants issued under the Warrant Instrument were exercised for Ordinary Shares of Selina. Selina Convertible Note Investment 2022 (CLN 2022) On April 22, 2022, in connection with the Business Combination, Selina entered into convertible note subscription agreements with certain institutional and other investors, pursuant to which Selina agreed to issue and sell, in private placements expected to close concurrently with the closing of the Business Combination, $147,500,000 aggregate principal amount of unsecured convertible notes (the “CLN 2022") for an aggregate purchase price equal to 80% of the principal amount of the Notes. The obligations of the investors to consummate the subscriptions are conditioned upon, among other things, Selina having received cash proceeds of at least $50,000,000 pursuant to PIPE financing and other conditions precedent been satisfied or waived. In connection with the completion of the Business Combination, on October 27, 2022, the Company issued the CLN 2022 in the aggregate principal of $147.5 million for an aggregate purchase price of $118.0 million. The Company received $82.0 million of cash proceeds in connection with the issuance of the CLN 2022 . Furthermore, several holders of the existing convertible debt under the Convertible Loan Note Instrument and Mexico Notes (CLN 2020) agreed with Selina to allow the Company to redeem or, as applicable, exchange their notes prior to their maturity date and reinvest $36.0 million of the proceeds into the CLN 2022 on the same terms as other CLN 2022 investors. Since the terms of the CLN 2020 and the CLN 2022 were substantially different, the Company treated this roll over as an extinguishment of debt in accordance with IFRS 9, Financial Instruments, and a gain on extinguishment of debt of $6,921 thousand was registered in the 2022 Consolidated Statement of Profit or Loss (see Note 6). The debt under the CLN 2022 constitutes senior obligations of Selina and ranks pari passu in right of payment with all of our existing senior indebtedness. The notes issued under the CLN 2022 are convertible into ordinary shares of Selina at a conversion price of $11.50 per share, and will mature on November 1, 2026, unless earlier converted or repurchased. The CLN 2022 will bear interest at a rate of 6.00% per annum until conversion, redemption or repurchase. Interest accrues from the issue date or from the most recent date on which interest has been paid. Interest is payable annually in arrears on each May 1 and November 1 of each year, commencing on May 1, 2023. Accrued interest on the notes issued under the CLN 2022is to be computed on the basis of a 360-day year composed of twelve 30-day months and, for partial months, on the basis of the number of days actually elapsed in a 30-day month. The Company may, at its election, force conversion of the notes issued under the 2022 CLN after the first anniversary of their issuance if the last reported sale price of Selina shares is greater than or equal to 140% of the conversion price for at least 20 trading days during the period of 30 consecutive trading days ending on, and including, the last trading day of the immediately preceding calendar quarter, and subject to certain trading volumes having been met. Various corporate events that occur prior to the maturity date may increase the conversion rate. In addition, in the event that a holder of the notes elects to convert its notes, or in the event of a mandatory conversion, prior to the third anniversary of the issuance of the notes, Selina will be obligated to pay an amount equal to twelve months of interest, which amount will be paid in cash or shares depending on the circumstances of the conversion. From and including October 27, 2022, the date the CLN 2022 was issued, to and including February 27, 2024, the amount of unrestricted cash to be held by the Group on a consolidated basis in the aggregate shall at all times be no less than an amount equal to $15 million. As of December 31, 2022, the carrying amount, at fair value, of the CLN 2022 was $47,096 thousand. As additional consideration for the noteholders investing in the CLN 2022, the subscription agreements provided that each investor was to receive warrants to purchase a number of ordinary shares of Selina equal to approximately one-third of the number of shares into which the principal amount of such investor’s notes were convertible. A total of 4,274,929 warrants were issued to noteholders at the closing of the Business Combination and the warrants have an exercise price of $11.50 per share (see "Description of Public Warrants" section below). In addition to the warrants, in connection with the execution of the subscription agreements, investors also entered into letter agreements with Bet on America LLC, BOA’s sponsor, pursuant to which the sponsor agreed to transfer to such investors, at the closing of the Business Combination, shares of BOA Class B Common Stock owned by the sponsor, and ultimately Selina ordinary Shares in exchange therefore (the "CLN 2022 Sponsor Shares"). The number of sponsor shares to be transferred was determined by multiplying each such investor’s aggregate principal investment in the notes by a percentage ranging from 2.5% to 7.5% based on the principal amount of the notes for which such investor subscribed. Concurrently with the closing of the Business Combination, the noteholders recieved 899,125 Selina's Ordinary Shares pursuant to the 2022 Convertible Note Sponsor Agreements. Since the sponsor shares were transferred to the 2022 CLN investors by BOA's sponsor, they were treated economically the same as the issuance of equity instruments. Therefore, as part of the CLN 2022 transaction, the consideration paid by noteholders was allocated to those CLN 2022 Sponsor Shares in the same manner as the issuance of new equity instruments and accordingly the CLN 2022 Sponsor Shares were treated as equity instruments ($8,766 thousand) (see Note 24). Description of Warrants In US$ thousand Public warrants Private warrants Convertible Note Warrants 2022 Total Warrants at the date of issue 1,840 1,585 1,582 5,007 Loss (gain) from revaluation to fair value through profit and loss (1,227) (1,059) (1,240) (3,526) Carrying amount of the warrants at year end 613 526 342 1,481 Public Warrants and Private Placement Warrants Upon the Business Combination (BCA), 7,666,666 public warrants (“Public Warrants”) and 6,575,000 warrants that were issued to Bet on America LLC, BOA's sponsor, in a private placement transaction (“Private Warrants”) were assigned to and assumed by Selina Hospitality PLC and an Amended and Restated Warrant Agreement (the "Warrant Agreement") was issued as part of that transaction. As of December 31, 2022, all warrants were outstanding with the exception of 100 Public Warrants that had been exercised in November 2022. The Public Warrants and the Private Warrants give the holders the right, but not the obligation, to subscribe to Selina Ordinary Shares at a fixed or determinable price for a specified period of time subject to the provisions of the Warrant Agreement. The Warrants became exercisable 30 days after the consummation of the Business Combination and will expire five years after the completion of the Business Combination or earlier upon redemption, liquidation or expiration in accordance with their terms. The basic terms are: - 5 year term from the closing of the Business Combination, expiring on October 26, 2027 - Exercise price of $11.50 - The Company has a right to redeem the Public Warrants, to repurchase them, for a price of $0.01 per Warrant in the event the Selina share price is $18.00 per share or more for a period of 20 out of 30 trading days, in which event warrant holders may exercise their warrants during a period of 30 days after Selina provides a notice of redemption - The Private Placement Warrants are not redeemable by the Company unless they are held by a third party transferee These instruments were considered to be part of the net assets acquired from BOA as part of the Business Combination (Note 14) and therefore, the provisions of debt and equity classification under IAS 32 Financial Instruments: Presentation (“IAS 32”) were applied. In accordance with IAS 32, a contract to issue a variable number of shares fails to meet the definition of equity and must instead be classified as a derivative liability and measured at fair value with changes in fair value recognized in the consolidated statement of profit and loss and other comprehensive income (loss) at each reporting date. As the warrant instrument includes contingent provisions that introduce potential variability to the settlement of the Public Warrants and Private Warrants, dependent on the occurrence of some uncertain future events, the Public Warrants and Private Warrants are accounted for as derivative financial liabilities at fair value, with changes in fair value reflected through profit and loss on the consolidated statement of profit and loss and other comprehensive income (loss). Convertible Note Warrants 2022 In connection with the CLN 2022, each 2022 CLN investor received warrants to purchase a number of ordinary shares equal to approximately one-third of the number of ordinary shares into which the principal amount of the notes issued under the CLN 2022may convert. A total of 4,274,929 warrants were issued to holders of notes issued under the 2022 CLN concurrently with the closing of the Business Combination (Note 14). The CLN 2022 warrants have an exercise price of $11.50 per share, subject to adjustment upon the happening of certain events, and are identical to the Public Warrants in all other material respects, except (i) the CLN 2022 warrants are not subject to redemption and (ii) the holders of the 2022CLNwarrants may exercise such warrants on a cashless basis under the circumstances described in the Amended and Restated Warrant Agreement. Upon the transfer of the 2022 CLN warrants, such warrants will be redeemable by Selina and the holders of the warrants may no longer exercise such warrants on a cashless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GUARANTEES PROVIDED</t>
        </is>
      </c>
      <c r="B1" s="2" t="inlineStr">
        <is>
          <t>12 Months Ended</t>
        </is>
      </c>
    </row>
    <row r="2">
      <c r="B2" s="2" t="inlineStr">
        <is>
          <t>Dec. 31, 2022</t>
        </is>
      </c>
    </row>
    <row r="3">
      <c r="A3" s="3" t="inlineStr">
        <is>
          <t>Commitments And Contingent Liabilities [Abstract]</t>
        </is>
      </c>
      <c r="B3" s="4" t="inlineStr">
        <is>
          <t xml:space="preserve"> </t>
        </is>
      </c>
    </row>
    <row r="4">
      <c r="A4" s="4" t="inlineStr">
        <is>
          <t>CONTINGENT LIABILITIES AND GUARANTEES PROVIDED</t>
        </is>
      </c>
      <c r="B4" s="4" t="inlineStr">
        <is>
          <t>CONTINGENT LIABILITIES AND GUARANTEES PROVIDED The Group is subject to several legal claims and proceedings, the ultimate outcome of which is subject to many uncertainties inherent in litigation. These legal claims and proceedings are in various stages, and either individually or in the aggregate, are not likely to have a significant effect on the Group’s financial position or profitability. The Group issues parent company guarantees on the majority of its leases to secure management and lease agreements and/or funds to convert properties to Selina branded hotels. Due to the application of IFRS 16, all potential lease liabilities have been recognized on the Consolidated Statement of Financial Position. No other material contingent liabilities or off-balance sheet arrangement have been identified. The Group believes the possibility of any outflows related to contingent liabilities is rem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Disclosure of shares outstanding</t>
        </is>
      </c>
      <c r="B4" s="4" t="inlineStr">
        <is>
          <t xml:space="preserve">The following table summarizes Selina's Ordinary Shares outstanding as of October 27, 2022 (Effective Time): Shares % BOA 6,703,999 6.9 % Existing Selina Shareholders (post subdivision) 82,261,678 85.3 % PIPE Shares &amp; Payables Settlement Shares 7,125,000 7.4 % BCA Bridge Loan Warrants 375,000 0.4 % Total Selina Ordinary Shares outstanding at closing 96,465,677 100.0 % Issued and outstanding December 31, 2022 2021 (In thousands of US$) Ordinary shares of $0.01 each — 4 Series A shares of $0.01 each — 156 Series B shares of $0.01 each — 44 Series C shares of $0.01 each — 32 Ordinary shares of $0.005064 each (after Redesignation and Subdivision) 488 — 488 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Statement)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6" t="n">
        <v>183935</v>
      </c>
      <c r="C4" s="6" t="n">
        <v>92737</v>
      </c>
      <c r="D4" s="6" t="n">
        <v>35161</v>
      </c>
    </row>
    <row r="5">
      <c r="A5" s="3" t="inlineStr">
        <is>
          <t>Costs and expenses</t>
        </is>
      </c>
      <c r="B5" s="4" t="inlineStr">
        <is>
          <t xml:space="preserve"> </t>
        </is>
      </c>
      <c r="C5" s="4" t="inlineStr">
        <is>
          <t xml:space="preserve"> </t>
        </is>
      </c>
      <c r="D5" s="4" t="inlineStr">
        <is>
          <t xml:space="preserve"> </t>
        </is>
      </c>
    </row>
    <row r="6">
      <c r="A6" s="4" t="inlineStr">
        <is>
          <t>Cost of sales</t>
        </is>
      </c>
      <c r="B6" s="5" t="n">
        <v>-25370</v>
      </c>
      <c r="C6" s="5" t="n">
        <v>-11311</v>
      </c>
      <c r="D6" s="5" t="n">
        <v>-3762</v>
      </c>
    </row>
    <row r="7">
      <c r="A7" s="4" t="inlineStr">
        <is>
          <t>Payroll and employee expenses</t>
        </is>
      </c>
      <c r="B7" s="5" t="n">
        <v>-95870</v>
      </c>
      <c r="C7" s="5" t="n">
        <v>-57162</v>
      </c>
      <c r="D7" s="5" t="n">
        <v>-40869</v>
      </c>
    </row>
    <row r="8">
      <c r="A8" s="4" t="inlineStr">
        <is>
          <t>Insurance, utilities and other property maintenance costs</t>
        </is>
      </c>
      <c r="B8" s="5" t="n">
        <v>-45945</v>
      </c>
      <c r="C8" s="5" t="n">
        <v>-31480</v>
      </c>
      <c r="D8" s="5" t="n">
        <v>-11928</v>
      </c>
    </row>
    <row r="9">
      <c r="A9" s="4" t="inlineStr">
        <is>
          <t>Legal, marketing, IT and other operating expenses</t>
        </is>
      </c>
      <c r="B9" s="5" t="n">
        <v>-49556</v>
      </c>
      <c r="C9" s="5" t="n">
        <v>-33676</v>
      </c>
      <c r="D9" s="5" t="n">
        <v>-26142</v>
      </c>
    </row>
    <row r="10">
      <c r="A10" s="4" t="inlineStr">
        <is>
          <t>Depreciation and amortization</t>
        </is>
      </c>
      <c r="B10" s="5" t="n">
        <v>-32964</v>
      </c>
      <c r="C10" s="5" t="n">
        <v>-31235</v>
      </c>
      <c r="D10" s="5" t="n">
        <v>-21612</v>
      </c>
    </row>
    <row r="11">
      <c r="A11" s="4" t="inlineStr">
        <is>
          <t>Total cost and expenses</t>
        </is>
      </c>
      <c r="B11" s="5" t="n">
        <v>-249705</v>
      </c>
      <c r="C11" s="5" t="n">
        <v>-164864</v>
      </c>
      <c r="D11" s="5" t="n">
        <v>-104313</v>
      </c>
    </row>
    <row r="12">
      <c r="A12" s="4" t="inlineStr">
        <is>
          <t>Loss from operations activity before impairment, government grants and COVID-related concessions</t>
        </is>
      </c>
      <c r="B12" s="5" t="n">
        <v>-65770</v>
      </c>
      <c r="C12" s="5" t="n">
        <v>-72127</v>
      </c>
      <c r="D12" s="5" t="n">
        <v>-69152</v>
      </c>
    </row>
    <row r="13">
      <c r="A13" s="4" t="inlineStr">
        <is>
          <t>Impairment and write-off of non-current assets</t>
        </is>
      </c>
      <c r="B13" s="5" t="n">
        <v>-12695</v>
      </c>
      <c r="C13" s="5" t="n">
        <v>-11153</v>
      </c>
      <c r="D13" s="5" t="n">
        <v>-19731</v>
      </c>
    </row>
    <row r="14">
      <c r="A14" s="4" t="inlineStr">
        <is>
          <t>Government grants</t>
        </is>
      </c>
      <c r="B14" s="5" t="n">
        <v>1739</v>
      </c>
      <c r="C14" s="5" t="n">
        <v>2099</v>
      </c>
      <c r="D14" s="5" t="n">
        <v>1437</v>
      </c>
    </row>
    <row r="15">
      <c r="A15" s="4" t="inlineStr">
        <is>
          <t>Income from COVID-related concessions</t>
        </is>
      </c>
      <c r="B15" s="5" t="n">
        <v>0</v>
      </c>
      <c r="C15" s="5" t="n">
        <v>0</v>
      </c>
      <c r="D15" s="5" t="n">
        <v>2854</v>
      </c>
    </row>
    <row r="16">
      <c r="A16" s="4" t="inlineStr">
        <is>
          <t>Finance income</t>
        </is>
      </c>
      <c r="B16" s="5" t="n">
        <v>75021</v>
      </c>
      <c r="C16" s="5" t="n">
        <v>90</v>
      </c>
      <c r="D16" s="5" t="n">
        <v>7193</v>
      </c>
    </row>
    <row r="17">
      <c r="A17" s="4" t="inlineStr">
        <is>
          <t>Finance costs</t>
        </is>
      </c>
      <c r="B17" s="5" t="n">
        <v>-123251</v>
      </c>
      <c r="C17" s="5" t="n">
        <v>-102914</v>
      </c>
      <c r="D17" s="5" t="n">
        <v>-61853</v>
      </c>
    </row>
    <row r="18">
      <c r="A18" s="4" t="inlineStr">
        <is>
          <t>Share listing expense</t>
        </is>
      </c>
      <c r="B18" s="5" t="n">
        <v>74426</v>
      </c>
      <c r="C18" s="5" t="n">
        <v>0</v>
      </c>
      <c r="D18" s="5" t="n">
        <v>0</v>
      </c>
    </row>
    <row r="19">
      <c r="A19" s="4" t="inlineStr">
        <is>
          <t>Gain on net monetary position</t>
        </is>
      </c>
      <c r="B19" s="5" t="n">
        <v>3178</v>
      </c>
      <c r="C19" s="5" t="n">
        <v>1725</v>
      </c>
      <c r="D19" s="5" t="n">
        <v>2256</v>
      </c>
    </row>
    <row r="20">
      <c r="A20" s="4" t="inlineStr">
        <is>
          <t>Loss from operations activity</t>
        </is>
      </c>
      <c r="B20" s="5" t="n">
        <v>-76726</v>
      </c>
      <c r="C20" s="5" t="n">
        <v>-81181</v>
      </c>
      <c r="D20" s="5" t="n">
        <v>-84592</v>
      </c>
    </row>
    <row r="21">
      <c r="A21" s="4" t="inlineStr">
        <is>
          <t>Share of profit / (loss) in associates</t>
        </is>
      </c>
      <c r="B21" s="5" t="n">
        <v>84</v>
      </c>
      <c r="C21" s="5" t="n">
        <v>62</v>
      </c>
      <c r="D21" s="5" t="n">
        <v>-42</v>
      </c>
    </row>
    <row r="22">
      <c r="A22" s="4" t="inlineStr">
        <is>
          <t>Other non-operating income / (expense), net</t>
        </is>
      </c>
      <c r="B22" s="5" t="n">
        <v>2480</v>
      </c>
      <c r="C22" s="5" t="n">
        <v>-661</v>
      </c>
      <c r="D22" s="5" t="n">
        <v>0</v>
      </c>
    </row>
    <row r="23">
      <c r="A23" s="4" t="inlineStr">
        <is>
          <t>Loss before income taxes</t>
        </is>
      </c>
      <c r="B23" s="5" t="n">
        <v>-193640</v>
      </c>
      <c r="C23" s="5" t="n">
        <v>-182879</v>
      </c>
      <c r="D23" s="5" t="n">
        <v>-137038</v>
      </c>
    </row>
    <row r="24">
      <c r="A24" s="4" t="inlineStr">
        <is>
          <t>Income tax expense</t>
        </is>
      </c>
      <c r="B24" s="5" t="n">
        <v>-4442</v>
      </c>
      <c r="C24" s="5" t="n">
        <v>-2844</v>
      </c>
      <c r="D24" s="5" t="n">
        <v>-2265</v>
      </c>
    </row>
    <row r="25">
      <c r="A25" s="4" t="inlineStr">
        <is>
          <t>Net loss</t>
        </is>
      </c>
      <c r="B25" s="5" t="n">
        <v>-198082</v>
      </c>
      <c r="C25" s="5" t="n">
        <v>-185723</v>
      </c>
      <c r="D25" s="5" t="n">
        <v>-139303</v>
      </c>
    </row>
    <row r="26">
      <c r="A26" s="3" t="inlineStr">
        <is>
          <t>Loss attributable to:</t>
        </is>
      </c>
      <c r="B26" s="4" t="inlineStr">
        <is>
          <t xml:space="preserve"> </t>
        </is>
      </c>
      <c r="C26" s="4" t="inlineStr">
        <is>
          <t xml:space="preserve"> </t>
        </is>
      </c>
      <c r="D26" s="4" t="inlineStr">
        <is>
          <t xml:space="preserve"> </t>
        </is>
      </c>
    </row>
    <row r="27">
      <c r="A27" s="4" t="inlineStr">
        <is>
          <t>Equity holders of the parent</t>
        </is>
      </c>
      <c r="B27" s="5" t="n">
        <v>-197107</v>
      </c>
      <c r="C27" s="5" t="n">
        <v>-184352</v>
      </c>
      <c r="D27" s="5" t="n">
        <v>-138099</v>
      </c>
    </row>
    <row r="28">
      <c r="A28" s="4" t="inlineStr">
        <is>
          <t>Non-controlling interest</t>
        </is>
      </c>
      <c r="B28" s="6" t="n">
        <v>-976</v>
      </c>
      <c r="C28" s="6" t="n">
        <v>-1371</v>
      </c>
      <c r="D28" s="6" t="n">
        <v>-1204</v>
      </c>
    </row>
    <row r="29">
      <c r="A29" s="4" t="inlineStr">
        <is>
          <t>Diluted earnings per share loss for the year attributable to equity holders of the parent (in USD per share)</t>
        </is>
      </c>
      <c r="B29" s="7" t="n">
        <v>-3.73</v>
      </c>
      <c r="C29" s="7" t="n">
        <v>-4.29</v>
      </c>
      <c r="D29" s="7" t="n">
        <v>-3.24</v>
      </c>
    </row>
    <row r="30">
      <c r="A30" s="4" t="inlineStr">
        <is>
          <t>Basic earnings per share loss for the year attributable to equity holders of the parent (in USD per share)</t>
        </is>
      </c>
      <c r="B30" s="7" t="n">
        <v>-3.73</v>
      </c>
      <c r="C30" s="7" t="n">
        <v>-4.29</v>
      </c>
      <c r="D30" s="7" t="n">
        <v>-3.24</v>
      </c>
    </row>
    <row r="31">
      <c r="A31" s="4" t="inlineStr">
        <is>
          <t>Room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6" t="n">
        <v>108602</v>
      </c>
      <c r="C33" s="6" t="n">
        <v>51335</v>
      </c>
      <c r="D33" s="6" t="n">
        <v>22797</v>
      </c>
    </row>
    <row r="34">
      <c r="A34" s="4" t="inlineStr">
        <is>
          <t>Food And Beverag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5" t="n">
        <v>50192</v>
      </c>
      <c r="C36" s="5" t="n">
        <v>31361</v>
      </c>
      <c r="D36" s="5" t="n">
        <v>9939</v>
      </c>
    </row>
    <row r="37">
      <c r="A37" s="4" t="inlineStr">
        <is>
          <t>Other, Net</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t>
        </is>
      </c>
      <c r="B39" s="6" t="n">
        <v>25141</v>
      </c>
      <c r="C39" s="6" t="n">
        <v>10041</v>
      </c>
      <c r="D39" s="6" t="n">
        <v>24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DITIONAL PAID IN CAPITAL</t>
        </is>
      </c>
      <c r="B1" s="2" t="inlineStr">
        <is>
          <t>12 Months Ended</t>
        </is>
      </c>
    </row>
    <row r="2">
      <c r="B2" s="2" t="inlineStr">
        <is>
          <t>Dec. 31, 2022</t>
        </is>
      </c>
    </row>
    <row r="3">
      <c r="A3" s="3" t="inlineStr">
        <is>
          <t>Additional Paid In Capital [Abstract]</t>
        </is>
      </c>
      <c r="B3" s="4" t="inlineStr">
        <is>
          <t xml:space="preserve"> </t>
        </is>
      </c>
    </row>
    <row r="4">
      <c r="A4" s="4" t="inlineStr">
        <is>
          <t>ADDITIONAL PAID IN CAPITAL</t>
        </is>
      </c>
      <c r="B4" s="4" t="inlineStr">
        <is>
          <t>ADDITIONAL PAID IN CAPITAL At 1 Issuance of Exercises Conversion Equity- At 31 (In Thousands of US$) Share premium 178,715 382,192 — — — 560,907 Costs of equity raise (542) (12,234) — — — (12,776) Value of conversion rights on investors fund 1,926 — — — — 1,926 Equity on stock compensation 11,014 — 118 — 2,021 13,153 Total additional paid-in capital 191,113 369,958 118 — 2,021 563,210 At 1 Issuance of Exercises Conversion Equity- At 31 (In Thousands of US$) Share premium 178,549 82 84 — — 178,715 Costs of equity raise (542) — — — — (542) Value of conversion rights on investors fund — — — 1,926 — 1,926 Equity on stock compensation 8,197 — — — 2,817 11,014 Total additional paid-in capital 186,204 82 84 1,926 2,817 191,113 The share premium account includes any premiums received on issue of share capital. Any transaction costs associated with the issuing of shares are presented separately as costs of equity raise. The impacts within Additional Paid-in Capital (APIC), "Issuance of shares" in the year 2022 are as follows: (in million) Selina Convertible Instrument Conversion (CLN 2020, Term Loan and Legacy Warrants) $ 238.6 A Issuance of Selina Ordinary Shares to PIPE Investors $ 52.6 B Conversion of the BCA Bridge Loan Warrants $ 3.7 C Deferred Underwriting Fees $ 4.5 D CLN 2022 Sponsor Shares $ 8.8 E Share Listing Expenses $ 74.4 F Convertible Note Placement Fee (CLN 2022) $ (0.4) G Transaction costs associated with the issuing of shares $ (12.2) H Total Selina Additional Paid-in Capital 2022 (Issuance of Shares) $ 370.0 A) On October 27, 2022, as described in Note 23, in the context of the consummation of the Business Combination -see Note 14-, the existing financing instruments, being a portion of CLN 2020 (see Note 21), the Term Loan (see Note 20), put and call options, and existing 2018/2020 warrant instrument (the "Legacy Warrants"), converted into equity. B) As described in Note 20 e), pursuant to the consummation of the Business Combination, the shares issued to investors under the PIPE subscription agreements, including those shares issued to satisfy early payment fees, were issued at an implied price per Ordinary Share of $10.00. C) Warrants issued in connection with a committed bridge loan facility, were exercised upon the Closing Date occurring (see Note 20), D) Ordinary Shares in exchange for a portion of BOA's underwriter fees that were issued at a price per Ordinary Share of $10.00 (see Note 23). E) The Convertible Loan Investment (CLN 2022) Sponsor shares issued pursuant to which the BOA’s sponsor, Bet on America LLC, agreed to transfer to such the CLN 2022 investors, at the closing of the Business Combination, shares of BOA Class B Common Stock owned by the sponsor, and ultimately Selina Ordinary Shares in exchange therefore (the "CLN 2022 Sponsor Shares"). See Note 21. F) The Share Listing Expenses, that reflects a non-recurring adjustment for $74.4 million representing the excess of the fair value of the shares issued over the value of the net assets acquired in the Business Combination (see Note 14). G) Convertible Note Placement Fee from Oppenheimer &amp; Co. Inc. acquisition cost that represents the costs directly attributable to the acquisition of the Convertible Note Investment (CLN 2022), and; H) Reflects the transaction costs associated with the issuing of shares. Transaction costs incurred by Selina in relation to the Business Combination amounted to $19.8 million of which $12.2 million was recognized directly within equity as incremental and directly attributable costs for the issuance of new shares (see Note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FAIR VALUE MEASUREMENT The following table presents the fair value measurement hierarchy for the Group's assets and liabilities. Quantitative disclosures of the fair value measurement hierarchy of the Group's assets and liabilities as of December 31, 2022 and 2021: Valuation Fair value hierarchy 2022 Level 1 Level 2 Level 3 Total (In thousands of US$) Assets &amp; Liabilities measured at fair value: Derivative financial assets (Note 17): Dec 31, 2022 (903) - (471) (1,374) Derivative financial liabilities (Note 30): Dec 31, 2022 — — 1,216 1,216 Warrants (Note 21): Dec 31, 2022 1,481 — — 1,481 Liabilities whose fair value is disclosed (Note 26): Financial Instruments designated at fair value through P&amp;L (CLN 2022) Dec 31, 2022 — — 47,096 47,096 Interest-bearing loans Dec 31, 2022 — — — — Valuation Fair value hierarchy 2021 Level 1 Level 2 Level 3 Total (In thousands of US$) Assets &amp; Liabilities measured at fair value: Derivative financial liabilities (Note 26): Dec 31, 2021 — — 76,906 76,906 Warrants (Note 21): Dec 31, 2021 — — 21,975 21,975 Liabilities whose fair value is disclosed (Note 26): Interest-bearing loans (CLN 2020) Dec 31, 2021 — — 97,316 97,316 Interest-bearing loans (Term loan) Dec 31, 2021 — — 34,276 34,276 There were no transfers from level 1 to level 2 during the period and no transfers out of Level 3. Derivative financial liabilities are the derivative components which are embedded in the CLN 2020 and CLN 2022, as presented in Notes 20 and 21. The fair value of the derivative financial liabilities and the warrants is the amount at which the instruments could be exchanged in a current transaction between willing parties other than in a forced transaction (a forced liquidation or distress sale). The following methods and assumptions were used to estimate the fair values of both the derivative financial liabilities and the warrants: - Fair value of Selina's market capitalization has been estimated using a Discounted Cash Flow (DCF) model. The valuation requires management to make certain assumptions about the model inputs, including forecast cash flows, the discount rate, credit risk and volatility. The probabilities of the various estimates within the range can be reasonably assessed and are used in management's estimate of fair value for these investments in unquoted shares. - Fair value of the convertible loans, including the embedded derivatives was based on a combination of probability analysis and Monte Carlo simulation, based on Management's estimations. This method included evaluation of many possible value outcomes asset. Description of significant unobservable inputs to valuation: Valuation Significant unobservable Input in Sensitivity of the input to fair value Financial Instruments designated at fair value through P&amp;L (CLN 2022) DCF and Monte Carlo Weighted average cost of capital (WACC) 50% 5% increase (decrease) in the discount rate would result (decrease) increase in fair value by $(4,170) thousands, $4,461 thousand,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 xml:space="preserve">FINANCIAL INSTRUMENTS Categories of financial instruments Carrying amount Fair value December 31, December 31, 2022 2021 2022 2021 (In thousands of US$) Financial assets Measured at amortized cost: Current Cash 47,689 21,943 47,689 21,943 Trade and other receivables 10,543 10,527 10,543 10,527 Non-current Trade and other receivables 1,671 1,925 1,671 1,925 Non-current financial assets 3,149 3,156 3,149 3,156 Security Deposits 10,910 9,773 10,910 9,773 Total financial assets 73,962 47,324 73,962 47,324 Financial and lease liabilities Measured at amortized cost: Current Loans payable (37,678) (19,458) (37,678) (19,458) Lease liabilities (59,115) (45,660) (59,115) (45,660) Trade payables and other liabilities (81,526) (50,066) (81,526) (50,066) Non-current Loan payable, net of current portion (97,996) (129,714) (97,996) (130,735) Convertible Note — (97,316) — (142,317) Lease liabilities, net of current portion (469,745) (348,972) (469,745) (348,972) Accounts payable from related parties — (3,472) — (3,472) Measured at fair value through profit or loss: Current Derivative financial instruments (warrants and conversion option on convertible note) (1,481) (82,999) (1,481) (82,999) Derivative financial instruments (convert features and prepayment option on the Term Loan Note and put and call options) (1,216) (15,882) (1,216) (15,882) Convertible Note (7,914) — (7,914) — Non-Current Convertible Note (39,182) — (39,182) — Total financial and lease liabilities (795,853) (793,539) (795,853) (839,561) The carrying amounts of current trade and other receivables, trade payables and certain accrued liabilities, all of which are financial instruments, are considered to approximate the fair value of these items due to the short-term nature of the amounts involved. The carrying amounts of non-current financial assets and financial liabilities recorded at amortized cost in the Consolidated Financial Statements approximate to their fair values. Financial risk management The Group is exposed to financial risks that arise in relation to underlying business activities. These risks include: market risk, credit risk, liquidity risk, and capital risk. There are Board approved policies in place to manage these risks. During 2022 and 2021, the Company did not have a hedging policy in place or transactions involving derivative instruments (other than those embedded in the convertible loan instruments). There have been no major changes in the financial risk management objectives, processes and policies from prior years. Market risk Market risk is the risk that the fair value or future cash flows of a financial instrument will fluctuate because of changes in market prices. Market risk comprises: foreign exchange risk and interest rate risk. Financial instruments affected by market risk include loans and other borrowings, cash and cash equivalents, debt and equity investments and derivatives. Foreign exchange risk Foreign currency risk is the risk that the fair value or future cash flows of a financial instrument will fluctuate as a result of changes in foreign currency exchange rates. Movements in foreign exchange rates can affect the Group’s reported profit or loss and net financial assets and liabilities. The most significant exposures of the Group are in currencies that are freely convertible. The Group’s cash and cash equivalents are predominantly held in USD (79% and 76% of total as of December 31, 2022 and 2021, respectively). The Group’s loans and borrowings are also denominated predominantly in USD (64% and 76% of total as of December 31, 2022 and 2021, respectively). The Company does not enter into cash flow or net investment hedging.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liabilities with floating interest. The Group does not see a significant interest rate risk as the majority of interest on debt is being charged on a fixed rate basis. With the exception of overdrafts, 74% of borrowings were fixed rate debt at December 31, 2022 (2021: 80%). The Group does not enter into interest rate hedging transactions through the use of interest rate swaps or other derivative instruments. Credit and concentration risk Credit risk represents the financial loss the Group would experience if a counter-party to a financial instrument, in which the Group has an amount owing from the counterparty, failed to meet its obligations in accordance with the terms and conditions of its contracts with the Group. Overall credit risk of the Group is low as most guests are charged either in cash or by credit card, and supplier or other lenders to the Group are highly diversified, with low concentration. The Group’s credit risk is primarily attributable to its accounts receivable as cash balances are deposited with reputable financial institutions. The accounts receivable amounts disclosed in the financial statements are net of allowances for doubtful accounts, estimated by the Group’s management based on prior experience and their assessment of the current economic environment. The Group recognized $3,501 thousand of allowances for doubtful accounts in 2022 (2021 - $2,134 thousand, 2020 - $997 thousand). The Company writes off financial assets that are past due for more than one year and for which there will be no further collection activities. In addition, the Company writes off financial assets for which the Company believes the likelihood of collection is nil, for example, in situations in which the borrower is in liquidation or bankruptcy proceedings. Cash at bank and in hand, short-term deposits, trade and other receivables are subject to the expected credit loss model requirements of IFRS 9. Other receivables typically comprise of arrangements with landlords or partners where the Group might be providing loans for development or refurbishment purposes. Outstanding debts are monitored and expected credit losses are periodically assessed for recoverability. The expected credit loss is considered to be immaterial. The Group and the company’s financial instruments are exposed to concentration risk. The Group assesses the inherent concentration risk as low due to the fact hospitality services are provided to multiple customers or guests at many locations and the vast majority of payments are processed in cash or by credit card. Receivables from guests on the balance sheet have arisen in the last days of December prior to year end and have either not yet been charged from guests or from institutions in charge of processing card payments. Due to the nature of the Group’s operations and cash flow monitoring, it is unlikely that debtors will remain outstanding long term. Liquidity and capital risk management Liquidity risk is the risk that the Group will encounter difficulty in meeting obligations associated with financial liabilities. The Group manages liquidity risk through the management of its capital structure as outlined below. The Group policy is to ensure sufficient liquidity to meet all foreseeable medium-term cash requirements and provide headroom against unforeseen obligations. Cash and cash equivalents are held in short- term deposits, mostly in USD, in banks in the UK, US and Panama. As of December 31, 2022 and December 31, 2021, we had cash and cash equivalents of $47.7 million and $21.9 million, respectively, and outstanding loans and borrowings of $182.8 million and $246.5 million, respectively. Cash and cash equivalents include $2.0 million which is held in a debt service reserve account for a loan. As of December 31, 2022 we also had $20.6 million undrawn amounts under the $50 million loan facility entered into in November 2020 with Inter-American Investment Corporation, subject to compliance of covenants and other requirements, including borrowing based restrictions. Additionally, from and including October 27, 2022, the date the CLN 2022 was issued (see Note 21), to and including February 27, 2024, the amount of unrestricted cash to be held by the Group on a consolidated basis in the aggregate shall at all times be no less than an amount equal to $15 million. The Group’s objectives in managing capital are to ensure sufficient liquidity to pursue its strategy of growth and to provide returns to its shareholders. The Group defines the capital it manages as the aggregate of its equity, which comprises common stock, additional paid in capital, accumulated deficit and currency translation. The Group manages its capital to intend to continue as a going concern. The capital structure consists of net debt, issued common stock capital and reserves. The structure is managed to maximize returns to shareholders and to service debt obligations, whilst maintaining maximum operational flexibility. The current capital structure is a combination of investor funding through investor debt and equity, bank debt, debt convertible to equity, and long term partner debt. The Group’s ability to successfully carry out its business plan is primarily dependent, among others, upon its ability to obtain sufficient additional capital, or secure other sources of funding from financial institutions for working capital or other long term needs. There are no certain assurances that the Group will be successful in obtaining an adequate level of financing needed to cover its contractual commitments and meet its operating needs until the business is able to generate sufficient operating cash flow from its portfolio of hotels (see Note 2b). The Group was not subject to any significant externally imposed capital requirements. The table below summarizes the maturity profile of the Group's financial liabilities based on contractual undiscounted payments (including interest payments): Less than 1 to 2 2 to 3 3 to 4 &gt; 4 Total (In thousands of US$) December 31, 2022 Loans payable 46,380 22,993 16,722 18,032 93,632 197,759 Lease liabilities 59,115 55,049 55,417 55,742 780,126 1,005,449 Trade payables and other liabilities 49,343 — — — — 49,343 Accounts payable to related parties — — — — — — Convertible loans 8,948 8,850 8,850 156,350 — 182,998 163,786 86,892 80,989 230,124 873,758 1,435,549 December 31, 2021 Loans payable 22,685 80,437 8,032 9,089 81,097 201,340 Lease liabilities 45,660 45,274 42,993 42,745 607,558 784,230 Trade payables and other liabilities 31,124 — — — — 31,124 Accounts payable to related parties — — — — 3,472 3,472 Convertible loans — 176,448 — — — 176,448 99,469 302,159 51,025 51,834 692,127 1,196,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Abstract]</t>
        </is>
      </c>
      <c r="B3" s="4" t="inlineStr">
        <is>
          <t xml:space="preserve"> </t>
        </is>
      </c>
    </row>
    <row r="4">
      <c r="A4" s="4" t="inlineStr">
        <is>
          <t>RELATED PARTY TRANSACTIONS</t>
        </is>
      </c>
      <c r="B4" s="4" t="inlineStr">
        <is>
          <t xml:space="preserve">RELATED PARTY TRANSACTIONS a. The parent Company, controlling shareholders and subsidiaries: Dekel Development Holding S.a.r.l. (formerly Dekel Development Holding, S.A.), and its parent company, Kibbutz Holding S.à.r.l. (Kibbutz), together held 19.87% of the issued ordinary shares of Selina Hospitality PLC as of December 31, 2022 (34.66% as of December 31, 2021). As of December 31, 2022, Kibbutz was controlled by Rafael Museri (31.38%) and Daniel Rudasevski (31.38%), the two co-founders of the Company and its CEO and Chief Growth Officer, respectively. Mr. Museri and Mr. Rudasevski are directors of Kibbutz and control its Board of Directors. Messrs Museri and Rudasevski sit on the Company's Board of Directors, which as of December 31, 2022, was comprised of seven directors, including five independent directors in addition to Mr Museri and Mr Rudasevski. In addition, Messrs. Museri and Rudasevski each have a 25% interest in and serve as directors of Kibbutz General Partner S.a.r.l., the general partner of the Selina Growth Fund S.C.Sp., which held a 7.84% ownership interest as of December, 31 2022, and they may receive dividends in connection with such shareholding. As for subsidiaries, see Note 29 to the financial statements. The following provides a summary of each main arrangement with related parties as of December 31, 2022 Lease and similar arrangements Subsidiaries of Selina lease certain hotel properties and corporate office space from various entities in which either Dekel and/or Messrs. Mr. Museri and Mr. Rudasevski have or have had an ownership interest (see Notes 27 (b) and 27 (c) for amounts of lease liabilities and interest charged on these liabilities). Family Arrangements Various subsidiaries of Selina previously had entered into finder agreements with the Founders’ relatives or companies affiliated with them, pursuant to which the finders were paid, or are to be paid, fees based on a percentage of annual rent for assisting the group in locating sites for leasing by Selina and converting the sites into Selina branded properties, as well as some of their relatives hold Selina Hospitality PLC ordinary shares as of December 31, 2022 and phantom shares pursuant to the Phantom Equity Incentive Plan as described in Note 28. Shareholder Loans Each of the following entities (each a “Related Lender”) is considered a related party to Selina Hospitality PLC and its subsidiaries. Selina and/or its subsidiaries had entered into certain debt arrangements with the Related Lenders as described below: • 166 2nd LLC (“166”) • Bet on America LLC • CIBanco, S.A. Institución de Banca Múltiple (“CIBanco”) • Dekel • Gomez Cayman SPV Limited (“Gomez Cayman”) • Kibbutz • Selina Growth Fund S.C.Sp. (“SGF”) Convertible note instrument (CLN 2022) As described in Note 21, in connection with the completion of the Business Combination (BCA), on October 27, 2022 (the "Issue Date"), the Company issued the Convertible Notes in the aggregate principal of $147.5 million for an aggregate purchase price of $118.0 million. Each of the following Related Lenders holds one or more convertible notes issued pursuant to the Convertible Loan Note Instrument (CLN 2022) for the aggregate nominal amounts set forth opposite such Related Party Noteholder’s name below. Name of Amount of Gomez Cayman SPV Limited and its related entity, Cibanco, $17,889 Kibbutz Holding S.a.r.l. $14,857 Guines $8,914 Ridgeview Holdings LLC $283 Cobalt Partners, LP $3,537 Convertible note instrument (CLN 2020) In March 2020, the Group’s Parent Company (“Selina”) and its subsidiary Selina Operation One (1), S.A. (“Selina One”) entered into the Convertible Loan Note Instrument with certain noteholders, including those set forth in the table below (the “Related Party Noteholders”) for the issuance of the Notes. In July 2021, Selina, Selina One and certain of the required noteholders agreed to increase the aggregate principal amount issuable under the Convertible Note Instrument from $90 million to $125 million. In October 27, 2022, the CLN 2020 either converted into equity pursuant to the BCA (see Note 14) or rolled over into the CLN 2022 (see Note 21). Each of the following Related Party Noteholder held one or more convertible notes issued pursuant to the Convertible Loan Note Instrument (CLN 2020); 166 2nd LLC, Gomez Cayman SPV Limited and its related entity, Cibanco, S.A. Institución de Banca Múltiple, Dekel, Kibbutz, Stanhouse Capital Inc.and Selina Growth Fund S.C.Sp. (Messrs. Museri and Rudasevski are directors of Selina Growth Fund S.C.Sp. (“SGF”) and are directors of and own 50% of the equity interests in the general partner of the SGF). Mexico note In April 20, 2020, Selina Hospitality Operations Mexico, S.A. de C.V., as the borrower (“Selina Mexico”), Selina and Selina One entered into a Convertible Loan Note Instrument (CLN 2020) constituting US$5,000,000 principal amount 10% fixed rate guaranteed secured convertible redeemable loan notes due 2023 (the “Mexico Note Instrument”). Cibanco is the only noteholder under this instrument. In October 27, 2022, the Mexico note (CLN 2020) rolled over into the CLN 2022 (see Note 21). Term loan As described in Note 20, in January 2018, Selina, as the borrower, entered into a Term Loan Agreement (as amended from time to time, the “Term Loan Agreement”), together with Selina Hospitality Operations Mexico, S.A. de C.V., Selina One, the lenders thereunder, including Cibanco, S.A. Institución de Banca Múltiple, Gomez Cayman SPV Limited and 166 2nd LLC, as well as the security agent, GLAS Trust Corporation Limited. The loan is comprised of two different tranches and the term for each tranche is 60 months from the funding of each tranche. In October 27, 2022, the Term Loan converted into equity pursuant to the BCA (see Note 14). Stanhouse loan Stanhouse Capital Inc. (“Stanhouse&amp;quot;) advanced $1,000 thousand to Selina Operation Chelsea, LLC (“Selina Chelsea”), a subsidiary of Selina, pursuant to a promissory note, dated October 29, 2019. The promissory note’s principal amount of $1,000 thousand bears interest at a yearly rate of 10% per annum. This loan was fully repaid in November 2022. Term Loan Note On April 14, 2022, Selina Management Company UK Ltd, a subsidiary of Selina ("SMC UK"), and Guines LLC (“Guines”), which held $6.3 million principal amount of notes under the Convertible Loan Note Instrument, entered into an unsecured Term Loan Note and Guaranty agreement (“New Term Loan”) pursuant to which SMC UK borrowed $5.0 million from Guines. The New Term Loan was guaranteed by certain subsidiaries of Selina and contained customary representations, warranties and covenants. The facility was repaid by SMC UK in June 2022, subject to payment of an additional interest charge of $1.0 million, which was paid to Guines upon Closing. Founder loans Pursuant to a founder’s agreement, dated November 11, 2013 and subsequently amended, certain shareholder lenders made loans to Selina, including $333 thousand from Stanhouse, $850 thousand from Dekel and $550 thousand from other shareholders. The total outstanding principal and interest due under the loans was $2,261 thousand as of December 31, 2021, and the loans bear interest at a rate of 5% per annum until repaid. This loan was fully repaid in October 2022. Kibbutz loan Pursuant to that certain loan agreement dated December 30, 2020, Selina Management Panama, S.A. received a loan of $300,000 from Kibbutz at an 8% interest rate (the “Kibbutz Loan”). Such loan was fully repaid in January 2022. Joint venture arrangements Pursuant to a joint venture agreement dated May 1, 2017, as amended, 166 2nd LLC, which is considered to be a related party of the Company, contributed $4.05 million to Selina Bogota Real Estate, S.A.S. (“Bogota RE”), in exchange for the issuance of certain preferred shares in Bogota RE that entitle the holder of such shares to dividends that provide a 7% internal rate of return on the outstanding amount of the investment from time to time. Bogota RE used the capital, in addition to contributions from Selina, to acquire/lease and renovate the hotel currently operating as the Selina Bogota and related real estate. b. Balances with related parties: Key management Other related parties (In thousands of US$) December 31, 2022: Receivables: Trade receivables — 20 Payables: Convertible note 10,345 — Warrants 75 — Lease liability 16,585 — December 31 2021: Receivables: Trade receivables — 327 Payables: Accounts payable — 3,472 Loan payable 37,737 324 Convertible note 60,819 24,876 Derivative financial liabilities 44,525 21,728 Warrants 6,926 10,098 Lease liability 22,455 — c. Transactions with related parties: Key management Other related parties (In thousands of US$) Year ended December 31, 2022 Finance Costs 39,061 18,015 Finance Income (19,172) — Gain on lease termination (Note 12) — 1,487 Year ended December 31, 2021 Finance Costs 58,281 10,430 Year ended December 31, 2020 Finance Costs 1,617 — On September 23, 2022, Selina Operation Bola de Oro S.A. terminated a related party lease and recognized the difference between the remaining lease liability and right-of-use asset as Finance Income (see Notes 6 and 12). In 2021, Selina Operation Santa Teresa S.A. sold leasehold improvements and hotel assets to the Group's 30% owned associate, Selina Santa Teresa S.A., for $100 thousand. The carrying value of these assets was $1,187 thousand, resulting in a loss on sales of assets of $1,087 thousand, recognized in the Group's Consolidated Statement of Profit or Loss within Other non-operating expense, net. There were no other transactions with directors and key management personnel during the years ended December 31, 2022 and December 31, 2021. d. Compensation and benefits to interested parties and key management personnel: The key management personnel are the directors of the Company. The remuneration that they have received during the year is set out below in aggregate for each of the specified in IAS 24 Related Party Disclosures . Year ended December 31, 2022: Interested parties (including directors) employed by the Company (In thousands of US$) Wages and salaries 3,338 Social security costs 636 Share-based payment benefits 2,160 Total 6,134 Year ended December 31, 2021: Interested parties (including directors) employed by the Company (In thousands of US$) Wages and salaries 806 Social security costs 106 Share-based payment benefits 401 Total 1,313 Year ended December 31, 2020: Interested parties (including directors) employed by the Company (In thousands of US$) Wages and salaries 766 Social security costs 95 Share-based payment benefits 526 Total 1,3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PAYMENTS</t>
        </is>
      </c>
      <c r="B1" s="2" t="inlineStr">
        <is>
          <t>12 Months Ended</t>
        </is>
      </c>
    </row>
    <row r="2">
      <c r="B2" s="2" t="inlineStr">
        <is>
          <t>Dec. 31, 2022</t>
        </is>
      </c>
    </row>
    <row r="3">
      <c r="A3" s="3" t="inlineStr">
        <is>
          <t>Share Based Payments Arrangements [Abstract]</t>
        </is>
      </c>
      <c r="B3" s="4" t="inlineStr">
        <is>
          <t xml:space="preserve"> </t>
        </is>
      </c>
    </row>
    <row r="4">
      <c r="A4" s="4" t="inlineStr">
        <is>
          <t>SHARE BASED PAYMENTS</t>
        </is>
      </c>
      <c r="B4" s="4" t="inlineStr">
        <is>
          <t xml:space="preserve">SHARE BASED PAYMENTS 2018 Global Equity Incentive Plan In August 2018, the Board of Directors of the Company adopted an equity incentive plan that subsequently has been amended and restated, most recently in June 2022, and is now known as the Selina Hospitality PLC Amended and Restated 2018 Global Equity Incentive Plan (the “Original Plan”). Certain subplans to the Original Plan, including an Israeli subplan and UK subplan, also were approved by the Board. The Original Plan provided for the grant, at the discretion of the Board of Directors, of stock options and other equity awards. The maximum number of shares that were authorized to be issued pursuant to awards under the plan was 3,576,469. Generally, options are to expire ten years from the date of grant unless they are exercised before then. The Original Plan is treated as equity-settled share-based payments. Options granted to advisors The board granted awards to certain advisors in previous years. The awards included 264,159 shares and 10,800 options, both subject to vesting conditions. During 2022, the Group granted no options to advisors (2021 – 1,271 options, 2020 - nil) and all of the previously granted shares and options had fully vested at December 31, 2021. 2022 Omnibus Equity Incentive Plan In 2022, the Board of Directors and shareholders of the Company adopted the Selina Hospitality PLC 2022 Omnibus Equity Incentive Plan (“New Plan”), established as a successor to the Original Plan. Israeli and UK subplans have been approved as part of the New Plan. No additional grants may be made under the Original Plan from the closing of the Business Combination on October 27, 2022 as the New Plan took effect at that time. However, outstanding awards under the Original Plan as of the closing date shall continue in effect according to their terms. The purpose of the New Plan is to provide employees of Selina and its subsidiaries, certain consultants and advisors who perform services for Selina or its subsidiaries, and non-employee members of the Board with the opportunity to receive grants of incentive options, nonqualified options, share appreciation rights, share awards, share units, and other share-based awards. The maximum number of ordinary shares authorized for issuance pursuant to awards made under the New Plan was 9,646,567 as of the closing of the Business Combination and generally increases each year by 1.5% of the total outstanding shares of the Company as at the end of the previous year. Accordingly, the total headroom under New Plan was increased to 11,114,553 ordinary shares in January 2023. Additionally, awards under the Original Plan that terminate, expire or are cancelled, forfeited, exchanged or surrendered on or after the closing of the Business Combination without having been exercised, vested or paid prior to such time, including shares tendered or withheld to satisfy tax withholding obligations with respect to outstanding grants under the Original Plan, shall be available for issuance or transfer under the New Plan. As of December 31, 2022, no awards had been issued under the New Plan. Phantom Equity Incentive Plan In 2021, the Group adopted a Global Phantom Equity Incentive Plan (the “Phantom Plan”) intended to promote the interests of the Group by providing certain employees and non-employees with an opportunity to participate in an appreciation of the Company’s value in connection with the occurrence of a qualifying liquidity event, such as an initial public offering or change of control, via the issuance of phantom shares. The most recent valuation at December 2022 indicated a phantom share value of $19.8 per share ($13.3 per share at December 2021). Each phantom share that remains outstanding as of immediately prior to a qualifying liquidity event shall become vested and non-forfeitable upon the occurrence of such an event. Phantom shares will expire on the seventh anniversary from grant date if the qualifying liquidity event does not take place, or in case of liquidation, dissolution or winding up of the Company. The Phantom Plan was used, in part, to compensate employees whose salaries were reduced as a result of measures taken to address the impact of the COVID-19 pandemic. The Group believes the Phantom Plan meets the cash-settled share-based payment transaction definition in IFRS 2, Appendix A. The Capital Reorganization described in Note 14 represented a qualifying liquidity event, and as such the Group recognized a $3,528 thousand compensation expense under such Plan during 2022 (2021: $2,377 thousand, 2020: $1,057 thousand compensation expense recognized as the Group considered probable that a qualifying liquidity event would occur). Employee Share Purchase Plan In 2022, the Board of Directors and shareholders of the Company adopted the Selina Hospitality PLC Employee Share Purchase Plan (“ESPP”), which became effective on October 27, 2022 in conjunction with the closing of the Business Combination, and is intended to provide eligible employees with the opportunity to acquire ordinary shares in the Company through participation in a payroll-deduction based employee share purchase plan intended to meet the requirements of section 423 of the Internal Revenue Code (the “Code”). The ESPP also authorizes offerings that are not intended to comply with the requirements of section 423 of the Code, but that are designed to comply with the requirements of jurisdictions outside the United States. The ordinary shares that are purchasable under the ESPP may be newly issued or reacquired shares, and the aggregate number of shares that may be issued or transferred pursuant to the rights granted under the ESPP was 1,929,313 ordinary shares as of December 31, 2022. That headroom generally increases each year by 1% of the aggregate number of Company shares outstanding on the last trading day of the immediately preceding fiscal year and, accordingly, was increased to 2,907,970 ordinary shares in January 2023. As of December 31, 2022, no shares were purchased under the ESPP. Stock-based compensation expense was composed as follows: Year ended December 31, 2022 2021 2020 (In thousands of US$) Equity-settled share-based payment plans 2,021 2,817 1,340 Cash-settled share-based payment plans 3,528 2,377 1,057 Total share-based payments 5,549 5,194 2,397 Employees 5,549 5,192 2,301 Advisors — 2 96 Total share-based payments 5,549 5,194 2,397 The table below summarizes the number and weighted average exercise prices (WAEP) relating to stock options issued under the Plan for employees during the year ended December 31, 2022, 2021 and 2020: Year ended December 31, 2022 2021 2020 Number WAEP Number WAEP Number WAEP Options at beginning of year 5,227,099 6.7 3,620,737 6.0 2,283,130 4.6 Options granted 1,882,046 4.0 1,980,828 7.5 2,004,410 7.9 Options exercised (20,152) 5.5 (211,582.0) 0.5 - - Options forfeited (923,438) 7.8 (162,884) 7.1 (666,803) 7.0 Options outstanding at end of year 6,165,555 8.1 5,227,099 6.7 3,620,737 6.0 Options exercisable at end of year 3,665,582 4.9 2,494,059 4.9 1,594,238 3.7 The weighted average number of stock options outstanding during the current period (and for periods all presented) was adjusted for the Subdivision event of Selina's Ordinary shares described in Note 23, that have increased the number of ordinary shares outstanding for no additional consideration. The number of stock options outstanding before the Subdivision event was adjusted for the proportionate change in the number of ordinary shares outstanding as if the Subdivision event had occurred at the beginning of the earliest period presented. Measurement of the fair value of equity-settled share options: The Company uses the Black-Scholes (B&amp;S) model when estimating the grant date fair value of equity-settled share options. The measurement of the fair value is at the grant date of equity-settled share options, and takes into account the expected volatility of the share prices, based on comparable companies' share price volatility. The following table lists the inputs to the Black-Scholes model used for the fair value measurement of the newly granted equity-settled share options for the above plans: Year ended December 31, 2022 2021 2020 Weighted average fair value at the measurement date ($) 6.3 11.0 3.3 Dividend yield (%) 0 0 0 Expected volatility of the share prices (%) 55.4 87.6 70.3 Risk-free interest rate (%) 2.0 1.1 0.4 Expected life of share options (years) 6.2 6.4 6.5 Weighted average share price ($) 3.2 4.2 1.9 Model used B&amp;S B&amp;S B&amp;S The weighted average remaining contractual life for the share options outstanding as of December 31, 2022 was 7.9 years (as of December 31, 2021: 8.4 years and as of December 31, 2020: 8.9 years). The range of exercise prices for share options outstanding as of December 31, 2022 was $0.01 - $8.86 (as of December 31, 2021: $0.01 - $15.92 and as of December 31, 2020: $0.01 - $15.92). On 5 August 2022, the Compensation Committee of the Board of Directors resolved to amend 526,649 outstanding options to reduce the exercise price per share to $17.5. The incremental fair value of $269 thousand resulting from this modification was recognized as an expense. The incremental fair value granted was calculated as the difference between the fair value of the options with reduced exercise price and the net fair value of the initial options, at the date the replacement equity instruments are granted. During the year ended December 31, 2022, the Group issued 1,422,328 Restricted Share Units with a weighted-average fair value of $2.71 measured on the basis of an observable market price (year ended December 31, 2021: $0, December 31, 2020: $0). Additionally, the Group entered into equity-settled share-based transactions with parties other than employees in 2017, namely investors who were providing advisory services to the Group, and with advisor who is not an investor in The Group has measured the transaction indirectly at the fair value of the instruments granted at grant date. Market condition features were not incorporated into the measurement of fair value. For the year ended December 31, 2022, the advisory related stock-based compensation expense was $0 (2021 - $2 thousand and 2020 - $96 thousand). During the year ended December 31, 2022, 0 (2021: 0, 2020: 30,453) shares and 0 (2021: 1,271, 2020: 3,600) options vested in relation to advisory share agreements with key advisors of the Group. Cash-settled share-based payment transactions The following table presents the outstanding liabilities in respect of which the employee's right has vested by the reporting date: Year ended December 31, 2022 2021 (In thousands of US$) Granted (units) 352,557 258,406 Phantom share fair value ($) 19.8 13.3 Total liabilities 6,963 3,4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2</t>
        </is>
      </c>
    </row>
    <row r="3">
      <c r="A3" s="3" t="inlineStr">
        <is>
          <t>Disclosure of subsidiaries [abstract]</t>
        </is>
      </c>
      <c r="B3" s="4" t="inlineStr">
        <is>
          <t xml:space="preserve"> </t>
        </is>
      </c>
    </row>
    <row r="4">
      <c r="A4" s="4" t="inlineStr">
        <is>
          <t>INVESTMENTS IN SUBSIDIARIES</t>
        </is>
      </c>
      <c r="B4" s="4" t="inlineStr">
        <is>
          <t xml:space="preserve">INVESTMENTS IN SUBSIDIARIES As of December 31, 2022, the following were subsidiary undertakings of the Group: Name Country of Effective Effective interest percentage details Registered Office Address Selina Management Company UK Ltd. United Kingdom 100.00 % Not applicable 102 Fulham Palace Road Selina Operations UK Ltd. United Kingdom 100.00 % Not applicable 102 Fulham Palace Road Selina Operation Camden, Ltd. United Kingdom 90.00 % Selina Operation Camden, Ltd. is a 90% owned subsidiary of Selina Hospitality PLC, as follows: (1) Selina Hospitality PLC owns 100% of Selina Operations UK, Ltd.’s share capital; and (2) Selina Operations UK, Ltd. owns 90% of the share capital of Selina Operation Camden, Ltd. represented by 135 Ordinary Shares. 102 Fulham Palace Road Selina Operation Brighton, Ltd. United Kingdom 90.00 % Selina Operation Brighton, Ltd. is a 90% owned subsidiary of Selina Hospitality PLC, as follows: (1) Selina Hospitality PLC owns 100% of Selina Operations UK, Ltd.’s share capital; and (2) Selina Operations UK, Ltd. owns 90% of the share capital of Selina Operation Brighton, Ltd., represented by 135 Ordinary Shares. 102 Fulham Palace Road Selina Operation Midlands, Ltd United Kingdom 99.01 % Selina Operation Midlands, Ltd. is a 99.01% owned subsidiary of Selina Hospitality PLC, as follows: (1) Selina Hospitality PLC owns 100% of Selina Operations UK, Ltd.’s outstanding stock; and (2) Selina Operations UK, Ltd. owns 99.1% of the outstanding stock of Selina Operation Midlands, Ltd. Third-party owns 0.99% of the of the outstanding stock of Selina Operation Midlands, Ltd (via B ordinary shares) and Selina Operations UK, Ltd. owns 99.01% of the outstanding stock of Selina Operation Midlands, Ltd (via A ordinary shares). Selina Operations UK, Ltd owns 100% of the voting shares in Selina Operation Midlands, Ltd. Third party's B ordinary shares have a distribution preference. 102 Fulham Palace Road Selina RY Ltd. United Kingdom 100.00 % Not applicable 102 Fulham Palace Road Selina Operations Bath Ltd. United Kingdom 100.00 % Not applicable 102 Fulham Palace Road Selina Operation Holborn Ltd (formerly Selina UK Real Estate Ltd.) United Kingdom 100.00 % Not applicable 102 Fulham Palace Road Selina Loyalty Management Ltd. United Kingdom 100.00 % Not applicable 102 Fulham Palace Road Selina Ventures Holding Ltd. United Kingdom 100.00 % Not applicable 102 Fulham Palace Road Selina Wheel Ventures Limited United Kingdom 100.00 % The ownership interest in Selina Wheel Ventures Limited comprises partnership interests. Selina Ventures Holding Ltd is contractually obligated to transfer part of its shares so that its final ownership will be equal to 45%. 102 Fulham Palace Road Global Demandco Limited United Kingdom 100.00 % Not applicable 102 Fulham Palace Road Selina International Music Summits Ltd. United Kingdom 100.00 % Not applicable 102 Fulham Palace Road Selina Sound Ventures GP Limited Jersey Channel Islands 100.00 % The ownership interest in Selina Sound Ventures GP Limited and Pirate Venture LP comprises partnership interests. Pirate Studios Limited is a 3.50% owned investment of Selina Hospitality PLC, as follows: (1) Selina Hospitality PLC owns 100% of Pirate Venture LP’s (Jersey Island) limited partnership rights as the sole limited partner thereof; (2) Selina Holding Company UK Societas owns 100% of Seliana Venture Holdings Ltd. outstanding equity stock, (3) Selina Ventures Holding Ltd. also owns 100% of the outstanding stock of Selina Sound Ventures GP Limited (Jersey Island) which is the general partner of Pirate Ventures LP; and (4) Selina Sound Ventures Ltd. acting on behalf of Pirate Venture LP as the general partner thereof, holds 3.50% of Pirate Studios Limited outstanding stock represented in 3,221 preferred B1 shares. 3 rd Floor, Liberation House, Castle Street, St Helier, Jersey JE1 1BL Pirate Venture LP Jersey Channel Islands 100.00 % Not applicable 3 rd Floor, Liberation House, Castle Street, St Helier, Jersey JE1 1BL Seli-Na Operations II Pt, Lda. Portugal 100.00 % Not applicable Beco Carrasco nº1, 1200-096 Lisboa, Seli-Na Operation Porto, Unipessoal Lda. Portugal 100.00 % Not applicable Beco Carrasco nº1, 1200-096 Lisboa, Seli-Na Operation Ericeira, Unipessoal Lda. Portugal 100.00 % Not applicable Beco Carrasco nº1, 1200-096 Lisboa, Portugal Name Country of Effective Effective interest percentage details Registered Office Address Seli-Na Operation Palacio, Unipessoal Lda. Portugal 100.00 % Not applicable Beco Carrasco nº1, 1200-096 Lisboa, Portugal Seli-Na Operation Vila Nova, Unipessoal Lda. Portugal 100.00 % Not applicable Beco Carrasco nº1, 1200-096 Lisboa, Portugal Seli-Na Operation Lisboa RF, Unipessoal Lda. Portugal 100.00 % Not applicable Beco Carrasco nº1, 1200-096 Lisboa, Portugal Seli-Na Operation Geres PT, Unipessoal Lda. Portugal 100.00 % Not applicable Beco Carrasco nº1, 1200-096 Lisboa, Portugal Seli-Na Operation Arabic Building, Unipessoal Lda. Portugal 100.00 % Not applicable Beco Carrasco nº1, 1200-096 Lisboa, Portugal Seli-Na Operation Peniche, Unipessoal Lda. Portugal 100.00 % Not applicable Beco Carrasco nº1, 1200-096 Lisboa, Portugal Seli-Na Operation Sintra, Unipessoal Lda. Portugal 100.00 % Not applicable Beco Carrasco nº1, 1200-096 Lisboa, Portugal Seli-Na Portugal Real Estate, Unipessoal Lda. Portugal 100.00 % Not applicable Beco Carrasco nº1, 1200-096 Lisboa, Portugal Selina Operation Hellas S.A. Greece 100.00 % Not applicable 18 Theatrou Square, Athens, Greece Selina Operation Theatrou Single Member, S.A. Greece 100.00 % Not applicable 18 Theatrou Square, Athens, Greece Selina Operation Makrinitsa Single Member, S.A. Greece 100.00 % Not applicable 18 Theatrou Square, Athens, Greece Selina Athens Real Estate, S.A. Greece 100.00 % Not applicable 18 Theatrou Square, Athens, Greece Selina Operation Evoia Single Member, S.A. Greece 100.00 % Not applicable 18 Theatrou Square, Athens, Greece Selina Real Estate Single Member Private Company Greece 100.00 % Not applicable 18 Theatrou Square, Athens, Greece Selina Operations AUT GmbH Austria 100.00 % Not applicable Schottenring 14 Selina Operation Bad Gastein GmbH Austria 100.00 % Not applicable Schottenring 14 Selina Holding Australia Pty, Ltd. Australia 100.00 % Not applicable Level 25, 100 Miller Street, North Sydney Selina Operations Australia Pty, Ltd. Australia 100.00 % Not applicable Level 25, 100 Miller Street, North Sydney Selina Operation St. Kilda Pty, Ltd. Australia 100.00 % Not applicable Level 25, 100 Miller Street, North Sydney Selina Operation Brisbane Pty, Ltd. Australia 100.00 % Not applicable Level 25, 100 Miller Street, North Sydney Selina Operation Magnetic Island Pty Ltd. Australia 100.00 % Not applicable Level 25, 100 Miller Street, North Sydney Selina Global Services Spain SL Spain 100.00 % Not applicable Calle Eloy Gonzalo, 27, 28010, Madrid, España Selina Operations Spain SL Spain 100.00 % Not applicable Madrid 28008, Calle Princesa, No 24, 4 P Selina Operation Granada SL Spain 100.00 % Not applicable Madrid 28008, Calle Princesa, No 24, 4 P Selina Operations Hungary Kft Hungary 100.00 % Not applicable 1072 Budapest, Rákóczi utca 42, Hungary Selina Danube Real Estate Kft Hungary 100.00 % Not applicable 1072 Budapest, Rákóczi utca 42, Hungary Selina Operation Poland Spółka Z Ograniczoną Odpowiedzialnoscią Poland 100.00 % Not applicable Grzybowska 2/29, Warsaw, Poland Selina Operations Germany GmbH Germany 100.00 % Not applicable Konstanzer Straße 1, 10707 Berlin, Germany Selina DE GmbH Germany 100.00 % Not applicable Konstanzer Straße 1, 10707 Berlin, Germany Selina Berlin GmbH &amp; Co KG Germany 100.00 % Not applicable Konstanzer Straße 1, 10707 Berlin, Germany S1 Berlin Mitte GmbH &amp; Co KG Germany 100.00 % Not applicable Konstanzer Straße 1, 10707 Berlin, Germany Name Country of Effective Effective interest percentage details Registered Office Address Selina Konstanzer Str GmbH and Co KG Germany 100.00 % Not applicable Konstanzer Straße 1, 10707 Berlin, Germany Selina RE GmbH Germany 100.00 % Not applicable Konstanzer Straße 1, 10707 Berlin, Germany Selina Services Israel Ltd Israel 100.00 % Not applicable 12 Haachim Mesalvita St., Tel Aviv, Israel Selina Operation Israel Ltd Israel 100.00 % Not applicable 12 Haachim Mesalvita St., Tel Aviv, Selina Operation Neve Tzedek Ltd Israel 100.00 % Not applicable 12 Haachim Mesalvita St., Tel Aviv, Israel Selina Operation Sea Of Galilee Ltd Israel 100.00 % Not applicable 12 Haachim Mesalvita St., Tel Aviv, Israel Selina Operation Beit Oren Ltd Israel 100.00 % Not applicable 12 Haachim Mesalvita St., Tel Aviv, Israel Selina Operation Ramon Ltd Israel 100.00 % Not applicable 12 Haachim Mesalvita St., Tel Aviv, Israel Selina Operation Jerusalem Mountains Ltd Israel 100.00 % Not applicable 12 Haachim Mesalvita St., Tel Aviv, Israel Selina Real Estate Holding, S.A. Panama 100.00 % Not applicable Calle 12 y Avenida B, Edificio Bola de Oro, Casco Antiguo, Ciudad de Panama, República de Panama Selina Operation Capsule Ltd. Israel 100.00 % Not applicable 12 Haachim Mesalvita St., Tel Aviv, Israel Selina Operation Metula Ltd, Israel 100.00 % Not applicable 12 Haachim Mesalvita St., Tel Aviv, Israel Selina Operation Almog Ltd. Israel 100.00 % Not applicable 12 Haachim Mesalvita St., Tel Aviv, Israel Selina Operation Adama Ltd. Israel 100.00 % Not applicable 12 Haachim Mesalvita St., Tel Aviv, Israel Selina Operation Negev Ltd. Israel 100.00 % Not applicable 12 Haachim Mesalvita St., Tel Aviv, Israel Selina Operation Arava Ltd. Israel 100.00 % Not applicable 12 Haachim Mesalvita St., Tel Aviv, Israel Selina Operation Yarden Harari Ltd. Israel 100.00 % Not applicable 12 Haachim Mesalvita St., Tel Aviv, Israel Selina Operation Hayarkon Ltd. Israel 100.00 % Not applicable 12 Haachim Mesalvita St., Tel Aviv, Israel Selina Panama Real Estate, S.A. Panama 100.00 % Not applicable Calle 12 y Avenida B, Edificio Bola de Oro, Casco Antiguo, Ciudad de Panama, República de Panama SPV 1 Panama RE, S.A. Panama 85.00 % SPV 1 Panama RE, S.A. is an 85% owned subsidiary of Selina Hospitality PLC as follows: (1) Selina Hospitality PLC owns 100% of Selina Operation One (1), S.A.'s outstanding stock; (2) Selina Operation One (1), S.A. owns 85% of PCN Operations, S.A.'s outstanding stock; (3) PCN Operations, S.A. owns 100% of Selina Operations Panama Two, S.A.'s outstanding stock; and (4) Selina Operations Panama Two, S.A. owns 100% of SPV 1 Panama RE, S.A.'s outstanding stock. Calle 12 y Avenida B, Edificio Bola de Oro, Casco Antiguo, Ciudad de Panama, República de Panama Selina Operation One (1), S.A. Panama 100.00 % Not applicable Calle 12 y Avenida B, Edificio Bola de Oro, Casco Antiguo, Ciudad de Panama, República de Panama Selina Operations Panama, S.A. Panama 76.925 % Selina Operations Panama, S.A. is a 76.925% owned subsidiary of Selina Hospitality PLC as follows: (1) Selina Hospitality PLC owns 100% of Selina Operation One (1), S.A.’s outstanding stock; (2) Selina Operation One (1), S.A. owns 85% of PCN Operations, S.A..’s outstanding stock and (3) PCN Operations S.A. owns 90.5% of Selina Operations Panama S.A.’s outstanding stock represented in 1510 Class A shares. The ownership interest in Selina Operations Panama, S.A. comprises Class A Shares. Calle 12 y Avenida B, Edificio Bola de Oro, Casco Antiguo, Ciudad de Panama, República de Panama Selina Operations Panama Two S.A. Panama 85.00 % Selina Operations Panama Two, S.A. is an 85% owned subsidiary of Selina Hospitality PLC as follows: (1) Selina Hospitality PLC owns 100% of Selina Operation One (1), S.A.'s outstanding stock; (2) Selina Operation One (1), S.A. owns 85% of PCN Operations, S.A.'s outstanding stock; and (3) PCN Operations, S.A. owns 100% of Selina Operations Panama Two, S.A.'s outstanding stock; Calle 12 y Avenida B, Edificio Bola de Oro, Casco Antiguo, Ciudad de Panama, República de Panama Name Country of Effective Effective interest percentage details Registered Office Address Selina Operation Red Frog, S.A. Panama 76.925 % Selina Operation Red Frog,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Selina Operation Red Frog, S.A. Calle 12 y Avenida B, Edificio Bola de Oro, Casco Antiguo, Ciudad de Panama, República de Panama Selina Operations Bocas Del Toro, S.A. Panama 76.925 % Selina Operations Bocas Del Toro,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Selina Operations Bocas Del Toro, S.A. Calle 12 y Avenida B, Edificio Bola de Oro, Casco Antiguo, Ciudad de Panama, República de Panama Selina Pedasi, S.A. Panama 76.925 % Selina Pedasi,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Selina Pedasi, S.A. Calle 12 y Avenida B, Edificio Bola de Oro, Casco Antiguo, Ciudad de Panama, República de Panama Selina Management Panama, S.A. Panama 100.00 % Calle 12 y Avenida B, Edificio Bola de Oro, Casco Antiguo, Ciudad de Panama, República de Panama Selina Explore Panama, S.A. Panama 76.925 % Selina Explore Panama,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Selina Explore Panama, S.A. Calle 12 y Avenida B, Edificio Bola de Oro, Casco Antiguo, Ciudad de Panama, República de Panama Corriente Del Sur Investment, S.A. Panama 76.925 % Corriente Del Sur Investment,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Corriente Del Sur Investment, S.A. Calle 12 y Avenida B, Edificio Bola de Oro, Casco Antiguo, Ciudad de Panama, República de Panama Selina Operation Venao, S.A. Panama 76.925 % Selina Operation Venao,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Selina Operation Venao, S.A. Calle 12 y Avenida B, Edificio Bola de Oro, Casco Antiguo, Ciudad de Panama, República de Panama Selina Operation Bola De Oro, S.A. Panama 76.925 % Selina Operation Bola De Oro,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Selina Operation Bola De Oro, S.A. Calle 12 y Avenida B, Edificio Bola de Oro, Casco Antiguo, Ciudad de Panama, República de Panama Selina Operation Riopac, S.A. Panama 85.00 % Selina Operation RioPac, S.A. is an 85% owned subsidiary of Selina Hospitality PLC as follows: (1) Selina Hospitality PLC owns 100% of Selina Operation One (1), S.A.'s outstanding stock; (2) Selina Operation One (1), S.A. owns 85% of PCN Operations, S.A.'s outstanding stock; (3) PCN Operations, S.A. owns 100% of Selina Operations Panama Two, S.A.'s outstanding stock; and (4) Selina Operations Panama Two, S.A. owns 100% of Selina Operation RioPac, S.A.'s outstanding stock. Calle 12 y Avenida B, Edificio Bola de Oro, Casco Antiguo, Ciudad de Panama, República de Panama Selina Operations Panama III, S.A. Panama 100.00 % Not applicable Calle 12 y Avenida B, Edificio Bola de Oro, Casco Antiguo, Ciudad de Panama, República de Panama Name Country of Effective Effective interest percentage details Registered Office Address Selina Operation El Valle, S.A. Panama 100.00 % Not applicable Calle 12 y Avenida B, Edificio Bola de Oro, Casco Antiguo, Ciudad de Panama, República de Panama Selina Operation Boquete, S.A. Panama 100.00 % Not applicable Calle 12 y Avenida B, Edificio Bola de Oro, Casco Antiguo, Ciudad de Panama, República de Panama Selina Operation Venao Tipi, S.A. Panama 100.00 % Not applicable Calle 12 y Avenida B, Edificio Bola de Oro, Casco Antiguo, Ciudad de Panama, República de Panama Selina Operation Santa Catalina, S.A. Panama 100.00 % Not applicable Calle 12 y Avenida B, Edificio Bola de Oro, Casco Antiguo, Ciudad de Panama, República de Panama Selina Hospitality Academy, S.A. Panama 100.00 % Not applicable Calle 12 y Avenida B, Edificio Bola de Oro, Casco Antiguo, Ciudad de Panama, República de Panama RY Management, S.A. Panama 100.00 % Not applicable Calle 12 y Avenida B, Edificio Bola de Oro, Casco Antiguo, Ciudad de Panama, República de Panama Selina Rev-Share Col, S.A. Panama 100.00 % Not applicable Calle 12 y Avenida B, Edificio Bola de Oro, Casco Antiguo, Ciudad de Panama, República de Panama Selina Operations Argentina, S.R.L. Argentina 100.00 % Not applicable Zabala 2465, 6th Floor, Apt. A, Buenos Aires, Argentina Selina Operation Bariloche, S.R.L. Argentina 100.00 % Not applicable Zabala 2465, 6th Floor, Apt. A, Buenos Aires, Argentina Hostech, S.A. Argentina 100.00 % Not applicable Zabala 2465, 6th Floor, Apt. A, Buenos Aires, Argentina Selina Operations Mendoza, S.A.S Argentina 100.00 % Not applicable Zabala 2465, 6th Floor, Apt. A, Buenos Aires, Argentina Selina Holding Operations Argentina, S.A. Argentina 100.00 % Not applicable Zabala 2465, 6th Floor, Apt. A, Buenos Aires, Argentina Selina Argentina Real Estate, S.A. Argentina 100.00 % Not applicable Zabala 2465, 6th Floor, Apt. A, Buenos Aires, Argentina Selina Hospitality Bolivia, S.R.L. Bolivia 100.00 % Not applicable La Paz, Ave. 20 de Octubre y Aspiazu No. 2080, Zona Sopocachi, Bolivia Selina Operation La Paz, S.R.L. Bolivia 100.00 % Not applicable La Paz, Ave. 20 de Octubre y Aspiazu No. 2080, Zona Sopocachi, Bolivia Selina Explore Bolivia, S.R.L. Bolivia 100.00 % Not applicable La Paz, Ave. 20 de Octubre y Aspiazu No. 2080, Zona Sopocachi, Bolivia Selina Brazil Hospitalidade, S.A Brazil 100.00 % Not applicable Rua Aspicuelta, Numero 237, CEP 05.433-010 Vila Madalena, Sao Paulo, Selina Operation Hospedagem Eireli Brazil 100.00 % Not applicable Rua Aspicuelta, Numero 237, CEP Selina Brazil Turismo, Ltda. Brazil 100.00 % Not applicable Rua Aspicuelta, Numero 237, CEP 05.433-010 Vila Madalena, Sao Paulo, Selina Operations Chile, SpA Chile 100.00 % Not applicable Santiago, Chile Selina Explore Chile, SpA Chile 100.00 % Not applicable Santiago, Chile Selina Operation Pucon, SpA Chile 100.00 % Not applicable Santiago, Chile Selina Operation Providencia, SpA Chile 100.00 % Not applicable Santiago, Chile Selina Chile Real Estate SpA Chile 100.00 % Not applicable Santiago, Chile Selina Real Estate Holding Costa Rica, S.A. Costa Rica 100.00 % Not applicable San José Escazú, Distrito San Rafael, en Trejos Montealegre, Centro Corporativo El Cedral, Edificio Numero 4, Piso 3, Oficinas de Vector Selina San Jose City Real Estate, S.A. Costa Rica 100.00 % Not applicable San José Escazú, Distrito San Rafael, en Trejos Montealegre, Centro Corporativo El Cedral, Edificio Numero 4, Piso 3, Oficinas de Vector Name Country of Effective Effective interest percentage details Registered Office Address Selina Playa Jaco Real Estate, S.A. Costa Rica 100.00 % Not applicable San José Escazú, Distrito San Rafael, en Trejos Montealegre, Centro Corporativo El Cedral, Edificio Numero 4, Piso 3, Oficinas de Vector Selina La Fortuna Real Estate, S.A. Costa Rica 100.00 % Not applicable San José Escazú, Distrito San Rafael, en Trejos Montealegre, Centro Corporativo El Cedral, Edificio Numero 4, Piso 3, Oficinas de Vector Selina Puerto Viejo Real Estate, S.A. Costa Rica 100.00 % Not applicable San José Escazú, Distrito San Rafael, en Trejos Montealegre, Centro Corporativo El Cedral, Edificio Numero 4, Piso 3, Oficinas de Vector Selina Miramar Vistas Real Estate, S.A. Costa Rica 100.00 % Not applicable San José Escazú, Distrito San Rafael, en Trejos Montealegre, Centro Corporativo El Cedral, Edificio Numero 4, Piso 3, Oficinas de Vector Selina Tamarindo Beach Real Estate, S.A. Costa Rica 100.00 % Not applicable San José Escazú, Distrito San Rafael, en Trejos Montealegre, Centro Corporativo El Cedral, Edificio Numero 4, Piso 3, Oficinas de Vector Selina Santa Teresa Re Dos, S.A. Costa Rica 30 % Selina Santa Teresa RE Dos, S.A. is a 30% owned subsidiary of Selina Hospitality PLC as follows: (1) Selina Hospitality PLC owns 100% of Selina Real Estate Holding, S.A.’s outstanding stock; (2) Selina Real Estate Holding S.A. owns 100% of Selina Real Estate Holding Costa Rica, S.A.’s outstanding stock; and (4) Selina Real Estate Holding Costa Rica, S.A. owns 30% of the outstanding stock of Selina Santa Teresa RE Dos, S.A. San José Escazú, Distrito San Rafael, en Trejos Montealegre, Centro Corporativo El Cedral, Edificio Numero 4, Piso 3, Oficinas de Vector Selina Jaco Assets, S.A. Costa Rica 100.00 % Not applicable San José Escazú, Distrito San Rafael, en Trejos Montealegre, Centro Corporativo El Cedral, Edificio Numero 4, Piso 3, Oficinas de Vector Legal Selina Operation Costa Rica, S.A. Costa Rica 85.00 % Selina Operation Costa Rica, S.A. is an 85% owned subsidiary of Selina Hospitality PLC as follows: (1) Selina Hospitality PLC owns 100% of Selina Operation One (1), S.A.'s outstanding stock; (2) Selina Operation One (1), S.A. owns 85% of PCN Operations, S.A.'s outstanding stock; and (3) PCN Operations, S.A. owns 100% of Selina Operation Costa Rica, S.A.'s outstanding stock. San José Escazú, Distrito San Rafael, en Trejos Montealegre, Centro Corporativo El Cedral, Edificio Numero 4, Piso 3, Oficinas de Vector Legal Selina Operation Santa Teresa, S.A. Costa Rica 85.00 % Selina Operation Santa Teresa,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Santa Teresa, S.A.'s outstanding stock. San José Escazú, Distrito San Rafael, en Trejos Montealegre, Centro Corporativo El Cedral, Edificio Numero 4, Piso 3, Oficinas de Vector Legal Selina Operation San Jose City, S.A. Costa Rica 85.00 % Selina Operation San Jose City,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San Jose City, S.A.'s outstanding stock. San José Escazú, Distrito San Rafael, en Trejos Montealegre, Centro Corporativo El Cedral, Edificio Numero 4, Piso 3, Oficinas de Vector Selina Operation Miramar Vistas, S.A. Costa Rica 85.00 % Selina Operation Miramar Vistas,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Miramar Vistas, S.A.'s outstanding stock. San José Escazú, Distrito San Rafael, en Trejos Montealegre, Centro Corporativo El Cedral, Edificio Numero 4, Piso 3, Oficinas de Vector Name Country of Effective Effective interest percentage details Registered Office Address Selina Operation Playa Jaco, S.A. Costa Rica 85.00 % Selina Operation Playa Jaco,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Playa Jaco, S.A.'s outstanding stock. San José Escazú, Distrito San Rafael, en Trejos Montealegre, Centro Corporativo El Cedral, Edificio Numero 4, Piso 3, Oficinas de Vector Selina Operation La Fortuna, S.A. Costa Rica 85.00 % Selina Operation La Fortuna,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La Fortuna, S.A.'s outstanding stock. San José Escazú, Distrito San Rafael, en Trejos Montealegre, Centro Corporativo El Cedral, Edificio Numero 4, Piso 3, Oficinas de Vector Selina Operation Puerto Viejo, S.A. Costa Rica 85.00 % Selina Operation Puerto Viejo,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Puerto Viejo, S.A.'s outstanding stock. San José Escazú, Distrito San Rafael, en Trejos Montealegre, Centro Corporativo El Cedral, Edificio Numero 4, Piso 3, Oficinas de Vector Selina Operation Tamarindo Beach, S.A. Costa Rica 85.00 % Selina Operation Tamarindo Beach,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Tamarindo Beach, S.A.'s outstanding stock. San José Escazú, Distrito San Rafael, en Trejos Montealegre, Centro Corporativo El Cedral, Edificio Numero 4, Piso 3, Oficinas de Vector Legal Restaurante Gato Negro, S.A. Costa Rica 85.00 % Restaurante Gato Negro, S.A. is a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Restaurante Gato Negro S.A.'s outstanding stock. San José Escazú, Distrito San Rafael, en Trejos Montealegre, Centro Corporativo El Cedral, Edificio Numero 4, Piso 3, Oficinas de Vector Hotel Casitas Eclipse, S.A. Costa Rica 85.00 % Hotel Casitas Eclipse,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Hotel Casitas Eclipse S.A.'s outstanding stock. San José Escazú, Distrito San Rafael, Selina Explore Costa Rica Ltd Costa Rica 85.00 % Selina Explore Costa Rica, Ltd.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Explore Costa Rica Ltd's outstanding stock. San José Escazú, Distrito San Rafael, en Trejos Montealegre, Centro Corporativo El Cedral, Edificio Numero 4, Piso 3, Oficinas de Vector Legal Selina Operation Nosara Sunsets, S.A. Costa Rica 85.00 % Selina Operation Nosara Sunsets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Nosara Sunsets, S.A.'s outstanding stock. San José Escazú, Distrito San Rafael, en Trejos Montealegre, Centro Corporativo El Cedral, Edificio Numero 4, Piso 3, Oficinas de Vector Name Country of Effective Effective interest percentage details Registered Office Address Selina Operation Monteverde Forest, S.A. Costa Rica 85.00 % Selina Operation Monteverde Forest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Monteverde Forest, S.A.'s outstanding stock. San José Escazú, Distrito San Rafael, en Trejos Montealegre, Centro Corporativo El Cedral, Edificio Numero 4, Piso 3, Oficinas de Vector Selina Operation Ecuador Selinaecu, S.A. Ecuador 100.00 % Not applicable La Floresta, Avenida 12 de Octubre, No. 26-48, Quito, Ecuador Selina Operation Quito Selinaquito, S.A. Ecuador 100.00 % Not applicable La Floresta, Avenida 12 de Octubre, No. 26-48, Quito, Ecuador Selina Explore Ecuador Selinaexplore, S.A. Ecuador 100.00 % Not applicable La Floresta, Avenida 12 de Octubre, No. 26-48, Quito, Ecuador Selina Operation Tena Selinatena, S.A. Ecuador 100.00 % Not applicable La Floresta, Avenida 12 de Octubre, No. 26-48, Quito, Ecuador Selina Operation Banos Selinabanos, S.A. Ecuador 100.00 % Not applicable La Floresta, Avenida 12 de Octubre, No. 26-48, Quito, Ecuador Selina Operation Cuenca Selinacuenca, S.A. Ecuador 100.00 % Not applicable La Floresta, Avenida 12 de Octubre, No. 26-48, Quito, Ecuador Selina Operation Montana Selinasol, S.A. Ecuador 100.00 % Not applicable La Floresta, Avenida 12 de Octubre, No. 26-48, Quito, Ecuador Selina Colombia Real Estate, S.A.S Colombia 100.00 % Not applicable Calle 11, #3-43 La Candelaria, Bogota, Colombia Selina Bogota Real Estate, S.A.S. Colombia 100.00 % Not applicable Calle 11, #3-43 La Candelaria, Bogota, Colombia Selina Cartagena Real Estate, S.A.S. Colombia 100.00 % Not applicable Calle 11, #3-43 La Candelaria, Bogota, Colombia Selina Oper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SSOCIATES AND JOINT VENTURES</t>
        </is>
      </c>
      <c r="B1" s="2" t="inlineStr">
        <is>
          <t>12 Months Ended</t>
        </is>
      </c>
    </row>
    <row r="2">
      <c r="B2" s="2" t="inlineStr">
        <is>
          <t>Dec. 31, 2022</t>
        </is>
      </c>
    </row>
    <row r="3">
      <c r="A3" s="3" t="inlineStr">
        <is>
          <t>Disclosure of associates [abstract]</t>
        </is>
      </c>
      <c r="B3" s="4" t="inlineStr">
        <is>
          <t xml:space="preserve"> </t>
        </is>
      </c>
    </row>
    <row r="4">
      <c r="A4" s="4" t="inlineStr">
        <is>
          <t>INVESTMENT IN ASSOCIATES AND JOINT VENTURES</t>
        </is>
      </c>
      <c r="B4" s="4" t="inlineStr">
        <is>
          <t>INVESTMENT IN ASSOCIATES AND JOINT VENTURES Acquisition of Mantra By Selina Ltd. On September 22, 2022, the Group signed a joint venture agreement to effectively purchase 50.01% of the issued and paid-up shares of Mantra by Selina, Ltd (“Mantra”), a wellness retreat business. The total consideration of this transaction consists of a mix of cash and equity-settled payment totaling $0.5 million, and consideration in kind of $1.5 million through services to be provided to Mantra by Selina. The agreement also contains certain other clauses whereby, subject to certain revenue performance metrics, Selina shall be entitled to receive additional shares of Mantra, or Mantra will have the right to repurchase additional shares from Selina (not to go below 50.01%), as well as put and call options on the remaining stake up to 100%, at a price to be determined based on Mantra’s net profit over a certain period. The Group accounted for this transaction as a joint arrangement under IFRS 11 (Joint Arrangements), and the investment is presented as "Investments in associates and joint arrangements" within the Consolidated Statement of Financial Position for the year ended December 31, 2022. As of December 31, 2022, the following were associate undertakings of the Group: Name Country of registration or incorporation Effective interest percentage Registered Office Address Selina Real Estate 1, S.A. 1 Panama 30.00% Calle 12 y Avenida B, Edificio Bola de Oro, Casco Antiguo, Ciudad de Panama, República de Panama Leo Riders Limited Gibraltar 40.00% 57/63 Line Wall Road, Gibraltar GX11 1AA Tze'elim Tourism Guest Rooms - Agricultural Cooperative Society Ltd. Israel 35.00% Kibbutz Tze'elim, Be'er Sheva 85520, Israel Mantra by Selina Ltd. Israel 50.01% Of 12 Masalawati Brothers St., Tel Aviv, Israel 1 This entity no longer owns the assets it was incorporated to hold. Therefore, it is currently in the process of liquidation. 2022 2021 (In thousands of US$) Cost Value as at January 1 887 718 Additions 3,102 161 Decreases — (54) Write-offs (737) — Share of gain / (loss) in associate 84 62 As at December 31 3,336 887 The associates recognized no profits or losses from any discontinued operations, or other comprehensive income. There were no guarantees or implications on wind up of the associates that would be considered a significant risk to the Group, or other significant risks associated with the Group’s interests in associ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List Of Accounting Policies [Abstract]</t>
        </is>
      </c>
      <c r="B3" s="4" t="inlineStr">
        <is>
          <t xml:space="preserve"> </t>
        </is>
      </c>
    </row>
    <row r="4">
      <c r="A4" s="4" t="inlineStr">
        <is>
          <t>Basis of preparation</t>
        </is>
      </c>
      <c r="B4" s="4" t="inlineStr">
        <is>
          <t>Basis of preparationThese financial statements have been prepared in compliance with International Financial Reporting Standards (IFRSs) as issued by the International Accounting Standards Board (IASB).</t>
        </is>
      </c>
    </row>
    <row r="5">
      <c r="A5" s="4" t="inlineStr">
        <is>
          <t>Basis of consolidation</t>
        </is>
      </c>
      <c r="B5" s="4" t="inlineStr">
        <is>
          <t>Basis of consolidation The consolidated financial statements as of December 31, 2022 include the financial statements of Selina Hospitality PLC and its subsidiaries, which share management and shareholders. The Company exercises control over these entities. The control is obtained when the entity: - Has power over its investment. - Is exposed, or has the right, to variable returns derived from its participation with said entity, and - It has the capacity to affect such returns through its power over the entity in which it invests. When necessary, adjustments are made to the financial statements of subsidiaries to bring their accounting policies in line with the Group’s accounting policies. The assets, liabilities and results of the related companies acquired during the year, are included in the consolidated financial statements from the date on which the Company obtained control. The Company will continue to include such statements until the date on which the control ceases. The consolidated financial statements present the results of the Company and its subsidiaries ("the Group") as if they form a single entity. Intercompany transactions and balances between group companies are therefore eliminated in full. Non-controlling interest is measured at the proportional share of the identifiable net assets of the controlled entity. Changes in the group's participation in a subsidiary that do not result in a loss of control are accounted for as equity transactions.</t>
        </is>
      </c>
    </row>
    <row r="6">
      <c r="A6" s="4" t="inlineStr">
        <is>
          <t>Business combinations</t>
        </is>
      </c>
      <c r="B6" s="4" t="inlineStr">
        <is>
          <t>Business combinations The consolidated financial statements incorporate the results of business combinations using the acquisition metho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n the Consolidated Statement of Financial Position, the acquiree's identifiable assets, liabilities and contingent liabilities are initially recognized at their fair values as of the acquisition date. Goodwill is initially measured at cost, which represents the excess of the acquisition consideration and the amount of non- controlling interests over the net identifiable assets acquired and liabilities assumed, and any goodwill that arises is tested annually for impairment. If the cost of acquisition is less than the fair value of the net identifiable assets of the subsidiary acquired, the difference is recognized directly in the Consolidated Statement of Profit or Loss for the period as a bargain purchase. Transaction costs are expensed as incurred, except if related to the issuance of debt or equity securities. The acquiree’s identifiable assets, liabilities and contingent liabilities that meet the conditions for recognition under IFRS 3 (2008) are recognized at their fair value at the acquisition date, except: - deferred tax assets or liabilities and liabilities or assets related to employee benefit arrangements are recognized and measured in accordance with International Accounting Standard (IAS) 12, Income Taxes, and IAS 19, Employee Benefits, respectively; - liabilities or equity instruments related to the replacement by the Group of an acquiree’s share based payment awards are measured in accordance with IFRS 2 Share Based Payment; - assets (or disposal groups) that are classified as held for sale in accordance with IFRS 5 Non-current Assets Held for Sale and Discontinued Operations are measured in accordance with that standard; and - right of use assets and their respective liabilities, which are accounted for in accordance with IFRS 16. Right of use assets are recognized at the valuation of the corresponding lease liabilities except where exemptions apply. When lease terms are favorable compared to the market, the right of use asset valuation can exceed the value of the associated lease liability to reflect this.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t>
        </is>
      </c>
    </row>
    <row r="7">
      <c r="A7" s="4" t="inlineStr">
        <is>
          <t>Investments in subsidiaries, associates and joint arrangements</t>
        </is>
      </c>
      <c r="B7" s="4" t="inlineStr">
        <is>
          <t>Investments in subsidiaries, associates and joint arrangements e.1 Subsidiarie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sed gains on transactions between Group companies are eliminated. Unrealised losses are also eliminated unless the transaction provides evidence of an impairment of the transferred asset. Non-controlling interests in the results and equity of subsidiaries are shown separately in the consolidated statement of profit or loss, statement of comprehensive income, statement of changes in equity and the statement of financial position, respectively. e.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 see (e.4) below ) after initially being recognised at cost. e.3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Joint operations The Group recognises its direct right to the assets, liabilities, revenues and expenses of joint operations and its share of any jointly held or incurred assets, liabilities, revenues and expenses. These have been incorporated in the financial statements under the appropriate headings. Joint ventures Interests in joint ventures are accounted for using the equity method ( see (e.4) below ), after initially being recognised at cost in the consolidated statement of financial position. e.4 Equity Method Under the equity method of accounting, the investments are initially recognised at cost and adjusted thereafter to recognise the Group’s share of the post-acquisition profits or losses of the investee in profitor loss, and the Group’s share of movements in other comprehensive income of the investee in other comprehensive income. Dividends received or receivable from associates and joint ventures are recognis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t>
        </is>
      </c>
    </row>
    <row r="8">
      <c r="A8" s="4" t="inlineStr">
        <is>
          <t>Functional currency, presentation currency and foreign currency</t>
        </is>
      </c>
      <c r="B8" s="4" t="inlineStr">
        <is>
          <t>Functional currency, presentation currency and foreign currency Functional and presentation currency The consolidated financial statements are presented in US Dollars, the monetary unit of the United States of America, which is the Group’s reporting and functional currency. These financial statements are rounded to the nearest thousand dollar. The Group determines the functional currency of each Group entity, including companies accounted for under the equity method. Transactions and balances Foreign currency transactions are translated into the functional currency using the exchange rates prevailing at the dates of the transactions. At each period end, foreign currency monetary items are translated using the closing rate. Non-monetary items measured at historical cost are translated using the exchange rate at the date of the transaction and non-monetary items measured at fair value are measured using the exchange rate when fair value was determined. Foreign exchange gains and losses resulting from the settlement of foreign currency transactions and the translation at year-end exchange rates of monetary assets and liabilities denominated in currencies other than an entity’s functional currency, are recognized in the Consolidated Statement of Profit or Loss within operating expenses. Group companies Transactions in foreign currencies are translated to functional currency at the exchange rates ruling on the dates of the transactions. Monetary assets and liabilities denominated in foreign currencies are retranslated to the functional currency at the relevant rates of exchange ruling on the last day of the period. Foreign exchange differences arising on translation is recognized in the income statement. These are taken directly to the currency translation reserve until the disposal of the net investment, at which time they are recycled against the gain or loss on disposal. The assets and liabilities of foreign operations are translated into US dollars at the relevant rates of exchange ruling on the last day of the period. The revenues and expenses of foreign operations are translated into US dollars at average rates of exchange for the period. The exchange differences arising on retranslation are taken directly to the currency translation reserve. On disposal of a foreign operation, the cumulative amount recognized in the currency translation reserve relating to that particular foreign operation is recycled against the gain or loss on disposal. Upon the full or partial disposal of a foreign operation resulting in loss of control in the foreign operation, the cumulative gain (loss) from the foreign operation which had been recognized in other comprehensive income is carried to profit or loss.</t>
        </is>
      </c>
    </row>
    <row r="9">
      <c r="A9" s="4" t="inlineStr">
        <is>
          <t>Current Purchasing Power</t>
        </is>
      </c>
      <c r="B9" s="4" t="inlineStr">
        <is>
          <t xml:space="preserve">Current Purchasing Power The Group applies IAS 29 Financial Reporting in Hyperinflationary Economies, which applies when an entity's functional currency is that of a hyperinflationary economy. The financial statements of an entity that reports in the currency of a hyperinflationary </t>
        </is>
      </c>
    </row>
    <row r="10">
      <c r="A10" s="4" t="inlineStr">
        <is>
          <t>Fair value measurement</t>
        </is>
      </c>
      <c r="B10" s="4" t="inlineStr">
        <is>
          <t>Fair value measurement The Group measures financial instruments such as derivatives, at fair value at each balance sheet date. Fair value is the price that would be received to sell an asset or paid to transfer a liability in an orderly transaction between market participants at the measurement date; or in the absence of a main market, in the most advantageous market for the asset or liability, independently if that price is directly observable or estimated using other techniques of valuation. The fair value of a liability reflects the risk of non-compliance. When applicable, the Group measures fair value of a financial instrument using the quoted price in an active market for that instrument. An active market is one in which transactions for the asset or liability take place with sufficient frequency and volume to provide pricing information on an ongoing basis. Fair value measurement of a non-financial asset takes into account a market participant's ability to generate economic benefits by using the asset in its highest and best use or by selling it to another market participant that would use the asset in its highest and best use. When there is no quoted price in an active market, the Group uses valuation techniques that maximize the use of observable inputs and minimize the use of unobservable input data. The chosen valuation techniques incorporate all factors that markets would consider when fixing a price of a transaction. The fair value of financial assets and liabilities traded in an active market are based on quoted prices. For all other instruments, the Group determines their fair value using other valuation techniques, including net present value, models of discounted cash flows, comparisons with similar instruments that have observable market prices, and other valuation models. The assumptions and input data used in the valuation techniques include reference rates free of risk, credit margins and other assumptions used to estimate the discount rates. The Group measures fair value using the following hierarchy that considers the importance of the input data used for the measurement: - Level 1 are quoted prices (unadjusted) in active markets for identical assets or liabilities that the entity can access at the measurement date. - Level 2 are inputs other than quoted prices included in Level 1 that are observable for the asset or liability, either directly or indirectly. - Level 3 are unobservable inputs for the asset or liability.</t>
        </is>
      </c>
    </row>
    <row r="11">
      <c r="A11" s="4" t="inlineStr">
        <is>
          <t>Revenue recognition</t>
        </is>
      </c>
      <c r="B11" s="4" t="inlineStr">
        <is>
          <t>Revenue recognition IFRS 15 establishes a comprehensive framework for determining the amount and time at which revenue is recognized. Under IFRS 15, revenue is recognized when a customer obtains control of the goods or services. Determining the timing of the transfer of control – at a point in time or over time – requires judgement. The transaction price is the amount of the consideration that is expected to be received based on the contract terms, excluding amounts collected on behalf of third parties (such as taxes). Rendering of goods Revenue from sale of goods is recognized in profit or loss at the point in time when the control of the goods is transferred to the customer, generally upon delivery of the goods to the customer. Rendering of services The Company’s principal business activity is the offering of lodging to the traveling public which is a service in which the customer reserves a hotel room for a set period of time and compensates the hotel with payment at the end of the stay. The secondary business activity is the serving of food &amp; beverage (F&amp;B) to the traveling public. And lastly, the Company provides other services to its guests to provide a full local experience (tours &amp; transportation, retail, wellness activities and co-working). Revenue from rendering of services is recognized over time, during the period the customer simultaneously receives and consumes the benefits provided by the Company's performance. The Company charges its customers based on payment terms agreed upon in specific agreements. When payments are made before or after the service is performed, the Company recognizes the resulting contract asset or liability. When the outcome of a transaction involving the rendering of services can be estimated reliably, revenue associated with the transaction shall be recognized over time by reference to the stage of completion of the transaction at the end of the reporting period and when the outcome of a transaction involving the rendering of goods can be estimated reliably, revenue is recognized at the point in time. In the cases where the Company partners with third parties to provide a particular service (F&amp;B, T&amp;T, etc.), the Company assesses whether it acts as an agent on behalf of its partners. Accordingly, revenue is recognized for the net amount of the consideration received, after deducting the amount due to the principal. When the Company acts as principal, revenue is shown on a gross basis. Guests frequently make advance deposits prior to their arrival at the hotel. Such deposits are recorded as a current liability until the guest’s arrival. The Group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FRS 15 requires the Group to follow this 5-step approach to record revenue. Specific considerations are explained below. OTA Packages An exception occurs when a package is sold to the client, particularly through third-party booking agents known as OTAs (Online Travel Agents). Packaged revenues are lodging accommodations sold in conjunction with other services provided by either the property or third parties as part of a single transaction with the customer. For example, a guest could obtain accommodations, meals, spa treatment, and a rental vehicle for a single price. The Company performs the necessary analysis to ensure that revenues are appropriately allocated among departments. In the case where interdepartmental allocations are necessary (for example, where revenues have to be allocated between Rooms and Food and Beverage or other departments), the allocation is made proportionately based on stand-alone selling prices for the separate services if marketed on a standalone basis. The stand-alone selling price is the price at which a company would sell a promised good or service separately to a customer. The best evidence of a stand-alone selling price is the observable price of a good or service when the company sells that good or service separately in similar circumstances and to similar customers. The packaged revenue is then allocated based on the ratio among these stand-alone selling prices. Such an approach is consistent with IFRS 15 as the guest uses different services from various segments and when these services are being provided, performance obligations are being met and revenue can be recognized. An entity shall recognize revenue when (or as) the entity satisfies a performance obligation by transferring a promised good or service to a customer. An entity shall consider the terms of the contract and its customary business practices to determine the transaction price. The transaction price is the amount of consideration to which an entity expects to be entitled in exchange for transferring promised goods or services to a customer, excluding amounts collected on behalf of third parties (for example, some sales taxes). If a customer obtains a better price through a package than if all services (lodging, food, etc.) were purchased separately, it is reasonable to allocate this discount proportionally to operating segments (such as rooms, food &amp; beverage, etc.) based on stand-alone selling prices. Loyalty program When a loyalty member stays at one of Selina’s locations, they are entitled to a certain number of “tokens” (points) that can be redeemed in the future for free nights. The tokens have an expiration date (tokens expire if unredeemed within twenty-four months from the date such Tokens are granted). The Group recognizes deferred revenue in an amount that reflects unsatisfied performance obligations, valued at the stand-alone price of the future benefit to the members. The Company recognizes revenue as the loyalty points are redeemed. For the rest of the tokens that were not redeemed before expiration, the Company recognizes the amount that was deferred as revenue when the likelihood of the customer exercising its remaining rights becomes remote, usually upon actual expiration of the tokens (“breakage”). Principal vs. agent The Company engages third parties from time to time in certain of its Food &amp; Beverage outlets at its properties, as well as in certain travel &amp; tours, surf or wellness services provided to its guests. When a third party is involved in providing goods or services to a customer, the Company is required to determine whether the nature of its promise as a performance obligation is: - To provide the specified goods or services itself (principal); or - To arrange for a third party to provide those goods or services (agent). A vendor acting as principal controls a good or service before the vendor transfers the good or service to the customer. A vendor that qualifies as a principal may satisfy a performance obligation by itself or engage another party (for example, a subcontractor) to satisfy some or all of a performance obligation on its behalf. When the Company, in its role as a principal, satisfies a performance obligation, it recognizes revenue at the gross amount. The obligation of an agent is to arrange for the provision of goods or services by another third party. When the Company represents an agent, and satisfies a performance obligation, it recognizes revenue as the amount of any fee or commission to which it expects to be entitled. In this case, the Company’s fee or commission might be the net amount of consideration that it retains after paying the third party the consideration received in exchange for the goods or services to be provided by that party. The following points indicate when the Company qualifies as an agent: - Another third party is responsible for fulfilling the contract; - The Company does not have inventory risk; - The Company does not have discretion in establishing prices for the other third party’s goods or services; - The Company’s consideration is in the form of a commission; and - The Company is not exposed to credit risk for the amount receivable from the final customer.</t>
        </is>
      </c>
    </row>
    <row r="12">
      <c r="A12" s="4" t="inlineStr">
        <is>
          <t>Government loans and grants</t>
        </is>
      </c>
      <c r="B12" s="4" t="inlineStr">
        <is>
          <t>Government loans and grants Government grants are recognized when there is reasonable assurance that the grants will be received, and the Group will comply with the required conditions. In 2020, the Group received certain COVID-19 governmental aids, in the form of subsidies and loans. The subsidies were delivered by the UK for a specified window for property and labor remuneration assistance. The loans granted by the Government of Peru were issued at a flat rate with deferrable payment periods for employee compensation commitments and general operating expenses. In the US, the Company received loan proceeds under the Paycheck Protection Program (“PPP”) which was established as part of the Coronavirus Aid, Relief and Economic Security (“CARES”) Act and is administered through the Small Business Administration (“SBA”). Grants received in the form of loans are recognized as Loans Payable in the Consolidated Statement of Financial Position. Once a loan meets the PPP’s eligibility criteria for forgiveness, the corresponding loan amount is cancelled, and a credit is taken in the Consolidated Statement of Profit or Loss within Finance Income. Grants received to compensate for certain costs are recognized as income in the Consolidated Statement of Profit or Loss on a systematic basis over the periods that the related costs are expensed.</t>
        </is>
      </c>
    </row>
    <row r="13">
      <c r="A13" s="4" t="inlineStr">
        <is>
          <t>Taxes on income</t>
        </is>
      </c>
      <c r="B13" s="4" t="inlineStr">
        <is>
          <t>Taxes on income Current or deferred taxes are recognized in profit or loss, except to the extent that they relate to items which are recognized in other comprehensive income or equity. Current tax The current tax liability is measured using the tax rates and tax laws that have been enacted or substantively enacted by the reporting date as well as adjustments required in connection with the tax liability in respect of previous years.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ve not been recognized are reviewed at each reporting date and a respective deferred tax asset is recognized to the extent that their utilization is probable. Deferred taxes are offset if there is a legally enforceable right to offset a current tax asset against a current tax liability and the deferred taxes relate to the same taxpayer and the same taxation authority. The Company applies International Financial Reporting Interpretations Committee (IFRIC) 23 to recognize and measure uncertain tax positions. Changes in recognition or measurement are reflected in the period in which the change in judgment occurs. The Company records interest and penalties related to unrecognized tax positions within income tax expense.</t>
        </is>
      </c>
    </row>
    <row r="14">
      <c r="A14" s="4" t="inlineStr">
        <is>
          <t>Inventories</t>
        </is>
      </c>
      <c r="B14" s="4" t="inlineStr">
        <is>
          <t>Inventories Hotel operating inventory relates to inventory used in hotel operations, mostly food &amp; beverage supplies. Inventories are stated at the lower of cost and net realizable value. Cost comprises of direct materials and, where applicable, direct labor costs and overheads incurred in bringing the inventories to their present location and condition. Cost is calculated using the weighted average cost method. Net realizable value represents the estimated cost of completion and costs to sell. At each balance sheet date, stocks are assessed for impairment. If stock is impaired, the carrying amount is reduced to its selling price less costs to complete and sell. The impairment loss is recognized immediately in profit or loss.</t>
        </is>
      </c>
    </row>
    <row r="15">
      <c r="A15" s="4" t="inlineStr">
        <is>
          <t>Non-current assets (or disposal groups) held for sale</t>
        </is>
      </c>
      <c r="B15" s="4" t="inlineStr">
        <is>
          <t>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 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Statement of Financial Position.</t>
        </is>
      </c>
    </row>
    <row r="16">
      <c r="A16" s="4" t="inlineStr">
        <is>
          <t>Property, Plant and Equipment, net</t>
        </is>
      </c>
      <c r="B16" s="4" t="inlineStr">
        <is>
          <t>Property, Plant and Equipment, net The Group participates in the ownership of real estate companies where it maintains properties used by related operating companies that operate in the hotel business. Said properties leased from among the Group are treated as property, plant and equipment for consolidated purposes. The property, furniture and equipment are measured at acquisition cost less accumulated depreciation, accumulated impairment losses and any related investment grants. All the expenses necessary for the properties, plant and equipment to be used are part of the cost of acquisition. The costs derived from daily maintenance and common repairs are recognized in the Consolidated Statement of Profit or Loss of the period. The costs derived from the replacement of important parts or pieces and strategic spare parts, are capitalized and depreciated over the rest of the useful life of the assets, based on the component approach. An item of property, plant and equipment and any significant par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Consolidated Statement of Profit or Loss when the asset is derecognized. The costs of assets under construction correspond to disbursements incurred in developing or converting new hotel infrastructure projects. The costs of these assets are reclassified as property, plant and equipment within the Consolidated Statement of Financial Position once they are completed and the hotel is ready to start operating. Costs of assets under construction include capitalized expenses of unit-level development, including salaries of employees directly in charge of the development of new locations and expenses attributable to projects in progress based on a standard costing calculation.</t>
        </is>
      </c>
    </row>
    <row r="17">
      <c r="A17" s="4" t="inlineStr">
        <is>
          <t>Leases</t>
        </is>
      </c>
      <c r="B17" s="4" t="inlineStr">
        <is>
          <t>Leases The Group considers whether a contract is or contains a lease. A lease is defined as “a contract, or part of a contract, that conveys the right of use asset (the underlying asset) for a period of time in exchange for consideration”. To apply this definition, the Group assesses whether the contract meets three key evaluations which include whether: - The contract contains an identified asset, which is either explicitly identified in the contract or implicitly specified by being identified at the time the asset is made available to the Company. - The Company has the right to substantially all of the economic benefits from use of the identified asset throughout the period of use. - The Company assess whether it has the right to direct ‘how and for what purpose’ the asset is used throughout the period of use. Measurement and recognition of leases as a lessee At lease commencement date, the Group recognizes a right-of-use asset and a lease liability on the Consolidated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 received). The Group depreciates the right-of-use assets on a straight-line basis from the lease commencement date to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incremental borrowing rate appropriate for each lease. Lease payments included in the measurement of the lease liability are made up of fixed payments,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Interest is charged on the lease liability at an even rate over the carrying amount of the liability. When the lease liability is remeasured, the corresponding adjustment is reflected in the right-of-use asset, or profit and loss if the right-of-use asset is already reduced to zero. The Group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Variable lease payments that do not depend on an index Variable payments other than those that depend on an index or rate were excluded from the lease liability. Accordingly, these payments are recognized in the Consolidated Statement of Profit or Loss in the period in which they occur. These include, in particular, the portion of rent which depends on a hotel’s performance, i.e. turnover rent. Lease extension and termination options A non-cancel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Rent concessions In view of the global COVID-19 crisis, in May 2020, the IASB issued "COVID- 19-Related Rent Concessions - Amendment to IFRS 16, Leases" ("the Amendment"). The objective of the Amendment is to allow a lessee to apply a practical expedient according to which COVID-19 related rent concessions will not be accounted for as lease modifications but as variable lease payments in the period in which they are granted. The relief applies solely to lessees. The Amendment applies only to COVID-19 related rent concessions and only if all of the following conditions are met: - The revised future lease payments are substantially the same or less than the original lease payments immediately preceding the change; - The reduction in lease payments relates to payments due on or before June 30, 2021; and - No other substantive changes have been made to the terms of the lease. The Group elected to early adopt the Amendment for COVID-19 related rent concessions granted in 2020, for all COVID-19 related rent concessions granted, until the end of that year. The Amendment was intended to apply until June 30, 2021, but as the impact of the COVID-19 pandemic is continuing, on March 31, 2021, the IASB extended the period of application of the practical expedient to June 30, 2022. The Amendment applies to annual reporting periods beginning on or after April 1, 2021. The Group decided not to apply the practical expedient in the financial year ended December 31, 2021 and December 31, 2022.</t>
        </is>
      </c>
    </row>
    <row r="18">
      <c r="A18" s="4" t="inlineStr">
        <is>
          <t>Borrowing costs</t>
        </is>
      </c>
      <c r="B18" s="4" t="inlineStr">
        <is>
          <t>Borrowing costsBorrowing costs that are directly attributable to the acquisition, construction or production of an asset are included in the cost of that asset. Such borrowing costs are capitalized as part of the cost of the asset when it is probable that they will result in future economic benefits to the entity and the costs can be measured reliably. Other borrowing costs are recognized as an expense in the period in which they are incurred. The borrowing costs that are directly attributable to the acquisition, construction or production of a qualifying asset are those borrowing costs that would have been avoided if the expenditure on the qualifying asset had not been made. When the Group borrows funds specifically for the purpose of obtaining a particular qualifying asset, the borrowing costs that directly relate to that qualifying asset can be readily identified.</t>
        </is>
      </c>
    </row>
    <row r="19">
      <c r="A19" s="4" t="inlineStr">
        <is>
          <t>Intangible assets</t>
        </is>
      </c>
      <c r="B19" s="4" t="inlineStr">
        <is>
          <t>Intangible assets Goodwill Goodwill is measured as described in note 2 d.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 generating units that are expected to benefit from the business combination in which the goodwill arose. The units or groups of units are identified at the lowest level at which goodwill is monitored for internal management purposes, being the operating segments. Software Acquired and internally developed software are capitalized on the basis of the costs incurred to acquire and bring to use the specific software. Development costs that are directly attributable to the design and testing of identifiable and unique software products controlled by the group are recognized as intangible assets where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Capitalised development costs are recorded as intangible assets and amortised from the point at which the asset is ready for use. Costs are generally amortized over estimated useful lives of three Costs associated with maintaining software programmers are recognized as an expense as incurred. Research &amp; Development Costs Expenditure on the research of projects to develop new specialist IT solutions is recognized as an expense as incurred. Costs that are directly attributable to a project’s development phase are recognized as non-current assets, provided they meet the following recognition requirements: - The development costs can be measured reliably; - The project is technically and commercially feasible; - The Company intends to and has sufficient resources to complete the project; - The Company has the ability to use or sell the software; - The IT solution will generate probable future economic benefits. Development costs not meeting these criteria for capitalization are expensed as incurred. Customer lists Externally acquired customer lists are initially recorded at cost if separately acquired or fair value if acquired as part of a business combination, provided the customer lists are controlled through contractual or other legal rights, or are separable from the rest of the business, and the fair value can be reliably measured. Customer lists are amortised over their estimated useful lives (and tested for impairment if there are indicators of impairment).</t>
        </is>
      </c>
    </row>
    <row r="20">
      <c r="A20" s="4" t="inlineStr">
        <is>
          <t>Subsequent measurement</t>
        </is>
      </c>
      <c r="B20" s="4" t="inlineStr">
        <is>
          <t>Subsequent measurement All finite-lived assets, including capitalized internally generated development assets, are accounted for using the cost model whereby capitalized costs are amortized over a straight-line basis over their estimated useful lives. Residual values and useful lives are reviewed at each reporting date. The following useful lives are applied: Buildings and leasehold improvements – 20 years Furniture, fixtures, equipment – 10 years Capitalized development costs – 5-10 years Intangible assets – 3-5 years Any capitalized development cost that is a part of a project that is not yet complete is not amortized and is subject to impairment testing. Write-offs of lost deal costs are recognized in profit or loss for the asset value that is not expected to be recovered. Amortization is included within depreciation and amortization in the Consolidated Statement of Profit or Loss. When an asset is disposed of, the gain or loss on disposal is determined as the difference between the proceeds and the carrying amount of the asset, and is recognized in profit or loss within other income or expenses.</t>
        </is>
      </c>
    </row>
    <row r="21">
      <c r="A21" s="4" t="inlineStr">
        <is>
          <t>Impairment testing of intangible assets, right of use assets and property, plant and equipment</t>
        </is>
      </c>
      <c r="B21" s="4" t="inlineStr">
        <is>
          <t xml:space="preserve">Impairment testing of intangible assets, right of use assets and property, plant and equipment For the purposes of assessing impairment, assets are grouped at the lowest levels for which there are largely independent cash inflows (cash-generating units). As a result, some assets are individually tested for impairments and some are tested at cash-generating unit level. Individual hotels are considered to be the smallest identifiable cash-generating units. An impairment loss is recognized for the amount by which the asset’s (or cash- generating unit’s) carrying amount exceeds its recoverable amount which is the higher of fair value less costs of disposal and value-in-use (VIU). To determine value-in- use, management estimates expected future cash flows from each cash-generating unit and determines a suitable discount rate in order to calculate the present value of those cash flows. The data used for impairment testing procedures are directly linked to the group’s latest approved budget or business plan, adjusted as necessary to exclude the effects of future reorganizations and asset enhancements. Discount factors are determined individually for each cash-generating unit and reflect current market assessments of the time value of money and asset-specific risk factors. Additionally, the Group recognizes impairment if it will not be proceeding with an ongoing project and is unable to recover the invested amount. In this case, project costs incurred, or unrecoverable security deposits are written off to "cost of lost deals" once the decision of discontinuing the project is made. All assets are subsequently reassessed for indications that an impairment loss previously recognized may no longer exist. An impairment loss is reversed if the asset’s or cash-generating unit’s recoverable amount exceeds its carrying amount. An impairment loss is not reversed just because of the passage of time, even if the recoverable amount of the asset becomes higher than its carrying amount. Impairment losses are reversed only if there has been a change in the estimates used to determine the impairment loss, such as a change in the future cash flows (for VIU) or a change in the asset’s fair value. The amount of any reversal is restricted to increasing the relevant asset’s carrying value to the carrying value that would have been recognised if the </t>
        </is>
      </c>
    </row>
    <row r="22">
      <c r="A22" s="4" t="inlineStr">
        <is>
          <t>Financial instruments</t>
        </is>
      </c>
      <c r="B22" s="4" t="inlineStr">
        <is>
          <t>Financial instruments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All cash flows from customers are solely payments of principal and interest, and do not contain a significant financing component. Financial assets generated from all of the Group’s revenue streams are therefore initially measured at their fair value, which is considered to be their transaction price, and are subsequently remeasured at amortized cost. The Group recognizes a loss allowance for expected credit losses (ECL) on financial assets subsequently measured at amortized cost using the ‘simplified approach’. Individually significant balances are reviewed separately for impairment based on credit terms agreed with the customer. Other balances are assessed into credit risk categories and reviewed in aggregate. Trade receivables are recognised initially at the amount of consideration that is unconditional, unless they contain significant financing components when they are recognised at fair value. They are subsequently measured at amortised cost using the effective interest method, less loss allowance. Trade receivables are amounts due from customers for goods sold or services performed in the ordinary course of business. They are generally due for settlement within 30 days and are therefore all classified as current. The Group holds the trade receivables with the objective of collecting the contractual cash flows and therefore measures them subsequently at amortised cost using the effective interest method. The Group applies the IFRS 9 simplified approach to measuring expected credit losses which uses a lifetime expected loss allowance for all trade receivables and contract assets. To measure the expected credit losses, trade receivables and contract assets have been grouped based on shared credit risk characteristics and the days past due. Cash and cash equivalents include cash at bank and in hand and bank deposits, together with other short-term, highly liquid investments maturing within 90 days from date of acquisition that are readily convertible into known amounts of cash that are subject to an insignificant risk of changes in value. Cash and cash equivalents are shown net of bank overdrafts that are repayable on demand and form an integral part of the Group's cash management, unless there is no right to offset with cash balances, and it will be presented as current liabilities. Following initial recognition, financial assets are subsequently remeasured at amortized cost using the effective interest method. Financial liabilities The Group’s financial liabilities are overdrafts, trade and other payables including accrued expenses, and amounts owed to Group companies. Bank and other borrowings are initially recognized at fair value net of transaction costs. Gains and losses arising on the repurchase, settlement or cancellation of liabilities are recognized respectively in finance income and finance costs. Borrowing costs are recognized as an expense at the period in which they are incurred, unless they are directly attributable to the acquisition, construction or production of an asset (see Note 2q.). All interest related charges are recognized as expenses in ‘Finance Costs’ in the Consolidated Statement of Profit or Loss. Trade payables on normal terms are not interest bearing and are stated at their fair value on initial recognition and subsequently at amortized cost. Distinction between financial liabilities and equity instruments The Group classifies financial instruments or its component parts, on initial recognition, as a financial liability; a financial asset or an equity instrument in accordance with the substance of the contractual arrangement and the definitions of a financial liability, a financial asset and an equity instrument. The substance of a financial instrument, rather than its legal form, governs its classification on the entity's Consolidated Statement of Financial Position. Some financial instruments might take the legal form of equity but are liabilities in substance and others may combine features associated with equity instruments and features associated with financial liabilities. The Group differentiates a financial liability from an equity instrument by assessing the existence of a contractual obligation of one party to the financial instrument (the issuer) either to deliver cash or another financial asset to the other party (the holder) or to exchange financial assets or financial liabilities with the holder under conditions that are potentially unfavorable to the issuer. Convertible Notes Convertible notes which contain both a note liability component and an embedded derivative are either separated into different components or designated at fair value through profit or loss (FVTPL) as a whole . Should the convertible notes instrument be bifurcated, this separation is performed by first determining the fair value of the derivatives and then the value of the note liability component. In case of conversion and redemption component, their fair value is the difference in the fair value of the convertible note and equivalent non- convertible liability. The Group allocates the principal amount of its convertible notes to the conversion and redemption features and the warrants instrument, both are classified as financial liabilities and are recognized and subsequently measured at fair value. The note liability instrument is initially recognized at fair value, and subsequently measured at amortized cost. Should the convertible notes instrument be designated at (FVTPL) as a whole, the note liability component and the derivatives, are both classified as financial liabilities and are recognized and subsequently measured at fair value through profit or loss each reporting period. The warrant features and the warrant instrument are classified as financial liabilities and are recognized and subsequently measured at fair value. Warrants According to IAS 32, derivatives which will be settled only by the issuer exchanging fixed amounts of cash to fixed numbers of the Company's ordinary shares will be classified as equity. Otherwise, the instrument should be classified as a financial liability. Therefore, the Group has classified all warrants as a financial liability. The warrant instrument is initially recognized at fair value, and subsequently measured at fair value. Security deposits A security deposit is money that is given to a landlord, lender, or seller of a property as proof of intent to care for the building. A security deposit is intended as a measure of security for the recipient, and can also be used to pay for damages or lost property. These deposits are refundable at the end of lease. The security deposits are accounted for separately as a non-current asset, initially at fair value on the basis that they do not meet the definition of a right of use asset under IFRS 16. Security deposits expressed in a currency different than the subsidiary’s functional currency are monetary items and are subject to foreign exchange revaluation. Security deposits are reviewed for recoverability and if a security deposit is estimated not to be recoverable, an impairment write-off is recognized.</t>
        </is>
      </c>
    </row>
    <row r="23">
      <c r="A23" s="4" t="inlineStr">
        <is>
          <t>Provisions for liabilities</t>
        </is>
      </c>
      <c r="B23" s="4" t="inlineStr">
        <is>
          <t>Provisions for liabilities Provisions are made where an event has taken place that gives the Group a legal or constructive obligation that probably requires settlement by a transfer of economic benefit, and a reliable estimate can be made of the amount of the obligation. Provisions are charged as an expense to the Consolidated Statement of Profit or Loss in the year that the Group becomes aware of the obligation, and are measured at the best estimate at the Consolidated Statement of Financial Position date of the expenditure required to settle the obligation, taking into account relevant risks and uncertainties. When payments are eventually made, they are charged to the provision carried in the Consolidated Statement of Financial Position.</t>
        </is>
      </c>
    </row>
    <row r="24">
      <c r="A24" s="4" t="inlineStr">
        <is>
          <t>Employee benefit liabilities</t>
        </is>
      </c>
      <c r="B24" s="4" t="inlineStr">
        <is>
          <t>Employee benefit liabilities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Post-employment benefits The plans are normally financed by contributions to a separately administered fund and are classified as defined contribution plans. The Group has defined contribution plans under which the Group pays fixed contributions and will have no legal or constructive obligation to pay further contributions if the fund does not hold sufficient amounts to pay all employee benefits relating to employee service in the current and prior periods.</t>
        </is>
      </c>
    </row>
    <row r="25">
      <c r="A25" s="4" t="inlineStr">
        <is>
          <t>Equity</t>
        </is>
      </c>
      <c r="B25" s="4" t="inlineStr">
        <is>
          <t>Equity Common stock capital represents the nominal value of shares that have been issued. Additional paid-in capital consists of share premium reduced by direct costs of equity raised and equity on stock compensation (refer to Note 2aa.). Share premium includes any premiums received on issue of share capital. Any transaction costs associated with the issuing of shares are deducted from share premium, net of any related income tax benefits. Currency translation adjustment represents a reserve that records the movement in exchange differences arising from the translation of foreign operations. Retained earnings / (Accumulated deficit) represents the amount of net income left over for the business after it has paid out dividends to its shareholders.</t>
        </is>
      </c>
    </row>
    <row r="26">
      <c r="A26" s="4" t="inlineStr">
        <is>
          <t>Segment reporting</t>
        </is>
      </c>
      <c r="B26" s="4" t="inlineStr">
        <is>
          <t>Segment reportingOperating segments are reported in a manner consistent with the internal reporting provided to the Chief Operating Decision-Maker ("CODM"), the Group's CEO, who is responsible for allocating resources and assessing performance of the operating segments. The CODM evaluates and examines Selina's business activity and its performance by analyzing its operations in each country, therefore each country is determined to be an operating segment. Operating segments which exhibited similar economic characteristics were aggregated by their main regions, resulting in the following reportable segments: Mexico, South America, North America (the U.S.), Central America, Europe &amp;amp; Africa, Israel and Asia Pacific (APAC). Within each operating segment, the CODM also reviews the Revenue and Gross Operating Profit (GOP) performance of its three main hotel operating product lines: Rooms, Food and Beverage (F&amp;amp;B) and Other (mainly includes tours &amp;amp; transportation, retail, wellness activities and co-working).  In addition, Remote Year, a separate business activity with a different source of income and operating model, is reported as a separate operating segment.</t>
        </is>
      </c>
    </row>
    <row r="27">
      <c r="A27" s="4" t="inlineStr">
        <is>
          <t>Loss per share</t>
        </is>
      </c>
      <c r="B27" s="4" t="inlineStr">
        <is>
          <t>Loss per shareLoss per share is calculated by dividing the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t>
        </is>
      </c>
    </row>
    <row r="28">
      <c r="A28" s="4" t="inlineStr">
        <is>
          <t>Share-based compensation</t>
        </is>
      </c>
      <c r="B28" s="4" t="inlineStr">
        <is>
          <t>Share-based compensation Equity-settled transactions The cost of equity-settled transactions with employees is measured at the fair value of the equity instruments granted at the grant date. The fair value is determined using acceptable option pricing models. The cost of equity-settled transactions is recognized in profit or loss together with a corresponding increase in equity during the period in which the performance and/or service conditions are to be satisfied, ending on the date i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Group modifies the conditions i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Cash-settled transactions The cost of cash-settled share grant transactions is measured at fair value on the grant date using an acceptable option pricing model. The fair value is recognized as an expense over the vesting period and a corresponding liability is recognized. The liability is remeasured at each reporting date until settled at fair value with any changes in fair value recognized in profit or loss.</t>
        </is>
      </c>
    </row>
    <row r="29">
      <c r="A29" s="4" t="inlineStr">
        <is>
          <t>Rounding of amounts</t>
        </is>
      </c>
      <c r="B29" s="4" t="inlineStr">
        <is>
          <t>Rounding of amountsAll amounts disclosed in the financial statements and notes have been rounded off to the nearest thousands currency units unless otherwise sta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List Of Accounting Policies [Abstract]</t>
        </is>
      </c>
      <c r="B3" s="4" t="inlineStr">
        <is>
          <t xml:space="preserve"> </t>
        </is>
      </c>
    </row>
    <row r="4">
      <c r="A4" s="4" t="inlineStr">
        <is>
          <t>Disclosure of effect of changes in foreign exchange rates</t>
        </is>
      </c>
      <c r="B4" s="4" t="inlineStr">
        <is>
          <t>The material reference closing exchange rates to USD applied by the Group are shown in the table below: January – December 2022 January – December 2021 January – December 2020 Income Balance sheet Income Balance sheet Income Balance sheet MXN (Mexican Peso) 20.05 19.48 20.60 20.46 19.70 19.84 GBP (British Pound Sterling) 0.81 0.83 0.73 0.74 0.76 0.73 EUR (Euro) 0.95 0.93 0.83 0.88 0.89 0.81 ILS (Israeli Shekel) 3.38 3.47 3.28 3.11 3.47 3.22 PAB (Panamanian Balboa) 1.00 1.00 1.00 1.00 1.00 1.00 BRL (Brazilian Real) 5.15 5.29 5.46 5.58 4.06 5.17 CRC (Costa Rican Colon) 641.70 591.48 616.52 627.75 587.37 605.33 PEN (Peruvian Sol) 3.83 3.79 3.64 3.99 3.35 3.60 COP (Colombian Peso) 4,277.95 4,829.75 3,570.15 4,070.00 3,336.67 3,479.47 ARS (Argentine Peso) 176.46 176.46 102.69 102.69 84.03 84.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operating segments</t>
        </is>
      </c>
      <c r="B4" s="4" t="inlineStr">
        <is>
          <t>Year ended December 31, 2022 (In thousands of US$) Mexico South America North America Central America Europe &amp; Africa Israel APAC Operative Locations Remote Year Adjustments Total Rooms Revenue 15,919 25,013 14,660 17,358 15,269 17,505 2,256 107,979 — 623 108,602 Gross Operating Profit / (Loss) 7,083 8,893 3,731 6,740 4,338 4,084 571 35,441 — — 35,441 Food &amp; Beverage Revenue 11,400 9,026 5,448 12,859 4,542 6,678 622 50,576 — (384) 50,192 Gross Operating Profit / (Loss) (1,045) (727) (2,384) (517) (1,300) (1,909) (244) (8,126) — — (8,126) Other Revenue 2,446 4,043 1,095 5,891 1,442 1,032 192 16,140 10,422 (1,421) 25,141 Gross Operating Profit / (Loss) 1,446 2,174 1,089 1,858 1,073 196 170 8,006 (2,915) — 5,091 All Selina products Revenue 29,764 38,081 21,203 36,108 21,253 25,215 3,070 174,695 10,422 (1,182) 183,935 Gross Operating Profit / (Loss) 7,483 10,341 2,437 8,080 4,111 2,372 497 35,320 (2,915) — 32,405 Unit Level EBITDAR 7,954 9,113 192 8,665 3,986 1,779 332 32,021 (2,915) — 29,106 Rent (4,779) (9,947) (6,961) (4,130) (8,092) (4,402) (410) (38,721) — — (38,721) Unit-Level Operating Profit / (Loss) 3,175 (835) (6,769) 4,536 (4,106) (2,623) (78) (6,700) (2,915) — (9,615) Rent add-back 38,721 Pre-opening Expenses (7,493) Corporate Overhead (37,862) Non-Cash compensation expense (6,886) Non-recurring public company readiness cost (7,585) Provision for tax risks (non-income tax related) (2,084) Depreciation and amortization (32,964) Impairment and write-off of non-current assets (12,695) Government grants 1,739 Finance income / (expense), net (48,230) Share Listing Expense (74,426) Non operational income 5,743 Income Tax (4,442) Net Operating Income/(Loss) (198,082) Year ended December 31, 2021 - Re-casted (In thousands of US$) Mexico South America North America Central America Europe &amp; Africa Israel APAC Operative Locations Remote Year Adjustments Total Rooms Revenue 10,264 10,121 6,576 11,250 7,673 4,407 3 50,293 — 1,042 51,335 Gross Operating Profit / (Loss) 4,128 2,078 1,505 3,887 862 784 (5) 13,239 — — 13,239 Food &amp; Beverage Revenue 10,093 4,626 4,576 8,161 2,137 1,818 — 31,410 — (49) 31,361 Gross Operating Profit / (Loss) (694) (1,157) (1,665) (329) (664) (756) — (5,264) — — (5,264) Other Revenue 1,552 2,455 483 3,289 1,732 398 — 9,909 4,522 (4,390) 10,041 Gross Operating Profit / (Loss) 841 1,719 480 1,330 1,532 77 — 5,979 (1,375) — 4,604 All Selina products Revenue 21,909 17,202 11,635 22,699 11,541 6,624 3 91,613 4,522 (3,397) 92,737 Gross Operating Profit / (Loss) 4,275 2,641 320 4,888 1,730 106 (5) 13,955 (1,375) — 12,579 Unit Level EBITDAR 4,081 1,391 (1,428) 4,626 1,353 15 (5) 10,033 (1,375) — 8,657 Rent (5,470) (6,586) (4,194) (3,401) (6,158) (2,176) — (27,985) — — (27,985) Unit Level Operating Profit / (Loss) (1,390) (5,194) (5,622) 1,225 (4,805) (2,160) (5) (17,952) (1,375) — (19,327) Rent add-back 27,985 Pre-opening Expenses (5,814) Corporate Overhead (30,678) Non-Cash compensation expense (6,224) Non-recurring public company readiness cost (3,347) Provision for tax risks (non-income tax related) (3,486) Depreciation and amortization (31,235) Impairment and write-off of non-current assets (11,153) Government grants 2,099 Finance income / (expense), net (102,824) Non operational income 1,126 Income Tax (2,844) Net Operating Income/(Loss) (185,723) Year ended December 31, 2020 - Re-casted (In thousands of US$) Mexico South America North America Central America Europe &amp; Africa Israel APAC Operative Locations Remote Year Adjustments Total Rooms Revenue 4,215 6,485 2,254 5,354 2,713 439 — 21,459 — 1,338 22,797 Gross Operating Profit / (Loss) (508) 485 (742) 828 (1,025) 7 — (956) — — (956) Food &amp; Beverage Revenue 1,335 2,453 350 3,332 1,978 231 — 9,678 — 261 9,939 Gross Operating Profit / (Loss) (693) (1,543) (490) (916) (1,122) (158) — (4,922) — — (4,922) Other Revenue 835 1,624 621 1,491 1,302 6 — 5,880 — (3,455) 2,425 Gross Operating Profit / (Loss) 637 1,101 619 549 1,190 1 — 4,096 — — 4,096 All Selina products Revenue 6,385 10,561 3,225 10,176 5,993 676 — 37,016 — (1,856) 35,161 Gross Operating Profit (565) 43 (613) 461 (958) (150) — (1,783) — — (1,783) Unit Level EBITDAR (1,538) (1,663) (2,644) 12 (1,795) (195) — (7,823) — — (7,823) Rent (5,114) (5,013) (3,574) (2,236) (4,551) (271) — (20,760) — — (20,760) Unit Level Operating Profit / (Loss) (6,652) (6,676) (6,219) (2,224) (6,347) (466) — (28,583) — — (28,583) Rent add-back 20,760 Pre-opening Expenses (3,894) Corporate Overhead (33,426) Non-Cash compensation expense (2,397) Depreciation and amortization (21,612) Impairment and write-off of non-current assets (19,731) Government grants 1,437 Income from COVID-related concessions 2,854 Finance income / (expense), net (54,660) Non operational income 2,214 Income Tax (2,265) Net Operating Income/(Loss) (139,3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Statement)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198082</v>
      </c>
      <c r="C4" s="6" t="n">
        <v>-185723</v>
      </c>
      <c r="D4" s="6" t="n">
        <v>-139303</v>
      </c>
    </row>
    <row r="5">
      <c r="A5" s="3" t="inlineStr">
        <is>
          <t>Items that will not be reclassified to profit and loss</t>
        </is>
      </c>
      <c r="B5" s="4" t="inlineStr">
        <is>
          <t xml:space="preserve"> </t>
        </is>
      </c>
      <c r="C5" s="4" t="inlineStr">
        <is>
          <t xml:space="preserve"> </t>
        </is>
      </c>
      <c r="D5" s="4" t="inlineStr">
        <is>
          <t xml:space="preserve"> </t>
        </is>
      </c>
    </row>
    <row r="6">
      <c r="A6" s="4" t="inlineStr">
        <is>
          <t>Exchange gains (losses) on foreign currency translation</t>
        </is>
      </c>
      <c r="B6" s="5" t="n">
        <v>-5916</v>
      </c>
      <c r="C6" s="5" t="n">
        <v>2058</v>
      </c>
      <c r="D6" s="5" t="n">
        <v>-1713</v>
      </c>
    </row>
    <row r="7">
      <c r="A7" s="4" t="inlineStr">
        <is>
          <t>Gains (losses) attributable to changes in the credit risk of convertible notes</t>
        </is>
      </c>
      <c r="B7" s="5" t="n">
        <v>-552</v>
      </c>
      <c r="C7" s="5" t="n">
        <v>0</v>
      </c>
      <c r="D7" s="5" t="n">
        <v>0</v>
      </c>
    </row>
    <row r="8">
      <c r="A8" s="4" t="inlineStr">
        <is>
          <t>Total comprehensive loss</t>
        </is>
      </c>
      <c r="B8" s="5" t="n">
        <v>-204550</v>
      </c>
      <c r="C8" s="5" t="n">
        <v>-183665</v>
      </c>
      <c r="D8" s="5" t="n">
        <v>-141016</v>
      </c>
    </row>
    <row r="9">
      <c r="A9" s="3" t="inlineStr">
        <is>
          <t>Attributable to:</t>
        </is>
      </c>
      <c r="B9" s="4" t="inlineStr">
        <is>
          <t xml:space="preserve"> </t>
        </is>
      </c>
      <c r="C9" s="4" t="inlineStr">
        <is>
          <t xml:space="preserve"> </t>
        </is>
      </c>
      <c r="D9" s="4" t="inlineStr">
        <is>
          <t xml:space="preserve"> </t>
        </is>
      </c>
    </row>
    <row r="10">
      <c r="A10" s="4" t="inlineStr">
        <is>
          <t>Equity holders of the parent</t>
        </is>
      </c>
      <c r="B10" s="5" t="n">
        <v>-203574</v>
      </c>
      <c r="C10" s="5" t="n">
        <v>-182294</v>
      </c>
      <c r="D10" s="5" t="n">
        <v>-139812</v>
      </c>
    </row>
    <row r="11">
      <c r="A11" s="4" t="inlineStr">
        <is>
          <t>Non-controlling interest</t>
        </is>
      </c>
      <c r="B11" s="6" t="n">
        <v>-976</v>
      </c>
      <c r="C11" s="6" t="n">
        <v>-1371</v>
      </c>
      <c r="D11" s="6" t="n">
        <v>-1204</v>
      </c>
    </row>
    <row r="12">
      <c r="A12" s="4" t="inlineStr">
        <is>
          <t>Number of shares outstanding (in shares)</t>
        </is>
      </c>
      <c r="B12" s="5" t="n">
        <v>9786577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AND COSTS (Tables)</t>
        </is>
      </c>
      <c r="B1" s="2" t="inlineStr">
        <is>
          <t>12 Months Ended</t>
        </is>
      </c>
    </row>
    <row r="2">
      <c r="B2" s="2" t="inlineStr">
        <is>
          <t>Dec. 31, 2022</t>
        </is>
      </c>
    </row>
    <row r="3">
      <c r="A3" s="3" t="inlineStr">
        <is>
          <t>Finance Income (Cost) [Abstract]</t>
        </is>
      </c>
      <c r="B3" s="4" t="inlineStr">
        <is>
          <t xml:space="preserve"> </t>
        </is>
      </c>
    </row>
    <row r="4">
      <c r="A4" s="4" t="inlineStr">
        <is>
          <t>Schedule of Finance Income and Costs</t>
        </is>
      </c>
      <c r="B4" s="4" t="inlineStr">
        <is>
          <t xml:space="preserve">Year ended 2022 2021 2020 (In thousands of $) Interest expense on loans payable and convertible notes (see Note 20 and 21) 71,701 40,723 18,869 Leasing arrangements (see Note 12) 38,594 32,885 26,011 Unrealized foreign exchange losses on lease liabilities (see Note 12) 1,717 9,689 8,553 Finance expense on financial liabilities at fair value through profit or loss (see Notes 20, 21 and 25) 11,239 1,132 8,420 Loss on extinguishment of debt (see Note 20) — 18,485 - Total finance costs 123,251 102,914 61,853 Gain on extinguishment of debt (see Note 21) 8,765 — 2,669 Gain on derecognition of lease liabilities 1,487 — 4,468 Interest income 136 90 56 Finance income on financial liabilities at fair value through profit or loss (see Note 21) 64,633 — — Total finance income 75,021 90 7,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AFF COSTS (Tables)</t>
        </is>
      </c>
      <c r="B1" s="2" t="inlineStr">
        <is>
          <t>12 Months Ended</t>
        </is>
      </c>
    </row>
    <row r="2">
      <c r="B2" s="2" t="inlineStr">
        <is>
          <t>Dec. 31, 2022</t>
        </is>
      </c>
    </row>
    <row r="3">
      <c r="A3" s="3" t="inlineStr">
        <is>
          <t>Staff Costs [Abstract]</t>
        </is>
      </c>
      <c r="B3" s="4" t="inlineStr">
        <is>
          <t xml:space="preserve"> </t>
        </is>
      </c>
    </row>
    <row r="4">
      <c r="A4" s="4" t="inlineStr">
        <is>
          <t>Disclosure Of Detailed Information About Staff Costs</t>
        </is>
      </c>
      <c r="B4" s="4" t="inlineStr">
        <is>
          <t xml:space="preserve">Group staff costs recognized as an expense, including directors’ remuneration, were as follows: Year ended 2022 2021 2020 (In thousands of US$) Wages and salaries 74,316 43,368 29,608 Social security costs 9,295 4,657 3,030 Employee benefits and travel 6,709 3,943 5,834 Equity-settled stock compensation expense (see Note 28) 2,021 2,817 1,340 Cash-settled stock compensation expense (see Note 28) 3,528 2,377 1,057 Total staff costs 95,870 57,162 40,8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3" t="inlineStr">
        <is>
          <t>Income Tax [Abstract]</t>
        </is>
      </c>
      <c r="B3" s="4" t="inlineStr">
        <is>
          <t xml:space="preserve"> </t>
        </is>
      </c>
    </row>
    <row r="4">
      <c r="A4" s="4" t="inlineStr">
        <is>
          <t>Disclosure Of Detailed Information About Temporary Difference, Unused Tax Losses And Unused Tax Credits</t>
        </is>
      </c>
      <c r="B4" s="4" t="inlineStr">
        <is>
          <t>Composition: At December 31, 2022 2021 (In thousands of US$) Deferred tax assets: Lease liabilities 83,814 55,858 Carryforward tax losses 23,689 18,359 Stock-based compensation 113 593 Property, equipment and furniture, net 178 402 Employees and related accruals 86 263 Accrued expenses 2,782 6,536 Research and development 197 311 Tax credits carried forwards — 23 110,859 82,345 Deferred tax liabilities: Right of use asset (112,661) (83,534) Right of use impairment 3,164 1,315 Property, plant and equipment, net (1,652) (174) Other (38) (325) (111,188) (82,718) Deferred tax assets (liabilities), net (329) (373)</t>
        </is>
      </c>
    </row>
    <row r="5">
      <c r="A5" s="4" t="inlineStr">
        <is>
          <t>Disclosure Of Major Components Of Tax Expense Income Explanatory</t>
        </is>
      </c>
      <c r="B5" s="4" t="inlineStr">
        <is>
          <t xml:space="preserve">Taxes on income included in profit or loss: Year ended December 31, 2022 2021 2020 (In thousands of US$) Current taxes 4,442 2,844 2,265 Income tax expense 4,442 2,844 2,265 </t>
        </is>
      </c>
    </row>
    <row r="6">
      <c r="A6" s="4" t="inlineStr">
        <is>
          <t>Disclosure Of Reconciliation Of Income Tax Expense Taxed By Applicable Tax Rates And Taxes On Income Recorded In Profit Or Loss</t>
        </is>
      </c>
      <c r="B6" s="4" t="inlineStr">
        <is>
          <t xml:space="preserve">The reconciliation between the tax expense, assuming that all the income, expenses, gains and losses in profit or loss were taxed at the UK statutory tax rate and the taxes on income recorded in profit or loss is as follows: Year ended December 31, 2022 2021 2020 (In thousands of US$) Loss before income taxes (193,640) (182,879) (137,038) UK Statutory tax rate 19 % 19 % 19 % Tax benefit computed at the UK statutory tax rate (36,792) (34,747) (26,037) Increase (decrease) in taxes on income resulting from the following: Subsidiaries taxed at a different tax rate (8,730) (6,720) (8,606) Deferred taxes not recognized 29,257 37,582 34,867 SPAC Share Listing Expense 14,160 — — Uncertain tax positions 2,639 2,261 1,545 Permanent differences 3,760 4,543 382 Other 148 (75) 114 Income tax expense 4,442 2,844 2,2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Details of the number of shares and income (loss) used in the computation of net earnings (loss) per share: Year ended December 31, 2022 2021 2020 Weighted Net loss Weighted Net loss Weighted Net loss In In thousands of In In thousands of In In thousands of Number of shares and income (loss) 52,871 (197,107) 43,007 (184,352) 42,614 (138,099) For the computation of basic and diluted net earnings (loss) 52,871 (197,107) 43,007 (184,352) 42,614 (138,0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EQUIPMENT AND FURNITURE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Changes In Tangible Assets</t>
        </is>
      </c>
      <c r="B4" s="4" t="inlineStr">
        <is>
          <t xml:space="preserve">Buildings, Assets under Total (In thousands of US$) Cost: Balance as at January 1, 2022 97,154 17,264 114,418 Additions 26,500 — 26,500 Write-offs of lost deals — (1,485) (1,485) Completion of projects 7,036 (7,036) — Exchange differences (669) (522) (1,191) Disposals — (405) (405) Balance as at December 31, 2022 130,021 7,816 137,837 Accumulated depreciation: Balance as at January 1, 2022 (17,968) — (17,968) Depreciation (8,576) — (8,576) Exchange differences 37 — 37 Balance as at December 31, 2022 (26,507) — (26,507) Net Balance at December 31, 2022 103,514 7,816 111,330 Buildings, Assets under Total (In thousands of US$) Cost: Balance as at January 1, 2021 99,834 13,821 113,655 Additions 5,438 10,908 16,346 Write-offs of lost deals — (4,185) (4,185) Completion of projects — (1,898) (1,898) Exchange differences 748 27 775 Disposals (6,133) — (6,133) Business combinations (see Note 14) 267 — 267 Reclassification to assets held for sale (3,000) (1,409) (4,409) Balance as at December 31, 2021 97,154 17,264 114,418 Accumulated depreciation: Balance as at January 1, 2021 (12,937) — (12,937) Depreciation (7,150) — (7,150) Exchange differences (153) — (153) Disposals 2,345 — 2,345 Business combinations (76) — (76) Reclassification to assets held for sale 3 — 3 Balance as at December 31, 2021 (17,968) — (17,968) Net Balance at December 31, 2021 79,186 17,264 96,4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IGHT OF USE ASSETS (Tables)</t>
        </is>
      </c>
      <c r="B1" s="2" t="inlineStr">
        <is>
          <t>12 Months Ended</t>
        </is>
      </c>
    </row>
    <row r="2">
      <c r="B2" s="2" t="inlineStr">
        <is>
          <t>Dec. 31, 2022</t>
        </is>
      </c>
    </row>
    <row r="3">
      <c r="A3" s="3" t="inlineStr">
        <is>
          <t>Leases [Abstract]</t>
        </is>
      </c>
      <c r="B3" s="4" t="inlineStr">
        <is>
          <t xml:space="preserve"> </t>
        </is>
      </c>
    </row>
    <row r="4">
      <c r="A4" s="4" t="inlineStr">
        <is>
          <t>Disclosure of quantitative information about right-of-use assets</t>
        </is>
      </c>
      <c r="B4" s="4" t="inlineStr">
        <is>
          <t xml:space="preserve">2022 2021 (In thousands of US$) Cost: Balance as at January 1 381,904 325,135 Additions 140,016 65,803 Acquisitions (see Note 14) — 1,610 Exchange differences (12,716) (10,763) Lease modifications 18,352 119 Termination (3,330) — Balance as at December 31 524,226 381,904 Depreciation and impairment Balance as at January 1 (70,267) (42,041) Depreciation (23,188) (23,164) Impairment write-offs, net (9,971) (5,062) Balance as at December 31 (103,426) (70,267) Net balance at December 31 420,800 311,637 </t>
        </is>
      </c>
    </row>
    <row r="5">
      <c r="A5" s="4" t="inlineStr">
        <is>
          <t>Disclosure of impairment of right-of-use assets explanatory</t>
        </is>
      </c>
      <c r="B5" s="4" t="inlineStr">
        <is>
          <t xml:space="preserve">Set out below are the recoverable amounts, impairment losses and reversals and discount rates used for each Segment (see Note 5) for the year ended December 31, 2022, 2021 and 2020 : Segment (2022) Number of Recoverable Impairment Impairment reversal amount Discount rate (In thousands of US$) (In %) USA 1 7,023 1,262 — 9.5% Mexico 3 13,700 4,080 — 12.5% Central America — — — (1,497) 12.5%-19.0% South America 2 8,417 730 (2,618) 11.0%-27.5% Israel 3 19,327 2,449 — 10.5% APAC — — — — n/a Europe and Africa 4 11,021 5,673 (108) 9.5%-14.5% Segment (2021) Recast Number of Recoverable Impairment Impairment reversal amount Discount rate (In thousands of US$) (In %) USA — — — — 8.0% Mexico — — — — 9.5% Central America 2 1,886 (186) — 9.5% - 13.5% South America 4 10,497 (1,399) — 8.5% - 19.0% Israel 1 10,489 (584) — 8.5% APAC — — — — n/a Europe and Africa 4 28,209 (2,893) — 7.5% - 10.5% Segment (2020) Recast Number of Recoverable Impairment Impairment reversal amount Discount rate (In thousands of US$) (In %) USA 1 25,237 (2,229) — 8.5% Mexico 6 24,010 (2,071) — 10.5% Central America 6 23,620 (3,617) — 10.0% - 13.5% South America 4 8,419 (1,839) — 9.0% - 20.5% Israel 1 8,857 (271) — 9.0% APAC — — — — n/a Europe and Africa 2 24,655 (537) — 8.5% - 11.0% Amounts recognized in Consolidated Statement of Profit or Loss and in the Consolidated Statement of Cash Flows. Year ended December 31, 2022 2021 (In thousands of US$) Depreciation expense on right-of-use assets (23,188) (23,164) Impairment write-offs (9,971) (5,062) Gain on lease terminations 1,487 — Interest expense on lease liabilities (38,594) (32,885) Unrealized foreign exchange losses on revaluation of lease liability (1,717) (9,689) Total amount recognized in Profit or Loss (71,983) (70,800) The total cash outflow for lease payments (44,377) (24,764) Interest rate range 22.7%-7.0% 18.9%-1.3% 2022 2021 (In thousands of US$) Balance as at January 1 394,632 325,952 Additions 140,016 65,803 Termination (4,817) — Lease modifications 18,352 119 Exchange differences (15,257) (15,053) Lease payments (44,377) (24,764) Unrealized foreign exchange losses on revaluation of lease liability 1,717 9,689 Interest accrued on lease liabilities 38,594 32,886 Balance as at December 31 528,860 394,632 Current 59,115 45,660 Non-current 469,745 348,9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Abstract]</t>
        </is>
      </c>
      <c r="B3" s="4" t="inlineStr">
        <is>
          <t xml:space="preserve"> </t>
        </is>
      </c>
    </row>
    <row r="4">
      <c r="A4" s="4" t="inlineStr">
        <is>
          <t>Disclosure of reconciliation of changes in intangible assets and goodwill</t>
        </is>
      </c>
      <c r="B4" s="4" t="inlineStr">
        <is>
          <t xml:space="preserve">Goodwill Software Customer Total (In thousands of US$) Cost: Balance as at January 1, 2022 622 5,550 1,315 7,487 Acquisitions of businesses (see Note 14) — — — — Additions — 2,662 — 2,662 Exchange differences (74) — — (74) Balance as at December 31, 2022 548 8,212 1,315 10,075 Amortization and impairment: Balance as at January 1, 2022 — (1,402) (501) (1,903) Amortization charge for the year — (762) (438) (1,200) Balance as at December 31, 2022 — (2,164) (939) (3,103) Net balance at December 31, 2022 548 6,048 376 6,972 Goodwill Software Customer Total (In thousands of US$) Cost: Balance as at January 1, 2021 — 3,252 1,315 4,567 Acquisitions of businesses (see Note 14) 618 — — 618 Additions — 2,298 — 2,298 Exchange differences 4 — — 4 Balance as at December 31, 2021 622 5,550 1,315 7,487 Amortization and impairment: Balance as at January 1, 2021 — (919) (63) (982) Amortization charge for the year — (483) (438) (921) Balance as at December 31, 2021 — (1,402) (501) (1,903) Net balance at December 31, 2021 622 4,148 814 5,5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Disclosure Details Of Consideration Paid Or Payable In Respect Of Business Combination</t>
        </is>
      </c>
      <c r="B4" s="4" t="inlineStr">
        <is>
          <t xml:space="preserve">The purchase price for RAY Enterprise consisted of a fixed cash payment, Deferred Consideration and Contingent Consideration, as follows: In thousands of US$ Cash paid 638 Deferred consideration 1,058 Contingent consideration 833 Purchase Price 2,529 </t>
        </is>
      </c>
    </row>
    <row r="5">
      <c r="A5" s="4" t="inlineStr">
        <is>
          <t>Disclosure of detailed information about business combination</t>
        </is>
      </c>
      <c r="B5" s="4" t="inlineStr">
        <is>
          <t xml:space="preserve">The purchase price allocation for this acquisition was as follows: In thousands of US$ Net book value of assets acquired 877 Right of Use Asset Uplift 1,610 Deferred Tax Liability (373) Non-controlling Interest (203) Goodwill 618 Purchase Price 2,529 The cash flow resulted from this acquisition is as follows: In thousands of US$ Cash acquired 950 Cash paid (638) Net cash acquired with the subsidiary 312 </t>
        </is>
      </c>
    </row>
    <row r="6">
      <c r="A6" s="4" t="inlineStr">
        <is>
          <t>Disclosure of shares outstanding</t>
        </is>
      </c>
      <c r="B6" s="4" t="inlineStr">
        <is>
          <t xml:space="preserve">The following table summarizes Selina's Ordinary Shares outstanding as of October 27, 2022 (Effective Time): Shares % BOA 6,703,999 6.9 % Existing Selina Shareholders (post subdivision) 82,261,678 85.3 % PIPE Shares &amp; Payables Settlement Shares 7,125,000 7.4 % BCA Bridge Loan Warrants 375,000 0.4 % Total Selina Ordinary Shares outstanding at closing 96,465,677 100.0 % Issued and outstanding December 31, 2022 2021 (In thousands of US$) Ordinary shares of $0.01 each — 4 Series A shares of $0.01 each — 156 Series B shares of $0.01 each — 44 Series C shares of $0.01 each — 32 Ordinary shares of $0.005064 each (after Redesignation and Subdivision) 488 — 488 236 </t>
        </is>
      </c>
    </row>
    <row r="7">
      <c r="A7" s="4" t="inlineStr">
        <is>
          <t>Disclosure of share listing expense</t>
        </is>
      </c>
      <c r="B7" s="4" t="inlineStr">
        <is>
          <t xml:space="preserve">In accordance with IFRS 2, Selina Hospitality PLC recorded a one-time non-cash expense of $74,426 thousand, recognized as a share listing expense in the Consolidated Statement of Profit or Loss for the year ended December 31, 2022, based on the excess of the fair value of Selina Hospitality PLC shares issued considering a fair value of $9.75 per share (price of Selina Hospitality PLC shares at the Closing Date) over the fair value of BOA's identifiable net assets acquired: Amount Number of Shares (In thousands) (a) Shares issued to BOA shareholders 6,703,999 (b) Opening price of Selina shares on NASDAQ as of October 27, 2022 10 (c) Fair value of Selina shares issued to BOA shareholders 65,364 (d) BOA cash in trust 6,983 (e) BOA other assets 95 (f) BOA liabilities (16,140) (g) Net assets of BOA (d + e + f) (9,062) IFRS 2 Listing expenses (c – g) 74,4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Trade Receivable Explanatory</t>
        </is>
      </c>
      <c r="B4" s="4" t="inlineStr">
        <is>
          <t xml:space="preserve">At December 31, 2022 2021 (In thousands of US$) Accounts Receivable 10,563 10,853 Notes Receivable 1,651 1,599 Trade and other receivables 12,214 12,452 Current 10,543 10,527 Non-current 1,671 1,9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ND ASSETS CLASSIFIED AS HELD FOR SALE (Tables)</t>
        </is>
      </c>
      <c r="B1" s="2" t="inlineStr">
        <is>
          <t>12 Months Ended</t>
        </is>
      </c>
    </row>
    <row r="2">
      <c r="B2" s="2" t="inlineStr">
        <is>
          <t>Dec. 31, 2022</t>
        </is>
      </c>
    </row>
    <row r="3">
      <c r="A3" s="3" t="inlineStr">
        <is>
          <t>OTHER CURRENT ASSETS AND ASSETS CLASSIFIED AS HELD FOR SALE [Abstract]</t>
        </is>
      </c>
      <c r="B3" s="4" t="inlineStr">
        <is>
          <t xml:space="preserve"> </t>
        </is>
      </c>
    </row>
    <row r="4">
      <c r="A4" s="4" t="inlineStr">
        <is>
          <t>Disclosure Of Detailed Information Of Other Current Assets And Assets Classified As Held For Sale Explanatory</t>
        </is>
      </c>
      <c r="B4" s="4" t="inlineStr">
        <is>
          <t>At December 31, 2022 2021 (In thousands of US$) Advances to suppliers &amp; others 211 19 Derivative Financial Assets 1,374 — Non-income taxes 10,235 7,927 Prepaid expenses 4,862 2,173 Other current assets 16,681 10,119 Assets Classified as Held for Sale At December 31, 2022 2021 (In thousands of US$) Buildings, leasehold improvements and hotel assets 3,000 3,000 Assets under construction 1,409 1,409 Impairment adjustment (1,909) (1,909) Non-current assets held for sale 2,500 2,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Statement)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47689</v>
      </c>
      <c r="C3" s="6" t="n">
        <v>21943</v>
      </c>
    </row>
    <row r="4">
      <c r="A4" s="4" t="inlineStr">
        <is>
          <t>Trade and other receivables, net</t>
        </is>
      </c>
      <c r="B4" s="5" t="n">
        <v>10543</v>
      </c>
      <c r="C4" s="5" t="n">
        <v>10527</v>
      </c>
    </row>
    <row r="5">
      <c r="A5" s="4" t="inlineStr">
        <is>
          <t>Inventory</t>
        </is>
      </c>
      <c r="B5" s="5" t="n">
        <v>2286</v>
      </c>
      <c r="C5" s="5" t="n">
        <v>1278</v>
      </c>
    </row>
    <row r="6">
      <c r="A6" s="4" t="inlineStr">
        <is>
          <t>Assets held for sale</t>
        </is>
      </c>
      <c r="B6" s="5" t="n">
        <v>2500</v>
      </c>
      <c r="C6" s="5" t="n">
        <v>2500</v>
      </c>
    </row>
    <row r="7">
      <c r="A7" s="4" t="inlineStr">
        <is>
          <t>Other assets</t>
        </is>
      </c>
      <c r="B7" s="5" t="n">
        <v>16681</v>
      </c>
      <c r="C7" s="5" t="n">
        <v>10119</v>
      </c>
    </row>
    <row r="8">
      <c r="A8" s="4" t="inlineStr">
        <is>
          <t>Total current assets</t>
        </is>
      </c>
      <c r="B8" s="5" t="n">
        <v>79699</v>
      </c>
      <c r="C8" s="5" t="n">
        <v>46367</v>
      </c>
    </row>
    <row r="9">
      <c r="A9" s="3" t="inlineStr">
        <is>
          <t>Non-currents assets</t>
        </is>
      </c>
      <c r="B9" s="4" t="inlineStr">
        <is>
          <t xml:space="preserve"> </t>
        </is>
      </c>
      <c r="C9" s="4" t="inlineStr">
        <is>
          <t xml:space="preserve"> </t>
        </is>
      </c>
    </row>
    <row r="10">
      <c r="A10" s="4" t="inlineStr">
        <is>
          <t>Property, equipment and furniture, net</t>
        </is>
      </c>
      <c r="B10" s="5" t="n">
        <v>111330</v>
      </c>
      <c r="C10" s="5" t="n">
        <v>96450</v>
      </c>
    </row>
    <row r="11">
      <c r="A11" s="4" t="inlineStr">
        <is>
          <t>Right of use assets</t>
        </is>
      </c>
      <c r="B11" s="5" t="n">
        <v>420800</v>
      </c>
      <c r="C11" s="5" t="n">
        <v>311637</v>
      </c>
    </row>
    <row r="12">
      <c r="A12" s="4" t="inlineStr">
        <is>
          <t>Intangible assets, net</t>
        </is>
      </c>
      <c r="B12" s="5" t="n">
        <v>6424</v>
      </c>
      <c r="C12" s="5" t="n">
        <v>4962</v>
      </c>
    </row>
    <row r="13">
      <c r="A13" s="4" t="inlineStr">
        <is>
          <t>Goodwill</t>
        </is>
      </c>
      <c r="B13" s="5" t="n">
        <v>548</v>
      </c>
      <c r="C13" s="5" t="n">
        <v>622</v>
      </c>
    </row>
    <row r="14">
      <c r="A14" s="4" t="inlineStr">
        <is>
          <t>Trade and other receivables, net</t>
        </is>
      </c>
      <c r="B14" s="5" t="n">
        <v>1671</v>
      </c>
      <c r="C14" s="5" t="n">
        <v>1925</v>
      </c>
    </row>
    <row r="15">
      <c r="A15" s="4" t="inlineStr">
        <is>
          <t>Investment in associates and joint ventures</t>
        </is>
      </c>
      <c r="B15" s="5" t="n">
        <v>3336</v>
      </c>
      <c r="C15" s="5" t="n">
        <v>887</v>
      </c>
    </row>
    <row r="16">
      <c r="A16" s="4" t="inlineStr">
        <is>
          <t>Non-current financial assets</t>
        </is>
      </c>
      <c r="B16" s="5" t="n">
        <v>3149</v>
      </c>
      <c r="C16" s="5" t="n">
        <v>3156</v>
      </c>
    </row>
    <row r="17">
      <c r="A17" s="4" t="inlineStr">
        <is>
          <t>Security deposits</t>
        </is>
      </c>
      <c r="B17" s="5" t="n">
        <v>10910</v>
      </c>
      <c r="C17" s="5" t="n">
        <v>9773</v>
      </c>
    </row>
    <row r="18">
      <c r="A18" s="4" t="inlineStr">
        <is>
          <t>Other assets</t>
        </is>
      </c>
      <c r="B18" s="5" t="n">
        <v>424</v>
      </c>
      <c r="C18" s="5" t="n">
        <v>822</v>
      </c>
    </row>
    <row r="19">
      <c r="A19" s="4" t="inlineStr">
        <is>
          <t>Total non-current assets</t>
        </is>
      </c>
      <c r="B19" s="5" t="n">
        <v>558592</v>
      </c>
      <c r="C19" s="5" t="n">
        <v>430234</v>
      </c>
    </row>
    <row r="20">
      <c r="A20" s="4" t="inlineStr">
        <is>
          <t>Total assets</t>
        </is>
      </c>
      <c r="B20" s="5" t="n">
        <v>638291</v>
      </c>
      <c r="C20" s="5" t="n">
        <v>476601</v>
      </c>
    </row>
    <row r="21">
      <c r="A21" s="3" t="inlineStr">
        <is>
          <t>Current liabilities</t>
        </is>
      </c>
      <c r="B21" s="4" t="inlineStr">
        <is>
          <t xml:space="preserve"> </t>
        </is>
      </c>
      <c r="C21" s="4" t="inlineStr">
        <is>
          <t xml:space="preserve"> </t>
        </is>
      </c>
    </row>
    <row r="22">
      <c r="A22" s="4" t="inlineStr">
        <is>
          <t>Trade payables and other liabilities</t>
        </is>
      </c>
      <c r="B22" s="5" t="n">
        <v>-81526</v>
      </c>
      <c r="C22" s="5" t="n">
        <v>-50066</v>
      </c>
    </row>
    <row r="23">
      <c r="A23" s="4" t="inlineStr">
        <is>
          <t>Loans payable</t>
        </is>
      </c>
      <c r="B23" s="5" t="n">
        <v>-37678</v>
      </c>
      <c r="C23" s="5" t="n">
        <v>-19458</v>
      </c>
    </row>
    <row r="24">
      <c r="A24" s="4" t="inlineStr">
        <is>
          <t>Convertible notes</t>
        </is>
      </c>
      <c r="B24" s="5" t="n">
        <v>-7914</v>
      </c>
      <c r="C24" s="5" t="n">
        <v>0</v>
      </c>
    </row>
    <row r="25">
      <c r="A25" s="4" t="inlineStr">
        <is>
          <t>Lease liabilities</t>
        </is>
      </c>
      <c r="B25" s="5" t="n">
        <v>-59115</v>
      </c>
      <c r="C25" s="5" t="n">
        <v>-45660</v>
      </c>
    </row>
    <row r="26">
      <c r="A26" s="4" t="inlineStr">
        <is>
          <t>Derivative financial liabilities</t>
        </is>
      </c>
      <c r="B26" s="5" t="n">
        <v>-1216</v>
      </c>
      <c r="C26" s="5" t="n">
        <v>-76906</v>
      </c>
    </row>
    <row r="27">
      <c r="A27" s="4" t="inlineStr">
        <is>
          <t>Warrants</t>
        </is>
      </c>
      <c r="B27" s="5" t="n">
        <v>-1481</v>
      </c>
      <c r="C27" s="5" t="n">
        <v>-21975</v>
      </c>
    </row>
    <row r="28">
      <c r="A28" s="4" t="inlineStr">
        <is>
          <t>Total current liabilities</t>
        </is>
      </c>
      <c r="B28" s="5" t="n">
        <v>-188930</v>
      </c>
      <c r="C28" s="5" t="n">
        <v>-214065</v>
      </c>
    </row>
    <row r="29">
      <c r="A29" s="3" t="inlineStr">
        <is>
          <t>Non-currents liabilities</t>
        </is>
      </c>
      <c r="B29" s="4" t="inlineStr">
        <is>
          <t xml:space="preserve"> </t>
        </is>
      </c>
      <c r="C29" s="4" t="inlineStr">
        <is>
          <t xml:space="preserve"> </t>
        </is>
      </c>
    </row>
    <row r="30">
      <c r="A30" s="4" t="inlineStr">
        <is>
          <t>Loans payable, net of current portion</t>
        </is>
      </c>
      <c r="B30" s="5" t="n">
        <v>-97996</v>
      </c>
      <c r="C30" s="5" t="n">
        <v>-129714</v>
      </c>
    </row>
    <row r="31">
      <c r="A31" s="4" t="inlineStr">
        <is>
          <t>Convertible notes, net of current portion</t>
        </is>
      </c>
      <c r="B31" s="5" t="n">
        <v>-39182</v>
      </c>
      <c r="C31" s="5" t="n">
        <v>-97316</v>
      </c>
    </row>
    <row r="32">
      <c r="A32" s="4" t="inlineStr">
        <is>
          <t>Lease liabilities, net of current portion</t>
        </is>
      </c>
      <c r="B32" s="5" t="n">
        <v>-469745</v>
      </c>
      <c r="C32" s="5" t="n">
        <v>-348972</v>
      </c>
    </row>
    <row r="33">
      <c r="A33" s="4" t="inlineStr">
        <is>
          <t>Accounts payable to related parties</t>
        </is>
      </c>
      <c r="B33" s="5" t="n">
        <v>0</v>
      </c>
      <c r="C33" s="5" t="n">
        <v>-3472</v>
      </c>
    </row>
    <row r="34">
      <c r="A34" s="4" t="inlineStr">
        <is>
          <t>Deferred tax liability</t>
        </is>
      </c>
      <c r="B34" s="5" t="n">
        <v>-329</v>
      </c>
      <c r="C34" s="5" t="n">
        <v>-373</v>
      </c>
    </row>
    <row r="35">
      <c r="A35" s="4" t="inlineStr">
        <is>
          <t>Employee payables</t>
        </is>
      </c>
      <c r="B35" s="5" t="n">
        <v>-6852</v>
      </c>
      <c r="C35" s="5" t="n">
        <v>-6068</v>
      </c>
    </row>
    <row r="36">
      <c r="A36" s="4" t="inlineStr">
        <is>
          <t>Total non-current liabilities</t>
        </is>
      </c>
      <c r="B36" s="5" t="n">
        <v>-614104</v>
      </c>
      <c r="C36" s="5" t="n">
        <v>-585915</v>
      </c>
    </row>
    <row r="37">
      <c r="A37" s="4" t="inlineStr">
        <is>
          <t>Total liabilities</t>
        </is>
      </c>
      <c r="B37" s="5" t="n">
        <v>-803034</v>
      </c>
      <c r="C37" s="5" t="n">
        <v>-799980</v>
      </c>
    </row>
    <row r="38">
      <c r="A38" s="3" t="inlineStr">
        <is>
          <t>Equity</t>
        </is>
      </c>
      <c r="B38" s="4" t="inlineStr">
        <is>
          <t xml:space="preserve"> </t>
        </is>
      </c>
      <c r="C38" s="4" t="inlineStr">
        <is>
          <t xml:space="preserve"> </t>
        </is>
      </c>
    </row>
    <row r="39">
      <c r="A39" s="4" t="inlineStr">
        <is>
          <t>Common stock</t>
        </is>
      </c>
      <c r="B39" s="5" t="n">
        <v>-488</v>
      </c>
      <c r="C39" s="5" t="n">
        <v>-236</v>
      </c>
    </row>
    <row r="40">
      <c r="A40" s="4" t="inlineStr">
        <is>
          <t>Total additional paid-in capital</t>
        </is>
      </c>
      <c r="B40" s="5" t="n">
        <v>-563210</v>
      </c>
      <c r="C40" s="5" t="n">
        <v>-191113</v>
      </c>
    </row>
    <row r="41">
      <c r="A41" s="4" t="inlineStr">
        <is>
          <t>Currency translation adjustment</t>
        </is>
      </c>
      <c r="B41" s="5" t="n">
        <v>1452</v>
      </c>
      <c r="C41" s="5" t="n">
        <v>-4464</v>
      </c>
    </row>
    <row r="42">
      <c r="A42" s="4" t="inlineStr">
        <is>
          <t>Other reserves</t>
        </is>
      </c>
      <c r="B42" s="5" t="n">
        <v>552</v>
      </c>
      <c r="C42" s="5" t="n">
        <v>0</v>
      </c>
    </row>
    <row r="43">
      <c r="A43" s="4" t="inlineStr">
        <is>
          <t>Accumulated deficit</t>
        </is>
      </c>
      <c r="B43" s="5" t="n">
        <v>725248</v>
      </c>
      <c r="C43" s="5" t="n">
        <v>518979</v>
      </c>
    </row>
    <row r="44">
      <c r="A44" s="4" t="inlineStr">
        <is>
          <t>Total equity</t>
        </is>
      </c>
      <c r="B44" s="5" t="n">
        <v>163554</v>
      </c>
      <c r="C44" s="5" t="n">
        <v>323166</v>
      </c>
    </row>
    <row r="45">
      <c r="A45" s="4" t="inlineStr">
        <is>
          <t>Non-controlling interest</t>
        </is>
      </c>
      <c r="B45" s="5" t="n">
        <v>1189</v>
      </c>
      <c r="C45" s="5" t="n">
        <v>213</v>
      </c>
    </row>
    <row r="46">
      <c r="A46" s="4" t="inlineStr">
        <is>
          <t>Total liabilities and equity</t>
        </is>
      </c>
      <c r="B46" s="6" t="n">
        <v>-638291</v>
      </c>
      <c r="C46" s="6" t="n">
        <v>-476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TRADE AND OTHER PAYABLES (Tables)</t>
        </is>
      </c>
      <c r="B1" s="2" t="inlineStr">
        <is>
          <t>12 Months Ended</t>
        </is>
      </c>
    </row>
    <row r="2">
      <c r="B2" s="2" t="inlineStr">
        <is>
          <t>Dec. 31, 2022</t>
        </is>
      </c>
    </row>
    <row r="3">
      <c r="A3" s="3" t="inlineStr">
        <is>
          <t>CURRENT TRADE AND OTHER PAYABLES [Abstract]</t>
        </is>
      </c>
      <c r="B3" s="4" t="inlineStr">
        <is>
          <t xml:space="preserve"> </t>
        </is>
      </c>
    </row>
    <row r="4">
      <c r="A4" s="4" t="inlineStr">
        <is>
          <t>Disclosure Of Trade And Other Payables Explanatory</t>
        </is>
      </c>
      <c r="B4" s="4" t="inlineStr">
        <is>
          <t xml:space="preserve">At December 31, 2022 2021 (In thousands of US$) Trade payables 22,118 11,496 Customer advances 3,980 1,641 Accrued expenses and other liabilities 18,566 14,303 Provision for tax uncertainties 14,311 9,590 Phantom share liability (Note 28) 6,963 3,434 Loyalty program redemption 1,035 903 Deferred and contingent consideration (Note 14) 1,696 1,891 Employee-related liabilities 1,728 410 Income and non-income taxes payable 6,347 3,621 Liabilities related to Mantra (Note 30) 2,005 — Liabilities related to Pirate Studios (Note 18) 2,777 2,777 Trade payables and other liabilities 81,526 50,0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12 Months Ended</t>
        </is>
      </c>
    </row>
    <row r="2">
      <c r="B2" s="2" t="inlineStr">
        <is>
          <t>Dec. 31, 2022</t>
        </is>
      </c>
    </row>
    <row r="3">
      <c r="A3" s="3" t="inlineStr">
        <is>
          <t>Loans Payable [Abstract]</t>
        </is>
      </c>
      <c r="B3" s="4" t="inlineStr">
        <is>
          <t xml:space="preserve"> </t>
        </is>
      </c>
    </row>
    <row r="4">
      <c r="A4" s="4" t="inlineStr">
        <is>
          <t>Disclosure of detailed information about borrowings</t>
        </is>
      </c>
      <c r="B4" s="4" t="inlineStr">
        <is>
          <t xml:space="preserve">Loans Payable in the accompanying Consolidated Statement of Financial Position is composed of the following: At December 31, Interest rate Maturity 2022 2021 (In thousands of US$) Real Estate Partner loans 2% - 15% 2023 28,839 15,467 Bank and government loans 1% - 12% 2023 6,952 1,986 Other debt 5% - 10% 2023 1,887 2,005 Total current interest-bearing loans and borrowings 37,678 19,458 Non-current interest-bearing loans and borrowings: Term Loan Agreement 18% 2023 — 34,276 Real Estate Partner loans 2% - 15% 2024 to 2042 59,939 60,352 Bank and government loans 1% - 12% 2024 to 2029 37,730 21,080 Other debt 5% - 10% 2025 327 14,006 Total non-current interest-bearing loans and borrowings 97,996 129,714 Denominated in the following currencies: US dollars 69,717 90,761 Sterling 12,681 12,191 Colombian Peso 9 55 Brazilian Real 18,802 17,043 Israeli Shekels 25,542 8,484 Peruvian Sol 1,888 2,169 Australian Dollar 3,689 2,671 Euro 3,346 15,798 Total interest-bearing loans and borrowings 135,674 149,172 </t>
        </is>
      </c>
    </row>
    <row r="5">
      <c r="A5" s="4" t="inlineStr">
        <is>
          <t>Disclosure Of Detailed Information About Interest Expense Related To Loans Payable Explanatory</t>
        </is>
      </c>
      <c r="B5" s="4" t="inlineStr">
        <is>
          <t xml:space="preserve">Interest expense on Loans Payable and Convertible Loans, included within Finance Costs in the accompanying Consolidated Statement of Profit or Loss are as follows: Year ended 2022 2021 2020 (In thousands of $) Interest expense on Term Loan Agreement 6,758 3,360 4,614 Interest expense on Real Estate Partner loans 13,391 11,444 5,384 Interest expense on Bank and Government loans 5,630 666 186 Interest expense on Bridge Loan Facility 8,413 — — Interest expense on Term Loan Note 1,120 — — Interest expense on other debt 534 92 216 Interest expense on 2020 convertible loan notes (see Note 21) 35,855 25,161 8,469 Total interest expense on loans 71,701 40,723 18,869 </t>
        </is>
      </c>
    </row>
    <row r="6">
      <c r="A6" s="4" t="inlineStr">
        <is>
          <t>Disclosure Of Components Of Financial Liabilities</t>
        </is>
      </c>
      <c r="B6" s="4" t="inlineStr">
        <is>
          <t xml:space="preserve">Year ended Year ended (In thousands of US$) (In thousands of US$) Debt component of the Term Loan at closing 34,276 30,916 Interest charged (using effective interest rate) 6,758 3,360 Conversion to equity in October 2022 (41,034) — Carrying amount of the loan payable component at December 31 — 34,276 Automatic Conversion component / Prepayment option at 1.4 15,882 21,192 (Gain) loss from revaluation to fair value through profit and loss 2,593 (5,310) Conversion to equity in October 2022 (18,475) — Carrying amount of the derivatives financial liabilities components at December 31 — 15,8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AND WARRANTS (Tables)</t>
        </is>
      </c>
      <c r="B1" s="2" t="inlineStr">
        <is>
          <t>12 Months Ended</t>
        </is>
      </c>
    </row>
    <row r="2">
      <c r="B2" s="2" t="inlineStr">
        <is>
          <t>Dec. 31, 2022</t>
        </is>
      </c>
    </row>
    <row r="3">
      <c r="A3" s="3" t="inlineStr">
        <is>
          <t>Convertible Notes And Warrants [Abstract]</t>
        </is>
      </c>
      <c r="B3" s="4" t="inlineStr">
        <is>
          <t xml:space="preserve"> </t>
        </is>
      </c>
    </row>
    <row r="4">
      <c r="A4" s="4" t="inlineStr">
        <is>
          <t>Disclosure Of Detailed Information About Convertible Notes And Warrants Explanatory</t>
        </is>
      </c>
      <c r="B4" s="4" t="inlineStr">
        <is>
          <t xml:space="preserve">Selina Convertible Note Instrument 2020 (CLN 2020) December 31, Variance December 31, Variance December 31, (In thousands of US$) Cash proceeds of issue of convertible loan notes 59,650 44,350 104,000 — — Roll over into convertible note 30,672 — 30,672 — — Net consideration from issue of convertible loan notes 90,322 44,350 134,672 — — Note component at date of issue 52,953 10,733 63,686 — 63,686 Interest charged (using effective interest rate) 8,469 25,161 33,630 35,855 69,485 Interest paid in cash — — — (1,171) (1,171) Roll over of CLN 2020 to CLN 2022 — — — (28,512) (28,512) Conversion to equity — — — (102,679) (102,679) Reclassification from Convertible Note to Loans Payable — — — (809) (809) Carrying amount of the loan payable component at year end 61,422 35,894 97,316 (97,316) — Conversion components as the date of issue 27,878 25,685 53,563 — 53,563 Warrants at the date of issue 6,829 7,862 14,691 — 14,691 Loss (gain) from revaluation to fair value through profit and loss 8,420 6,325 14,745 8,028 22,773 Derivatives Roll over of CLN 2020 to CLN 2022 — — — (14,409) (14,409) Conversion to equity — — — (76,618) (76,618) Carrying amount of the derivative financial liability components at year end 43,127 39,872 82,999 (82,999) — </t>
        </is>
      </c>
    </row>
    <row r="5">
      <c r="A5" s="4" t="inlineStr">
        <is>
          <t>Disclosure Of Warrants</t>
        </is>
      </c>
      <c r="B5" s="4" t="inlineStr">
        <is>
          <t xml:space="preserve">Description of Warrants In US$ thousand Public warrants Private warrants Convertible Note Warrants 2022 Total Warrants at the date of issue 1,840 1,585 1,582 5,007 Loss (gain) from revaluation to fair value through profit and loss (1,227) (1,059) (1,240) (3,526) Carrying amount of the warrants at year end 613 526 342 1,4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Disclosure of classes of share capital</t>
        </is>
      </c>
      <c r="B4" s="4" t="inlineStr">
        <is>
          <t xml:space="preserve">Issued and outstanding December 31, 2022 2021 (In thousands of US$) Ordinary shares of $0.01 each — 4 Series A shares of $0.01 each — 156 Series B shares of $0.01 each — 44 Series C shares of $0.01 each — 32 Ordinary shares of $0.005064 each (after Redesignation and Subdivision) 488 — 488 2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DITIONAL PAID IN CAPITAL (Tables)</t>
        </is>
      </c>
      <c r="B1" s="2" t="inlineStr">
        <is>
          <t>12 Months Ended</t>
        </is>
      </c>
    </row>
    <row r="2">
      <c r="B2" s="2" t="inlineStr">
        <is>
          <t>Dec. 31, 2022</t>
        </is>
      </c>
    </row>
    <row r="3">
      <c r="A3" s="3" t="inlineStr">
        <is>
          <t>Additional Paid In Capital [Abstract]</t>
        </is>
      </c>
      <c r="B3" s="4" t="inlineStr">
        <is>
          <t xml:space="preserve"> </t>
        </is>
      </c>
    </row>
    <row r="4">
      <c r="A4" s="4" t="inlineStr">
        <is>
          <t>Schedule of Additional Paid In Capital</t>
        </is>
      </c>
      <c r="B4" s="4" t="inlineStr">
        <is>
          <t>At 1 Issuance of Exercises Conversion Equity- At 31 (In Thousands of US$) Share premium 178,715 382,192 — — — 560,907 Costs of equity raise (542) (12,234) — — — (12,776) Value of conversion rights on investors fund 1,926 — — — — 1,926 Equity on stock compensation 11,014 — 118 — 2,021 13,153 Total additional paid-in capital 191,113 369,958 118 — 2,021 563,210 At 1 Issuance of Exercises Conversion Equity- At 31 (In Thousands of US$) Share premium 178,549 82 84 — — 178,715 Costs of equity raise (542) — — — — (542) Value of conversion rights on investors fund — — — 1,926 — 1,926 Equity on stock compensation 8,197 — — — 2,817 11,014 Total additional paid-in capital 186,204 82 84 1,926 2,817 191,113 The impacts within Additional Paid-in Capital (APIC), "Issuance of shares" in the year 2022 are as follows: (in million) Selina Convertible Instrument Conversion (CLN 2020, Term Loan and Legacy Warrants) $ 238.6 A Issuance of Selina Ordinary Shares to PIPE Investors $ 52.6 B Conversion of the BCA Bridge Loan Warrants $ 3.7 C Deferred Underwriting Fees $ 4.5 D CLN 2022 Sponsor Shares $ 8.8 E Share Listing Expenses $ 74.4 F Convertible Note Placement Fee (CLN 2022) $ (0.4) G Transaction costs associated with the issuing of shares $ (12.2) H Total Selina Additional Paid-in Capital 2022 (Issuance of Shares) $ 370.0 A) On October 27, 2022, as described in Note 23, in the context of the consummation of the Business Combination -see Note 14-, the existing financing instruments, being a portion of CLN 2020 (see Note 21), the Term Loan (see Note 20), put and call options, and existing 2018/2020 warrant instrument (the "Legacy Warrants"), converted into equity. B) As described in Note 20 e), pursuant to the consummation of the Business Combination, the shares issued to investors under the PIPE subscription agreements, including those shares issued to satisfy early payment fees, were issued at an implied price per Ordinary Share of $10.00. C) Warrants issued in connection with a committed bridge loan facility, were exercised upon the Closing Date occurring (see Note 20), D) Ordinary Shares in exchange for a portion of BOA's underwriter fees that were issued at a price per Ordinary Share of $10.00 (see Note 23). E) The Convertible Loan Investment (CLN 2022) Sponsor shares issued pursuant to which the BOA’s sponsor, Bet on America LLC, agreed to transfer to such the CLN 2022 investors, at the closing of the Business Combination, shares of BOA Class B Common Stock owned by the sponsor, and ultimately Selina Ordinary Shares in exchange therefore (the "CLN 2022 Sponsor Shares"). See Note 21. F) The Share Listing Expenses, that reflects a non-recurring adjustment for $74.4 million representing the excess of the fair value of the shares issued over the value of the net assets acquired in the Business Combination (see Note 14). G) Convertible Note Placement Fee from Oppenheimer &amp; Co. Inc. acquisition cost that represents the costs directly attributable to the acquisition of the Convertible Note Investment (CLN 2022), an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 [Abstract]</t>
        </is>
      </c>
      <c r="B3" s="4" t="inlineStr">
        <is>
          <t xml:space="preserve"> </t>
        </is>
      </c>
    </row>
    <row r="4">
      <c r="A4" s="4" t="inlineStr">
        <is>
          <t>Disclosure of fair value measurement of liabilities</t>
        </is>
      </c>
      <c r="B4" s="4" t="inlineStr">
        <is>
          <t xml:space="preserve">Quantitative disclosures of the fair value measurement hierarchy of the Group's assets and liabilities as of December 31, 2022 and 2021: Valuation Fair value hierarchy 2022 Level 1 Level 2 Level 3 Total (In thousands of US$) Assets &amp; Liabilities measured at fair value: Derivative financial assets (Note 17): Dec 31, 2022 (903) - (471) (1,374) Derivative financial liabilities (Note 30): Dec 31, 2022 — — 1,216 1,216 Warrants (Note 21): Dec 31, 2022 1,481 — — 1,481 Liabilities whose fair value is disclosed (Note 26): Financial Instruments designated at fair value through P&amp;L (CLN 2022) Dec 31, 2022 — — 47,096 47,096 Interest-bearing loans Dec 31, 2022 — — — — Valuation Fair value hierarchy 2021 Level 1 Level 2 Level 3 Total (In thousands of US$) Assets &amp; Liabilities measured at fair value: Derivative financial liabilities (Note 26): Dec 31, 2021 — — 76,906 76,906 Warrants (Note 21): Dec 31, 2021 — — 21,975 21,975 Liabilities whose fair value is disclosed (Note 26): Interest-bearing loans (CLN 2020) Dec 31, 2021 — — 97,316 97,316 Interest-bearing loans (Term loan) Dec 31, 2021 — — 34,276 34,276 </t>
        </is>
      </c>
    </row>
    <row r="5">
      <c r="A5" s="4" t="inlineStr">
        <is>
          <t>Disclosure of significant unobservable inputs to valuation</t>
        </is>
      </c>
      <c r="B5" s="4" t="inlineStr">
        <is>
          <t>Description of significant unobservable inputs to valuation: Valuation Significant unobservable Input in Sensitivity of the input to fair value Financial Instruments designated at fair value through P&amp;L (CLN 2022) DCF and Monte Carlo Weighted average cost of capital (WACC) 50% 5% increase (decrease) in the discount rate would result (decrease) increase in fair value by $(4,170) thousands, $4,461 thousand,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detailed information about financial instruments</t>
        </is>
      </c>
      <c r="B4" s="4" t="inlineStr">
        <is>
          <t>Categories of financial instruments Carrying amount Fair value December 31, December 31, 2022 2021 2022 2021 (In thousands of US$) Financial assets Measured at amortized cost: Current Cash 47,689 21,943 47,689 21,943 Trade and other receivables 10,543 10,527 10,543 10,527 Non-current Trade and other receivables 1,671 1,925 1,671 1,925 Non-current financial assets 3,149 3,156 3,149 3,156 Security Deposits 10,910 9,773 10,910 9,773 Total financial assets 73,962 47,324 73,962 47,324 Financial and lease liabilities Measured at amortized cost: Current Loans payable (37,678) (19,458) (37,678) (19,458) Lease liabilities (59,115) (45,660) (59,115) (45,660) Trade payables and other liabilities (81,526) (50,066) (81,526) (50,066) Non-current Loan payable, net of current portion (97,996) (129,714) (97,996) (130,735) Convertible Note — (97,316) — (142,317) Lease liabilities, net of current portion (469,745) (348,972) (469,745) (348,972) Accounts payable from related parties — (3,472) — (3,472) Measured at fair value through profit or loss: Current Derivative financial instruments (warrants and conversion option on convertible note) (1,481) (82,999) (1,481) (82,999) Derivative financial instruments (convert features and prepayment option on the Term Loan Note and put and call options) (1,216) (15,882) (1,216) (15,882) Convertible Note (7,914) — (7,914) — Non-Current Convertible Note (39,182) — (39,182) — Total financial and lease liabilities (795,853) (793,539) (795,853) (839,561)</t>
        </is>
      </c>
    </row>
    <row r="5">
      <c r="A5" s="4" t="inlineStr">
        <is>
          <t>Disclosure of maturity profile of the Group's financial liabilities</t>
        </is>
      </c>
      <c r="B5" s="4" t="inlineStr">
        <is>
          <t xml:space="preserve">The table below summarizes the maturity profile of the Group's financial liabilities based on contractual undiscounted payments (including interest payments): Less than 1 to 2 2 to 3 3 to 4 &gt; 4 Total (In thousands of US$) December 31, 2022 Loans payable 46,380 22,993 16,722 18,032 93,632 197,759 Lease liabilities 59,115 55,049 55,417 55,742 780,126 1,005,449 Trade payables and other liabilities 49,343 — — — — 49,343 Accounts payable to related parties — — — — — — Convertible loans 8,948 8,850 8,850 156,350 — 182,998 163,786 86,892 80,989 230,124 873,758 1,435,549 December 31, 2021 Loans payable 22,685 80,437 8,032 9,089 81,097 201,340 Lease liabilities 45,660 45,274 42,993 42,745 607,558 784,230 Trade payables and other liabilities 31,124 — — — — 31,124 Accounts payable to related parties — — — — 3,472 3,472 Convertible loans — 176,448 — — — 176,448 99,469 302,159 51,025 51,834 692,127 1,196,6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Abstract]</t>
        </is>
      </c>
      <c r="B3" s="4" t="inlineStr">
        <is>
          <t xml:space="preserve"> </t>
        </is>
      </c>
    </row>
    <row r="4">
      <c r="A4" s="4" t="inlineStr">
        <is>
          <t>Disclosure of Related Party Noteholders</t>
        </is>
      </c>
      <c r="B4" s="4" t="inlineStr">
        <is>
          <t>Each of the following Related Lenders holds one or more convertible notes issued pursuant to the Convertible Loan Note Instrument (CLN 2022) for the aggregate nominal amounts set forth opposite such Related Party Noteholder’s name below. Name of Amount of Gomez Cayman SPV Limited and its related entity, Cibanco, $17,889 Kibbutz Holding S.a.r.l. $14,857 Guines $8,914 Ridgeview Holdings LLC $283 Cobalt Partners, LP $3,537</t>
        </is>
      </c>
    </row>
    <row r="5">
      <c r="A5" s="4" t="inlineStr">
        <is>
          <t>Disclosure of balances and transactions with interested and related parties</t>
        </is>
      </c>
      <c r="B5" s="4" t="inlineStr">
        <is>
          <t xml:space="preserve">Balances with related parties: Key management Other related parties (In thousands of US$) December 31, 2022: Receivables: Trade receivables — 20 Payables: Convertible note 10,345 — Warrants 75 — Lease liability 16,585 — December 31 2021: Receivables: Trade receivables — 327 Payables: Accounts payable — 3,472 Loan payable 37,737 324 Convertible note 60,819 24,876 Derivative financial liabilities 44,525 21,728 Warrants 6,926 10,098 Lease liability 22,455 — c. Transactions with related parties: Key management Other related parties (In thousands of US$) Year ended December 31, 2022 Finance Costs 39,061 18,015 Finance Income (19,172) — Gain on lease termination (Note 12) — 1,487 Year ended December 31, 2021 Finance Costs 58,281 10,430 Year ended December 31, 2020 Finance Costs 1,617 — Year ended December 31, 2022: Interested parties (including directors) employed by the Company (In thousands of US$) Wages and salaries 3,338 Social security costs 636 Share-based payment benefits 2,160 Total 6,134 Year ended December 31, 2021: Interested parties (including directors) employed by the Company (In thousands of US$) Wages and salaries 806 Social security costs 106 Share-based payment benefits 401 Total 1,313 Year ended December 31, 2020: Interested parties (including directors) employed by the Company (In thousands of US$) Wages and salaries 766 Social security costs 95 Share-based payment benefits 526 Total 1,3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 BASED PAYMENTS (Tables)</t>
        </is>
      </c>
      <c r="B1" s="2" t="inlineStr">
        <is>
          <t>12 Months Ended</t>
        </is>
      </c>
    </row>
    <row r="2">
      <c r="B2" s="2" t="inlineStr">
        <is>
          <t>Dec. 31, 2022</t>
        </is>
      </c>
    </row>
    <row r="3">
      <c r="A3" s="3" t="inlineStr">
        <is>
          <t>Share Based Payments Arrangements [Abstract]</t>
        </is>
      </c>
      <c r="B3" s="4" t="inlineStr">
        <is>
          <t xml:space="preserve"> </t>
        </is>
      </c>
    </row>
    <row r="4">
      <c r="A4" s="4" t="inlineStr">
        <is>
          <t>Stock-based compensation expense</t>
        </is>
      </c>
      <c r="B4" s="4" t="inlineStr">
        <is>
          <t xml:space="preserve">Stock-based compensation expense was composed as follows: Year ended December 31, 2022 2021 2020 (In thousands of US$) Equity-settled share-based payment plans 2,021 2,817 1,340 Cash-settled share-based payment plans 3,528 2,377 1,057 Total share-based payments 5,549 5,194 2,397 Employees 5,549 5,192 2,301 Advisors — 2 96 Total share-based payments 5,549 5,194 2,397 </t>
        </is>
      </c>
    </row>
    <row r="5">
      <c r="A5" s="4" t="inlineStr">
        <is>
          <t>Changes in stock options issued</t>
        </is>
      </c>
      <c r="B5" s="4" t="inlineStr">
        <is>
          <t xml:space="preserve">The table below summarizes the number and weighted average exercise prices (WAEP) relating to stock options issued under the Plan for employees during the year ended December 31, 2022, 2021 and 2020: Year ended December 31, 2022 2021 2020 Number WAEP Number WAEP Number WAEP Options at beginning of year 5,227,099 6.7 3,620,737 6.0 2,283,130 4.6 Options granted 1,882,046 4.0 1,980,828 7.5 2,004,410 7.9 Options exercised (20,152) 5.5 (211,582.0) 0.5 - - Options forfeited (923,438) 7.8 (162,884) 7.1 (666,803) 7.0 Options outstanding at end of year 6,165,555 8.1 5,227,099 6.7 3,620,737 6.0 Options exercisable at end of year 3,665,582 4.9 2,494,059 4.9 1,594,238 3.7 </t>
        </is>
      </c>
    </row>
    <row r="6">
      <c r="A6" s="4" t="inlineStr">
        <is>
          <t>Fair value measurement of the newly granted equity-settled share options</t>
        </is>
      </c>
      <c r="B6" s="4" t="inlineStr">
        <is>
          <t>The following table lists the inputs to the Black-Scholes model used for the fair value measurement of the newly granted equity-settled share options for the above plans: Year ended December 31, 2022 2021 2020 Weighted average fair value at the measurement date ($) 6.3 11.0 3.3 Dividend yield (%) 0 0 0 Expected volatility of the share prices (%) 55.4 87.6 70.3 Risk-free interest rate (%) 2.0 1.1 0.4 Expected life of share options (years) 6.2 6.4 6.5 Weighted average share price ($) 3.2 4.2 1.9 Model used B&amp;S B&amp;S B&amp;S</t>
        </is>
      </c>
    </row>
    <row r="7">
      <c r="A7" s="4" t="inlineStr">
        <is>
          <t>Cash-settled share-based payment transactions</t>
        </is>
      </c>
      <c r="B7" s="4" t="inlineStr">
        <is>
          <t xml:space="preserve">The following table presents the outstanding liabilities in respect of which the employee's right has vested by the reporting date: Year ended December 31, 2022 2021 (In thousands of US$) Granted (units) 352,557 258,406 Phantom share fair value ($) 19.8 13.3 Total liabilities 6,963 3,43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Schedule of Interests in Subsidiaries</t>
        </is>
      </c>
      <c r="B4" s="4" t="inlineStr">
        <is>
          <t>As of December 31, 2022, the following were subsidiary undertakings of the Group: Name Country of Effective Effective interest percentage details Registered Office Address Selina Management Company UK Ltd. United Kingdom 100.00 % Not applicable 102 Fulham Palace Road Selina Operations UK Ltd. United Kingdom 100.00 % Not applicable 102 Fulham Palace Road Selina Operation Camden, Ltd. United Kingdom 90.00 % Selina Operation Camden, Ltd. is a 90% owned subsidiary of Selina Hospitality PLC, as follows: (1) Selina Hospitality PLC owns 100% of Selina Operations UK, Ltd.’s share capital; and (2) Selina Operations UK, Ltd. owns 90% of the share capital of Selina Operation Camden, Ltd. represented by 135 Ordinary Shares. 102 Fulham Palace Road Selina Operation Brighton, Ltd. United Kingdom 90.00 % Selina Operation Brighton, Ltd. is a 90% owned subsidiary of Selina Hospitality PLC, as follows: (1) Selina Hospitality PLC owns 100% of Selina Operations UK, Ltd.’s share capital; and (2) Selina Operations UK, Ltd. owns 90% of the share capital of Selina Operation Brighton, Ltd., represented by 135 Ordinary Shares. 102 Fulham Palace Road Selina Operation Midlands, Ltd United Kingdom 99.01 % Selina Operation Midlands, Ltd. is a 99.01% owned subsidiary of Selina Hospitality PLC, as follows: (1) Selina Hospitality PLC owns 100% of Selina Operations UK, Ltd.’s outstanding stock; and (2) Selina Operations UK, Ltd. owns 99.1% of the outstanding stock of Selina Operation Midlands, Ltd. Third-party owns 0.99% of the of the outstanding stock of Selina Operation Midlands, Ltd (via B ordinary shares) and Selina Operations UK, Ltd. owns 99.01% of the outstanding stock of Selina Operation Midlands, Ltd (via A ordinary shares). Selina Operations UK, Ltd owns 100% of the voting shares in Selina Operation Midlands, Ltd. Third party's B ordinary shares have a distribution preference. 102 Fulham Palace Road Selina RY Ltd. United Kingdom 100.00 % Not applicable 102 Fulham Palace Road Selina Operations Bath Ltd. United Kingdom 100.00 % Not applicable 102 Fulham Palace Road Selina Operation Holborn Ltd (formerly Selina UK Real Estate Ltd.) United Kingdom 100.00 % Not applicable 102 Fulham Palace Road Selina Loyalty Management Ltd. United Kingdom 100.00 % Not applicable 102 Fulham Palace Road Selina Ventures Holding Ltd. United Kingdom 100.00 % Not applicable 102 Fulham Palace Road Selina Wheel Ventures Limited United Kingdom 100.00 % The ownership interest in Selina Wheel Ventures Limited comprises partnership interests. Selina Ventures Holding Ltd is contractually obligated to transfer part of its shares so that its final ownership will be equal to 45%. 102 Fulham Palace Road Global Demandco Limited United Kingdom 100.00 % Not applicable 102 Fulham Palace Road Selina International Music Summits Ltd. United Kingdom 100.00 % Not applicable 102 Fulham Palace Road Selina Sound Ventures GP Limited Jersey Channel Islands 100.00 % The ownership interest in Selina Sound Ventures GP Limited and Pirate Venture LP comprises partnership interests. Pirate Studios Limited is a 3.50% owned investment of Selina Hospitality PLC, as follows: (1) Selina Hospitality PLC owns 100% of Pirate Venture LP’s (Jersey Island) limited partnership rights as the sole limited partner thereof; (2) Selina Holding Company UK Societas owns 100% of Seliana Venture Holdings Ltd. outstanding equity stock, (3) Selina Ventures Holding Ltd. also owns 100% of the outstanding stock of Selina Sound Ventures GP Limited (Jersey Island) which is the general partner of Pirate Ventures LP; and (4) Selina Sound Ventures Ltd. acting on behalf of Pirate Venture LP as the general partner thereof, holds 3.50% of Pirate Studios Limited outstanding stock represented in 3,221 preferred B1 shares. 3 rd Floor, Liberation House, Castle Street, St Helier, Jersey JE1 1BL Pirate Venture LP Jersey Channel Islands 100.00 % Not applicable 3 rd Floor, Liberation House, Castle Street, St Helier, Jersey JE1 1BL Seli-Na Operations II Pt, Lda. Portugal 100.00 % Not applicable Beco Carrasco nº1, 1200-096 Lisboa, Seli-Na Operation Porto, Unipessoal Lda. Portugal 100.00 % Not applicable Beco Carrasco nº1, 1200-096 Lisboa, Seli-Na Operation Ericeira, Unipessoal Lda. Portugal 100.00 % Not applicable Beco Carrasco nº1, 1200-096 Lisboa, Portugal Name Country of Effective Effective interest percentage details Registered Office Address Seli-Na Operation Palacio, Unipessoal Lda. Portugal 100.00 % Not applicable Beco Carrasco nº1, 1200-096 Lisboa, Portugal Seli-Na Operation Vila Nova, Unipessoal Lda. Portugal 100.00 % Not applicable Beco Carrasco nº1, 1200-096 Lisboa, Portugal Seli-Na Operation Lisboa RF, Unipessoal Lda. Portugal 100.00 % Not applicable Beco Carrasco nº1, 1200-096 Lisboa, Portugal Seli-Na Operation Geres PT, Unipessoal Lda. Portugal 100.00 % Not applicable Beco Carrasco nº1, 1200-096 Lisboa, Portugal Seli-Na Operation Arabic Building, Unipessoal Lda. Portugal 100.00 % Not applicable Beco Carrasco nº1, 1200-096 Lisboa, Portugal Seli-Na Operation Peniche, Unipessoal Lda. Portugal 100.00 % Not applicable Beco Carrasco nº1, 1200-096 Lisboa, Portugal Seli-Na Operation Sintra, Unipessoal Lda. Portugal 100.00 % Not applicable Beco Carrasco nº1, 1200-096 Lisboa, Portugal Seli-Na Portugal Real Estate, Unipessoal Lda. Portugal 100.00 % Not applicable Beco Carrasco nº1, 1200-096 Lisboa, Portugal Selina Operation Hellas S.A. Greece 100.00 % Not applicable 18 Theatrou Square, Athens, Greece Selina Operation Theatrou Single Member, S.A. Greece 100.00 % Not applicable 18 Theatrou Square, Athens, Greece Selina Operation Makrinitsa Single Member, S.A. Greece 100.00 % Not applicable 18 Theatrou Square, Athens, Greece Selina Athens Real Estate, S.A. Greece 100.00 % Not applicable 18 Theatrou Square, Athens, Greece Selina Operation Evoia Single Member, S.A. Greece 100.00 % Not applicable 18 Theatrou Square, Athens, Greece Selina Real Estate Single Member Private Company Greece 100.00 % Not applicable 18 Theatrou Square, Athens, Greece Selina Operations AUT GmbH Austria 100.00 % Not applicable Schottenring 14 Selina Operation Bad Gastein GmbH Austria 100.00 % Not applicable Schottenring 14 Selina Holding Australia Pty, Ltd. Australia 100.00 % Not applicable Level 25, 100 Miller Street, North Sydney Selina Operations Australia Pty, Ltd. Australia 100.00 % Not applicable Level 25, 100 Miller Street, North Sydney Selina Operation St. Kilda Pty, Ltd. Australia 100.00 % Not applicable Level 25, 100 Miller Street, North Sydney Selina Operation Brisbane Pty, Ltd. Australia 100.00 % Not applicable Level 25, 100 Miller Street, North Sydney Selina Operation Magnetic Island Pty Ltd. Australia 100.00 % Not applicable Level 25, 100 Miller Street, North Sydney Selina Global Services Spain SL Spain 100.00 % Not applicable Calle Eloy Gonzalo, 27, 28010, Madrid, España Selina Operations Spain SL Spain 100.00 % Not applicable Madrid 28008, Calle Princesa, No 24, 4 P Selina Operation Granada SL Spain 100.00 % Not applicable Madrid 28008, Calle Princesa, No 24, 4 P Selina Operations Hungary Kft Hungary 100.00 % Not applicable 1072 Budapest, Rákóczi utca 42, Hungary Selina Danube Real Estate Kft Hungary 100.00 % Not applicable 1072 Budapest, Rákóczi utca 42, Hungary Selina Operation Poland Spółka Z Ograniczoną Odpowiedzialnoscią Poland 100.00 % Not applicable Grzybowska 2/29, Warsaw, Poland Selina Operations Germany GmbH Germany 100.00 % Not applicable Konstanzer Straße 1, 10707 Berlin, Germany Selina DE GmbH Germany 100.00 % Not applicable Konstanzer Straße 1, 10707 Berlin, Germany Selina Berlin GmbH &amp; Co KG Germany 100.00 % Not applicable Konstanzer Straße 1, 10707 Berlin, Germany S1 Berlin Mitte GmbH &amp; Co KG Germany 100.00 % Not applicable Konstanzer Straße 1, 10707 Berlin, Germany Name Country of Effective Effective interest percentage details Registered Office Address Selina Konstanzer Str GmbH and Co KG Germany 100.00 % Not applicable Konstanzer Straße 1, 10707 Berlin, Germany Selina RE GmbH Germany 100.00 % Not applicable Konstanzer Straße 1, 10707 Berlin, Germany Selina Services Israel Ltd Israel 100.00 % Not applicable 12 Haachim Mesalvita St., Tel Aviv, Israel Selina Operation Israel Ltd Israel 100.00 % Not applicable 12 Haachim Mesalvita St., Tel Aviv, Selina Operation Neve Tzedek Ltd Israel 100.00 % Not applicable 12 Haachim Mesalvita St., Tel Aviv, Israel Selina Operation Sea Of Galilee Ltd Israel 100.00 % Not applicable 12 Haachim Mesalvita St., Tel Aviv, Israel Selina Operation Beit Oren Ltd Israel 100.00 % Not applicable 12 Haachim Mesalvita St., Tel Aviv, Israel Selina Operation Ramon Ltd Israel 100.00 % Not applicable 12 Haachim Mesalvita St., Tel Aviv, Israel Selina Operation Jerusalem Mountains Ltd Israel 100.00 % Not applicable 12 Haachim Mesalvita St., Tel Aviv, Israel Selina Real Estate Holding, S.A. Panama 100.00 % Not applicable Calle 12 y Avenida B, Edificio Bola de Oro, Casco Antiguo, Ciudad de Panama, República de Panama Selina Operation Capsule Ltd. Israel 100.00 % Not applicable 12 Haachim Mesalvita St., Tel Aviv, Israel Selina Operation Metula Ltd, Israel 100.00 % Not applicable 12 Haachim Mesalvita St., Tel Aviv, Israel Selina Operation Almog Ltd. Israel 100.00 % Not applicable 12 Haachim Mesalvita St., Tel Aviv, Israel Selina Operation Adama Ltd. Israel 100.00 % Not applicable 12 Haachim Mesalvita St., Tel Aviv, Israel Selina Operation Negev Ltd. Israel 100.00 % Not applicable 12 Haachim Mesalvita St., Tel Aviv, Israel Selina Operation Arava Ltd. Israel 100.00 % Not applicable 12 Haachim Mesalvita St., Tel Aviv, Israel Selina Operation Yarden Harari Ltd. Israel 100.00 % Not applicable 12 Haachim Mesalvita St., Tel Aviv, Israel Selina Operation Hayarkon Ltd. Israel 100.00 % Not applicable 12 Haachim Mesalvita St., Tel Aviv, Israel Selina Panama Real Estate, S.A. Panama 100.00 % Not applicable Calle 12 y Avenida B, Edificio Bola de Oro, Casco Antiguo, Ciudad de Panama, República de Panama SPV 1 Panama RE, S.A. Panama 85.00 % SPV 1 Panama RE, S.A. is an 85% owned subsidiary of Selina Hospitality PLC as follows: (1) Selina Hospitality PLC owns 100% of Selina Operation One (1), S.A.'s outstanding stock; (2) Selina Operation One (1), S.A. owns 85% of PCN Operations, S.A.'s outstanding stock; (3) PCN Operations, S.A. owns 100% of Selina Operations Panama Two, S.A.'s outstanding stock; and (4) Selina Operations Panama Two, S.A. owns 100% of SPV 1 Panama RE, S.A.'s outstanding stock. Calle 12 y Avenida B, Edificio Bola de Oro, Casco Antiguo, Ciudad de Panama, República de Panama Selina Operation One (1), S.A. Panama 100.00 % Not applicable Calle 12 y Avenida B, Edificio Bola de Oro, Casco Antiguo, Ciudad de Panama, República de Panama Selina Operations Panama, S.A. Panama 76.925 % Selina Operations Panama, S.A. is a 76.925% owned subsidiary of Selina Hospitality PLC as follows: (1) Selina Hospitality PLC owns 100% of Selina Operation One (1), S.A.’s outstanding stock; (2) Selina Operation One (1), S.A. owns 85% of PCN Operations, S.A..’s outstanding stock and (3) PCN Operations S.A. owns 90.5% of Selina Operations Panama S.A.’s outstanding stock represented in 1510 Class A shares. The ownership interest in Selina Operations Panama, S.A. comprises Class A Shares. Calle 12 y Avenida B, Edificio Bola de Oro, Casco Antiguo, Ciudad de Panama, República de Panama Selina Operations Panama Two S.A. Panama 85.00 % Selina Operations Panama Two, S.A. is an 85% owned subsidiary of Selina Hospitality PLC as follows: (1) Selina Hospitality PLC owns 100% of Selina Operation One (1), S.A.'s outstanding stock; (2) Selina Operation One (1), S.A. owns 85% of PCN Operations, S.A.'s outstanding stock; and (3) PCN Operations, S.A. owns 100% of Selina Operations Panama Two, S.A.'s outstanding stock; Calle 12 y Avenida B, Edificio Bola de Oro, Casco Antiguo, Ciudad de Panama, República de Panama Name Country of Effective Effective interest percentage details Registered Office Address Selina Operation Red Frog, S.A. Panama 76.925 % Selina Operation Red Frog,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Selina Operation Red Frog, S.A. Calle 12 y Avenida B, Edificio Bola de Oro, Casco Antiguo, Ciudad de Panama, República de Panama Selina Operations Bocas Del Toro, S.A. Panama 76.925 % Selina Operations Bocas Del Toro,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Selina Operations Bocas Del Toro, S.A. Calle 12 y Avenida B, Edificio Bola de Oro, Casco Antiguo, Ciudad de Panama, República de Panama Selina Pedasi, S.A. Panama 76.925 % Selina Pedasi,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Selina Pedasi, S.A. Calle 12 y Avenida B, Edificio Bola de Oro, Casco Antiguo, Ciudad de Panama, República de Panama Selina Management Panama, S.A. Panama 100.00 % Calle 12 y Avenida B, Edificio Bola de Oro, Casco Antiguo, Ciudad de Panama, República de Panama Selina Explore Panama, S.A. Panama 76.925 % Selina Explore Panama,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Selina Explore Panama, S.A. Calle 12 y Avenida B, Edificio Bola de Oro, Casco Antiguo, Ciudad de Panama, República de Panama Corriente Del Sur Investment, S.A. Panama 76.925 % Corriente Del Sur Investment,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Corriente Del Sur Investment, S.A. Calle 12 y Avenida B, Edificio Bola de Oro, Casco Antiguo, Ciudad de Panama, República de Panama Selina Operation Venao, S.A. Panama 76.925 % Selina Operation Venao,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Selina Operation Venao, S.A. Calle 12 y Avenida B, Edificio Bola de Oro, Casco Antiguo, Ciudad de Panama, República de Panama Selina Operation Bola De Oro, S.A. Panama 76.925 % Selina Operation Bola De Oro, S.A. is a 76.925% owned subsidiary of Selina Hospitality PLC as follows: (1) Selina Hospitality PLC owns 100% of Selina Operation One (1), S.A.’s outstanding stock; (2) Selina Operation One (1), S.A. owns 85% of PCN Operations S.A.’s outstanding stock; (3) PCN Operations S.A. owns 90.5% of Selina Operations Panama, S.A.’s outstanding stock; and (4) Selina Operations Panama, S.A. owns 100% of the outstanding stock of Selina Operation Bola De Oro, S.A. Calle 12 y Avenida B, Edificio Bola de Oro, Casco Antiguo, Ciudad de Panama, República de Panama Selina Operation Riopac, S.A. Panama 85.00 % Selina Operation RioPac, S.A. is an 85% owned subsidiary of Selina Hospitality PLC as follows: (1) Selina Hospitality PLC owns 100% of Selina Operation One (1), S.A.'s outstanding stock; (2) Selina Operation One (1), S.A. owns 85% of PCN Operations, S.A.'s outstanding stock; (3) PCN Operations, S.A. owns 100% of Selina Operations Panama Two, S.A.'s outstanding stock; and (4) Selina Operations Panama Two, S.A. owns 100% of Selina Operation RioPac, S.A.'s outstanding stock. Calle 12 y Avenida B, Edificio Bola de Oro, Casco Antiguo, Ciudad de Panama, República de Panama Selina Operations Panama III, S.A. Panama 100.00 % Not applicable Calle 12 y Avenida B, Edificio Bola de Oro, Casco Antiguo, Ciudad de Panama, República de Panama Name Country of Effective Effective interest percentage details Registered Office Address Selina Operation El Valle, S.A. Panama 100.00 % Not applicable Calle 12 y Avenida B, Edificio Bola de Oro, Casco Antiguo, Ciudad de Panama, República de Panama Selina Operation Boquete, S.A. Panama 100.00 % Not applicable Calle 12 y Avenida B, Edificio Bola de Oro, Casco Antiguo, Ciudad de Panama, República de Panama Selina Operation Venao Tipi, S.A. Panama 100.00 % Not applicable Calle 12 y Avenida B, Edificio Bola de Oro, Casco Antiguo, Ciudad de Panama, República de Panama Selina Operation Santa Catalina, S.A. Panama 100.00 % Not applicable Calle 12 y Avenida B, Edificio Bola de Oro, Casco Antiguo, Ciudad de Panama, República de Panama Selina Hospitality Academy, S.A. Panama 100.00 % Not applicable Calle 12 y Avenida B, Edificio Bola de Oro, Casco Antiguo, Ciudad de Panama, República de Panama RY Management, S.A. Panama 100.00 % Not applicable Calle 12 y Avenida B, Edificio Bola de Oro, Casco Antiguo, Ciudad de Panama, República de Panama Selina Rev-Share Col, S.A. Panama 100.00 % Not applicable Calle 12 y Avenida B, Edificio Bola de Oro, Casco Antiguo, Ciudad de Panama, República de Panama Selina Operations Argentina, S.R.L. Argentina 100.00 % Not applicable Zabala 2465, 6th Floor, Apt. A, Buenos Aires, Argentina Selina Operation Bariloche, S.R.L. Argentina 100.00 % Not applicable Zabala 2465, 6th Floor, Apt. A, Buenos Aires, Argentina Hostech, S.A. Argentina 100.00 % Not applicable Zabala 2465, 6th Floor, Apt. A, Buenos Aires, Argentina Selina Operations Mendoza, S.A.S Argentina 100.00 % Not applicable Zabala 2465, 6th Floor, Apt. A, Buenos Aires, Argentina Selina Holding Operations Argentina, S.A. Argentina 100.00 % Not applicable Zabala 2465, 6th Floor, Apt. A, Buenos Aires, Argentina Selina Argentina Real Estate, S.A. Argentina 100.00 % Not applicable Zabala 2465, 6th Floor, Apt. A, Buenos Aires, Argentina Selina Hospitality Bolivia, S.R.L. Bolivia 100.00 % Not applicable La Paz, Ave. 20 de Octubre y Aspiazu No. 2080, Zona Sopocachi, Bolivia Selina Operation La Paz, S.R.L. Bolivia 100.00 % Not applicable La Paz, Ave. 20 de Octubre y Aspiazu No. 2080, Zona Sopocachi, Bolivia Selina Explore Bolivia, S.R.L. Bolivia 100.00 % Not applicable La Paz, Ave. 20 de Octubre y Aspiazu No. 2080, Zona Sopocachi, Bolivia Selina Brazil Hospitalidade, S.A Brazil 100.00 % Not applicable Rua Aspicuelta, Numero 237, CEP 05.433-010 Vila Madalena, Sao Paulo, Selina Operation Hospedagem Eireli Brazil 100.00 % Not applicable Rua Aspicuelta, Numero 237, CEP Selina Brazil Turismo, Ltda. Brazil 100.00 % Not applicable Rua Aspicuelta, Numero 237, CEP 05.433-010 Vila Madalena, Sao Paulo, Selina Operations Chile, SpA Chile 100.00 % Not applicable Santiago, Chile Selina Explore Chile, SpA Chile 100.00 % Not applicable Santiago, Chile Selina Operation Pucon, SpA Chile 100.00 % Not applicable Santiago, Chile Selina Operation Providencia, SpA Chile 100.00 % Not applicable Santiago, Chile Selina Chile Real Estate SpA Chile 100.00 % Not applicable Santiago, Chile Selina Real Estate Holding Costa Rica, S.A. Costa Rica 100.00 % Not applicable San José Escazú, Distrito San Rafael, en Trejos Montealegre, Centro Corporativo El Cedral, Edificio Numero 4, Piso 3, Oficinas de Vector Selina San Jose City Real Estate, S.A. Costa Rica 100.00 % Not applicable San José Escazú, Distrito San Rafael, en Trejos Montealegre, Centro Corporativo El Cedral, Edificio Numero 4, Piso 3, Oficinas de Vector Name Country of Effective Effective interest percentage details Registered Office Address Selina Playa Jaco Real Estate, S.A. Costa Rica 100.00 % Not applicable San José Escazú, Distrito San Rafael, en Trejos Montealegre, Centro Corporativo El Cedral, Edificio Numero 4, Piso 3, Oficinas de Vector Selina La Fortuna Real Estate, S.A. Costa Rica 100.00 % Not applicable San José Escazú, Distrito San Rafael, en Trejos Montealegre, Centro Corporativo El Cedral, Edificio Numero 4, Piso 3, Oficinas de Vector Selina Puerto Viejo Real Estate, S.A. Costa Rica 100.00 % Not applicable San José Escazú, Distrito San Rafael, en Trejos Montealegre, Centro Corporativo El Cedral, Edificio Numero 4, Piso 3, Oficinas de Vector Selina Miramar Vistas Real Estate, S.A. Costa Rica 100.00 % Not applicable San José Escazú, Distrito San Rafael, en Trejos Montealegre, Centro Corporativo El Cedral, Edificio Numero 4, Piso 3, Oficinas de Vector Selina Tamarindo Beach Real Estate, S.A. Costa Rica 100.00 % Not applicable San José Escazú, Distrito San Rafael, en Trejos Montealegre, Centro Corporativo El Cedral, Edificio Numero 4, Piso 3, Oficinas de Vector Selina Santa Teresa Re Dos, S.A. Costa Rica 30 % Selina Santa Teresa RE Dos, S.A. is a 30% owned subsidiary of Selina Hospitality PLC as follows: (1) Selina Hospitality PLC owns 100% of Selina Real Estate Holding, S.A.’s outstanding stock; (2) Selina Real Estate Holding S.A. owns 100% of Selina Real Estate Holding Costa Rica, S.A.’s outstanding stock; and (4) Selina Real Estate Holding Costa Rica, S.A. owns 30% of the outstanding stock of Selina Santa Teresa RE Dos, S.A. San José Escazú, Distrito San Rafael, en Trejos Montealegre, Centro Corporativo El Cedral, Edificio Numero 4, Piso 3, Oficinas de Vector Selina Jaco Assets, S.A. Costa Rica 100.00 % Not applicable San José Escazú, Distrito San Rafael, en Trejos Montealegre, Centro Corporativo El Cedral, Edificio Numero 4, Piso 3, Oficinas de Vector Legal Selina Operation Costa Rica, S.A. Costa Rica 85.00 % Selina Operation Costa Rica, S.A. is an 85% owned subsidiary of Selina Hospitality PLC as follows: (1) Selina Hospitality PLC owns 100% of Selina Operation One (1), S.A.'s outstanding stock; (2) Selina Operation One (1), S.A. owns 85% of PCN Operations, S.A.'s outstanding stock; and (3) PCN Operations, S.A. owns 100% of Selina Operation Costa Rica, S.A.'s outstanding stock. San José Escazú, Distrito San Rafael, en Trejos Montealegre, Centro Corporativo El Cedral, Edificio Numero 4, Piso 3, Oficinas de Vector Legal Selina Operation Santa Teresa, S.A. Costa Rica 85.00 % Selina Operation Santa Teresa,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Santa Teresa, S.A.'s outstanding stock. San José Escazú, Distrito San Rafael, en Trejos Montealegre, Centro Corporativo El Cedral, Edificio Numero 4, Piso 3, Oficinas de Vector Legal Selina Operation San Jose City, S.A. Costa Rica 85.00 % Selina Operation San Jose City,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San Jose City, S.A.'s outstanding stock. San José Escazú, Distrito San Rafael, en Trejos Montealegre, Centro Corporativo El Cedral, Edificio Numero 4, Piso 3, Oficinas de Vector Selina Operation Miramar Vistas, S.A. Costa Rica 85.00 % Selina Operation Miramar Vistas,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Miramar Vistas, S.A.'s outstanding stock. San José Escazú, Distrito San Rafael, en Trejos Montealegre, Centro Corporativo El Cedral, Edificio Numero 4, Piso 3, Oficinas de Vector Name Country of Effective Effective interest percentage details Registered Office Address Selina Operation Playa Jaco, S.A. Costa Rica 85.00 % Selina Operation Playa Jaco,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Playa Jaco, S.A.'s outstanding stock. San José Escazú, Distrito San Rafael, en Trejos Montealegre, Centro Corporativo El Cedral, Edificio Numero 4, Piso 3, Oficinas de Vector Selina Operation La Fortuna, S.A. Costa Rica 85.00 % Selina Operation La Fortuna,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La Fortuna, S.A.'s outstanding stock. San José Escazú, Distrito San Rafael, en Trejos Montealegre, Centro Corporativo El Cedral, Edificio Numero 4, Piso 3, Oficinas de Vector Selina Operation Puerto Viejo, S.A. Costa Rica 85.00 % Selina Operation Puerto Viejo,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Puerto Viejo, S.A.'s outstanding stock. San José Escazú, Distrito San Rafael, en Trejos Montealegre, Centro Corporativo El Cedral, Edificio Numero 4, Piso 3, Oficinas de Vector Selina Operation Tamarindo Beach, S.A. Costa Rica 85.00 % Selina Operation Tamarindo Beach,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Tamarindo Beach, S.A.'s outstanding stock. San José Escazú, Distrito San Rafael, en Trejos Montealegre, Centro Corporativo El Cedral, Edificio Numero 4, Piso 3, Oficinas de Vector Legal Restaurante Gato Negro, S.A. Costa Rica 85.00 % Restaurante Gato Negro, S.A. is a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Restaurante Gato Negro S.A.'s outstanding stock. San José Escazú, Distrito San Rafael, en Trejos Montealegre, Centro Corporativo El Cedral, Edificio Numero 4, Piso 3, Oficinas de Vector Hotel Casitas Eclipse, S.A. Costa Rica 85.00 % Hotel Casitas Eclipse,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Hotel Casitas Eclipse S.A.'s outstanding stock. San José Escazú, Distrito San Rafael, Selina Explore Costa Rica Ltd Costa Rica 85.00 % Selina Explore Costa Rica, Ltd.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Explore Costa Rica Ltd's outstanding stock. San José Escazú, Distrito San Rafael, en Trejos Montealegre, Centro Corporativo El Cedral, Edificio Numero 4, Piso 3, Oficinas de Vector Legal Selina Operation Nosara Sunsets, S.A. Costa Rica 85.00 % Selina Operation Nosara Sunsets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Nosara Sunsets, S.A.'s outstanding stock. San José Escazú, Distrito San Rafael, en Trejos Montealegre, Centro Corporativo El Cedral, Edificio Numero 4, Piso 3, Oficinas de Vector Name Country of Effective Effective interest percentage details Registered Office Address Selina Operation Monteverde Forest, S.A. Costa Rica 85.00 % Selina Operation Monteverde Forest S.A. is an 85% owned subsidiary of Selina Hospitality PLC as follows: (1) Selina Hospitality PLC owns 100% of Selina Operation One (1), S.A.'s outstanding stock; (2) Selina Operation One (1), S.A. owns 85% of PCN Operations, S.A.'s outstanding stock; (3) PCN Operations, S.A. owns 100% of Selina Operation Rica, S.A.'s outstanding stock; and (4) Selina Operation Costa Rica, S.A. owns 100% of Selina Operation Monteverde Forest, S.A.'s outstanding stock. San José Escazú, Distrito San Rafael, en Trejos Montealegre, Centro Corporativo El Cedral, Edificio Numero 4, Piso 3, Oficinas de Vector Selina Operation Ecuador Selinaecu, S.A. Ecuador 100.00 % Not applicable La Floresta, Avenida 12 de Octubre, No. 26-48, Quito, Ecuador Selina Operation Quito Selinaquito, S.A. Ecuador 100.00 % Not applicable La Floresta, Avenida 12 de Octubre, No. 26-48, Quito, Ecuador Selina Explore Ecuador Selinaexplore, S.A. Ecuador 100.00 % Not applicable La Floresta, Avenida 12 de Octubre, No. 26-48, Quito, Ecuador Selina Operation Tena Selinatena, S.A. Ecuador 100.00 % Not applicable La Floresta, Avenida 12 de Octubre, No. 26-48, Quito, Ecuador Selina Operation Banos Selinabanos, S.A. Ecuador 100.00 % Not applicable La Floresta, Avenida 12 de Octubre, No. 26-48, Quito, Ecuador Selina Operation Cuenca Selinacuenca, S.A. Ecuador 100.00 % Not applicable La Floresta, Avenida 12 de Octubre, No. 26-48, Quito, Ecuador Selina Operation Montana Selinasol, S.A. Ecuador 100.00 % Not applicable La Floresta, Avenida 12 de Octubre, No. 26-48, Quito, Ecuador Selina Colombia Real Estate, S.A.S Colombia 100.00 % Not applicable Calle 11, #3-43 La Candelaria, Bogota, Colombia Selina Bogota Real Estate, S.A.S. Colombia 100.00 % Not applicable Calle 11, #3-43 La Candelaria, Bogota, Colombia Selina Cartagena Real Estate, S.A.S. Colombia 100.00 % Not applicable Calle 11, #3-43 La Candelaria, Bogota, Colombia Selina Operation Colombia, S.A.S. Colombia 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27" customWidth="1" min="6" max="6"/>
    <col width="32" customWidth="1" min="7" max="7"/>
    <col width="15" customWidth="1" min="8" max="8"/>
    <col width="20" customWidth="1" min="9" max="9"/>
    <col width="21" customWidth="1" min="10" max="10"/>
    <col width="34" customWidth="1" min="11" max="11"/>
    <col width="25" customWidth="1" min="12" max="12"/>
  </cols>
  <sheetData>
    <row r="1">
      <c r="A1" s="1" t="inlineStr">
        <is>
          <t>CONSOLIDATED STATEMENTS OF CHANGES IN EQUITY (Statement) - USD ($) $ in Thousands</t>
        </is>
      </c>
      <c r="B1" s="2" t="inlineStr">
        <is>
          <t>Total</t>
        </is>
      </c>
      <c r="C1" s="2" t="inlineStr">
        <is>
          <t>Common Stock</t>
        </is>
      </c>
      <c r="D1" s="2" t="inlineStr">
        <is>
          <t>Common shares</t>
        </is>
      </c>
      <c r="E1" s="2" t="inlineStr">
        <is>
          <t>Common shares Common Stock</t>
        </is>
      </c>
      <c r="F1" s="2" t="inlineStr">
        <is>
          <t>Additional paid in capital</t>
        </is>
      </c>
      <c r="G1" s="2" t="inlineStr">
        <is>
          <t>Currency translation adjustment</t>
        </is>
      </c>
      <c r="H1" s="2" t="inlineStr">
        <is>
          <t>Other Reserves</t>
        </is>
      </c>
      <c r="I1" s="2" t="inlineStr">
        <is>
          <t>Accumulated deficit</t>
        </is>
      </c>
      <c r="J1" s="2" t="inlineStr">
        <is>
          <t>Shareholders’ equity</t>
        </is>
      </c>
      <c r="K1" s="2" t="inlineStr">
        <is>
          <t>Shareholders’ equity Common Stock</t>
        </is>
      </c>
      <c r="L1" s="2" t="inlineStr">
        <is>
          <t>Non-controlling interest</t>
        </is>
      </c>
    </row>
    <row r="2">
      <c r="A2" s="4" t="inlineStr">
        <is>
          <t>Beginning of period at Dec. 31, 2019</t>
        </is>
      </c>
      <c r="B2" s="6" t="n">
        <v>-7031</v>
      </c>
      <c r="C2" s="4" t="inlineStr">
        <is>
          <t xml:space="preserve"> </t>
        </is>
      </c>
      <c r="D2" s="6" t="n">
        <v>229</v>
      </c>
      <c r="E2" s="4" t="inlineStr">
        <is>
          <t xml:space="preserve"> </t>
        </is>
      </c>
      <c r="F2" s="6" t="n">
        <v>184498</v>
      </c>
      <c r="G2" s="6" t="n">
        <v>4119</v>
      </c>
      <c r="H2" s="6" t="n">
        <v>0</v>
      </c>
      <c r="I2" s="6" t="n">
        <v>-197405</v>
      </c>
      <c r="J2" s="6" t="n">
        <v>-8559</v>
      </c>
      <c r="K2" s="4" t="inlineStr">
        <is>
          <t xml:space="preserve"> </t>
        </is>
      </c>
      <c r="L2" s="6" t="n">
        <v>1528</v>
      </c>
    </row>
    <row r="3">
      <c r="A3" s="4" t="inlineStr">
        <is>
          <t>Net loss for the period</t>
        </is>
      </c>
      <c r="B3" s="5" t="n">
        <v>-13930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38099</v>
      </c>
      <c r="J3" s="5" t="n">
        <v>-138099</v>
      </c>
      <c r="K3" s="4" t="inlineStr">
        <is>
          <t xml:space="preserve"> </t>
        </is>
      </c>
      <c r="L3" s="5" t="n">
        <v>-1204</v>
      </c>
    </row>
    <row r="4">
      <c r="A4" s="4" t="inlineStr">
        <is>
          <t>Other comprehensive income for the period</t>
        </is>
      </c>
      <c r="B4" s="5" t="n">
        <v>-1713</v>
      </c>
      <c r="C4" s="4" t="inlineStr">
        <is>
          <t xml:space="preserve"> </t>
        </is>
      </c>
      <c r="D4" s="4" t="inlineStr">
        <is>
          <t xml:space="preserve"> </t>
        </is>
      </c>
      <c r="E4" s="4" t="inlineStr">
        <is>
          <t xml:space="preserve"> </t>
        </is>
      </c>
      <c r="F4" s="4" t="inlineStr">
        <is>
          <t xml:space="preserve"> </t>
        </is>
      </c>
      <c r="G4" s="5" t="n">
        <v>-1713</v>
      </c>
      <c r="H4" s="4" t="inlineStr">
        <is>
          <t xml:space="preserve"> </t>
        </is>
      </c>
      <c r="I4" s="4" t="inlineStr">
        <is>
          <t xml:space="preserve"> </t>
        </is>
      </c>
      <c r="J4" s="5" t="n">
        <v>-1713</v>
      </c>
      <c r="K4" s="4" t="inlineStr">
        <is>
          <t xml:space="preserve"> </t>
        </is>
      </c>
      <c r="L4" s="4" t="inlineStr">
        <is>
          <t xml:space="preserve"> </t>
        </is>
      </c>
    </row>
    <row r="5">
      <c r="A5" s="4" t="inlineStr">
        <is>
          <t>Total comprehensive loss</t>
        </is>
      </c>
      <c r="B5" s="5" t="n">
        <v>-141016</v>
      </c>
      <c r="C5" s="4" t="inlineStr">
        <is>
          <t xml:space="preserve"> </t>
        </is>
      </c>
      <c r="D5" s="5" t="n">
        <v>0</v>
      </c>
      <c r="E5" s="4" t="inlineStr">
        <is>
          <t xml:space="preserve"> </t>
        </is>
      </c>
      <c r="F5" s="5" t="n">
        <v>0</v>
      </c>
      <c r="G5" s="5" t="n">
        <v>-1713</v>
      </c>
      <c r="H5" s="5" t="n">
        <v>0</v>
      </c>
      <c r="I5" s="5" t="n">
        <v>-138099</v>
      </c>
      <c r="J5" s="5" t="n">
        <v>-139812</v>
      </c>
      <c r="K5" s="4" t="inlineStr">
        <is>
          <t xml:space="preserve"> </t>
        </is>
      </c>
      <c r="L5" s="5" t="n">
        <v>-1204</v>
      </c>
    </row>
    <row r="6">
      <c r="A6" s="4" t="inlineStr">
        <is>
          <t>Equity contributions</t>
        </is>
      </c>
      <c r="B6" s="5" t="n">
        <v>6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31</v>
      </c>
    </row>
    <row r="7">
      <c r="A7" s="4" t="inlineStr">
        <is>
          <t>Share-based compensation expense</t>
        </is>
      </c>
      <c r="B7" s="5" t="n">
        <v>1340</v>
      </c>
      <c r="C7" s="4" t="inlineStr">
        <is>
          <t xml:space="preserve"> </t>
        </is>
      </c>
      <c r="D7" s="4" t="inlineStr">
        <is>
          <t xml:space="preserve"> </t>
        </is>
      </c>
      <c r="E7" s="4" t="inlineStr">
        <is>
          <t xml:space="preserve"> </t>
        </is>
      </c>
      <c r="F7" s="5" t="n">
        <v>1340</v>
      </c>
      <c r="G7" s="4" t="inlineStr">
        <is>
          <t xml:space="preserve"> </t>
        </is>
      </c>
      <c r="H7" s="4" t="inlineStr">
        <is>
          <t xml:space="preserve"> </t>
        </is>
      </c>
      <c r="I7" s="4" t="inlineStr">
        <is>
          <t xml:space="preserve"> </t>
        </is>
      </c>
      <c r="J7" s="5" t="n">
        <v>1340</v>
      </c>
      <c r="K7" s="4" t="inlineStr">
        <is>
          <t xml:space="preserve"> </t>
        </is>
      </c>
      <c r="L7" s="4" t="inlineStr">
        <is>
          <t xml:space="preserve"> </t>
        </is>
      </c>
    </row>
    <row r="8">
      <c r="A8" s="4" t="inlineStr">
        <is>
          <t>Business combinations (see Note 14)</t>
        </is>
      </c>
      <c r="B8" s="5" t="n">
        <v>366</v>
      </c>
      <c r="C8" s="4" t="inlineStr">
        <is>
          <t xml:space="preserve"> </t>
        </is>
      </c>
      <c r="D8" s="4" t="inlineStr">
        <is>
          <t xml:space="preserve"> </t>
        </is>
      </c>
      <c r="E8" s="4" t="inlineStr">
        <is>
          <t xml:space="preserve"> </t>
        </is>
      </c>
      <c r="F8" s="5" t="n">
        <v>366</v>
      </c>
      <c r="G8" s="4" t="inlineStr">
        <is>
          <t xml:space="preserve"> </t>
        </is>
      </c>
      <c r="H8" s="4" t="inlineStr">
        <is>
          <t xml:space="preserve"> </t>
        </is>
      </c>
      <c r="I8" s="4" t="inlineStr">
        <is>
          <t xml:space="preserve"> </t>
        </is>
      </c>
      <c r="J8" s="5" t="n">
        <v>366</v>
      </c>
      <c r="K8" s="4" t="inlineStr">
        <is>
          <t xml:space="preserve"> </t>
        </is>
      </c>
      <c r="L8" s="4" t="inlineStr">
        <is>
          <t xml:space="preserve"> </t>
        </is>
      </c>
    </row>
    <row r="9">
      <c r="A9" s="4" t="inlineStr">
        <is>
          <t>End of period at Dec. 31, 2020</t>
        </is>
      </c>
      <c r="B9" s="5" t="n">
        <v>-145710</v>
      </c>
      <c r="C9" s="4" t="inlineStr">
        <is>
          <t xml:space="preserve"> </t>
        </is>
      </c>
      <c r="D9" s="5" t="n">
        <v>229</v>
      </c>
      <c r="E9" s="4" t="inlineStr">
        <is>
          <t xml:space="preserve"> </t>
        </is>
      </c>
      <c r="F9" s="5" t="n">
        <v>186204</v>
      </c>
      <c r="G9" s="5" t="n">
        <v>2406</v>
      </c>
      <c r="H9" s="5" t="n">
        <v>0</v>
      </c>
      <c r="I9" s="5" t="n">
        <v>-335504</v>
      </c>
      <c r="J9" s="5" t="n">
        <v>-146665</v>
      </c>
      <c r="K9" s="4" t="inlineStr">
        <is>
          <t xml:space="preserve"> </t>
        </is>
      </c>
      <c r="L9" s="5" t="n">
        <v>955</v>
      </c>
    </row>
    <row r="10">
      <c r="A10" s="4" t="inlineStr">
        <is>
          <t>Net loss for the period</t>
        </is>
      </c>
      <c r="B10" s="5" t="n">
        <v>-1857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4352</v>
      </c>
      <c r="J10" s="5" t="n">
        <v>-184352</v>
      </c>
      <c r="K10" s="4" t="inlineStr">
        <is>
          <t xml:space="preserve"> </t>
        </is>
      </c>
      <c r="L10" s="5" t="n">
        <v>-1371</v>
      </c>
    </row>
    <row r="11">
      <c r="A11" s="4" t="inlineStr">
        <is>
          <t>Other comprehensive income for the period</t>
        </is>
      </c>
      <c r="B11" s="5" t="n">
        <v>2058</v>
      </c>
      <c r="C11" s="4" t="inlineStr">
        <is>
          <t xml:space="preserve"> </t>
        </is>
      </c>
      <c r="D11" s="4" t="inlineStr">
        <is>
          <t xml:space="preserve"> </t>
        </is>
      </c>
      <c r="E11" s="4" t="inlineStr">
        <is>
          <t xml:space="preserve"> </t>
        </is>
      </c>
      <c r="F11" s="4" t="inlineStr">
        <is>
          <t xml:space="preserve"> </t>
        </is>
      </c>
      <c r="G11" s="5" t="n">
        <v>2058</v>
      </c>
      <c r="H11" s="4" t="inlineStr">
        <is>
          <t xml:space="preserve"> </t>
        </is>
      </c>
      <c r="I11" s="4" t="inlineStr">
        <is>
          <t xml:space="preserve"> </t>
        </is>
      </c>
      <c r="J11" s="5" t="n">
        <v>2058</v>
      </c>
      <c r="K11" s="4" t="inlineStr">
        <is>
          <t xml:space="preserve"> </t>
        </is>
      </c>
      <c r="L11" s="4" t="inlineStr">
        <is>
          <t xml:space="preserve"> </t>
        </is>
      </c>
    </row>
    <row r="12">
      <c r="A12" s="4" t="inlineStr">
        <is>
          <t>Total comprehensive loss</t>
        </is>
      </c>
      <c r="B12" s="5" t="n">
        <v>-183665</v>
      </c>
      <c r="C12" s="4" t="inlineStr">
        <is>
          <t xml:space="preserve"> </t>
        </is>
      </c>
      <c r="D12" s="5" t="n">
        <v>0</v>
      </c>
      <c r="E12" s="4" t="inlineStr">
        <is>
          <t xml:space="preserve"> </t>
        </is>
      </c>
      <c r="F12" s="5" t="n">
        <v>0</v>
      </c>
      <c r="G12" s="5" t="n">
        <v>2058</v>
      </c>
      <c r="H12" s="5" t="n">
        <v>0</v>
      </c>
      <c r="I12" s="5" t="n">
        <v>-184352</v>
      </c>
      <c r="J12" s="5" t="n">
        <v>-182294</v>
      </c>
      <c r="K12" s="4" t="inlineStr">
        <is>
          <t xml:space="preserve"> </t>
        </is>
      </c>
      <c r="L12" s="5" t="n">
        <v>-1371</v>
      </c>
    </row>
    <row r="13">
      <c r="A13" s="4" t="inlineStr">
        <is>
          <t>Issuance of shares</t>
        </is>
      </c>
      <c r="B13" s="5" t="n">
        <v>89</v>
      </c>
      <c r="C13" s="4" t="inlineStr">
        <is>
          <t xml:space="preserve"> </t>
        </is>
      </c>
      <c r="D13" s="5" t="n">
        <v>7</v>
      </c>
      <c r="E13" s="4" t="inlineStr">
        <is>
          <t xml:space="preserve"> </t>
        </is>
      </c>
      <c r="F13" s="5" t="n">
        <v>82</v>
      </c>
      <c r="G13" s="4" t="inlineStr">
        <is>
          <t xml:space="preserve"> </t>
        </is>
      </c>
      <c r="H13" s="4" t="inlineStr">
        <is>
          <t xml:space="preserve"> </t>
        </is>
      </c>
      <c r="I13" s="4" t="inlineStr">
        <is>
          <t xml:space="preserve"> </t>
        </is>
      </c>
      <c r="J13" s="5" t="n">
        <v>89</v>
      </c>
      <c r="K13" s="4" t="inlineStr">
        <is>
          <t xml:space="preserve"> </t>
        </is>
      </c>
      <c r="L13" s="4" t="inlineStr">
        <is>
          <t xml:space="preserve"> </t>
        </is>
      </c>
    </row>
    <row r="14">
      <c r="A14" s="4" t="inlineStr">
        <is>
          <t>Share-based compensation expense</t>
        </is>
      </c>
      <c r="B14" s="5" t="n">
        <v>2817</v>
      </c>
      <c r="C14" s="4" t="inlineStr">
        <is>
          <t xml:space="preserve"> </t>
        </is>
      </c>
      <c r="D14" s="4" t="inlineStr">
        <is>
          <t xml:space="preserve"> </t>
        </is>
      </c>
      <c r="E14" s="4" t="inlineStr">
        <is>
          <t xml:space="preserve"> </t>
        </is>
      </c>
      <c r="F14" s="5" t="n">
        <v>2817</v>
      </c>
      <c r="G14" s="4" t="inlineStr">
        <is>
          <t xml:space="preserve"> </t>
        </is>
      </c>
      <c r="H14" s="4" t="inlineStr">
        <is>
          <t xml:space="preserve"> </t>
        </is>
      </c>
      <c r="I14" s="4" t="inlineStr">
        <is>
          <t xml:space="preserve"> </t>
        </is>
      </c>
      <c r="J14" s="5" t="n">
        <v>2817</v>
      </c>
      <c r="K14" s="4" t="inlineStr">
        <is>
          <t xml:space="preserve"> </t>
        </is>
      </c>
      <c r="L14" s="4" t="inlineStr">
        <is>
          <t xml:space="preserve"> </t>
        </is>
      </c>
    </row>
    <row r="15">
      <c r="A15" s="4" t="inlineStr">
        <is>
          <t>Value of conversion rights on investors fund</t>
        </is>
      </c>
      <c r="B15" s="5" t="n">
        <v>1926</v>
      </c>
      <c r="C15" s="4" t="inlineStr">
        <is>
          <t xml:space="preserve"> </t>
        </is>
      </c>
      <c r="D15" s="4" t="inlineStr">
        <is>
          <t xml:space="preserve"> </t>
        </is>
      </c>
      <c r="E15" s="4" t="inlineStr">
        <is>
          <t xml:space="preserve"> </t>
        </is>
      </c>
      <c r="F15" s="5" t="n">
        <v>1926</v>
      </c>
      <c r="G15" s="4" t="inlineStr">
        <is>
          <t xml:space="preserve"> </t>
        </is>
      </c>
      <c r="H15" s="4" t="inlineStr">
        <is>
          <t xml:space="preserve"> </t>
        </is>
      </c>
      <c r="I15" s="4" t="inlineStr">
        <is>
          <t xml:space="preserve"> </t>
        </is>
      </c>
      <c r="J15" s="5" t="n">
        <v>1926</v>
      </c>
      <c r="K15" s="4" t="inlineStr">
        <is>
          <t xml:space="preserve"> </t>
        </is>
      </c>
      <c r="L15" s="4" t="inlineStr">
        <is>
          <t xml:space="preserve"> </t>
        </is>
      </c>
    </row>
    <row r="16">
      <c r="A16" s="4" t="inlineStr">
        <is>
          <t>Business combinations (see Note 14)</t>
        </is>
      </c>
      <c r="B16" s="5" t="n">
        <v>10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77</v>
      </c>
      <c r="J16" s="5" t="n">
        <v>877</v>
      </c>
      <c r="K16" s="4" t="inlineStr">
        <is>
          <t xml:space="preserve"> </t>
        </is>
      </c>
      <c r="L16" s="5" t="n">
        <v>203</v>
      </c>
    </row>
    <row r="17">
      <c r="A17" s="4" t="inlineStr">
        <is>
          <t>Allocation to common stock</t>
        </is>
      </c>
      <c r="B17" s="4" t="inlineStr">
        <is>
          <t xml:space="preserve"> </t>
        </is>
      </c>
      <c r="C17" s="4" t="inlineStr">
        <is>
          <t xml:space="preserve"> </t>
        </is>
      </c>
      <c r="D17" s="4" t="inlineStr">
        <is>
          <t xml:space="preserve"> </t>
        </is>
      </c>
      <c r="E17" s="4" t="inlineStr">
        <is>
          <t xml:space="preserve"> </t>
        </is>
      </c>
      <c r="F17" s="5" t="n">
        <v>192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s of share options</t>
        </is>
      </c>
      <c r="B18" s="5" t="n">
        <v>84</v>
      </c>
      <c r="C18" s="4" t="inlineStr">
        <is>
          <t xml:space="preserve"> </t>
        </is>
      </c>
      <c r="D18" s="4" t="inlineStr">
        <is>
          <t xml:space="preserve"> </t>
        </is>
      </c>
      <c r="E18" s="4" t="inlineStr">
        <is>
          <t xml:space="preserve"> </t>
        </is>
      </c>
      <c r="F18" s="5" t="n">
        <v>84</v>
      </c>
      <c r="G18" s="4" t="inlineStr">
        <is>
          <t xml:space="preserve"> </t>
        </is>
      </c>
      <c r="H18" s="4" t="inlineStr">
        <is>
          <t xml:space="preserve"> </t>
        </is>
      </c>
      <c r="I18" s="4" t="inlineStr">
        <is>
          <t xml:space="preserve"> </t>
        </is>
      </c>
      <c r="J18" s="5" t="n">
        <v>84</v>
      </c>
      <c r="K18" s="4" t="inlineStr">
        <is>
          <t xml:space="preserve"> </t>
        </is>
      </c>
      <c r="L18" s="4" t="inlineStr">
        <is>
          <t xml:space="preserve"> </t>
        </is>
      </c>
    </row>
    <row r="19">
      <c r="A19" s="4" t="inlineStr">
        <is>
          <t>End of period at Dec. 31, 2021</t>
        </is>
      </c>
      <c r="B19" s="5" t="n">
        <v>-323379</v>
      </c>
      <c r="C19" s="4" t="inlineStr">
        <is>
          <t xml:space="preserve"> </t>
        </is>
      </c>
      <c r="D19" s="5" t="n">
        <v>236</v>
      </c>
      <c r="E19" s="4" t="inlineStr">
        <is>
          <t xml:space="preserve"> </t>
        </is>
      </c>
      <c r="F19" s="5" t="n">
        <v>191113</v>
      </c>
      <c r="G19" s="5" t="n">
        <v>4464</v>
      </c>
      <c r="H19" s="5" t="n">
        <v>0</v>
      </c>
      <c r="I19" s="5" t="n">
        <v>-518979</v>
      </c>
      <c r="J19" s="5" t="n">
        <v>-323166</v>
      </c>
      <c r="K19" s="4" t="inlineStr">
        <is>
          <t xml:space="preserve"> </t>
        </is>
      </c>
      <c r="L19" s="5" t="n">
        <v>-213</v>
      </c>
    </row>
    <row r="20">
      <c r="A20" s="4" t="inlineStr">
        <is>
          <t>Net loss for the period</t>
        </is>
      </c>
      <c r="B20" s="5" t="n">
        <v>-1980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7107</v>
      </c>
      <c r="J20" s="5" t="n">
        <v>-197107</v>
      </c>
      <c r="K20" s="4" t="inlineStr">
        <is>
          <t xml:space="preserve"> </t>
        </is>
      </c>
      <c r="L20" s="5" t="n">
        <v>-976</v>
      </c>
    </row>
    <row r="21">
      <c r="A21" s="4" t="inlineStr">
        <is>
          <t>Other comprehensive income for the period</t>
        </is>
      </c>
      <c r="B21" s="5" t="n">
        <v>-6467</v>
      </c>
      <c r="C21" s="4" t="inlineStr">
        <is>
          <t xml:space="preserve"> </t>
        </is>
      </c>
      <c r="D21" s="4" t="inlineStr">
        <is>
          <t xml:space="preserve"> </t>
        </is>
      </c>
      <c r="E21" s="4" t="inlineStr">
        <is>
          <t xml:space="preserve"> </t>
        </is>
      </c>
      <c r="F21" s="4" t="inlineStr">
        <is>
          <t xml:space="preserve"> </t>
        </is>
      </c>
      <c r="G21" s="5" t="n">
        <v>-5916</v>
      </c>
      <c r="H21" s="5" t="n">
        <v>-552</v>
      </c>
      <c r="I21" s="4" t="inlineStr">
        <is>
          <t xml:space="preserve"> </t>
        </is>
      </c>
      <c r="J21" s="5" t="n">
        <v>-6467</v>
      </c>
      <c r="K21" s="4" t="inlineStr">
        <is>
          <t xml:space="preserve"> </t>
        </is>
      </c>
      <c r="L21" s="4" t="inlineStr">
        <is>
          <t xml:space="preserve"> </t>
        </is>
      </c>
    </row>
    <row r="22">
      <c r="A22" s="4" t="inlineStr">
        <is>
          <t>Total comprehensive loss</t>
        </is>
      </c>
      <c r="B22" s="5" t="n">
        <v>-204550</v>
      </c>
      <c r="C22" s="4" t="inlineStr">
        <is>
          <t xml:space="preserve"> </t>
        </is>
      </c>
      <c r="D22" s="5" t="n">
        <v>0</v>
      </c>
      <c r="E22" s="4" t="inlineStr">
        <is>
          <t xml:space="preserve"> </t>
        </is>
      </c>
      <c r="F22" s="5" t="n">
        <v>0</v>
      </c>
      <c r="G22" s="5" t="n">
        <v>-5916</v>
      </c>
      <c r="H22" s="5" t="n">
        <v>-552</v>
      </c>
      <c r="I22" s="5" t="n">
        <v>-197107</v>
      </c>
      <c r="J22" s="5" t="n">
        <v>-203574</v>
      </c>
      <c r="K22" s="4" t="inlineStr">
        <is>
          <t xml:space="preserve"> </t>
        </is>
      </c>
      <c r="L22" s="5" t="n">
        <v>-976</v>
      </c>
    </row>
    <row r="23">
      <c r="A23" s="4" t="inlineStr">
        <is>
          <t>Issuance of shares</t>
        </is>
      </c>
      <c r="B23" s="5" t="n">
        <v>307766</v>
      </c>
      <c r="C23" s="6" t="n">
        <v>252</v>
      </c>
      <c r="D23" s="4" t="inlineStr">
        <is>
          <t xml:space="preserve"> </t>
        </is>
      </c>
      <c r="E23" s="6" t="n">
        <v>252</v>
      </c>
      <c r="F23" s="5" t="n">
        <v>307766</v>
      </c>
      <c r="G23" s="4" t="inlineStr">
        <is>
          <t xml:space="preserve"> </t>
        </is>
      </c>
      <c r="H23" s="4" t="inlineStr">
        <is>
          <t xml:space="preserve"> </t>
        </is>
      </c>
      <c r="I23" s="4" t="inlineStr">
        <is>
          <t xml:space="preserve"> </t>
        </is>
      </c>
      <c r="J23" s="5" t="n">
        <v>307766</v>
      </c>
      <c r="K23" s="6" t="n">
        <v>252</v>
      </c>
      <c r="L23" s="4" t="inlineStr">
        <is>
          <t xml:space="preserve"> </t>
        </is>
      </c>
    </row>
    <row r="24">
      <c r="A24" s="4" t="inlineStr">
        <is>
          <t>Share-based compensation expense</t>
        </is>
      </c>
      <c r="B24" s="5" t="n">
        <v>2021</v>
      </c>
      <c r="C24" s="4" t="inlineStr">
        <is>
          <t xml:space="preserve"> </t>
        </is>
      </c>
      <c r="D24" s="4" t="inlineStr">
        <is>
          <t xml:space="preserve"> </t>
        </is>
      </c>
      <c r="E24" s="4" t="inlineStr">
        <is>
          <t xml:space="preserve"> </t>
        </is>
      </c>
      <c r="F24" s="5" t="n">
        <v>2021</v>
      </c>
      <c r="G24" s="4" t="inlineStr">
        <is>
          <t xml:space="preserve"> </t>
        </is>
      </c>
      <c r="H24" s="4" t="inlineStr">
        <is>
          <t xml:space="preserve"> </t>
        </is>
      </c>
      <c r="I24" s="4" t="inlineStr">
        <is>
          <t xml:space="preserve"> </t>
        </is>
      </c>
      <c r="J24" s="5" t="n">
        <v>2021</v>
      </c>
      <c r="K24" s="4" t="inlineStr">
        <is>
          <t xml:space="preserve"> </t>
        </is>
      </c>
      <c r="L24" s="4" t="inlineStr">
        <is>
          <t xml:space="preserve"> </t>
        </is>
      </c>
    </row>
    <row r="25">
      <c r="A25" s="4" t="inlineStr">
        <is>
          <t>Business combinations (see Note 14)</t>
        </is>
      </c>
      <c r="B25" s="5" t="n">
        <v>-91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163</v>
      </c>
      <c r="J25" s="5" t="n">
        <v>-9163</v>
      </c>
      <c r="K25" s="4" t="inlineStr">
        <is>
          <t xml:space="preserve"> </t>
        </is>
      </c>
      <c r="L25" s="4" t="inlineStr">
        <is>
          <t xml:space="preserve"> </t>
        </is>
      </c>
    </row>
    <row r="26">
      <c r="A26" s="4" t="inlineStr">
        <is>
          <t>Allocation to common stock</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s of share options</t>
        </is>
      </c>
      <c r="B27" s="5" t="n">
        <v>118</v>
      </c>
      <c r="C27" s="4" t="inlineStr">
        <is>
          <t xml:space="preserve"> </t>
        </is>
      </c>
      <c r="D27" s="4" t="inlineStr">
        <is>
          <t xml:space="preserve"> </t>
        </is>
      </c>
      <c r="E27" s="4" t="inlineStr">
        <is>
          <t xml:space="preserve"> </t>
        </is>
      </c>
      <c r="F27" s="5" t="n">
        <v>118</v>
      </c>
      <c r="G27" s="4" t="inlineStr">
        <is>
          <t xml:space="preserve"> </t>
        </is>
      </c>
      <c r="H27" s="4" t="inlineStr">
        <is>
          <t xml:space="preserve"> </t>
        </is>
      </c>
      <c r="I27" s="4" t="inlineStr">
        <is>
          <t xml:space="preserve"> </t>
        </is>
      </c>
      <c r="J27" s="5" t="n">
        <v>118</v>
      </c>
      <c r="K27" s="4" t="inlineStr">
        <is>
          <t xml:space="preserve"> </t>
        </is>
      </c>
      <c r="L27" s="4" t="inlineStr">
        <is>
          <t xml:space="preserve"> </t>
        </is>
      </c>
    </row>
    <row r="28">
      <c r="A28" s="4" t="inlineStr">
        <is>
          <t>Cost of equity raise</t>
        </is>
      </c>
      <c r="B28" s="5" t="n">
        <v>-12234</v>
      </c>
      <c r="C28" s="4" t="inlineStr">
        <is>
          <t xml:space="preserve"> </t>
        </is>
      </c>
      <c r="D28" s="4" t="inlineStr">
        <is>
          <t xml:space="preserve"> </t>
        </is>
      </c>
      <c r="E28" s="4" t="inlineStr">
        <is>
          <t xml:space="preserve"> </t>
        </is>
      </c>
      <c r="F28" s="5" t="n">
        <v>-12234</v>
      </c>
      <c r="G28" s="4" t="inlineStr">
        <is>
          <t xml:space="preserve"> </t>
        </is>
      </c>
      <c r="H28" s="4" t="inlineStr">
        <is>
          <t xml:space="preserve"> </t>
        </is>
      </c>
      <c r="I28" s="4" t="inlineStr">
        <is>
          <t xml:space="preserve"> </t>
        </is>
      </c>
      <c r="J28" s="5" t="n">
        <v>-12234</v>
      </c>
      <c r="K28" s="4" t="inlineStr">
        <is>
          <t xml:space="preserve"> </t>
        </is>
      </c>
      <c r="L28" s="4" t="inlineStr">
        <is>
          <t xml:space="preserve"> </t>
        </is>
      </c>
    </row>
    <row r="29">
      <c r="A29" s="4" t="inlineStr">
        <is>
          <t>Share listing expense (see Note 14)</t>
        </is>
      </c>
      <c r="B29" s="5" t="n">
        <v>74426</v>
      </c>
      <c r="C29" s="4" t="inlineStr">
        <is>
          <t xml:space="preserve"> </t>
        </is>
      </c>
      <c r="D29" s="4" t="inlineStr">
        <is>
          <t xml:space="preserve"> </t>
        </is>
      </c>
      <c r="E29" s="4" t="inlineStr">
        <is>
          <t xml:space="preserve"> </t>
        </is>
      </c>
      <c r="F29" s="5" t="n">
        <v>74426</v>
      </c>
      <c r="G29" s="4" t="inlineStr">
        <is>
          <t xml:space="preserve"> </t>
        </is>
      </c>
      <c r="H29" s="4" t="inlineStr">
        <is>
          <t xml:space="preserve"> </t>
        </is>
      </c>
      <c r="I29" s="4" t="inlineStr">
        <is>
          <t xml:space="preserve"> </t>
        </is>
      </c>
      <c r="J29" s="5" t="n">
        <v>74426</v>
      </c>
      <c r="K29" s="4" t="inlineStr">
        <is>
          <t xml:space="preserve"> </t>
        </is>
      </c>
      <c r="L29" s="4" t="inlineStr">
        <is>
          <t xml:space="preserve"> </t>
        </is>
      </c>
    </row>
    <row r="30">
      <c r="A30" s="4" t="inlineStr">
        <is>
          <t>End of period at Dec. 31, 2022</t>
        </is>
      </c>
      <c r="B30" s="6" t="n">
        <v>-164743</v>
      </c>
      <c r="C30" s="4" t="inlineStr">
        <is>
          <t xml:space="preserve"> </t>
        </is>
      </c>
      <c r="D30" s="6" t="n">
        <v>488</v>
      </c>
      <c r="E30" s="4" t="inlineStr">
        <is>
          <t xml:space="preserve"> </t>
        </is>
      </c>
      <c r="F30" s="6" t="n">
        <v>563210</v>
      </c>
      <c r="G30" s="6" t="n">
        <v>-1452</v>
      </c>
      <c r="H30" s="6" t="n">
        <v>-552</v>
      </c>
      <c r="I30" s="6" t="n">
        <v>-725249</v>
      </c>
      <c r="J30" s="6" t="n">
        <v>-163554</v>
      </c>
      <c r="K30" s="4" t="inlineStr">
        <is>
          <t xml:space="preserve"> </t>
        </is>
      </c>
      <c r="L30" s="6" t="n">
        <v>-11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 IN ASSOCIATES AND JOINT VENTURES (Tables)</t>
        </is>
      </c>
      <c r="B1" s="2" t="inlineStr">
        <is>
          <t>12 Months Ended</t>
        </is>
      </c>
    </row>
    <row r="2">
      <c r="B2" s="2" t="inlineStr">
        <is>
          <t>Dec. 31, 2022</t>
        </is>
      </c>
    </row>
    <row r="3">
      <c r="A3" s="3" t="inlineStr">
        <is>
          <t>Disclosure of associates [abstract]</t>
        </is>
      </c>
      <c r="B3" s="4" t="inlineStr">
        <is>
          <t xml:space="preserve"> </t>
        </is>
      </c>
    </row>
    <row r="4">
      <c r="A4" s="4" t="inlineStr">
        <is>
          <t>Schedule of Associate Undertakings</t>
        </is>
      </c>
      <c r="B4" s="4" t="inlineStr">
        <is>
          <t>As of December 31, 2022, the following were associate undertakings of the Group: Name Country of registration or incorporation Effective interest percentage Registered Office Address Selina Real Estate 1, S.A. 1 Panama 30.00% Calle 12 y Avenida B, Edificio Bola de Oro, Casco Antiguo, Ciudad de Panama, República de Panama Leo Riders Limited Gibraltar 40.00% 57/63 Line Wall Road, Gibraltar GX11 1AA Tze'elim Tourism Guest Rooms - Agricultural Cooperative Society Ltd. Israel 35.00% Kibbutz Tze'elim, Be'er Sheva 85520, Israel Mantra by Selina Ltd. Israel 50.01% Of 12 Masalawati Brothers St., Tel Aviv, Israel 1 This entity no longer owns the assets it was incorporated to hold. Therefore, it is currently in the process of liquidation.</t>
        </is>
      </c>
    </row>
    <row r="5">
      <c r="A5" s="4" t="inlineStr">
        <is>
          <t>Schedule of Value of Investments in Associates</t>
        </is>
      </c>
      <c r="B5" s="4" t="inlineStr">
        <is>
          <t xml:space="preserve">2022 2021 (In thousands of US$) Cost Value as at January 1 887 718 Additions 3,102 161 Decreases — (54) Write-offs (737) — Share of gain / (loss) in associate 84 62 As at December 31 3,336 88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2" customWidth="1" min="2" max="2"/>
    <col width="48" customWidth="1" min="3" max="3"/>
    <col width="30" customWidth="1" min="4" max="4"/>
    <col width="22" customWidth="1" min="5" max="5"/>
    <col width="38" customWidth="1" min="6" max="6"/>
    <col width="29" customWidth="1" min="7" max="7"/>
    <col width="22" customWidth="1" min="8" max="8"/>
    <col width="29" customWidth="1" min="9" max="9"/>
    <col width="22" customWidth="1" min="10" max="10"/>
    <col width="22" customWidth="1" min="11" max="11"/>
    <col width="22" customWidth="1" min="12" max="12"/>
    <col width="22" customWidth="1" min="13" max="13"/>
  </cols>
  <sheetData>
    <row r="1">
      <c r="A1" s="1" t="inlineStr">
        <is>
          <t>GENERAL (Details)</t>
        </is>
      </c>
      <c r="F1" s="2" t="inlineStr">
        <is>
          <t>12 Months Ended</t>
        </is>
      </c>
    </row>
    <row r="2">
      <c r="B2" s="2" t="inlineStr">
        <is>
          <t>Oct. 28, 2022 USD ($)</t>
        </is>
      </c>
      <c r="C2" s="2" t="inlineStr">
        <is>
          <t>Oct. 27, 2022 USD ($) warrant $ / shares shares</t>
        </is>
      </c>
      <c r="D2" s="2" t="inlineStr">
        <is>
          <t>Apr. 22, 2022 location shares</t>
        </is>
      </c>
      <c r="E2" s="2" t="inlineStr">
        <is>
          <t>Dec. 02, 2021 USD ($)</t>
        </is>
      </c>
      <c r="F2" s="2" t="inlineStr">
        <is>
          <t>Dec. 31, 2022 USD ($) location shares</t>
        </is>
      </c>
      <c r="G2" s="2" t="inlineStr">
        <is>
          <t>Dec. 31, 2021 USD ($) shares</t>
        </is>
      </c>
      <c r="H2" s="2" t="inlineStr">
        <is>
          <t>Dec. 31, 2020 USD ($)</t>
        </is>
      </c>
      <c r="I2" s="2" t="inlineStr">
        <is>
          <t>Oct. 26, 2022 USD ($) shares</t>
        </is>
      </c>
      <c r="J2" s="2" t="inlineStr">
        <is>
          <t>Apr. 14, 2022 USD ($)</t>
        </is>
      </c>
      <c r="K2" s="2" t="inlineStr">
        <is>
          <t>Nov. 30, 2021 USD ($)</t>
        </is>
      </c>
      <c r="L2" s="2" t="inlineStr">
        <is>
          <t>Jul. 31, 2021 USD ($)</t>
        </is>
      </c>
      <c r="M2" s="2" t="inlineStr">
        <is>
          <t>Mar. 31, 2020 USD ($)</t>
        </is>
      </c>
    </row>
    <row r="3">
      <c r="A3" s="3" t="inlineStr">
        <is>
          <t>General Information About Financial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interest-bearing loans and borrowings</t>
        </is>
      </c>
      <c r="B4" s="4" t="inlineStr">
        <is>
          <t xml:space="preserve"> </t>
        </is>
      </c>
      <c r="C4" s="4" t="inlineStr">
        <is>
          <t xml:space="preserve"> </t>
        </is>
      </c>
      <c r="D4" s="4" t="inlineStr">
        <is>
          <t xml:space="preserve"> </t>
        </is>
      </c>
      <c r="E4" s="4" t="inlineStr">
        <is>
          <t xml:space="preserve"> </t>
        </is>
      </c>
      <c r="F4" s="6" t="n">
        <v>182800000</v>
      </c>
      <c r="G4" s="6" t="n">
        <v>2465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s of borrowings, classified as financing activities</t>
        </is>
      </c>
      <c r="B5" s="4" t="inlineStr">
        <is>
          <t xml:space="preserve"> </t>
        </is>
      </c>
      <c r="C5" s="4" t="inlineStr">
        <is>
          <t xml:space="preserve"> </t>
        </is>
      </c>
      <c r="D5" s="4" t="inlineStr">
        <is>
          <t xml:space="preserve"> </t>
        </is>
      </c>
      <c r="E5" s="4" t="inlineStr">
        <is>
          <t xml:space="preserve"> </t>
        </is>
      </c>
      <c r="F5" s="6" t="n">
        <v>46716000</v>
      </c>
      <c r="G5" s="5" t="n">
        <v>5424000</v>
      </c>
      <c r="H5" s="6" t="n">
        <v>5949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shares issued and outstanding</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outstanding (in shares) | shares</t>
        </is>
      </c>
      <c r="B7" s="4" t="inlineStr">
        <is>
          <t xml:space="preserve"> </t>
        </is>
      </c>
      <c r="C7" s="5" t="n">
        <v>96465677</v>
      </c>
      <c r="D7" s="4" t="inlineStr">
        <is>
          <t xml:space="preserve"> </t>
        </is>
      </c>
      <c r="E7" s="4" t="inlineStr">
        <is>
          <t xml:space="preserve"> </t>
        </is>
      </c>
      <c r="F7" s="5" t="n">
        <v>9786577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operating locations | location</t>
        </is>
      </c>
      <c r="B8" s="4" t="inlineStr">
        <is>
          <t xml:space="preserve"> </t>
        </is>
      </c>
      <c r="C8" s="4" t="inlineStr">
        <is>
          <t xml:space="preserve"> </t>
        </is>
      </c>
      <c r="D8" s="4" t="inlineStr">
        <is>
          <t xml:space="preserve"> </t>
        </is>
      </c>
      <c r="E8" s="4" t="inlineStr">
        <is>
          <t xml:space="preserve"> </t>
        </is>
      </c>
      <c r="F8" s="5" t="n">
        <v>11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emporary or partial closure of hot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8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paid, classified as financing activities</t>
        </is>
      </c>
      <c r="B10" s="4" t="inlineStr">
        <is>
          <t xml:space="preserve"> </t>
        </is>
      </c>
      <c r="C10" s="4" t="inlineStr">
        <is>
          <t xml:space="preserve"> </t>
        </is>
      </c>
      <c r="D10" s="4" t="inlineStr">
        <is>
          <t xml:space="preserve"> </t>
        </is>
      </c>
      <c r="E10" s="4" t="inlineStr">
        <is>
          <t xml:space="preserve"> </t>
        </is>
      </c>
      <c r="F10" s="6" t="n">
        <v>17364000</v>
      </c>
      <c r="G10" s="5" t="n">
        <v>6018000</v>
      </c>
      <c r="H10" s="6" t="n">
        <v>3255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tible loan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General Information About Financial 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t>
        </is>
      </c>
      <c r="B13" s="4" t="inlineStr">
        <is>
          <t xml:space="preserve"> </t>
        </is>
      </c>
      <c r="C13" s="6" t="n">
        <v>118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consideration from issue of convertible loan notes</t>
        </is>
      </c>
      <c r="B14" s="4" t="inlineStr">
        <is>
          <t xml:space="preserve"> </t>
        </is>
      </c>
      <c r="C14" s="6" t="n">
        <v>118000000</v>
      </c>
      <c r="D14" s="4" t="inlineStr">
        <is>
          <t xml:space="preserve"> </t>
        </is>
      </c>
      <c r="E14" s="4" t="inlineStr">
        <is>
          <t xml:space="preserve"> </t>
        </is>
      </c>
      <c r="F14" s="5" t="n">
        <v>0</v>
      </c>
      <c r="G14" s="6" t="n">
        <v>443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General Information About Financial 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outstanding (in shares) | shares</t>
        </is>
      </c>
      <c r="B17" s="4" t="inlineStr">
        <is>
          <t xml:space="preserve"> </t>
        </is>
      </c>
      <c r="C17" s="5" t="n">
        <v>41655152</v>
      </c>
      <c r="D17" s="4" t="inlineStr">
        <is>
          <t xml:space="preserve"> </t>
        </is>
      </c>
      <c r="E17" s="4" t="inlineStr">
        <is>
          <t xml:space="preserve"> </t>
        </is>
      </c>
      <c r="F17" s="4" t="inlineStr">
        <is>
          <t xml:space="preserve"> </t>
        </is>
      </c>
      <c r="G17" s="5" t="n">
        <v>419832</v>
      </c>
      <c r="H17" s="4" t="inlineStr">
        <is>
          <t xml:space="preserve"> </t>
        </is>
      </c>
      <c r="I17" s="5" t="n">
        <v>428974</v>
      </c>
      <c r="J17" s="4" t="inlineStr">
        <is>
          <t xml:space="preserve"> </t>
        </is>
      </c>
      <c r="K17" s="4" t="inlineStr">
        <is>
          <t xml:space="preserve"> </t>
        </is>
      </c>
      <c r="L17" s="4" t="inlineStr">
        <is>
          <t xml:space="preserve"> </t>
        </is>
      </c>
      <c r="M17" s="4" t="inlineStr">
        <is>
          <t xml:space="preserve"> </t>
        </is>
      </c>
    </row>
    <row r="18">
      <c r="A18" s="4" t="inlineStr">
        <is>
          <t>Ordinary shares | Former Holders Of The BOA 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General Information About Financial 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issued through issue of equity (in shares) | shares</t>
        </is>
      </c>
      <c r="B20" s="4" t="inlineStr">
        <is>
          <t xml:space="preserve"> </t>
        </is>
      </c>
      <c r="C20" s="5" t="n">
        <v>57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OA Acquisition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General Information About Financial 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warrants issued through issue of equity (in shares)</t>
        </is>
      </c>
      <c r="B23" s="4" t="inlineStr">
        <is>
          <t xml:space="preserve"> </t>
        </is>
      </c>
      <c r="C23" s="5" t="n">
        <v>4274929</v>
      </c>
      <c r="D23" s="5" t="n">
        <v>657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ce of issued shares | $ / shares</t>
        </is>
      </c>
      <c r="B24" s="4" t="inlineStr">
        <is>
          <t xml:space="preserve"> </t>
        </is>
      </c>
      <c r="C24" s="6" t="n">
        <v>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ce of issued shares (in USD per share) | $ / shares</t>
        </is>
      </c>
      <c r="B25" s="4" t="inlineStr">
        <is>
          <t xml:space="preserve"> </t>
        </is>
      </c>
      <c r="C25" s="6"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OA Acquisition Corp. | Ordinary shares | BOA Underwriter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General Information About Financial 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issued through issue of equity (in shares) | shares</t>
        </is>
      </c>
      <c r="B28" s="4" t="inlineStr">
        <is>
          <t xml:space="preserve"> </t>
        </is>
      </c>
      <c r="C28" s="5" t="n">
        <v>4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OA Acquisition Corp. | Ordinary shares | PIPE Investors, Bet On America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General Information About Financial 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 through issue of equity (in shares) | shares</t>
        </is>
      </c>
      <c r="B31" s="4" t="inlineStr">
        <is>
          <t xml:space="preserve"> </t>
        </is>
      </c>
      <c r="C31" s="5" t="n">
        <v>544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OA Acquisition Corp. | Ordinary shares | Inves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General Information About Financial 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issued through issue of equity (in shares) | shares</t>
        </is>
      </c>
      <c r="B34" s="4" t="inlineStr">
        <is>
          <t xml:space="preserve"> </t>
        </is>
      </c>
      <c r="C34" s="5" t="n">
        <v>123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OA Acquisition Corp. | Ordinary shares | Former Holders Of The BOA 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General Information About Financial 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issued through issue of equity (in shares) | shares</t>
        </is>
      </c>
      <c r="B37" s="4" t="inlineStr">
        <is>
          <t xml:space="preserve"> </t>
        </is>
      </c>
      <c r="C37" s="5" t="n">
        <v>57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OA Acquisition Corp.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General Information About Financial 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shares issued and outstanding</t>
        </is>
      </c>
      <c r="B40" s="4" t="inlineStr">
        <is>
          <t xml:space="preserve"> </t>
        </is>
      </c>
      <c r="C40" s="9" t="n">
        <v>0.95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OA Acquisition Corp. |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General Information About Financial 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issued through issue of equity (in shares) | shares</t>
        </is>
      </c>
      <c r="B43" s="4" t="inlineStr">
        <is>
          <t xml:space="preserve"> </t>
        </is>
      </c>
      <c r="C43" s="5" t="n">
        <v>953999</v>
      </c>
      <c r="D43" s="5" t="n">
        <v>8991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outstanding (in shares) | shares</t>
        </is>
      </c>
      <c r="B44" s="4" t="inlineStr">
        <is>
          <t xml:space="preserve"> </t>
        </is>
      </c>
      <c r="C44" s="4" t="inlineStr">
        <is>
          <t xml:space="preserve"> </t>
        </is>
      </c>
      <c r="D44" s="5" t="n">
        <v>8991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ible Loan Note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General Information About Financial 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cent of shares exercised</t>
        </is>
      </c>
      <c r="B47" s="4" t="inlineStr">
        <is>
          <t xml:space="preserve"> </t>
        </is>
      </c>
      <c r="C47" s="5"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25000000</v>
      </c>
      <c r="M48" s="6" t="n">
        <v>90000000</v>
      </c>
    </row>
    <row r="49">
      <c r="A49" s="4" t="inlineStr">
        <is>
          <t>Total interest-bearing loans and borrowings</t>
        </is>
      </c>
      <c r="B49" s="4" t="inlineStr">
        <is>
          <t xml:space="preserve"> </t>
        </is>
      </c>
      <c r="C49" s="6" t="n">
        <v>10268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Loan Note Instrument | BOA Acquisition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General Information About Financial 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ncipal amount</t>
        </is>
      </c>
      <c r="B52" s="4" t="inlineStr">
        <is>
          <t xml:space="preserve"> </t>
        </is>
      </c>
      <c r="C52" s="5" t="n">
        <v>147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interest-bearing loans and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100000</v>
      </c>
      <c r="J53" s="4" t="inlineStr">
        <is>
          <t xml:space="preserve"> </t>
        </is>
      </c>
      <c r="K53" s="4" t="inlineStr">
        <is>
          <t xml:space="preserve"> </t>
        </is>
      </c>
      <c r="L53" s="4" t="inlineStr">
        <is>
          <t xml:space="preserve"> </t>
        </is>
      </c>
      <c r="M53" s="4" t="inlineStr">
        <is>
          <t xml:space="preserve"> </t>
        </is>
      </c>
    </row>
    <row r="54">
      <c r="A54" s="4" t="inlineStr">
        <is>
          <t>Convertible Loan Note Instrument | BOA Acquisition Corp. | One Inves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General Information About Financial 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interest-bearing loans and borrowings</t>
        </is>
      </c>
      <c r="B56" s="4" t="inlineStr">
        <is>
          <t xml:space="preserve"> </t>
        </is>
      </c>
      <c r="C56" s="6" t="n">
        <v>1200000</v>
      </c>
      <c r="D56" s="4" t="inlineStr">
        <is>
          <t xml:space="preserve"> </t>
        </is>
      </c>
      <c r="E56" s="4" t="inlineStr">
        <is>
          <t xml:space="preserve"> </t>
        </is>
      </c>
      <c r="F56" s="5" t="n">
        <v>8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itted Bridge Loan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General Information About Financial 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5000000</v>
      </c>
      <c r="L59" s="4" t="inlineStr">
        <is>
          <t xml:space="preserve"> </t>
        </is>
      </c>
      <c r="M59" s="4" t="inlineStr">
        <is>
          <t xml:space="preserve"> </t>
        </is>
      </c>
    </row>
    <row r="60">
      <c r="A60" s="4" t="inlineStr">
        <is>
          <t>Total interest-bearing loans and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6200000</v>
      </c>
      <c r="L60" s="4" t="inlineStr">
        <is>
          <t xml:space="preserve"> </t>
        </is>
      </c>
      <c r="M60" s="4" t="inlineStr">
        <is>
          <t xml:space="preserve"> </t>
        </is>
      </c>
    </row>
    <row r="61">
      <c r="A61" s="4" t="inlineStr">
        <is>
          <t>Repayments of borrowings, classified as financing activities</t>
        </is>
      </c>
      <c r="B61" s="4" t="inlineStr">
        <is>
          <t xml:space="preserve"> </t>
        </is>
      </c>
      <c r="C61" s="4" t="inlineStr">
        <is>
          <t xml:space="preserve"> </t>
        </is>
      </c>
      <c r="D61" s="4" t="inlineStr">
        <is>
          <t xml:space="preserve"> </t>
        </is>
      </c>
      <c r="E61" s="6" t="n">
        <v>262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itted Bridge Loan Facility | BOA Acquisition Corp. |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General Information About Financial 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s issued through issue of equity (in shares) | shares</t>
        </is>
      </c>
      <c r="B64" s="4" t="inlineStr">
        <is>
          <t xml:space="preserve"> </t>
        </is>
      </c>
      <c r="C64" s="5" t="n">
        <v>37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erm Loan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General Information About Financial 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incipal amount</t>
        </is>
      </c>
      <c r="B67" s="6" t="n">
        <v>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000000</v>
      </c>
      <c r="K67" s="4" t="inlineStr">
        <is>
          <t xml:space="preserve"> </t>
        </is>
      </c>
      <c r="L67" s="4" t="inlineStr">
        <is>
          <t xml:space="preserve"> </t>
        </is>
      </c>
      <c r="M67" s="4" t="inlineStr">
        <is>
          <t xml:space="preserve"> </t>
        </is>
      </c>
    </row>
    <row r="68">
      <c r="A68" s="4" t="inlineStr">
        <is>
          <t>Total interest-bearing loans and borrowings</t>
        </is>
      </c>
      <c r="B68" s="4" t="inlineStr">
        <is>
          <t xml:space="preserve"> </t>
        </is>
      </c>
      <c r="C68" s="6" t="n">
        <v>5000000</v>
      </c>
      <c r="D68" s="4" t="inlineStr">
        <is>
          <t xml:space="preserve"> </t>
        </is>
      </c>
      <c r="E68" s="4" t="inlineStr">
        <is>
          <t xml:space="preserve"> </t>
        </is>
      </c>
      <c r="F68" s="6" t="n">
        <v>0</v>
      </c>
      <c r="G68" s="4" t="inlineStr">
        <is>
          <t xml:space="preserve"> </t>
        </is>
      </c>
      <c r="H68" s="4" t="inlineStr">
        <is>
          <t xml:space="preserve"> </t>
        </is>
      </c>
      <c r="I68" s="6" t="n">
        <v>1000000</v>
      </c>
      <c r="J68" s="4" t="inlineStr">
        <is>
          <t xml:space="preserve"> </t>
        </is>
      </c>
      <c r="K68" s="4" t="inlineStr">
        <is>
          <t xml:space="preserve"> </t>
        </is>
      </c>
      <c r="L68" s="4" t="inlineStr">
        <is>
          <t xml:space="preserve"> </t>
        </is>
      </c>
      <c r="M68" s="4" t="inlineStr">
        <is>
          <t xml:space="preserve"> </t>
        </is>
      </c>
    </row>
    <row r="69">
      <c r="A69" s="4" t="inlineStr">
        <is>
          <t>Interest paid, classified as financing activities</t>
        </is>
      </c>
      <c r="B69" s="6" t="n">
        <v>1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investment Amount | BOA Acquisition Cor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General Information About Financial 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ncipal amount</t>
        </is>
      </c>
      <c r="B72" s="4" t="inlineStr">
        <is>
          <t xml:space="preserve"> </t>
        </is>
      </c>
      <c r="C72" s="5" t="n">
        <v>36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otal interest-bearing loans and borrowings</t>
        </is>
      </c>
      <c r="B73" s="4" t="inlineStr">
        <is>
          <t xml:space="preserve"> </t>
        </is>
      </c>
      <c r="C73" s="6" t="n">
        <v>36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IGNIFICANT ACCOUNTING POLICIES (Details)</t>
        </is>
      </c>
      <c r="C1" s="2" t="inlineStr">
        <is>
          <t>11 Months Ended</t>
        </is>
      </c>
      <c r="D1" s="2" t="inlineStr">
        <is>
          <t>12 Months Ended</t>
        </is>
      </c>
    </row>
    <row r="2">
      <c r="B2" s="2" t="inlineStr">
        <is>
          <t>Oct. 27, 2022 USD ($)</t>
        </is>
      </c>
      <c r="C2" s="2" t="inlineStr">
        <is>
          <t>Oct. 31, 2022 USD ($)</t>
        </is>
      </c>
      <c r="D2" s="2" t="inlineStr">
        <is>
          <t>Dec. 31, 2022 USD ($)</t>
        </is>
      </c>
      <c r="E2" s="2" t="inlineStr">
        <is>
          <t>Dec. 31, 2021 USD ($)</t>
        </is>
      </c>
      <c r="F2" s="2" t="inlineStr">
        <is>
          <t>Dec. 31, 2020 USD ($)</t>
        </is>
      </c>
      <c r="G2" s="2" t="inlineStr">
        <is>
          <t>Mar. 31, 2023 shares</t>
        </is>
      </c>
      <c r="H2" s="2" t="inlineStr">
        <is>
          <t>Oct. 28, 2022 USD ($)</t>
        </is>
      </c>
      <c r="I2" s="2" t="inlineStr">
        <is>
          <t>Oct. 26, 2022 USD ($)</t>
        </is>
      </c>
      <c r="J2" s="2" t="inlineStr">
        <is>
          <t>Apr. 14, 2022 USD ($)</t>
        </is>
      </c>
      <c r="K2" s="2" t="inlineStr">
        <is>
          <t>Nov. 30, 2021 USD ($)</t>
        </is>
      </c>
      <c r="L2" s="2" t="inlineStr">
        <is>
          <t>Jul. 31, 2021 USD ($)</t>
        </is>
      </c>
      <c r="M2" s="2" t="inlineStr">
        <is>
          <t>Nov. 30, 2020 USD ($)</t>
        </is>
      </c>
      <c r="N2" s="2" t="inlineStr">
        <is>
          <t>Mar. 31, 2020 USD ($)</t>
        </is>
      </c>
      <c r="O2" s="2" t="inlineStr">
        <is>
          <t>Dec. 31, 2019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umulated deficit</t>
        </is>
      </c>
      <c r="B4" s="4" t="inlineStr">
        <is>
          <t xml:space="preserve"> </t>
        </is>
      </c>
      <c r="C4" s="4" t="inlineStr">
        <is>
          <t xml:space="preserve"> </t>
        </is>
      </c>
      <c r="D4" s="6" t="n">
        <v>725248000</v>
      </c>
      <c r="E4" s="6" t="n">
        <v>518979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urrent assets</t>
        </is>
      </c>
      <c r="B5" s="4" t="inlineStr">
        <is>
          <t xml:space="preserve"> </t>
        </is>
      </c>
      <c r="C5" s="4" t="inlineStr">
        <is>
          <t xml:space="preserve"> </t>
        </is>
      </c>
      <c r="D5" s="5" t="n">
        <v>79699000</v>
      </c>
      <c r="E5" s="5" t="n">
        <v>46367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urrent liabilities</t>
        </is>
      </c>
      <c r="B6" s="4" t="inlineStr">
        <is>
          <t xml:space="preserve"> </t>
        </is>
      </c>
      <c r="C6" s="4" t="inlineStr">
        <is>
          <t xml:space="preserve"> </t>
        </is>
      </c>
      <c r="D6" s="5" t="n">
        <v>188930000</v>
      </c>
      <c r="E6" s="5" t="n">
        <v>21406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nue</t>
        </is>
      </c>
      <c r="B7" s="4" t="inlineStr">
        <is>
          <t xml:space="preserve"> </t>
        </is>
      </c>
      <c r="C7" s="4" t="inlineStr">
        <is>
          <t xml:space="preserve"> </t>
        </is>
      </c>
      <c r="D7" s="5" t="n">
        <v>91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ss from operations activity before impairment, government grants and COVID-related concessions</t>
        </is>
      </c>
      <c r="B8" s="4" t="inlineStr">
        <is>
          <t xml:space="preserve"> </t>
        </is>
      </c>
      <c r="C8" s="4" t="inlineStr">
        <is>
          <t xml:space="preserve"> </t>
        </is>
      </c>
      <c r="D8" s="5" t="n">
        <v>-65770000</v>
      </c>
      <c r="E8" s="5" t="n">
        <v>-72127000</v>
      </c>
      <c r="F8" s="6" t="n">
        <v>-69152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cash used in operating activities</t>
        </is>
      </c>
      <c r="B9" s="4" t="inlineStr">
        <is>
          <t xml:space="preserve"> </t>
        </is>
      </c>
      <c r="C9" s="4" t="inlineStr">
        <is>
          <t xml:space="preserve"> </t>
        </is>
      </c>
      <c r="D9" s="5" t="n">
        <v>-23611000</v>
      </c>
      <c r="E9" s="5" t="n">
        <v>-30737000</v>
      </c>
      <c r="F9" s="5" t="n">
        <v>-41116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from operations activity</t>
        </is>
      </c>
      <c r="B10" s="4" t="inlineStr">
        <is>
          <t xml:space="preserve"> </t>
        </is>
      </c>
      <c r="C10" s="4" t="inlineStr">
        <is>
          <t xml:space="preserve"> </t>
        </is>
      </c>
      <c r="D10" s="5" t="n">
        <v>-76726000</v>
      </c>
      <c r="E10" s="5" t="n">
        <v>-81181000</v>
      </c>
      <c r="F10" s="5" t="n">
        <v>-84592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tible note proceeds</t>
        </is>
      </c>
      <c r="B11" s="4" t="inlineStr">
        <is>
          <t xml:space="preserve"> </t>
        </is>
      </c>
      <c r="C11" s="4" t="inlineStr">
        <is>
          <t xml:space="preserve"> </t>
        </is>
      </c>
      <c r="D11" s="5" t="n">
        <v>82000000</v>
      </c>
      <c r="E11" s="5" t="n">
        <v>44350000</v>
      </c>
      <c r="F11" s="5" t="n">
        <v>596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interest-bearing loans and borrowings</t>
        </is>
      </c>
      <c r="B12" s="4" t="inlineStr">
        <is>
          <t xml:space="preserve"> </t>
        </is>
      </c>
      <c r="C12" s="4" t="inlineStr">
        <is>
          <t xml:space="preserve"> </t>
        </is>
      </c>
      <c r="D12" s="5" t="n">
        <v>-182800000</v>
      </c>
      <c r="E12" s="5" t="n">
        <v>-246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current interest-bearing loans and borrowings</t>
        </is>
      </c>
      <c r="B13" s="4" t="inlineStr">
        <is>
          <t xml:space="preserve"> </t>
        </is>
      </c>
      <c r="C13" s="4" t="inlineStr">
        <is>
          <t xml:space="preserve"> </t>
        </is>
      </c>
      <c r="D13" s="5" t="n">
        <v>-45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sh and cash equivalents</t>
        </is>
      </c>
      <c r="B14" s="4" t="inlineStr">
        <is>
          <t xml:space="preserve"> </t>
        </is>
      </c>
      <c r="C14" s="4" t="inlineStr">
        <is>
          <t xml:space="preserve"> </t>
        </is>
      </c>
      <c r="D14" s="6" t="n">
        <v>47689000</v>
      </c>
      <c r="E14" s="5" t="n">
        <v>21943000</v>
      </c>
      <c r="F14" s="6" t="n">
        <v>13572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4770000</v>
      </c>
    </row>
    <row r="15">
      <c r="A15" s="4" t="inlineStr">
        <is>
          <t>Potential ordinary share transac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authorized for issuance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609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oftware | Bottom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stimated useful lives</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oftware | Top of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stimated useful lives</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uildings And Leasehold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stimated useful lives</t>
        </is>
      </c>
      <c r="B26" s="4" t="inlineStr">
        <is>
          <t xml:space="preserve"> </t>
        </is>
      </c>
      <c r="C26" s="4" t="inlineStr">
        <is>
          <t xml:space="preserve"> </t>
        </is>
      </c>
      <c r="D26" s="4" t="inlineStr">
        <is>
          <t>20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urniture, Fixtures,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stimated useful lives</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pitalized Development Costs | Bottom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stimated useful lives</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pitalized Development Costs | Top of r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stimated useful lives</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angible Assets | Bottom of ran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stimated useful lives</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angible Assets | Top of ran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stimated useful lives</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tible Loan Note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current borrowings</t>
        </is>
      </c>
      <c r="B44" s="6" t="n">
        <v>8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5000000</v>
      </c>
      <c r="M45" s="4" t="inlineStr">
        <is>
          <t xml:space="preserve"> </t>
        </is>
      </c>
      <c r="N45" s="6" t="n">
        <v>90000000</v>
      </c>
      <c r="O45" s="4" t="inlineStr">
        <is>
          <t xml:space="preserve"> </t>
        </is>
      </c>
    </row>
    <row r="46">
      <c r="A46" s="4" t="inlineStr">
        <is>
          <t>Total interest-bearing loans and borrowings</t>
        </is>
      </c>
      <c r="B46" s="5" t="n">
        <v>-10268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urrent borrowings and current portion of non-current borrowings</t>
        </is>
      </c>
      <c r="B47" s="4" t="inlineStr">
        <is>
          <t xml:space="preserve"> </t>
        </is>
      </c>
      <c r="C47" s="4" t="inlineStr">
        <is>
          <t xml:space="preserve"> </t>
        </is>
      </c>
      <c r="D47" s="6" t="n">
        <v>8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rm Loa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otal interest-bearing loans and borrowings</t>
        </is>
      </c>
      <c r="B50" s="5" t="n">
        <v>-59510000</v>
      </c>
      <c r="C50" s="4" t="inlineStr">
        <is>
          <t xml:space="preserve"> </t>
        </is>
      </c>
      <c r="D50" s="5" t="n">
        <v>0</v>
      </c>
      <c r="E50" s="5" t="n">
        <v>-34276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erm Loan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000000</v>
      </c>
      <c r="I53" s="4" t="inlineStr">
        <is>
          <t xml:space="preserve"> </t>
        </is>
      </c>
      <c r="J53" s="6" t="n">
        <v>5000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otal interest-bearing loans and borrowings</t>
        </is>
      </c>
      <c r="B54" s="5" t="n">
        <v>-5000000</v>
      </c>
      <c r="C54" s="4" t="inlineStr">
        <is>
          <t xml:space="preserve"> </t>
        </is>
      </c>
      <c r="D54" s="5" t="n">
        <v>0</v>
      </c>
      <c r="E54" s="4" t="inlineStr">
        <is>
          <t xml:space="preserve"> </t>
        </is>
      </c>
      <c r="F54" s="4" t="inlineStr">
        <is>
          <t xml:space="preserve"> </t>
        </is>
      </c>
      <c r="G54" s="4" t="inlineStr">
        <is>
          <t xml:space="preserve"> </t>
        </is>
      </c>
      <c r="H54" s="4" t="inlineStr">
        <is>
          <t xml:space="preserve"> </t>
        </is>
      </c>
      <c r="I54" s="6" t="n">
        <v>-1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DB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0000000</v>
      </c>
      <c r="N57" s="4" t="inlineStr">
        <is>
          <t xml:space="preserve"> </t>
        </is>
      </c>
      <c r="O57" s="4" t="inlineStr">
        <is>
          <t xml:space="preserve"> </t>
        </is>
      </c>
    </row>
    <row r="58">
      <c r="A58" s="4" t="inlineStr">
        <is>
          <t>Total interest-bearing loans and borrowings</t>
        </is>
      </c>
      <c r="B58" s="4" t="inlineStr">
        <is>
          <t xml:space="preserve"> </t>
        </is>
      </c>
      <c r="C58" s="4" t="inlineStr">
        <is>
          <t xml:space="preserve"> </t>
        </is>
      </c>
      <c r="D58" s="5" t="n">
        <v>-31300000</v>
      </c>
      <c r="E58" s="6" t="n">
        <v>-146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drawn amounts</t>
        </is>
      </c>
      <c r="B59" s="4" t="inlineStr">
        <is>
          <t xml:space="preserve"> </t>
        </is>
      </c>
      <c r="C59" s="4" t="inlineStr">
        <is>
          <t xml:space="preserve"> </t>
        </is>
      </c>
      <c r="D59" s="6" t="n">
        <v>206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w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tible note proceeds</t>
        </is>
      </c>
      <c r="B62" s="5" t="n">
        <v>82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itted Bridge Loan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5000000</v>
      </c>
      <c r="L65" s="4" t="inlineStr">
        <is>
          <t xml:space="preserve"> </t>
        </is>
      </c>
      <c r="M65" s="4" t="inlineStr">
        <is>
          <t xml:space="preserve"> </t>
        </is>
      </c>
      <c r="N65" s="4" t="inlineStr">
        <is>
          <t xml:space="preserve"> </t>
        </is>
      </c>
      <c r="O65" s="4" t="inlineStr">
        <is>
          <t xml:space="preserve"> </t>
        </is>
      </c>
    </row>
    <row r="66">
      <c r="A66" s="4" t="inlineStr">
        <is>
          <t>Total interest-bearing loans and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6200000</v>
      </c>
      <c r="L66" s="4" t="inlineStr">
        <is>
          <t xml:space="preserve"> </t>
        </is>
      </c>
      <c r="M66" s="4" t="inlineStr">
        <is>
          <t xml:space="preserve"> </t>
        </is>
      </c>
      <c r="N66" s="4" t="inlineStr">
        <is>
          <t xml:space="preserve"> </t>
        </is>
      </c>
      <c r="O66" s="4" t="inlineStr">
        <is>
          <t xml:space="preserve"> </t>
        </is>
      </c>
    </row>
    <row r="67">
      <c r="A67" s="4" t="inlineStr">
        <is>
          <t>BOA Acquisition Cor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ceeds from current borrowings</t>
        </is>
      </c>
      <c r="B69" s="5" t="n">
        <v>96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OA Acquisition Corp. | Pip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ceeds from issuing shares</t>
        </is>
      </c>
      <c r="B72" s="5" t="n">
        <v>52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OA Acquisition Corp. | Prefunded PIP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ceeds from issuing shares</t>
        </is>
      </c>
      <c r="B75" s="4" t="inlineStr">
        <is>
          <t xml:space="preserve"> </t>
        </is>
      </c>
      <c r="C75" s="6" t="n">
        <v>492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OA Acquisition Corp. | Convertible Loan Note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incipal amount</t>
        </is>
      </c>
      <c r="B78" s="5" t="n">
        <v>1475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Total interest-bearing loans and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1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ssued capital, ordinary shares</t>
        </is>
      </c>
      <c r="B80" s="5" t="n">
        <v>2624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OA Acquisition Corp. | Convertible Loan Note Instrument and Mexico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detailed information about business combin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incipal amount</t>
        </is>
      </c>
      <c r="B83" s="6" t="n">
        <v>36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 Closing Exchange Rates (Details)</t>
        </is>
      </c>
      <c r="B1" s="2" t="inlineStr">
        <is>
          <t>12 Months Ended</t>
        </is>
      </c>
    </row>
    <row r="2">
      <c r="B2" s="2" t="inlineStr">
        <is>
          <t>Dec. 31, 2022</t>
        </is>
      </c>
      <c r="C2" s="2" t="inlineStr">
        <is>
          <t>Dec. 31, 2021</t>
        </is>
      </c>
      <c r="D2" s="2" t="inlineStr">
        <is>
          <t>Dec. 31, 2020</t>
        </is>
      </c>
    </row>
    <row r="3">
      <c r="A3" s="4" t="inlineStr">
        <is>
          <t>MXN (Mexican Peso)</t>
        </is>
      </c>
      <c r="B3" s="4" t="inlineStr">
        <is>
          <t xml:space="preserve"> </t>
        </is>
      </c>
      <c r="C3" s="4" t="inlineStr">
        <is>
          <t xml:space="preserve"> </t>
        </is>
      </c>
      <c r="D3" s="4" t="inlineStr">
        <is>
          <t xml:space="preserve"> </t>
        </is>
      </c>
    </row>
    <row r="4">
      <c r="A4" s="3" t="inlineStr">
        <is>
          <t>Disclosure Of Currency Exchange [Line Items]</t>
        </is>
      </c>
      <c r="B4" s="4" t="inlineStr">
        <is>
          <t xml:space="preserve"> </t>
        </is>
      </c>
      <c r="C4" s="4" t="inlineStr">
        <is>
          <t xml:space="preserve"> </t>
        </is>
      </c>
      <c r="D4" s="4" t="inlineStr">
        <is>
          <t xml:space="preserve"> </t>
        </is>
      </c>
    </row>
    <row r="5">
      <c r="A5" s="4" t="inlineStr">
        <is>
          <t>Average foreign exchange rate</t>
        </is>
      </c>
      <c r="B5" s="8" t="n">
        <v>20.05</v>
      </c>
      <c r="C5" s="8" t="n">
        <v>20.6</v>
      </c>
      <c r="D5" s="8" t="n">
        <v>19.7</v>
      </c>
    </row>
    <row r="6">
      <c r="A6" s="4" t="inlineStr">
        <is>
          <t>Closing foreign exchange rate</t>
        </is>
      </c>
      <c r="B6" s="8" t="n">
        <v>19.48</v>
      </c>
      <c r="C6" s="8" t="n">
        <v>20.46</v>
      </c>
      <c r="D6" s="8" t="n">
        <v>19.84</v>
      </c>
    </row>
    <row r="7">
      <c r="A7" s="4" t="inlineStr">
        <is>
          <t>GBP (British Pound Sterling)</t>
        </is>
      </c>
      <c r="B7" s="4" t="inlineStr">
        <is>
          <t xml:space="preserve"> </t>
        </is>
      </c>
      <c r="C7" s="4" t="inlineStr">
        <is>
          <t xml:space="preserve"> </t>
        </is>
      </c>
      <c r="D7" s="4" t="inlineStr">
        <is>
          <t xml:space="preserve"> </t>
        </is>
      </c>
    </row>
    <row r="8">
      <c r="A8" s="3" t="inlineStr">
        <is>
          <t>Disclosure Of Currency Exchange [Line Items]</t>
        </is>
      </c>
      <c r="B8" s="4" t="inlineStr">
        <is>
          <t xml:space="preserve"> </t>
        </is>
      </c>
      <c r="C8" s="4" t="inlineStr">
        <is>
          <t xml:space="preserve"> </t>
        </is>
      </c>
      <c r="D8" s="4" t="inlineStr">
        <is>
          <t xml:space="preserve"> </t>
        </is>
      </c>
    </row>
    <row r="9">
      <c r="A9" s="4" t="inlineStr">
        <is>
          <t>Average foreign exchange rate</t>
        </is>
      </c>
      <c r="B9" s="8" t="n">
        <v>0.8100000000000001</v>
      </c>
      <c r="C9" s="8" t="n">
        <v>0.73</v>
      </c>
      <c r="D9" s="8" t="n">
        <v>0.76</v>
      </c>
    </row>
    <row r="10">
      <c r="A10" s="4" t="inlineStr">
        <is>
          <t>Closing foreign exchange rate</t>
        </is>
      </c>
      <c r="B10" s="8" t="n">
        <v>0.83</v>
      </c>
      <c r="C10" s="8" t="n">
        <v>0.74</v>
      </c>
      <c r="D10" s="8" t="n">
        <v>0.73</v>
      </c>
    </row>
    <row r="11">
      <c r="A11" s="4" t="inlineStr">
        <is>
          <t>EUR (Euro)</t>
        </is>
      </c>
      <c r="B11" s="4" t="inlineStr">
        <is>
          <t xml:space="preserve"> </t>
        </is>
      </c>
      <c r="C11" s="4" t="inlineStr">
        <is>
          <t xml:space="preserve"> </t>
        </is>
      </c>
      <c r="D11" s="4" t="inlineStr">
        <is>
          <t xml:space="preserve"> </t>
        </is>
      </c>
    </row>
    <row r="12">
      <c r="A12" s="3" t="inlineStr">
        <is>
          <t>Disclosure Of Currency Exchange [Line Items]</t>
        </is>
      </c>
      <c r="B12" s="4" t="inlineStr">
        <is>
          <t xml:space="preserve"> </t>
        </is>
      </c>
      <c r="C12" s="4" t="inlineStr">
        <is>
          <t xml:space="preserve"> </t>
        </is>
      </c>
      <c r="D12" s="4" t="inlineStr">
        <is>
          <t xml:space="preserve"> </t>
        </is>
      </c>
    </row>
    <row r="13">
      <c r="A13" s="4" t="inlineStr">
        <is>
          <t>Average foreign exchange rate</t>
        </is>
      </c>
      <c r="B13" s="8" t="n">
        <v>0.95</v>
      </c>
      <c r="C13" s="8" t="n">
        <v>0.83</v>
      </c>
      <c r="D13" s="8" t="n">
        <v>0.89</v>
      </c>
    </row>
    <row r="14">
      <c r="A14" s="4" t="inlineStr">
        <is>
          <t>Closing foreign exchange rate</t>
        </is>
      </c>
      <c r="B14" s="8" t="n">
        <v>0.93</v>
      </c>
      <c r="C14" s="8" t="n">
        <v>0.88</v>
      </c>
      <c r="D14" s="8" t="n">
        <v>0.8100000000000001</v>
      </c>
    </row>
    <row r="15">
      <c r="A15" s="4" t="inlineStr">
        <is>
          <t>ILS (Israeli Shekel)</t>
        </is>
      </c>
      <c r="B15" s="4" t="inlineStr">
        <is>
          <t xml:space="preserve"> </t>
        </is>
      </c>
      <c r="C15" s="4" t="inlineStr">
        <is>
          <t xml:space="preserve"> </t>
        </is>
      </c>
      <c r="D15" s="4" t="inlineStr">
        <is>
          <t xml:space="preserve"> </t>
        </is>
      </c>
    </row>
    <row r="16">
      <c r="A16" s="3" t="inlineStr">
        <is>
          <t>Disclosure Of Currency Exchange [Line Items]</t>
        </is>
      </c>
      <c r="B16" s="4" t="inlineStr">
        <is>
          <t xml:space="preserve"> </t>
        </is>
      </c>
      <c r="C16" s="4" t="inlineStr">
        <is>
          <t xml:space="preserve"> </t>
        </is>
      </c>
      <c r="D16" s="4" t="inlineStr">
        <is>
          <t xml:space="preserve"> </t>
        </is>
      </c>
    </row>
    <row r="17">
      <c r="A17" s="4" t="inlineStr">
        <is>
          <t>Average foreign exchange rate</t>
        </is>
      </c>
      <c r="B17" s="8" t="n">
        <v>3.38</v>
      </c>
      <c r="C17" s="8" t="n">
        <v>3.28</v>
      </c>
      <c r="D17" s="8" t="n">
        <v>3.47</v>
      </c>
    </row>
    <row r="18">
      <c r="A18" s="4" t="inlineStr">
        <is>
          <t>Closing foreign exchange rate</t>
        </is>
      </c>
      <c r="B18" s="8" t="n">
        <v>3.47</v>
      </c>
      <c r="C18" s="8" t="n">
        <v>3.11</v>
      </c>
      <c r="D18" s="8" t="n">
        <v>3.22</v>
      </c>
    </row>
    <row r="19">
      <c r="A19" s="4" t="inlineStr">
        <is>
          <t>PAB (Panamanian Balboa)</t>
        </is>
      </c>
      <c r="B19" s="4" t="inlineStr">
        <is>
          <t xml:space="preserve"> </t>
        </is>
      </c>
      <c r="C19" s="4" t="inlineStr">
        <is>
          <t xml:space="preserve"> </t>
        </is>
      </c>
      <c r="D19" s="4" t="inlineStr">
        <is>
          <t xml:space="preserve"> </t>
        </is>
      </c>
    </row>
    <row r="20">
      <c r="A20" s="3" t="inlineStr">
        <is>
          <t>Disclosure Of Currency Exchange [Line Items]</t>
        </is>
      </c>
      <c r="B20" s="4" t="inlineStr">
        <is>
          <t xml:space="preserve"> </t>
        </is>
      </c>
      <c r="C20" s="4" t="inlineStr">
        <is>
          <t xml:space="preserve"> </t>
        </is>
      </c>
      <c r="D20" s="4" t="inlineStr">
        <is>
          <t xml:space="preserve"> </t>
        </is>
      </c>
    </row>
    <row r="21">
      <c r="A21" s="4" t="inlineStr">
        <is>
          <t>Average foreign exchange rate</t>
        </is>
      </c>
      <c r="B21" s="5" t="n">
        <v>1</v>
      </c>
      <c r="C21" s="5" t="n">
        <v>1</v>
      </c>
      <c r="D21" s="5" t="n">
        <v>1</v>
      </c>
    </row>
    <row r="22">
      <c r="A22" s="4" t="inlineStr">
        <is>
          <t>Closing foreign exchange rate</t>
        </is>
      </c>
      <c r="B22" s="5" t="n">
        <v>1</v>
      </c>
      <c r="C22" s="5" t="n">
        <v>1</v>
      </c>
      <c r="D22" s="5" t="n">
        <v>1</v>
      </c>
    </row>
    <row r="23">
      <c r="A23" s="4" t="inlineStr">
        <is>
          <t>BRL (Brazilian Real)</t>
        </is>
      </c>
      <c r="B23" s="4" t="inlineStr">
        <is>
          <t xml:space="preserve"> </t>
        </is>
      </c>
      <c r="C23" s="4" t="inlineStr">
        <is>
          <t xml:space="preserve"> </t>
        </is>
      </c>
      <c r="D23" s="4" t="inlineStr">
        <is>
          <t xml:space="preserve"> </t>
        </is>
      </c>
    </row>
    <row r="24">
      <c r="A24" s="3" t="inlineStr">
        <is>
          <t>Disclosure Of Currency Exchange [Line Items]</t>
        </is>
      </c>
      <c r="B24" s="4" t="inlineStr">
        <is>
          <t xml:space="preserve"> </t>
        </is>
      </c>
      <c r="C24" s="4" t="inlineStr">
        <is>
          <t xml:space="preserve"> </t>
        </is>
      </c>
      <c r="D24" s="4" t="inlineStr">
        <is>
          <t xml:space="preserve"> </t>
        </is>
      </c>
    </row>
    <row r="25">
      <c r="A25" s="4" t="inlineStr">
        <is>
          <t>Average foreign exchange rate</t>
        </is>
      </c>
      <c r="B25" s="8" t="n">
        <v>5.15</v>
      </c>
      <c r="C25" s="8" t="n">
        <v>5.46</v>
      </c>
      <c r="D25" s="8" t="n">
        <v>4.06</v>
      </c>
    </row>
    <row r="26">
      <c r="A26" s="4" t="inlineStr">
        <is>
          <t>Closing foreign exchange rate</t>
        </is>
      </c>
      <c r="B26" s="8" t="n">
        <v>5.29</v>
      </c>
      <c r="C26" s="8" t="n">
        <v>5.58</v>
      </c>
      <c r="D26" s="8" t="n">
        <v>5.17</v>
      </c>
    </row>
    <row r="27">
      <c r="A27" s="4" t="inlineStr">
        <is>
          <t>CRC (Costa Rican Colon)</t>
        </is>
      </c>
      <c r="B27" s="4" t="inlineStr">
        <is>
          <t xml:space="preserve"> </t>
        </is>
      </c>
      <c r="C27" s="4" t="inlineStr">
        <is>
          <t xml:space="preserve"> </t>
        </is>
      </c>
      <c r="D27" s="4" t="inlineStr">
        <is>
          <t xml:space="preserve"> </t>
        </is>
      </c>
    </row>
    <row r="28">
      <c r="A28" s="3" t="inlineStr">
        <is>
          <t>Disclosure Of Currency Exchange [Line Items]</t>
        </is>
      </c>
      <c r="B28" s="4" t="inlineStr">
        <is>
          <t xml:space="preserve"> </t>
        </is>
      </c>
      <c r="C28" s="4" t="inlineStr">
        <is>
          <t xml:space="preserve"> </t>
        </is>
      </c>
      <c r="D28" s="4" t="inlineStr">
        <is>
          <t xml:space="preserve"> </t>
        </is>
      </c>
    </row>
    <row r="29">
      <c r="A29" s="4" t="inlineStr">
        <is>
          <t>Average foreign exchange rate</t>
        </is>
      </c>
      <c r="B29" s="8" t="n">
        <v>641.7</v>
      </c>
      <c r="C29" s="8" t="n">
        <v>616.52</v>
      </c>
      <c r="D29" s="8" t="n">
        <v>587.37</v>
      </c>
    </row>
    <row r="30">
      <c r="A30" s="4" t="inlineStr">
        <is>
          <t>Closing foreign exchange rate</t>
        </is>
      </c>
      <c r="B30" s="8" t="n">
        <v>591.48</v>
      </c>
      <c r="C30" s="8" t="n">
        <v>627.75</v>
      </c>
      <c r="D30" s="8" t="n">
        <v>605.33</v>
      </c>
    </row>
    <row r="31">
      <c r="A31" s="4" t="inlineStr">
        <is>
          <t>PEN (Peruvian Sol)</t>
        </is>
      </c>
      <c r="B31" s="4" t="inlineStr">
        <is>
          <t xml:space="preserve"> </t>
        </is>
      </c>
      <c r="C31" s="4" t="inlineStr">
        <is>
          <t xml:space="preserve"> </t>
        </is>
      </c>
      <c r="D31" s="4" t="inlineStr">
        <is>
          <t xml:space="preserve"> </t>
        </is>
      </c>
    </row>
    <row r="32">
      <c r="A32" s="3" t="inlineStr">
        <is>
          <t>Disclosure Of Currency Exchange [Line Items]</t>
        </is>
      </c>
      <c r="B32" s="4" t="inlineStr">
        <is>
          <t xml:space="preserve"> </t>
        </is>
      </c>
      <c r="C32" s="4" t="inlineStr">
        <is>
          <t xml:space="preserve"> </t>
        </is>
      </c>
      <c r="D32" s="4" t="inlineStr">
        <is>
          <t xml:space="preserve"> </t>
        </is>
      </c>
    </row>
    <row r="33">
      <c r="A33" s="4" t="inlineStr">
        <is>
          <t>Average foreign exchange rate</t>
        </is>
      </c>
      <c r="B33" s="8" t="n">
        <v>3.83</v>
      </c>
      <c r="C33" s="8" t="n">
        <v>3.64</v>
      </c>
      <c r="D33" s="8" t="n">
        <v>3.35</v>
      </c>
    </row>
    <row r="34">
      <c r="A34" s="4" t="inlineStr">
        <is>
          <t>Closing foreign exchange rate</t>
        </is>
      </c>
      <c r="B34" s="8" t="n">
        <v>3.79</v>
      </c>
      <c r="C34" s="8" t="n">
        <v>3.99</v>
      </c>
      <c r="D34" s="8" t="n">
        <v>3.6</v>
      </c>
    </row>
    <row r="35">
      <c r="A35" s="4" t="inlineStr">
        <is>
          <t>COP (Colombian Peso)</t>
        </is>
      </c>
      <c r="B35" s="4" t="inlineStr">
        <is>
          <t xml:space="preserve"> </t>
        </is>
      </c>
      <c r="C35" s="4" t="inlineStr">
        <is>
          <t xml:space="preserve"> </t>
        </is>
      </c>
      <c r="D35" s="4" t="inlineStr">
        <is>
          <t xml:space="preserve"> </t>
        </is>
      </c>
    </row>
    <row r="36">
      <c r="A36" s="3" t="inlineStr">
        <is>
          <t>Disclosure Of Currency Exchange [Line Items]</t>
        </is>
      </c>
      <c r="B36" s="4" t="inlineStr">
        <is>
          <t xml:space="preserve"> </t>
        </is>
      </c>
      <c r="C36" s="4" t="inlineStr">
        <is>
          <t xml:space="preserve"> </t>
        </is>
      </c>
      <c r="D36" s="4" t="inlineStr">
        <is>
          <t xml:space="preserve"> </t>
        </is>
      </c>
    </row>
    <row r="37">
      <c r="A37" s="4" t="inlineStr">
        <is>
          <t>Average foreign exchange rate</t>
        </is>
      </c>
      <c r="B37" s="8" t="n">
        <v>4277.95</v>
      </c>
      <c r="C37" s="8" t="n">
        <v>3570.15</v>
      </c>
      <c r="D37" s="8" t="n">
        <v>3336.67</v>
      </c>
    </row>
    <row r="38">
      <c r="A38" s="4" t="inlineStr">
        <is>
          <t>Closing foreign exchange rate</t>
        </is>
      </c>
      <c r="B38" s="8" t="n">
        <v>4829.75</v>
      </c>
      <c r="C38" s="5" t="n">
        <v>4070</v>
      </c>
      <c r="D38" s="8" t="n">
        <v>3479.47</v>
      </c>
    </row>
    <row r="39">
      <c r="A39" s="4" t="inlineStr">
        <is>
          <t>ARS (Argentine Peso)</t>
        </is>
      </c>
      <c r="B39" s="4" t="inlineStr">
        <is>
          <t xml:space="preserve"> </t>
        </is>
      </c>
      <c r="C39" s="4" t="inlineStr">
        <is>
          <t xml:space="preserve"> </t>
        </is>
      </c>
      <c r="D39" s="4" t="inlineStr">
        <is>
          <t xml:space="preserve"> </t>
        </is>
      </c>
    </row>
    <row r="40">
      <c r="A40" s="3" t="inlineStr">
        <is>
          <t>Disclosure Of Currency Exchange [Line Items]</t>
        </is>
      </c>
      <c r="B40" s="4" t="inlineStr">
        <is>
          <t xml:space="preserve"> </t>
        </is>
      </c>
      <c r="C40" s="4" t="inlineStr">
        <is>
          <t xml:space="preserve"> </t>
        </is>
      </c>
      <c r="D40" s="4" t="inlineStr">
        <is>
          <t xml:space="preserve"> </t>
        </is>
      </c>
    </row>
    <row r="41">
      <c r="A41" s="4" t="inlineStr">
        <is>
          <t>Average foreign exchange rate</t>
        </is>
      </c>
      <c r="B41" s="8" t="n">
        <v>176.46</v>
      </c>
      <c r="C41" s="8" t="n">
        <v>102.69</v>
      </c>
      <c r="D41" s="8" t="n">
        <v>84.03</v>
      </c>
    </row>
    <row r="42">
      <c r="A42" s="4" t="inlineStr">
        <is>
          <t>Closing foreign exchange rate</t>
        </is>
      </c>
      <c r="B42" s="8" t="n">
        <v>176.46</v>
      </c>
      <c r="C42" s="8" t="n">
        <v>102.69</v>
      </c>
      <c r="D42" s="8" t="n">
        <v>84.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83935</v>
      </c>
      <c r="C4" s="6" t="n">
        <v>92737</v>
      </c>
      <c r="D4" s="6" t="n">
        <v>35161</v>
      </c>
    </row>
    <row r="5">
      <c r="A5" s="4" t="inlineStr">
        <is>
          <t>Loss from operations activity before impairment, government grants and COVID-related concessions</t>
        </is>
      </c>
      <c r="B5" s="5" t="n">
        <v>-65770</v>
      </c>
      <c r="C5" s="5" t="n">
        <v>-72127</v>
      </c>
      <c r="D5" s="5" t="n">
        <v>-69152</v>
      </c>
    </row>
    <row r="6">
      <c r="A6" s="4" t="inlineStr">
        <is>
          <t>Loss from operations activity</t>
        </is>
      </c>
      <c r="B6" s="5" t="n">
        <v>-76726</v>
      </c>
      <c r="C6" s="5" t="n">
        <v>-81181</v>
      </c>
      <c r="D6" s="5" t="n">
        <v>-84592</v>
      </c>
    </row>
    <row r="7">
      <c r="A7" s="4" t="inlineStr">
        <is>
          <t>Rent add-back</t>
        </is>
      </c>
      <c r="B7" s="5" t="n">
        <v>38721</v>
      </c>
      <c r="C7" s="5" t="n">
        <v>27985</v>
      </c>
      <c r="D7" s="4" t="inlineStr">
        <is>
          <t xml:space="preserve"> </t>
        </is>
      </c>
    </row>
    <row r="8">
      <c r="A8" s="4" t="inlineStr">
        <is>
          <t>Pre-opening Expenses</t>
        </is>
      </c>
      <c r="B8" s="5" t="n">
        <v>-7493</v>
      </c>
      <c r="C8" s="5" t="n">
        <v>-5814</v>
      </c>
      <c r="D8" s="5" t="n">
        <v>-3894</v>
      </c>
    </row>
    <row r="9">
      <c r="A9" s="4" t="inlineStr">
        <is>
          <t>Corporate Overhead</t>
        </is>
      </c>
      <c r="B9" s="5" t="n">
        <v>-37862</v>
      </c>
      <c r="C9" s="5" t="n">
        <v>-30678</v>
      </c>
      <c r="D9" s="5" t="n">
        <v>-33426</v>
      </c>
    </row>
    <row r="10">
      <c r="A10" s="4" t="inlineStr">
        <is>
          <t>Non-Cash compensation expense</t>
        </is>
      </c>
      <c r="B10" s="5" t="n">
        <v>-6886</v>
      </c>
      <c r="C10" s="5" t="n">
        <v>-6224</v>
      </c>
      <c r="D10" s="5" t="n">
        <v>-2397</v>
      </c>
    </row>
    <row r="11">
      <c r="A11" s="4" t="inlineStr">
        <is>
          <t>Non-recurring public company readiness cost</t>
        </is>
      </c>
      <c r="B11" s="5" t="n">
        <v>-7585</v>
      </c>
      <c r="C11" s="5" t="n">
        <v>-3347</v>
      </c>
      <c r="D11" s="4" t="inlineStr">
        <is>
          <t xml:space="preserve"> </t>
        </is>
      </c>
    </row>
    <row r="12">
      <c r="A12" s="4" t="inlineStr">
        <is>
          <t>Provision for tax risks (non-income tax related)</t>
        </is>
      </c>
      <c r="B12" s="5" t="n">
        <v>-2084</v>
      </c>
      <c r="C12" s="5" t="n">
        <v>-3486</v>
      </c>
      <c r="D12" s="4" t="inlineStr">
        <is>
          <t xml:space="preserve"> </t>
        </is>
      </c>
    </row>
    <row r="13">
      <c r="A13" s="4" t="inlineStr">
        <is>
          <t>Depreciation and amortization</t>
        </is>
      </c>
      <c r="B13" s="5" t="n">
        <v>-32964</v>
      </c>
      <c r="C13" s="5" t="n">
        <v>-31235</v>
      </c>
      <c r="D13" s="5" t="n">
        <v>-21612</v>
      </c>
    </row>
    <row r="14">
      <c r="A14" s="4" t="inlineStr">
        <is>
          <t>Impairment and write-off of non-current assets</t>
        </is>
      </c>
      <c r="B14" s="5" t="n">
        <v>-12695</v>
      </c>
      <c r="C14" s="5" t="n">
        <v>-11153</v>
      </c>
      <c r="D14" s="5" t="n">
        <v>-19731</v>
      </c>
    </row>
    <row r="15">
      <c r="A15" s="4" t="inlineStr">
        <is>
          <t>Government grants</t>
        </is>
      </c>
      <c r="B15" s="5" t="n">
        <v>1739</v>
      </c>
      <c r="C15" s="5" t="n">
        <v>2099</v>
      </c>
      <c r="D15" s="5" t="n">
        <v>1437</v>
      </c>
    </row>
    <row r="16">
      <c r="A16" s="4" t="inlineStr">
        <is>
          <t>Finance income / (expense), net</t>
        </is>
      </c>
      <c r="B16" s="5" t="n">
        <v>-48230</v>
      </c>
      <c r="C16" s="5" t="n">
        <v>-102824</v>
      </c>
      <c r="D16" s="5" t="n">
        <v>-54660</v>
      </c>
    </row>
    <row r="17">
      <c r="A17" s="4" t="inlineStr">
        <is>
          <t>Share listing expense</t>
        </is>
      </c>
      <c r="B17" s="5" t="n">
        <v>-74426</v>
      </c>
      <c r="C17" s="5" t="n">
        <v>0</v>
      </c>
      <c r="D17" s="5" t="n">
        <v>0</v>
      </c>
    </row>
    <row r="18">
      <c r="A18" s="4" t="inlineStr">
        <is>
          <t>Non operational income</t>
        </is>
      </c>
      <c r="B18" s="5" t="n">
        <v>5743</v>
      </c>
      <c r="C18" s="5" t="n">
        <v>1126</v>
      </c>
      <c r="D18" s="5" t="n">
        <v>2214</v>
      </c>
    </row>
    <row r="19">
      <c r="A19" s="4" t="inlineStr">
        <is>
          <t>Income tax expense</t>
        </is>
      </c>
      <c r="B19" s="5" t="n">
        <v>-4442</v>
      </c>
      <c r="C19" s="5" t="n">
        <v>-2844</v>
      </c>
      <c r="D19" s="5" t="n">
        <v>-2265</v>
      </c>
    </row>
    <row r="20">
      <c r="A20" s="4" t="inlineStr">
        <is>
          <t>Net loss for the period</t>
        </is>
      </c>
      <c r="B20" s="5" t="n">
        <v>-198082</v>
      </c>
      <c r="C20" s="5" t="n">
        <v>-185723</v>
      </c>
      <c r="D20" s="5" t="n">
        <v>-139303</v>
      </c>
    </row>
    <row r="21">
      <c r="A21" s="4" t="inlineStr">
        <is>
          <t>Rent add-back</t>
        </is>
      </c>
      <c r="B21" s="4" t="inlineStr">
        <is>
          <t xml:space="preserve"> </t>
        </is>
      </c>
      <c r="C21" s="4" t="inlineStr">
        <is>
          <t xml:space="preserve"> </t>
        </is>
      </c>
      <c r="D21" s="5" t="n">
        <v>20760</v>
      </c>
    </row>
    <row r="22">
      <c r="A22" s="4" t="inlineStr">
        <is>
          <t>Income from COVID-related concessions</t>
        </is>
      </c>
      <c r="B22" s="5" t="n">
        <v>0</v>
      </c>
      <c r="C22" s="5" t="n">
        <v>0</v>
      </c>
      <c r="D22" s="5" t="n">
        <v>2854</v>
      </c>
    </row>
    <row r="23">
      <c r="A23" s="4" t="inlineStr">
        <is>
          <t>Operating segment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5" t="n">
        <v>183935</v>
      </c>
      <c r="C25" s="5" t="n">
        <v>92737</v>
      </c>
      <c r="D25" s="5" t="n">
        <v>35161</v>
      </c>
    </row>
    <row r="26">
      <c r="A26" s="4" t="inlineStr">
        <is>
          <t>Gross Operating Profit / (Loss)</t>
        </is>
      </c>
      <c r="B26" s="5" t="n">
        <v>32405</v>
      </c>
      <c r="C26" s="5" t="n">
        <v>12579</v>
      </c>
      <c r="D26" s="5" t="n">
        <v>-1783</v>
      </c>
    </row>
    <row r="27">
      <c r="A27" s="4" t="inlineStr">
        <is>
          <t>Loss from operations activity before impairment, government grants and COVID-related concessions</t>
        </is>
      </c>
      <c r="B27" s="5" t="n">
        <v>29106</v>
      </c>
      <c r="C27" s="5" t="n">
        <v>8657</v>
      </c>
      <c r="D27" s="5" t="n">
        <v>-7823</v>
      </c>
    </row>
    <row r="28">
      <c r="A28" s="4" t="inlineStr">
        <is>
          <t>Rent</t>
        </is>
      </c>
      <c r="B28" s="5" t="n">
        <v>-38721</v>
      </c>
      <c r="C28" s="5" t="n">
        <v>-27985</v>
      </c>
      <c r="D28" s="5" t="n">
        <v>-20760</v>
      </c>
    </row>
    <row r="29">
      <c r="A29" s="4" t="inlineStr">
        <is>
          <t>Loss from operations activity</t>
        </is>
      </c>
      <c r="B29" s="5" t="n">
        <v>-9615</v>
      </c>
      <c r="C29" s="5" t="n">
        <v>-19327</v>
      </c>
      <c r="D29" s="5" t="n">
        <v>-28583</v>
      </c>
    </row>
    <row r="30">
      <c r="A30" s="4" t="inlineStr">
        <is>
          <t>Operating segments | Mexico</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Revenue</t>
        </is>
      </c>
      <c r="B32" s="5" t="n">
        <v>29764</v>
      </c>
      <c r="C32" s="5" t="n">
        <v>21909</v>
      </c>
      <c r="D32" s="5" t="n">
        <v>6385</v>
      </c>
    </row>
    <row r="33">
      <c r="A33" s="4" t="inlineStr">
        <is>
          <t>Gross Operating Profit / (Loss)</t>
        </is>
      </c>
      <c r="B33" s="5" t="n">
        <v>7483</v>
      </c>
      <c r="C33" s="5" t="n">
        <v>4275</v>
      </c>
      <c r="D33" s="5" t="n">
        <v>-565</v>
      </c>
    </row>
    <row r="34">
      <c r="A34" s="4" t="inlineStr">
        <is>
          <t>Loss from operations activity before impairment, government grants and COVID-related concessions</t>
        </is>
      </c>
      <c r="B34" s="5" t="n">
        <v>7954</v>
      </c>
      <c r="C34" s="5" t="n">
        <v>4081</v>
      </c>
      <c r="D34" s="5" t="n">
        <v>-1538</v>
      </c>
    </row>
    <row r="35">
      <c r="A35" s="4" t="inlineStr">
        <is>
          <t>Rent</t>
        </is>
      </c>
      <c r="B35" s="5" t="n">
        <v>-4779</v>
      </c>
      <c r="C35" s="5" t="n">
        <v>-5470</v>
      </c>
      <c r="D35" s="5" t="n">
        <v>-5114</v>
      </c>
    </row>
    <row r="36">
      <c r="A36" s="4" t="inlineStr">
        <is>
          <t>Loss from operations activity</t>
        </is>
      </c>
      <c r="B36" s="5" t="n">
        <v>3175</v>
      </c>
      <c r="C36" s="5" t="n">
        <v>-1390</v>
      </c>
      <c r="D36" s="5" t="n">
        <v>-6652</v>
      </c>
    </row>
    <row r="37">
      <c r="A37" s="4" t="inlineStr">
        <is>
          <t>Operating segments | South America</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evenue</t>
        </is>
      </c>
      <c r="B39" s="5" t="n">
        <v>38081</v>
      </c>
      <c r="C39" s="5" t="n">
        <v>17202</v>
      </c>
      <c r="D39" s="5" t="n">
        <v>10561</v>
      </c>
    </row>
    <row r="40">
      <c r="A40" s="4" t="inlineStr">
        <is>
          <t>Gross Operating Profit / (Loss)</t>
        </is>
      </c>
      <c r="B40" s="5" t="n">
        <v>10341</v>
      </c>
      <c r="C40" s="5" t="n">
        <v>2641</v>
      </c>
      <c r="D40" s="5" t="n">
        <v>43</v>
      </c>
    </row>
    <row r="41">
      <c r="A41" s="4" t="inlineStr">
        <is>
          <t>Loss from operations activity before impairment, government grants and COVID-related concessions</t>
        </is>
      </c>
      <c r="B41" s="5" t="n">
        <v>9113</v>
      </c>
      <c r="C41" s="5" t="n">
        <v>1391</v>
      </c>
      <c r="D41" s="5" t="n">
        <v>-1663</v>
      </c>
    </row>
    <row r="42">
      <c r="A42" s="4" t="inlineStr">
        <is>
          <t>Rent</t>
        </is>
      </c>
      <c r="B42" s="5" t="n">
        <v>-9947</v>
      </c>
      <c r="C42" s="5" t="n">
        <v>-6586</v>
      </c>
      <c r="D42" s="5" t="n">
        <v>-5013</v>
      </c>
    </row>
    <row r="43">
      <c r="A43" s="4" t="inlineStr">
        <is>
          <t>Loss from operations activity</t>
        </is>
      </c>
      <c r="B43" s="5" t="n">
        <v>-835</v>
      </c>
      <c r="C43" s="5" t="n">
        <v>-5194</v>
      </c>
      <c r="D43" s="5" t="n">
        <v>-6676</v>
      </c>
    </row>
    <row r="44">
      <c r="A44" s="4" t="inlineStr">
        <is>
          <t>Operating segments | North America</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Revenue</t>
        </is>
      </c>
      <c r="B46" s="5" t="n">
        <v>21203</v>
      </c>
      <c r="C46" s="5" t="n">
        <v>11635</v>
      </c>
      <c r="D46" s="5" t="n">
        <v>3225</v>
      </c>
    </row>
    <row r="47">
      <c r="A47" s="4" t="inlineStr">
        <is>
          <t>Gross Operating Profit / (Loss)</t>
        </is>
      </c>
      <c r="B47" s="5" t="n">
        <v>2437</v>
      </c>
      <c r="C47" s="5" t="n">
        <v>320</v>
      </c>
      <c r="D47" s="5" t="n">
        <v>-613</v>
      </c>
    </row>
    <row r="48">
      <c r="A48" s="4" t="inlineStr">
        <is>
          <t>Loss from operations activity before impairment, government grants and COVID-related concessions</t>
        </is>
      </c>
      <c r="B48" s="5" t="n">
        <v>192</v>
      </c>
      <c r="C48" s="5" t="n">
        <v>-1428</v>
      </c>
      <c r="D48" s="5" t="n">
        <v>-2644</v>
      </c>
    </row>
    <row r="49">
      <c r="A49" s="4" t="inlineStr">
        <is>
          <t>Rent</t>
        </is>
      </c>
      <c r="B49" s="5" t="n">
        <v>-6961</v>
      </c>
      <c r="C49" s="5" t="n">
        <v>-4194</v>
      </c>
      <c r="D49" s="5" t="n">
        <v>-3574</v>
      </c>
    </row>
    <row r="50">
      <c r="A50" s="4" t="inlineStr">
        <is>
          <t>Loss from operations activity</t>
        </is>
      </c>
      <c r="B50" s="5" t="n">
        <v>-6769</v>
      </c>
      <c r="C50" s="5" t="n">
        <v>-5622</v>
      </c>
      <c r="D50" s="5" t="n">
        <v>-6219</v>
      </c>
    </row>
    <row r="51">
      <c r="A51" s="4" t="inlineStr">
        <is>
          <t>Operating segments | Central America</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Revenue</t>
        </is>
      </c>
      <c r="B53" s="5" t="n">
        <v>36108</v>
      </c>
      <c r="C53" s="5" t="n">
        <v>22699</v>
      </c>
      <c r="D53" s="5" t="n">
        <v>10176</v>
      </c>
    </row>
    <row r="54">
      <c r="A54" s="4" t="inlineStr">
        <is>
          <t>Gross Operating Profit / (Loss)</t>
        </is>
      </c>
      <c r="B54" s="5" t="n">
        <v>8080</v>
      </c>
      <c r="C54" s="5" t="n">
        <v>4888</v>
      </c>
      <c r="D54" s="5" t="n">
        <v>461</v>
      </c>
    </row>
    <row r="55">
      <c r="A55" s="4" t="inlineStr">
        <is>
          <t>Loss from operations activity before impairment, government grants and COVID-related concessions</t>
        </is>
      </c>
      <c r="B55" s="5" t="n">
        <v>8665</v>
      </c>
      <c r="C55" s="5" t="n">
        <v>4626</v>
      </c>
      <c r="D55" s="5" t="n">
        <v>12</v>
      </c>
    </row>
    <row r="56">
      <c r="A56" s="4" t="inlineStr">
        <is>
          <t>Rent</t>
        </is>
      </c>
      <c r="B56" s="5" t="n">
        <v>-4130</v>
      </c>
      <c r="C56" s="5" t="n">
        <v>-3401</v>
      </c>
      <c r="D56" s="5" t="n">
        <v>-2236</v>
      </c>
    </row>
    <row r="57">
      <c r="A57" s="4" t="inlineStr">
        <is>
          <t>Loss from operations activity</t>
        </is>
      </c>
      <c r="B57" s="5" t="n">
        <v>4536</v>
      </c>
      <c r="C57" s="5" t="n">
        <v>1225</v>
      </c>
      <c r="D57" s="5" t="n">
        <v>-2224</v>
      </c>
    </row>
    <row r="58">
      <c r="A58" s="4" t="inlineStr">
        <is>
          <t>Operating segments | Europe &amp; Africa</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Revenue</t>
        </is>
      </c>
      <c r="B60" s="5" t="n">
        <v>21253</v>
      </c>
      <c r="C60" s="5" t="n">
        <v>11541</v>
      </c>
      <c r="D60" s="5" t="n">
        <v>5993</v>
      </c>
    </row>
    <row r="61">
      <c r="A61" s="4" t="inlineStr">
        <is>
          <t>Gross Operating Profit / (Loss)</t>
        </is>
      </c>
      <c r="B61" s="5" t="n">
        <v>4111</v>
      </c>
      <c r="C61" s="5" t="n">
        <v>1730</v>
      </c>
      <c r="D61" s="5" t="n">
        <v>-958</v>
      </c>
    </row>
    <row r="62">
      <c r="A62" s="4" t="inlineStr">
        <is>
          <t>Loss from operations activity before impairment, government grants and COVID-related concessions</t>
        </is>
      </c>
      <c r="B62" s="5" t="n">
        <v>3986</v>
      </c>
      <c r="C62" s="5" t="n">
        <v>1353</v>
      </c>
      <c r="D62" s="5" t="n">
        <v>-1795</v>
      </c>
    </row>
    <row r="63">
      <c r="A63" s="4" t="inlineStr">
        <is>
          <t>Rent</t>
        </is>
      </c>
      <c r="B63" s="5" t="n">
        <v>-8092</v>
      </c>
      <c r="C63" s="5" t="n">
        <v>-6158</v>
      </c>
      <c r="D63" s="5" t="n">
        <v>-4551</v>
      </c>
    </row>
    <row r="64">
      <c r="A64" s="4" t="inlineStr">
        <is>
          <t>Loss from operations activity</t>
        </is>
      </c>
      <c r="B64" s="5" t="n">
        <v>-4106</v>
      </c>
      <c r="C64" s="5" t="n">
        <v>-4805</v>
      </c>
      <c r="D64" s="5" t="n">
        <v>-6347</v>
      </c>
    </row>
    <row r="65">
      <c r="A65" s="4" t="inlineStr">
        <is>
          <t>Operating segments | Israel</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Revenue</t>
        </is>
      </c>
      <c r="B67" s="5" t="n">
        <v>25215</v>
      </c>
      <c r="C67" s="5" t="n">
        <v>6624</v>
      </c>
      <c r="D67" s="5" t="n">
        <v>676</v>
      </c>
    </row>
    <row r="68">
      <c r="A68" s="4" t="inlineStr">
        <is>
          <t>Gross Operating Profit / (Loss)</t>
        </is>
      </c>
      <c r="B68" s="5" t="n">
        <v>2372</v>
      </c>
      <c r="C68" s="5" t="n">
        <v>106</v>
      </c>
      <c r="D68" s="5" t="n">
        <v>-150</v>
      </c>
    </row>
    <row r="69">
      <c r="A69" s="4" t="inlineStr">
        <is>
          <t>Loss from operations activity before impairment, government grants and COVID-related concessions</t>
        </is>
      </c>
      <c r="B69" s="5" t="n">
        <v>1779</v>
      </c>
      <c r="C69" s="5" t="n">
        <v>15</v>
      </c>
      <c r="D69" s="5" t="n">
        <v>-195</v>
      </c>
    </row>
    <row r="70">
      <c r="A70" s="4" t="inlineStr">
        <is>
          <t>Rent</t>
        </is>
      </c>
      <c r="B70" s="5" t="n">
        <v>-4402</v>
      </c>
      <c r="C70" s="5" t="n">
        <v>-2176</v>
      </c>
      <c r="D70" s="5" t="n">
        <v>-271</v>
      </c>
    </row>
    <row r="71">
      <c r="A71" s="4" t="inlineStr">
        <is>
          <t>Loss from operations activity</t>
        </is>
      </c>
      <c r="B71" s="5" t="n">
        <v>-2623</v>
      </c>
      <c r="C71" s="5" t="n">
        <v>-2160</v>
      </c>
      <c r="D71" s="5" t="n">
        <v>-466</v>
      </c>
    </row>
    <row r="72">
      <c r="A72" s="4" t="inlineStr">
        <is>
          <t>Operating segments | APAC</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Revenue</t>
        </is>
      </c>
      <c r="B74" s="5" t="n">
        <v>3070</v>
      </c>
      <c r="C74" s="5" t="n">
        <v>3</v>
      </c>
      <c r="D74" s="5" t="n">
        <v>0</v>
      </c>
    </row>
    <row r="75">
      <c r="A75" s="4" t="inlineStr">
        <is>
          <t>Gross Operating Profit / (Loss)</t>
        </is>
      </c>
      <c r="B75" s="5" t="n">
        <v>497</v>
      </c>
      <c r="C75" s="5" t="n">
        <v>-5</v>
      </c>
      <c r="D75" s="5" t="n">
        <v>0</v>
      </c>
    </row>
    <row r="76">
      <c r="A76" s="4" t="inlineStr">
        <is>
          <t>Loss from operations activity before impairment, government grants and COVID-related concessions</t>
        </is>
      </c>
      <c r="B76" s="5" t="n">
        <v>332</v>
      </c>
      <c r="C76" s="5" t="n">
        <v>-5</v>
      </c>
      <c r="D76" s="5" t="n">
        <v>0</v>
      </c>
    </row>
    <row r="77">
      <c r="A77" s="4" t="inlineStr">
        <is>
          <t>Rent</t>
        </is>
      </c>
      <c r="B77" s="5" t="n">
        <v>-410</v>
      </c>
      <c r="C77" s="5" t="n">
        <v>0</v>
      </c>
      <c r="D77" s="5" t="n">
        <v>0</v>
      </c>
    </row>
    <row r="78">
      <c r="A78" s="4" t="inlineStr">
        <is>
          <t>Loss from operations activity</t>
        </is>
      </c>
      <c r="B78" s="5" t="n">
        <v>-78</v>
      </c>
      <c r="C78" s="5" t="n">
        <v>-5</v>
      </c>
      <c r="D78" s="5" t="n">
        <v>0</v>
      </c>
    </row>
    <row r="79">
      <c r="A79" s="4" t="inlineStr">
        <is>
          <t>Operating segments | Operative Locations</t>
        </is>
      </c>
      <c r="B79" s="4" t="inlineStr">
        <is>
          <t xml:space="preserve"> </t>
        </is>
      </c>
      <c r="C79" s="4" t="inlineStr">
        <is>
          <t xml:space="preserve"> </t>
        </is>
      </c>
      <c r="D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row>
    <row r="81">
      <c r="A81" s="4" t="inlineStr">
        <is>
          <t>Revenue</t>
        </is>
      </c>
      <c r="B81" s="5" t="n">
        <v>174695</v>
      </c>
      <c r="C81" s="5" t="n">
        <v>91613</v>
      </c>
      <c r="D81" s="5" t="n">
        <v>37016</v>
      </c>
    </row>
    <row r="82">
      <c r="A82" s="4" t="inlineStr">
        <is>
          <t>Gross Operating Profit / (Loss)</t>
        </is>
      </c>
      <c r="B82" s="5" t="n">
        <v>35320</v>
      </c>
      <c r="C82" s="5" t="n">
        <v>13955</v>
      </c>
      <c r="D82" s="5" t="n">
        <v>-1783</v>
      </c>
    </row>
    <row r="83">
      <c r="A83" s="4" t="inlineStr">
        <is>
          <t>Loss from operations activity before impairment, government grants and COVID-related concessions</t>
        </is>
      </c>
      <c r="B83" s="5" t="n">
        <v>32021</v>
      </c>
      <c r="C83" s="5" t="n">
        <v>10033</v>
      </c>
      <c r="D83" s="5" t="n">
        <v>-7823</v>
      </c>
    </row>
    <row r="84">
      <c r="A84" s="4" t="inlineStr">
        <is>
          <t>Rent</t>
        </is>
      </c>
      <c r="B84" s="5" t="n">
        <v>-38721</v>
      </c>
      <c r="C84" s="5" t="n">
        <v>-27985</v>
      </c>
      <c r="D84" s="5" t="n">
        <v>-20760</v>
      </c>
    </row>
    <row r="85">
      <c r="A85" s="4" t="inlineStr">
        <is>
          <t>Loss from operations activity</t>
        </is>
      </c>
      <c r="B85" s="5" t="n">
        <v>-6700</v>
      </c>
      <c r="C85" s="5" t="n">
        <v>-17952</v>
      </c>
      <c r="D85" s="5" t="n">
        <v>-28583</v>
      </c>
    </row>
    <row r="86">
      <c r="A86" s="4" t="inlineStr">
        <is>
          <t>Operating segments | Remote Year</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Revenue</t>
        </is>
      </c>
      <c r="B88" s="5" t="n">
        <v>10422</v>
      </c>
      <c r="C88" s="5" t="n">
        <v>4522</v>
      </c>
      <c r="D88" s="5" t="n">
        <v>0</v>
      </c>
    </row>
    <row r="89">
      <c r="A89" s="4" t="inlineStr">
        <is>
          <t>Gross Operating Profit / (Loss)</t>
        </is>
      </c>
      <c r="B89" s="5" t="n">
        <v>-2915</v>
      </c>
      <c r="C89" s="5" t="n">
        <v>-1375</v>
      </c>
      <c r="D89" s="5" t="n">
        <v>0</v>
      </c>
    </row>
    <row r="90">
      <c r="A90" s="4" t="inlineStr">
        <is>
          <t>Loss from operations activity before impairment, government grants and COVID-related concessions</t>
        </is>
      </c>
      <c r="B90" s="5" t="n">
        <v>-2915</v>
      </c>
      <c r="C90" s="5" t="n">
        <v>-1375</v>
      </c>
      <c r="D90" s="5" t="n">
        <v>0</v>
      </c>
    </row>
    <row r="91">
      <c r="A91" s="4" t="inlineStr">
        <is>
          <t>Rent</t>
        </is>
      </c>
      <c r="B91" s="5" t="n">
        <v>0</v>
      </c>
      <c r="C91" s="5" t="n">
        <v>0</v>
      </c>
      <c r="D91" s="5" t="n">
        <v>0</v>
      </c>
    </row>
    <row r="92">
      <c r="A92" s="4" t="inlineStr">
        <is>
          <t>Loss from operations activity</t>
        </is>
      </c>
      <c r="B92" s="5" t="n">
        <v>-2915</v>
      </c>
      <c r="C92" s="5" t="n">
        <v>-1375</v>
      </c>
      <c r="D92" s="5" t="n">
        <v>0</v>
      </c>
    </row>
    <row r="93">
      <c r="A93" s="4" t="inlineStr">
        <is>
          <t>Adjustments</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Revenue</t>
        </is>
      </c>
      <c r="B95" s="5" t="n">
        <v>-1182</v>
      </c>
      <c r="C95" s="5" t="n">
        <v>-3397</v>
      </c>
      <c r="D95" s="5" t="n">
        <v>-1856</v>
      </c>
    </row>
    <row r="96">
      <c r="A96" s="4" t="inlineStr">
        <is>
          <t>Gross Operating Profit / (Loss)</t>
        </is>
      </c>
      <c r="B96" s="5" t="n">
        <v>0</v>
      </c>
      <c r="C96" s="5" t="n">
        <v>0</v>
      </c>
      <c r="D96" s="5" t="n">
        <v>0</v>
      </c>
    </row>
    <row r="97">
      <c r="A97" s="4" t="inlineStr">
        <is>
          <t>Loss from operations activity before impairment, government grants and COVID-related concessions</t>
        </is>
      </c>
      <c r="B97" s="5" t="n">
        <v>0</v>
      </c>
      <c r="C97" s="5" t="n">
        <v>0</v>
      </c>
      <c r="D97" s="5" t="n">
        <v>0</v>
      </c>
    </row>
    <row r="98">
      <c r="A98" s="4" t="inlineStr">
        <is>
          <t>Rent</t>
        </is>
      </c>
      <c r="B98" s="5" t="n">
        <v>0</v>
      </c>
      <c r="C98" s="5" t="n">
        <v>0</v>
      </c>
      <c r="D98" s="5" t="n">
        <v>0</v>
      </c>
    </row>
    <row r="99">
      <c r="A99" s="4" t="inlineStr">
        <is>
          <t>Loss from operations activity</t>
        </is>
      </c>
      <c r="B99" s="5" t="n">
        <v>0</v>
      </c>
      <c r="C99" s="5" t="n">
        <v>0</v>
      </c>
      <c r="D99" s="5" t="n">
        <v>0</v>
      </c>
    </row>
    <row r="100">
      <c r="A100" s="4" t="inlineStr">
        <is>
          <t>Rooms</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Revenue</t>
        </is>
      </c>
      <c r="B102" s="5" t="n">
        <v>108602</v>
      </c>
      <c r="C102" s="5" t="n">
        <v>51335</v>
      </c>
      <c r="D102" s="5" t="n">
        <v>22797</v>
      </c>
    </row>
    <row r="103">
      <c r="A103" s="4" t="inlineStr">
        <is>
          <t>Rooms | Operating segments</t>
        </is>
      </c>
      <c r="B103" s="4" t="inlineStr">
        <is>
          <t xml:space="preserve"> </t>
        </is>
      </c>
      <c r="C103" s="4" t="inlineStr">
        <is>
          <t xml:space="preserve"> </t>
        </is>
      </c>
      <c r="D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row>
    <row r="105">
      <c r="A105" s="4" t="inlineStr">
        <is>
          <t>Revenue</t>
        </is>
      </c>
      <c r="B105" s="5" t="n">
        <v>108602</v>
      </c>
      <c r="C105" s="5" t="n">
        <v>51335</v>
      </c>
      <c r="D105" s="5" t="n">
        <v>22797</v>
      </c>
    </row>
    <row r="106">
      <c r="A106" s="4" t="inlineStr">
        <is>
          <t>Gross Operating Profit / (Loss)</t>
        </is>
      </c>
      <c r="B106" s="5" t="n">
        <v>35441</v>
      </c>
      <c r="C106" s="5" t="n">
        <v>13239</v>
      </c>
      <c r="D106" s="5" t="n">
        <v>-956</v>
      </c>
    </row>
    <row r="107">
      <c r="A107" s="4" t="inlineStr">
        <is>
          <t>Rooms | Operating segments | Mexico</t>
        </is>
      </c>
      <c r="B107" s="4" t="inlineStr">
        <is>
          <t xml:space="preserve"> </t>
        </is>
      </c>
      <c r="C107" s="4" t="inlineStr">
        <is>
          <t xml:space="preserve"> </t>
        </is>
      </c>
      <c r="D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row>
    <row r="109">
      <c r="A109" s="4" t="inlineStr">
        <is>
          <t>Revenue</t>
        </is>
      </c>
      <c r="B109" s="5" t="n">
        <v>15919</v>
      </c>
      <c r="C109" s="5" t="n">
        <v>10264</v>
      </c>
      <c r="D109" s="5" t="n">
        <v>4215</v>
      </c>
    </row>
    <row r="110">
      <c r="A110" s="4" t="inlineStr">
        <is>
          <t>Gross Operating Profit / (Loss)</t>
        </is>
      </c>
      <c r="B110" s="5" t="n">
        <v>7083</v>
      </c>
      <c r="C110" s="5" t="n">
        <v>4128</v>
      </c>
      <c r="D110" s="5" t="n">
        <v>-508</v>
      </c>
    </row>
    <row r="111">
      <c r="A111" s="4" t="inlineStr">
        <is>
          <t>Rooms | Operating segments | South America</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Revenue</t>
        </is>
      </c>
      <c r="B113" s="5" t="n">
        <v>25013</v>
      </c>
      <c r="C113" s="5" t="n">
        <v>10121</v>
      </c>
      <c r="D113" s="5" t="n">
        <v>6485</v>
      </c>
    </row>
    <row r="114">
      <c r="A114" s="4" t="inlineStr">
        <is>
          <t>Gross Operating Profit / (Loss)</t>
        </is>
      </c>
      <c r="B114" s="5" t="n">
        <v>8893</v>
      </c>
      <c r="C114" s="5" t="n">
        <v>2078</v>
      </c>
      <c r="D114" s="5" t="n">
        <v>485</v>
      </c>
    </row>
    <row r="115">
      <c r="A115" s="4" t="inlineStr">
        <is>
          <t>Rooms | Operating segments | North America</t>
        </is>
      </c>
      <c r="B115" s="4" t="inlineStr">
        <is>
          <t xml:space="preserve"> </t>
        </is>
      </c>
      <c r="C115" s="4" t="inlineStr">
        <is>
          <t xml:space="preserve"> </t>
        </is>
      </c>
      <c r="D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row>
    <row r="117">
      <c r="A117" s="4" t="inlineStr">
        <is>
          <t>Revenue</t>
        </is>
      </c>
      <c r="B117" s="5" t="n">
        <v>14660</v>
      </c>
      <c r="C117" s="5" t="n">
        <v>6576</v>
      </c>
      <c r="D117" s="5" t="n">
        <v>2254</v>
      </c>
    </row>
    <row r="118">
      <c r="A118" s="4" t="inlineStr">
        <is>
          <t>Gross Operating Profit / (Loss)</t>
        </is>
      </c>
      <c r="B118" s="5" t="n">
        <v>3731</v>
      </c>
      <c r="C118" s="5" t="n">
        <v>1505</v>
      </c>
      <c r="D118" s="5" t="n">
        <v>-742</v>
      </c>
    </row>
    <row r="119">
      <c r="A119" s="4" t="inlineStr">
        <is>
          <t>Rooms | Operating segments | Central America</t>
        </is>
      </c>
      <c r="B119" s="4" t="inlineStr">
        <is>
          <t xml:space="preserve"> </t>
        </is>
      </c>
      <c r="C119" s="4" t="inlineStr">
        <is>
          <t xml:space="preserve"> </t>
        </is>
      </c>
      <c r="D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row>
    <row r="121">
      <c r="A121" s="4" t="inlineStr">
        <is>
          <t>Revenue</t>
        </is>
      </c>
      <c r="B121" s="5" t="n">
        <v>17358</v>
      </c>
      <c r="C121" s="5" t="n">
        <v>11250</v>
      </c>
      <c r="D121" s="5" t="n">
        <v>5354</v>
      </c>
    </row>
    <row r="122">
      <c r="A122" s="4" t="inlineStr">
        <is>
          <t>Gross Operating Profit / (Loss)</t>
        </is>
      </c>
      <c r="B122" s="5" t="n">
        <v>6740</v>
      </c>
      <c r="C122" s="5" t="n">
        <v>3887</v>
      </c>
      <c r="D122" s="5" t="n">
        <v>828</v>
      </c>
    </row>
    <row r="123">
      <c r="A123" s="4" t="inlineStr">
        <is>
          <t>Rooms | Operating segments | Europe &amp; Africa</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Revenue</t>
        </is>
      </c>
      <c r="B125" s="5" t="n">
        <v>15269</v>
      </c>
      <c r="C125" s="5" t="n">
        <v>7673</v>
      </c>
      <c r="D125" s="5" t="n">
        <v>2713</v>
      </c>
    </row>
    <row r="126">
      <c r="A126" s="4" t="inlineStr">
        <is>
          <t>Gross Operating Profit / (Loss)</t>
        </is>
      </c>
      <c r="B126" s="5" t="n">
        <v>4338</v>
      </c>
      <c r="C126" s="5" t="n">
        <v>862</v>
      </c>
      <c r="D126" s="5" t="n">
        <v>-1025</v>
      </c>
    </row>
    <row r="127">
      <c r="A127" s="4" t="inlineStr">
        <is>
          <t>Rooms | Operating segments | Israel</t>
        </is>
      </c>
      <c r="B127" s="4" t="inlineStr">
        <is>
          <t xml:space="preserve"> </t>
        </is>
      </c>
      <c r="C127" s="4" t="inlineStr">
        <is>
          <t xml:space="preserve"> </t>
        </is>
      </c>
      <c r="D127" s="4" t="inlineStr">
        <is>
          <t xml:space="preserve"> </t>
        </is>
      </c>
    </row>
    <row r="128">
      <c r="A128" s="3" t="inlineStr">
        <is>
          <t>Disclosure of operating segments [line items]</t>
        </is>
      </c>
      <c r="B128" s="4" t="inlineStr">
        <is>
          <t xml:space="preserve"> </t>
        </is>
      </c>
      <c r="C128" s="4" t="inlineStr">
        <is>
          <t xml:space="preserve"> </t>
        </is>
      </c>
      <c r="D128" s="4" t="inlineStr">
        <is>
          <t xml:space="preserve"> </t>
        </is>
      </c>
    </row>
    <row r="129">
      <c r="A129" s="4" t="inlineStr">
        <is>
          <t>Revenue</t>
        </is>
      </c>
      <c r="B129" s="5" t="n">
        <v>17505</v>
      </c>
      <c r="C129" s="5" t="n">
        <v>4407</v>
      </c>
      <c r="D129" s="5" t="n">
        <v>439</v>
      </c>
    </row>
    <row r="130">
      <c r="A130" s="4" t="inlineStr">
        <is>
          <t>Gross Operating Profit / (Loss)</t>
        </is>
      </c>
      <c r="B130" s="5" t="n">
        <v>4084</v>
      </c>
      <c r="C130" s="5" t="n">
        <v>784</v>
      </c>
      <c r="D130" s="5" t="n">
        <v>7</v>
      </c>
    </row>
    <row r="131">
      <c r="A131" s="4" t="inlineStr">
        <is>
          <t>Rooms | Operating segments | APAC</t>
        </is>
      </c>
      <c r="B131" s="4" t="inlineStr">
        <is>
          <t xml:space="preserve"> </t>
        </is>
      </c>
      <c r="C131" s="4" t="inlineStr">
        <is>
          <t xml:space="preserve"> </t>
        </is>
      </c>
      <c r="D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row>
    <row r="133">
      <c r="A133" s="4" t="inlineStr">
        <is>
          <t>Revenue</t>
        </is>
      </c>
      <c r="B133" s="5" t="n">
        <v>2256</v>
      </c>
      <c r="C133" s="5" t="n">
        <v>3</v>
      </c>
      <c r="D133" s="5" t="n">
        <v>0</v>
      </c>
    </row>
    <row r="134">
      <c r="A134" s="4" t="inlineStr">
        <is>
          <t>Gross Operating Profit / (Loss)</t>
        </is>
      </c>
      <c r="B134" s="5" t="n">
        <v>571</v>
      </c>
      <c r="C134" s="5" t="n">
        <v>-5</v>
      </c>
      <c r="D134" s="5" t="n">
        <v>0</v>
      </c>
    </row>
    <row r="135">
      <c r="A135" s="4" t="inlineStr">
        <is>
          <t>Rooms | Operating segments | Operative Locations</t>
        </is>
      </c>
      <c r="B135" s="4" t="inlineStr">
        <is>
          <t xml:space="preserve"> </t>
        </is>
      </c>
      <c r="C135" s="4" t="inlineStr">
        <is>
          <t xml:space="preserve"> </t>
        </is>
      </c>
      <c r="D135" s="4" t="inlineStr">
        <is>
          <t xml:space="preserve"> </t>
        </is>
      </c>
    </row>
    <row r="136">
      <c r="A136" s="3" t="inlineStr">
        <is>
          <t>Disclosure of operating segments [line items]</t>
        </is>
      </c>
      <c r="B136" s="4" t="inlineStr">
        <is>
          <t xml:space="preserve"> </t>
        </is>
      </c>
      <c r="C136" s="4" t="inlineStr">
        <is>
          <t xml:space="preserve"> </t>
        </is>
      </c>
      <c r="D136" s="4" t="inlineStr">
        <is>
          <t xml:space="preserve"> </t>
        </is>
      </c>
    </row>
    <row r="137">
      <c r="A137" s="4" t="inlineStr">
        <is>
          <t>Revenue</t>
        </is>
      </c>
      <c r="B137" s="5" t="n">
        <v>107979</v>
      </c>
      <c r="C137" s="5" t="n">
        <v>50293</v>
      </c>
      <c r="D137" s="5" t="n">
        <v>21459</v>
      </c>
    </row>
    <row r="138">
      <c r="A138" s="4" t="inlineStr">
        <is>
          <t>Gross Operating Profit / (Loss)</t>
        </is>
      </c>
      <c r="B138" s="5" t="n">
        <v>35441</v>
      </c>
      <c r="C138" s="5" t="n">
        <v>13239</v>
      </c>
      <c r="D138" s="5" t="n">
        <v>-956</v>
      </c>
    </row>
    <row r="139">
      <c r="A139" s="4" t="inlineStr">
        <is>
          <t>Rooms | Operating segments | Remote Year</t>
        </is>
      </c>
      <c r="B139" s="4" t="inlineStr">
        <is>
          <t xml:space="preserve"> </t>
        </is>
      </c>
      <c r="C139" s="4" t="inlineStr">
        <is>
          <t xml:space="preserve"> </t>
        </is>
      </c>
      <c r="D139" s="4" t="inlineStr">
        <is>
          <t xml:space="preserve"> </t>
        </is>
      </c>
    </row>
    <row r="140">
      <c r="A140" s="3" t="inlineStr">
        <is>
          <t>Disclosure of operating segments [line items]</t>
        </is>
      </c>
      <c r="B140" s="4" t="inlineStr">
        <is>
          <t xml:space="preserve"> </t>
        </is>
      </c>
      <c r="C140" s="4" t="inlineStr">
        <is>
          <t xml:space="preserve"> </t>
        </is>
      </c>
      <c r="D140" s="4" t="inlineStr">
        <is>
          <t xml:space="preserve"> </t>
        </is>
      </c>
    </row>
    <row r="141">
      <c r="A141" s="4" t="inlineStr">
        <is>
          <t>Revenue</t>
        </is>
      </c>
      <c r="B141" s="5" t="n">
        <v>0</v>
      </c>
      <c r="C141" s="5" t="n">
        <v>0</v>
      </c>
      <c r="D141" s="5" t="n">
        <v>0</v>
      </c>
    </row>
    <row r="142">
      <c r="A142" s="4" t="inlineStr">
        <is>
          <t>Gross Operating Profit / (Loss)</t>
        </is>
      </c>
      <c r="B142" s="5" t="n">
        <v>0</v>
      </c>
      <c r="C142" s="5" t="n">
        <v>0</v>
      </c>
      <c r="D142" s="5" t="n">
        <v>0</v>
      </c>
    </row>
    <row r="143">
      <c r="A143" s="4" t="inlineStr">
        <is>
          <t>Rooms | Adjustments</t>
        </is>
      </c>
      <c r="B143" s="4" t="inlineStr">
        <is>
          <t xml:space="preserve"> </t>
        </is>
      </c>
      <c r="C143" s="4" t="inlineStr">
        <is>
          <t xml:space="preserve"> </t>
        </is>
      </c>
      <c r="D143" s="4" t="inlineStr">
        <is>
          <t xml:space="preserve"> </t>
        </is>
      </c>
    </row>
    <row r="144">
      <c r="A144" s="3" t="inlineStr">
        <is>
          <t>Disclosure of operating segments [line items]</t>
        </is>
      </c>
      <c r="B144" s="4" t="inlineStr">
        <is>
          <t xml:space="preserve"> </t>
        </is>
      </c>
      <c r="C144" s="4" t="inlineStr">
        <is>
          <t xml:space="preserve"> </t>
        </is>
      </c>
      <c r="D144" s="4" t="inlineStr">
        <is>
          <t xml:space="preserve"> </t>
        </is>
      </c>
    </row>
    <row r="145">
      <c r="A145" s="4" t="inlineStr">
        <is>
          <t>Revenue</t>
        </is>
      </c>
      <c r="B145" s="5" t="n">
        <v>623</v>
      </c>
      <c r="C145" s="5" t="n">
        <v>1042</v>
      </c>
      <c r="D145" s="5" t="n">
        <v>1338</v>
      </c>
    </row>
    <row r="146">
      <c r="A146" s="4" t="inlineStr">
        <is>
          <t>Gross Operating Profit / (Loss)</t>
        </is>
      </c>
      <c r="B146" s="5" t="n">
        <v>0</v>
      </c>
      <c r="C146" s="5" t="n">
        <v>0</v>
      </c>
      <c r="D146" s="5" t="n">
        <v>0</v>
      </c>
    </row>
    <row r="147">
      <c r="A147" s="4" t="inlineStr">
        <is>
          <t>Food &amp; Beverage | Operating segments</t>
        </is>
      </c>
      <c r="B147" s="4" t="inlineStr">
        <is>
          <t xml:space="preserve"> </t>
        </is>
      </c>
      <c r="C147" s="4" t="inlineStr">
        <is>
          <t xml:space="preserve"> </t>
        </is>
      </c>
      <c r="D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row>
    <row r="149">
      <c r="A149" s="4" t="inlineStr">
        <is>
          <t>Revenue</t>
        </is>
      </c>
      <c r="B149" s="5" t="n">
        <v>50192</v>
      </c>
      <c r="C149" s="5" t="n">
        <v>31361</v>
      </c>
      <c r="D149" s="5" t="n">
        <v>9939</v>
      </c>
    </row>
    <row r="150">
      <c r="A150" s="4" t="inlineStr">
        <is>
          <t>Gross Operating Profit / (Loss)</t>
        </is>
      </c>
      <c r="B150" s="5" t="n">
        <v>-8126</v>
      </c>
      <c r="C150" s="5" t="n">
        <v>-5264</v>
      </c>
      <c r="D150" s="5" t="n">
        <v>-4922</v>
      </c>
    </row>
    <row r="151">
      <c r="A151" s="4" t="inlineStr">
        <is>
          <t>Food &amp; Beverage | Operating segments | Mexico</t>
        </is>
      </c>
      <c r="B151" s="4" t="inlineStr">
        <is>
          <t xml:space="preserve"> </t>
        </is>
      </c>
      <c r="C151" s="4" t="inlineStr">
        <is>
          <t xml:space="preserve"> </t>
        </is>
      </c>
      <c r="D151" s="4" t="inlineStr">
        <is>
          <t xml:space="preserve"> </t>
        </is>
      </c>
    </row>
    <row r="152">
      <c r="A152" s="3" t="inlineStr">
        <is>
          <t>Disclosure of operating segments [line items]</t>
        </is>
      </c>
      <c r="B152" s="4" t="inlineStr">
        <is>
          <t xml:space="preserve"> </t>
        </is>
      </c>
      <c r="C152" s="4" t="inlineStr">
        <is>
          <t xml:space="preserve"> </t>
        </is>
      </c>
      <c r="D152" s="4" t="inlineStr">
        <is>
          <t xml:space="preserve"> </t>
        </is>
      </c>
    </row>
    <row r="153">
      <c r="A153" s="4" t="inlineStr">
        <is>
          <t>Revenue</t>
        </is>
      </c>
      <c r="B153" s="5" t="n">
        <v>11400</v>
      </c>
      <c r="C153" s="5" t="n">
        <v>10093</v>
      </c>
      <c r="D153" s="5" t="n">
        <v>1335</v>
      </c>
    </row>
    <row r="154">
      <c r="A154" s="4" t="inlineStr">
        <is>
          <t>Gross Operating Profit / (Loss)</t>
        </is>
      </c>
      <c r="B154" s="5" t="n">
        <v>-1045</v>
      </c>
      <c r="C154" s="5" t="n">
        <v>-694</v>
      </c>
      <c r="D154" s="5" t="n">
        <v>-693</v>
      </c>
    </row>
    <row r="155">
      <c r="A155" s="4" t="inlineStr">
        <is>
          <t>Food &amp; Beverage | Operating segments | South America</t>
        </is>
      </c>
      <c r="B155" s="4" t="inlineStr">
        <is>
          <t xml:space="preserve"> </t>
        </is>
      </c>
      <c r="C155" s="4" t="inlineStr">
        <is>
          <t xml:space="preserve"> </t>
        </is>
      </c>
      <c r="D155" s="4" t="inlineStr">
        <is>
          <t xml:space="preserve"> </t>
        </is>
      </c>
    </row>
    <row r="156">
      <c r="A156" s="3" t="inlineStr">
        <is>
          <t>Disclosure of operating segments [line items]</t>
        </is>
      </c>
      <c r="B156" s="4" t="inlineStr">
        <is>
          <t xml:space="preserve"> </t>
        </is>
      </c>
      <c r="C156" s="4" t="inlineStr">
        <is>
          <t xml:space="preserve"> </t>
        </is>
      </c>
      <c r="D156" s="4" t="inlineStr">
        <is>
          <t xml:space="preserve"> </t>
        </is>
      </c>
    </row>
    <row r="157">
      <c r="A157" s="4" t="inlineStr">
        <is>
          <t>Revenue</t>
        </is>
      </c>
      <c r="B157" s="5" t="n">
        <v>9026</v>
      </c>
      <c r="C157" s="5" t="n">
        <v>4626</v>
      </c>
      <c r="D157" s="5" t="n">
        <v>2453</v>
      </c>
    </row>
    <row r="158">
      <c r="A158" s="4" t="inlineStr">
        <is>
          <t>Gross Operating Profit / (Loss)</t>
        </is>
      </c>
      <c r="B158" s="5" t="n">
        <v>-727</v>
      </c>
      <c r="C158" s="5" t="n">
        <v>-1157</v>
      </c>
      <c r="D158" s="5" t="n">
        <v>-1543</v>
      </c>
    </row>
    <row r="159">
      <c r="A159" s="4" t="inlineStr">
        <is>
          <t>Food &amp; Beverage | Operating segments | North America</t>
        </is>
      </c>
      <c r="B159" s="4" t="inlineStr">
        <is>
          <t xml:space="preserve"> </t>
        </is>
      </c>
      <c r="C159" s="4" t="inlineStr">
        <is>
          <t xml:space="preserve"> </t>
        </is>
      </c>
      <c r="D159" s="4" t="inlineStr">
        <is>
          <t xml:space="preserve"> </t>
        </is>
      </c>
    </row>
    <row r="160">
      <c r="A160" s="3" t="inlineStr">
        <is>
          <t>Disclosure of operating segments [line items]</t>
        </is>
      </c>
      <c r="B160" s="4" t="inlineStr">
        <is>
          <t xml:space="preserve"> </t>
        </is>
      </c>
      <c r="C160" s="4" t="inlineStr">
        <is>
          <t xml:space="preserve"> </t>
        </is>
      </c>
      <c r="D160" s="4" t="inlineStr">
        <is>
          <t xml:space="preserve"> </t>
        </is>
      </c>
    </row>
    <row r="161">
      <c r="A161" s="4" t="inlineStr">
        <is>
          <t>Revenue</t>
        </is>
      </c>
      <c r="B161" s="5" t="n">
        <v>5448</v>
      </c>
      <c r="C161" s="5" t="n">
        <v>4576</v>
      </c>
      <c r="D161" s="5" t="n">
        <v>350</v>
      </c>
    </row>
    <row r="162">
      <c r="A162" s="4" t="inlineStr">
        <is>
          <t>Gross Operating Profit / (Loss)</t>
        </is>
      </c>
      <c r="B162" s="5" t="n">
        <v>-2384</v>
      </c>
      <c r="C162" s="5" t="n">
        <v>-1665</v>
      </c>
      <c r="D162" s="5" t="n">
        <v>-490</v>
      </c>
    </row>
    <row r="163">
      <c r="A163" s="4" t="inlineStr">
        <is>
          <t>Food &amp; Beverage | Operating segments | Central America</t>
        </is>
      </c>
      <c r="B163" s="4" t="inlineStr">
        <is>
          <t xml:space="preserve"> </t>
        </is>
      </c>
      <c r="C163" s="4" t="inlineStr">
        <is>
          <t xml:space="preserve"> </t>
        </is>
      </c>
      <c r="D163" s="4" t="inlineStr">
        <is>
          <t xml:space="preserve"> </t>
        </is>
      </c>
    </row>
    <row r="164">
      <c r="A164" s="3" t="inlineStr">
        <is>
          <t>Disclosure of operating segments [line items]</t>
        </is>
      </c>
      <c r="B164" s="4" t="inlineStr">
        <is>
          <t xml:space="preserve"> </t>
        </is>
      </c>
      <c r="C164" s="4" t="inlineStr">
        <is>
          <t xml:space="preserve"> </t>
        </is>
      </c>
      <c r="D164" s="4" t="inlineStr">
        <is>
          <t xml:space="preserve"> </t>
        </is>
      </c>
    </row>
    <row r="165">
      <c r="A165" s="4" t="inlineStr">
        <is>
          <t>Revenue</t>
        </is>
      </c>
      <c r="B165" s="5" t="n">
        <v>12859</v>
      </c>
      <c r="C165" s="5" t="n">
        <v>8161</v>
      </c>
      <c r="D165" s="5" t="n">
        <v>3332</v>
      </c>
    </row>
    <row r="166">
      <c r="A166" s="4" t="inlineStr">
        <is>
          <t>Gross Operating Profit / (Loss)</t>
        </is>
      </c>
      <c r="B166" s="5" t="n">
        <v>-517</v>
      </c>
      <c r="C166" s="5" t="n">
        <v>-329</v>
      </c>
      <c r="D166" s="5" t="n">
        <v>-916</v>
      </c>
    </row>
    <row r="167">
      <c r="A167" s="4" t="inlineStr">
        <is>
          <t>Food &amp; Beverage | Operating segments | Europe &amp; Africa</t>
        </is>
      </c>
      <c r="B167" s="4" t="inlineStr">
        <is>
          <t xml:space="preserve"> </t>
        </is>
      </c>
      <c r="C167" s="4" t="inlineStr">
        <is>
          <t xml:space="preserve"> </t>
        </is>
      </c>
      <c r="D167" s="4" t="inlineStr">
        <is>
          <t xml:space="preserve"> </t>
        </is>
      </c>
    </row>
    <row r="168">
      <c r="A168" s="3" t="inlineStr">
        <is>
          <t>Disclosure of operating segments [line items]</t>
        </is>
      </c>
      <c r="B168" s="4" t="inlineStr">
        <is>
          <t xml:space="preserve"> </t>
        </is>
      </c>
      <c r="C168" s="4" t="inlineStr">
        <is>
          <t xml:space="preserve"> </t>
        </is>
      </c>
      <c r="D168" s="4" t="inlineStr">
        <is>
          <t xml:space="preserve"> </t>
        </is>
      </c>
    </row>
    <row r="169">
      <c r="A169" s="4" t="inlineStr">
        <is>
          <t>Revenue</t>
        </is>
      </c>
      <c r="B169" s="5" t="n">
        <v>4542</v>
      </c>
      <c r="C169" s="5" t="n">
        <v>2137</v>
      </c>
      <c r="D169" s="5" t="n">
        <v>1978</v>
      </c>
    </row>
    <row r="170">
      <c r="A170" s="4" t="inlineStr">
        <is>
          <t>Gross Operating Profit / (Loss)</t>
        </is>
      </c>
      <c r="B170" s="5" t="n">
        <v>-1300</v>
      </c>
      <c r="C170" s="5" t="n">
        <v>-664</v>
      </c>
      <c r="D170" s="5" t="n">
        <v>-1122</v>
      </c>
    </row>
    <row r="171">
      <c r="A171" s="4" t="inlineStr">
        <is>
          <t>Food &amp; Beverage | Operating segments | Israel</t>
        </is>
      </c>
      <c r="B171" s="4" t="inlineStr">
        <is>
          <t xml:space="preserve"> </t>
        </is>
      </c>
      <c r="C171" s="4" t="inlineStr">
        <is>
          <t xml:space="preserve"> </t>
        </is>
      </c>
      <c r="D171" s="4" t="inlineStr">
        <is>
          <t xml:space="preserve"> </t>
        </is>
      </c>
    </row>
    <row r="172">
      <c r="A172" s="3" t="inlineStr">
        <is>
          <t>Disclosure of operating segments [line items]</t>
        </is>
      </c>
      <c r="B172" s="4" t="inlineStr">
        <is>
          <t xml:space="preserve"> </t>
        </is>
      </c>
      <c r="C172" s="4" t="inlineStr">
        <is>
          <t xml:space="preserve"> </t>
        </is>
      </c>
      <c r="D172" s="4" t="inlineStr">
        <is>
          <t xml:space="preserve"> </t>
        </is>
      </c>
    </row>
    <row r="173">
      <c r="A173" s="4" t="inlineStr">
        <is>
          <t>Revenue</t>
        </is>
      </c>
      <c r="B173" s="5" t="n">
        <v>6678</v>
      </c>
      <c r="C173" s="5" t="n">
        <v>1818</v>
      </c>
      <c r="D173" s="5" t="n">
        <v>231</v>
      </c>
    </row>
    <row r="174">
      <c r="A174" s="4" t="inlineStr">
        <is>
          <t>Gross Operating Profit / (Loss)</t>
        </is>
      </c>
      <c r="B174" s="5" t="n">
        <v>-1909</v>
      </c>
      <c r="C174" s="5" t="n">
        <v>-756</v>
      </c>
      <c r="D174" s="5" t="n">
        <v>-158</v>
      </c>
    </row>
    <row r="175">
      <c r="A175" s="4" t="inlineStr">
        <is>
          <t>Food &amp; Beverage | Operating segments | APAC</t>
        </is>
      </c>
      <c r="B175" s="4" t="inlineStr">
        <is>
          <t xml:space="preserve"> </t>
        </is>
      </c>
      <c r="C175" s="4" t="inlineStr">
        <is>
          <t xml:space="preserve"> </t>
        </is>
      </c>
      <c r="D175" s="4" t="inlineStr">
        <is>
          <t xml:space="preserve"> </t>
        </is>
      </c>
    </row>
    <row r="176">
      <c r="A176" s="3" t="inlineStr">
        <is>
          <t>Disclosure of operating segments [line items]</t>
        </is>
      </c>
      <c r="B176" s="4" t="inlineStr">
        <is>
          <t xml:space="preserve"> </t>
        </is>
      </c>
      <c r="C176" s="4" t="inlineStr">
        <is>
          <t xml:space="preserve"> </t>
        </is>
      </c>
      <c r="D176" s="4" t="inlineStr">
        <is>
          <t xml:space="preserve"> </t>
        </is>
      </c>
    </row>
    <row r="177">
      <c r="A177" s="4" t="inlineStr">
        <is>
          <t>Revenue</t>
        </is>
      </c>
      <c r="B177" s="5" t="n">
        <v>622</v>
      </c>
      <c r="C177" s="5" t="n">
        <v>0</v>
      </c>
      <c r="D177" s="5" t="n">
        <v>0</v>
      </c>
    </row>
    <row r="178">
      <c r="A178" s="4" t="inlineStr">
        <is>
          <t>Gross Operating Profit / (Loss)</t>
        </is>
      </c>
      <c r="B178" s="5" t="n">
        <v>-244</v>
      </c>
      <c r="C178" s="5" t="n">
        <v>0</v>
      </c>
      <c r="D178" s="5" t="n">
        <v>0</v>
      </c>
    </row>
    <row r="179">
      <c r="A179" s="4" t="inlineStr">
        <is>
          <t>Food &amp; Beverage | Operating segments | Operative Locations</t>
        </is>
      </c>
      <c r="B179" s="4" t="inlineStr">
        <is>
          <t xml:space="preserve"> </t>
        </is>
      </c>
      <c r="C179" s="4" t="inlineStr">
        <is>
          <t xml:space="preserve"> </t>
        </is>
      </c>
      <c r="D179" s="4" t="inlineStr">
        <is>
          <t xml:space="preserve"> </t>
        </is>
      </c>
    </row>
    <row r="180">
      <c r="A180" s="3" t="inlineStr">
        <is>
          <t>Disclosure of operating segments [line items]</t>
        </is>
      </c>
      <c r="B180" s="4" t="inlineStr">
        <is>
          <t xml:space="preserve"> </t>
        </is>
      </c>
      <c r="C180" s="4" t="inlineStr">
        <is>
          <t xml:space="preserve"> </t>
        </is>
      </c>
      <c r="D180" s="4" t="inlineStr">
        <is>
          <t xml:space="preserve"> </t>
        </is>
      </c>
    </row>
    <row r="181">
      <c r="A181" s="4" t="inlineStr">
        <is>
          <t>Revenue</t>
        </is>
      </c>
      <c r="B181" s="5" t="n">
        <v>50576</v>
      </c>
      <c r="C181" s="5" t="n">
        <v>31410</v>
      </c>
      <c r="D181" s="5" t="n">
        <v>9678</v>
      </c>
    </row>
    <row r="182">
      <c r="A182" s="4" t="inlineStr">
        <is>
          <t>Gross Operating Profit / (Loss)</t>
        </is>
      </c>
      <c r="B182" s="5" t="n">
        <v>-8126</v>
      </c>
      <c r="C182" s="5" t="n">
        <v>-5264</v>
      </c>
      <c r="D182" s="5" t="n">
        <v>-4922</v>
      </c>
    </row>
    <row r="183">
      <c r="A183" s="4" t="inlineStr">
        <is>
          <t>Food &amp; Beverage | Operating segments | Remote Year</t>
        </is>
      </c>
      <c r="B183" s="4" t="inlineStr">
        <is>
          <t xml:space="preserve"> </t>
        </is>
      </c>
      <c r="C183" s="4" t="inlineStr">
        <is>
          <t xml:space="preserve"> </t>
        </is>
      </c>
      <c r="D183" s="4" t="inlineStr">
        <is>
          <t xml:space="preserve"> </t>
        </is>
      </c>
    </row>
    <row r="184">
      <c r="A184" s="3" t="inlineStr">
        <is>
          <t>Disclosure of operating segments [line items]</t>
        </is>
      </c>
      <c r="B184" s="4" t="inlineStr">
        <is>
          <t xml:space="preserve"> </t>
        </is>
      </c>
      <c r="C184" s="4" t="inlineStr">
        <is>
          <t xml:space="preserve"> </t>
        </is>
      </c>
      <c r="D184" s="4" t="inlineStr">
        <is>
          <t xml:space="preserve"> </t>
        </is>
      </c>
    </row>
    <row r="185">
      <c r="A185" s="4" t="inlineStr">
        <is>
          <t>Revenue</t>
        </is>
      </c>
      <c r="B185" s="5" t="n">
        <v>0</v>
      </c>
      <c r="C185" s="5" t="n">
        <v>0</v>
      </c>
      <c r="D185" s="5" t="n">
        <v>0</v>
      </c>
    </row>
    <row r="186">
      <c r="A186" s="4" t="inlineStr">
        <is>
          <t>Gross Operating Profit / (Loss)</t>
        </is>
      </c>
      <c r="B186" s="5" t="n">
        <v>0</v>
      </c>
      <c r="C186" s="5" t="n">
        <v>0</v>
      </c>
      <c r="D186" s="5" t="n">
        <v>0</v>
      </c>
    </row>
    <row r="187">
      <c r="A187" s="4" t="inlineStr">
        <is>
          <t>Food &amp; Beverage | Adjustments</t>
        </is>
      </c>
      <c r="B187" s="4" t="inlineStr">
        <is>
          <t xml:space="preserve"> </t>
        </is>
      </c>
      <c r="C187" s="4" t="inlineStr">
        <is>
          <t xml:space="preserve"> </t>
        </is>
      </c>
      <c r="D187" s="4" t="inlineStr">
        <is>
          <t xml:space="preserve"> </t>
        </is>
      </c>
    </row>
    <row r="188">
      <c r="A188" s="3" t="inlineStr">
        <is>
          <t>Disclosure of operating segments [line items]</t>
        </is>
      </c>
      <c r="B188" s="4" t="inlineStr">
        <is>
          <t xml:space="preserve"> </t>
        </is>
      </c>
      <c r="C188" s="4" t="inlineStr">
        <is>
          <t xml:space="preserve"> </t>
        </is>
      </c>
      <c r="D188" s="4" t="inlineStr">
        <is>
          <t xml:space="preserve"> </t>
        </is>
      </c>
    </row>
    <row r="189">
      <c r="A189" s="4" t="inlineStr">
        <is>
          <t>Revenue</t>
        </is>
      </c>
      <c r="B189" s="5" t="n">
        <v>-384</v>
      </c>
      <c r="C189" s="5" t="n">
        <v>-49</v>
      </c>
      <c r="D189" s="5" t="n">
        <v>261</v>
      </c>
    </row>
    <row r="190">
      <c r="A190" s="4" t="inlineStr">
        <is>
          <t>Gross Operating Profit / (Loss)</t>
        </is>
      </c>
      <c r="B190" s="5" t="n">
        <v>0</v>
      </c>
      <c r="C190" s="5" t="n">
        <v>0</v>
      </c>
      <c r="D190" s="5" t="n">
        <v>0</v>
      </c>
    </row>
    <row r="191">
      <c r="A191" s="4" t="inlineStr">
        <is>
          <t>Other | Operating segments</t>
        </is>
      </c>
      <c r="B191" s="4" t="inlineStr">
        <is>
          <t xml:space="preserve"> </t>
        </is>
      </c>
      <c r="C191" s="4" t="inlineStr">
        <is>
          <t xml:space="preserve"> </t>
        </is>
      </c>
      <c r="D191" s="4" t="inlineStr">
        <is>
          <t xml:space="preserve"> </t>
        </is>
      </c>
    </row>
    <row r="192">
      <c r="A192" s="3" t="inlineStr">
        <is>
          <t>Disclosure of operating segments [line items]</t>
        </is>
      </c>
      <c r="B192" s="4" t="inlineStr">
        <is>
          <t xml:space="preserve"> </t>
        </is>
      </c>
      <c r="C192" s="4" t="inlineStr">
        <is>
          <t xml:space="preserve"> </t>
        </is>
      </c>
      <c r="D192" s="4" t="inlineStr">
        <is>
          <t xml:space="preserve"> </t>
        </is>
      </c>
    </row>
    <row r="193">
      <c r="A193" s="4" t="inlineStr">
        <is>
          <t>Revenue</t>
        </is>
      </c>
      <c r="B193" s="5" t="n">
        <v>25141</v>
      </c>
      <c r="C193" s="5" t="n">
        <v>10041</v>
      </c>
      <c r="D193" s="5" t="n">
        <v>2425</v>
      </c>
    </row>
    <row r="194">
      <c r="A194" s="4" t="inlineStr">
        <is>
          <t>Gross Operating Profit / (Loss)</t>
        </is>
      </c>
      <c r="B194" s="5" t="n">
        <v>5091</v>
      </c>
      <c r="C194" s="5" t="n">
        <v>4604</v>
      </c>
      <c r="D194" s="5" t="n">
        <v>4096</v>
      </c>
    </row>
    <row r="195">
      <c r="A195" s="4" t="inlineStr">
        <is>
          <t>Other | Operating segments | Mexico</t>
        </is>
      </c>
      <c r="B195" s="4" t="inlineStr">
        <is>
          <t xml:space="preserve"> </t>
        </is>
      </c>
      <c r="C195" s="4" t="inlineStr">
        <is>
          <t xml:space="preserve"> </t>
        </is>
      </c>
      <c r="D195" s="4" t="inlineStr">
        <is>
          <t xml:space="preserve"> </t>
        </is>
      </c>
    </row>
    <row r="196">
      <c r="A196" s="3" t="inlineStr">
        <is>
          <t>Disclosure of operating segments [line items]</t>
        </is>
      </c>
      <c r="B196" s="4" t="inlineStr">
        <is>
          <t xml:space="preserve"> </t>
        </is>
      </c>
      <c r="C196" s="4" t="inlineStr">
        <is>
          <t xml:space="preserve"> </t>
        </is>
      </c>
      <c r="D196" s="4" t="inlineStr">
        <is>
          <t xml:space="preserve"> </t>
        </is>
      </c>
    </row>
    <row r="197">
      <c r="A197" s="4" t="inlineStr">
        <is>
          <t>Revenue</t>
        </is>
      </c>
      <c r="B197" s="5" t="n">
        <v>2446</v>
      </c>
      <c r="C197" s="5" t="n">
        <v>1552</v>
      </c>
      <c r="D197" s="5" t="n">
        <v>835</v>
      </c>
    </row>
    <row r="198">
      <c r="A198" s="4" t="inlineStr">
        <is>
          <t>Gross Operating Profit / (Loss)</t>
        </is>
      </c>
      <c r="B198" s="5" t="n">
        <v>1446</v>
      </c>
      <c r="C198" s="4" t="inlineStr">
        <is>
          <t xml:space="preserve"> </t>
        </is>
      </c>
      <c r="D198" s="4" t="inlineStr">
        <is>
          <t xml:space="preserve"> </t>
        </is>
      </c>
    </row>
    <row r="199">
      <c r="A199" s="4" t="inlineStr">
        <is>
          <t>Loss from operations activity</t>
        </is>
      </c>
      <c r="B199" s="4" t="inlineStr">
        <is>
          <t xml:space="preserve"> </t>
        </is>
      </c>
      <c r="C199" s="5" t="n">
        <v>841</v>
      </c>
      <c r="D199" s="5" t="n">
        <v>637</v>
      </c>
    </row>
    <row r="200">
      <c r="A200" s="4" t="inlineStr">
        <is>
          <t>Other | Operating segments | South America</t>
        </is>
      </c>
      <c r="B200" s="4" t="inlineStr">
        <is>
          <t xml:space="preserve"> </t>
        </is>
      </c>
      <c r="C200" s="4" t="inlineStr">
        <is>
          <t xml:space="preserve"> </t>
        </is>
      </c>
      <c r="D200" s="4" t="inlineStr">
        <is>
          <t xml:space="preserve"> </t>
        </is>
      </c>
    </row>
    <row r="201">
      <c r="A201" s="3" t="inlineStr">
        <is>
          <t>Disclosure of operating segments [line items]</t>
        </is>
      </c>
      <c r="B201" s="4" t="inlineStr">
        <is>
          <t xml:space="preserve"> </t>
        </is>
      </c>
      <c r="C201" s="4" t="inlineStr">
        <is>
          <t xml:space="preserve"> </t>
        </is>
      </c>
      <c r="D201" s="4" t="inlineStr">
        <is>
          <t xml:space="preserve"> </t>
        </is>
      </c>
    </row>
    <row r="202">
      <c r="A202" s="4" t="inlineStr">
        <is>
          <t>Revenue</t>
        </is>
      </c>
      <c r="B202" s="5" t="n">
        <v>4043</v>
      </c>
      <c r="C202" s="5" t="n">
        <v>2455</v>
      </c>
      <c r="D202" s="5" t="n">
        <v>1624</v>
      </c>
    </row>
    <row r="203">
      <c r="A203" s="4" t="inlineStr">
        <is>
          <t>Gross Operating Profit / (Loss)</t>
        </is>
      </c>
      <c r="B203" s="5" t="n">
        <v>2174</v>
      </c>
      <c r="C203" s="4" t="inlineStr">
        <is>
          <t xml:space="preserve"> </t>
        </is>
      </c>
      <c r="D203" s="4" t="inlineStr">
        <is>
          <t xml:space="preserve"> </t>
        </is>
      </c>
    </row>
    <row r="204">
      <c r="A204" s="4" t="inlineStr">
        <is>
          <t>Loss from operations activity</t>
        </is>
      </c>
      <c r="B204" s="4" t="inlineStr">
        <is>
          <t xml:space="preserve"> </t>
        </is>
      </c>
      <c r="C204" s="5" t="n">
        <v>1719</v>
      </c>
      <c r="D204" s="5" t="n">
        <v>1101</v>
      </c>
    </row>
    <row r="205">
      <c r="A205" s="4" t="inlineStr">
        <is>
          <t>Other | Operating segments | North America</t>
        </is>
      </c>
      <c r="B205" s="4" t="inlineStr">
        <is>
          <t xml:space="preserve"> </t>
        </is>
      </c>
      <c r="C205" s="4" t="inlineStr">
        <is>
          <t xml:space="preserve"> </t>
        </is>
      </c>
      <c r="D205" s="4" t="inlineStr">
        <is>
          <t xml:space="preserve"> </t>
        </is>
      </c>
    </row>
    <row r="206">
      <c r="A206" s="3" t="inlineStr">
        <is>
          <t>Disclosure of operating segments [line items]</t>
        </is>
      </c>
      <c r="B206" s="4" t="inlineStr">
        <is>
          <t xml:space="preserve"> </t>
        </is>
      </c>
      <c r="C206" s="4" t="inlineStr">
        <is>
          <t xml:space="preserve"> </t>
        </is>
      </c>
      <c r="D206" s="4" t="inlineStr">
        <is>
          <t xml:space="preserve"> </t>
        </is>
      </c>
    </row>
    <row r="207">
      <c r="A207" s="4" t="inlineStr">
        <is>
          <t>Revenue</t>
        </is>
      </c>
      <c r="B207" s="5" t="n">
        <v>1095</v>
      </c>
      <c r="C207" s="5" t="n">
        <v>483</v>
      </c>
      <c r="D207" s="5" t="n">
        <v>621</v>
      </c>
    </row>
    <row r="208">
      <c r="A208" s="4" t="inlineStr">
        <is>
          <t>Gross Operating Profit / (Loss)</t>
        </is>
      </c>
      <c r="B208" s="5" t="n">
        <v>1089</v>
      </c>
      <c r="C208" s="4" t="inlineStr">
        <is>
          <t xml:space="preserve"> </t>
        </is>
      </c>
      <c r="D208" s="4" t="inlineStr">
        <is>
          <t xml:space="preserve"> </t>
        </is>
      </c>
    </row>
    <row r="209">
      <c r="A209" s="4" t="inlineStr">
        <is>
          <t>Loss from operations activity</t>
        </is>
      </c>
      <c r="B209" s="4" t="inlineStr">
        <is>
          <t xml:space="preserve"> </t>
        </is>
      </c>
      <c r="C209" s="5" t="n">
        <v>480</v>
      </c>
      <c r="D209" s="5" t="n">
        <v>619</v>
      </c>
    </row>
    <row r="210">
      <c r="A210" s="4" t="inlineStr">
        <is>
          <t>Other | Operating segments | Central America</t>
        </is>
      </c>
      <c r="B210" s="4" t="inlineStr">
        <is>
          <t xml:space="preserve"> </t>
        </is>
      </c>
      <c r="C210" s="4" t="inlineStr">
        <is>
          <t xml:space="preserve"> </t>
        </is>
      </c>
      <c r="D210" s="4" t="inlineStr">
        <is>
          <t xml:space="preserve"> </t>
        </is>
      </c>
    </row>
    <row r="211">
      <c r="A211" s="3" t="inlineStr">
        <is>
          <t>Disclosure of operating segments [line items]</t>
        </is>
      </c>
      <c r="B211" s="4" t="inlineStr">
        <is>
          <t xml:space="preserve"> </t>
        </is>
      </c>
      <c r="C211" s="4" t="inlineStr">
        <is>
          <t xml:space="preserve"> </t>
        </is>
      </c>
      <c r="D211" s="4" t="inlineStr">
        <is>
          <t xml:space="preserve"> </t>
        </is>
      </c>
    </row>
    <row r="212">
      <c r="A212" s="4" t="inlineStr">
        <is>
          <t>Revenue</t>
        </is>
      </c>
      <c r="B212" s="5" t="n">
        <v>5891</v>
      </c>
      <c r="C212" s="5" t="n">
        <v>3289</v>
      </c>
      <c r="D212" s="5" t="n">
        <v>1491</v>
      </c>
    </row>
    <row r="213">
      <c r="A213" s="4" t="inlineStr">
        <is>
          <t>Gross Operating Profit / (Loss)</t>
        </is>
      </c>
      <c r="B213" s="5" t="n">
        <v>1858</v>
      </c>
      <c r="C213" s="4" t="inlineStr">
        <is>
          <t xml:space="preserve"> </t>
        </is>
      </c>
      <c r="D213" s="4" t="inlineStr">
        <is>
          <t xml:space="preserve"> </t>
        </is>
      </c>
    </row>
    <row r="214">
      <c r="A214" s="4" t="inlineStr">
        <is>
          <t>Loss from operations activity</t>
        </is>
      </c>
      <c r="B214" s="4" t="inlineStr">
        <is>
          <t xml:space="preserve"> </t>
        </is>
      </c>
      <c r="C214" s="5" t="n">
        <v>1330</v>
      </c>
      <c r="D214" s="5" t="n">
        <v>549</v>
      </c>
    </row>
    <row r="215">
      <c r="A215" s="4" t="inlineStr">
        <is>
          <t>Other | Operating segments | Europe &amp; Africa</t>
        </is>
      </c>
      <c r="B215" s="4" t="inlineStr">
        <is>
          <t xml:space="preserve"> </t>
        </is>
      </c>
      <c r="C215" s="4" t="inlineStr">
        <is>
          <t xml:space="preserve"> </t>
        </is>
      </c>
      <c r="D215" s="4" t="inlineStr">
        <is>
          <t xml:space="preserve"> </t>
        </is>
      </c>
    </row>
    <row r="216">
      <c r="A216" s="3" t="inlineStr">
        <is>
          <t>Disclosure of operating segments [line items]</t>
        </is>
      </c>
      <c r="B216" s="4" t="inlineStr">
        <is>
          <t xml:space="preserve"> </t>
        </is>
      </c>
      <c r="C216" s="4" t="inlineStr">
        <is>
          <t xml:space="preserve"> </t>
        </is>
      </c>
      <c r="D216" s="4" t="inlineStr">
        <is>
          <t xml:space="preserve"> </t>
        </is>
      </c>
    </row>
    <row r="217">
      <c r="A217" s="4" t="inlineStr">
        <is>
          <t>Revenue</t>
        </is>
      </c>
      <c r="B217" s="5" t="n">
        <v>1442</v>
      </c>
      <c r="C217" s="5" t="n">
        <v>1732</v>
      </c>
      <c r="D217" s="5" t="n">
        <v>1302</v>
      </c>
    </row>
    <row r="218">
      <c r="A218" s="4" t="inlineStr">
        <is>
          <t>Gross Operating Profit / (Loss)</t>
        </is>
      </c>
      <c r="B218" s="5" t="n">
        <v>1073</v>
      </c>
      <c r="C218" s="4" t="inlineStr">
        <is>
          <t xml:space="preserve"> </t>
        </is>
      </c>
      <c r="D218" s="4" t="inlineStr">
        <is>
          <t xml:space="preserve"> </t>
        </is>
      </c>
    </row>
    <row r="219">
      <c r="A219" s="4" t="inlineStr">
        <is>
          <t>Loss from operations activity</t>
        </is>
      </c>
      <c r="B219" s="4" t="inlineStr">
        <is>
          <t xml:space="preserve"> </t>
        </is>
      </c>
      <c r="C219" s="5" t="n">
        <v>1532</v>
      </c>
      <c r="D219" s="5" t="n">
        <v>1190</v>
      </c>
    </row>
    <row r="220">
      <c r="A220" s="4" t="inlineStr">
        <is>
          <t>Other | Operating segments | Israel</t>
        </is>
      </c>
      <c r="B220" s="4" t="inlineStr">
        <is>
          <t xml:space="preserve"> </t>
        </is>
      </c>
      <c r="C220" s="4" t="inlineStr">
        <is>
          <t xml:space="preserve"> </t>
        </is>
      </c>
      <c r="D220" s="4" t="inlineStr">
        <is>
          <t xml:space="preserve"> </t>
        </is>
      </c>
    </row>
    <row r="221">
      <c r="A221" s="3" t="inlineStr">
        <is>
          <t>Disclosure of operating segments [line items]</t>
        </is>
      </c>
      <c r="B221" s="4" t="inlineStr">
        <is>
          <t xml:space="preserve"> </t>
        </is>
      </c>
      <c r="C221" s="4" t="inlineStr">
        <is>
          <t xml:space="preserve"> </t>
        </is>
      </c>
      <c r="D221" s="4" t="inlineStr">
        <is>
          <t xml:space="preserve"> </t>
        </is>
      </c>
    </row>
    <row r="222">
      <c r="A222" s="4" t="inlineStr">
        <is>
          <t>Revenue</t>
        </is>
      </c>
      <c r="B222" s="5" t="n">
        <v>1032</v>
      </c>
      <c r="C222" s="5" t="n">
        <v>398</v>
      </c>
      <c r="D222" s="5" t="n">
        <v>6</v>
      </c>
    </row>
    <row r="223">
      <c r="A223" s="4" t="inlineStr">
        <is>
          <t>Gross Operating Profit / (Loss)</t>
        </is>
      </c>
      <c r="B223" s="5" t="n">
        <v>196</v>
      </c>
      <c r="C223" s="4" t="inlineStr">
        <is>
          <t xml:space="preserve"> </t>
        </is>
      </c>
      <c r="D223" s="4" t="inlineStr">
        <is>
          <t xml:space="preserve"> </t>
        </is>
      </c>
    </row>
    <row r="224">
      <c r="A224" s="4" t="inlineStr">
        <is>
          <t>Loss from operations activity</t>
        </is>
      </c>
      <c r="B224" s="4" t="inlineStr">
        <is>
          <t xml:space="preserve"> </t>
        </is>
      </c>
      <c r="C224" s="5" t="n">
        <v>77</v>
      </c>
      <c r="D224" s="5" t="n">
        <v>1</v>
      </c>
    </row>
    <row r="225">
      <c r="A225" s="4" t="inlineStr">
        <is>
          <t>Other | Operating segments | APAC</t>
        </is>
      </c>
      <c r="B225" s="4" t="inlineStr">
        <is>
          <t xml:space="preserve"> </t>
        </is>
      </c>
      <c r="C225" s="4" t="inlineStr">
        <is>
          <t xml:space="preserve"> </t>
        </is>
      </c>
      <c r="D225" s="4" t="inlineStr">
        <is>
          <t xml:space="preserve"> </t>
        </is>
      </c>
    </row>
    <row r="226">
      <c r="A226" s="3" t="inlineStr">
        <is>
          <t>Disclosure of operating segments [line items]</t>
        </is>
      </c>
      <c r="B226" s="4" t="inlineStr">
        <is>
          <t xml:space="preserve"> </t>
        </is>
      </c>
      <c r="C226" s="4" t="inlineStr">
        <is>
          <t xml:space="preserve"> </t>
        </is>
      </c>
      <c r="D226" s="4" t="inlineStr">
        <is>
          <t xml:space="preserve"> </t>
        </is>
      </c>
    </row>
    <row r="227">
      <c r="A227" s="4" t="inlineStr">
        <is>
          <t>Revenue</t>
        </is>
      </c>
      <c r="B227" s="5" t="n">
        <v>192</v>
      </c>
      <c r="C227" s="5" t="n">
        <v>0</v>
      </c>
      <c r="D227" s="5" t="n">
        <v>0</v>
      </c>
    </row>
    <row r="228">
      <c r="A228" s="4" t="inlineStr">
        <is>
          <t>Gross Operating Profit / (Loss)</t>
        </is>
      </c>
      <c r="B228" s="5" t="n">
        <v>170</v>
      </c>
      <c r="C228" s="4" t="inlineStr">
        <is>
          <t xml:space="preserve"> </t>
        </is>
      </c>
      <c r="D228" s="4" t="inlineStr">
        <is>
          <t xml:space="preserve"> </t>
        </is>
      </c>
    </row>
    <row r="229">
      <c r="A229" s="4" t="inlineStr">
        <is>
          <t>Loss from operations activity</t>
        </is>
      </c>
      <c r="B229" s="4" t="inlineStr">
        <is>
          <t xml:space="preserve"> </t>
        </is>
      </c>
      <c r="C229" s="5" t="n">
        <v>0</v>
      </c>
      <c r="D229" s="5" t="n">
        <v>0</v>
      </c>
    </row>
    <row r="230">
      <c r="A230" s="4" t="inlineStr">
        <is>
          <t>Other | Operating segments | Operative Locations</t>
        </is>
      </c>
      <c r="B230" s="4" t="inlineStr">
        <is>
          <t xml:space="preserve"> </t>
        </is>
      </c>
      <c r="C230" s="4" t="inlineStr">
        <is>
          <t xml:space="preserve"> </t>
        </is>
      </c>
      <c r="D230" s="4" t="inlineStr">
        <is>
          <t xml:space="preserve"> </t>
        </is>
      </c>
    </row>
    <row r="231">
      <c r="A231" s="3" t="inlineStr">
        <is>
          <t>Disclosure of operating segments [line items]</t>
        </is>
      </c>
      <c r="B231" s="4" t="inlineStr">
        <is>
          <t xml:space="preserve"> </t>
        </is>
      </c>
      <c r="C231" s="4" t="inlineStr">
        <is>
          <t xml:space="preserve"> </t>
        </is>
      </c>
      <c r="D231" s="4" t="inlineStr">
        <is>
          <t xml:space="preserve"> </t>
        </is>
      </c>
    </row>
    <row r="232">
      <c r="A232" s="4" t="inlineStr">
        <is>
          <t>Revenue</t>
        </is>
      </c>
      <c r="B232" s="5" t="n">
        <v>16140</v>
      </c>
      <c r="C232" s="5" t="n">
        <v>9909</v>
      </c>
      <c r="D232" s="5" t="n">
        <v>5880</v>
      </c>
    </row>
    <row r="233">
      <c r="A233" s="4" t="inlineStr">
        <is>
          <t>Gross Operating Profit / (Loss)</t>
        </is>
      </c>
      <c r="B233" s="5" t="n">
        <v>8006</v>
      </c>
      <c r="C233" s="4" t="inlineStr">
        <is>
          <t xml:space="preserve"> </t>
        </is>
      </c>
      <c r="D233" s="4" t="inlineStr">
        <is>
          <t xml:space="preserve"> </t>
        </is>
      </c>
    </row>
    <row r="234">
      <c r="A234" s="4" t="inlineStr">
        <is>
          <t>Loss from operations activity</t>
        </is>
      </c>
      <c r="B234" s="4" t="inlineStr">
        <is>
          <t xml:space="preserve"> </t>
        </is>
      </c>
      <c r="C234" s="5" t="n">
        <v>5979</v>
      </c>
      <c r="D234" s="5" t="n">
        <v>4096</v>
      </c>
    </row>
    <row r="235">
      <c r="A235" s="4" t="inlineStr">
        <is>
          <t>Other | Operating segments | Remote Year</t>
        </is>
      </c>
      <c r="B235" s="4" t="inlineStr">
        <is>
          <t xml:space="preserve"> </t>
        </is>
      </c>
      <c r="C235" s="4" t="inlineStr">
        <is>
          <t xml:space="preserve"> </t>
        </is>
      </c>
      <c r="D235" s="4" t="inlineStr">
        <is>
          <t xml:space="preserve"> </t>
        </is>
      </c>
    </row>
    <row r="236">
      <c r="A236" s="3" t="inlineStr">
        <is>
          <t>Disclosure of operating segments [line items]</t>
        </is>
      </c>
      <c r="B236" s="4" t="inlineStr">
        <is>
          <t xml:space="preserve"> </t>
        </is>
      </c>
      <c r="C236" s="4" t="inlineStr">
        <is>
          <t xml:space="preserve"> </t>
        </is>
      </c>
      <c r="D236" s="4" t="inlineStr">
        <is>
          <t xml:space="preserve"> </t>
        </is>
      </c>
    </row>
    <row r="237">
      <c r="A237" s="4" t="inlineStr">
        <is>
          <t>Revenue</t>
        </is>
      </c>
      <c r="B237" s="5" t="n">
        <v>10422</v>
      </c>
      <c r="C237" s="5" t="n">
        <v>4522</v>
      </c>
      <c r="D237" s="5" t="n">
        <v>0</v>
      </c>
    </row>
    <row r="238">
      <c r="A238" s="4" t="inlineStr">
        <is>
          <t>Gross Operating Profit / (Loss)</t>
        </is>
      </c>
      <c r="B238" s="5" t="n">
        <v>-2915</v>
      </c>
      <c r="C238" s="4" t="inlineStr">
        <is>
          <t xml:space="preserve"> </t>
        </is>
      </c>
      <c r="D238" s="4" t="inlineStr">
        <is>
          <t xml:space="preserve"> </t>
        </is>
      </c>
    </row>
    <row r="239">
      <c r="A239" s="4" t="inlineStr">
        <is>
          <t>Loss from operations activity</t>
        </is>
      </c>
      <c r="B239" s="4" t="inlineStr">
        <is>
          <t xml:space="preserve"> </t>
        </is>
      </c>
      <c r="C239" s="5" t="n">
        <v>-1375</v>
      </c>
      <c r="D239" s="5" t="n">
        <v>0</v>
      </c>
    </row>
    <row r="240">
      <c r="A240" s="4" t="inlineStr">
        <is>
          <t>Other | Adjustments</t>
        </is>
      </c>
      <c r="B240" s="4" t="inlineStr">
        <is>
          <t xml:space="preserve"> </t>
        </is>
      </c>
      <c r="C240" s="4" t="inlineStr">
        <is>
          <t xml:space="preserve"> </t>
        </is>
      </c>
      <c r="D240" s="4" t="inlineStr">
        <is>
          <t xml:space="preserve"> </t>
        </is>
      </c>
    </row>
    <row r="241">
      <c r="A241" s="3" t="inlineStr">
        <is>
          <t>Disclosure of operating segments [line items]</t>
        </is>
      </c>
      <c r="B241" s="4" t="inlineStr">
        <is>
          <t xml:space="preserve"> </t>
        </is>
      </c>
      <c r="C241" s="4" t="inlineStr">
        <is>
          <t xml:space="preserve"> </t>
        </is>
      </c>
      <c r="D241" s="4" t="inlineStr">
        <is>
          <t xml:space="preserve"> </t>
        </is>
      </c>
    </row>
    <row r="242">
      <c r="A242" s="4" t="inlineStr">
        <is>
          <t>Revenue</t>
        </is>
      </c>
      <c r="B242" s="5" t="n">
        <v>-1421</v>
      </c>
      <c r="C242" s="5" t="n">
        <v>-4390</v>
      </c>
      <c r="D242" s="5" t="n">
        <v>-3455</v>
      </c>
    </row>
    <row r="243">
      <c r="A243" s="4" t="inlineStr">
        <is>
          <t>Gross Operating Profit / (Loss)</t>
        </is>
      </c>
      <c r="B243" s="6" t="n">
        <v>0</v>
      </c>
      <c r="C243" s="4" t="inlineStr">
        <is>
          <t xml:space="preserve"> </t>
        </is>
      </c>
      <c r="D243" s="4" t="inlineStr">
        <is>
          <t xml:space="preserve"> </t>
        </is>
      </c>
    </row>
    <row r="244">
      <c r="A244" s="4" t="inlineStr">
        <is>
          <t>Loss from operations activity</t>
        </is>
      </c>
      <c r="B244" s="4" t="inlineStr">
        <is>
          <t xml:space="preserve"> </t>
        </is>
      </c>
      <c r="C244" s="6" t="n">
        <v>0</v>
      </c>
      <c r="D244"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Details) - USD ($) $ in Thousands</t>
        </is>
      </c>
      <c r="B1" s="2" t="inlineStr">
        <is>
          <t>12 Months Ended</t>
        </is>
      </c>
    </row>
    <row r="2">
      <c r="B2" s="2" t="inlineStr">
        <is>
          <t>Dec. 31, 2022</t>
        </is>
      </c>
      <c r="C2" s="2" t="inlineStr">
        <is>
          <t>Dec. 31, 2021</t>
        </is>
      </c>
      <c r="D2" s="2" t="inlineStr">
        <is>
          <t>Dec. 31, 2020</t>
        </is>
      </c>
    </row>
    <row r="3">
      <c r="A3" s="3" t="inlineStr">
        <is>
          <t>Finance Income (Cost) [Abstract]</t>
        </is>
      </c>
      <c r="B3" s="4" t="inlineStr">
        <is>
          <t xml:space="preserve"> </t>
        </is>
      </c>
      <c r="C3" s="4" t="inlineStr">
        <is>
          <t xml:space="preserve"> </t>
        </is>
      </c>
      <c r="D3" s="4" t="inlineStr">
        <is>
          <t xml:space="preserve"> </t>
        </is>
      </c>
    </row>
    <row r="4">
      <c r="A4" s="4" t="inlineStr">
        <is>
          <t>Interest expense on loans payable and convertible notes (see Note 20 and 21)</t>
        </is>
      </c>
      <c r="B4" s="6" t="n">
        <v>71701</v>
      </c>
      <c r="C4" s="6" t="n">
        <v>40723</v>
      </c>
      <c r="D4" s="6" t="n">
        <v>18869</v>
      </c>
    </row>
    <row r="5">
      <c r="A5" s="4" t="inlineStr">
        <is>
          <t>Leasing arrangements (see Note 12)</t>
        </is>
      </c>
      <c r="B5" s="5" t="n">
        <v>38594</v>
      </c>
      <c r="C5" s="5" t="n">
        <v>32885</v>
      </c>
      <c r="D5" s="5" t="n">
        <v>26011</v>
      </c>
    </row>
    <row r="6">
      <c r="A6" s="4" t="inlineStr">
        <is>
          <t>Unrealized foreign exchange losses on lease liabilities (see Note 12)</t>
        </is>
      </c>
      <c r="B6" s="5" t="n">
        <v>1717</v>
      </c>
      <c r="C6" s="5" t="n">
        <v>9689</v>
      </c>
      <c r="D6" s="5" t="n">
        <v>8553</v>
      </c>
    </row>
    <row r="7">
      <c r="A7" s="4" t="inlineStr">
        <is>
          <t>Finance expense on financial liabilities at fair value through profit or loss (see Notes 20, 21 and 25)</t>
        </is>
      </c>
      <c r="B7" s="5" t="n">
        <v>11239</v>
      </c>
      <c r="C7" s="5" t="n">
        <v>1132</v>
      </c>
      <c r="D7" s="5" t="n">
        <v>8420</v>
      </c>
    </row>
    <row r="8">
      <c r="A8" s="4" t="inlineStr">
        <is>
          <t>Loss on extinguishment of debt (see Note 20)</t>
        </is>
      </c>
      <c r="B8" s="5" t="n">
        <v>0</v>
      </c>
      <c r="C8" s="5" t="n">
        <v>18485</v>
      </c>
      <c r="D8" s="5" t="n">
        <v>0</v>
      </c>
    </row>
    <row r="9">
      <c r="A9" s="4" t="inlineStr">
        <is>
          <t>Total finance costs</t>
        </is>
      </c>
      <c r="B9" s="5" t="n">
        <v>123251</v>
      </c>
      <c r="C9" s="5" t="n">
        <v>102914</v>
      </c>
      <c r="D9" s="5" t="n">
        <v>61853</v>
      </c>
    </row>
    <row r="10">
      <c r="A10" s="4" t="inlineStr">
        <is>
          <t>Gain on extinguishment of debt (see Note 21)</t>
        </is>
      </c>
      <c r="B10" s="5" t="n">
        <v>8765</v>
      </c>
      <c r="C10" s="5" t="n">
        <v>0</v>
      </c>
      <c r="D10" s="5" t="n">
        <v>2669</v>
      </c>
    </row>
    <row r="11">
      <c r="A11" s="4" t="inlineStr">
        <is>
          <t>Gain on derecognition of lease liabilities</t>
        </is>
      </c>
      <c r="B11" s="5" t="n">
        <v>1487</v>
      </c>
      <c r="C11" s="5" t="n">
        <v>0</v>
      </c>
      <c r="D11" s="5" t="n">
        <v>4468</v>
      </c>
    </row>
    <row r="12">
      <c r="A12" s="4" t="inlineStr">
        <is>
          <t>Interest income</t>
        </is>
      </c>
      <c r="B12" s="5" t="n">
        <v>136</v>
      </c>
      <c r="C12" s="5" t="n">
        <v>90</v>
      </c>
      <c r="D12" s="5" t="n">
        <v>56</v>
      </c>
    </row>
    <row r="13">
      <c r="A13" s="4" t="inlineStr">
        <is>
          <t>Finance income on financial liabilities at fair value through profit or loss (see Note 21)</t>
        </is>
      </c>
      <c r="B13" s="5" t="n">
        <v>64633</v>
      </c>
      <c r="C13" s="5" t="n">
        <v>0</v>
      </c>
      <c r="D13" s="5" t="n">
        <v>0</v>
      </c>
    </row>
    <row r="14">
      <c r="A14" s="4" t="inlineStr">
        <is>
          <t>Finance income</t>
        </is>
      </c>
      <c r="B14" s="6" t="n">
        <v>75021</v>
      </c>
      <c r="C14" s="6" t="n">
        <v>90</v>
      </c>
      <c r="D14" s="6" t="n">
        <v>71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AFF COSTS (Details) - USD ($) $ in Thousands</t>
        </is>
      </c>
      <c r="B1" s="2" t="inlineStr">
        <is>
          <t>12 Months Ended</t>
        </is>
      </c>
    </row>
    <row r="2">
      <c r="B2" s="2" t="inlineStr">
        <is>
          <t>Dec. 31, 2022</t>
        </is>
      </c>
      <c r="C2" s="2" t="inlineStr">
        <is>
          <t>Dec. 31, 2021</t>
        </is>
      </c>
      <c r="D2" s="2" t="inlineStr">
        <is>
          <t>Dec. 31, 2020</t>
        </is>
      </c>
    </row>
    <row r="3">
      <c r="A3" s="3" t="inlineStr">
        <is>
          <t>Staff Costs [Abstract]</t>
        </is>
      </c>
      <c r="B3" s="4" t="inlineStr">
        <is>
          <t xml:space="preserve"> </t>
        </is>
      </c>
      <c r="C3" s="4" t="inlineStr">
        <is>
          <t xml:space="preserve"> </t>
        </is>
      </c>
      <c r="D3" s="4" t="inlineStr">
        <is>
          <t xml:space="preserve"> </t>
        </is>
      </c>
    </row>
    <row r="4">
      <c r="A4" s="4" t="inlineStr">
        <is>
          <t>Wages and salaries</t>
        </is>
      </c>
      <c r="B4" s="6" t="n">
        <v>74316</v>
      </c>
      <c r="C4" s="6" t="n">
        <v>43368</v>
      </c>
      <c r="D4" s="6" t="n">
        <v>29608</v>
      </c>
    </row>
    <row r="5">
      <c r="A5" s="4" t="inlineStr">
        <is>
          <t>Social security costs</t>
        </is>
      </c>
      <c r="B5" s="5" t="n">
        <v>9295</v>
      </c>
      <c r="C5" s="5" t="n">
        <v>4657</v>
      </c>
      <c r="D5" s="5" t="n">
        <v>3030</v>
      </c>
    </row>
    <row r="6">
      <c r="A6" s="4" t="inlineStr">
        <is>
          <t>Employee benefits and travel</t>
        </is>
      </c>
      <c r="B6" s="5" t="n">
        <v>6709</v>
      </c>
      <c r="C6" s="5" t="n">
        <v>3943</v>
      </c>
      <c r="D6" s="5" t="n">
        <v>5834</v>
      </c>
    </row>
    <row r="7">
      <c r="A7" s="4" t="inlineStr">
        <is>
          <t>Equity-settled stock compensation expense (see Note 28)</t>
        </is>
      </c>
      <c r="B7" s="5" t="n">
        <v>2021</v>
      </c>
      <c r="C7" s="5" t="n">
        <v>2817</v>
      </c>
      <c r="D7" s="5" t="n">
        <v>1340</v>
      </c>
    </row>
    <row r="8">
      <c r="A8" s="4" t="inlineStr">
        <is>
          <t>Cash-settled stock compensation expense (see Note 28)</t>
        </is>
      </c>
      <c r="B8" s="5" t="n">
        <v>3528</v>
      </c>
      <c r="C8" s="5" t="n">
        <v>2377</v>
      </c>
      <c r="D8" s="5" t="n">
        <v>1057</v>
      </c>
    </row>
    <row r="9">
      <c r="A9" s="4" t="inlineStr">
        <is>
          <t>Total staff costs</t>
        </is>
      </c>
      <c r="B9" s="6" t="n">
        <v>95870</v>
      </c>
      <c r="C9" s="6" t="n">
        <v>57162</v>
      </c>
      <c r="D9" s="6" t="n">
        <v>408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URRENT PURCHASING POWER (Details) - USD ($) $ in Thousands</t>
        </is>
      </c>
      <c r="B1" s="2" t="inlineStr">
        <is>
          <t>12 Months Ended</t>
        </is>
      </c>
    </row>
    <row r="2">
      <c r="B2" s="2" t="inlineStr">
        <is>
          <t>Dec. 31, 2022</t>
        </is>
      </c>
      <c r="C2" s="2" t="inlineStr">
        <is>
          <t>Dec. 31, 2021</t>
        </is>
      </c>
      <c r="D2" s="2" t="inlineStr">
        <is>
          <t>Dec. 31, 2020</t>
        </is>
      </c>
    </row>
    <row r="3">
      <c r="A3" s="3" t="inlineStr">
        <is>
          <t>Current Purchasing Power [Abstract]</t>
        </is>
      </c>
      <c r="B3" s="4" t="inlineStr">
        <is>
          <t xml:space="preserve"> </t>
        </is>
      </c>
      <c r="C3" s="4" t="inlineStr">
        <is>
          <t xml:space="preserve"> </t>
        </is>
      </c>
      <c r="D3" s="4" t="inlineStr">
        <is>
          <t xml:space="preserve"> </t>
        </is>
      </c>
    </row>
    <row r="4">
      <c r="A4" s="4" t="inlineStr">
        <is>
          <t>Gain on net monetary position</t>
        </is>
      </c>
      <c r="B4" s="6" t="n">
        <v>3178</v>
      </c>
      <c r="C4" s="6" t="n">
        <v>1725</v>
      </c>
      <c r="D4" s="6" t="n">
        <v>22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Deferred Taxe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110859</v>
      </c>
      <c r="C3" s="6" t="n">
        <v>82345</v>
      </c>
    </row>
    <row r="4">
      <c r="A4" s="4" t="inlineStr">
        <is>
          <t>Deferred tax liability</t>
        </is>
      </c>
      <c r="B4" s="5" t="n">
        <v>111188</v>
      </c>
      <c r="C4" s="5" t="n">
        <v>82718</v>
      </c>
    </row>
    <row r="5">
      <c r="A5" s="4" t="inlineStr">
        <is>
          <t>Deferred tax liability</t>
        </is>
      </c>
      <c r="B5" s="5" t="n">
        <v>-329</v>
      </c>
      <c r="C5" s="5" t="n">
        <v>-373</v>
      </c>
    </row>
    <row r="6">
      <c r="A6" s="4" t="inlineStr">
        <is>
          <t>Lease liabilitie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5" t="n">
        <v>83814</v>
      </c>
      <c r="C8" s="5" t="n">
        <v>55858</v>
      </c>
    </row>
    <row r="9">
      <c r="A9" s="4" t="inlineStr">
        <is>
          <t>Carryforward tax losse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t>
        </is>
      </c>
      <c r="B11" s="5" t="n">
        <v>23689</v>
      </c>
      <c r="C11" s="5" t="n">
        <v>18359</v>
      </c>
    </row>
    <row r="12">
      <c r="A12" s="4" t="inlineStr">
        <is>
          <t>Stock-based compensation</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t>
        </is>
      </c>
      <c r="B14" s="5" t="n">
        <v>113</v>
      </c>
      <c r="C14" s="5" t="n">
        <v>593</v>
      </c>
    </row>
    <row r="15">
      <c r="A15" s="4" t="inlineStr">
        <is>
          <t>Property, equipment and furniture, net</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tax assets:</t>
        </is>
      </c>
      <c r="B17" s="5" t="n">
        <v>178</v>
      </c>
      <c r="C17" s="5" t="n">
        <v>402</v>
      </c>
    </row>
    <row r="18">
      <c r="A18" s="4" t="inlineStr">
        <is>
          <t>Employees and related accrual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assets:</t>
        </is>
      </c>
      <c r="B20" s="5" t="n">
        <v>86</v>
      </c>
      <c r="C20" s="5" t="n">
        <v>263</v>
      </c>
    </row>
    <row r="21">
      <c r="A21" s="4" t="inlineStr">
        <is>
          <t>Accrued expense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assets:</t>
        </is>
      </c>
      <c r="B23" s="5" t="n">
        <v>2782</v>
      </c>
      <c r="C23" s="5" t="n">
        <v>6536</v>
      </c>
    </row>
    <row r="24">
      <c r="A24" s="4" t="inlineStr">
        <is>
          <t>Research and development</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ferred tax assets:</t>
        </is>
      </c>
      <c r="B26" s="5" t="n">
        <v>197</v>
      </c>
      <c r="C26" s="5" t="n">
        <v>311</v>
      </c>
    </row>
    <row r="27">
      <c r="A27" s="4" t="inlineStr">
        <is>
          <t>Tax credits carried forward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ferred tax assets:</t>
        </is>
      </c>
      <c r="B29" s="5" t="n">
        <v>0</v>
      </c>
      <c r="C29" s="5" t="n">
        <v>23</v>
      </c>
    </row>
    <row r="30">
      <c r="A30" s="4" t="inlineStr">
        <is>
          <t>Right of use asset</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ferred tax liability</t>
        </is>
      </c>
      <c r="B32" s="5" t="n">
        <v>112661</v>
      </c>
      <c r="C32" s="5" t="n">
        <v>83534</v>
      </c>
    </row>
    <row r="33">
      <c r="A33" s="4" t="inlineStr">
        <is>
          <t>Right of use impairment</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tax assets:</t>
        </is>
      </c>
      <c r="B35" s="5" t="n">
        <v>3164</v>
      </c>
      <c r="C35" s="5" t="n">
        <v>1315</v>
      </c>
    </row>
    <row r="36">
      <c r="A36" s="4" t="inlineStr">
        <is>
          <t>Property, plant and equipment, net</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ferred tax liability</t>
        </is>
      </c>
      <c r="B38" s="5" t="n">
        <v>1652</v>
      </c>
      <c r="C38" s="5" t="n">
        <v>174</v>
      </c>
    </row>
    <row r="39">
      <c r="A39" s="4" t="inlineStr">
        <is>
          <t>Other</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Deferred tax liability</t>
        </is>
      </c>
      <c r="B41" s="6" t="n">
        <v>38</v>
      </c>
      <c r="C41" s="6" t="n">
        <v>3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ON INCOME - Taxes on income (Details) - USD ($) $ in Thousands</t>
        </is>
      </c>
      <c r="B1" s="2" t="inlineStr">
        <is>
          <t>12 Months Ended</t>
        </is>
      </c>
    </row>
    <row r="2">
      <c r="B2" s="2" t="inlineStr">
        <is>
          <t>Dec. 31, 2022</t>
        </is>
      </c>
      <c r="C2" s="2" t="inlineStr">
        <is>
          <t>Dec. 31, 2021</t>
        </is>
      </c>
      <c r="D2" s="2" t="inlineStr">
        <is>
          <t>Dec. 31, 2020</t>
        </is>
      </c>
    </row>
    <row r="3">
      <c r="A3" s="3" t="inlineStr">
        <is>
          <t>Income Tax [Abstract]</t>
        </is>
      </c>
      <c r="B3" s="4" t="inlineStr">
        <is>
          <t xml:space="preserve"> </t>
        </is>
      </c>
      <c r="C3" s="4" t="inlineStr">
        <is>
          <t xml:space="preserve"> </t>
        </is>
      </c>
      <c r="D3" s="4" t="inlineStr">
        <is>
          <t xml:space="preserve"> </t>
        </is>
      </c>
    </row>
    <row r="4">
      <c r="A4" s="4" t="inlineStr">
        <is>
          <t>Current taxes</t>
        </is>
      </c>
      <c r="B4" s="6" t="n">
        <v>4442</v>
      </c>
      <c r="C4" s="6" t="n">
        <v>2844</v>
      </c>
      <c r="D4" s="6" t="n">
        <v>2265</v>
      </c>
    </row>
    <row r="5">
      <c r="A5" s="4" t="inlineStr">
        <is>
          <t>Income tax expense</t>
        </is>
      </c>
      <c r="B5" s="6" t="n">
        <v>4442</v>
      </c>
      <c r="C5" s="6" t="n">
        <v>2844</v>
      </c>
      <c r="D5" s="6" t="n">
        <v>22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Statement)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loss for the period</t>
        </is>
      </c>
      <c r="B4" s="6" t="n">
        <v>-198082</v>
      </c>
      <c r="C4" s="6" t="n">
        <v>-185723</v>
      </c>
      <c r="D4" s="6" t="n">
        <v>-139303</v>
      </c>
    </row>
    <row r="5">
      <c r="A5" s="3" t="inlineStr">
        <is>
          <t>Adjustments To Reconcile Profit (Loss), Non-Cash [Abstract]</t>
        </is>
      </c>
      <c r="B5" s="4" t="inlineStr">
        <is>
          <t xml:space="preserve"> </t>
        </is>
      </c>
      <c r="C5" s="4" t="inlineStr">
        <is>
          <t xml:space="preserve"> </t>
        </is>
      </c>
      <c r="D5" s="4" t="inlineStr">
        <is>
          <t xml:space="preserve"> </t>
        </is>
      </c>
    </row>
    <row r="6">
      <c r="A6" s="4" t="inlineStr">
        <is>
          <t>Depreciation and amortization expense</t>
        </is>
      </c>
      <c r="B6" s="5" t="n">
        <v>32964</v>
      </c>
      <c r="C6" s="5" t="n">
        <v>31235</v>
      </c>
      <c r="D6" s="5" t="n">
        <v>21612</v>
      </c>
    </row>
    <row r="7">
      <c r="A7" s="4" t="inlineStr">
        <is>
          <t>Share-based compensation expense</t>
        </is>
      </c>
      <c r="B7" s="5" t="n">
        <v>5549</v>
      </c>
      <c r="C7" s="5" t="n">
        <v>5194</v>
      </c>
      <c r="D7" s="5" t="n">
        <v>2397</v>
      </c>
    </row>
    <row r="8">
      <c r="A8" s="4" t="inlineStr">
        <is>
          <t>Share of loss in associates</t>
        </is>
      </c>
      <c r="B8" s="5" t="n">
        <v>-84</v>
      </c>
      <c r="C8" s="5" t="n">
        <v>-62</v>
      </c>
      <c r="D8" s="5" t="n">
        <v>42</v>
      </c>
    </row>
    <row r="9">
      <c r="A9" s="4" t="inlineStr">
        <is>
          <t>Impairment and write off of non-current assets</t>
        </is>
      </c>
      <c r="B9" s="5" t="n">
        <v>12695</v>
      </c>
      <c r="C9" s="5" t="n">
        <v>11153</v>
      </c>
      <c r="D9" s="5" t="n">
        <v>19731</v>
      </c>
    </row>
    <row r="10">
      <c r="A10" s="4" t="inlineStr">
        <is>
          <t>Gain on net monetary position</t>
        </is>
      </c>
      <c r="B10" s="5" t="n">
        <v>-3178</v>
      </c>
      <c r="C10" s="5" t="n">
        <v>-1725</v>
      </c>
      <c r="D10" s="5" t="n">
        <v>-2256</v>
      </c>
    </row>
    <row r="11">
      <c r="A11" s="4" t="inlineStr">
        <is>
          <t>Finance costs</t>
        </is>
      </c>
      <c r="B11" s="5" t="n">
        <v>123251</v>
      </c>
      <c r="C11" s="5" t="n">
        <v>102914</v>
      </c>
      <c r="D11" s="5" t="n">
        <v>61853</v>
      </c>
    </row>
    <row r="12">
      <c r="A12" s="4" t="inlineStr">
        <is>
          <t>Finance income</t>
        </is>
      </c>
      <c r="B12" s="5" t="n">
        <v>-75021</v>
      </c>
      <c r="C12" s="5" t="n">
        <v>-90</v>
      </c>
      <c r="D12" s="5" t="n">
        <v>-7193</v>
      </c>
    </row>
    <row r="13">
      <c r="A13" s="4" t="inlineStr">
        <is>
          <t>Share listing expense</t>
        </is>
      </c>
      <c r="B13" s="5" t="n">
        <v>74426</v>
      </c>
      <c r="C13" s="5" t="n">
        <v>0</v>
      </c>
      <c r="D13" s="5" t="n">
        <v>0</v>
      </c>
    </row>
    <row r="14">
      <c r="A14" s="4" t="inlineStr">
        <is>
          <t>Income from COVID-related rent concessions</t>
        </is>
      </c>
      <c r="B14" s="5" t="n">
        <v>0</v>
      </c>
      <c r="C14" s="5" t="n">
        <v>0</v>
      </c>
      <c r="D14" s="5" t="n">
        <v>-2854</v>
      </c>
    </row>
    <row r="15">
      <c r="A15" s="4" t="inlineStr">
        <is>
          <t>Income tax expense charged</t>
        </is>
      </c>
      <c r="B15" s="5" t="n">
        <v>4442</v>
      </c>
      <c r="C15" s="5" t="n">
        <v>2844</v>
      </c>
      <c r="D15" s="5" t="n">
        <v>2265</v>
      </c>
    </row>
    <row r="16">
      <c r="A16" s="3" t="inlineStr">
        <is>
          <t>Changes in working capital</t>
        </is>
      </c>
      <c r="B16" s="4" t="inlineStr">
        <is>
          <t xml:space="preserve"> </t>
        </is>
      </c>
      <c r="C16" s="4" t="inlineStr">
        <is>
          <t xml:space="preserve"> </t>
        </is>
      </c>
      <c r="D16" s="4" t="inlineStr">
        <is>
          <t xml:space="preserve"> </t>
        </is>
      </c>
    </row>
    <row r="17">
      <c r="A17" s="4" t="inlineStr">
        <is>
          <t>Trade and other receivables</t>
        </is>
      </c>
      <c r="B17" s="5" t="n">
        <v>-265</v>
      </c>
      <c r="C17" s="5" t="n">
        <v>-4662</v>
      </c>
      <c r="D17" s="5" t="n">
        <v>1107</v>
      </c>
    </row>
    <row r="18">
      <c r="A18" s="4" t="inlineStr">
        <is>
          <t>Inventory</t>
        </is>
      </c>
      <c r="B18" s="5" t="n">
        <v>-1008</v>
      </c>
      <c r="C18" s="5" t="n">
        <v>71</v>
      </c>
      <c r="D18" s="5" t="n">
        <v>-125</v>
      </c>
    </row>
    <row r="19">
      <c r="A19" s="4" t="inlineStr">
        <is>
          <t>Trade payables and other liabilities</t>
        </is>
      </c>
      <c r="B19" s="5" t="n">
        <v>6882</v>
      </c>
      <c r="C19" s="5" t="n">
        <v>5723</v>
      </c>
      <c r="D19" s="5" t="n">
        <v>3074</v>
      </c>
    </row>
    <row r="20">
      <c r="A20" s="4" t="inlineStr">
        <is>
          <t>Other assets</t>
        </is>
      </c>
      <c r="B20" s="5" t="n">
        <v>-5600</v>
      </c>
      <c r="C20" s="5" t="n">
        <v>2391</v>
      </c>
      <c r="D20" s="5" t="n">
        <v>-1466</v>
      </c>
    </row>
    <row r="21">
      <c r="A21" s="4" t="inlineStr">
        <is>
          <t>Taxes paid</t>
        </is>
      </c>
      <c r="B21" s="5" t="n">
        <v>-583</v>
      </c>
      <c r="C21" s="5" t="n">
        <v>0</v>
      </c>
      <c r="D21" s="5" t="n">
        <v>0</v>
      </c>
    </row>
    <row r="22">
      <c r="A22" s="4" t="inlineStr">
        <is>
          <t>Net cash used in operating activities</t>
        </is>
      </c>
      <c r="B22" s="5" t="n">
        <v>-23611</v>
      </c>
      <c r="C22" s="5" t="n">
        <v>-30737</v>
      </c>
      <c r="D22" s="5" t="n">
        <v>-41116</v>
      </c>
    </row>
    <row r="23">
      <c r="A23" s="3" t="inlineStr">
        <is>
          <t>Cash flow from investing activities:</t>
        </is>
      </c>
      <c r="B23" s="4" t="inlineStr">
        <is>
          <t xml:space="preserve"> </t>
        </is>
      </c>
      <c r="C23" s="4" t="inlineStr">
        <is>
          <t xml:space="preserve"> </t>
        </is>
      </c>
      <c r="D23" s="4" t="inlineStr">
        <is>
          <t xml:space="preserve"> </t>
        </is>
      </c>
    </row>
    <row r="24">
      <c r="A24" s="4" t="inlineStr">
        <is>
          <t>Investments in financial assets</t>
        </is>
      </c>
      <c r="B24" s="5" t="n">
        <v>-352</v>
      </c>
      <c r="C24" s="5" t="n">
        <v>-39</v>
      </c>
      <c r="D24" s="5" t="n">
        <v>-240</v>
      </c>
    </row>
    <row r="25">
      <c r="A25" s="4" t="inlineStr">
        <is>
          <t>Purchases of property, equipment and furniture</t>
        </is>
      </c>
      <c r="B25" s="5" t="n">
        <v>-26689</v>
      </c>
      <c r="C25" s="5" t="n">
        <v>-14421</v>
      </c>
      <c r="D25" s="5" t="n">
        <v>-16376</v>
      </c>
    </row>
    <row r="26">
      <c r="A26" s="4" t="inlineStr">
        <is>
          <t>Security deposits (paid) / returned</t>
        </is>
      </c>
      <c r="B26" s="5" t="n">
        <v>-1137</v>
      </c>
      <c r="C26" s="5" t="n">
        <v>561</v>
      </c>
      <c r="D26" s="5" t="n">
        <v>551</v>
      </c>
    </row>
    <row r="27">
      <c r="A27" s="4" t="inlineStr">
        <is>
          <t>Purchases of intangible assets</t>
        </is>
      </c>
      <c r="B27" s="5" t="n">
        <v>-2663</v>
      </c>
      <c r="C27" s="5" t="n">
        <v>-2298</v>
      </c>
      <c r="D27" s="5" t="n">
        <v>-1527</v>
      </c>
    </row>
    <row r="28">
      <c r="A28" s="4" t="inlineStr">
        <is>
          <t>Proceeds from sales of property, equipment and furniture</t>
        </is>
      </c>
      <c r="B28" s="5" t="n">
        <v>404</v>
      </c>
      <c r="C28" s="5" t="n">
        <v>3760</v>
      </c>
      <c r="D28" s="5" t="n">
        <v>437</v>
      </c>
    </row>
    <row r="29">
      <c r="A29" s="4" t="inlineStr">
        <is>
          <t>Acquisition of business, net of cash acquired</t>
        </is>
      </c>
      <c r="B29" s="5" t="n">
        <v>0</v>
      </c>
      <c r="C29" s="5" t="n">
        <v>312</v>
      </c>
      <c r="D29" s="5" t="n">
        <v>0</v>
      </c>
    </row>
    <row r="30">
      <c r="A30" s="4" t="inlineStr">
        <is>
          <t>Net cash used in investing activities</t>
        </is>
      </c>
      <c r="B30" s="5" t="n">
        <v>-30437</v>
      </c>
      <c r="C30" s="5" t="n">
        <v>-12125</v>
      </c>
      <c r="D30" s="5" t="n">
        <v>-17155</v>
      </c>
    </row>
    <row r="31">
      <c r="A31" s="3" t="inlineStr">
        <is>
          <t>Cash flow from financing activities:</t>
        </is>
      </c>
      <c r="B31" s="4" t="inlineStr">
        <is>
          <t xml:space="preserve"> </t>
        </is>
      </c>
      <c r="C31" s="4" t="inlineStr">
        <is>
          <t xml:space="preserve"> </t>
        </is>
      </c>
      <c r="D31" s="4" t="inlineStr">
        <is>
          <t xml:space="preserve"> </t>
        </is>
      </c>
    </row>
    <row r="32">
      <c r="A32" s="4" t="inlineStr">
        <is>
          <t>Proceeds from loans</t>
        </is>
      </c>
      <c r="B32" s="5" t="n">
        <v>66737</v>
      </c>
      <c r="C32" s="5" t="n">
        <v>43005</v>
      </c>
      <c r="D32" s="5" t="n">
        <v>21903</v>
      </c>
    </row>
    <row r="33">
      <c r="A33" s="4" t="inlineStr">
        <is>
          <t>Convertible note proceeds</t>
        </is>
      </c>
      <c r="B33" s="5" t="n">
        <v>82000</v>
      </c>
      <c r="C33" s="5" t="n">
        <v>44350</v>
      </c>
      <c r="D33" s="5" t="n">
        <v>59650</v>
      </c>
    </row>
    <row r="34">
      <c r="A34" s="4" t="inlineStr">
        <is>
          <t>Repayment of loans</t>
        </is>
      </c>
      <c r="B34" s="5" t="n">
        <v>-46716</v>
      </c>
      <c r="C34" s="5" t="n">
        <v>-5424</v>
      </c>
      <c r="D34" s="5" t="n">
        <v>-5949</v>
      </c>
    </row>
    <row r="35">
      <c r="A35" s="4" t="inlineStr">
        <is>
          <t>Interest paid</t>
        </is>
      </c>
      <c r="B35" s="5" t="n">
        <v>-17364</v>
      </c>
      <c r="C35" s="5" t="n">
        <v>-6018</v>
      </c>
      <c r="D35" s="5" t="n">
        <v>-3255</v>
      </c>
    </row>
    <row r="36">
      <c r="A36" s="4" t="inlineStr">
        <is>
          <t>The total cash outflow for lease payments</t>
        </is>
      </c>
      <c r="B36" s="5" t="n">
        <v>-44377</v>
      </c>
      <c r="C36" s="5" t="n">
        <v>-24764</v>
      </c>
      <c r="D36" s="5" t="n">
        <v>-15907</v>
      </c>
    </row>
    <row r="37">
      <c r="A37" s="4" t="inlineStr">
        <is>
          <t>Exercises of share options</t>
        </is>
      </c>
      <c r="B37" s="5" t="n">
        <v>118</v>
      </c>
      <c r="C37" s="5" t="n">
        <v>84</v>
      </c>
      <c r="D37" s="5" t="n">
        <v>0</v>
      </c>
    </row>
    <row r="38">
      <c r="A38" s="4" t="inlineStr">
        <is>
          <t>Costs of equity raise</t>
        </is>
      </c>
      <c r="B38" s="5" t="n">
        <v>-7470</v>
      </c>
      <c r="C38" s="5" t="n">
        <v>0</v>
      </c>
      <c r="D38" s="5" t="n">
        <v>0</v>
      </c>
    </row>
    <row r="39">
      <c r="A39" s="4" t="inlineStr">
        <is>
          <t>Capital contributions</t>
        </is>
      </c>
      <c r="B39" s="5" t="n">
        <v>44450</v>
      </c>
      <c r="C39" s="5" t="n">
        <v>0</v>
      </c>
      <c r="D39" s="5" t="n">
        <v>631</v>
      </c>
    </row>
    <row r="40">
      <c r="A40" s="4" t="inlineStr">
        <is>
          <t>Proceeds from issuing equity instruments (DeSPAC)</t>
        </is>
      </c>
      <c r="B40" s="5" t="n">
        <v>6500</v>
      </c>
      <c r="C40" s="5" t="n">
        <v>0</v>
      </c>
      <c r="D40" s="5" t="n">
        <v>0</v>
      </c>
    </row>
    <row r="41">
      <c r="A41" s="4" t="inlineStr">
        <is>
          <t>Net cash provided by financing activities</t>
        </is>
      </c>
      <c r="B41" s="5" t="n">
        <v>83878</v>
      </c>
      <c r="C41" s="5" t="n">
        <v>51233</v>
      </c>
      <c r="D41" s="5" t="n">
        <v>57073</v>
      </c>
    </row>
    <row r="42">
      <c r="A42" s="4" t="inlineStr">
        <is>
          <t>Effect of changes in exchange rates on cash &amp; cash equivalents</t>
        </is>
      </c>
      <c r="B42" s="5" t="n">
        <v>-4084</v>
      </c>
      <c r="C42" s="5" t="n">
        <v>0</v>
      </c>
      <c r="D42" s="5" t="n">
        <v>0</v>
      </c>
    </row>
    <row r="43">
      <c r="A43" s="4" t="inlineStr">
        <is>
          <t>Change in cash and cash equivalents during the year</t>
        </is>
      </c>
      <c r="B43" s="5" t="n">
        <v>25746</v>
      </c>
      <c r="C43" s="5" t="n">
        <v>8371</v>
      </c>
      <c r="D43" s="5" t="n">
        <v>-1198</v>
      </c>
    </row>
    <row r="44">
      <c r="A44" s="4" t="inlineStr">
        <is>
          <t>Cash and cash equivalents</t>
        </is>
      </c>
      <c r="B44" s="6" t="n">
        <v>47689</v>
      </c>
      <c r="C44" s="6" t="n">
        <v>21943</v>
      </c>
      <c r="D44" s="6" t="n">
        <v>135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ON INCOME - Theoretical tax (Details) - USD ($) $ in Thousands</t>
        </is>
      </c>
      <c r="B1" s="2" t="inlineStr">
        <is>
          <t>12 Months Ended</t>
        </is>
      </c>
    </row>
    <row r="2">
      <c r="B2" s="2" t="inlineStr">
        <is>
          <t>Dec. 31, 2022</t>
        </is>
      </c>
      <c r="C2" s="2" t="inlineStr">
        <is>
          <t>Dec. 31, 2021</t>
        </is>
      </c>
      <c r="D2" s="2" t="inlineStr">
        <is>
          <t>Dec. 31, 2020</t>
        </is>
      </c>
    </row>
    <row r="3">
      <c r="A3" s="3" t="inlineStr">
        <is>
          <t>Income Tax [Abstract]</t>
        </is>
      </c>
      <c r="B3" s="4" t="inlineStr">
        <is>
          <t xml:space="preserve"> </t>
        </is>
      </c>
      <c r="C3" s="4" t="inlineStr">
        <is>
          <t xml:space="preserve"> </t>
        </is>
      </c>
      <c r="D3" s="4" t="inlineStr">
        <is>
          <t xml:space="preserve"> </t>
        </is>
      </c>
    </row>
    <row r="4">
      <c r="A4" s="4" t="inlineStr">
        <is>
          <t>Tax benefit computed at the UK statutory tax rate</t>
        </is>
      </c>
      <c r="B4" s="6" t="n">
        <v>-36792</v>
      </c>
      <c r="C4" s="6" t="n">
        <v>-34747</v>
      </c>
      <c r="D4" s="6" t="n">
        <v>-26037</v>
      </c>
    </row>
    <row r="5">
      <c r="A5" s="4" t="inlineStr">
        <is>
          <t>Subsidiaries taxed at a different tax rate</t>
        </is>
      </c>
      <c r="B5" s="5" t="n">
        <v>-8730</v>
      </c>
      <c r="C5" s="5" t="n">
        <v>-6720</v>
      </c>
      <c r="D5" s="5" t="n">
        <v>-8606</v>
      </c>
    </row>
    <row r="6">
      <c r="A6" s="4" t="inlineStr">
        <is>
          <t>Deferred taxes not recognized</t>
        </is>
      </c>
      <c r="B6" s="5" t="n">
        <v>29257</v>
      </c>
      <c r="C6" s="5" t="n">
        <v>37582</v>
      </c>
      <c r="D6" s="5" t="n">
        <v>34867</v>
      </c>
    </row>
    <row r="7">
      <c r="A7" s="4" t="inlineStr">
        <is>
          <t>Share listing expense</t>
        </is>
      </c>
      <c r="B7" s="5" t="n">
        <v>14160</v>
      </c>
      <c r="C7" s="5" t="n">
        <v>0</v>
      </c>
      <c r="D7" s="5" t="n">
        <v>0</v>
      </c>
    </row>
    <row r="8">
      <c r="A8" s="4" t="inlineStr">
        <is>
          <t>Uncertain tax positions</t>
        </is>
      </c>
      <c r="B8" s="5" t="n">
        <v>2639</v>
      </c>
      <c r="C8" s="5" t="n">
        <v>2261</v>
      </c>
      <c r="D8" s="5" t="n">
        <v>1545</v>
      </c>
    </row>
    <row r="9">
      <c r="A9" s="4" t="inlineStr">
        <is>
          <t>Permanent differences</t>
        </is>
      </c>
      <c r="B9" s="5" t="n">
        <v>3760</v>
      </c>
      <c r="C9" s="5" t="n">
        <v>4543</v>
      </c>
      <c r="D9" s="5" t="n">
        <v>382</v>
      </c>
    </row>
    <row r="10">
      <c r="A10" s="4" t="inlineStr">
        <is>
          <t>Other</t>
        </is>
      </c>
      <c r="B10" s="5" t="n">
        <v>148</v>
      </c>
      <c r="C10" s="5" t="n">
        <v>-75</v>
      </c>
      <c r="D10" s="5" t="n">
        <v>114</v>
      </c>
    </row>
    <row r="11">
      <c r="A11" s="4" t="inlineStr">
        <is>
          <t>Income tax expense</t>
        </is>
      </c>
      <c r="B11" s="6" t="n">
        <v>4442</v>
      </c>
      <c r="C11" s="6" t="n">
        <v>2844</v>
      </c>
      <c r="D11" s="6" t="n">
        <v>22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ON INCOME - Narrative (Details) - USD ($) $ in Millions</t>
        </is>
      </c>
      <c r="B1" s="2" t="inlineStr">
        <is>
          <t>Dec. 31, 2022</t>
        </is>
      </c>
      <c r="C1" s="2" t="inlineStr">
        <is>
          <t>Dec. 31, 2021</t>
        </is>
      </c>
    </row>
    <row r="2">
      <c r="A2" s="3" t="inlineStr">
        <is>
          <t>Income Tax [Abstract]</t>
        </is>
      </c>
      <c r="B2" s="4" t="inlineStr">
        <is>
          <t xml:space="preserve"> </t>
        </is>
      </c>
      <c r="C2" s="4" t="inlineStr">
        <is>
          <t xml:space="preserve"> </t>
        </is>
      </c>
    </row>
    <row r="3">
      <c r="A3" s="4" t="inlineStr">
        <is>
          <t>Carryforward net operating tax loss</t>
        </is>
      </c>
      <c r="B3" s="6" t="n">
        <v>174</v>
      </c>
      <c r="C3" s="6" t="n">
        <v>1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equity holders of the Company - basic</t>
        </is>
      </c>
      <c r="B4" s="6" t="n">
        <v>-197107</v>
      </c>
      <c r="C4" s="6" t="n">
        <v>-184352</v>
      </c>
      <c r="D4" s="6" t="n">
        <v>-138099</v>
      </c>
    </row>
    <row r="5">
      <c r="A5" s="4" t="inlineStr">
        <is>
          <t>Net loss attributable to equity holders of the Company - diluted</t>
        </is>
      </c>
      <c r="B5" s="6" t="n">
        <v>-197107</v>
      </c>
      <c r="C5" s="6" t="n">
        <v>-184352</v>
      </c>
      <c r="D5" s="6" t="n">
        <v>-138099</v>
      </c>
    </row>
    <row r="6">
      <c r="A6" s="4" t="inlineStr">
        <is>
          <t>Weighted number of shares for the computation of basic net earnings (loss)</t>
        </is>
      </c>
      <c r="B6" s="5" t="n">
        <v>52871</v>
      </c>
      <c r="C6" s="5" t="n">
        <v>43007</v>
      </c>
      <c r="D6" s="5" t="n">
        <v>42614</v>
      </c>
    </row>
    <row r="7">
      <c r="A7" s="4" t="inlineStr">
        <is>
          <t>Weighted number of shares for the computation of diluted net earnings (loss)</t>
        </is>
      </c>
      <c r="B7" s="5" t="n">
        <v>52871</v>
      </c>
      <c r="C7" s="5" t="n">
        <v>43007</v>
      </c>
      <c r="D7" s="5" t="n">
        <v>426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EQUIPMENT AND FURNITURE (Details) - US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96450</v>
      </c>
      <c r="C4" s="4" t="inlineStr">
        <is>
          <t xml:space="preserve"> </t>
        </is>
      </c>
    </row>
    <row r="5">
      <c r="A5" s="4" t="inlineStr">
        <is>
          <t>Ending Balance</t>
        </is>
      </c>
      <c r="B5" s="5" t="n">
        <v>111330</v>
      </c>
      <c r="C5" s="6" t="n">
        <v>96450</v>
      </c>
    </row>
    <row r="6">
      <c r="A6" s="4" t="inlineStr">
        <is>
          <t>Interest costs capitalized</t>
        </is>
      </c>
      <c r="B6" s="5" t="n">
        <v>1803</v>
      </c>
      <c r="C6" s="5" t="n">
        <v>2110</v>
      </c>
    </row>
    <row r="7">
      <c r="A7" s="4" t="inlineStr">
        <is>
          <t>Buildings, leasehold improvements and hotel assets</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eginning Balance</t>
        </is>
      </c>
      <c r="B9" s="5" t="n">
        <v>79186</v>
      </c>
      <c r="C9" s="4" t="inlineStr">
        <is>
          <t xml:space="preserve"> </t>
        </is>
      </c>
    </row>
    <row r="10">
      <c r="A10" s="4" t="inlineStr">
        <is>
          <t>Ending Balance</t>
        </is>
      </c>
      <c r="B10" s="5" t="n">
        <v>103514</v>
      </c>
      <c r="C10" s="5" t="n">
        <v>79186</v>
      </c>
    </row>
    <row r="11">
      <c r="A11" s="4" t="inlineStr">
        <is>
          <t>Assets under construction</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eginning Balance</t>
        </is>
      </c>
      <c r="B13" s="5" t="n">
        <v>17264</v>
      </c>
      <c r="C13" s="4" t="inlineStr">
        <is>
          <t xml:space="preserve"> </t>
        </is>
      </c>
    </row>
    <row r="14">
      <c r="A14" s="4" t="inlineStr">
        <is>
          <t>Ending Balance</t>
        </is>
      </c>
      <c r="B14" s="5" t="n">
        <v>7816</v>
      </c>
      <c r="C14" s="5" t="n">
        <v>17264</v>
      </c>
    </row>
    <row r="15">
      <c r="A15" s="4" t="inlineStr">
        <is>
          <t>Cost:</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eginning Balance</t>
        </is>
      </c>
      <c r="B17" s="5" t="n">
        <v>114418</v>
      </c>
      <c r="C17" s="5" t="n">
        <v>113655</v>
      </c>
    </row>
    <row r="18">
      <c r="A18" s="4" t="inlineStr">
        <is>
          <t>Additions</t>
        </is>
      </c>
      <c r="B18" s="5" t="n">
        <v>26500</v>
      </c>
      <c r="C18" s="5" t="n">
        <v>16346</v>
      </c>
    </row>
    <row r="19">
      <c r="A19" s="4" t="inlineStr">
        <is>
          <t>Write-offs of lost deals</t>
        </is>
      </c>
      <c r="B19" s="5" t="n">
        <v>-1485</v>
      </c>
      <c r="C19" s="5" t="n">
        <v>-4185</v>
      </c>
    </row>
    <row r="20">
      <c r="A20" s="4" t="inlineStr">
        <is>
          <t>Completion of projects</t>
        </is>
      </c>
      <c r="B20" s="5" t="n">
        <v>0</v>
      </c>
      <c r="C20" s="5" t="n">
        <v>-1898</v>
      </c>
    </row>
    <row r="21">
      <c r="A21" s="4" t="inlineStr">
        <is>
          <t>Exchange differences</t>
        </is>
      </c>
      <c r="B21" s="5" t="n">
        <v>-1191</v>
      </c>
      <c r="C21" s="5" t="n">
        <v>775</v>
      </c>
    </row>
    <row r="22">
      <c r="A22" s="4" t="inlineStr">
        <is>
          <t>Disposals</t>
        </is>
      </c>
      <c r="B22" s="5" t="n">
        <v>-405</v>
      </c>
      <c r="C22" s="5" t="n">
        <v>-6133</v>
      </c>
    </row>
    <row r="23">
      <c r="A23" s="4" t="inlineStr">
        <is>
          <t>Business combinations (see Note 14)</t>
        </is>
      </c>
      <c r="B23" s="4" t="inlineStr">
        <is>
          <t xml:space="preserve"> </t>
        </is>
      </c>
      <c r="C23" s="5" t="n">
        <v>267</v>
      </c>
    </row>
    <row r="24">
      <c r="A24" s="4" t="inlineStr">
        <is>
          <t>Reclassification to assets held for sale</t>
        </is>
      </c>
      <c r="B24" s="4" t="inlineStr">
        <is>
          <t xml:space="preserve"> </t>
        </is>
      </c>
      <c r="C24" s="5" t="n">
        <v>-4409</v>
      </c>
    </row>
    <row r="25">
      <c r="A25" s="4" t="inlineStr">
        <is>
          <t>Ending Balance</t>
        </is>
      </c>
      <c r="B25" s="5" t="n">
        <v>137837</v>
      </c>
      <c r="C25" s="5" t="n">
        <v>114418</v>
      </c>
    </row>
    <row r="26">
      <c r="A26" s="4" t="inlineStr">
        <is>
          <t>Cost: | Buildings, leasehold improvements and hotel assets</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Beginning Balance</t>
        </is>
      </c>
      <c r="B28" s="5" t="n">
        <v>97154</v>
      </c>
      <c r="C28" s="5" t="n">
        <v>99834</v>
      </c>
    </row>
    <row r="29">
      <c r="A29" s="4" t="inlineStr">
        <is>
          <t>Additions</t>
        </is>
      </c>
      <c r="B29" s="5" t="n">
        <v>26500</v>
      </c>
      <c r="C29" s="5" t="n">
        <v>5438</v>
      </c>
    </row>
    <row r="30">
      <c r="A30" s="4" t="inlineStr">
        <is>
          <t>Write-offs of lost deals</t>
        </is>
      </c>
      <c r="B30" s="5" t="n">
        <v>0</v>
      </c>
      <c r="C30" s="5" t="n">
        <v>0</v>
      </c>
    </row>
    <row r="31">
      <c r="A31" s="4" t="inlineStr">
        <is>
          <t>Completion of projects</t>
        </is>
      </c>
      <c r="B31" s="5" t="n">
        <v>7036</v>
      </c>
      <c r="C31" s="5" t="n">
        <v>0</v>
      </c>
    </row>
    <row r="32">
      <c r="A32" s="4" t="inlineStr">
        <is>
          <t>Exchange differences</t>
        </is>
      </c>
      <c r="B32" s="5" t="n">
        <v>-669</v>
      </c>
      <c r="C32" s="5" t="n">
        <v>748</v>
      </c>
    </row>
    <row r="33">
      <c r="A33" s="4" t="inlineStr">
        <is>
          <t>Disposals</t>
        </is>
      </c>
      <c r="B33" s="5" t="n">
        <v>0</v>
      </c>
      <c r="C33" s="5" t="n">
        <v>-6133</v>
      </c>
    </row>
    <row r="34">
      <c r="A34" s="4" t="inlineStr">
        <is>
          <t>Business combinations (see Note 14)</t>
        </is>
      </c>
      <c r="B34" s="4" t="inlineStr">
        <is>
          <t xml:space="preserve"> </t>
        </is>
      </c>
      <c r="C34" s="5" t="n">
        <v>267</v>
      </c>
    </row>
    <row r="35">
      <c r="A35" s="4" t="inlineStr">
        <is>
          <t>Reclassification to assets held for sale</t>
        </is>
      </c>
      <c r="B35" s="4" t="inlineStr">
        <is>
          <t xml:space="preserve"> </t>
        </is>
      </c>
      <c r="C35" s="5" t="n">
        <v>-3000</v>
      </c>
    </row>
    <row r="36">
      <c r="A36" s="4" t="inlineStr">
        <is>
          <t>Ending Balance</t>
        </is>
      </c>
      <c r="B36" s="5" t="n">
        <v>130021</v>
      </c>
      <c r="C36" s="5" t="n">
        <v>97154</v>
      </c>
    </row>
    <row r="37">
      <c r="A37" s="4" t="inlineStr">
        <is>
          <t>Cost: | Assets under construction</t>
        </is>
      </c>
      <c r="B37" s="4" t="inlineStr">
        <is>
          <t xml:space="preserve"> </t>
        </is>
      </c>
      <c r="C37" s="4" t="inlineStr">
        <is>
          <t xml:space="preserve"> </t>
        </is>
      </c>
    </row>
    <row r="38">
      <c r="A38" s="3" t="inlineStr">
        <is>
          <t>Reconciliation of changes in property, plant and equipment [abstract]</t>
        </is>
      </c>
      <c r="B38" s="4" t="inlineStr">
        <is>
          <t xml:space="preserve"> </t>
        </is>
      </c>
      <c r="C38" s="4" t="inlineStr">
        <is>
          <t xml:space="preserve"> </t>
        </is>
      </c>
    </row>
    <row r="39">
      <c r="A39" s="4" t="inlineStr">
        <is>
          <t>Beginning Balance</t>
        </is>
      </c>
      <c r="B39" s="5" t="n">
        <v>17264</v>
      </c>
      <c r="C39" s="5" t="n">
        <v>13821</v>
      </c>
    </row>
    <row r="40">
      <c r="A40" s="4" t="inlineStr">
        <is>
          <t>Additions</t>
        </is>
      </c>
      <c r="B40" s="5" t="n">
        <v>0</v>
      </c>
      <c r="C40" s="5" t="n">
        <v>10908</v>
      </c>
    </row>
    <row r="41">
      <c r="A41" s="4" t="inlineStr">
        <is>
          <t>Write-offs of lost deals</t>
        </is>
      </c>
      <c r="B41" s="5" t="n">
        <v>-1485</v>
      </c>
      <c r="C41" s="5" t="n">
        <v>-4185</v>
      </c>
    </row>
    <row r="42">
      <c r="A42" s="4" t="inlineStr">
        <is>
          <t>Completion of projects</t>
        </is>
      </c>
      <c r="B42" s="5" t="n">
        <v>-7036</v>
      </c>
      <c r="C42" s="5" t="n">
        <v>-1898</v>
      </c>
    </row>
    <row r="43">
      <c r="A43" s="4" t="inlineStr">
        <is>
          <t>Exchange differences</t>
        </is>
      </c>
      <c r="B43" s="5" t="n">
        <v>-522</v>
      </c>
      <c r="C43" s="5" t="n">
        <v>27</v>
      </c>
    </row>
    <row r="44">
      <c r="A44" s="4" t="inlineStr">
        <is>
          <t>Disposals</t>
        </is>
      </c>
      <c r="B44" s="5" t="n">
        <v>-405</v>
      </c>
      <c r="C44" s="5" t="n">
        <v>0</v>
      </c>
    </row>
    <row r="45">
      <c r="A45" s="4" t="inlineStr">
        <is>
          <t>Business combinations (see Note 14)</t>
        </is>
      </c>
      <c r="B45" s="4" t="inlineStr">
        <is>
          <t xml:space="preserve"> </t>
        </is>
      </c>
      <c r="C45" s="5" t="n">
        <v>0</v>
      </c>
    </row>
    <row r="46">
      <c r="A46" s="4" t="inlineStr">
        <is>
          <t>Reclassification to assets held for sale</t>
        </is>
      </c>
      <c r="B46" s="4" t="inlineStr">
        <is>
          <t xml:space="preserve"> </t>
        </is>
      </c>
      <c r="C46" s="5" t="n">
        <v>-1409</v>
      </c>
    </row>
    <row r="47">
      <c r="A47" s="4" t="inlineStr">
        <is>
          <t>Ending Balance</t>
        </is>
      </c>
      <c r="B47" s="5" t="n">
        <v>7816</v>
      </c>
      <c r="C47" s="5" t="n">
        <v>17264</v>
      </c>
    </row>
    <row r="48">
      <c r="A48" s="4" t="inlineStr">
        <is>
          <t>Accumulated depreciation:</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Beginning Balance</t>
        </is>
      </c>
      <c r="B50" s="5" t="n">
        <v>-17968</v>
      </c>
      <c r="C50" s="5" t="n">
        <v>-12937</v>
      </c>
    </row>
    <row r="51">
      <c r="A51" s="4" t="inlineStr">
        <is>
          <t>Exchange differences</t>
        </is>
      </c>
      <c r="B51" s="5" t="n">
        <v>37</v>
      </c>
      <c r="C51" s="5" t="n">
        <v>-153</v>
      </c>
    </row>
    <row r="52">
      <c r="A52" s="4" t="inlineStr">
        <is>
          <t>Disposals</t>
        </is>
      </c>
      <c r="B52" s="4" t="inlineStr">
        <is>
          <t xml:space="preserve"> </t>
        </is>
      </c>
      <c r="C52" s="5" t="n">
        <v>2345</v>
      </c>
    </row>
    <row r="53">
      <c r="A53" s="4" t="inlineStr">
        <is>
          <t>Business combinations (see Note 14)</t>
        </is>
      </c>
      <c r="B53" s="4" t="inlineStr">
        <is>
          <t xml:space="preserve"> </t>
        </is>
      </c>
      <c r="C53" s="5" t="n">
        <v>-76</v>
      </c>
    </row>
    <row r="54">
      <c r="A54" s="4" t="inlineStr">
        <is>
          <t>Reclassification to assets held for sale</t>
        </is>
      </c>
      <c r="B54" s="4" t="inlineStr">
        <is>
          <t xml:space="preserve"> </t>
        </is>
      </c>
      <c r="C54" s="5" t="n">
        <v>3</v>
      </c>
    </row>
    <row r="55">
      <c r="A55" s="4" t="inlineStr">
        <is>
          <t>Depreciation</t>
        </is>
      </c>
      <c r="B55" s="5" t="n">
        <v>-8576</v>
      </c>
      <c r="C55" s="5" t="n">
        <v>-7150</v>
      </c>
    </row>
    <row r="56">
      <c r="A56" s="4" t="inlineStr">
        <is>
          <t>Ending Balance</t>
        </is>
      </c>
      <c r="B56" s="5" t="n">
        <v>-26507</v>
      </c>
      <c r="C56" s="5" t="n">
        <v>-17968</v>
      </c>
    </row>
    <row r="57">
      <c r="A57" s="4" t="inlineStr">
        <is>
          <t>Accumulated depreciation: | Buildings, leasehold improvements and hotel assets</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Beginning Balance</t>
        </is>
      </c>
      <c r="B59" s="5" t="n">
        <v>-17968</v>
      </c>
      <c r="C59" s="5" t="n">
        <v>-12937</v>
      </c>
    </row>
    <row r="60">
      <c r="A60" s="4" t="inlineStr">
        <is>
          <t>Exchange differences</t>
        </is>
      </c>
      <c r="B60" s="5" t="n">
        <v>37</v>
      </c>
      <c r="C60" s="5" t="n">
        <v>-153</v>
      </c>
    </row>
    <row r="61">
      <c r="A61" s="4" t="inlineStr">
        <is>
          <t>Disposals</t>
        </is>
      </c>
      <c r="B61" s="4" t="inlineStr">
        <is>
          <t xml:space="preserve"> </t>
        </is>
      </c>
      <c r="C61" s="5" t="n">
        <v>2345</v>
      </c>
    </row>
    <row r="62">
      <c r="A62" s="4" t="inlineStr">
        <is>
          <t>Business combinations (see Note 14)</t>
        </is>
      </c>
      <c r="B62" s="4" t="inlineStr">
        <is>
          <t xml:space="preserve"> </t>
        </is>
      </c>
      <c r="C62" s="5" t="n">
        <v>-76</v>
      </c>
    </row>
    <row r="63">
      <c r="A63" s="4" t="inlineStr">
        <is>
          <t>Reclassification to assets held for sale</t>
        </is>
      </c>
      <c r="B63" s="4" t="inlineStr">
        <is>
          <t xml:space="preserve"> </t>
        </is>
      </c>
      <c r="C63" s="5" t="n">
        <v>3</v>
      </c>
    </row>
    <row r="64">
      <c r="A64" s="4" t="inlineStr">
        <is>
          <t>Depreciation</t>
        </is>
      </c>
      <c r="B64" s="5" t="n">
        <v>-8576</v>
      </c>
      <c r="C64" s="5" t="n">
        <v>-7150</v>
      </c>
    </row>
    <row r="65">
      <c r="A65" s="4" t="inlineStr">
        <is>
          <t>Ending Balance</t>
        </is>
      </c>
      <c r="B65" s="5" t="n">
        <v>-26507</v>
      </c>
      <c r="C65" s="5" t="n">
        <v>-17968</v>
      </c>
    </row>
    <row r="66">
      <c r="A66" s="4" t="inlineStr">
        <is>
          <t>Accumulated depreciation: | Assets under construction</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Beginning Balance</t>
        </is>
      </c>
      <c r="B68" s="5" t="n">
        <v>0</v>
      </c>
      <c r="C68" s="5" t="n">
        <v>0</v>
      </c>
    </row>
    <row r="69">
      <c r="A69" s="4" t="inlineStr">
        <is>
          <t>Exchange differences</t>
        </is>
      </c>
      <c r="B69" s="5" t="n">
        <v>0</v>
      </c>
      <c r="C69" s="5" t="n">
        <v>0</v>
      </c>
    </row>
    <row r="70">
      <c r="A70" s="4" t="inlineStr">
        <is>
          <t>Disposals</t>
        </is>
      </c>
      <c r="B70" s="4" t="inlineStr">
        <is>
          <t xml:space="preserve"> </t>
        </is>
      </c>
      <c r="C70" s="5" t="n">
        <v>0</v>
      </c>
    </row>
    <row r="71">
      <c r="A71" s="4" t="inlineStr">
        <is>
          <t>Business combinations (see Note 14)</t>
        </is>
      </c>
      <c r="B71" s="4" t="inlineStr">
        <is>
          <t xml:space="preserve"> </t>
        </is>
      </c>
      <c r="C71" s="5" t="n">
        <v>0</v>
      </c>
    </row>
    <row r="72">
      <c r="A72" s="4" t="inlineStr">
        <is>
          <t>Reclassification to assets held for sale</t>
        </is>
      </c>
      <c r="B72" s="4" t="inlineStr">
        <is>
          <t xml:space="preserve"> </t>
        </is>
      </c>
      <c r="C72" s="5" t="n">
        <v>0</v>
      </c>
    </row>
    <row r="73">
      <c r="A73" s="4" t="inlineStr">
        <is>
          <t>Depreciation</t>
        </is>
      </c>
      <c r="B73" s="5" t="n">
        <v>0</v>
      </c>
      <c r="C73" s="5" t="n">
        <v>0</v>
      </c>
    </row>
    <row r="74">
      <c r="A74" s="4" t="inlineStr">
        <is>
          <t>Ending Balance</t>
        </is>
      </c>
      <c r="B74" s="6" t="n">
        <v>0</v>
      </c>
      <c r="C7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Details) - USD ($) $ in Thousands</t>
        </is>
      </c>
      <c r="B1" s="2" t="inlineStr">
        <is>
          <t>12 Months Ended</t>
        </is>
      </c>
    </row>
    <row r="2">
      <c r="B2" s="2" t="inlineStr">
        <is>
          <t>Dec. 31, 2022</t>
        </is>
      </c>
      <c r="C2" s="2" t="inlineStr">
        <is>
          <t>Dec. 31, 2021</t>
        </is>
      </c>
    </row>
    <row r="3">
      <c r="A3" s="3" t="inlineStr">
        <is>
          <t>Reconciliation Of Quantitative Information About Right-Of-Use Assets [Abstract]</t>
        </is>
      </c>
      <c r="B3" s="4" t="inlineStr">
        <is>
          <t xml:space="preserve"> </t>
        </is>
      </c>
      <c r="C3" s="4" t="inlineStr">
        <is>
          <t xml:space="preserve"> </t>
        </is>
      </c>
    </row>
    <row r="4">
      <c r="A4" s="4" t="inlineStr">
        <is>
          <t>Beginning Balance</t>
        </is>
      </c>
      <c r="B4" s="6" t="n">
        <v>311637</v>
      </c>
      <c r="C4" s="4" t="inlineStr">
        <is>
          <t xml:space="preserve"> </t>
        </is>
      </c>
    </row>
    <row r="5">
      <c r="A5" s="4" t="inlineStr">
        <is>
          <t>Depreciation</t>
        </is>
      </c>
      <c r="B5" s="5" t="n">
        <v>-23188</v>
      </c>
      <c r="C5" s="6" t="n">
        <v>-23164</v>
      </c>
    </row>
    <row r="6">
      <c r="A6" s="4" t="inlineStr">
        <is>
          <t>Impairment write-offs, net</t>
        </is>
      </c>
      <c r="B6" s="5" t="n">
        <v>-9971</v>
      </c>
      <c r="C6" s="5" t="n">
        <v>-5062</v>
      </c>
    </row>
    <row r="7">
      <c r="A7" s="4" t="inlineStr">
        <is>
          <t>Ending Balance</t>
        </is>
      </c>
      <c r="B7" s="5" t="n">
        <v>420800</v>
      </c>
      <c r="C7" s="5" t="n">
        <v>311637</v>
      </c>
    </row>
    <row r="8">
      <c r="A8" s="4" t="inlineStr">
        <is>
          <t>Cost:</t>
        </is>
      </c>
      <c r="B8" s="4" t="inlineStr">
        <is>
          <t xml:space="preserve"> </t>
        </is>
      </c>
      <c r="C8" s="4" t="inlineStr">
        <is>
          <t xml:space="preserve"> </t>
        </is>
      </c>
    </row>
    <row r="9">
      <c r="A9" s="3" t="inlineStr">
        <is>
          <t>Reconciliation Of Quantitative Information About Right-Of-Use Assets [Abstract]</t>
        </is>
      </c>
      <c r="B9" s="4" t="inlineStr">
        <is>
          <t xml:space="preserve"> </t>
        </is>
      </c>
      <c r="C9" s="4" t="inlineStr">
        <is>
          <t xml:space="preserve"> </t>
        </is>
      </c>
    </row>
    <row r="10">
      <c r="A10" s="4" t="inlineStr">
        <is>
          <t>Beginning Balance</t>
        </is>
      </c>
      <c r="B10" s="5" t="n">
        <v>381904</v>
      </c>
      <c r="C10" s="5" t="n">
        <v>325135</v>
      </c>
    </row>
    <row r="11">
      <c r="A11" s="4" t="inlineStr">
        <is>
          <t>Additions</t>
        </is>
      </c>
      <c r="B11" s="5" t="n">
        <v>140016</v>
      </c>
      <c r="C11" s="5" t="n">
        <v>65803</v>
      </c>
    </row>
    <row r="12">
      <c r="A12" s="4" t="inlineStr">
        <is>
          <t>Acquisitions (see Note 14)</t>
        </is>
      </c>
      <c r="B12" s="5" t="n">
        <v>0</v>
      </c>
      <c r="C12" s="5" t="n">
        <v>1610</v>
      </c>
    </row>
    <row r="13">
      <c r="A13" s="4" t="inlineStr">
        <is>
          <t>Exchange differences</t>
        </is>
      </c>
      <c r="B13" s="5" t="n">
        <v>-12716</v>
      </c>
      <c r="C13" s="5" t="n">
        <v>-10763</v>
      </c>
    </row>
    <row r="14">
      <c r="A14" s="4" t="inlineStr">
        <is>
          <t>Lease modifications</t>
        </is>
      </c>
      <c r="B14" s="5" t="n">
        <v>18352</v>
      </c>
      <c r="C14" s="5" t="n">
        <v>119</v>
      </c>
    </row>
    <row r="15">
      <c r="A15" s="4" t="inlineStr">
        <is>
          <t>Termination</t>
        </is>
      </c>
      <c r="B15" s="5" t="n">
        <v>-3330</v>
      </c>
      <c r="C15" s="5" t="n">
        <v>0</v>
      </c>
    </row>
    <row r="16">
      <c r="A16" s="4" t="inlineStr">
        <is>
          <t>Ending Balance</t>
        </is>
      </c>
      <c r="B16" s="5" t="n">
        <v>524226</v>
      </c>
      <c r="C16" s="5" t="n">
        <v>381904</v>
      </c>
    </row>
    <row r="17">
      <c r="A17" s="4" t="inlineStr">
        <is>
          <t>Depreciation and impairment</t>
        </is>
      </c>
      <c r="B17" s="4" t="inlineStr">
        <is>
          <t xml:space="preserve"> </t>
        </is>
      </c>
      <c r="C17" s="4" t="inlineStr">
        <is>
          <t xml:space="preserve"> </t>
        </is>
      </c>
    </row>
    <row r="18">
      <c r="A18" s="3" t="inlineStr">
        <is>
          <t>Reconciliation Of Quantitative Information About Right-Of-Use Assets [Abstract]</t>
        </is>
      </c>
      <c r="B18" s="4" t="inlineStr">
        <is>
          <t xml:space="preserve"> </t>
        </is>
      </c>
      <c r="C18" s="4" t="inlineStr">
        <is>
          <t xml:space="preserve"> </t>
        </is>
      </c>
    </row>
    <row r="19">
      <c r="A19" s="4" t="inlineStr">
        <is>
          <t>Beginning Balance</t>
        </is>
      </c>
      <c r="B19" s="5" t="n">
        <v>-70267</v>
      </c>
      <c r="C19" s="5" t="n">
        <v>-42041</v>
      </c>
    </row>
    <row r="20">
      <c r="A20" s="4" t="inlineStr">
        <is>
          <t>Depreciation</t>
        </is>
      </c>
      <c r="B20" s="5" t="n">
        <v>-23188</v>
      </c>
      <c r="C20" s="5" t="n">
        <v>-23164</v>
      </c>
    </row>
    <row r="21">
      <c r="A21" s="4" t="inlineStr">
        <is>
          <t>Impairment write-offs, net</t>
        </is>
      </c>
      <c r="B21" s="5" t="n">
        <v>-9971</v>
      </c>
      <c r="C21" s="5" t="n">
        <v>-5062</v>
      </c>
    </row>
    <row r="22">
      <c r="A22" s="4" t="inlineStr">
        <is>
          <t>Ending Balance</t>
        </is>
      </c>
      <c r="B22" s="6" t="n">
        <v>-103426</v>
      </c>
      <c r="C22" s="6" t="n">
        <v>-702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s>
  <sheetData>
    <row r="1">
      <c r="A1" s="1" t="inlineStr">
        <is>
          <t>RIGHT OF USE ASSETS - Narrative (Details) $ in Thousands</t>
        </is>
      </c>
      <c r="B1" s="2" t="inlineStr">
        <is>
          <t>12 Months Ended</t>
        </is>
      </c>
    </row>
    <row r="2">
      <c r="B2" s="2" t="inlineStr">
        <is>
          <t>Dec. 31, 2022 USD ($) property</t>
        </is>
      </c>
      <c r="C2" s="2" t="inlineStr">
        <is>
          <t>Dec. 31, 2021 USD ($) property</t>
        </is>
      </c>
      <c r="D2" s="2" t="inlineStr">
        <is>
          <t>Dec. 31, 2020 USD ($) property</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Number of properties with impairment losses | property</t>
        </is>
      </c>
      <c r="B4" s="5" t="n">
        <v>13</v>
      </c>
      <c r="C4" s="5" t="n">
        <v>11</v>
      </c>
      <c r="D4" s="5" t="n">
        <v>20</v>
      </c>
    </row>
    <row r="5">
      <c r="A5" s="4" t="inlineStr">
        <is>
          <t>Number of properties with impairment losses reversal | property</t>
        </is>
      </c>
      <c r="B5" s="5" t="n">
        <v>7</v>
      </c>
      <c r="C5" s="5" t="n">
        <v>0</v>
      </c>
      <c r="D5" s="5" t="n">
        <v>0</v>
      </c>
    </row>
    <row r="6">
      <c r="A6" s="4" t="inlineStr">
        <is>
          <t>Right-of-use assets</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Impairment loss | $</t>
        </is>
      </c>
      <c r="B8" s="6" t="n">
        <v>-14194</v>
      </c>
      <c r="C8" s="6" t="n">
        <v>-5062</v>
      </c>
      <c r="D8" s="6" t="n">
        <v>-10564</v>
      </c>
    </row>
    <row r="9">
      <c r="A9" s="4" t="inlineStr">
        <is>
          <t>Reversal of impairment loss | $</t>
        </is>
      </c>
      <c r="B9" s="6" t="n">
        <v>4223</v>
      </c>
      <c r="C9" s="6" t="n">
        <v>0</v>
      </c>
      <c r="D9"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RIGHT OF USE ASSETS - Impairment of Right-Of-Use Assets (Details) $ in Thousands</t>
        </is>
      </c>
      <c r="B1" s="2" t="inlineStr">
        <is>
          <t>12 Months Ended</t>
        </is>
      </c>
    </row>
    <row r="2">
      <c r="B2" s="2" t="inlineStr">
        <is>
          <t>Dec. 31, 2022 USD ($) location property</t>
        </is>
      </c>
      <c r="C2" s="2" t="inlineStr">
        <is>
          <t>Dec. 31, 2021 USD ($) location property</t>
        </is>
      </c>
      <c r="D2" s="2" t="inlineStr">
        <is>
          <t>Dec. 31, 2020 USD ($) location property</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Number of impaired cash generating units | property</t>
        </is>
      </c>
      <c r="B4" s="5" t="n">
        <v>13</v>
      </c>
      <c r="C4" s="5" t="n">
        <v>11</v>
      </c>
      <c r="D4" s="5" t="n">
        <v>20</v>
      </c>
    </row>
    <row r="5">
      <c r="A5" s="4" t="inlineStr">
        <is>
          <t>Impairment amount</t>
        </is>
      </c>
      <c r="B5" s="6" t="n">
        <v>9971</v>
      </c>
      <c r="C5" s="6" t="n">
        <v>5062</v>
      </c>
      <c r="D5" s="4" t="inlineStr">
        <is>
          <t xml:space="preserve"> </t>
        </is>
      </c>
    </row>
    <row r="6">
      <c r="A6" s="4" t="inlineStr">
        <is>
          <t>USA</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Number of impaired cash generating units | location</t>
        </is>
      </c>
      <c r="B8" s="5" t="n">
        <v>1</v>
      </c>
      <c r="C8" s="5" t="n">
        <v>0</v>
      </c>
      <c r="D8" s="5" t="n">
        <v>1</v>
      </c>
    </row>
    <row r="9">
      <c r="A9" s="4" t="inlineStr">
        <is>
          <t>Recoverable amount of impaired cash generating units</t>
        </is>
      </c>
      <c r="B9" s="6" t="n">
        <v>7023</v>
      </c>
      <c r="C9" s="6" t="n">
        <v>0</v>
      </c>
      <c r="D9" s="6" t="n">
        <v>25237</v>
      </c>
    </row>
    <row r="10">
      <c r="A10" s="4" t="inlineStr">
        <is>
          <t>Impairment amount</t>
        </is>
      </c>
      <c r="B10" s="5" t="n">
        <v>1262</v>
      </c>
      <c r="C10" s="5" t="n">
        <v>0</v>
      </c>
      <c r="D10" s="5" t="n">
        <v>-2229</v>
      </c>
    </row>
    <row r="11">
      <c r="A11" s="4" t="inlineStr">
        <is>
          <t>Impairment reversal of right of use assets</t>
        </is>
      </c>
      <c r="B11" s="6" t="n">
        <v>0</v>
      </c>
      <c r="C11" s="6" t="n">
        <v>0</v>
      </c>
      <c r="D11" s="6" t="n">
        <v>0</v>
      </c>
    </row>
    <row r="12">
      <c r="A12" s="4" t="inlineStr">
        <is>
          <t>Discount rate</t>
        </is>
      </c>
      <c r="B12" s="10" t="n">
        <v>0.095</v>
      </c>
      <c r="C12" s="11" t="n">
        <v>0.08</v>
      </c>
      <c r="D12" s="11" t="n">
        <v>8.5</v>
      </c>
    </row>
    <row r="13">
      <c r="A13" s="4" t="inlineStr">
        <is>
          <t>Mexico</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Number of impaired cash generating units | location</t>
        </is>
      </c>
      <c r="B15" s="5" t="n">
        <v>3</v>
      </c>
      <c r="C15" s="5" t="n">
        <v>0</v>
      </c>
      <c r="D15" s="5" t="n">
        <v>6</v>
      </c>
    </row>
    <row r="16">
      <c r="A16" s="4" t="inlineStr">
        <is>
          <t>Recoverable amount of impaired cash generating units</t>
        </is>
      </c>
      <c r="B16" s="6" t="n">
        <v>13700</v>
      </c>
      <c r="C16" s="6" t="n">
        <v>0</v>
      </c>
      <c r="D16" s="6" t="n">
        <v>24010</v>
      </c>
    </row>
    <row r="17">
      <c r="A17" s="4" t="inlineStr">
        <is>
          <t>Impairment amount</t>
        </is>
      </c>
      <c r="B17" s="5" t="n">
        <v>4080</v>
      </c>
      <c r="C17" s="5" t="n">
        <v>0</v>
      </c>
      <c r="D17" s="5" t="n">
        <v>-2071</v>
      </c>
    </row>
    <row r="18">
      <c r="A18" s="4" t="inlineStr">
        <is>
          <t>Impairment reversal of right of use assets</t>
        </is>
      </c>
      <c r="B18" s="6" t="n">
        <v>0</v>
      </c>
      <c r="C18" s="6" t="n">
        <v>0</v>
      </c>
      <c r="D18" s="6" t="n">
        <v>0</v>
      </c>
    </row>
    <row r="19">
      <c r="A19" s="4" t="inlineStr">
        <is>
          <t>Discount rate</t>
        </is>
      </c>
      <c r="B19" s="10" t="n">
        <v>0.125</v>
      </c>
      <c r="C19" s="10" t="n">
        <v>0.095</v>
      </c>
      <c r="D19" s="11" t="n">
        <v>10.5</v>
      </c>
    </row>
    <row r="20">
      <c r="A20" s="4" t="inlineStr">
        <is>
          <t>Central America</t>
        </is>
      </c>
      <c r="B20" s="4" t="inlineStr">
        <is>
          <t xml:space="preserve"> </t>
        </is>
      </c>
      <c r="C20" s="4" t="inlineStr">
        <is>
          <t xml:space="preserve"> </t>
        </is>
      </c>
      <c r="D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row>
    <row r="22">
      <c r="A22" s="4" t="inlineStr">
        <is>
          <t>Number of impaired cash generating units | location</t>
        </is>
      </c>
      <c r="B22" s="5" t="n">
        <v>0</v>
      </c>
      <c r="C22" s="5" t="n">
        <v>2</v>
      </c>
      <c r="D22" s="5" t="n">
        <v>6</v>
      </c>
    </row>
    <row r="23">
      <c r="A23" s="4" t="inlineStr">
        <is>
          <t>Recoverable amount of impaired cash generating units</t>
        </is>
      </c>
      <c r="B23" s="6" t="n">
        <v>0</v>
      </c>
      <c r="C23" s="6" t="n">
        <v>1886</v>
      </c>
      <c r="D23" s="6" t="n">
        <v>23620</v>
      </c>
    </row>
    <row r="24">
      <c r="A24" s="4" t="inlineStr">
        <is>
          <t>Impairment amount</t>
        </is>
      </c>
      <c r="B24" s="5" t="n">
        <v>0</v>
      </c>
      <c r="C24" s="5" t="n">
        <v>-186</v>
      </c>
      <c r="D24" s="5" t="n">
        <v>-3617</v>
      </c>
    </row>
    <row r="25">
      <c r="A25" s="4" t="inlineStr">
        <is>
          <t>Impairment reversal of right of use assets</t>
        </is>
      </c>
      <c r="B25" s="6" t="n">
        <v>-1497</v>
      </c>
      <c r="C25" s="6" t="n">
        <v>0</v>
      </c>
      <c r="D25" s="6" t="n">
        <v>0</v>
      </c>
    </row>
    <row r="26">
      <c r="A26" s="4" t="inlineStr">
        <is>
          <t>South America</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Number of impaired cash generating units | location</t>
        </is>
      </c>
      <c r="B28" s="5" t="n">
        <v>2</v>
      </c>
      <c r="C28" s="5" t="n">
        <v>4</v>
      </c>
      <c r="D28" s="5" t="n">
        <v>4</v>
      </c>
    </row>
    <row r="29">
      <c r="A29" s="4" t="inlineStr">
        <is>
          <t>Recoverable amount of impaired cash generating units</t>
        </is>
      </c>
      <c r="B29" s="6" t="n">
        <v>8417</v>
      </c>
      <c r="C29" s="6" t="n">
        <v>10497</v>
      </c>
      <c r="D29" s="6" t="n">
        <v>8419</v>
      </c>
    </row>
    <row r="30">
      <c r="A30" s="4" t="inlineStr">
        <is>
          <t>Impairment amount</t>
        </is>
      </c>
      <c r="B30" s="5" t="n">
        <v>730</v>
      </c>
      <c r="C30" s="5" t="n">
        <v>-1399</v>
      </c>
      <c r="D30" s="5" t="n">
        <v>-1839</v>
      </c>
    </row>
    <row r="31">
      <c r="A31" s="4" t="inlineStr">
        <is>
          <t>Impairment reversal of right of use assets</t>
        </is>
      </c>
      <c r="B31" s="6" t="n">
        <v>-2618</v>
      </c>
      <c r="C31" s="6" t="n">
        <v>0</v>
      </c>
      <c r="D31" s="6" t="n">
        <v>0</v>
      </c>
    </row>
    <row r="32">
      <c r="A32" s="4" t="inlineStr">
        <is>
          <t>Israel</t>
        </is>
      </c>
      <c r="B32" s="4" t="inlineStr">
        <is>
          <t xml:space="preserve"> </t>
        </is>
      </c>
      <c r="C32" s="4" t="inlineStr">
        <is>
          <t xml:space="preserve"> </t>
        </is>
      </c>
      <c r="D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row>
    <row r="34">
      <c r="A34" s="4" t="inlineStr">
        <is>
          <t>Number of impaired cash generating units | location</t>
        </is>
      </c>
      <c r="B34" s="5" t="n">
        <v>3</v>
      </c>
      <c r="C34" s="5" t="n">
        <v>1</v>
      </c>
      <c r="D34" s="5" t="n">
        <v>1</v>
      </c>
    </row>
    <row r="35">
      <c r="A35" s="4" t="inlineStr">
        <is>
          <t>Recoverable amount of impaired cash generating units</t>
        </is>
      </c>
      <c r="B35" s="6" t="n">
        <v>19327</v>
      </c>
      <c r="C35" s="6" t="n">
        <v>10489</v>
      </c>
      <c r="D35" s="6" t="n">
        <v>8857</v>
      </c>
    </row>
    <row r="36">
      <c r="A36" s="4" t="inlineStr">
        <is>
          <t>Impairment amount</t>
        </is>
      </c>
      <c r="B36" s="5" t="n">
        <v>2449</v>
      </c>
      <c r="C36" s="5" t="n">
        <v>-584</v>
      </c>
      <c r="D36" s="5" t="n">
        <v>-271</v>
      </c>
    </row>
    <row r="37">
      <c r="A37" s="4" t="inlineStr">
        <is>
          <t>Impairment reversal of right of use assets</t>
        </is>
      </c>
      <c r="B37" s="6" t="n">
        <v>0</v>
      </c>
      <c r="C37" s="6" t="n">
        <v>0</v>
      </c>
      <c r="D37" s="6" t="n">
        <v>0</v>
      </c>
    </row>
    <row r="38">
      <c r="A38" s="4" t="inlineStr">
        <is>
          <t>Discount rate</t>
        </is>
      </c>
      <c r="B38" s="10" t="n">
        <v>0.105</v>
      </c>
      <c r="C38" s="10" t="n">
        <v>0.08500000000000001</v>
      </c>
      <c r="D38" s="11" t="n">
        <v>0.09</v>
      </c>
    </row>
    <row r="39">
      <c r="A39" s="4" t="inlineStr">
        <is>
          <t>APAC</t>
        </is>
      </c>
      <c r="B39" s="4" t="inlineStr">
        <is>
          <t xml:space="preserve"> </t>
        </is>
      </c>
      <c r="C39" s="4" t="inlineStr">
        <is>
          <t xml:space="preserve"> </t>
        </is>
      </c>
      <c r="D39" s="4" t="inlineStr">
        <is>
          <t xml:space="preserve"> </t>
        </is>
      </c>
    </row>
    <row r="40">
      <c r="A40" s="3" t="inlineStr">
        <is>
          <t>Disclosure of quantitative information about right-of-use assets [line items]</t>
        </is>
      </c>
      <c r="B40" s="4" t="inlineStr">
        <is>
          <t xml:space="preserve"> </t>
        </is>
      </c>
      <c r="C40" s="4" t="inlineStr">
        <is>
          <t xml:space="preserve"> </t>
        </is>
      </c>
      <c r="D40" s="4" t="inlineStr">
        <is>
          <t xml:space="preserve"> </t>
        </is>
      </c>
    </row>
    <row r="41">
      <c r="A41" s="4" t="inlineStr">
        <is>
          <t>Number of impaired cash generating units | location</t>
        </is>
      </c>
      <c r="B41" s="5" t="n">
        <v>0</v>
      </c>
      <c r="C41" s="5" t="n">
        <v>0</v>
      </c>
      <c r="D41" s="5" t="n">
        <v>0</v>
      </c>
    </row>
    <row r="42">
      <c r="A42" s="4" t="inlineStr">
        <is>
          <t>Recoverable amount of impaired cash generating units</t>
        </is>
      </c>
      <c r="B42" s="6" t="n">
        <v>0</v>
      </c>
      <c r="C42" s="6" t="n">
        <v>0</v>
      </c>
      <c r="D42" s="6" t="n">
        <v>0</v>
      </c>
    </row>
    <row r="43">
      <c r="A43" s="4" t="inlineStr">
        <is>
          <t>Impairment amount</t>
        </is>
      </c>
      <c r="B43" s="5" t="n">
        <v>0</v>
      </c>
      <c r="C43" s="5" t="n">
        <v>0</v>
      </c>
      <c r="D43" s="5" t="n">
        <v>0</v>
      </c>
    </row>
    <row r="44">
      <c r="A44" s="4" t="inlineStr">
        <is>
          <t>Impairment reversal of right of use assets</t>
        </is>
      </c>
      <c r="B44" s="6" t="n">
        <v>0</v>
      </c>
      <c r="C44" s="6" t="n">
        <v>0</v>
      </c>
      <c r="D44" s="6" t="n">
        <v>0</v>
      </c>
    </row>
    <row r="45">
      <c r="A45" s="4" t="inlineStr">
        <is>
          <t>Europe &amp; Africa</t>
        </is>
      </c>
      <c r="B45" s="4" t="inlineStr">
        <is>
          <t xml:space="preserve"> </t>
        </is>
      </c>
      <c r="C45" s="4" t="inlineStr">
        <is>
          <t xml:space="preserve"> </t>
        </is>
      </c>
      <c r="D45" s="4" t="inlineStr">
        <is>
          <t xml:space="preserve"> </t>
        </is>
      </c>
    </row>
    <row r="46">
      <c r="A46" s="3" t="inlineStr">
        <is>
          <t>Disclosure of quantitative information about right-of-use assets [line items]</t>
        </is>
      </c>
      <c r="B46" s="4" t="inlineStr">
        <is>
          <t xml:space="preserve"> </t>
        </is>
      </c>
      <c r="C46" s="4" t="inlineStr">
        <is>
          <t xml:space="preserve"> </t>
        </is>
      </c>
      <c r="D46" s="4" t="inlineStr">
        <is>
          <t xml:space="preserve"> </t>
        </is>
      </c>
    </row>
    <row r="47">
      <c r="A47" s="4" t="inlineStr">
        <is>
          <t>Number of impaired cash generating units | location</t>
        </is>
      </c>
      <c r="B47" s="5" t="n">
        <v>4</v>
      </c>
      <c r="C47" s="5" t="n">
        <v>4</v>
      </c>
      <c r="D47" s="5" t="n">
        <v>2</v>
      </c>
    </row>
    <row r="48">
      <c r="A48" s="4" t="inlineStr">
        <is>
          <t>Recoverable amount of impaired cash generating units</t>
        </is>
      </c>
      <c r="B48" s="6" t="n">
        <v>11021</v>
      </c>
      <c r="C48" s="6" t="n">
        <v>28209</v>
      </c>
      <c r="D48" s="6" t="n">
        <v>24655</v>
      </c>
    </row>
    <row r="49">
      <c r="A49" s="4" t="inlineStr">
        <is>
          <t>Impairment amount</t>
        </is>
      </c>
      <c r="B49" s="5" t="n">
        <v>5673</v>
      </c>
      <c r="C49" s="5" t="n">
        <v>-2893</v>
      </c>
      <c r="D49" s="5" t="n">
        <v>-537</v>
      </c>
    </row>
    <row r="50">
      <c r="A50" s="4" t="inlineStr">
        <is>
          <t>Impairment reversal of right of use assets</t>
        </is>
      </c>
      <c r="B50" s="6" t="n">
        <v>-108</v>
      </c>
      <c r="C50" s="6" t="n">
        <v>0</v>
      </c>
      <c r="D50" s="6" t="n">
        <v>0</v>
      </c>
    </row>
    <row r="51">
      <c r="A51" s="4" t="inlineStr">
        <is>
          <t>Bottom of range | Central America</t>
        </is>
      </c>
      <c r="B51" s="4" t="inlineStr">
        <is>
          <t xml:space="preserve"> </t>
        </is>
      </c>
      <c r="C51" s="4" t="inlineStr">
        <is>
          <t xml:space="preserve"> </t>
        </is>
      </c>
      <c r="D51" s="4" t="inlineStr">
        <is>
          <t xml:space="preserve"> </t>
        </is>
      </c>
    </row>
    <row r="52">
      <c r="A52" s="3" t="inlineStr">
        <is>
          <t>Disclosure of quantitative information about right-of-use assets [line items]</t>
        </is>
      </c>
      <c r="B52" s="4" t="inlineStr">
        <is>
          <t xml:space="preserve"> </t>
        </is>
      </c>
      <c r="C52" s="4" t="inlineStr">
        <is>
          <t xml:space="preserve"> </t>
        </is>
      </c>
      <c r="D52" s="4" t="inlineStr">
        <is>
          <t xml:space="preserve"> </t>
        </is>
      </c>
    </row>
    <row r="53">
      <c r="A53" s="4" t="inlineStr">
        <is>
          <t>Discount rate</t>
        </is>
      </c>
      <c r="B53" s="10" t="n">
        <v>0.125</v>
      </c>
      <c r="C53" s="10" t="n">
        <v>0.095</v>
      </c>
      <c r="D53" s="11" t="n">
        <v>0.1</v>
      </c>
    </row>
    <row r="54">
      <c r="A54" s="4" t="inlineStr">
        <is>
          <t>Bottom of range | South America</t>
        </is>
      </c>
      <c r="B54" s="4" t="inlineStr">
        <is>
          <t xml:space="preserve"> </t>
        </is>
      </c>
      <c r="C54" s="4" t="inlineStr">
        <is>
          <t xml:space="preserve"> </t>
        </is>
      </c>
      <c r="D54" s="4" t="inlineStr">
        <is>
          <t xml:space="preserve"> </t>
        </is>
      </c>
    </row>
    <row r="55">
      <c r="A55" s="3" t="inlineStr">
        <is>
          <t>Disclosure of quantitative information about right-of-use assets [line items]</t>
        </is>
      </c>
      <c r="B55" s="4" t="inlineStr">
        <is>
          <t xml:space="preserve"> </t>
        </is>
      </c>
      <c r="C55" s="4" t="inlineStr">
        <is>
          <t xml:space="preserve"> </t>
        </is>
      </c>
      <c r="D55" s="4" t="inlineStr">
        <is>
          <t xml:space="preserve"> </t>
        </is>
      </c>
    </row>
    <row r="56">
      <c r="A56" s="4" t="inlineStr">
        <is>
          <t>Discount rate</t>
        </is>
      </c>
      <c r="B56" s="11" t="n">
        <v>0.11</v>
      </c>
      <c r="C56" s="10" t="n">
        <v>0.08500000000000001</v>
      </c>
      <c r="D56" s="11" t="n">
        <v>0.09</v>
      </c>
    </row>
    <row r="57">
      <c r="A57" s="4" t="inlineStr">
        <is>
          <t>Bottom of range | Europe &amp; Africa</t>
        </is>
      </c>
      <c r="B57" s="4" t="inlineStr">
        <is>
          <t xml:space="preserve"> </t>
        </is>
      </c>
      <c r="C57" s="4" t="inlineStr">
        <is>
          <t xml:space="preserve"> </t>
        </is>
      </c>
      <c r="D57" s="4" t="inlineStr">
        <is>
          <t xml:space="preserve"> </t>
        </is>
      </c>
    </row>
    <row r="58">
      <c r="A58" s="3" t="inlineStr">
        <is>
          <t>Disclosure of quantitative information about right-of-use assets [line items]</t>
        </is>
      </c>
      <c r="B58" s="4" t="inlineStr">
        <is>
          <t xml:space="preserve"> </t>
        </is>
      </c>
      <c r="C58" s="4" t="inlineStr">
        <is>
          <t xml:space="preserve"> </t>
        </is>
      </c>
      <c r="D58" s="4" t="inlineStr">
        <is>
          <t xml:space="preserve"> </t>
        </is>
      </c>
    </row>
    <row r="59">
      <c r="A59" s="4" t="inlineStr">
        <is>
          <t>Discount rate</t>
        </is>
      </c>
      <c r="B59" s="10" t="n">
        <v>0.095</v>
      </c>
      <c r="C59" s="10" t="n">
        <v>0.075</v>
      </c>
      <c r="D59" s="10" t="n">
        <v>0.08500000000000001</v>
      </c>
    </row>
    <row r="60">
      <c r="A60" s="4" t="inlineStr">
        <is>
          <t>Top of range | Central America</t>
        </is>
      </c>
      <c r="B60" s="4" t="inlineStr">
        <is>
          <t xml:space="preserve"> </t>
        </is>
      </c>
      <c r="C60" s="4" t="inlineStr">
        <is>
          <t xml:space="preserve"> </t>
        </is>
      </c>
      <c r="D60" s="4" t="inlineStr">
        <is>
          <t xml:space="preserve"> </t>
        </is>
      </c>
    </row>
    <row r="61">
      <c r="A61" s="3" t="inlineStr">
        <is>
          <t>Disclosure of quantitative information about right-of-use assets [line items]</t>
        </is>
      </c>
      <c r="B61" s="4" t="inlineStr">
        <is>
          <t xml:space="preserve"> </t>
        </is>
      </c>
      <c r="C61" s="4" t="inlineStr">
        <is>
          <t xml:space="preserve"> </t>
        </is>
      </c>
      <c r="D61" s="4" t="inlineStr">
        <is>
          <t xml:space="preserve"> </t>
        </is>
      </c>
    </row>
    <row r="62">
      <c r="A62" s="4" t="inlineStr">
        <is>
          <t>Discount rate</t>
        </is>
      </c>
      <c r="B62" s="11" t="n">
        <v>0.19</v>
      </c>
      <c r="C62" s="10" t="n">
        <v>0.135</v>
      </c>
      <c r="D62" s="10" t="n">
        <v>0.135</v>
      </c>
    </row>
    <row r="63">
      <c r="A63" s="4" t="inlineStr">
        <is>
          <t>Top of range | South America</t>
        </is>
      </c>
      <c r="B63" s="4" t="inlineStr">
        <is>
          <t xml:space="preserve"> </t>
        </is>
      </c>
      <c r="C63" s="4" t="inlineStr">
        <is>
          <t xml:space="preserve"> </t>
        </is>
      </c>
      <c r="D63" s="4" t="inlineStr">
        <is>
          <t xml:space="preserve"> </t>
        </is>
      </c>
    </row>
    <row r="64">
      <c r="A64" s="3" t="inlineStr">
        <is>
          <t>Disclosure of quantitative information about right-of-use assets [line items]</t>
        </is>
      </c>
      <c r="B64" s="4" t="inlineStr">
        <is>
          <t xml:space="preserve"> </t>
        </is>
      </c>
      <c r="C64" s="4" t="inlineStr">
        <is>
          <t xml:space="preserve"> </t>
        </is>
      </c>
      <c r="D64" s="4" t="inlineStr">
        <is>
          <t xml:space="preserve"> </t>
        </is>
      </c>
    </row>
    <row r="65">
      <c r="A65" s="4" t="inlineStr">
        <is>
          <t>Discount rate</t>
        </is>
      </c>
      <c r="B65" s="10" t="n">
        <v>0.275</v>
      </c>
      <c r="C65" s="11" t="n">
        <v>0.19</v>
      </c>
      <c r="D65" s="10" t="n">
        <v>0.205</v>
      </c>
    </row>
    <row r="66">
      <c r="A66" s="4" t="inlineStr">
        <is>
          <t>Top of range | Europe &amp; Africa</t>
        </is>
      </c>
      <c r="B66" s="4" t="inlineStr">
        <is>
          <t xml:space="preserve"> </t>
        </is>
      </c>
      <c r="C66" s="4" t="inlineStr">
        <is>
          <t xml:space="preserve"> </t>
        </is>
      </c>
      <c r="D66" s="4" t="inlineStr">
        <is>
          <t xml:space="preserve"> </t>
        </is>
      </c>
    </row>
    <row r="67">
      <c r="A67" s="3" t="inlineStr">
        <is>
          <t>Disclosure of quantitative information about right-of-use assets [line items]</t>
        </is>
      </c>
      <c r="B67" s="4" t="inlineStr">
        <is>
          <t xml:space="preserve"> </t>
        </is>
      </c>
      <c r="C67" s="4" t="inlineStr">
        <is>
          <t xml:space="preserve"> </t>
        </is>
      </c>
      <c r="D67" s="4" t="inlineStr">
        <is>
          <t xml:space="preserve"> </t>
        </is>
      </c>
    </row>
    <row r="68">
      <c r="A68" s="4" t="inlineStr">
        <is>
          <t>Discount rate</t>
        </is>
      </c>
      <c r="B68" s="10" t="n">
        <v>0.145</v>
      </c>
      <c r="C68" s="10" t="n">
        <v>0.105</v>
      </c>
      <c r="D68" s="11" t="n">
        <v>0.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 OF USE ASSETS - Amounts Recognized In Consolidated Statement Of Profit Or Loss And In The Consolidated Statement Of Cash Flows (Details) $ in Thousands</t>
        </is>
      </c>
      <c r="B1" s="2" t="inlineStr">
        <is>
          <t>12 Months Ended</t>
        </is>
      </c>
    </row>
    <row r="2">
      <c r="B2" s="2" t="inlineStr">
        <is>
          <t>Dec. 31, 2022 USD ($)</t>
        </is>
      </c>
      <c r="C2" s="2" t="inlineStr">
        <is>
          <t>Dec. 31, 2021 USD ($)</t>
        </is>
      </c>
      <c r="D2" s="2" t="inlineStr">
        <is>
          <t>Dec. 31, 2020 USD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expense on right-of-use assets</t>
        </is>
      </c>
      <c r="B4" s="6" t="n">
        <v>23188</v>
      </c>
      <c r="C4" s="6" t="n">
        <v>23164</v>
      </c>
      <c r="D4" s="4" t="inlineStr">
        <is>
          <t xml:space="preserve"> </t>
        </is>
      </c>
    </row>
    <row r="5">
      <c r="A5" s="4" t="inlineStr">
        <is>
          <t>Impairment write-offs</t>
        </is>
      </c>
      <c r="B5" s="5" t="n">
        <v>-9971</v>
      </c>
      <c r="C5" s="5" t="n">
        <v>-5062</v>
      </c>
      <c r="D5" s="4" t="inlineStr">
        <is>
          <t xml:space="preserve"> </t>
        </is>
      </c>
    </row>
    <row r="6">
      <c r="A6" s="4" t="inlineStr">
        <is>
          <t>Gain on lease terminations</t>
        </is>
      </c>
      <c r="B6" s="5" t="n">
        <v>1487</v>
      </c>
      <c r="C6" s="5" t="n">
        <v>0</v>
      </c>
      <c r="D6" s="4" t="inlineStr">
        <is>
          <t xml:space="preserve"> </t>
        </is>
      </c>
    </row>
    <row r="7">
      <c r="A7" s="4" t="inlineStr">
        <is>
          <t>Interest expense on lease liabilities</t>
        </is>
      </c>
      <c r="B7" s="5" t="n">
        <v>38594</v>
      </c>
      <c r="C7" s="5" t="n">
        <v>32885</v>
      </c>
      <c r="D7" s="6" t="n">
        <v>26011</v>
      </c>
    </row>
    <row r="8">
      <c r="A8" s="4" t="inlineStr">
        <is>
          <t>Unrealized foreign exchange losses on revaluation of lease liability</t>
        </is>
      </c>
      <c r="B8" s="5" t="n">
        <v>-1717</v>
      </c>
      <c r="C8" s="5" t="n">
        <v>-9689</v>
      </c>
      <c r="D8" s="5" t="n">
        <v>-8553</v>
      </c>
    </row>
    <row r="9">
      <c r="A9" s="4" t="inlineStr">
        <is>
          <t>Total amount recognized in Profit or Loss</t>
        </is>
      </c>
      <c r="B9" s="5" t="n">
        <v>-71983</v>
      </c>
      <c r="C9" s="5" t="n">
        <v>-70800</v>
      </c>
      <c r="D9" s="4" t="inlineStr">
        <is>
          <t xml:space="preserve"> </t>
        </is>
      </c>
    </row>
    <row r="10">
      <c r="A10" s="4" t="inlineStr">
        <is>
          <t>The total cash outflow for lease payments</t>
        </is>
      </c>
      <c r="B10" s="6" t="n">
        <v>44377</v>
      </c>
      <c r="C10" s="6" t="n">
        <v>24764</v>
      </c>
      <c r="D10" s="6" t="n">
        <v>15907</v>
      </c>
    </row>
    <row r="11">
      <c r="A11" s="4" t="inlineStr">
        <is>
          <t>Bottom of range</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Interest rate range</t>
        </is>
      </c>
      <c r="B13" s="9" t="n">
        <v>0.227</v>
      </c>
      <c r="C13" s="9" t="n">
        <v>0.189</v>
      </c>
      <c r="D13" s="4" t="inlineStr">
        <is>
          <t xml:space="preserve"> </t>
        </is>
      </c>
    </row>
    <row r="14">
      <c r="A14" s="4" t="inlineStr">
        <is>
          <t>Top of range</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Interest rate range</t>
        </is>
      </c>
      <c r="B16" s="9" t="n">
        <v>0.07000000000000001</v>
      </c>
      <c r="C16" s="9" t="n">
        <v>0.013</v>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Lease Liabilities (Details) - USD ($) $ in Thousands</t>
        </is>
      </c>
      <c r="B1" s="2" t="inlineStr">
        <is>
          <t>12 Months Ended</t>
        </is>
      </c>
    </row>
    <row r="2">
      <c r="B2" s="2" t="inlineStr">
        <is>
          <t>Dec. 31, 2022</t>
        </is>
      </c>
      <c r="C2" s="2" t="inlineStr">
        <is>
          <t>Dec. 31, 2021</t>
        </is>
      </c>
    </row>
    <row r="3">
      <c r="A3" s="3" t="inlineStr">
        <is>
          <t>Reconciliation Of Quantitative Information About Right-Of-Use Assets [Abstract]</t>
        </is>
      </c>
      <c r="B3" s="4" t="inlineStr">
        <is>
          <t xml:space="preserve"> </t>
        </is>
      </c>
      <c r="C3" s="4" t="inlineStr">
        <is>
          <t xml:space="preserve"> </t>
        </is>
      </c>
    </row>
    <row r="4">
      <c r="A4" s="4" t="inlineStr">
        <is>
          <t>Balance as at January 1</t>
        </is>
      </c>
      <c r="B4" s="6" t="n">
        <v>394632</v>
      </c>
      <c r="C4" s="6" t="n">
        <v>325952</v>
      </c>
    </row>
    <row r="5">
      <c r="A5" s="4" t="inlineStr">
        <is>
          <t>Additions</t>
        </is>
      </c>
      <c r="B5" s="5" t="n">
        <v>140016</v>
      </c>
      <c r="C5" s="5" t="n">
        <v>65803</v>
      </c>
    </row>
    <row r="6">
      <c r="A6" s="4" t="inlineStr">
        <is>
          <t>Termination</t>
        </is>
      </c>
      <c r="B6" s="5" t="n">
        <v>-4817</v>
      </c>
      <c r="C6" s="5" t="n">
        <v>0</v>
      </c>
    </row>
    <row r="7">
      <c r="A7" s="4" t="inlineStr">
        <is>
          <t>Lease modifications</t>
        </is>
      </c>
      <c r="B7" s="5" t="n">
        <v>18352</v>
      </c>
      <c r="C7" s="5" t="n">
        <v>119</v>
      </c>
    </row>
    <row r="8">
      <c r="A8" s="4" t="inlineStr">
        <is>
          <t>Exchange differences</t>
        </is>
      </c>
      <c r="B8" s="5" t="n">
        <v>-15257</v>
      </c>
      <c r="C8" s="5" t="n">
        <v>-15053</v>
      </c>
    </row>
    <row r="9">
      <c r="A9" s="4" t="inlineStr">
        <is>
          <t>Lease payments</t>
        </is>
      </c>
      <c r="B9" s="5" t="n">
        <v>-44377</v>
      </c>
      <c r="C9" s="5" t="n">
        <v>-24764</v>
      </c>
    </row>
    <row r="10">
      <c r="A10" s="4" t="inlineStr">
        <is>
          <t>Unrealized foreign exchange losses on revaluation of lease liability</t>
        </is>
      </c>
      <c r="B10" s="5" t="n">
        <v>1717</v>
      </c>
      <c r="C10" s="5" t="n">
        <v>9689</v>
      </c>
    </row>
    <row r="11">
      <c r="A11" s="4" t="inlineStr">
        <is>
          <t>Interest accrued on lease liabilities</t>
        </is>
      </c>
      <c r="B11" s="5" t="n">
        <v>38594</v>
      </c>
      <c r="C11" s="5" t="n">
        <v>32886</v>
      </c>
    </row>
    <row r="12">
      <c r="A12" s="4" t="inlineStr">
        <is>
          <t>Balance as at December 31</t>
        </is>
      </c>
      <c r="B12" s="5" t="n">
        <v>528860</v>
      </c>
      <c r="C12" s="5" t="n">
        <v>394632</v>
      </c>
    </row>
    <row r="13">
      <c r="A13" s="4" t="inlineStr">
        <is>
          <t>Current</t>
        </is>
      </c>
      <c r="B13" s="5" t="n">
        <v>59115</v>
      </c>
      <c r="C13" s="5" t="n">
        <v>45660</v>
      </c>
    </row>
    <row r="14">
      <c r="A14" s="4" t="inlineStr">
        <is>
          <t>Non-current</t>
        </is>
      </c>
      <c r="B14" s="6" t="n">
        <v>469745</v>
      </c>
      <c r="C14" s="6" t="n">
        <v>3489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2</t>
        </is>
      </c>
      <c r="C2" s="2" t="inlineStr">
        <is>
          <t>Dec. 31, 2021</t>
        </is>
      </c>
    </row>
    <row r="3">
      <c r="A3" s="3" t="inlineStr">
        <is>
          <t>Reconciliation of changes in intangible assets and goodwill [abstract]</t>
        </is>
      </c>
      <c r="B3" s="4" t="inlineStr">
        <is>
          <t xml:space="preserve"> </t>
        </is>
      </c>
      <c r="C3" s="4" t="inlineStr">
        <is>
          <t xml:space="preserve"> </t>
        </is>
      </c>
    </row>
    <row r="4">
      <c r="A4" s="4" t="inlineStr">
        <is>
          <t>Beginning balance</t>
        </is>
      </c>
      <c r="B4" s="6" t="n">
        <v>5584</v>
      </c>
      <c r="C4" s="4" t="inlineStr">
        <is>
          <t xml:space="preserve"> </t>
        </is>
      </c>
    </row>
    <row r="5">
      <c r="A5" s="4" t="inlineStr">
        <is>
          <t>Ending balance</t>
        </is>
      </c>
      <c r="B5" s="5" t="n">
        <v>6972</v>
      </c>
      <c r="C5" s="6" t="n">
        <v>5584</v>
      </c>
    </row>
    <row r="6">
      <c r="A6" s="4" t="inlineStr">
        <is>
          <t>Cost:</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Beginning balance</t>
        </is>
      </c>
      <c r="B8" s="5" t="n">
        <v>7487</v>
      </c>
      <c r="C8" s="5" t="n">
        <v>4567</v>
      </c>
    </row>
    <row r="9">
      <c r="A9" s="4" t="inlineStr">
        <is>
          <t>Acquisitions of businesses (see Note 14)</t>
        </is>
      </c>
      <c r="B9" s="5" t="n">
        <v>0</v>
      </c>
      <c r="C9" s="5" t="n">
        <v>618</v>
      </c>
    </row>
    <row r="10">
      <c r="A10" s="4" t="inlineStr">
        <is>
          <t>Additions</t>
        </is>
      </c>
      <c r="B10" s="5" t="n">
        <v>2662</v>
      </c>
      <c r="C10" s="5" t="n">
        <v>2298</v>
      </c>
    </row>
    <row r="11">
      <c r="A11" s="4" t="inlineStr">
        <is>
          <t>Exchange differences</t>
        </is>
      </c>
      <c r="B11" s="5" t="n">
        <v>-74</v>
      </c>
      <c r="C11" s="5" t="n">
        <v>4</v>
      </c>
    </row>
    <row r="12">
      <c r="A12" s="4" t="inlineStr">
        <is>
          <t>Ending balance</t>
        </is>
      </c>
      <c r="B12" s="5" t="n">
        <v>10075</v>
      </c>
      <c r="C12" s="5" t="n">
        <v>7487</v>
      </c>
    </row>
    <row r="13">
      <c r="A13" s="4" t="inlineStr">
        <is>
          <t>Amortization and impairment:</t>
        </is>
      </c>
      <c r="B13" s="4" t="inlineStr">
        <is>
          <t xml:space="preserve"> </t>
        </is>
      </c>
      <c r="C13" s="4" t="inlineStr">
        <is>
          <t xml:space="preserve"> </t>
        </is>
      </c>
    </row>
    <row r="14">
      <c r="A14" s="3" t="inlineStr">
        <is>
          <t>Reconciliation of changes in intangible assets and goodwill [abstract]</t>
        </is>
      </c>
      <c r="B14" s="4" t="inlineStr">
        <is>
          <t xml:space="preserve"> </t>
        </is>
      </c>
      <c r="C14" s="4" t="inlineStr">
        <is>
          <t xml:space="preserve"> </t>
        </is>
      </c>
    </row>
    <row r="15">
      <c r="A15" s="4" t="inlineStr">
        <is>
          <t>Beginning balance</t>
        </is>
      </c>
      <c r="B15" s="5" t="n">
        <v>-1903</v>
      </c>
      <c r="C15" s="5" t="n">
        <v>-982</v>
      </c>
    </row>
    <row r="16">
      <c r="A16" s="4" t="inlineStr">
        <is>
          <t>Amortization charge for the year</t>
        </is>
      </c>
      <c r="B16" s="5" t="n">
        <v>-1200</v>
      </c>
      <c r="C16" s="5" t="n">
        <v>-921</v>
      </c>
    </row>
    <row r="17">
      <c r="A17" s="4" t="inlineStr">
        <is>
          <t>Ending balance</t>
        </is>
      </c>
      <c r="B17" s="5" t="n">
        <v>-3103</v>
      </c>
      <c r="C17" s="5" t="n">
        <v>-1903</v>
      </c>
    </row>
    <row r="18">
      <c r="A18" s="4" t="inlineStr">
        <is>
          <t>Goodwill</t>
        </is>
      </c>
      <c r="B18" s="4" t="inlineStr">
        <is>
          <t xml:space="preserve"> </t>
        </is>
      </c>
      <c r="C18" s="4" t="inlineStr">
        <is>
          <t xml:space="preserve"> </t>
        </is>
      </c>
    </row>
    <row r="19">
      <c r="A19" s="3" t="inlineStr">
        <is>
          <t>Reconciliation of changes in intangible assets and goodwill [abstract]</t>
        </is>
      </c>
      <c r="B19" s="4" t="inlineStr">
        <is>
          <t xml:space="preserve"> </t>
        </is>
      </c>
      <c r="C19" s="4" t="inlineStr">
        <is>
          <t xml:space="preserve"> </t>
        </is>
      </c>
    </row>
    <row r="20">
      <c r="A20" s="4" t="inlineStr">
        <is>
          <t>Beginning balance</t>
        </is>
      </c>
      <c r="B20" s="5" t="n">
        <v>622</v>
      </c>
      <c r="C20" s="4" t="inlineStr">
        <is>
          <t xml:space="preserve"> </t>
        </is>
      </c>
    </row>
    <row r="21">
      <c r="A21" s="4" t="inlineStr">
        <is>
          <t>Ending balance</t>
        </is>
      </c>
      <c r="B21" s="5" t="n">
        <v>548</v>
      </c>
      <c r="C21" s="5" t="n">
        <v>622</v>
      </c>
    </row>
    <row r="22">
      <c r="A22" s="4" t="inlineStr">
        <is>
          <t>Goodwill | Cost:</t>
        </is>
      </c>
      <c r="B22" s="4" t="inlineStr">
        <is>
          <t xml:space="preserve"> </t>
        </is>
      </c>
      <c r="C22" s="4" t="inlineStr">
        <is>
          <t xml:space="preserve"> </t>
        </is>
      </c>
    </row>
    <row r="23">
      <c r="A23" s="3" t="inlineStr">
        <is>
          <t>Reconciliation of changes in intangible assets and goodwill [abstract]</t>
        </is>
      </c>
      <c r="B23" s="4" t="inlineStr">
        <is>
          <t xml:space="preserve"> </t>
        </is>
      </c>
      <c r="C23" s="4" t="inlineStr">
        <is>
          <t xml:space="preserve"> </t>
        </is>
      </c>
    </row>
    <row r="24">
      <c r="A24" s="4" t="inlineStr">
        <is>
          <t>Beginning balance</t>
        </is>
      </c>
      <c r="B24" s="5" t="n">
        <v>622</v>
      </c>
      <c r="C24" s="5" t="n">
        <v>0</v>
      </c>
    </row>
    <row r="25">
      <c r="A25" s="4" t="inlineStr">
        <is>
          <t>Acquisitions of businesses (see Note 14)</t>
        </is>
      </c>
      <c r="B25" s="5" t="n">
        <v>0</v>
      </c>
      <c r="C25" s="5" t="n">
        <v>618</v>
      </c>
    </row>
    <row r="26">
      <c r="A26" s="4" t="inlineStr">
        <is>
          <t>Exchange differences</t>
        </is>
      </c>
      <c r="B26" s="5" t="n">
        <v>-74</v>
      </c>
      <c r="C26" s="5" t="n">
        <v>4</v>
      </c>
    </row>
    <row r="27">
      <c r="A27" s="4" t="inlineStr">
        <is>
          <t>Ending balance</t>
        </is>
      </c>
      <c r="B27" s="5" t="n">
        <v>548</v>
      </c>
      <c r="C27" s="5" t="n">
        <v>622</v>
      </c>
    </row>
    <row r="28">
      <c r="A28" s="4" t="inlineStr">
        <is>
          <t>Goodwill | Amortization and impairment:</t>
        </is>
      </c>
      <c r="B28" s="4" t="inlineStr">
        <is>
          <t xml:space="preserve"> </t>
        </is>
      </c>
      <c r="C28" s="4" t="inlineStr">
        <is>
          <t xml:space="preserve"> </t>
        </is>
      </c>
    </row>
    <row r="29">
      <c r="A29" s="3" t="inlineStr">
        <is>
          <t>Reconciliation of changes in intangible assets and goodwill [abstract]</t>
        </is>
      </c>
      <c r="B29" s="4" t="inlineStr">
        <is>
          <t xml:space="preserve"> </t>
        </is>
      </c>
      <c r="C29" s="4" t="inlineStr">
        <is>
          <t xml:space="preserve"> </t>
        </is>
      </c>
    </row>
    <row r="30">
      <c r="A30" s="4" t="inlineStr">
        <is>
          <t>Beginning balance</t>
        </is>
      </c>
      <c r="B30" s="5" t="n">
        <v>0</v>
      </c>
      <c r="C30" s="5" t="n">
        <v>0</v>
      </c>
    </row>
    <row r="31">
      <c r="A31" s="4" t="inlineStr">
        <is>
          <t>Ending balance</t>
        </is>
      </c>
      <c r="B31" s="5" t="n">
        <v>0</v>
      </c>
      <c r="C31" s="5" t="n">
        <v>0</v>
      </c>
    </row>
    <row r="32">
      <c r="A32" s="4" t="inlineStr">
        <is>
          <t>Software</t>
        </is>
      </c>
      <c r="B32" s="4" t="inlineStr">
        <is>
          <t xml:space="preserve"> </t>
        </is>
      </c>
      <c r="C32" s="4" t="inlineStr">
        <is>
          <t xml:space="preserve"> </t>
        </is>
      </c>
    </row>
    <row r="33">
      <c r="A33" s="3" t="inlineStr">
        <is>
          <t>Reconciliation of changes in intangible assets and goodwill [abstract]</t>
        </is>
      </c>
      <c r="B33" s="4" t="inlineStr">
        <is>
          <t xml:space="preserve"> </t>
        </is>
      </c>
      <c r="C33" s="4" t="inlineStr">
        <is>
          <t xml:space="preserve"> </t>
        </is>
      </c>
    </row>
    <row r="34">
      <c r="A34" s="4" t="inlineStr">
        <is>
          <t>Beginning balance</t>
        </is>
      </c>
      <c r="B34" s="5" t="n">
        <v>4148</v>
      </c>
      <c r="C34" s="4" t="inlineStr">
        <is>
          <t xml:space="preserve"> </t>
        </is>
      </c>
    </row>
    <row r="35">
      <c r="A35" s="4" t="inlineStr">
        <is>
          <t>Ending balance</t>
        </is>
      </c>
      <c r="B35" s="6" t="n">
        <v>6048</v>
      </c>
      <c r="C35" s="6" t="n">
        <v>4148</v>
      </c>
    </row>
    <row r="36">
      <c r="A36" s="4" t="inlineStr">
        <is>
          <t>Software | Bottom of range</t>
        </is>
      </c>
      <c r="B36" s="4" t="inlineStr">
        <is>
          <t xml:space="preserve"> </t>
        </is>
      </c>
      <c r="C36" s="4" t="inlineStr">
        <is>
          <t xml:space="preserve"> </t>
        </is>
      </c>
    </row>
    <row r="37">
      <c r="A37" s="3" t="inlineStr">
        <is>
          <t>Reconciliation of changes in intangible assets and goodwill [abstract]</t>
        </is>
      </c>
      <c r="B37" s="4" t="inlineStr">
        <is>
          <t xml:space="preserve"> </t>
        </is>
      </c>
      <c r="C37" s="4" t="inlineStr">
        <is>
          <t xml:space="preserve"> </t>
        </is>
      </c>
    </row>
    <row r="38">
      <c r="A38" s="4" t="inlineStr">
        <is>
          <t>Remaining amortization period</t>
        </is>
      </c>
      <c r="B38" s="4" t="inlineStr">
        <is>
          <t>1 year</t>
        </is>
      </c>
      <c r="C38" s="4" t="inlineStr">
        <is>
          <t>2 years</t>
        </is>
      </c>
    </row>
    <row r="39">
      <c r="A39" s="4" t="inlineStr">
        <is>
          <t>Software | Top of range</t>
        </is>
      </c>
      <c r="B39" s="4" t="inlineStr">
        <is>
          <t xml:space="preserve"> </t>
        </is>
      </c>
      <c r="C39" s="4" t="inlineStr">
        <is>
          <t xml:space="preserve"> </t>
        </is>
      </c>
    </row>
    <row r="40">
      <c r="A40" s="3" t="inlineStr">
        <is>
          <t>Reconciliation of changes in intangible assets and goodwill [abstract]</t>
        </is>
      </c>
      <c r="B40" s="4" t="inlineStr">
        <is>
          <t xml:space="preserve"> </t>
        </is>
      </c>
      <c r="C40" s="4" t="inlineStr">
        <is>
          <t xml:space="preserve"> </t>
        </is>
      </c>
    </row>
    <row r="41">
      <c r="A41" s="4" t="inlineStr">
        <is>
          <t>Remaining amortization period</t>
        </is>
      </c>
      <c r="B41" s="4" t="inlineStr">
        <is>
          <t>5 years</t>
        </is>
      </c>
      <c r="C41" s="4" t="inlineStr">
        <is>
          <t>5 years</t>
        </is>
      </c>
    </row>
    <row r="42">
      <c r="A42" s="4" t="inlineStr">
        <is>
          <t>Software | Cost:</t>
        </is>
      </c>
      <c r="B42" s="4" t="inlineStr">
        <is>
          <t xml:space="preserve"> </t>
        </is>
      </c>
      <c r="C42" s="4" t="inlineStr">
        <is>
          <t xml:space="preserve"> </t>
        </is>
      </c>
    </row>
    <row r="43">
      <c r="A43" s="3" t="inlineStr">
        <is>
          <t>Reconciliation of changes in intangible assets and goodwill [abstract]</t>
        </is>
      </c>
      <c r="B43" s="4" t="inlineStr">
        <is>
          <t xml:space="preserve"> </t>
        </is>
      </c>
      <c r="C43" s="4" t="inlineStr">
        <is>
          <t xml:space="preserve"> </t>
        </is>
      </c>
    </row>
    <row r="44">
      <c r="A44" s="4" t="inlineStr">
        <is>
          <t>Beginning balance</t>
        </is>
      </c>
      <c r="B44" s="6" t="n">
        <v>5550</v>
      </c>
      <c r="C44" s="6" t="n">
        <v>3252</v>
      </c>
    </row>
    <row r="45">
      <c r="A45" s="4" t="inlineStr">
        <is>
          <t>Acquisitions of businesses (see Note 14)</t>
        </is>
      </c>
      <c r="B45" s="5" t="n">
        <v>0</v>
      </c>
      <c r="C45" s="5" t="n">
        <v>0</v>
      </c>
    </row>
    <row r="46">
      <c r="A46" s="4" t="inlineStr">
        <is>
          <t>Additions</t>
        </is>
      </c>
      <c r="B46" s="5" t="n">
        <v>2662</v>
      </c>
      <c r="C46" s="5" t="n">
        <v>2298</v>
      </c>
    </row>
    <row r="47">
      <c r="A47" s="4" t="inlineStr">
        <is>
          <t>Exchange differences</t>
        </is>
      </c>
      <c r="B47" s="5" t="n">
        <v>0</v>
      </c>
      <c r="C47" s="5" t="n">
        <v>0</v>
      </c>
    </row>
    <row r="48">
      <c r="A48" s="4" t="inlineStr">
        <is>
          <t>Ending balance</t>
        </is>
      </c>
      <c r="B48" s="5" t="n">
        <v>8212</v>
      </c>
      <c r="C48" s="5" t="n">
        <v>5550</v>
      </c>
    </row>
    <row r="49">
      <c r="A49" s="4" t="inlineStr">
        <is>
          <t>Software | Amortization and impairment:</t>
        </is>
      </c>
      <c r="B49" s="4" t="inlineStr">
        <is>
          <t xml:space="preserve"> </t>
        </is>
      </c>
      <c r="C49" s="4" t="inlineStr">
        <is>
          <t xml:space="preserve"> </t>
        </is>
      </c>
    </row>
    <row r="50">
      <c r="A50" s="3" t="inlineStr">
        <is>
          <t>Reconciliation of changes in intangible assets and goodwill [abstract]</t>
        </is>
      </c>
      <c r="B50" s="4" t="inlineStr">
        <is>
          <t xml:space="preserve"> </t>
        </is>
      </c>
      <c r="C50" s="4" t="inlineStr">
        <is>
          <t xml:space="preserve"> </t>
        </is>
      </c>
    </row>
    <row r="51">
      <c r="A51" s="4" t="inlineStr">
        <is>
          <t>Beginning balance</t>
        </is>
      </c>
      <c r="B51" s="5" t="n">
        <v>-1402</v>
      </c>
      <c r="C51" s="5" t="n">
        <v>-919</v>
      </c>
    </row>
    <row r="52">
      <c r="A52" s="4" t="inlineStr">
        <is>
          <t>Amortization charge for the year</t>
        </is>
      </c>
      <c r="B52" s="5" t="n">
        <v>-762</v>
      </c>
      <c r="C52" s="5" t="n">
        <v>-483</v>
      </c>
    </row>
    <row r="53">
      <c r="A53" s="4" t="inlineStr">
        <is>
          <t>Ending balance</t>
        </is>
      </c>
      <c r="B53" s="5" t="n">
        <v>-2164</v>
      </c>
      <c r="C53" s="5" t="n">
        <v>-1402</v>
      </c>
    </row>
    <row r="54">
      <c r="A54" s="4" t="inlineStr">
        <is>
          <t>Customer List</t>
        </is>
      </c>
      <c r="B54" s="4" t="inlineStr">
        <is>
          <t xml:space="preserve"> </t>
        </is>
      </c>
      <c r="C54" s="4" t="inlineStr">
        <is>
          <t xml:space="preserve"> </t>
        </is>
      </c>
    </row>
    <row r="55">
      <c r="A55" s="3" t="inlineStr">
        <is>
          <t>Reconciliation of changes in intangible assets and goodwill [abstract]</t>
        </is>
      </c>
      <c r="B55" s="4" t="inlineStr">
        <is>
          <t xml:space="preserve"> </t>
        </is>
      </c>
      <c r="C55" s="4" t="inlineStr">
        <is>
          <t xml:space="preserve"> </t>
        </is>
      </c>
    </row>
    <row r="56">
      <c r="A56" s="4" t="inlineStr">
        <is>
          <t>Beginning balance</t>
        </is>
      </c>
      <c r="B56" s="5" t="n">
        <v>814</v>
      </c>
      <c r="C56" s="4" t="inlineStr">
        <is>
          <t xml:space="preserve"> </t>
        </is>
      </c>
    </row>
    <row r="57">
      <c r="A57" s="4" t="inlineStr">
        <is>
          <t>Ending balance</t>
        </is>
      </c>
      <c r="B57" s="6" t="n">
        <v>376</v>
      </c>
      <c r="C57" s="6" t="n">
        <v>814</v>
      </c>
    </row>
    <row r="58">
      <c r="A58" s="4" t="inlineStr">
        <is>
          <t>Remaining amortization period</t>
        </is>
      </c>
      <c r="B58" s="4" t="inlineStr">
        <is>
          <t>1 year</t>
        </is>
      </c>
      <c r="C58" s="4" t="inlineStr">
        <is>
          <t>2 years</t>
        </is>
      </c>
    </row>
    <row r="59">
      <c r="A59" s="4" t="inlineStr">
        <is>
          <t>Customer List | Cost:</t>
        </is>
      </c>
      <c r="B59" s="4" t="inlineStr">
        <is>
          <t xml:space="preserve"> </t>
        </is>
      </c>
      <c r="C59" s="4" t="inlineStr">
        <is>
          <t xml:space="preserve"> </t>
        </is>
      </c>
    </row>
    <row r="60">
      <c r="A60" s="3" t="inlineStr">
        <is>
          <t>Reconciliation of changes in intangible assets and goodwill [abstract]</t>
        </is>
      </c>
      <c r="B60" s="4" t="inlineStr">
        <is>
          <t xml:space="preserve"> </t>
        </is>
      </c>
      <c r="C60" s="4" t="inlineStr">
        <is>
          <t xml:space="preserve"> </t>
        </is>
      </c>
    </row>
    <row r="61">
      <c r="A61" s="4" t="inlineStr">
        <is>
          <t>Beginning balance</t>
        </is>
      </c>
      <c r="B61" s="6" t="n">
        <v>1315</v>
      </c>
      <c r="C61" s="6" t="n">
        <v>1315</v>
      </c>
    </row>
    <row r="62">
      <c r="A62" s="4" t="inlineStr">
        <is>
          <t>Acquisitions of businesses (see Note 14)</t>
        </is>
      </c>
      <c r="B62" s="5" t="n">
        <v>0</v>
      </c>
      <c r="C62" s="5" t="n">
        <v>0</v>
      </c>
    </row>
    <row r="63">
      <c r="A63" s="4" t="inlineStr">
        <is>
          <t>Additions</t>
        </is>
      </c>
      <c r="B63" s="5" t="n">
        <v>0</v>
      </c>
      <c r="C63" s="5" t="n">
        <v>0</v>
      </c>
    </row>
    <row r="64">
      <c r="A64" s="4" t="inlineStr">
        <is>
          <t>Exchange differences</t>
        </is>
      </c>
      <c r="B64" s="5" t="n">
        <v>0</v>
      </c>
      <c r="C64" s="5" t="n">
        <v>0</v>
      </c>
    </row>
    <row r="65">
      <c r="A65" s="4" t="inlineStr">
        <is>
          <t>Ending balance</t>
        </is>
      </c>
      <c r="B65" s="5" t="n">
        <v>1315</v>
      </c>
      <c r="C65" s="5" t="n">
        <v>1315</v>
      </c>
    </row>
    <row r="66">
      <c r="A66" s="4" t="inlineStr">
        <is>
          <t>Customer List | Amortization and impairment:</t>
        </is>
      </c>
      <c r="B66" s="4" t="inlineStr">
        <is>
          <t xml:space="preserve"> </t>
        </is>
      </c>
      <c r="C66" s="4" t="inlineStr">
        <is>
          <t xml:space="preserve"> </t>
        </is>
      </c>
    </row>
    <row r="67">
      <c r="A67" s="3" t="inlineStr">
        <is>
          <t>Reconciliation of changes in intangible assets and goodwill [abstract]</t>
        </is>
      </c>
      <c r="B67" s="4" t="inlineStr">
        <is>
          <t xml:space="preserve"> </t>
        </is>
      </c>
      <c r="C67" s="4" t="inlineStr">
        <is>
          <t xml:space="preserve"> </t>
        </is>
      </c>
    </row>
    <row r="68">
      <c r="A68" s="4" t="inlineStr">
        <is>
          <t>Beginning balance</t>
        </is>
      </c>
      <c r="B68" s="5" t="n">
        <v>-501</v>
      </c>
      <c r="C68" s="5" t="n">
        <v>-63</v>
      </c>
    </row>
    <row r="69">
      <c r="A69" s="4" t="inlineStr">
        <is>
          <t>Amortization charge for the year</t>
        </is>
      </c>
      <c r="B69" s="5" t="n">
        <v>-438</v>
      </c>
      <c r="C69" s="5" t="n">
        <v>-438</v>
      </c>
    </row>
    <row r="70">
      <c r="A70" s="4" t="inlineStr">
        <is>
          <t>Ending balance</t>
        </is>
      </c>
      <c r="B70" s="6" t="n">
        <v>-939</v>
      </c>
      <c r="C70" s="6" t="n">
        <v>-5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t>
        </is>
      </c>
      <c r="B1" s="2" t="inlineStr">
        <is>
          <t>12 Months Ended</t>
        </is>
      </c>
    </row>
    <row r="2">
      <c r="B2" s="2" t="inlineStr">
        <is>
          <t>Dec. 31, 2022</t>
        </is>
      </c>
    </row>
    <row r="3">
      <c r="A3" s="3" t="inlineStr">
        <is>
          <t>General Information About Financial Statement [Abstract]</t>
        </is>
      </c>
      <c r="B3" s="4" t="inlineStr">
        <is>
          <t xml:space="preserve"> </t>
        </is>
      </c>
    </row>
    <row r="4">
      <c r="A4" s="4" t="inlineStr">
        <is>
          <t>GENERAL</t>
        </is>
      </c>
      <c r="B4" s="4" t="inlineStr">
        <is>
          <t>GENERAL a. General description of the Group and its operations The consolidated financial statements of Selina Hospitality PLC (the "Company") and its subsidiaries (collectively, the "Group" or "Selina") for the year ended December 31, 2022 were authorized for issue in accordance with a resolution of the directors. The Company was originally incorporated as a Sociedad Anonima (public limited company) in Panama. The Company was then redomiciled to Luxembourg on October 29, 2018, converted to a Societas Europaea on January 8, 2019, and subsequently transferred its registered office into the UK on March 26, 2019. On December 31, 2020, the Company was automatically converted into a UK Societas pursuant to Articles AA1 and AAA1 of the EC Regulation on the European Public Limited-Liability company as amended by the European Public Limited-Liability Company (Amendment Etc.) (EU Exit) Regulations 2018. In August 2021, the Company filed draft terms of conversion to convert its corporate form from a UK Societas to a public limited company, under the proposed name of Selina Hospitality PLC, in order to simplify the legal regime applicable to the Company and prepare the Company for a potential public listing. The conversion, which required the Company to adopt new Articles of Association in lieu of the existing Statutes, was approved by the holders of each class of shares of the Company by special resolutions passed on January 20, 2022. On February 22, 2022, the Company converted to a UK public limited company and is now registered as Selina Hospitality PLC. The change in corporate form and name did not impact any of the Company's contractual rights or obligations or its capital structure. Selina Hospitality PLC is, by operation of law, the legal successor to Selina Holding Company, UK Societas in all respects and is registered with company number 13931732. On October 27, 2022, after consummation of the Business Combination with BOA Acquisition Corp. , Selina's Ordinary Shares and Public Warrants began trading on The Nasdaq Global Market (“Nasdaq”) under the symbols “SLNA” and “SLNAW,” respectively (see Note 1 c). The principal activity of the Company is that of a holding company. The Group operates in the hospitality and real estate industries, blending beautifully-designed accommodation options with coworking, recreation, wellness, and local experiences. Selina provides guests with a global infrastructure to seamlessly travel and work abroad. As of December 31, 2022, Selina was operating 118 locations throughout Mexico, South America, Central America, North America (the U.S.), Europe &amp; Africa, Israel and Asia Pacific (APAC). b. Effects of the Coronavirus (COVID-19) crisis In response to the outbreak of the novel strain of the coronavirus, COVID-19 (the “COVID-19 pandemic”) in March 2020, as well as subsequent outbreaks driven by new variants of COVID-19, many jurisdictions around the world in which the Company operates implemented a variety of measures to reduce the spread of COVID-19, including restrictions on travel, “stay at home” rules, limitations on the sizes and types of gatherings, restrictions on types of business that may continue to operate, and/or restrictions on the types of construction projects that may continue among others. As a result, the COVID-19 pandemic negatively impacted almost every industry directly or indirectly and has had an outsized impact on the global travel and hospitality industries. Many of our hotels operated at lower occupancy rates in 2020 and 2021 relative to occupancy rates for periods prior to March 2020. For these reasons, the COVID-19 pandemic resulted in a sharp decline in revenues at our hotels as compared to periods prior to March 2020 and significantly adversely affected our ability to successfully operate our hotels, and had a significant adverse effect on our business, financial condition, results of operations, liquidity and cash flows due to, among other factors: • a sharp decline in group, business and leisure travel resulting from (i) restrictions on travel imposed by governmental entities, public institutions and employers, (ii) the postponement or cancellation of conventions and conferences, music and arts festivals, sporting events and other large public gatherings, and (iii) the closure or limits on occupancy for tourist attractions; • negative public perceptions of travel and public gatherings in light of the perceived risks associated with COVID-19; and • increased operating costs from implementing enhanced cleaning protocols and other COVID-19 mitigation practices as well as employee severance and furlough costs. In response to the economic challenges and uncertainty resulting from the COVID-19 pandemic and its impact on our business, we implemented cost reduction measures to mitigate the adverse impacts of COVID-19 during 2020 and 2021, which included lower discretionary and overhead spending, including reduced salaries in many cases, as well as an internal reorganization that reduced the size of our workforce, resulting in the elimination of corporate positions, the temporary closure or partial closure of approximately 85% of our hotels in 2020, and the furlough of certain employees. This reduction in workforce impacted most departments and resulted in the loss of institutional knowledge, relationships and expertise with respect to certain key roles, diverted attention from operating our business and had an adverse effect on our ability to further grow or develop certain areas of our business. While operations have partially normalized in 2022 and forward relative to pre-COVID-19 levels, should new COVID-19 variants result in additional significant travel restrictions, we may need to implement similar cost reduction measures in the future, which may have an adverse impact on our business. The ongoing impact of the COVID-19 pandemic on the global economy over the longer term remains still uncertain and dependent on future developments that cannot be predicted with confidence at this time. Our financial results for all of 2020 and 2021 were materially adversely affected by the COVID-19 pandemic. We will continue to monitor potential shifts in 2023 as a result of the external environment. c. Closing of the Business Combination On December 2, 2021, the Company entered into a Business Combination Agreement (the “BCA”) by and among BOA Acquisition Corp. (“BOA”), the Company and Samba Merger Sub Inc., a direct, wholly-owned subsidiary of the Company. BOA was a blank check company incorporated for the purpose of effecting a merger or similar business combination with one or more businesses operating in the ‘PropTech’ space. The Business Combination and related transactions closed on October 27, 2022, Samba Merger Sub, Inc. (“Merger Sub”), merged with and into BOA, with BOA surviving the Business Combination as a wholly owned subsidiary of Selina. Prior to the completion of the Business Combination, holders of approxim ately 95.8% of the BOA Class A Common Stock issued and outstanding as of such time elected to redeem such shares in accordance with BOA’s amended and restated certificate of incorporation. Following the completion of the Business Combination, the security holders of BOA immediately prior to such completion became security holders of Selina. In connection with the completion of the Business Combination, the Company issued (i) 5.45 million Ordinary Shares to the PIPE (Private Investment in Public Equity) Investors and 1.23 million additional Ordinary Shares in exchange of the early payment fees for the Investors, at a price per share of $10.00, (ii) 0.37 million Ordinary Shares pursuant to the warrants issued in connection with a committed bridge loan facility and 0.45 million Ordinary Shares in exchange for a portion of BOA's underwriter fees, (iii) 5.75 million Ordinary Shares to former holders of the BOA Class B Common Stock and (iv) $147.5 million aggregate principal amount of Convertible Notes (the "CLN 2022") to the Convertible Note Investors for an aggregate purchase price equal to $118.0 million (Note 21). As additional consideration for the purchase price, the Convertible Note Investors received, in addition to other securities, 4,274,929 newly issued Convertible Note Warrants (Note 21). Also, in connection with the execution of the subscription agreements, the Convertible Note Investors entered into letter agreements with Bet on America LLC, BOA’s sponsor, pursuant to which the sponsor agreed to transfer to such investors, at the closing of the Business Combination, 899,125 shares of BOA Class B Common Stock owned by the sponsor, and ultimately Selina ordinary Shares in exchange therefore (the "CLN 2022 Sponsor Shares") (Note 21). Further, immediately prior to the closing of the Business Combination, certain outstanding debt instruments of the Company converted and, as applicable, were discharged in full (to the extent of such conversion) in accordance with their respective terms, in consideration of the issuance to the holders of the convertible instruments of new ordinary shares of the Company (Notes 20 and 21): • Most of the debt and accrued interest payable to holders of notes under the Convertible Loan Note Instrument (the "CLN 2020") converted into equity, with the $36 million amount of the proceeds being reinvested (the “Reinvestment Amount”) into New Notes issued under the Indenture (the "CLN 2022") (Note 21). Only $1.1 million amount of Notes under the Convertible Loan Note Instrument, held by one investor, remained unpaid as at the closing of the Business Combination and is due at the end of June 2023. • The principal and interest under the Mexico Note ultimately was exchanged for New Notes issued under the CLN 2022, with the remaining amounts payable thereunder being repaid in cash, and the Mexico Note was fully satisfied and discharged. • 100% of the warrants issued under the Warrant Instrument were exercised for ordinary shares of Selina (Note 21). • All pre-funded amounts under the PIPE (Private Investment in Public Equity) Investors (as described in Note 20) converted into ordinary shares of Selina. • The investors exercised their rights under the Put and Call Option Agreements such that their investments in Selina Hospitality Operations Mexico, S.A. de C.V. were converted into ordinary shares of Selina. • All amounts under the Term Loan Agreement (as described in Note 20) converted into equity and the loan was discharged. • All amounts due under the $25 million committed bridge loan facility entered into by the Company in November 2021 (as described in Note 20), totaling $26.2 million, were repaid in full and the debt was discharged in full. • On October 28, 2022 the outstanding amount of interest totaling $1 million under the $5 million Term Loan Note, as described in Note 20, was paid. In addition, at the closing of the Business Combination, all remaining amounts to be funded by the PIPE Investors were funded and certain key shareholders of Selina entered into an Investor Rights Agreement pursuant to which, among other things, they agreed to certain lock-up restrictions pertaining to their shareholdings in exchange for certain registration rights under a resale registration statement to be filed by Selina following the closing of the Business Combination. Upon the closing, the holders of BOA common stock and warrants became holders of ordinary shares and warrants in Selina, which instruments began trading on Nasdaq under the ticker symbols “SLNA” and “SLNAW”, respectively. For additional information relating to the Business Combination see Note 1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48" customWidth="1" min="2" max="2"/>
    <col width="32" customWidth="1" min="3" max="3"/>
    <col width="30" customWidth="1" min="4" max="4"/>
    <col width="22" customWidth="1" min="5" max="5"/>
    <col width="30" customWidth="1" min="6" max="6"/>
    <col width="40" customWidth="1" min="7" max="7"/>
    <col width="40" customWidth="1" min="8" max="8"/>
    <col width="40" customWidth="1" min="9" max="9"/>
    <col width="25" customWidth="1" min="10" max="10"/>
    <col width="22" customWidth="1" min="11" max="11"/>
  </cols>
  <sheetData>
    <row r="1">
      <c r="A1" s="1" t="inlineStr">
        <is>
          <t>BUSINESS COMBINATIONS - Narrative (Details)</t>
        </is>
      </c>
      <c r="G1" s="2" t="inlineStr">
        <is>
          <t>12 Months Ended</t>
        </is>
      </c>
      <c r="I1" s="2" t="inlineStr">
        <is>
          <t>14 Months Ended</t>
        </is>
      </c>
    </row>
    <row r="2">
      <c r="B2" s="2" t="inlineStr">
        <is>
          <t>Oct. 27, 2022 USD ($) warrant $ / shares shares</t>
        </is>
      </c>
      <c r="C2" s="2" t="inlineStr">
        <is>
          <t>Oct. 26, 2022 $ / shares shares</t>
        </is>
      </c>
      <c r="D2" s="2" t="inlineStr">
        <is>
          <t>Apr. 22, 2022 location shares</t>
        </is>
      </c>
      <c r="E2" s="2" t="inlineStr">
        <is>
          <t>Dec. 02, 2021 USD ($)</t>
        </is>
      </c>
      <c r="F2" s="2" t="inlineStr">
        <is>
          <t>Oct. 18, 2021 USD ($) tranche</t>
        </is>
      </c>
      <c r="G2" s="2" t="inlineStr">
        <is>
          <t>Dec. 31, 2022 USD ($) $ / shares shares</t>
        </is>
      </c>
      <c r="H2" s="2" t="inlineStr">
        <is>
          <t>Dec. 31, 2021 USD ($) $ / shares shares</t>
        </is>
      </c>
      <c r="I2" s="2" t="inlineStr">
        <is>
          <t>Dec. 31, 2022 USD ($) $ / shares shares</t>
        </is>
      </c>
      <c r="J2" s="2" t="inlineStr">
        <is>
          <t>Oct. 28, 2022 $ / shares</t>
        </is>
      </c>
      <c r="K2" s="2" t="inlineStr">
        <is>
          <t>Sep. 30, 2020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outstanding (in shares)</t>
        </is>
      </c>
      <c r="B4" s="5" t="n">
        <v>96465677</v>
      </c>
      <c r="C4" s="4" t="inlineStr">
        <is>
          <t xml:space="preserve"> </t>
        </is>
      </c>
      <c r="D4" s="4" t="inlineStr">
        <is>
          <t xml:space="preserve"> </t>
        </is>
      </c>
      <c r="E4" s="4" t="inlineStr">
        <is>
          <t xml:space="preserve"> </t>
        </is>
      </c>
      <c r="F4" s="4" t="inlineStr">
        <is>
          <t xml:space="preserve"> </t>
        </is>
      </c>
      <c r="G4" s="5" t="n">
        <v>97865777</v>
      </c>
      <c r="H4" s="4" t="inlineStr">
        <is>
          <t xml:space="preserve"> </t>
        </is>
      </c>
      <c r="I4" s="5" t="n">
        <v>97865777</v>
      </c>
      <c r="J4" s="4" t="inlineStr">
        <is>
          <t xml:space="preserve"> </t>
        </is>
      </c>
      <c r="K4" s="4" t="inlineStr">
        <is>
          <t xml:space="preserve"> </t>
        </is>
      </c>
    </row>
    <row r="5">
      <c r="A5" s="4" t="inlineStr">
        <is>
          <t>Percentage of shares issued and outstanding</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and contingent consideration (Note 14) | $</t>
        </is>
      </c>
      <c r="B6" s="4" t="inlineStr">
        <is>
          <t xml:space="preserve"> </t>
        </is>
      </c>
      <c r="C6" s="4" t="inlineStr">
        <is>
          <t xml:space="preserve"> </t>
        </is>
      </c>
      <c r="D6" s="4" t="inlineStr">
        <is>
          <t xml:space="preserve"> </t>
        </is>
      </c>
      <c r="E6" s="4" t="inlineStr">
        <is>
          <t xml:space="preserve"> </t>
        </is>
      </c>
      <c r="F6" s="4" t="inlineStr">
        <is>
          <t xml:space="preserve"> </t>
        </is>
      </c>
      <c r="G6" s="6" t="n">
        <v>1696000</v>
      </c>
      <c r="H6" s="6" t="n">
        <v>1891000</v>
      </c>
      <c r="I6" s="6" t="n">
        <v>1696000</v>
      </c>
      <c r="J6" s="4" t="inlineStr">
        <is>
          <t xml:space="preserve"> </t>
        </is>
      </c>
      <c r="K6" s="4" t="inlineStr">
        <is>
          <t xml:space="preserve"> </t>
        </is>
      </c>
    </row>
    <row r="7">
      <c r="A7" s="4" t="inlineStr">
        <is>
          <t>Conversion ratio</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IPE Inves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cription agreement | $</t>
        </is>
      </c>
      <c r="B10" s="4" t="inlineStr">
        <is>
          <t xml:space="preserve"> </t>
        </is>
      </c>
      <c r="C10" s="4" t="inlineStr">
        <is>
          <t xml:space="preserve"> </t>
        </is>
      </c>
      <c r="D10" s="4" t="inlineStr">
        <is>
          <t xml:space="preserve"> </t>
        </is>
      </c>
      <c r="E10" s="6" t="n">
        <v>554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A 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r value (in usd per share) | $ / shares</t>
        </is>
      </c>
      <c r="B13" s="12"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OA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 value (in usd per share) | $ / shares</t>
        </is>
      </c>
      <c r="B16" s="12"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outstanding (in shares)</t>
        </is>
      </c>
      <c r="B19" s="5" t="n">
        <v>41655152</v>
      </c>
      <c r="C19" s="5" t="n">
        <v>428974</v>
      </c>
      <c r="D19" s="4" t="inlineStr">
        <is>
          <t xml:space="preserve"> </t>
        </is>
      </c>
      <c r="E19" s="4" t="inlineStr">
        <is>
          <t xml:space="preserve"> </t>
        </is>
      </c>
      <c r="F19" s="4" t="inlineStr">
        <is>
          <t xml:space="preserve"> </t>
        </is>
      </c>
      <c r="G19" s="4" t="inlineStr">
        <is>
          <t xml:space="preserve"> </t>
        </is>
      </c>
      <c r="H19" s="5" t="n">
        <v>419832</v>
      </c>
      <c r="I19" s="4" t="inlineStr">
        <is>
          <t xml:space="preserve"> </t>
        </is>
      </c>
      <c r="J19" s="4" t="inlineStr">
        <is>
          <t xml:space="preserve"> </t>
        </is>
      </c>
      <c r="K19" s="4" t="inlineStr">
        <is>
          <t xml:space="preserve"> </t>
        </is>
      </c>
    </row>
    <row r="20">
      <c r="A20" s="4" t="inlineStr">
        <is>
          <t>Par value (in usd per share) | $ / shares</t>
        </is>
      </c>
      <c r="B20" s="7" t="n">
        <v>0.01</v>
      </c>
      <c r="C20" s="7" t="n">
        <v>0.01</v>
      </c>
      <c r="D20" s="4" t="inlineStr">
        <is>
          <t xml:space="preserve"> </t>
        </is>
      </c>
      <c r="E20" s="4" t="inlineStr">
        <is>
          <t xml:space="preserve"> </t>
        </is>
      </c>
      <c r="F20" s="4" t="inlineStr">
        <is>
          <t xml:space="preserve"> </t>
        </is>
      </c>
      <c r="G20" s="7" t="n">
        <v>0.01</v>
      </c>
      <c r="H20" s="7" t="n">
        <v>0.01</v>
      </c>
      <c r="I20" s="7" t="n">
        <v>0.01</v>
      </c>
      <c r="J20" s="13" t="n">
        <v>0.005064</v>
      </c>
      <c r="K20" s="4" t="inlineStr">
        <is>
          <t xml:space="preserve"> </t>
        </is>
      </c>
    </row>
    <row r="21">
      <c r="A21" s="4" t="inlineStr">
        <is>
          <t>Exercise price of shares issued (in USD per share) | $ / shares</t>
        </is>
      </c>
      <c r="B21" s="6"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factor</t>
        </is>
      </c>
      <c r="B22" s="9" t="n">
        <v>1.9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rease (decrease) in number of ordinary shares issued</t>
        </is>
      </c>
      <c r="B23" s="5" t="n">
        <v>406065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rdinary shares | Former Holders Of The BOA 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through issue of equity (in shares)</t>
        </is>
      </c>
      <c r="B26" s="5" t="n">
        <v>57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dinary shares | BOA's Underwri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 through issue of equity (in shares)</t>
        </is>
      </c>
      <c r="B29" s="5" t="n">
        <v>4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rdinary shares | Tranche One | PIPE Inves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cription agreement | $</t>
        </is>
      </c>
      <c r="B32" s="6" t="n">
        <v>54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dinary shares | CLN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 through issue of equity (in shares)</t>
        </is>
      </c>
      <c r="B35" s="5" t="n">
        <v>93283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shares | Term Loa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 through issue of equity (in shares)</t>
        </is>
      </c>
      <c r="B38" s="5" t="n">
        <v>34527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rdinary shares | Legacy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warrants issued through issue of equity (in shares) | warrant</t>
        </is>
      </c>
      <c r="B41" s="5" t="n">
        <v>23816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A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outstanding (in shares)</t>
        </is>
      </c>
      <c r="B44" s="4" t="inlineStr">
        <is>
          <t xml:space="preserve"> </t>
        </is>
      </c>
      <c r="C44" s="5" t="n">
        <v>15589552</v>
      </c>
      <c r="D44" s="4" t="inlineStr">
        <is>
          <t xml:space="preserve"> </t>
        </is>
      </c>
      <c r="E44" s="4" t="inlineStr">
        <is>
          <t xml:space="preserve"> </t>
        </is>
      </c>
      <c r="F44" s="4" t="inlineStr">
        <is>
          <t xml:space="preserve"> </t>
        </is>
      </c>
      <c r="G44" s="4" t="inlineStr">
        <is>
          <t xml:space="preserve"> </t>
        </is>
      </c>
      <c r="H44" s="5" t="n">
        <v>15589552</v>
      </c>
      <c r="I44" s="4" t="inlineStr">
        <is>
          <t xml:space="preserve"> </t>
        </is>
      </c>
      <c r="J44" s="4" t="inlineStr">
        <is>
          <t xml:space="preserve"> </t>
        </is>
      </c>
      <c r="K44" s="4" t="inlineStr">
        <is>
          <t xml:space="preserve"> </t>
        </is>
      </c>
    </row>
    <row r="45">
      <c r="A45" s="4" t="inlineStr">
        <is>
          <t>Par value (in usd per share) | $ / shares</t>
        </is>
      </c>
      <c r="B45" s="4" t="inlineStr">
        <is>
          <t xml:space="preserve"> </t>
        </is>
      </c>
      <c r="C45" s="7" t="n">
        <v>0.01</v>
      </c>
      <c r="D45" s="4" t="inlineStr">
        <is>
          <t xml:space="preserve"> </t>
        </is>
      </c>
      <c r="E45" s="4" t="inlineStr">
        <is>
          <t xml:space="preserve"> </t>
        </is>
      </c>
      <c r="F45" s="4" t="inlineStr">
        <is>
          <t xml:space="preserve"> </t>
        </is>
      </c>
      <c r="G45" s="8" t="n">
        <v>0.01</v>
      </c>
      <c r="H45" s="7" t="n">
        <v>0.01</v>
      </c>
      <c r="I45" s="8" t="n">
        <v>0.01</v>
      </c>
      <c r="J45" s="4" t="inlineStr">
        <is>
          <t xml:space="preserve"> </t>
        </is>
      </c>
      <c r="K45" s="4" t="inlineStr">
        <is>
          <t xml:space="preserve"> </t>
        </is>
      </c>
    </row>
    <row r="46">
      <c r="A46" s="4" t="inlineStr">
        <is>
          <t>Series B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outstanding (in shares)</t>
        </is>
      </c>
      <c r="B48" s="4" t="inlineStr">
        <is>
          <t xml:space="preserve"> </t>
        </is>
      </c>
      <c r="C48" s="5" t="n">
        <v>3200539</v>
      </c>
      <c r="D48" s="4" t="inlineStr">
        <is>
          <t xml:space="preserve"> </t>
        </is>
      </c>
      <c r="E48" s="4" t="inlineStr">
        <is>
          <t xml:space="preserve"> </t>
        </is>
      </c>
      <c r="F48" s="4" t="inlineStr">
        <is>
          <t xml:space="preserve"> </t>
        </is>
      </c>
      <c r="G48" s="4" t="inlineStr">
        <is>
          <t xml:space="preserve"> </t>
        </is>
      </c>
      <c r="H48" s="5" t="n">
        <v>3200539</v>
      </c>
      <c r="I48" s="4" t="inlineStr">
        <is>
          <t xml:space="preserve"> </t>
        </is>
      </c>
      <c r="J48" s="4" t="inlineStr">
        <is>
          <t xml:space="preserve"> </t>
        </is>
      </c>
      <c r="K48" s="4" t="inlineStr">
        <is>
          <t xml:space="preserve"> </t>
        </is>
      </c>
    </row>
    <row r="49">
      <c r="A49" s="4" t="inlineStr">
        <is>
          <t>Par value (in usd per share) | $ / shares</t>
        </is>
      </c>
      <c r="B49" s="4" t="inlineStr">
        <is>
          <t xml:space="preserve"> </t>
        </is>
      </c>
      <c r="C49" s="7" t="n">
        <v>0.01</v>
      </c>
      <c r="D49" s="4" t="inlineStr">
        <is>
          <t xml:space="preserve"> </t>
        </is>
      </c>
      <c r="E49" s="4" t="inlineStr">
        <is>
          <t xml:space="preserve"> </t>
        </is>
      </c>
      <c r="F49" s="4" t="inlineStr">
        <is>
          <t xml:space="preserve"> </t>
        </is>
      </c>
      <c r="G49" s="8" t="n">
        <v>0.01</v>
      </c>
      <c r="H49" s="7" t="n">
        <v>0.01</v>
      </c>
      <c r="I49" s="8" t="n">
        <v>0.01</v>
      </c>
      <c r="J49" s="4" t="inlineStr">
        <is>
          <t xml:space="preserve"> </t>
        </is>
      </c>
      <c r="K49" s="4" t="inlineStr">
        <is>
          <t xml:space="preserve"> </t>
        </is>
      </c>
    </row>
    <row r="50">
      <c r="A50" s="4" t="inlineStr">
        <is>
          <t>Series B shares | Minority 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 through issue of equity (in shares)</t>
        </is>
      </c>
      <c r="B52" s="4" t="inlineStr">
        <is>
          <t xml:space="preserve"> </t>
        </is>
      </c>
      <c r="C52" s="5" t="n">
        <v>114629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ries B shares | Existing Share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issued through issue of equity (in shares)</t>
        </is>
      </c>
      <c r="B55" s="4" t="inlineStr">
        <is>
          <t xml:space="preserve"> </t>
        </is>
      </c>
      <c r="C55" s="5" t="n">
        <v>3302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C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outstanding (in shares)</t>
        </is>
      </c>
      <c r="B58" s="4" t="inlineStr">
        <is>
          <t xml:space="preserve"> </t>
        </is>
      </c>
      <c r="C58" s="5" t="n">
        <v>2749657</v>
      </c>
      <c r="D58" s="4" t="inlineStr">
        <is>
          <t xml:space="preserve"> </t>
        </is>
      </c>
      <c r="E58" s="4" t="inlineStr">
        <is>
          <t xml:space="preserve"> </t>
        </is>
      </c>
      <c r="F58" s="4" t="inlineStr">
        <is>
          <t xml:space="preserve"> </t>
        </is>
      </c>
      <c r="G58" s="4" t="inlineStr">
        <is>
          <t xml:space="preserve"> </t>
        </is>
      </c>
      <c r="H58" s="5" t="n">
        <v>2749657</v>
      </c>
      <c r="I58" s="4" t="inlineStr">
        <is>
          <t xml:space="preserve"> </t>
        </is>
      </c>
      <c r="J58" s="4" t="inlineStr">
        <is>
          <t xml:space="preserve"> </t>
        </is>
      </c>
      <c r="K58" s="4" t="inlineStr">
        <is>
          <t xml:space="preserve"> </t>
        </is>
      </c>
    </row>
    <row r="59">
      <c r="A59" s="4" t="inlineStr">
        <is>
          <t>Par value (in usd per share) | $ / shares</t>
        </is>
      </c>
      <c r="B59" s="4" t="inlineStr">
        <is>
          <t xml:space="preserve"> </t>
        </is>
      </c>
      <c r="C59" s="7" t="n">
        <v>0.01</v>
      </c>
      <c r="D59" s="4" t="inlineStr">
        <is>
          <t xml:space="preserve"> </t>
        </is>
      </c>
      <c r="E59" s="4" t="inlineStr">
        <is>
          <t xml:space="preserve"> </t>
        </is>
      </c>
      <c r="F59" s="4" t="inlineStr">
        <is>
          <t xml:space="preserve"> </t>
        </is>
      </c>
      <c r="G59" s="8" t="n">
        <v>0.01</v>
      </c>
      <c r="H59" s="7" t="n">
        <v>0.01</v>
      </c>
      <c r="I59" s="8" t="n">
        <v>0.01</v>
      </c>
      <c r="J59" s="4" t="inlineStr">
        <is>
          <t xml:space="preserve"> </t>
        </is>
      </c>
      <c r="K59" s="4" t="inlineStr">
        <is>
          <t xml:space="preserve"> </t>
        </is>
      </c>
    </row>
    <row r="60">
      <c r="A60" s="4" t="inlineStr">
        <is>
          <t>Series C shares | Minority Sharehol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issued through issue of equity (in shares)</t>
        </is>
      </c>
      <c r="B62" s="4" t="inlineStr">
        <is>
          <t xml:space="preserve"> </t>
        </is>
      </c>
      <c r="C62" s="5" t="n">
        <v>48169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ries C shares | Certain And Minority Sharehol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issued through issue of equity (in shares)</t>
        </is>
      </c>
      <c r="B65" s="4" t="inlineStr">
        <is>
          <t xml:space="preserve"> </t>
        </is>
      </c>
      <c r="C65" s="5" t="n">
        <v>25655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designa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ar value (in usd per share) | $ / shares</t>
        </is>
      </c>
      <c r="B68" s="7" t="n">
        <v>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ip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detailed information about business combin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shares outstanding (in shares)</t>
        </is>
      </c>
      <c r="B71" s="5" t="n">
        <v>667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ipe Shares | PIPE Investo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shares issued through issue of equity (in shares)</t>
        </is>
      </c>
      <c r="B74" s="5" t="n">
        <v>667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ipe Shares | Tranche Two | PIPE Investo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hares issued through issue of equity (in shares)</t>
        </is>
      </c>
      <c r="B77" s="5" t="n">
        <v>123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ridge Loa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isclosure of detailed information about business combin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shares outstanding (in shares)</t>
        </is>
      </c>
      <c r="B80" s="5" t="n">
        <v>37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ridge Loan Shares | Bridge Loan Facility | PIPE Investo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isclosure of detailed information about business combin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shares issued through issue of equity (in shares)</t>
        </is>
      </c>
      <c r="B83" s="5" t="n">
        <v>37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rdinary Shares Post Redesignation And Subdivis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isclosure of detailed information about business combin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shares outstanding (in shares)</t>
        </is>
      </c>
      <c r="B86" s="5" t="n">
        <v>9646567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ar value (in usd per share) | $ / shares</t>
        </is>
      </c>
      <c r="B87" s="13" t="n">
        <v>0.005064</v>
      </c>
      <c r="C87" s="4" t="inlineStr">
        <is>
          <t xml:space="preserve"> </t>
        </is>
      </c>
      <c r="D87" s="4" t="inlineStr">
        <is>
          <t xml:space="preserve"> </t>
        </is>
      </c>
      <c r="E87" s="4" t="inlineStr">
        <is>
          <t xml:space="preserve"> </t>
        </is>
      </c>
      <c r="F87" s="4" t="inlineStr">
        <is>
          <t xml:space="preserve"> </t>
        </is>
      </c>
      <c r="G87" s="13" t="n">
        <v>0.005064</v>
      </c>
      <c r="H87" s="13" t="n">
        <v>0.005064</v>
      </c>
      <c r="I87" s="13" t="n">
        <v>0.005064</v>
      </c>
      <c r="J87" s="4" t="inlineStr">
        <is>
          <t xml:space="preserve"> </t>
        </is>
      </c>
      <c r="K87" s="4" t="inlineStr">
        <is>
          <t xml:space="preserve"> </t>
        </is>
      </c>
    </row>
    <row r="88">
      <c r="A88" s="4" t="inlineStr">
        <is>
          <t>Tze'elim Tourism Guest Rooms - Agricultural Cooperative Society Lt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isclosure of detailed information about business combin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wnership interest</t>
        </is>
      </c>
      <c r="B90" s="4" t="inlineStr">
        <is>
          <t xml:space="preserve"> </t>
        </is>
      </c>
      <c r="C90" s="4" t="inlineStr">
        <is>
          <t xml:space="preserve"> </t>
        </is>
      </c>
      <c r="D90" s="4" t="inlineStr">
        <is>
          <t xml:space="preserve"> </t>
        </is>
      </c>
      <c r="E90" s="4" t="inlineStr">
        <is>
          <t xml:space="preserve"> </t>
        </is>
      </c>
      <c r="F90" s="4" t="inlineStr">
        <is>
          <t xml:space="preserve"> </t>
        </is>
      </c>
      <c r="G90" s="11" t="n">
        <v>0.35</v>
      </c>
      <c r="H90" s="4" t="inlineStr">
        <is>
          <t xml:space="preserve"> </t>
        </is>
      </c>
      <c r="I90" s="4" t="inlineStr">
        <is>
          <t xml:space="preserve"> </t>
        </is>
      </c>
      <c r="J90" s="4" t="inlineStr">
        <is>
          <t xml:space="preserve"> </t>
        </is>
      </c>
      <c r="K90" s="4" t="inlineStr">
        <is>
          <t xml:space="preserve"> </t>
        </is>
      </c>
    </row>
    <row r="91">
      <c r="A91" s="4" t="inlineStr">
        <is>
          <t>R.A.Y. Enterprise Michmoret Lt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isclosure of detailed information about business combin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ferred and contingent consideration (Note 14) | $</t>
        </is>
      </c>
      <c r="B93" s="4" t="inlineStr">
        <is>
          <t xml:space="preserve"> </t>
        </is>
      </c>
      <c r="C93" s="4" t="inlineStr">
        <is>
          <t xml:space="preserve"> </t>
        </is>
      </c>
      <c r="D93" s="4" t="inlineStr">
        <is>
          <t xml:space="preserve"> </t>
        </is>
      </c>
      <c r="E93" s="4" t="inlineStr">
        <is>
          <t xml:space="preserve"> </t>
        </is>
      </c>
      <c r="F93" s="6" t="n">
        <v>18470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tranche | tranche</t>
        </is>
      </c>
      <c r="B94" s="4" t="inlineStr">
        <is>
          <t xml:space="preserve"> </t>
        </is>
      </c>
      <c r="C94" s="4" t="inlineStr">
        <is>
          <t xml:space="preserve"> </t>
        </is>
      </c>
      <c r="D94" s="4" t="inlineStr">
        <is>
          <t xml:space="preserve"> </t>
        </is>
      </c>
      <c r="E94" s="4" t="inlineStr">
        <is>
          <t xml:space="preserve"> </t>
        </is>
      </c>
      <c r="F94" s="5" t="n">
        <v>5</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Holding ownership</t>
        </is>
      </c>
      <c r="B95" s="4" t="inlineStr">
        <is>
          <t xml:space="preserve"> </t>
        </is>
      </c>
      <c r="C95" s="4" t="inlineStr">
        <is>
          <t xml:space="preserve"> </t>
        </is>
      </c>
      <c r="D95" s="4" t="inlineStr">
        <is>
          <t xml:space="preserve"> </t>
        </is>
      </c>
      <c r="E95" s="4" t="inlineStr">
        <is>
          <t xml:space="preserve"> </t>
        </is>
      </c>
      <c r="F95" s="10" t="n">
        <v>0.095</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oss of acquire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13000</v>
      </c>
      <c r="J96" s="4" t="inlineStr">
        <is>
          <t xml:space="preserve"> </t>
        </is>
      </c>
      <c r="K96" s="4" t="inlineStr">
        <is>
          <t xml:space="preserve"> </t>
        </is>
      </c>
    </row>
    <row r="97">
      <c r="A97" s="4" t="inlineStr">
        <is>
          <t>Revenue of acquiree since acquisition dat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394000</v>
      </c>
      <c r="J97" s="4" t="inlineStr">
        <is>
          <t xml:space="preserve"> </t>
        </is>
      </c>
      <c r="K97" s="4" t="inlineStr">
        <is>
          <t xml:space="preserve"> </t>
        </is>
      </c>
    </row>
    <row r="98">
      <c r="A98" s="4" t="inlineStr">
        <is>
          <t>Consolidated net loss | $</t>
        </is>
      </c>
      <c r="B98" s="4" t="inlineStr">
        <is>
          <t xml:space="preserve"> </t>
        </is>
      </c>
      <c r="C98" s="4" t="inlineStr">
        <is>
          <t xml:space="preserve"> </t>
        </is>
      </c>
      <c r="D98" s="4" t="inlineStr">
        <is>
          <t xml:space="preserve"> </t>
        </is>
      </c>
      <c r="E98" s="4" t="inlineStr">
        <is>
          <t xml:space="preserve"> </t>
        </is>
      </c>
      <c r="F98" s="4" t="inlineStr">
        <is>
          <t xml:space="preserve"> </t>
        </is>
      </c>
      <c r="G98" s="6" t="n">
        <v>185370000</v>
      </c>
      <c r="H98" s="4" t="inlineStr">
        <is>
          <t xml:space="preserve"> </t>
        </is>
      </c>
      <c r="I98" s="4" t="inlineStr">
        <is>
          <t xml:space="preserve"> </t>
        </is>
      </c>
      <c r="J98" s="4" t="inlineStr">
        <is>
          <t xml:space="preserve"> </t>
        </is>
      </c>
      <c r="K98" s="4" t="inlineStr">
        <is>
          <t xml:space="preserve"> </t>
        </is>
      </c>
    </row>
    <row r="99">
      <c r="A99" s="4" t="inlineStr">
        <is>
          <t>Consolidated revenue | $</t>
        </is>
      </c>
      <c r="B99" s="4" t="inlineStr">
        <is>
          <t xml:space="preserve"> </t>
        </is>
      </c>
      <c r="C99" s="4" t="inlineStr">
        <is>
          <t xml:space="preserve"> </t>
        </is>
      </c>
      <c r="D99" s="4" t="inlineStr">
        <is>
          <t xml:space="preserve"> </t>
        </is>
      </c>
      <c r="E99" s="4" t="inlineStr">
        <is>
          <t xml:space="preserve"> </t>
        </is>
      </c>
      <c r="F99" s="4" t="inlineStr">
        <is>
          <t xml:space="preserve"> </t>
        </is>
      </c>
      <c r="G99" s="5" t="n">
        <v>95237000</v>
      </c>
      <c r="H99" s="4" t="inlineStr">
        <is>
          <t xml:space="preserve"> </t>
        </is>
      </c>
      <c r="I99" s="4" t="inlineStr">
        <is>
          <t xml:space="preserve"> </t>
        </is>
      </c>
      <c r="J99" s="4" t="inlineStr">
        <is>
          <t xml:space="preserve"> </t>
        </is>
      </c>
      <c r="K99" s="4" t="inlineStr">
        <is>
          <t xml:space="preserve"> </t>
        </is>
      </c>
    </row>
    <row r="100">
      <c r="A100" s="4" t="inlineStr">
        <is>
          <t>Purchase Price | $</t>
        </is>
      </c>
      <c r="B100" s="4" t="inlineStr">
        <is>
          <t xml:space="preserve"> </t>
        </is>
      </c>
      <c r="C100" s="4" t="inlineStr">
        <is>
          <t xml:space="preserve"> </t>
        </is>
      </c>
      <c r="D100" s="4" t="inlineStr">
        <is>
          <t xml:space="preserve"> </t>
        </is>
      </c>
      <c r="E100" s="4" t="inlineStr">
        <is>
          <t xml:space="preserve"> </t>
        </is>
      </c>
      <c r="F100" s="6" t="n">
        <v>252900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ash paid | $</t>
        </is>
      </c>
      <c r="B101" s="4" t="inlineStr">
        <is>
          <t xml:space="preserve"> </t>
        </is>
      </c>
      <c r="C101" s="4" t="inlineStr">
        <is>
          <t xml:space="preserve"> </t>
        </is>
      </c>
      <c r="D101" s="4" t="inlineStr">
        <is>
          <t xml:space="preserve"> </t>
        </is>
      </c>
      <c r="E101" s="4" t="inlineStr">
        <is>
          <t xml:space="preserve"> </t>
        </is>
      </c>
      <c r="F101" s="6" t="n">
        <v>63800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ercentage of voting equity interests acquired</t>
        </is>
      </c>
      <c r="B102" s="4" t="inlineStr">
        <is>
          <t xml:space="preserve"> </t>
        </is>
      </c>
      <c r="C102" s="4" t="inlineStr">
        <is>
          <t xml:space="preserve"> </t>
        </is>
      </c>
      <c r="D102" s="4" t="inlineStr">
        <is>
          <t xml:space="preserve"> </t>
        </is>
      </c>
      <c r="E102" s="4" t="inlineStr">
        <is>
          <t xml:space="preserve"> </t>
        </is>
      </c>
      <c r="F102" s="10" t="n">
        <v>0.905</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mote Year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ercentage of shares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1" t="n">
        <v>1</v>
      </c>
    </row>
    <row r="106">
      <c r="A106" s="4" t="inlineStr">
        <is>
          <t>Loss of acquiree | $</t>
        </is>
      </c>
      <c r="B106" s="4" t="inlineStr">
        <is>
          <t xml:space="preserve"> </t>
        </is>
      </c>
      <c r="C106" s="4" t="inlineStr">
        <is>
          <t xml:space="preserve"> </t>
        </is>
      </c>
      <c r="D106" s="4" t="inlineStr">
        <is>
          <t xml:space="preserve"> </t>
        </is>
      </c>
      <c r="E106" s="4" t="inlineStr">
        <is>
          <t xml:space="preserve"> </t>
        </is>
      </c>
      <c r="F106" s="4" t="inlineStr">
        <is>
          <t xml:space="preserve"> </t>
        </is>
      </c>
      <c r="G106" s="5" t="n">
        <v>-1812000</v>
      </c>
      <c r="H106" s="6" t="n">
        <v>0</v>
      </c>
      <c r="I106" s="4" t="inlineStr">
        <is>
          <t xml:space="preserve"> </t>
        </is>
      </c>
      <c r="J106" s="4" t="inlineStr">
        <is>
          <t xml:space="preserve"> </t>
        </is>
      </c>
      <c r="K106" s="4" t="inlineStr">
        <is>
          <t xml:space="preserve"> </t>
        </is>
      </c>
    </row>
    <row r="107">
      <c r="A107" s="4" t="inlineStr">
        <is>
          <t>Revenue of acquiree since acquisition date | $</t>
        </is>
      </c>
      <c r="B107" s="4" t="inlineStr">
        <is>
          <t xml:space="preserve"> </t>
        </is>
      </c>
      <c r="C107" s="4" t="inlineStr">
        <is>
          <t xml:space="preserve"> </t>
        </is>
      </c>
      <c r="D107" s="4" t="inlineStr">
        <is>
          <t xml:space="preserve"> </t>
        </is>
      </c>
      <c r="E107" s="4" t="inlineStr">
        <is>
          <t xml:space="preserve"> </t>
        </is>
      </c>
      <c r="F107" s="4" t="inlineStr">
        <is>
          <t xml:space="preserve"> </t>
        </is>
      </c>
      <c r="G107" s="6" t="n">
        <v>4521000</v>
      </c>
      <c r="H107" s="6" t="n">
        <v>0</v>
      </c>
      <c r="I107" s="4" t="inlineStr">
        <is>
          <t xml:space="preserve"> </t>
        </is>
      </c>
      <c r="J107" s="4" t="inlineStr">
        <is>
          <t xml:space="preserve"> </t>
        </is>
      </c>
      <c r="K107" s="4" t="inlineStr">
        <is>
          <t xml:space="preserve"> </t>
        </is>
      </c>
    </row>
    <row r="108">
      <c r="A108" s="4" t="inlineStr">
        <is>
          <t>Purchase Pric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315000</v>
      </c>
    </row>
    <row r="109">
      <c r="A109" s="4" t="inlineStr">
        <is>
          <t>Cash paid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0</v>
      </c>
    </row>
    <row r="110">
      <c r="A110" s="4" t="inlineStr">
        <is>
          <t>Net book value of assets acquired | $</t>
        </is>
      </c>
      <c r="B110" s="4" t="inlineStr">
        <is>
          <t xml:space="preserve"> </t>
        </is>
      </c>
      <c r="C110" s="4" t="inlineStr">
        <is>
          <t xml:space="preserve"> </t>
        </is>
      </c>
      <c r="D110" s="4" t="inlineStr">
        <is>
          <t xml:space="preserve"> </t>
        </is>
      </c>
      <c r="E110" s="4" t="inlineStr">
        <is>
          <t xml:space="preserve"> </t>
        </is>
      </c>
      <c r="F110" s="6" t="n">
        <v>131500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ferred revenu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949000</v>
      </c>
    </row>
    <row r="112">
      <c r="A112" s="4" t="inlineStr">
        <is>
          <t>Goodwill | $</t>
        </is>
      </c>
      <c r="B112" s="4" t="inlineStr">
        <is>
          <t xml:space="preserve"> </t>
        </is>
      </c>
      <c r="C112" s="4" t="inlineStr">
        <is>
          <t xml:space="preserve"> </t>
        </is>
      </c>
      <c r="D112" s="4" t="inlineStr">
        <is>
          <t xml:space="preserve"> </t>
        </is>
      </c>
      <c r="E112" s="4" t="inlineStr">
        <is>
          <t xml:space="preserve"> </t>
        </is>
      </c>
      <c r="F112" s="6" t="n">
        <v>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ercentage of voting equity interes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1" t="n">
        <v>1</v>
      </c>
    </row>
    <row r="114">
      <c r="A114" s="4" t="inlineStr">
        <is>
          <t>Remote Year Inc. | Intangible assets other than goodwil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isclosure of detailed information about business combin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emaining amortization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3 years</t>
        </is>
      </c>
      <c r="H116" s="4" t="inlineStr">
        <is>
          <t xml:space="preserve"> </t>
        </is>
      </c>
      <c r="I116" s="4" t="inlineStr">
        <is>
          <t xml:space="preserve"> </t>
        </is>
      </c>
      <c r="J116" s="4" t="inlineStr">
        <is>
          <t xml:space="preserve"> </t>
        </is>
      </c>
      <c r="K116" s="4" t="inlineStr">
        <is>
          <t xml:space="preserve"> </t>
        </is>
      </c>
    </row>
    <row r="117">
      <c r="A117" s="4" t="inlineStr">
        <is>
          <t>BOA Acquisition Cor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Disclosure of detailed information about business combin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Transaction costs | $</t>
        </is>
      </c>
      <c r="B119" s="4" t="inlineStr">
        <is>
          <t xml:space="preserve"> </t>
        </is>
      </c>
      <c r="C119" s="4" t="inlineStr">
        <is>
          <t xml:space="preserve"> </t>
        </is>
      </c>
      <c r="D119" s="4" t="inlineStr">
        <is>
          <t xml:space="preserve"> </t>
        </is>
      </c>
      <c r="E119" s="4" t="inlineStr">
        <is>
          <t xml:space="preserve"> </t>
        </is>
      </c>
      <c r="F119" s="4" t="inlineStr">
        <is>
          <t xml:space="preserve"> </t>
        </is>
      </c>
      <c r="G119" s="6" t="n">
        <v>19800000</v>
      </c>
      <c r="H119" s="4" t="inlineStr">
        <is>
          <t xml:space="preserve"> </t>
        </is>
      </c>
      <c r="I119" s="4" t="inlineStr">
        <is>
          <t xml:space="preserve"> </t>
        </is>
      </c>
      <c r="J119" s="4" t="inlineStr">
        <is>
          <t xml:space="preserve"> </t>
        </is>
      </c>
      <c r="K119" s="4" t="inlineStr">
        <is>
          <t xml:space="preserve"> </t>
        </is>
      </c>
    </row>
    <row r="120">
      <c r="A120" s="4" t="inlineStr">
        <is>
          <t>Number of warrants issued through issue of equity (in shares)</t>
        </is>
      </c>
      <c r="B120" s="5" t="n">
        <v>4274929</v>
      </c>
      <c r="C120" s="4" t="inlineStr">
        <is>
          <t xml:space="preserve"> </t>
        </is>
      </c>
      <c r="D120" s="5" t="n">
        <v>6575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BOA Acquisition Corp. | PIPE Investors, Bet On America LLC | Ordinary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isclosure of detailed information about business combin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umber of shares issued through issue of equity (in shares)</t>
        </is>
      </c>
      <c r="B123" s="5" t="n">
        <v>5445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BOA Acquisition Corp. | Former Holders Of The BOA Class B Common Stock | Ordinary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isclosure of detailed information about business combin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Number of shares issued through issue of equity (in shares)</t>
        </is>
      </c>
      <c r="B126" s="5" t="n">
        <v>575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BOA Acquisition Corp. | Warrants (Note 21):</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isclosure of detailed information about business combin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umber of shares issued through issue of equity (in shares)</t>
        </is>
      </c>
      <c r="B129" s="5" t="n">
        <v>14241666</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BOA Acquisition Corp. | Class A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isclosure of detailed information about business combin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Percentage of shares issued and outstanding</t>
        </is>
      </c>
      <c r="B132" s="9" t="n">
        <v>0.95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BOA Acquisition Corp. | Ordinary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isclosure of detailed information about business combina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Number of shares outstanding (in shares)</t>
        </is>
      </c>
      <c r="B135" s="4" t="inlineStr">
        <is>
          <t xml:space="preserve"> </t>
        </is>
      </c>
      <c r="C135" s="4" t="inlineStr">
        <is>
          <t xml:space="preserve"> </t>
        </is>
      </c>
      <c r="D135" s="5" t="n">
        <v>89912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Number of shares issued through issue of equity (in shares)</t>
        </is>
      </c>
      <c r="B136" s="5" t="n">
        <v>953999</v>
      </c>
      <c r="C136" s="4" t="inlineStr">
        <is>
          <t xml:space="preserve"> </t>
        </is>
      </c>
      <c r="D136" s="5" t="n">
        <v>89912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Legal, Marketing, IT And Other Operating Expen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Disclosure of detailed information about business combin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ransaction costs | $</t>
        </is>
      </c>
      <c r="B139" s="4" t="inlineStr">
        <is>
          <t xml:space="preserve"> </t>
        </is>
      </c>
      <c r="C139" s="4" t="inlineStr">
        <is>
          <t xml:space="preserve"> </t>
        </is>
      </c>
      <c r="D139" s="4" t="inlineStr">
        <is>
          <t xml:space="preserve"> </t>
        </is>
      </c>
      <c r="E139" s="4" t="inlineStr">
        <is>
          <t xml:space="preserve"> </t>
        </is>
      </c>
      <c r="F139" s="4" t="inlineStr">
        <is>
          <t xml:space="preserve"> </t>
        </is>
      </c>
      <c r="G139" s="5" t="n">
        <v>7600000</v>
      </c>
      <c r="H139" s="4" t="inlineStr">
        <is>
          <t xml:space="preserve"> </t>
        </is>
      </c>
      <c r="I139" s="4" t="inlineStr">
        <is>
          <t xml:space="preserve"> </t>
        </is>
      </c>
      <c r="J139" s="4" t="inlineStr">
        <is>
          <t xml:space="preserve"> </t>
        </is>
      </c>
      <c r="K139" s="4" t="inlineStr">
        <is>
          <t xml:space="preserve"> </t>
        </is>
      </c>
    </row>
    <row r="140">
      <c r="A140" s="4" t="inlineStr">
        <is>
          <t>BOA Acquisition Corp, Equity Imp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isclosure of detailed information about business combin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Transaction costs | $</t>
        </is>
      </c>
      <c r="B142" s="4" t="inlineStr">
        <is>
          <t xml:space="preserve"> </t>
        </is>
      </c>
      <c r="C142" s="4" t="inlineStr">
        <is>
          <t xml:space="preserve"> </t>
        </is>
      </c>
      <c r="D142" s="4" t="inlineStr">
        <is>
          <t xml:space="preserve"> </t>
        </is>
      </c>
      <c r="E142" s="4" t="inlineStr">
        <is>
          <t xml:space="preserve"> </t>
        </is>
      </c>
      <c r="F142" s="4" t="inlineStr">
        <is>
          <t xml:space="preserve"> </t>
        </is>
      </c>
      <c r="G142" s="6" t="n">
        <v>12200000</v>
      </c>
      <c r="H142" s="4" t="inlineStr">
        <is>
          <t xml:space="preserve"> </t>
        </is>
      </c>
      <c r="I142" s="4" t="inlineStr">
        <is>
          <t xml:space="preserve"> </t>
        </is>
      </c>
      <c r="J142" s="4" t="inlineStr">
        <is>
          <t xml:space="preserve"> </t>
        </is>
      </c>
      <c r="K142" s="4" t="inlineStr">
        <is>
          <t xml:space="preserve"> </t>
        </is>
      </c>
    </row>
  </sheetData>
  <mergeCells count="2">
    <mergeCell ref="A1:A2"/>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BUSINESS COMBINATIONS - Shares Outstanding (Details)</t>
        </is>
      </c>
      <c r="B1" s="2" t="inlineStr">
        <is>
          <t>Dec. 31, 2022 shares</t>
        </is>
      </c>
      <c r="C1" s="2" t="inlineStr">
        <is>
          <t>Oct. 27, 2022 shares</t>
        </is>
      </c>
    </row>
    <row r="2">
      <c r="A2" s="3" t="inlineStr">
        <is>
          <t>Disclosure of detailed information about business combination [line items]</t>
        </is>
      </c>
      <c r="B2" s="4" t="inlineStr">
        <is>
          <t xml:space="preserve"> </t>
        </is>
      </c>
      <c r="C2" s="4" t="inlineStr">
        <is>
          <t xml:space="preserve"> </t>
        </is>
      </c>
    </row>
    <row r="3">
      <c r="A3" s="4" t="inlineStr">
        <is>
          <t>Number of shares outstanding (in shares)</t>
        </is>
      </c>
      <c r="B3" s="5" t="n">
        <v>97865777</v>
      </c>
      <c r="C3" s="5" t="n">
        <v>96465677</v>
      </c>
    </row>
    <row r="4">
      <c r="A4" s="4" t="inlineStr">
        <is>
          <t>Percentage of shares issued and outstanding</t>
        </is>
      </c>
      <c r="B4" s="4" t="inlineStr">
        <is>
          <t xml:space="preserve"> </t>
        </is>
      </c>
      <c r="C4" s="5" t="n">
        <v>1</v>
      </c>
    </row>
    <row r="5">
      <c r="A5" s="4" t="inlineStr">
        <is>
          <t>BOA</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Number of shares outstanding (in shares)</t>
        </is>
      </c>
      <c r="B7" s="4" t="inlineStr">
        <is>
          <t xml:space="preserve"> </t>
        </is>
      </c>
      <c r="C7" s="5" t="n">
        <v>6703999</v>
      </c>
    </row>
    <row r="8">
      <c r="A8" s="4" t="inlineStr">
        <is>
          <t>Percentage of shares issued and outstanding</t>
        </is>
      </c>
      <c r="B8" s="4" t="inlineStr">
        <is>
          <t xml:space="preserve"> </t>
        </is>
      </c>
      <c r="C8" s="9" t="n">
        <v>0.06900000000000001</v>
      </c>
    </row>
    <row r="9">
      <c r="A9" s="4" t="inlineStr">
        <is>
          <t>Existing Selina Shareholders (post subdivision)</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Number of shares outstanding (in shares)</t>
        </is>
      </c>
      <c r="B11" s="4" t="inlineStr">
        <is>
          <t xml:space="preserve"> </t>
        </is>
      </c>
      <c r="C11" s="5" t="n">
        <v>82261678</v>
      </c>
    </row>
    <row r="12">
      <c r="A12" s="4" t="inlineStr">
        <is>
          <t>Percentage of shares issued and outstanding</t>
        </is>
      </c>
      <c r="B12" s="4" t="inlineStr">
        <is>
          <t xml:space="preserve"> </t>
        </is>
      </c>
      <c r="C12" s="9" t="n">
        <v>0.853</v>
      </c>
    </row>
    <row r="13">
      <c r="A13" s="4" t="inlineStr">
        <is>
          <t>PIPE Shares &amp; Payables Settlement Shares</t>
        </is>
      </c>
      <c r="B13" s="4" t="inlineStr">
        <is>
          <t xml:space="preserve"> </t>
        </is>
      </c>
      <c r="C13" s="4" t="inlineStr">
        <is>
          <t xml:space="preserve"> </t>
        </is>
      </c>
    </row>
    <row r="14">
      <c r="A14" s="3" t="inlineStr">
        <is>
          <t>Disclosure of detailed information about business combination [line items]</t>
        </is>
      </c>
      <c r="B14" s="4" t="inlineStr">
        <is>
          <t xml:space="preserve"> </t>
        </is>
      </c>
      <c r="C14" s="4" t="inlineStr">
        <is>
          <t xml:space="preserve"> </t>
        </is>
      </c>
    </row>
    <row r="15">
      <c r="A15" s="4" t="inlineStr">
        <is>
          <t>Number of shares outstanding (in shares)</t>
        </is>
      </c>
      <c r="B15" s="4" t="inlineStr">
        <is>
          <t xml:space="preserve"> </t>
        </is>
      </c>
      <c r="C15" s="5" t="n">
        <v>7125000</v>
      </c>
    </row>
    <row r="16">
      <c r="A16" s="4" t="inlineStr">
        <is>
          <t>Percentage of shares issued and outstanding</t>
        </is>
      </c>
      <c r="B16" s="4" t="inlineStr">
        <is>
          <t xml:space="preserve"> </t>
        </is>
      </c>
      <c r="C16" s="9" t="n">
        <v>0.074</v>
      </c>
    </row>
    <row r="17">
      <c r="A17" s="4" t="inlineStr">
        <is>
          <t>BCA Bridge Loan Warrants</t>
        </is>
      </c>
      <c r="B17" s="4" t="inlineStr">
        <is>
          <t xml:space="preserve"> </t>
        </is>
      </c>
      <c r="C17" s="4" t="inlineStr">
        <is>
          <t xml:space="preserve"> </t>
        </is>
      </c>
    </row>
    <row r="18">
      <c r="A18" s="3" t="inlineStr">
        <is>
          <t>Disclosure of detailed information about business combination [line items]</t>
        </is>
      </c>
      <c r="B18" s="4" t="inlineStr">
        <is>
          <t xml:space="preserve"> </t>
        </is>
      </c>
      <c r="C18" s="4" t="inlineStr">
        <is>
          <t xml:space="preserve"> </t>
        </is>
      </c>
    </row>
    <row r="19">
      <c r="A19" s="4" t="inlineStr">
        <is>
          <t>Number of shares outstanding (in shares)</t>
        </is>
      </c>
      <c r="B19" s="4" t="inlineStr">
        <is>
          <t xml:space="preserve"> </t>
        </is>
      </c>
      <c r="C19" s="5" t="n">
        <v>375000</v>
      </c>
    </row>
    <row r="20">
      <c r="A20" s="4" t="inlineStr">
        <is>
          <t>Percentage of shares issued and outstanding</t>
        </is>
      </c>
      <c r="B20" s="4" t="inlineStr">
        <is>
          <t xml:space="preserve"> </t>
        </is>
      </c>
      <c r="C20" s="9" t="n">
        <v>0.0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Share Listing Expense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Oct. 27,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Share listing expense</t>
        </is>
      </c>
      <c r="B4" s="6" t="n">
        <v>-74426</v>
      </c>
      <c r="C4" s="6" t="n">
        <v>0</v>
      </c>
      <c r="D4" s="6" t="n">
        <v>0</v>
      </c>
      <c r="E4" s="4" t="inlineStr">
        <is>
          <t xml:space="preserve"> </t>
        </is>
      </c>
    </row>
    <row r="5">
      <c r="A5" s="4" t="inlineStr">
        <is>
          <t>BOA Shareholder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Number of shares issued</t>
        </is>
      </c>
      <c r="B7" s="5" t="n">
        <v>6703999</v>
      </c>
      <c r="C7" s="4" t="inlineStr">
        <is>
          <t xml:space="preserve"> </t>
        </is>
      </c>
      <c r="D7" s="4" t="inlineStr">
        <is>
          <t xml:space="preserve"> </t>
        </is>
      </c>
      <c r="E7" s="4" t="inlineStr">
        <is>
          <t xml:space="preserve"> </t>
        </is>
      </c>
    </row>
    <row r="8">
      <c r="A8" s="4" t="inlineStr">
        <is>
          <t>SELINA HOSPITALITY, PLC</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Fair value share price (in USD per share)</t>
        </is>
      </c>
      <c r="B10" s="7" t="n">
        <v>9.75</v>
      </c>
      <c r="C10" s="4" t="inlineStr">
        <is>
          <t xml:space="preserve"> </t>
        </is>
      </c>
      <c r="D10" s="4" t="inlineStr">
        <is>
          <t xml:space="preserve"> </t>
        </is>
      </c>
      <c r="E10" s="4" t="inlineStr">
        <is>
          <t xml:space="preserve"> </t>
        </is>
      </c>
    </row>
    <row r="11">
      <c r="A11" s="4" t="inlineStr">
        <is>
          <t>(c) Fair value of Selina shares issued to BOA shareholder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Share listing expense</t>
        </is>
      </c>
      <c r="B13" s="6" t="n">
        <v>-65364</v>
      </c>
      <c r="C13" s="4" t="inlineStr">
        <is>
          <t xml:space="preserve"> </t>
        </is>
      </c>
      <c r="D13" s="4" t="inlineStr">
        <is>
          <t xml:space="preserve"> </t>
        </is>
      </c>
      <c r="E13" s="4" t="inlineStr">
        <is>
          <t xml:space="preserve"> </t>
        </is>
      </c>
    </row>
    <row r="14">
      <c r="A14" s="4" t="inlineStr">
        <is>
          <t>(d) BOA cash in trust</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row>
    <row r="16">
      <c r="A16" s="4" t="inlineStr">
        <is>
          <t>Share listing expense</t>
        </is>
      </c>
      <c r="B16" s="5" t="n">
        <v>-6983</v>
      </c>
      <c r="C16" s="4" t="inlineStr">
        <is>
          <t xml:space="preserve"> </t>
        </is>
      </c>
      <c r="D16" s="4" t="inlineStr">
        <is>
          <t xml:space="preserve"> </t>
        </is>
      </c>
      <c r="E16" s="4" t="inlineStr">
        <is>
          <t xml:space="preserve"> </t>
        </is>
      </c>
    </row>
    <row r="17">
      <c r="A17" s="4" t="inlineStr">
        <is>
          <t>(e) BOA other asset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row>
    <row r="19">
      <c r="A19" s="4" t="inlineStr">
        <is>
          <t>Share listing expense</t>
        </is>
      </c>
      <c r="B19" s="5" t="n">
        <v>-95</v>
      </c>
      <c r="C19" s="4" t="inlineStr">
        <is>
          <t xml:space="preserve"> </t>
        </is>
      </c>
      <c r="D19" s="4" t="inlineStr">
        <is>
          <t xml:space="preserve"> </t>
        </is>
      </c>
      <c r="E19" s="4" t="inlineStr">
        <is>
          <t xml:space="preserve"> </t>
        </is>
      </c>
    </row>
    <row r="20">
      <c r="A20" s="4" t="inlineStr">
        <is>
          <t>(f) BOA liabilitie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row>
    <row r="22">
      <c r="A22" s="4" t="inlineStr">
        <is>
          <t>Share listing expense</t>
        </is>
      </c>
      <c r="B22" s="5" t="n">
        <v>-16140</v>
      </c>
      <c r="C22" s="4" t="inlineStr">
        <is>
          <t xml:space="preserve"> </t>
        </is>
      </c>
      <c r="D22" s="4" t="inlineStr">
        <is>
          <t xml:space="preserve"> </t>
        </is>
      </c>
      <c r="E22" s="4" t="inlineStr">
        <is>
          <t xml:space="preserve"> </t>
        </is>
      </c>
    </row>
    <row r="23">
      <c r="A23" s="4" t="inlineStr">
        <is>
          <t>(g) Net assets of BOA (d + e + f)</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row>
    <row r="25">
      <c r="A25" s="4" t="inlineStr">
        <is>
          <t>Share listing expense</t>
        </is>
      </c>
      <c r="B25" s="6" t="n">
        <v>-9062</v>
      </c>
      <c r="C25" s="4" t="inlineStr">
        <is>
          <t xml:space="preserve"> </t>
        </is>
      </c>
      <c r="D25" s="4" t="inlineStr">
        <is>
          <t xml:space="preserve"> </t>
        </is>
      </c>
      <c r="E25" s="4" t="inlineStr">
        <is>
          <t xml:space="preserve"> </t>
        </is>
      </c>
    </row>
    <row r="26">
      <c r="A26" s="4" t="inlineStr">
        <is>
          <t>Ordinary shares</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row>
    <row r="28">
      <c r="A28" s="4" t="inlineStr">
        <is>
          <t>Exercise price of shares issued (in USD per share)</t>
        </is>
      </c>
      <c r="B28" s="4" t="inlineStr">
        <is>
          <t xml:space="preserve"> </t>
        </is>
      </c>
      <c r="C28" s="4" t="inlineStr">
        <is>
          <t xml:space="preserve"> </t>
        </is>
      </c>
      <c r="D28" s="4" t="inlineStr">
        <is>
          <t xml:space="preserve"> </t>
        </is>
      </c>
      <c r="E28" s="6" t="n">
        <v>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COMBINATIONS - Purchase Price (Details) - USD ($)</t>
        </is>
      </c>
      <c r="B1" s="2" t="inlineStr">
        <is>
          <t>Oct. 18, 2021</t>
        </is>
      </c>
      <c r="C1" s="2" t="inlineStr">
        <is>
          <t>Sep. 30, 2020</t>
        </is>
      </c>
    </row>
    <row r="2">
      <c r="A2" s="4" t="inlineStr">
        <is>
          <t>R.A.Y. Enterprise Michmoret Ltd.</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ash paid</t>
        </is>
      </c>
      <c r="B4" s="6" t="n">
        <v>638000</v>
      </c>
      <c r="C4" s="4" t="inlineStr">
        <is>
          <t xml:space="preserve"> </t>
        </is>
      </c>
    </row>
    <row r="5">
      <c r="A5" s="4" t="inlineStr">
        <is>
          <t>Deferred consideration</t>
        </is>
      </c>
      <c r="B5" s="5" t="n">
        <v>1058000</v>
      </c>
      <c r="C5" s="4" t="inlineStr">
        <is>
          <t xml:space="preserve"> </t>
        </is>
      </c>
    </row>
    <row r="6">
      <c r="A6" s="4" t="inlineStr">
        <is>
          <t>Contingent consideration</t>
        </is>
      </c>
      <c r="B6" s="5" t="n">
        <v>833000</v>
      </c>
      <c r="C6" s="4" t="inlineStr">
        <is>
          <t xml:space="preserve"> </t>
        </is>
      </c>
    </row>
    <row r="7">
      <c r="A7" s="4" t="inlineStr">
        <is>
          <t>Purchase Price</t>
        </is>
      </c>
      <c r="B7" s="6" t="n">
        <v>2529000</v>
      </c>
      <c r="C7" s="4" t="inlineStr">
        <is>
          <t xml:space="preserve"> </t>
        </is>
      </c>
    </row>
    <row r="8">
      <c r="A8" s="4" t="inlineStr">
        <is>
          <t>Remote Year Inc.</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Cash paid</t>
        </is>
      </c>
      <c r="B10" s="4" t="inlineStr">
        <is>
          <t xml:space="preserve"> </t>
        </is>
      </c>
      <c r="C10" s="6" t="n">
        <v>0</v>
      </c>
    </row>
    <row r="11">
      <c r="A11" s="4" t="inlineStr">
        <is>
          <t>Purchase Price</t>
        </is>
      </c>
      <c r="B11" s="4" t="inlineStr">
        <is>
          <t xml:space="preserve"> </t>
        </is>
      </c>
      <c r="C11" s="6" t="n">
        <v>131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urchase price allocation (Details) - R.A.Y. Enterprise Michmoret Ltd. $ in Thousands</t>
        </is>
      </c>
      <c r="B1" s="2" t="inlineStr">
        <is>
          <t>Oct. 18, 2021 USD ($)</t>
        </is>
      </c>
    </row>
    <row r="2">
      <c r="A2" s="3" t="inlineStr">
        <is>
          <t>Disclosure of detailed information about business combination [line items]</t>
        </is>
      </c>
      <c r="B2" s="4" t="inlineStr">
        <is>
          <t xml:space="preserve"> </t>
        </is>
      </c>
    </row>
    <row r="3">
      <c r="A3" s="4" t="inlineStr">
        <is>
          <t>Net book value of assets acquired</t>
        </is>
      </c>
      <c r="B3" s="6" t="n">
        <v>877</v>
      </c>
    </row>
    <row r="4">
      <c r="A4" s="4" t="inlineStr">
        <is>
          <t>Right of Use Asset Uplift</t>
        </is>
      </c>
      <c r="B4" s="5" t="n">
        <v>1610</v>
      </c>
    </row>
    <row r="5">
      <c r="A5" s="4" t="inlineStr">
        <is>
          <t>Deferred Tax Liability</t>
        </is>
      </c>
      <c r="B5" s="5" t="n">
        <v>-373</v>
      </c>
    </row>
    <row r="6">
      <c r="A6" s="4" t="inlineStr">
        <is>
          <t>Non-controlling Interest</t>
        </is>
      </c>
      <c r="B6" s="5" t="n">
        <v>-203</v>
      </c>
    </row>
    <row r="7">
      <c r="A7" s="4" t="inlineStr">
        <is>
          <t>Purchase Price</t>
        </is>
      </c>
      <c r="B7" s="5" t="n">
        <v>2529</v>
      </c>
    </row>
    <row r="8">
      <c r="A8" s="4" t="inlineStr">
        <is>
          <t>Cash acquired</t>
        </is>
      </c>
      <c r="B8" s="5" t="n">
        <v>950</v>
      </c>
    </row>
    <row r="9">
      <c r="A9" s="4" t="inlineStr">
        <is>
          <t>Cash paid</t>
        </is>
      </c>
      <c r="B9" s="5" t="n">
        <v>-638</v>
      </c>
    </row>
    <row r="10">
      <c r="A10" s="4" t="inlineStr">
        <is>
          <t>Net cash acquired with the subsidiary</t>
        </is>
      </c>
      <c r="B10" s="5" t="n">
        <v>312</v>
      </c>
    </row>
    <row r="11">
      <c r="A11" s="4" t="inlineStr">
        <is>
          <t>Goodwill</t>
        </is>
      </c>
      <c r="B11" s="4" t="inlineStr">
        <is>
          <t xml:space="preserve"> </t>
        </is>
      </c>
    </row>
    <row r="12">
      <c r="A12" s="3" t="inlineStr">
        <is>
          <t>Disclosure of detailed information about business combination [line items]</t>
        </is>
      </c>
      <c r="B12" s="4" t="inlineStr">
        <is>
          <t xml:space="preserve"> </t>
        </is>
      </c>
    </row>
    <row r="13">
      <c r="A13" s="4" t="inlineStr">
        <is>
          <t>Goodwill</t>
        </is>
      </c>
      <c r="B13" s="6" t="n">
        <v>6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2</t>
        </is>
      </c>
      <c r="C2" s="2" t="inlineStr">
        <is>
          <t>Dec. 31, 2021</t>
        </is>
      </c>
      <c r="D2" s="2" t="inlineStr">
        <is>
          <t>Dec. 31, 2020</t>
        </is>
      </c>
    </row>
    <row r="3">
      <c r="A3" s="3" t="inlineStr">
        <is>
          <t>Inventories [Abstract]</t>
        </is>
      </c>
      <c r="B3" s="4" t="inlineStr">
        <is>
          <t xml:space="preserve"> </t>
        </is>
      </c>
      <c r="C3" s="4" t="inlineStr">
        <is>
          <t xml:space="preserve"> </t>
        </is>
      </c>
      <c r="D3" s="4" t="inlineStr">
        <is>
          <t xml:space="preserve"> </t>
        </is>
      </c>
    </row>
    <row r="4">
      <c r="A4" s="4" t="inlineStr">
        <is>
          <t>Cost of sales</t>
        </is>
      </c>
      <c r="B4" s="6" t="n">
        <v>17396</v>
      </c>
      <c r="C4" s="6" t="n">
        <v>9934</v>
      </c>
      <c r="D4" s="6" t="n">
        <v>346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Accounts Receivable</t>
        </is>
      </c>
      <c r="B3" s="6" t="n">
        <v>10563</v>
      </c>
      <c r="C3" s="6" t="n">
        <v>10853</v>
      </c>
    </row>
    <row r="4">
      <c r="A4" s="4" t="inlineStr">
        <is>
          <t>Notes Receivable</t>
        </is>
      </c>
      <c r="B4" s="5" t="n">
        <v>1651</v>
      </c>
      <c r="C4" s="5" t="n">
        <v>1599</v>
      </c>
    </row>
    <row r="5">
      <c r="A5" s="4" t="inlineStr">
        <is>
          <t>Trade and other receivables</t>
        </is>
      </c>
      <c r="B5" s="5" t="n">
        <v>12214</v>
      </c>
      <c r="C5" s="5" t="n">
        <v>12452</v>
      </c>
    </row>
    <row r="6">
      <c r="A6" s="4" t="inlineStr">
        <is>
          <t>Current</t>
        </is>
      </c>
      <c r="B6" s="5" t="n">
        <v>10543</v>
      </c>
      <c r="C6" s="5" t="n">
        <v>10527</v>
      </c>
    </row>
    <row r="7">
      <c r="A7" s="4" t="inlineStr">
        <is>
          <t>Non-current</t>
        </is>
      </c>
      <c r="B7" s="6" t="n">
        <v>1671</v>
      </c>
      <c r="C7" s="6" t="n">
        <v>19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CURRENT ASSETS AND ASSETS CLASSIFIED AS HELD FOR SALE (Details) - USD ($) $ in Thousands</t>
        </is>
      </c>
      <c r="B1" s="2" t="inlineStr">
        <is>
          <t>1 Months Ended</t>
        </is>
      </c>
      <c r="C1" s="2" t="inlineStr">
        <is>
          <t>12 Months Ended</t>
        </is>
      </c>
    </row>
    <row r="2">
      <c r="B2" s="2" t="inlineStr">
        <is>
          <t>Feb. 28, 2022</t>
        </is>
      </c>
      <c r="C2" s="2" t="inlineStr">
        <is>
          <t>Dec. 31, 2022</t>
        </is>
      </c>
      <c r="D2" s="2" t="inlineStr">
        <is>
          <t>Dec. 31, 2021</t>
        </is>
      </c>
    </row>
    <row r="3">
      <c r="A3" s="3" t="inlineStr">
        <is>
          <t>OTHER CURRENT ASSETS AND ASSETS CLASSIFIED AS HELD FOR SALE [Abstract]</t>
        </is>
      </c>
      <c r="B3" s="4" t="inlineStr">
        <is>
          <t xml:space="preserve"> </t>
        </is>
      </c>
      <c r="C3" s="4" t="inlineStr">
        <is>
          <t xml:space="preserve"> </t>
        </is>
      </c>
      <c r="D3" s="4" t="inlineStr">
        <is>
          <t xml:space="preserve"> </t>
        </is>
      </c>
    </row>
    <row r="4">
      <c r="A4" s="4" t="inlineStr">
        <is>
          <t>Advances to suppliers &amp; others</t>
        </is>
      </c>
      <c r="B4" s="4" t="inlineStr">
        <is>
          <t xml:space="preserve"> </t>
        </is>
      </c>
      <c r="C4" s="6" t="n">
        <v>211</v>
      </c>
      <c r="D4" s="6" t="n">
        <v>19</v>
      </c>
    </row>
    <row r="5">
      <c r="A5" s="4" t="inlineStr">
        <is>
          <t>Derivative Financial Assets</t>
        </is>
      </c>
      <c r="B5" s="4" t="inlineStr">
        <is>
          <t xml:space="preserve"> </t>
        </is>
      </c>
      <c r="C5" s="5" t="n">
        <v>1374</v>
      </c>
      <c r="D5" s="5" t="n">
        <v>0</v>
      </c>
    </row>
    <row r="6">
      <c r="A6" s="4" t="inlineStr">
        <is>
          <t>Non-income taxes</t>
        </is>
      </c>
      <c r="B6" s="4" t="inlineStr">
        <is>
          <t xml:space="preserve"> </t>
        </is>
      </c>
      <c r="C6" s="5" t="n">
        <v>10235</v>
      </c>
      <c r="D6" s="5" t="n">
        <v>7927</v>
      </c>
    </row>
    <row r="7">
      <c r="A7" s="4" t="inlineStr">
        <is>
          <t>Prepaid expenses</t>
        </is>
      </c>
      <c r="B7" s="4" t="inlineStr">
        <is>
          <t xml:space="preserve"> </t>
        </is>
      </c>
      <c r="C7" s="5" t="n">
        <v>4862</v>
      </c>
      <c r="D7" s="5" t="n">
        <v>2173</v>
      </c>
    </row>
    <row r="8">
      <c r="A8" s="4" t="inlineStr">
        <is>
          <t>Other current assets</t>
        </is>
      </c>
      <c r="B8" s="4" t="inlineStr">
        <is>
          <t xml:space="preserve"> </t>
        </is>
      </c>
      <c r="C8" s="5" t="n">
        <v>16681</v>
      </c>
      <c r="D8" s="5" t="n">
        <v>10119</v>
      </c>
    </row>
    <row r="9">
      <c r="A9" s="4" t="inlineStr">
        <is>
          <t>Buildings, leasehold improvements and hotel assets</t>
        </is>
      </c>
      <c r="B9" s="4" t="inlineStr">
        <is>
          <t xml:space="preserve"> </t>
        </is>
      </c>
      <c r="C9" s="5" t="n">
        <v>3000</v>
      </c>
      <c r="D9" s="5" t="n">
        <v>3000</v>
      </c>
    </row>
    <row r="10">
      <c r="A10" s="4" t="inlineStr">
        <is>
          <t>Assets under construction</t>
        </is>
      </c>
      <c r="B10" s="4" t="inlineStr">
        <is>
          <t xml:space="preserve"> </t>
        </is>
      </c>
      <c r="C10" s="5" t="n">
        <v>1409</v>
      </c>
      <c r="D10" s="5" t="n">
        <v>1409</v>
      </c>
    </row>
    <row r="11">
      <c r="A11" s="4" t="inlineStr">
        <is>
          <t>Impairment adjustment</t>
        </is>
      </c>
      <c r="B11" s="4" t="inlineStr">
        <is>
          <t xml:space="preserve"> </t>
        </is>
      </c>
      <c r="C11" s="5" t="n">
        <v>-1909</v>
      </c>
      <c r="D11" s="5" t="n">
        <v>-1909</v>
      </c>
    </row>
    <row r="12">
      <c r="A12" s="4" t="inlineStr">
        <is>
          <t>Non-current assets held for sale</t>
        </is>
      </c>
      <c r="B12" s="4" t="inlineStr">
        <is>
          <t xml:space="preserve"> </t>
        </is>
      </c>
      <c r="C12" s="5" t="n">
        <v>2500</v>
      </c>
      <c r="D12" s="6" t="n">
        <v>2500</v>
      </c>
    </row>
    <row r="13">
      <c r="A13" s="4" t="inlineStr">
        <is>
          <t>Selling price of property, land, and building</t>
        </is>
      </c>
      <c r="B13" s="6" t="n">
        <v>3000</v>
      </c>
      <c r="C13" s="4" t="inlineStr">
        <is>
          <t xml:space="preserve"> </t>
        </is>
      </c>
      <c r="D13" s="4" t="inlineStr">
        <is>
          <t xml:space="preserve"> </t>
        </is>
      </c>
    </row>
    <row r="14">
      <c r="A14" s="4" t="inlineStr">
        <is>
          <t>Selling costs</t>
        </is>
      </c>
      <c r="B14" s="6" t="n">
        <v>500</v>
      </c>
      <c r="C14" s="4" t="inlineStr">
        <is>
          <t xml:space="preserve"> </t>
        </is>
      </c>
      <c r="D14" s="4" t="inlineStr">
        <is>
          <t xml:space="preserve"> </t>
        </is>
      </c>
    </row>
    <row r="15">
      <c r="A15" s="4" t="inlineStr">
        <is>
          <t>Impairment and write-off of non-current assets</t>
        </is>
      </c>
      <c r="B15" s="4" t="inlineStr">
        <is>
          <t xml:space="preserve"> </t>
        </is>
      </c>
      <c r="C15" s="6" t="n">
        <v>1909</v>
      </c>
      <c r="D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NON-CURRENT FINANCIAL ASSETS (Details) - USD ($) $ in Thousands</t>
        </is>
      </c>
      <c r="B1" s="2" t="inlineStr">
        <is>
          <t>12 Months Ended</t>
        </is>
      </c>
    </row>
    <row r="2">
      <c r="B2" s="2" t="inlineStr">
        <is>
          <t>Dec. 31, 2020</t>
        </is>
      </c>
      <c r="C2" s="2" t="inlineStr">
        <is>
          <t>Dec. 31, 2022</t>
        </is>
      </c>
      <c r="D2" s="2" t="inlineStr">
        <is>
          <t>Dec. 31, 2021</t>
        </is>
      </c>
      <c r="E2" s="2" t="inlineStr">
        <is>
          <t>Dec. 31, 2019</t>
        </is>
      </c>
    </row>
    <row r="3">
      <c r="A3" s="3" t="inlineStr">
        <is>
          <t>Disclosure of Non-Current Assets [Line Items]</t>
        </is>
      </c>
      <c r="B3" s="4" t="inlineStr">
        <is>
          <t xml:space="preserve"> </t>
        </is>
      </c>
      <c r="C3" s="4" t="inlineStr">
        <is>
          <t xml:space="preserve"> </t>
        </is>
      </c>
      <c r="D3" s="4" t="inlineStr">
        <is>
          <t xml:space="preserve"> </t>
        </is>
      </c>
      <c r="E3" s="4" t="inlineStr">
        <is>
          <t xml:space="preserve"> </t>
        </is>
      </c>
    </row>
    <row r="4">
      <c r="A4" s="4" t="inlineStr">
        <is>
          <t>Impairment</t>
        </is>
      </c>
      <c r="B4" s="6" t="n">
        <v>201</v>
      </c>
      <c r="C4" s="4" t="inlineStr">
        <is>
          <t xml:space="preserve"> </t>
        </is>
      </c>
      <c r="D4" s="4" t="inlineStr">
        <is>
          <t xml:space="preserve"> </t>
        </is>
      </c>
      <c r="E4" s="4" t="inlineStr">
        <is>
          <t xml:space="preserve"> </t>
        </is>
      </c>
    </row>
    <row r="5">
      <c r="A5" s="4" t="inlineStr">
        <is>
          <t>Third Party Investors</t>
        </is>
      </c>
      <c r="B5" s="4" t="inlineStr">
        <is>
          <t xml:space="preserve"> </t>
        </is>
      </c>
      <c r="C5" s="4" t="inlineStr">
        <is>
          <t xml:space="preserve"> </t>
        </is>
      </c>
      <c r="D5" s="4" t="inlineStr">
        <is>
          <t xml:space="preserve"> </t>
        </is>
      </c>
      <c r="E5" s="4" t="inlineStr">
        <is>
          <t xml:space="preserve"> </t>
        </is>
      </c>
    </row>
    <row r="6">
      <c r="A6" s="3" t="inlineStr">
        <is>
          <t>Disclosure of Non-Current Assets [Line Items]</t>
        </is>
      </c>
      <c r="B6" s="4" t="inlineStr">
        <is>
          <t xml:space="preserve"> </t>
        </is>
      </c>
      <c r="C6" s="4" t="inlineStr">
        <is>
          <t xml:space="preserve"> </t>
        </is>
      </c>
      <c r="D6" s="4" t="inlineStr">
        <is>
          <t xml:space="preserve"> </t>
        </is>
      </c>
      <c r="E6" s="4" t="inlineStr">
        <is>
          <t xml:space="preserve"> </t>
        </is>
      </c>
    </row>
    <row r="7">
      <c r="A7" s="4" t="inlineStr">
        <is>
          <t>Write Down Of Liability To Other Investors</t>
        </is>
      </c>
      <c r="B7" s="5" t="n">
        <v>866</v>
      </c>
      <c r="C7" s="4" t="inlineStr">
        <is>
          <t xml:space="preserve"> </t>
        </is>
      </c>
      <c r="D7" s="4" t="inlineStr">
        <is>
          <t xml:space="preserve"> </t>
        </is>
      </c>
      <c r="E7" s="4" t="inlineStr">
        <is>
          <t xml:space="preserve"> </t>
        </is>
      </c>
    </row>
    <row r="8">
      <c r="A8" s="4" t="inlineStr">
        <is>
          <t>Pirate Studios Limited</t>
        </is>
      </c>
      <c r="B8" s="4" t="inlineStr">
        <is>
          <t xml:space="preserve"> </t>
        </is>
      </c>
      <c r="C8" s="4" t="inlineStr">
        <is>
          <t xml:space="preserve"> </t>
        </is>
      </c>
      <c r="D8" s="4" t="inlineStr">
        <is>
          <t xml:space="preserve"> </t>
        </is>
      </c>
      <c r="E8" s="4" t="inlineStr">
        <is>
          <t xml:space="preserve"> </t>
        </is>
      </c>
    </row>
    <row r="9">
      <c r="A9" s="3" t="inlineStr">
        <is>
          <t>Disclosure of Non-Current Assets [Line Items]</t>
        </is>
      </c>
      <c r="B9" s="4" t="inlineStr">
        <is>
          <t xml:space="preserve"> </t>
        </is>
      </c>
      <c r="C9" s="4" t="inlineStr">
        <is>
          <t xml:space="preserve"> </t>
        </is>
      </c>
      <c r="D9" s="4" t="inlineStr">
        <is>
          <t xml:space="preserve"> </t>
        </is>
      </c>
      <c r="E9" s="4" t="inlineStr">
        <is>
          <t xml:space="preserve"> </t>
        </is>
      </c>
    </row>
    <row r="10">
      <c r="A10" s="4" t="inlineStr">
        <is>
          <t>Investments</t>
        </is>
      </c>
      <c r="B10" s="4" t="inlineStr">
        <is>
          <t xml:space="preserve"> </t>
        </is>
      </c>
      <c r="C10" s="4" t="inlineStr">
        <is>
          <t xml:space="preserve"> </t>
        </is>
      </c>
      <c r="D10" s="4" t="inlineStr">
        <is>
          <t xml:space="preserve"> </t>
        </is>
      </c>
      <c r="E10" s="6" t="n">
        <v>4284</v>
      </c>
    </row>
    <row r="11">
      <c r="A11" s="4" t="inlineStr">
        <is>
          <t>Liabilities related to Pirate Studios (Note 18)</t>
        </is>
      </c>
      <c r="B11" s="4" t="inlineStr">
        <is>
          <t xml:space="preserve"> </t>
        </is>
      </c>
      <c r="C11" s="6" t="n">
        <v>2777</v>
      </c>
      <c r="D11" s="6" t="n">
        <v>2777</v>
      </c>
      <c r="E11" s="4" t="inlineStr">
        <is>
          <t xml:space="preserve"> </t>
        </is>
      </c>
    </row>
    <row r="12">
      <c r="A12" s="4" t="inlineStr">
        <is>
          <t>Impairment</t>
        </is>
      </c>
      <c r="B12" s="6" t="n">
        <v>1067</v>
      </c>
      <c r="C12" s="4" t="inlineStr">
        <is>
          <t xml:space="preserve"> </t>
        </is>
      </c>
      <c r="D12" s="4" t="inlineStr">
        <is>
          <t xml:space="preserve"> </t>
        </is>
      </c>
      <c r="E12" s="4" t="inlineStr">
        <is>
          <t xml:space="preserve"> </t>
        </is>
      </c>
    </row>
    <row r="13">
      <c r="A13" s="4" t="inlineStr">
        <is>
          <t>Pirate Studios Limited | Third Party Investors</t>
        </is>
      </c>
      <c r="B13" s="4" t="inlineStr">
        <is>
          <t xml:space="preserve"> </t>
        </is>
      </c>
      <c r="C13" s="4" t="inlineStr">
        <is>
          <t xml:space="preserve"> </t>
        </is>
      </c>
      <c r="D13" s="4" t="inlineStr">
        <is>
          <t xml:space="preserve"> </t>
        </is>
      </c>
      <c r="E13" s="4" t="inlineStr">
        <is>
          <t xml:space="preserve"> </t>
        </is>
      </c>
    </row>
    <row r="14">
      <c r="A14" s="3" t="inlineStr">
        <is>
          <t>Disclosure of Non-Current Assets [Line Items]</t>
        </is>
      </c>
      <c r="B14" s="4" t="inlineStr">
        <is>
          <t xml:space="preserve"> </t>
        </is>
      </c>
      <c r="C14" s="4" t="inlineStr">
        <is>
          <t xml:space="preserve"> </t>
        </is>
      </c>
      <c r="D14" s="4" t="inlineStr">
        <is>
          <t xml:space="preserve"> </t>
        </is>
      </c>
      <c r="E14" s="4" t="inlineStr">
        <is>
          <t xml:space="preserve"> </t>
        </is>
      </c>
    </row>
    <row r="15">
      <c r="A15" s="4" t="inlineStr">
        <is>
          <t>Percent of investment funded</t>
        </is>
      </c>
      <c r="B15" s="11" t="n">
        <v>0.7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URRENT TRADE AND OTHER PAYABLES (Details) - USD ($) $ in Thousands</t>
        </is>
      </c>
      <c r="B1" s="2" t="inlineStr">
        <is>
          <t>Dec. 31, 2022</t>
        </is>
      </c>
      <c r="C1" s="2" t="inlineStr">
        <is>
          <t>Dec. 31, 2021</t>
        </is>
      </c>
    </row>
    <row r="2">
      <c r="A2" s="3" t="inlineStr">
        <is>
          <t>Disclosure Of Trade And Other Payables [Line Items]</t>
        </is>
      </c>
      <c r="B2" s="4" t="inlineStr">
        <is>
          <t xml:space="preserve"> </t>
        </is>
      </c>
      <c r="C2" s="4" t="inlineStr">
        <is>
          <t xml:space="preserve"> </t>
        </is>
      </c>
    </row>
    <row r="3">
      <c r="A3" s="4" t="inlineStr">
        <is>
          <t>Trade payables</t>
        </is>
      </c>
      <c r="B3" s="6" t="n">
        <v>22118</v>
      </c>
      <c r="C3" s="6" t="n">
        <v>11496</v>
      </c>
    </row>
    <row r="4">
      <c r="A4" s="4" t="inlineStr">
        <is>
          <t>Customer advances</t>
        </is>
      </c>
      <c r="B4" s="5" t="n">
        <v>3980</v>
      </c>
      <c r="C4" s="5" t="n">
        <v>1641</v>
      </c>
    </row>
    <row r="5">
      <c r="A5" s="4" t="inlineStr">
        <is>
          <t>Accrued expenses and other liabilities</t>
        </is>
      </c>
      <c r="B5" s="5" t="n">
        <v>18566</v>
      </c>
      <c r="C5" s="5" t="n">
        <v>14303</v>
      </c>
    </row>
    <row r="6">
      <c r="A6" s="4" t="inlineStr">
        <is>
          <t>Provision for tax uncertainties</t>
        </is>
      </c>
      <c r="B6" s="5" t="n">
        <v>14311</v>
      </c>
      <c r="C6" s="5" t="n">
        <v>9590</v>
      </c>
    </row>
    <row r="7">
      <c r="A7" s="4" t="inlineStr">
        <is>
          <t>Phantom share liability (Note 28)</t>
        </is>
      </c>
      <c r="B7" s="5" t="n">
        <v>6963</v>
      </c>
      <c r="C7" s="5" t="n">
        <v>3434</v>
      </c>
    </row>
    <row r="8">
      <c r="A8" s="4" t="inlineStr">
        <is>
          <t>Loyalty program redemption</t>
        </is>
      </c>
      <c r="B8" s="5" t="n">
        <v>1035</v>
      </c>
      <c r="C8" s="5" t="n">
        <v>903</v>
      </c>
    </row>
    <row r="9">
      <c r="A9" s="4" t="inlineStr">
        <is>
          <t>Deferred and contingent consideration (Note 14)</t>
        </is>
      </c>
      <c r="B9" s="5" t="n">
        <v>1696</v>
      </c>
      <c r="C9" s="5" t="n">
        <v>1891</v>
      </c>
    </row>
    <row r="10">
      <c r="A10" s="4" t="inlineStr">
        <is>
          <t>Employee-related liabilities</t>
        </is>
      </c>
      <c r="B10" s="5" t="n">
        <v>1728</v>
      </c>
      <c r="C10" s="5" t="n">
        <v>410</v>
      </c>
    </row>
    <row r="11">
      <c r="A11" s="4" t="inlineStr">
        <is>
          <t>Income and non-income taxes payable</t>
        </is>
      </c>
      <c r="B11" s="5" t="n">
        <v>6347</v>
      </c>
      <c r="C11" s="5" t="n">
        <v>3621</v>
      </c>
    </row>
    <row r="12">
      <c r="A12" s="4" t="inlineStr">
        <is>
          <t>Trade payables and other liabilities</t>
        </is>
      </c>
      <c r="B12" s="5" t="n">
        <v>81526</v>
      </c>
      <c r="C12" s="5" t="n">
        <v>50066</v>
      </c>
    </row>
    <row r="13">
      <c r="A13" s="4" t="inlineStr">
        <is>
          <t>Pirate Studios Limited</t>
        </is>
      </c>
      <c r="B13" s="4" t="inlineStr">
        <is>
          <t xml:space="preserve"> </t>
        </is>
      </c>
      <c r="C13" s="4" t="inlineStr">
        <is>
          <t xml:space="preserve"> </t>
        </is>
      </c>
    </row>
    <row r="14">
      <c r="A14" s="3" t="inlineStr">
        <is>
          <t>Disclosure Of Trade And Other Payables [Line Items]</t>
        </is>
      </c>
      <c r="B14" s="4" t="inlineStr">
        <is>
          <t xml:space="preserve"> </t>
        </is>
      </c>
      <c r="C14" s="4" t="inlineStr">
        <is>
          <t xml:space="preserve"> </t>
        </is>
      </c>
    </row>
    <row r="15">
      <c r="A15" s="4" t="inlineStr">
        <is>
          <t>Liabilities related to Pirate Studios (Note 18)</t>
        </is>
      </c>
      <c r="B15" s="5" t="n">
        <v>2777</v>
      </c>
      <c r="C15" s="5" t="n">
        <v>2777</v>
      </c>
    </row>
    <row r="16">
      <c r="A16" s="4" t="inlineStr">
        <is>
          <t>Mantra by Selina Ltd.</t>
        </is>
      </c>
      <c r="B16" s="4" t="inlineStr">
        <is>
          <t xml:space="preserve"> </t>
        </is>
      </c>
      <c r="C16" s="4" t="inlineStr">
        <is>
          <t xml:space="preserve"> </t>
        </is>
      </c>
    </row>
    <row r="17">
      <c r="A17" s="3" t="inlineStr">
        <is>
          <t>Disclosure Of Trade And Other Payables [Line Items]</t>
        </is>
      </c>
      <c r="B17" s="4" t="inlineStr">
        <is>
          <t xml:space="preserve"> </t>
        </is>
      </c>
      <c r="C17" s="4" t="inlineStr">
        <is>
          <t xml:space="preserve"> </t>
        </is>
      </c>
    </row>
    <row r="18">
      <c r="A18" s="4" t="inlineStr">
        <is>
          <t>Liabilities related to Pirate Studios (Note 18)</t>
        </is>
      </c>
      <c r="B18" s="6" t="n">
        <v>2005</v>
      </c>
      <c r="C1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MENDMENTS AND IFRIC INTERPRETATIONS</t>
        </is>
      </c>
      <c r="B1" s="2" t="inlineStr">
        <is>
          <t>12 Months Ended</t>
        </is>
      </c>
    </row>
    <row r="2">
      <c r="B2" s="2" t="inlineStr">
        <is>
          <t>Dec. 31, 2022</t>
        </is>
      </c>
    </row>
    <row r="3">
      <c r="A3" s="3" t="inlineStr">
        <is>
          <t>Expected Impact Of Initial Application Of New Standards Or Interpretations [Abstract]</t>
        </is>
      </c>
      <c r="B3" s="4" t="inlineStr">
        <is>
          <t xml:space="preserve"> </t>
        </is>
      </c>
    </row>
    <row r="4">
      <c r="A4" s="4" t="inlineStr">
        <is>
          <t>NEW STANDARDS, AMENDMENTS AND IFRIC INTERPRETATIONS</t>
        </is>
      </c>
      <c r="B4" s="4" t="inlineStr">
        <is>
          <t>NEW STANDARDS, AMENDMENTS AND IFRIC INTERPRETATIONS a. New standards and amendments – applicable January 1, 2022 The following standards and interpretations apply for the first time in these financial statements for the financial reporting periods commencing on or after January 1, 2022: Amendment to IAS 16, "Property, Plant and Equipment" In May 2020, the IASB issued an amendment to IAS 16, "Property, Plant and Equipment" ("the Amendment"). The Amendment prohibits a company from deducting from the cost of property, plant and equipment ("PP&amp;E") consideration received from the sales of items produced while the company is preparing the asset for its intended use. Instead, the company should recognize such consideration and related costs in profit or loss. The Amendment is effective for annual reporting periods beginning on or after January 1, 2022, with earlier application permitted. The Amendment is to be applied retrospectively, but only to items of PP&amp;E made available for use on or after the beginning of the earliest period presented in the financial statements in which the company first applies the Amendment. The company should recognize the cumulative effect of initially applying the Amendment as an adjustment to the opening balance of retained earnings at the beginning of the earliest period presented. The Group has applied the requirements of Amendment to IAS 16, "Property, Plant and Equipment". There was no material impact on the Group’s reported financial performance or position. Amendments to IFRS 3 “Business Combinations” In May 2020, the IASB issued Amendments to IFRS 3 Business Combinations – Reference to the Conceptual Framework which are intended to replace a reference to the Framework for the Preparation and Presentation of Financial Statements with a reference to the Conceptual Framework for Financial Reporting, that was issued in March 2018, without significantly changing its requirements. The IASB adde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According to the exception, liabilities and contingent liabilities within the scope of IAS 37 or IFRIC 21 will be recognized on the acquisition date according to the criteria in IAS 37 or IFRIC 21 and not according to the Conceptual Framework. The Amendments also clarify that contingent assets do not qualify for recognition at the acquisition date. The Amendments are effective for annual reporting periods beginning on or after January 1, 2022 and apply prospectively. The Group has applied the requirements of Amendment to IFRS 3 “Business Combinations”. There was no material impact on the Group’s reported financial performance or position. Amendment to IAS 37, "Provisions, Contingent Liabilities and Contingent Assets" In May 2020, the IASB issued an amendment to IAS 37, regarding which costs a company should include when assessing whether a contract is onerous ("the Amendment"). According to the Amendment, costs of fulfilling a contract include both the incremental costs (for example, raw materials and direct labour) and an allocation of other costs that relate directly to fulfilling a contract (for example, depreciation of an item of property, plant and equipment used in fulfilling the contract). The Amendment is effective for annual periods beginning on or after January 1, 2022 and applies to contracts for which all obligations in respect thereof have not yet been fulfilled as of January 1, 2022. Early application is permitted. The Group has applied the requirements of Amendment to IAS 37, "Provisions, Contingent Liabilities and Contingent Assets". There was no material impact on the Group’s reported financial performance or position. Annual improvements to IFRSs 2019-2021 In May 2020, the IASB issued certain amendments in the context of the Annual Improvements to IFRSs 2019-2021 Cycle (IFRS 9, IFRS 16, IFRS 1 and IAS 41). The main amendment is to IFRS 9, "Financial Instruments" ("the Amendment"). The Amendment clarifies which fees a company should include in the "10% test" described in paragraph B3.3.6 of IFRS 9 when assessing whether the terms of a debt instrument that has been modified or exchanged are substantially different from the terms of the original debt instrument. The Amendment is effective for annual periods beginning on or after January 1, 2022. Early application was permitted. The Amendment is to be applied to debt instruments that are modified or exchanged commencing from the year in which the Amendment is first applied. The Amendment did not have a material impact on our consolidated financial statements. b. Forthcoming requirements In 2021 and 2022, new and revised standards and interpretations have been endorsed but are not yet effective. These comprise: IFRS 17 Insurance Contracts (effective date January 1, 2023 -deferred from January 1, 2021-) IFRS 17 was issued in May 2017 as replacement for IFRS 4 Insurance Contracts. The Group believes that the application of the IFRS 17 new rules will not affect our financial statements and key performance indicators as the standard mainly addresses entities that issue insurance contracts or investment contracts with discretionary participation features. Amendments to IFRS 10 and IAS 28 regarding sale or transfer of assets between an investor and its associate or joint venture In September 2014, the IASB issued amendments to IFRS 10 and IAS 28 ("the Amendments") regarding the accounting treatment of the sale or transfer of assets (an asset, a group of assets or a subsidiary) between an investor and its associate or joint venture. According to the Amendments, when the investor loses control of a subsidiary or a group of assets that are not a business in a transaction with its associate or joint venture, the gain will be partially eliminated such that the gain to be recognized is the gain from the sale to the other investors in the associate or joint venture. According to the Amendments, if the remaining rights held by the investor represent a financial asset as defined in IFRS 9, the gain will be recognized in full. If the transaction with an associate or joint venture involves loss of control of a subsidiary or a group of assets that are a business, the gain will be recognized in full. The Amendments are effective for annual periods beginning on or after January 1, 2023 and must be applied retrospectively. A mandatory effective date has not yet been determined by the IASB but early adoption is permitted. The Company does not expect the application of the Amendment to have a material impact on its consolidated financial statements. Amendment to IAS 1, "Presentation of Financial Statements" In January 2020, the IASB issued an amendment to IAS 1, "Presentation of Financial Statements" ("the Amendment") regarding the criteria for determining the classification of liabilities as current or non-current. The Amendment includes the following clarifications: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 is effective for annual periods beginning on or after January 1, 2023 and must be applied retrospectively. The Company is evaluating the possible impact of the Amendment on its current loan agreements. Amendments to IAS 1 and IFRS Practice Statement 2 The IASB amended IAS 1 to require entities to disclose their material rather than their significant accounting policies. The amendments define what is ‘material accounting policy information’ and explain how to identify when accounting policy information is material. They further clarify that immaterial accounting policy information does not need to be disclosed. If it is disclosed, it should not obscure material accounting information. To support this amendment, the IASB also amended IFRS Practice Statement 2 Making Materiality Judgements to provide guidance on how to apply the concept of materiality to accounting policy disclosures. The Amendment is effective for annual periods beginning on or after January 1, 2023. The Group will revisit the disclosures provided in Note 2 upon application of this Amendment. Amendments to IAS 8 “Accounting Policies, Changes in Accounting Estimates and Errors” regarding to the Definition of Accounting Estimates The amendment to IAS 8 Accounting Policies, Changes in Accounting Estimates and Errors clarifies how compan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he current period. The Amendment is effective for annual periods beginning on or after January 1, 2023. There is no anticipated material impact from these amendments on the Group’s reported financial performance or position. Amendments to IAS 12 “Income Taxes” regarding to Deferred Tax related to Assets and Liabilities arising from a Single Transaction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The amendment should be applied to transactions that occur on or after the beginning of the earliest comparative period presented. In addition, entities should recognise deferred tax assets (to the extent that it is probable that they can be utilized) and deferred tax liabilities at the beginning of the earliest comparative period for all deductible and taxable temporary differences associated with: - right-of-use assets and lease liabilities, and - decommissioning, restoration and similar liabilities, and the corresponding amounts recognized as part of the cost of the related assets. The cumulative effect of recognizing these adjustments is recognized in retained earnings, or another component of equity, as appropriate. The Amendment is effective for annual periods beginning on or after January 1, 2023. The Company is evaluating the possible impact of the Amendment on its current loan agreements. There are no other amendments to accounting standards, or IFRIC interpretations that are effective for the year ended December 31, 2022 that might have a material impact on the Group. There are no other amendments to accounting standards, or IFRIC interpretations that are not yet effective that are expected to have a material impact on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PAYABLE - Loans Payable (Details) - USD ($) $ in Thousands</t>
        </is>
      </c>
      <c r="B1" s="2" t="inlineStr">
        <is>
          <t>Dec. 31, 2022</t>
        </is>
      </c>
      <c r="C1" s="2" t="inlineStr">
        <is>
          <t>Dec. 31, 2021</t>
        </is>
      </c>
    </row>
    <row r="2">
      <c r="A2" s="3" t="inlineStr">
        <is>
          <t>Disclosure Of Loans Payable [Line Items]</t>
        </is>
      </c>
      <c r="B2" s="4" t="inlineStr">
        <is>
          <t xml:space="preserve"> </t>
        </is>
      </c>
      <c r="C2" s="4" t="inlineStr">
        <is>
          <t xml:space="preserve"> </t>
        </is>
      </c>
    </row>
    <row r="3">
      <c r="A3" s="4" t="inlineStr">
        <is>
          <t>Total current interest-bearing loans and borrowings</t>
        </is>
      </c>
      <c r="B3" s="6" t="n">
        <v>45600</v>
      </c>
      <c r="C3" s="4" t="inlineStr">
        <is>
          <t xml:space="preserve"> </t>
        </is>
      </c>
    </row>
    <row r="4">
      <c r="A4" s="4" t="inlineStr">
        <is>
          <t>Current Borrowings, Excluding Convertible Notes</t>
        </is>
      </c>
      <c r="B4" s="5" t="n">
        <v>37678</v>
      </c>
      <c r="C4" s="6" t="n">
        <v>19458</v>
      </c>
    </row>
    <row r="5">
      <c r="A5" s="4" t="inlineStr">
        <is>
          <t>Total non-current interest-bearing loans and borrowings</t>
        </is>
      </c>
      <c r="B5" s="5" t="n">
        <v>97996</v>
      </c>
      <c r="C5" s="5" t="n">
        <v>129714</v>
      </c>
    </row>
    <row r="6">
      <c r="A6" s="4" t="inlineStr">
        <is>
          <t>Borrowings, Excluding Convertible Notes</t>
        </is>
      </c>
      <c r="B6" s="5" t="n">
        <v>135674</v>
      </c>
      <c r="C6" s="5" t="n">
        <v>149172</v>
      </c>
    </row>
    <row r="7">
      <c r="A7" s="4" t="inlineStr">
        <is>
          <t>US dollars</t>
        </is>
      </c>
      <c r="B7" s="4" t="inlineStr">
        <is>
          <t xml:space="preserve"> </t>
        </is>
      </c>
      <c r="C7" s="4" t="inlineStr">
        <is>
          <t xml:space="preserve"> </t>
        </is>
      </c>
    </row>
    <row r="8">
      <c r="A8" s="3" t="inlineStr">
        <is>
          <t>Disclosure Of Loans Payable [Line Items]</t>
        </is>
      </c>
      <c r="B8" s="4" t="inlineStr">
        <is>
          <t xml:space="preserve"> </t>
        </is>
      </c>
      <c r="C8" s="4" t="inlineStr">
        <is>
          <t xml:space="preserve"> </t>
        </is>
      </c>
    </row>
    <row r="9">
      <c r="A9" s="4" t="inlineStr">
        <is>
          <t>Borrowings, Excluding Convertible Notes</t>
        </is>
      </c>
      <c r="B9" s="5" t="n">
        <v>69717</v>
      </c>
      <c r="C9" s="5" t="n">
        <v>90761</v>
      </c>
    </row>
    <row r="10">
      <c r="A10" s="4" t="inlineStr">
        <is>
          <t>Sterling</t>
        </is>
      </c>
      <c r="B10" s="4" t="inlineStr">
        <is>
          <t xml:space="preserve"> </t>
        </is>
      </c>
      <c r="C10" s="4" t="inlineStr">
        <is>
          <t xml:space="preserve"> </t>
        </is>
      </c>
    </row>
    <row r="11">
      <c r="A11" s="3" t="inlineStr">
        <is>
          <t>Disclosure Of Loans Payable [Line Items]</t>
        </is>
      </c>
      <c r="B11" s="4" t="inlineStr">
        <is>
          <t xml:space="preserve"> </t>
        </is>
      </c>
      <c r="C11" s="4" t="inlineStr">
        <is>
          <t xml:space="preserve"> </t>
        </is>
      </c>
    </row>
    <row r="12">
      <c r="A12" s="4" t="inlineStr">
        <is>
          <t>Borrowings, Excluding Convertible Notes</t>
        </is>
      </c>
      <c r="B12" s="5" t="n">
        <v>12681</v>
      </c>
      <c r="C12" s="5" t="n">
        <v>12191</v>
      </c>
    </row>
    <row r="13">
      <c r="A13" s="4" t="inlineStr">
        <is>
          <t>Colombian Peso</t>
        </is>
      </c>
      <c r="B13" s="4" t="inlineStr">
        <is>
          <t xml:space="preserve"> </t>
        </is>
      </c>
      <c r="C13" s="4" t="inlineStr">
        <is>
          <t xml:space="preserve"> </t>
        </is>
      </c>
    </row>
    <row r="14">
      <c r="A14" s="3" t="inlineStr">
        <is>
          <t>Disclosure Of Loans Payable [Line Items]</t>
        </is>
      </c>
      <c r="B14" s="4" t="inlineStr">
        <is>
          <t xml:space="preserve"> </t>
        </is>
      </c>
      <c r="C14" s="4" t="inlineStr">
        <is>
          <t xml:space="preserve"> </t>
        </is>
      </c>
    </row>
    <row r="15">
      <c r="A15" s="4" t="inlineStr">
        <is>
          <t>Borrowings, Excluding Convertible Notes</t>
        </is>
      </c>
      <c r="B15" s="5" t="n">
        <v>9</v>
      </c>
      <c r="C15" s="5" t="n">
        <v>55</v>
      </c>
    </row>
    <row r="16">
      <c r="A16" s="4" t="inlineStr">
        <is>
          <t>Brazilian Real</t>
        </is>
      </c>
      <c r="B16" s="4" t="inlineStr">
        <is>
          <t xml:space="preserve"> </t>
        </is>
      </c>
      <c r="C16" s="4" t="inlineStr">
        <is>
          <t xml:space="preserve"> </t>
        </is>
      </c>
    </row>
    <row r="17">
      <c r="A17" s="3" t="inlineStr">
        <is>
          <t>Disclosure Of Loans Payable [Line Items]</t>
        </is>
      </c>
      <c r="B17" s="4" t="inlineStr">
        <is>
          <t xml:space="preserve"> </t>
        </is>
      </c>
      <c r="C17" s="4" t="inlineStr">
        <is>
          <t xml:space="preserve"> </t>
        </is>
      </c>
    </row>
    <row r="18">
      <c r="A18" s="4" t="inlineStr">
        <is>
          <t>Borrowings, Excluding Convertible Notes</t>
        </is>
      </c>
      <c r="B18" s="5" t="n">
        <v>18802</v>
      </c>
      <c r="C18" s="5" t="n">
        <v>17043</v>
      </c>
    </row>
    <row r="19">
      <c r="A19" s="4" t="inlineStr">
        <is>
          <t>Israeli Shekels</t>
        </is>
      </c>
      <c r="B19" s="4" t="inlineStr">
        <is>
          <t xml:space="preserve"> </t>
        </is>
      </c>
      <c r="C19" s="4" t="inlineStr">
        <is>
          <t xml:space="preserve"> </t>
        </is>
      </c>
    </row>
    <row r="20">
      <c r="A20" s="3" t="inlineStr">
        <is>
          <t>Disclosure Of Loans Payable [Line Items]</t>
        </is>
      </c>
      <c r="B20" s="4" t="inlineStr">
        <is>
          <t xml:space="preserve"> </t>
        </is>
      </c>
      <c r="C20" s="4" t="inlineStr">
        <is>
          <t xml:space="preserve"> </t>
        </is>
      </c>
    </row>
    <row r="21">
      <c r="A21" s="4" t="inlineStr">
        <is>
          <t>Borrowings, Excluding Convertible Notes</t>
        </is>
      </c>
      <c r="B21" s="5" t="n">
        <v>25542</v>
      </c>
      <c r="C21" s="5" t="n">
        <v>8484</v>
      </c>
    </row>
    <row r="22">
      <c r="A22" s="4" t="inlineStr">
        <is>
          <t>Peruvian Sol</t>
        </is>
      </c>
      <c r="B22" s="4" t="inlineStr">
        <is>
          <t xml:space="preserve"> </t>
        </is>
      </c>
      <c r="C22" s="4" t="inlineStr">
        <is>
          <t xml:space="preserve"> </t>
        </is>
      </c>
    </row>
    <row r="23">
      <c r="A23" s="3" t="inlineStr">
        <is>
          <t>Disclosure Of Loans Payable [Line Items]</t>
        </is>
      </c>
      <c r="B23" s="4" t="inlineStr">
        <is>
          <t xml:space="preserve"> </t>
        </is>
      </c>
      <c r="C23" s="4" t="inlineStr">
        <is>
          <t xml:space="preserve"> </t>
        </is>
      </c>
    </row>
    <row r="24">
      <c r="A24" s="4" t="inlineStr">
        <is>
          <t>Borrowings, Excluding Convertible Notes</t>
        </is>
      </c>
      <c r="B24" s="5" t="n">
        <v>1888</v>
      </c>
      <c r="C24" s="5" t="n">
        <v>2169</v>
      </c>
    </row>
    <row r="25">
      <c r="A25" s="4" t="inlineStr">
        <is>
          <t>Australian Dollar</t>
        </is>
      </c>
      <c r="B25" s="4" t="inlineStr">
        <is>
          <t xml:space="preserve"> </t>
        </is>
      </c>
      <c r="C25" s="4" t="inlineStr">
        <is>
          <t xml:space="preserve"> </t>
        </is>
      </c>
    </row>
    <row r="26">
      <c r="A26" s="3" t="inlineStr">
        <is>
          <t>Disclosure Of Loans Payable [Line Items]</t>
        </is>
      </c>
      <c r="B26" s="4" t="inlineStr">
        <is>
          <t xml:space="preserve"> </t>
        </is>
      </c>
      <c r="C26" s="4" t="inlineStr">
        <is>
          <t xml:space="preserve"> </t>
        </is>
      </c>
    </row>
    <row r="27">
      <c r="A27" s="4" t="inlineStr">
        <is>
          <t>Borrowings, Excluding Convertible Notes</t>
        </is>
      </c>
      <c r="B27" s="5" t="n">
        <v>3689</v>
      </c>
      <c r="C27" s="5" t="n">
        <v>2671</v>
      </c>
    </row>
    <row r="28">
      <c r="A28" s="4" t="inlineStr">
        <is>
          <t>Euro</t>
        </is>
      </c>
      <c r="B28" s="4" t="inlineStr">
        <is>
          <t xml:space="preserve"> </t>
        </is>
      </c>
      <c r="C28" s="4" t="inlineStr">
        <is>
          <t xml:space="preserve"> </t>
        </is>
      </c>
    </row>
    <row r="29">
      <c r="A29" s="3" t="inlineStr">
        <is>
          <t>Disclosure Of Loans Payable [Line Items]</t>
        </is>
      </c>
      <c r="B29" s="4" t="inlineStr">
        <is>
          <t xml:space="preserve"> </t>
        </is>
      </c>
      <c r="C29" s="4" t="inlineStr">
        <is>
          <t xml:space="preserve"> </t>
        </is>
      </c>
    </row>
    <row r="30">
      <c r="A30" s="4" t="inlineStr">
        <is>
          <t>Borrowings, Excluding Convertible Notes</t>
        </is>
      </c>
      <c r="B30" s="5" t="n">
        <v>3346</v>
      </c>
      <c r="C30" s="5" t="n">
        <v>15798</v>
      </c>
    </row>
    <row r="31">
      <c r="A31" s="4" t="inlineStr">
        <is>
          <t>Real Estate Partner loans</t>
        </is>
      </c>
      <c r="B31" s="4" t="inlineStr">
        <is>
          <t xml:space="preserve"> </t>
        </is>
      </c>
      <c r="C31" s="4" t="inlineStr">
        <is>
          <t xml:space="preserve"> </t>
        </is>
      </c>
    </row>
    <row r="32">
      <c r="A32" s="3" t="inlineStr">
        <is>
          <t>Disclosure Of Loans Payable [Line Items]</t>
        </is>
      </c>
      <c r="B32" s="4" t="inlineStr">
        <is>
          <t xml:space="preserve"> </t>
        </is>
      </c>
      <c r="C32" s="4" t="inlineStr">
        <is>
          <t xml:space="preserve"> </t>
        </is>
      </c>
    </row>
    <row r="33">
      <c r="A33" s="4" t="inlineStr">
        <is>
          <t>Current Borrowings, Excluding Convertible Notes</t>
        </is>
      </c>
      <c r="B33" s="6" t="n">
        <v>28839</v>
      </c>
      <c r="C33" s="5" t="n">
        <v>15467</v>
      </c>
    </row>
    <row r="34">
      <c r="A34" s="4" t="inlineStr">
        <is>
          <t>Real Estate Partner loans | Bottom of range</t>
        </is>
      </c>
      <c r="B34" s="4" t="inlineStr">
        <is>
          <t xml:space="preserve"> </t>
        </is>
      </c>
      <c r="C34" s="4" t="inlineStr">
        <is>
          <t xml:space="preserve"> </t>
        </is>
      </c>
    </row>
    <row r="35">
      <c r="A35" s="3" t="inlineStr">
        <is>
          <t>Disclosure Of Loans Payable [Line Items]</t>
        </is>
      </c>
      <c r="B35" s="4" t="inlineStr">
        <is>
          <t xml:space="preserve"> </t>
        </is>
      </c>
      <c r="C35" s="4" t="inlineStr">
        <is>
          <t xml:space="preserve"> </t>
        </is>
      </c>
    </row>
    <row r="36">
      <c r="A36" s="4" t="inlineStr">
        <is>
          <t>Interest rate</t>
        </is>
      </c>
      <c r="B36" s="11" t="n">
        <v>0.02</v>
      </c>
      <c r="C36" s="4" t="inlineStr">
        <is>
          <t xml:space="preserve"> </t>
        </is>
      </c>
    </row>
    <row r="37">
      <c r="A37" s="4" t="inlineStr">
        <is>
          <t>Real Estate Partner loans | Top of range</t>
        </is>
      </c>
      <c r="B37" s="4" t="inlineStr">
        <is>
          <t xml:space="preserve"> </t>
        </is>
      </c>
      <c r="C37" s="4" t="inlineStr">
        <is>
          <t xml:space="preserve"> </t>
        </is>
      </c>
    </row>
    <row r="38">
      <c r="A38" s="3" t="inlineStr">
        <is>
          <t>Disclosure Of Loans Payable [Line Items]</t>
        </is>
      </c>
      <c r="B38" s="4" t="inlineStr">
        <is>
          <t xml:space="preserve"> </t>
        </is>
      </c>
      <c r="C38" s="4" t="inlineStr">
        <is>
          <t xml:space="preserve"> </t>
        </is>
      </c>
    </row>
    <row r="39">
      <c r="A39" s="4" t="inlineStr">
        <is>
          <t>Interest rate</t>
        </is>
      </c>
      <c r="B39" s="11" t="n">
        <v>0.15</v>
      </c>
      <c r="C39" s="4" t="inlineStr">
        <is>
          <t xml:space="preserve"> </t>
        </is>
      </c>
    </row>
    <row r="40">
      <c r="A40" s="4" t="inlineStr">
        <is>
          <t>Bank and government loans</t>
        </is>
      </c>
      <c r="B40" s="4" t="inlineStr">
        <is>
          <t xml:space="preserve"> </t>
        </is>
      </c>
      <c r="C40" s="4" t="inlineStr">
        <is>
          <t xml:space="preserve"> </t>
        </is>
      </c>
    </row>
    <row r="41">
      <c r="A41" s="3" t="inlineStr">
        <is>
          <t>Disclosure Of Loans Payable [Line Items]</t>
        </is>
      </c>
      <c r="B41" s="4" t="inlineStr">
        <is>
          <t xml:space="preserve"> </t>
        </is>
      </c>
      <c r="C41" s="4" t="inlineStr">
        <is>
          <t xml:space="preserve"> </t>
        </is>
      </c>
    </row>
    <row r="42">
      <c r="A42" s="4" t="inlineStr">
        <is>
          <t>Current Borrowings, Excluding Convertible Notes</t>
        </is>
      </c>
      <c r="B42" s="6" t="n">
        <v>6952</v>
      </c>
      <c r="C42" s="5" t="n">
        <v>1986</v>
      </c>
    </row>
    <row r="43">
      <c r="A43" s="4" t="inlineStr">
        <is>
          <t>Total non-current interest-bearing loans and borrowings</t>
        </is>
      </c>
      <c r="B43" s="6" t="n">
        <v>37730</v>
      </c>
      <c r="C43" s="5" t="n">
        <v>21080</v>
      </c>
    </row>
    <row r="44">
      <c r="A44" s="4" t="inlineStr">
        <is>
          <t>Bank and government loans | Bottom of range</t>
        </is>
      </c>
      <c r="B44" s="4" t="inlineStr">
        <is>
          <t xml:space="preserve"> </t>
        </is>
      </c>
      <c r="C44" s="4" t="inlineStr">
        <is>
          <t xml:space="preserve"> </t>
        </is>
      </c>
    </row>
    <row r="45">
      <c r="A45" s="3" t="inlineStr">
        <is>
          <t>Disclosure Of Loans Payable [Line Items]</t>
        </is>
      </c>
      <c r="B45" s="4" t="inlineStr">
        <is>
          <t xml:space="preserve"> </t>
        </is>
      </c>
      <c r="C45" s="4" t="inlineStr">
        <is>
          <t xml:space="preserve"> </t>
        </is>
      </c>
    </row>
    <row r="46">
      <c r="A46" s="4" t="inlineStr">
        <is>
          <t>Interest rate</t>
        </is>
      </c>
      <c r="B46" s="11" t="n">
        <v>0.01</v>
      </c>
      <c r="C46" s="4" t="inlineStr">
        <is>
          <t xml:space="preserve"> </t>
        </is>
      </c>
    </row>
    <row r="47">
      <c r="A47" s="4" t="inlineStr">
        <is>
          <t>Bank and government loans | Top of range</t>
        </is>
      </c>
      <c r="B47" s="4" t="inlineStr">
        <is>
          <t xml:space="preserve"> </t>
        </is>
      </c>
      <c r="C47" s="4" t="inlineStr">
        <is>
          <t xml:space="preserve"> </t>
        </is>
      </c>
    </row>
    <row r="48">
      <c r="A48" s="3" t="inlineStr">
        <is>
          <t>Disclosure Of Loans Payable [Line Items]</t>
        </is>
      </c>
      <c r="B48" s="4" t="inlineStr">
        <is>
          <t xml:space="preserve"> </t>
        </is>
      </c>
      <c r="C48" s="4" t="inlineStr">
        <is>
          <t xml:space="preserve"> </t>
        </is>
      </c>
    </row>
    <row r="49">
      <c r="A49" s="4" t="inlineStr">
        <is>
          <t>Interest rate</t>
        </is>
      </c>
      <c r="B49" s="11" t="n">
        <v>0.12</v>
      </c>
      <c r="C49" s="4" t="inlineStr">
        <is>
          <t xml:space="preserve"> </t>
        </is>
      </c>
    </row>
    <row r="50">
      <c r="A50" s="4" t="inlineStr">
        <is>
          <t>Other debt</t>
        </is>
      </c>
      <c r="B50" s="4" t="inlineStr">
        <is>
          <t xml:space="preserve"> </t>
        </is>
      </c>
      <c r="C50" s="4" t="inlineStr">
        <is>
          <t xml:space="preserve"> </t>
        </is>
      </c>
    </row>
    <row r="51">
      <c r="A51" s="3" t="inlineStr">
        <is>
          <t>Disclosure Of Loans Payable [Line Items]</t>
        </is>
      </c>
      <c r="B51" s="4" t="inlineStr">
        <is>
          <t xml:space="preserve"> </t>
        </is>
      </c>
      <c r="C51" s="4" t="inlineStr">
        <is>
          <t xml:space="preserve"> </t>
        </is>
      </c>
    </row>
    <row r="52">
      <c r="A52" s="4" t="inlineStr">
        <is>
          <t>Current Borrowings, Excluding Convertible Notes</t>
        </is>
      </c>
      <c r="B52" s="6" t="n">
        <v>1887</v>
      </c>
      <c r="C52" s="5" t="n">
        <v>2005</v>
      </c>
    </row>
    <row r="53">
      <c r="A53" s="4" t="inlineStr">
        <is>
          <t>Total non-current interest-bearing loans and borrowings</t>
        </is>
      </c>
      <c r="B53" s="6" t="n">
        <v>327</v>
      </c>
      <c r="C53" s="5" t="n">
        <v>14006</v>
      </c>
    </row>
    <row r="54">
      <c r="A54" s="4" t="inlineStr">
        <is>
          <t>Other debt | Bottom of range</t>
        </is>
      </c>
      <c r="B54" s="4" t="inlineStr">
        <is>
          <t xml:space="preserve"> </t>
        </is>
      </c>
      <c r="C54" s="4" t="inlineStr">
        <is>
          <t xml:space="preserve"> </t>
        </is>
      </c>
    </row>
    <row r="55">
      <c r="A55" s="3" t="inlineStr">
        <is>
          <t>Disclosure Of Loans Payable [Line Items]</t>
        </is>
      </c>
      <c r="B55" s="4" t="inlineStr">
        <is>
          <t xml:space="preserve"> </t>
        </is>
      </c>
      <c r="C55" s="4" t="inlineStr">
        <is>
          <t xml:space="preserve"> </t>
        </is>
      </c>
    </row>
    <row r="56">
      <c r="A56" s="4" t="inlineStr">
        <is>
          <t>Interest rate</t>
        </is>
      </c>
      <c r="B56" s="11" t="n">
        <v>0.05</v>
      </c>
      <c r="C56" s="4" t="inlineStr">
        <is>
          <t xml:space="preserve"> </t>
        </is>
      </c>
    </row>
    <row r="57">
      <c r="A57" s="4" t="inlineStr">
        <is>
          <t>Other debt | Top of range</t>
        </is>
      </c>
      <c r="B57" s="4" t="inlineStr">
        <is>
          <t xml:space="preserve"> </t>
        </is>
      </c>
      <c r="C57" s="4" t="inlineStr">
        <is>
          <t xml:space="preserve"> </t>
        </is>
      </c>
    </row>
    <row r="58">
      <c r="A58" s="3" t="inlineStr">
        <is>
          <t>Disclosure Of Loans Payable [Line Items]</t>
        </is>
      </c>
      <c r="B58" s="4" t="inlineStr">
        <is>
          <t xml:space="preserve"> </t>
        </is>
      </c>
      <c r="C58" s="4" t="inlineStr">
        <is>
          <t xml:space="preserve"> </t>
        </is>
      </c>
    </row>
    <row r="59">
      <c r="A59" s="4" t="inlineStr">
        <is>
          <t>Interest rate</t>
        </is>
      </c>
      <c r="B59" s="11" t="n">
        <v>0.1</v>
      </c>
      <c r="C59" s="4" t="inlineStr">
        <is>
          <t xml:space="preserve"> </t>
        </is>
      </c>
    </row>
    <row r="60">
      <c r="A60" s="4" t="inlineStr">
        <is>
          <t>Term Loan Agreement</t>
        </is>
      </c>
      <c r="B60" s="4" t="inlineStr">
        <is>
          <t xml:space="preserve"> </t>
        </is>
      </c>
      <c r="C60" s="4" t="inlineStr">
        <is>
          <t xml:space="preserve"> </t>
        </is>
      </c>
    </row>
    <row r="61">
      <c r="A61" s="3" t="inlineStr">
        <is>
          <t>Disclosure Of Loans Payable [Line Items]</t>
        </is>
      </c>
      <c r="B61" s="4" t="inlineStr">
        <is>
          <t xml:space="preserve"> </t>
        </is>
      </c>
      <c r="C61" s="4" t="inlineStr">
        <is>
          <t xml:space="preserve"> </t>
        </is>
      </c>
    </row>
    <row r="62">
      <c r="A62" s="4" t="inlineStr">
        <is>
          <t>Interest rate</t>
        </is>
      </c>
      <c r="B62" s="11" t="n">
        <v>0.18</v>
      </c>
      <c r="C62" s="4" t="inlineStr">
        <is>
          <t xml:space="preserve"> </t>
        </is>
      </c>
    </row>
    <row r="63">
      <c r="A63" s="4" t="inlineStr">
        <is>
          <t>Total non-current interest-bearing loans and borrowings</t>
        </is>
      </c>
      <c r="B63" s="6" t="n">
        <v>0</v>
      </c>
      <c r="C63" s="5" t="n">
        <v>34276</v>
      </c>
    </row>
    <row r="64">
      <c r="A64" s="4" t="inlineStr">
        <is>
          <t>Real Estate Partner loans</t>
        </is>
      </c>
      <c r="B64" s="4" t="inlineStr">
        <is>
          <t xml:space="preserve"> </t>
        </is>
      </c>
      <c r="C64" s="4" t="inlineStr">
        <is>
          <t xml:space="preserve"> </t>
        </is>
      </c>
    </row>
    <row r="65">
      <c r="A65" s="3" t="inlineStr">
        <is>
          <t>Disclosure Of Loans Payable [Line Items]</t>
        </is>
      </c>
      <c r="B65" s="4" t="inlineStr">
        <is>
          <t xml:space="preserve"> </t>
        </is>
      </c>
      <c r="C65" s="4" t="inlineStr">
        <is>
          <t xml:space="preserve"> </t>
        </is>
      </c>
    </row>
    <row r="66">
      <c r="A66" s="4" t="inlineStr">
        <is>
          <t>Total non-current interest-bearing loans and borrowings</t>
        </is>
      </c>
      <c r="B66" s="6" t="n">
        <v>59939</v>
      </c>
      <c r="C66" s="6" t="n">
        <v>60352</v>
      </c>
    </row>
    <row r="67">
      <c r="A67" s="4" t="inlineStr">
        <is>
          <t>Real Estate Partner loans | Bottom of range</t>
        </is>
      </c>
      <c r="B67" s="4" t="inlineStr">
        <is>
          <t xml:space="preserve"> </t>
        </is>
      </c>
      <c r="C67" s="4" t="inlineStr">
        <is>
          <t xml:space="preserve"> </t>
        </is>
      </c>
    </row>
    <row r="68">
      <c r="A68" s="3" t="inlineStr">
        <is>
          <t>Disclosure Of Loans Payable [Line Items]</t>
        </is>
      </c>
      <c r="B68" s="4" t="inlineStr">
        <is>
          <t xml:space="preserve"> </t>
        </is>
      </c>
      <c r="C68" s="4" t="inlineStr">
        <is>
          <t xml:space="preserve"> </t>
        </is>
      </c>
    </row>
    <row r="69">
      <c r="A69" s="4" t="inlineStr">
        <is>
          <t>Interest rate</t>
        </is>
      </c>
      <c r="B69" s="11" t="n">
        <v>0.02</v>
      </c>
      <c r="C69" s="4" t="inlineStr">
        <is>
          <t xml:space="preserve"> </t>
        </is>
      </c>
    </row>
    <row r="70">
      <c r="A70" s="4" t="inlineStr">
        <is>
          <t>Real Estate Partner loans | Top of range</t>
        </is>
      </c>
      <c r="B70" s="4" t="inlineStr">
        <is>
          <t xml:space="preserve"> </t>
        </is>
      </c>
      <c r="C70" s="4" t="inlineStr">
        <is>
          <t xml:space="preserve"> </t>
        </is>
      </c>
    </row>
    <row r="71">
      <c r="A71" s="3" t="inlineStr">
        <is>
          <t>Disclosure Of Loans Payable [Line Items]</t>
        </is>
      </c>
      <c r="B71" s="4" t="inlineStr">
        <is>
          <t xml:space="preserve"> </t>
        </is>
      </c>
      <c r="C71" s="4" t="inlineStr">
        <is>
          <t xml:space="preserve"> </t>
        </is>
      </c>
    </row>
    <row r="72">
      <c r="A72" s="4" t="inlineStr">
        <is>
          <t>Interest rate</t>
        </is>
      </c>
      <c r="B72" s="11" t="n">
        <v>0.15</v>
      </c>
      <c r="C7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ANS PAYABLE - Interest Expense Related To Loans Payable (Details) - USD ($) $ in Thousands</t>
        </is>
      </c>
      <c r="B1" s="2" t="inlineStr">
        <is>
          <t>3 Months Ended</t>
        </is>
      </c>
      <c r="C1" s="2" t="inlineStr">
        <is>
          <t>6 Months Ended</t>
        </is>
      </c>
      <c r="D1" s="2" t="inlineStr">
        <is>
          <t>12 Months Ended</t>
        </is>
      </c>
    </row>
    <row r="2">
      <c r="B2" s="2" t="inlineStr">
        <is>
          <t>Jun. 30, 2022</t>
        </is>
      </c>
      <c r="C2" s="2" t="inlineStr">
        <is>
          <t>Dec. 31, 2022</t>
        </is>
      </c>
      <c r="D2" s="2" t="inlineStr">
        <is>
          <t>Dec. 31, 2022</t>
        </is>
      </c>
      <c r="E2" s="2" t="inlineStr">
        <is>
          <t>Dec. 31, 2021</t>
        </is>
      </c>
      <c r="F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borrowings</t>
        </is>
      </c>
      <c r="B4" s="4" t="inlineStr">
        <is>
          <t xml:space="preserve"> </t>
        </is>
      </c>
      <c r="C4" s="4" t="inlineStr">
        <is>
          <t xml:space="preserve"> </t>
        </is>
      </c>
      <c r="D4" s="6" t="n">
        <v>71701</v>
      </c>
      <c r="E4" s="6" t="n">
        <v>40723</v>
      </c>
      <c r="F4" s="6" t="n">
        <v>18869</v>
      </c>
    </row>
    <row r="5">
      <c r="A5" s="4" t="inlineStr">
        <is>
          <t>Term Loa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on borrowings</t>
        </is>
      </c>
      <c r="B7" s="4" t="inlineStr">
        <is>
          <t xml:space="preserve"> </t>
        </is>
      </c>
      <c r="C7" s="4" t="inlineStr">
        <is>
          <t xml:space="preserve"> </t>
        </is>
      </c>
      <c r="D7" s="5" t="n">
        <v>6758</v>
      </c>
      <c r="E7" s="5" t="n">
        <v>3360</v>
      </c>
      <c r="F7" s="5" t="n">
        <v>4614</v>
      </c>
    </row>
    <row r="8">
      <c r="A8" s="4" t="inlineStr">
        <is>
          <t>Real Estate Partner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 on borrowings</t>
        </is>
      </c>
      <c r="B10" s="4" t="inlineStr">
        <is>
          <t xml:space="preserve"> </t>
        </is>
      </c>
      <c r="C10" s="4" t="inlineStr">
        <is>
          <t xml:space="preserve"> </t>
        </is>
      </c>
      <c r="D10" s="5" t="n">
        <v>13391</v>
      </c>
      <c r="E10" s="5" t="n">
        <v>11444</v>
      </c>
      <c r="F10" s="5" t="n">
        <v>5384</v>
      </c>
    </row>
    <row r="11">
      <c r="A11" s="4" t="inlineStr">
        <is>
          <t>Bank and government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 on borrowings</t>
        </is>
      </c>
      <c r="B13" s="4" t="inlineStr">
        <is>
          <t xml:space="preserve"> </t>
        </is>
      </c>
      <c r="C13" s="4" t="inlineStr">
        <is>
          <t xml:space="preserve"> </t>
        </is>
      </c>
      <c r="D13" s="5" t="n">
        <v>5630</v>
      </c>
      <c r="E13" s="5" t="n">
        <v>666</v>
      </c>
      <c r="F13" s="5" t="n">
        <v>186</v>
      </c>
    </row>
    <row r="14">
      <c r="A14" s="4" t="inlineStr">
        <is>
          <t>Bridge Loan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 on borrowings</t>
        </is>
      </c>
      <c r="B16" s="4" t="inlineStr">
        <is>
          <t xml:space="preserve"> </t>
        </is>
      </c>
      <c r="C16" s="4" t="inlineStr">
        <is>
          <t xml:space="preserve"> </t>
        </is>
      </c>
      <c r="D16" s="5" t="n">
        <v>8413</v>
      </c>
      <c r="E16" s="5" t="n">
        <v>0</v>
      </c>
      <c r="F16" s="5" t="n">
        <v>0</v>
      </c>
    </row>
    <row r="17">
      <c r="A17" s="4" t="inlineStr">
        <is>
          <t>Term Loan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 on borrowings</t>
        </is>
      </c>
      <c r="B19" s="6" t="n">
        <v>100</v>
      </c>
      <c r="C19" s="6" t="n">
        <v>1000</v>
      </c>
      <c r="D19" s="5" t="n">
        <v>1120</v>
      </c>
      <c r="E19" s="5" t="n">
        <v>0</v>
      </c>
      <c r="F19" s="5" t="n">
        <v>0</v>
      </c>
    </row>
    <row r="20">
      <c r="A20" s="4" t="inlineStr">
        <is>
          <t>Other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 on borrowings</t>
        </is>
      </c>
      <c r="B22" s="4" t="inlineStr">
        <is>
          <t xml:space="preserve"> </t>
        </is>
      </c>
      <c r="C22" s="4" t="inlineStr">
        <is>
          <t xml:space="preserve"> </t>
        </is>
      </c>
      <c r="D22" s="5" t="n">
        <v>534</v>
      </c>
      <c r="E22" s="5" t="n">
        <v>92</v>
      </c>
      <c r="F22" s="5" t="n">
        <v>216</v>
      </c>
    </row>
    <row r="23">
      <c r="A23" s="4" t="inlineStr">
        <is>
          <t>CLN 202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expense on borrowings</t>
        </is>
      </c>
      <c r="B25" s="4" t="inlineStr">
        <is>
          <t xml:space="preserve"> </t>
        </is>
      </c>
      <c r="C25" s="4" t="inlineStr">
        <is>
          <t xml:space="preserve"> </t>
        </is>
      </c>
      <c r="D25" s="6" t="n">
        <v>35855</v>
      </c>
      <c r="E25" s="6" t="n">
        <v>25161</v>
      </c>
      <c r="F25" s="6" t="n">
        <v>8469</v>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C14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 width="13" customWidth="1" min="20" max="20"/>
    <col width="22" customWidth="1" min="21" max="21"/>
    <col width="22" customWidth="1" min="22" max="22"/>
    <col width="22" customWidth="1" min="23" max="23"/>
    <col width="22" customWidth="1" min="24" max="24"/>
    <col width="21" customWidth="1" min="25" max="25"/>
    <col width="22" customWidth="1" min="26" max="26"/>
    <col width="14" customWidth="1" min="27" max="27"/>
    <col width="22" customWidth="1" min="28" max="28"/>
    <col width="14" customWidth="1" min="29" max="29"/>
  </cols>
  <sheetData>
    <row r="1">
      <c r="A1" s="1" t="inlineStr">
        <is>
          <t>LOANS PAYABLE - Additional Information (Details)</t>
        </is>
      </c>
      <c r="C1" s="2" t="inlineStr">
        <is>
          <t>1 Months Ended</t>
        </is>
      </c>
      <c r="H1" s="2" t="inlineStr">
        <is>
          <t>3 Months Ended</t>
        </is>
      </c>
      <c r="I1" s="2" t="inlineStr">
        <is>
          <t>6 Months Ended</t>
        </is>
      </c>
      <c r="J1" s="2" t="inlineStr">
        <is>
          <t>11 Months Ended</t>
        </is>
      </c>
      <c r="K1" s="2" t="inlineStr">
        <is>
          <t>12 Months Ended</t>
        </is>
      </c>
    </row>
    <row r="2">
      <c r="B2" s="2" t="inlineStr">
        <is>
          <t>Dec. 02, 2021 USD ($)</t>
        </is>
      </c>
      <c r="C2" s="2" t="inlineStr">
        <is>
          <t>Oct. 31, 2022 USD ($)</t>
        </is>
      </c>
      <c r="D2" s="2" t="inlineStr">
        <is>
          <t>May 31, 2022 USD ($)</t>
        </is>
      </c>
      <c r="E2" s="2" t="inlineStr">
        <is>
          <t>Apr. 30, 2022 USD ($)</t>
        </is>
      </c>
      <c r="F2" s="2" t="inlineStr">
        <is>
          <t>Feb. 28, 2022 USD ($)</t>
        </is>
      </c>
      <c r="G2" s="2" t="inlineStr">
        <is>
          <t>Nov. 30, 2021 USD ($)</t>
        </is>
      </c>
      <c r="H2" s="2" t="inlineStr">
        <is>
          <t>Jun. 30, 2022 USD ($)</t>
        </is>
      </c>
      <c r="I2" s="2" t="inlineStr">
        <is>
          <t>Dec. 31, 2022 USD ($)</t>
        </is>
      </c>
      <c r="J2" s="2" t="inlineStr">
        <is>
          <t>Oct. 31, 2022 USD ($)</t>
        </is>
      </c>
      <c r="K2" s="2" t="inlineStr">
        <is>
          <t>Dec. 31, 2022 USD ($)</t>
        </is>
      </c>
      <c r="L2" s="2" t="inlineStr">
        <is>
          <t>Dec. 31, 2021 USD ($)</t>
        </is>
      </c>
      <c r="M2" s="2" t="inlineStr">
        <is>
          <t>Dec. 31, 2020 USD ($)</t>
        </is>
      </c>
      <c r="N2" s="2" t="inlineStr">
        <is>
          <t>Oct. 28, 2022 USD ($)</t>
        </is>
      </c>
      <c r="O2" s="2" t="inlineStr">
        <is>
          <t>Oct. 27, 2022 USD ($)</t>
        </is>
      </c>
      <c r="P2" s="2" t="inlineStr">
        <is>
          <t>Oct. 26, 2022 USD ($)</t>
        </is>
      </c>
      <c r="Q2" s="2" t="inlineStr">
        <is>
          <t>Apr. 14, 2022 USD ($)</t>
        </is>
      </c>
      <c r="R2" s="2" t="inlineStr">
        <is>
          <t>Mar. 31, 2022 USD ($)</t>
        </is>
      </c>
      <c r="S2" s="2" t="inlineStr">
        <is>
          <t>Jul. 31, 2021</t>
        </is>
      </c>
      <c r="T2" s="2" t="inlineStr">
        <is>
          <t>May 01, 2021</t>
        </is>
      </c>
      <c r="U2" s="2" t="inlineStr">
        <is>
          <t>Mar. 31, 2021 USD ($)</t>
        </is>
      </c>
      <c r="V2" s="2" t="inlineStr">
        <is>
          <t>Feb. 28, 2021 USD ($)</t>
        </is>
      </c>
      <c r="W2" s="2" t="inlineStr">
        <is>
          <t>Nov. 30, 2020 USD ($)</t>
        </is>
      </c>
      <c r="X2" s="2" t="inlineStr">
        <is>
          <t>Nov. 20, 2020 USD ($)</t>
        </is>
      </c>
      <c r="Y2" s="2" t="inlineStr">
        <is>
          <t>May 31, 2020 USD ($)</t>
        </is>
      </c>
      <c r="Z2" s="2" t="inlineStr">
        <is>
          <t>Apr. 30, 2020 USD ($)</t>
        </is>
      </c>
      <c r="AA2" s="2" t="inlineStr">
        <is>
          <t>Mar. 31, 2020</t>
        </is>
      </c>
      <c r="AB2" s="2" t="inlineStr">
        <is>
          <t>Dec. 31, 2019 USD ($)</t>
        </is>
      </c>
      <c r="AC2" s="2" t="inlineStr">
        <is>
          <t>Jan. 31, 2018</t>
        </is>
      </c>
    </row>
    <row r="3">
      <c r="A3" s="3" t="inlineStr">
        <is>
          <t>Disclosure Of 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Total interest-bearing loans and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2800000</v>
      </c>
      <c r="J4" s="4" t="inlineStr">
        <is>
          <t xml:space="preserve"> </t>
        </is>
      </c>
      <c r="K4" s="6" t="n">
        <v>182800000</v>
      </c>
      <c r="L4" s="6" t="n">
        <v>2465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Interest expense on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1701000</v>
      </c>
      <c r="L5" s="5" t="n">
        <v>40723000</v>
      </c>
      <c r="M5" s="6" t="n">
        <v>18869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Equity Backstop</t>
        </is>
      </c>
      <c r="B6" s="6" t="n">
        <v>1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Repayments of borrowings, classified as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6716000</v>
      </c>
      <c r="L7" s="5" t="n">
        <v>5424000</v>
      </c>
      <c r="M7" s="5" t="n">
        <v>5949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oceeds fro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6737000</v>
      </c>
      <c r="L8" s="5" t="n">
        <v>43005000</v>
      </c>
      <c r="M8" s="5" t="n">
        <v>21903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PIPE Inves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Disclosure Of Loan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ubscription agreement</t>
        </is>
      </c>
      <c r="B11" s="6" t="n">
        <v>554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Land and buildings | U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3" t="inlineStr">
        <is>
          <t>Disclosure Of Loan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Additions</t>
        </is>
      </c>
      <c r="B14" s="4" t="inlineStr">
        <is>
          <t xml:space="preserve"> </t>
        </is>
      </c>
      <c r="C14" s="4" t="inlineStr">
        <is>
          <t xml:space="preserve"> </t>
        </is>
      </c>
      <c r="D14" s="4" t="inlineStr">
        <is>
          <t xml:space="preserve"> </t>
        </is>
      </c>
      <c r="E14" s="4" t="inlineStr">
        <is>
          <t xml:space="preserve"> </t>
        </is>
      </c>
      <c r="F14" s="6" t="n">
        <v>3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BOA Acquisition Corp. | Prefunded PIP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Disclosure Of Loan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Proceeds from issu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92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Term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Disclosure Of Loan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18</v>
      </c>
      <c r="J20" s="4" t="inlineStr">
        <is>
          <t xml:space="preserve"> </t>
        </is>
      </c>
      <c r="K20" s="11" t="n">
        <v>0.1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1" t="n">
        <v>0.18</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11" t="n">
        <v>0.12</v>
      </c>
    </row>
    <row r="21">
      <c r="A21" s="4" t="inlineStr">
        <is>
          <t>Borrowings, adjustment to interest rate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11" t="n">
        <v>0.02</v>
      </c>
      <c r="AB21" s="4" t="inlineStr">
        <is>
          <t xml:space="preserve"> </t>
        </is>
      </c>
      <c r="AC21" s="4" t="inlineStr">
        <is>
          <t xml:space="preserve"> </t>
        </is>
      </c>
    </row>
    <row r="22">
      <c r="A22" s="4" t="inlineStr">
        <is>
          <t>Total interest-bearing loans and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6" t="n">
        <v>0</v>
      </c>
      <c r="L22" s="5" t="n">
        <v>34276000</v>
      </c>
      <c r="M22" s="4" t="inlineStr">
        <is>
          <t xml:space="preserve"> </t>
        </is>
      </c>
      <c r="N22" s="4" t="inlineStr">
        <is>
          <t xml:space="preserve"> </t>
        </is>
      </c>
      <c r="O22" s="6" t="n">
        <v>5951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8485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payment fee for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8" t="n">
        <v>0.4</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Capitalization period of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 months</t>
        </is>
      </c>
      <c r="J25" s="4" t="inlineStr">
        <is>
          <t xml:space="preserve"> </t>
        </is>
      </c>
      <c r="K25" s="4" t="inlineStr">
        <is>
          <t>3 month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Interest expense on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758000</v>
      </c>
      <c r="L26" s="5" t="n">
        <v>336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onvertible instrument from rollov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Disclosure Of Loan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Total interest-bearing loans and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30297000</v>
      </c>
      <c r="AA29" s="4" t="inlineStr">
        <is>
          <t xml:space="preserve"> </t>
        </is>
      </c>
      <c r="AB29" s="4" t="inlineStr">
        <is>
          <t xml:space="preserve"> </t>
        </is>
      </c>
      <c r="AC29" s="4" t="inlineStr">
        <is>
          <t xml:space="preserve"> </t>
        </is>
      </c>
    </row>
    <row r="30">
      <c r="A30" s="4" t="inlineStr">
        <is>
          <t>Gain (loss)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669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Banistmo Bank Non-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Disclosure Of Loan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Total interest-bearing loans and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406000</v>
      </c>
      <c r="J33" s="4" t="inlineStr">
        <is>
          <t xml:space="preserve"> </t>
        </is>
      </c>
      <c r="K33" s="6" t="n">
        <v>3406000</v>
      </c>
      <c r="L33" s="5" t="n">
        <v>4053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2500000</v>
      </c>
      <c r="AC34" s="4" t="inlineStr">
        <is>
          <t xml:space="preserve"> </t>
        </is>
      </c>
    </row>
    <row r="35">
      <c r="A35" s="4" t="inlineStr">
        <is>
          <t>Repayments of borrowings, classified as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6" t="n">
        <v>1617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Banistmo Bank Non-Revolving Credit Facility | Secured Overnight Financing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Disclosure Of Loan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Borrowings, adjustment to interest rate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10" t="n">
        <v>0.0475</v>
      </c>
      <c r="AC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Disclosure Of Loan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5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Leumi Bank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Disclosure Of Loan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Total interest-bearing loans and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03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Leumi Bank Loan | Bottom of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Disclosure Of Loan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3</v>
      </c>
      <c r="J47" s="4" t="inlineStr">
        <is>
          <t xml:space="preserve"> </t>
        </is>
      </c>
      <c r="K47" s="11" t="n">
        <v>0.03</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Leumi Bank Loan | Top of r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Disclosure Of Loan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8</v>
      </c>
      <c r="J50" s="4" t="inlineStr">
        <is>
          <t xml:space="preserve"> </t>
        </is>
      </c>
      <c r="K50" s="11" t="n">
        <v>0.08</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Bank Mizrahi-Tefaho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Disclosure Of Loan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Total interest-bearing loans and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438000</v>
      </c>
      <c r="J53" s="4" t="inlineStr">
        <is>
          <t xml:space="preserve"> </t>
        </is>
      </c>
      <c r="K53" s="6" t="n">
        <v>7438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IDB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Disclosure Of Loan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Total interest-bearing loans and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1300000</v>
      </c>
      <c r="J56" s="4" t="inlineStr">
        <is>
          <t xml:space="preserve"> </t>
        </is>
      </c>
      <c r="K56" s="5" t="n">
        <v>31300000</v>
      </c>
      <c r="L56" s="5" t="n">
        <v>146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50000000</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50000000</v>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Mandatory reserve deposits at central bank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45000</v>
      </c>
      <c r="J59" s="4" t="inlineStr">
        <is>
          <t xml:space="preserve"> </t>
        </is>
      </c>
      <c r="K59" s="5" t="n">
        <v>2045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IDB Facility | London Interbank Offered Rate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Disclosure Of Loan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Borrowings, adjustment to interest rate basis</t>
        </is>
      </c>
      <c r="B62" s="4" t="inlineStr">
        <is>
          <t xml:space="preserve"> </t>
        </is>
      </c>
      <c r="C62" s="4" t="inlineStr">
        <is>
          <t xml:space="preserve"> </t>
        </is>
      </c>
      <c r="D62" s="4" t="inlineStr">
        <is>
          <t xml:space="preserve"> </t>
        </is>
      </c>
      <c r="E62" s="10" t="n">
        <v>0.084500000000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10" t="n">
        <v>0.075</v>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United States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Disclosure Of Loan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Total interest-bearing loans and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186000</v>
      </c>
      <c r="J65" s="4" t="inlineStr">
        <is>
          <t xml:space="preserve"> </t>
        </is>
      </c>
      <c r="K65" s="5" t="n">
        <v>3186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300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United States Note | Interest rate period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Disclosure Of Loan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1" t="n">
        <v>0.06</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United States Note | Interest rate period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Disclosure Of Loans Pay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11" t="n">
        <v>0.12</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Bridge Lo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Disclosure Of Loans Pay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11" t="n">
        <v>0.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2500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Percent of entitled warrants from total draw</t>
        </is>
      </c>
      <c r="B77" s="4" t="inlineStr">
        <is>
          <t xml:space="preserve"> </t>
        </is>
      </c>
      <c r="C77" s="4" t="inlineStr">
        <is>
          <t xml:space="preserve"> </t>
        </is>
      </c>
      <c r="D77" s="4" t="inlineStr">
        <is>
          <t xml:space="preserve"> </t>
        </is>
      </c>
      <c r="E77" s="4" t="inlineStr">
        <is>
          <t xml:space="preserve"> </t>
        </is>
      </c>
      <c r="F77" s="4" t="inlineStr">
        <is>
          <t xml:space="preserve"> </t>
        </is>
      </c>
      <c r="G77" s="8" t="n">
        <v>0.1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Conversion rights on investors fund</t>
        </is>
      </c>
      <c r="B78" s="4" t="inlineStr">
        <is>
          <t xml:space="preserve"> </t>
        </is>
      </c>
      <c r="C78" s="6" t="n">
        <v>37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Gains (losses) recognised in profit or loss on exchange differences, fair value measurement, entity's own equity instruments</t>
        </is>
      </c>
      <c r="B79" s="4" t="inlineStr">
        <is>
          <t xml:space="preserve"> </t>
        </is>
      </c>
      <c r="C79" s="6" t="n">
        <v>4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Interest expense on 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8413000</v>
      </c>
      <c r="L80" s="5" t="n">
        <v>0</v>
      </c>
      <c r="M80" s="5" t="n">
        <v>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Proceeds from loans</t>
        </is>
      </c>
      <c r="B81" s="4" t="inlineStr">
        <is>
          <t xml:space="preserve"> </t>
        </is>
      </c>
      <c r="C81" s="4" t="inlineStr">
        <is>
          <t xml:space="preserve"> </t>
        </is>
      </c>
      <c r="D81" s="6" t="n">
        <v>15000000</v>
      </c>
      <c r="E81" s="6" t="n">
        <v>1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Real Estate Partner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Disclosure Of Loans Pay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Total interest-bearing loans and 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88778000</v>
      </c>
      <c r="J84" s="4" t="inlineStr">
        <is>
          <t xml:space="preserve"> </t>
        </is>
      </c>
      <c r="K84" s="5" t="n">
        <v>88778000</v>
      </c>
      <c r="L84" s="5" t="n">
        <v>75819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Interest expense on 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3391000</v>
      </c>
      <c r="L85" s="5" t="n">
        <v>11444000</v>
      </c>
      <c r="M85" s="5" t="n">
        <v>5384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Australian N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Disclosure Of Loan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10" t="n">
        <v>0.097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Total interest-bearing loans and 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3818000</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6" t="n">
        <v>1274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n">
        <v>2786000</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USA Hotel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Disclosure Of Loans Pay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Total interest-bearing loans and 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87000</v>
      </c>
      <c r="J93" s="4" t="inlineStr">
        <is>
          <t xml:space="preserve"> </t>
        </is>
      </c>
      <c r="K93" s="5" t="n">
        <v>487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Morocco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Disclosure Of Loans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Interest rate</t>
        </is>
      </c>
      <c r="B96" s="4" t="inlineStr">
        <is>
          <t xml:space="preserve"> </t>
        </is>
      </c>
      <c r="C96" s="4" t="inlineStr">
        <is>
          <t xml:space="preserve"> </t>
        </is>
      </c>
      <c r="D96" s="11" t="n">
        <v>0.0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Principal amount</t>
        </is>
      </c>
      <c r="B97" s="4" t="inlineStr">
        <is>
          <t xml:space="preserve"> </t>
        </is>
      </c>
      <c r="C97" s="4" t="inlineStr">
        <is>
          <t xml:space="preserve"> </t>
        </is>
      </c>
      <c r="D97" s="6" t="n">
        <v>168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UK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Disclosure Of Loan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Interest rate</t>
        </is>
      </c>
      <c r="B100" s="4" t="inlineStr">
        <is>
          <t xml:space="preserve"> </t>
        </is>
      </c>
      <c r="C100" s="11" t="n">
        <v>0.0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1" t="n">
        <v>0.09</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Total interest-bearing loans and 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657000</v>
      </c>
      <c r="J101" s="4" t="inlineStr">
        <is>
          <t xml:space="preserve"> </t>
        </is>
      </c>
      <c r="K101" s="6" t="n">
        <v>657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Euro N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Disclosure Of Loan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1" t="n">
        <v>0.02</v>
      </c>
      <c r="J104" s="4" t="inlineStr">
        <is>
          <t xml:space="preserve"> </t>
        </is>
      </c>
      <c r="K104" s="11" t="n">
        <v>0.02</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Total interest-bearing loans and 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958000</v>
      </c>
      <c r="J105" s="4" t="inlineStr">
        <is>
          <t xml:space="preserve"> </t>
        </is>
      </c>
      <c r="K105" s="6" t="n">
        <v>1958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Real Estate Partners For Hotels In Isre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Disclosure Of Loans Pay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Total interest-bearing loans and 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7200000</v>
      </c>
      <c r="J108" s="4" t="inlineStr">
        <is>
          <t xml:space="preserve"> </t>
        </is>
      </c>
      <c r="K108" s="5" t="n">
        <v>17200000</v>
      </c>
      <c r="L108" s="5" t="n">
        <v>60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Theatrou Hotel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Disclosure Of Loan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11" t="n">
        <v>0.05</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Total interest-bearing loans and 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387000</v>
      </c>
      <c r="J112" s="4" t="inlineStr">
        <is>
          <t xml:space="preserve"> </t>
        </is>
      </c>
      <c r="K112" s="5" t="n">
        <v>1387000</v>
      </c>
      <c r="L112" s="6" t="n">
        <v>1743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New Hotels In Brazil Loan Maturing 204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Disclosure Of Loans Pay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11" t="n">
        <v>0.08</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Total interest-bearing loans and borrow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8802000</v>
      </c>
      <c r="J116" s="4" t="inlineStr">
        <is>
          <t xml:space="preserve"> </t>
        </is>
      </c>
      <c r="K116" s="6" t="n">
        <v>18802000</v>
      </c>
      <c r="L116" s="6" t="n">
        <v>1691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Proceeds from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5962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Term Loan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Disclosure Of Loans Pay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1" t="n">
        <v>0.18</v>
      </c>
      <c r="J120" s="4" t="inlineStr">
        <is>
          <t xml:space="preserve"> </t>
        </is>
      </c>
      <c r="K120" s="11" t="n">
        <v>0.18</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Interest expense on borrowing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6758000</v>
      </c>
      <c r="L121" s="5" t="n">
        <v>3360000</v>
      </c>
      <c r="M121" s="5" t="n">
        <v>4614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JP Morgan Chase Bank And TD Ban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3" t="inlineStr">
        <is>
          <t>Disclosure Of Loans Pay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6" t="n">
        <v>1832000</v>
      </c>
      <c r="Z124" s="4" t="inlineStr">
        <is>
          <t xml:space="preserve"> </t>
        </is>
      </c>
      <c r="AA124" s="4" t="inlineStr">
        <is>
          <t xml:space="preserve"> </t>
        </is>
      </c>
      <c r="AB124" s="4" t="inlineStr">
        <is>
          <t xml:space="preserve"> </t>
        </is>
      </c>
      <c r="AC124" s="4" t="inlineStr">
        <is>
          <t xml:space="preserve"> </t>
        </is>
      </c>
    </row>
    <row r="125">
      <c r="A125" s="4" t="inlineStr">
        <is>
          <t>TD Bank Through PPP</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Disclosure Of Loans Pay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6" t="n">
        <v>2000000</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PPP Loa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Disclosure Of Loans Pay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Total interest-bearing loans and borrowing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2390000</v>
      </c>
      <c r="J130" s="4" t="inlineStr">
        <is>
          <t xml:space="preserve"> </t>
        </is>
      </c>
      <c r="K130" s="5" t="n">
        <v>2390000</v>
      </c>
      <c r="L130" s="5" t="n">
        <v>3498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Borrowings forgiven under PPP</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1113000</v>
      </c>
      <c r="L131" s="5" t="n">
        <v>37400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Reactiva Peru</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Disclosure Of Loans Pay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11" t="n">
        <v>0.01</v>
      </c>
      <c r="AA134" s="4" t="inlineStr">
        <is>
          <t xml:space="preserve"> </t>
        </is>
      </c>
      <c r="AB134" s="4" t="inlineStr">
        <is>
          <t xml:space="preserve"> </t>
        </is>
      </c>
      <c r="AC134" s="4" t="inlineStr">
        <is>
          <t xml:space="preserve"> </t>
        </is>
      </c>
    </row>
    <row r="135">
      <c r="A135" s="4" t="inlineStr">
        <is>
          <t>Total interest-bearing loans and borrowing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94000</v>
      </c>
      <c r="J135" s="4" t="inlineStr">
        <is>
          <t xml:space="preserve"> </t>
        </is>
      </c>
      <c r="K135" s="5" t="n">
        <v>94000</v>
      </c>
      <c r="L135" s="5" t="n">
        <v>302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6" t="n">
        <v>469000</v>
      </c>
      <c r="AA136" s="4" t="inlineStr">
        <is>
          <t xml:space="preserve"> </t>
        </is>
      </c>
      <c r="AB136" s="4" t="inlineStr">
        <is>
          <t xml:space="preserve"> </t>
        </is>
      </c>
      <c r="AC136" s="4" t="inlineStr">
        <is>
          <t xml:space="preserve"> </t>
        </is>
      </c>
    </row>
    <row r="137">
      <c r="A137" s="4" t="inlineStr">
        <is>
          <t>Term Loan No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3" t="inlineStr">
        <is>
          <t>Disclosure Of Loan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Total interest-bearing loans and 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0</v>
      </c>
      <c r="J139" s="4" t="inlineStr">
        <is>
          <t xml:space="preserve"> </t>
        </is>
      </c>
      <c r="K139" s="5" t="n">
        <v>0</v>
      </c>
      <c r="L139" s="4" t="inlineStr">
        <is>
          <t xml:space="preserve"> </t>
        </is>
      </c>
      <c r="M139" s="4" t="inlineStr">
        <is>
          <t xml:space="preserve"> </t>
        </is>
      </c>
      <c r="N139" s="4" t="inlineStr">
        <is>
          <t xml:space="preserve"> </t>
        </is>
      </c>
      <c r="O139" s="6" t="n">
        <v>5000000</v>
      </c>
      <c r="P139" s="6" t="n">
        <v>1000000</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5000000</v>
      </c>
      <c r="O140" s="4" t="inlineStr">
        <is>
          <t xml:space="preserve"> </t>
        </is>
      </c>
      <c r="P140" s="4" t="inlineStr">
        <is>
          <t xml:space="preserve"> </t>
        </is>
      </c>
      <c r="Q140" s="6" t="n">
        <v>5000000</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Interest expense on borrowing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100000</v>
      </c>
      <c r="I141" s="6" t="n">
        <v>1000000</v>
      </c>
      <c r="J141" s="4" t="inlineStr">
        <is>
          <t xml:space="preserve"> </t>
        </is>
      </c>
      <c r="K141" s="6" t="n">
        <v>1120000</v>
      </c>
      <c r="L141" s="6" t="n">
        <v>0</v>
      </c>
      <c r="M141" s="6" t="n">
        <v>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Revolving Credit Facility, Banistmo Bank | Secured Overnight Financing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Disclosure Of Loan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Borrowings, adjustment to interest rate basi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10" t="n">
        <v>0.045</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sheetData>
  <mergeCells count="3">
    <mergeCell ref="A1:A2"/>
    <mergeCell ref="C1:G1"/>
    <mergeCell ref="K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PAYABLE - Components Of Financial Liabilities (Details) - USD ($) $ in Thousands</t>
        </is>
      </c>
      <c r="B1" s="2" t="inlineStr">
        <is>
          <t>12 Months Ended</t>
        </is>
      </c>
    </row>
    <row r="2">
      <c r="B2" s="2" t="inlineStr">
        <is>
          <t>Dec. 31, 2022</t>
        </is>
      </c>
      <c r="C2" s="2" t="inlineStr">
        <is>
          <t>Dec. 31, 2021</t>
        </is>
      </c>
      <c r="D2" s="2" t="inlineStr">
        <is>
          <t>Dec. 31, 2020</t>
        </is>
      </c>
      <c r="E2" s="2" t="inlineStr">
        <is>
          <t>Oct. 27, 2022</t>
        </is>
      </c>
    </row>
    <row r="3">
      <c r="A3" s="3" t="inlineStr">
        <is>
          <t>Disclosure Of Loans Payable [Line Items]</t>
        </is>
      </c>
      <c r="B3" s="4" t="inlineStr">
        <is>
          <t xml:space="preserve"> </t>
        </is>
      </c>
      <c r="C3" s="4" t="inlineStr">
        <is>
          <t xml:space="preserve"> </t>
        </is>
      </c>
      <c r="D3" s="4" t="inlineStr">
        <is>
          <t xml:space="preserve"> </t>
        </is>
      </c>
      <c r="E3" s="4" t="inlineStr">
        <is>
          <t xml:space="preserve"> </t>
        </is>
      </c>
    </row>
    <row r="4">
      <c r="A4" s="4" t="inlineStr">
        <is>
          <t>Interest expense on borrowings</t>
        </is>
      </c>
      <c r="B4" s="6" t="n">
        <v>71701</v>
      </c>
      <c r="C4" s="6" t="n">
        <v>40723</v>
      </c>
      <c r="D4" s="6" t="n">
        <v>18869</v>
      </c>
      <c r="E4" s="4" t="inlineStr">
        <is>
          <t xml:space="preserve"> </t>
        </is>
      </c>
    </row>
    <row r="5">
      <c r="A5" s="4" t="inlineStr">
        <is>
          <t>Conversion to equity in October 2022</t>
        </is>
      </c>
      <c r="B5" s="5" t="n">
        <v>-41034</v>
      </c>
      <c r="C5" s="5" t="n">
        <v>0</v>
      </c>
      <c r="D5" s="4" t="inlineStr">
        <is>
          <t xml:space="preserve"> </t>
        </is>
      </c>
      <c r="E5" s="4" t="inlineStr">
        <is>
          <t xml:space="preserve"> </t>
        </is>
      </c>
    </row>
    <row r="6">
      <c r="A6" s="4" t="inlineStr">
        <is>
          <t>Total interest-bearing loans and borrowings</t>
        </is>
      </c>
      <c r="B6" s="5" t="n">
        <v>182800</v>
      </c>
      <c r="C6" s="5" t="n">
        <v>246500</v>
      </c>
      <c r="D6" s="4" t="inlineStr">
        <is>
          <t xml:space="preserve"> </t>
        </is>
      </c>
      <c r="E6" s="4" t="inlineStr">
        <is>
          <t xml:space="preserve"> </t>
        </is>
      </c>
    </row>
    <row r="7">
      <c r="A7" s="4" t="inlineStr">
        <is>
          <t>Automatic Conversion component / Prepayment option at 1.4</t>
        </is>
      </c>
      <c r="B7" s="5" t="n">
        <v>15882</v>
      </c>
      <c r="C7" s="5" t="n">
        <v>21192</v>
      </c>
      <c r="D7" s="4" t="inlineStr">
        <is>
          <t xml:space="preserve"> </t>
        </is>
      </c>
      <c r="E7" s="4" t="inlineStr">
        <is>
          <t xml:space="preserve"> </t>
        </is>
      </c>
    </row>
    <row r="8">
      <c r="A8" s="4" t="inlineStr">
        <is>
          <t>(Gain) loss from revaluation to fair value through profit and loss</t>
        </is>
      </c>
      <c r="B8" s="5" t="n">
        <v>2593</v>
      </c>
      <c r="C8" s="5" t="n">
        <v>-5310</v>
      </c>
      <c r="D8" s="4" t="inlineStr">
        <is>
          <t xml:space="preserve"> </t>
        </is>
      </c>
      <c r="E8" s="4" t="inlineStr">
        <is>
          <t xml:space="preserve"> </t>
        </is>
      </c>
    </row>
    <row r="9">
      <c r="A9" s="4" t="inlineStr">
        <is>
          <t>Conversion to equity in October 2022</t>
        </is>
      </c>
      <c r="B9" s="5" t="n">
        <v>-18475</v>
      </c>
      <c r="C9" s="5" t="n">
        <v>0</v>
      </c>
      <c r="D9" s="4" t="inlineStr">
        <is>
          <t xml:space="preserve"> </t>
        </is>
      </c>
      <c r="E9" s="4" t="inlineStr">
        <is>
          <t xml:space="preserve"> </t>
        </is>
      </c>
    </row>
    <row r="10">
      <c r="A10" s="4" t="inlineStr">
        <is>
          <t>Carrying amount of the derivatives financial liabilities components at December 31</t>
        </is>
      </c>
      <c r="B10" s="5" t="n">
        <v>0</v>
      </c>
      <c r="C10" s="5" t="n">
        <v>15882</v>
      </c>
      <c r="D10" s="4" t="inlineStr">
        <is>
          <t xml:space="preserve"> </t>
        </is>
      </c>
      <c r="E10" s="4" t="inlineStr">
        <is>
          <t xml:space="preserve"> </t>
        </is>
      </c>
    </row>
    <row r="11">
      <c r="A11" s="4" t="inlineStr">
        <is>
          <t>Term Loan Agreement</t>
        </is>
      </c>
      <c r="B11" s="4" t="inlineStr">
        <is>
          <t xml:space="preserve"> </t>
        </is>
      </c>
      <c r="C11" s="4" t="inlineStr">
        <is>
          <t xml:space="preserve"> </t>
        </is>
      </c>
      <c r="D11" s="4" t="inlineStr">
        <is>
          <t xml:space="preserve"> </t>
        </is>
      </c>
      <c r="E11" s="4" t="inlineStr">
        <is>
          <t xml:space="preserve"> </t>
        </is>
      </c>
    </row>
    <row r="12">
      <c r="A12" s="3" t="inlineStr">
        <is>
          <t>Disclosure Of Loans Payable [Line Items]</t>
        </is>
      </c>
      <c r="B12" s="4" t="inlineStr">
        <is>
          <t xml:space="preserve"> </t>
        </is>
      </c>
      <c r="C12" s="4" t="inlineStr">
        <is>
          <t xml:space="preserve"> </t>
        </is>
      </c>
      <c r="D12" s="4" t="inlineStr">
        <is>
          <t xml:space="preserve"> </t>
        </is>
      </c>
      <c r="E12" s="4" t="inlineStr">
        <is>
          <t xml:space="preserve"> </t>
        </is>
      </c>
    </row>
    <row r="13">
      <c r="A13" s="4" t="inlineStr">
        <is>
          <t>Debt component of the Term Loan at closing</t>
        </is>
      </c>
      <c r="B13" s="5" t="n">
        <v>34276</v>
      </c>
      <c r="C13" s="5" t="n">
        <v>30916</v>
      </c>
      <c r="D13" s="4" t="inlineStr">
        <is>
          <t xml:space="preserve"> </t>
        </is>
      </c>
      <c r="E13" s="4" t="inlineStr">
        <is>
          <t xml:space="preserve"> </t>
        </is>
      </c>
    </row>
    <row r="14">
      <c r="A14" s="4" t="inlineStr">
        <is>
          <t>Interest expense on borrowings</t>
        </is>
      </c>
      <c r="B14" s="5" t="n">
        <v>6758</v>
      </c>
      <c r="C14" s="5" t="n">
        <v>3360</v>
      </c>
      <c r="D14" s="4" t="inlineStr">
        <is>
          <t xml:space="preserve"> </t>
        </is>
      </c>
      <c r="E14" s="4" t="inlineStr">
        <is>
          <t xml:space="preserve"> </t>
        </is>
      </c>
    </row>
    <row r="15">
      <c r="A15" s="4" t="inlineStr">
        <is>
          <t>Total interest-bearing loans and borrowings</t>
        </is>
      </c>
      <c r="B15" s="5" t="n">
        <v>0</v>
      </c>
      <c r="C15" s="5" t="n">
        <v>34276</v>
      </c>
      <c r="D15" s="4" t="inlineStr">
        <is>
          <t xml:space="preserve"> </t>
        </is>
      </c>
      <c r="E15" s="6" t="n">
        <v>59510</v>
      </c>
    </row>
    <row r="16">
      <c r="A16" s="4" t="inlineStr">
        <is>
          <t>Term Loan Agreement</t>
        </is>
      </c>
      <c r="B16" s="4" t="inlineStr">
        <is>
          <t xml:space="preserve"> </t>
        </is>
      </c>
      <c r="C16" s="4" t="inlineStr">
        <is>
          <t xml:space="preserve"> </t>
        </is>
      </c>
      <c r="D16" s="4" t="inlineStr">
        <is>
          <t xml:space="preserve"> </t>
        </is>
      </c>
      <c r="E16" s="4" t="inlineStr">
        <is>
          <t xml:space="preserve"> </t>
        </is>
      </c>
    </row>
    <row r="17">
      <c r="A17" s="3" t="inlineStr">
        <is>
          <t>Disclosure Of Loans Payable [Line Items]</t>
        </is>
      </c>
      <c r="B17" s="4" t="inlineStr">
        <is>
          <t xml:space="preserve"> </t>
        </is>
      </c>
      <c r="C17" s="4" t="inlineStr">
        <is>
          <t xml:space="preserve"> </t>
        </is>
      </c>
      <c r="D17" s="4" t="inlineStr">
        <is>
          <t xml:space="preserve"> </t>
        </is>
      </c>
      <c r="E17" s="4" t="inlineStr">
        <is>
          <t xml:space="preserve"> </t>
        </is>
      </c>
    </row>
    <row r="18">
      <c r="A18" s="4" t="inlineStr">
        <is>
          <t>Interest expense on borrowings</t>
        </is>
      </c>
      <c r="B18" s="6" t="n">
        <v>6758</v>
      </c>
      <c r="C18" s="6" t="n">
        <v>3360</v>
      </c>
      <c r="D18" s="6" t="n">
        <v>4614</v>
      </c>
      <c r="E1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VERTIBLE NOTE AND WARRANTS - Schedule of convertible notes and warrants (Details) - USD ($) $ in Thousands</t>
        </is>
      </c>
      <c r="C1" s="2" t="inlineStr">
        <is>
          <t>12 Months Ended</t>
        </is>
      </c>
    </row>
    <row r="2">
      <c r="B2" s="2" t="inlineStr">
        <is>
          <t>Oct. 27, 2022</t>
        </is>
      </c>
      <c r="C2" s="2" t="inlineStr">
        <is>
          <t>Dec. 31, 2022</t>
        </is>
      </c>
      <c r="D2" s="2" t="inlineStr">
        <is>
          <t>Dec. 31, 2021</t>
        </is>
      </c>
      <c r="E2" s="2" t="inlineStr">
        <is>
          <t>Dec. 31, 2020</t>
        </is>
      </c>
    </row>
    <row r="3">
      <c r="A3" s="3" t="inlineStr">
        <is>
          <t>Net Consideration And Carrying Value [Abstract]</t>
        </is>
      </c>
      <c r="B3" s="4" t="inlineStr">
        <is>
          <t xml:space="preserve"> </t>
        </is>
      </c>
      <c r="C3" s="4" t="inlineStr">
        <is>
          <t xml:space="preserve"> </t>
        </is>
      </c>
      <c r="D3" s="4" t="inlineStr">
        <is>
          <t xml:space="preserve"> </t>
        </is>
      </c>
      <c r="E3" s="4" t="inlineStr">
        <is>
          <t xml:space="preserve"> </t>
        </is>
      </c>
    </row>
    <row r="4">
      <c r="A4" s="4" t="inlineStr">
        <is>
          <t>Financial liability</t>
        </is>
      </c>
      <c r="B4" s="4" t="inlineStr">
        <is>
          <t xml:space="preserve"> </t>
        </is>
      </c>
      <c r="C4" s="6" t="n">
        <v>1435549</v>
      </c>
      <c r="D4" s="6" t="n">
        <v>1196614</v>
      </c>
      <c r="E4" s="4" t="inlineStr">
        <is>
          <t xml:space="preserve"> </t>
        </is>
      </c>
    </row>
    <row r="5">
      <c r="A5" s="4" t="inlineStr">
        <is>
          <t>Carrying amount of the loan payable component at year end</t>
        </is>
      </c>
      <c r="B5" s="4" t="inlineStr">
        <is>
          <t xml:space="preserve"> </t>
        </is>
      </c>
      <c r="C5" s="5" t="n">
        <v>39182</v>
      </c>
      <c r="D5" s="5" t="n">
        <v>97316</v>
      </c>
      <c r="E5" s="4" t="inlineStr">
        <is>
          <t xml:space="preserve"> </t>
        </is>
      </c>
    </row>
    <row r="6">
      <c r="A6" s="3" t="inlineStr">
        <is>
          <t>Variance</t>
        </is>
      </c>
      <c r="B6" s="4" t="inlineStr">
        <is>
          <t xml:space="preserve"> </t>
        </is>
      </c>
      <c r="C6" s="4" t="inlineStr">
        <is>
          <t xml:space="preserve"> </t>
        </is>
      </c>
      <c r="D6" s="4" t="inlineStr">
        <is>
          <t xml:space="preserve"> </t>
        </is>
      </c>
      <c r="E6" s="4" t="inlineStr">
        <is>
          <t xml:space="preserve"> </t>
        </is>
      </c>
    </row>
    <row r="7">
      <c r="A7" s="4" t="inlineStr">
        <is>
          <t>Finance income on financial liabilities at fair value through profit or loss (see Note 21)</t>
        </is>
      </c>
      <c r="B7" s="4" t="inlineStr">
        <is>
          <t xml:space="preserve"> </t>
        </is>
      </c>
      <c r="C7" s="5" t="n">
        <v>64633</v>
      </c>
      <c r="D7" s="5" t="n">
        <v>0</v>
      </c>
      <c r="E7" s="6" t="n">
        <v>0</v>
      </c>
    </row>
    <row r="8">
      <c r="A8" s="4" t="inlineStr">
        <is>
          <t>(Gain) loss from revaluation to fair value through profit and loss</t>
        </is>
      </c>
      <c r="B8" s="4" t="inlineStr">
        <is>
          <t xml:space="preserve"> </t>
        </is>
      </c>
      <c r="C8" s="5" t="n">
        <v>2593</v>
      </c>
      <c r="D8" s="5" t="n">
        <v>-5310</v>
      </c>
      <c r="E8" s="4" t="inlineStr">
        <is>
          <t xml:space="preserve"> </t>
        </is>
      </c>
    </row>
    <row r="9">
      <c r="A9" s="4" t="inlineStr">
        <is>
          <t>Cash proceeds convertible loan notes</t>
        </is>
      </c>
      <c r="B9" s="4" t="inlineStr">
        <is>
          <t xml:space="preserve"> </t>
        </is>
      </c>
      <c r="C9" s="4" t="inlineStr">
        <is>
          <t xml:space="preserve"> </t>
        </is>
      </c>
      <c r="D9" s="4" t="inlineStr">
        <is>
          <t xml:space="preserve"> </t>
        </is>
      </c>
      <c r="E9" s="4" t="inlineStr">
        <is>
          <t xml:space="preserve"> </t>
        </is>
      </c>
    </row>
    <row r="10">
      <c r="A10" s="3" t="inlineStr">
        <is>
          <t>Net Consideration And Carrying Value [Abstract]</t>
        </is>
      </c>
      <c r="B10" s="4" t="inlineStr">
        <is>
          <t xml:space="preserve"> </t>
        </is>
      </c>
      <c r="C10" s="4" t="inlineStr">
        <is>
          <t xml:space="preserve"> </t>
        </is>
      </c>
      <c r="D10" s="4" t="inlineStr">
        <is>
          <t xml:space="preserve"> </t>
        </is>
      </c>
      <c r="E10" s="4" t="inlineStr">
        <is>
          <t xml:space="preserve"> </t>
        </is>
      </c>
    </row>
    <row r="11">
      <c r="A11" s="4" t="inlineStr">
        <is>
          <t>Financial liability</t>
        </is>
      </c>
      <c r="B11" s="4" t="inlineStr">
        <is>
          <t xml:space="preserve"> </t>
        </is>
      </c>
      <c r="C11" s="5" t="n">
        <v>0</v>
      </c>
      <c r="D11" s="5" t="n">
        <v>104000</v>
      </c>
      <c r="E11" s="5" t="n">
        <v>59650</v>
      </c>
    </row>
    <row r="12">
      <c r="A12" s="3" t="inlineStr">
        <is>
          <t>Variance</t>
        </is>
      </c>
      <c r="B12" s="4" t="inlineStr">
        <is>
          <t xml:space="preserve"> </t>
        </is>
      </c>
      <c r="C12" s="4" t="inlineStr">
        <is>
          <t xml:space="preserve"> </t>
        </is>
      </c>
      <c r="D12" s="4" t="inlineStr">
        <is>
          <t xml:space="preserve"> </t>
        </is>
      </c>
      <c r="E12" s="4" t="inlineStr">
        <is>
          <t xml:space="preserve"> </t>
        </is>
      </c>
    </row>
    <row r="13">
      <c r="A13" s="4" t="inlineStr">
        <is>
          <t>Cash proceeds of issue of convertible loan notes</t>
        </is>
      </c>
      <c r="B13" s="4" t="inlineStr">
        <is>
          <t xml:space="preserve"> </t>
        </is>
      </c>
      <c r="C13" s="5" t="n">
        <v>0</v>
      </c>
      <c r="D13" s="5" t="n">
        <v>44350</v>
      </c>
      <c r="E13" s="4" t="inlineStr">
        <is>
          <t xml:space="preserve"> </t>
        </is>
      </c>
    </row>
    <row r="14">
      <c r="A14" s="4" t="inlineStr">
        <is>
          <t>Convertible instrument from rollover</t>
        </is>
      </c>
      <c r="B14" s="4" t="inlineStr">
        <is>
          <t xml:space="preserve"> </t>
        </is>
      </c>
      <c r="C14" s="4" t="inlineStr">
        <is>
          <t xml:space="preserve"> </t>
        </is>
      </c>
      <c r="D14" s="4" t="inlineStr">
        <is>
          <t xml:space="preserve"> </t>
        </is>
      </c>
      <c r="E14" s="4" t="inlineStr">
        <is>
          <t xml:space="preserve"> </t>
        </is>
      </c>
    </row>
    <row r="15">
      <c r="A15" s="3" t="inlineStr">
        <is>
          <t>Net Consideration And Carrying Value [Abstract]</t>
        </is>
      </c>
      <c r="B15" s="4" t="inlineStr">
        <is>
          <t xml:space="preserve"> </t>
        </is>
      </c>
      <c r="C15" s="4" t="inlineStr">
        <is>
          <t xml:space="preserve"> </t>
        </is>
      </c>
      <c r="D15" s="4" t="inlineStr">
        <is>
          <t xml:space="preserve"> </t>
        </is>
      </c>
      <c r="E15" s="4" t="inlineStr">
        <is>
          <t xml:space="preserve"> </t>
        </is>
      </c>
    </row>
    <row r="16">
      <c r="A16" s="4" t="inlineStr">
        <is>
          <t>Financial liability</t>
        </is>
      </c>
      <c r="B16" s="4" t="inlineStr">
        <is>
          <t xml:space="preserve"> </t>
        </is>
      </c>
      <c r="C16" s="5" t="n">
        <v>0</v>
      </c>
      <c r="D16" s="5" t="n">
        <v>30672</v>
      </c>
      <c r="E16" s="5" t="n">
        <v>30672</v>
      </c>
    </row>
    <row r="17">
      <c r="A17" s="3" t="inlineStr">
        <is>
          <t>Variance</t>
        </is>
      </c>
      <c r="B17" s="4" t="inlineStr">
        <is>
          <t xml:space="preserve"> </t>
        </is>
      </c>
      <c r="C17" s="4" t="inlineStr">
        <is>
          <t xml:space="preserve"> </t>
        </is>
      </c>
      <c r="D17" s="4" t="inlineStr">
        <is>
          <t xml:space="preserve"> </t>
        </is>
      </c>
      <c r="E17" s="4" t="inlineStr">
        <is>
          <t xml:space="preserve"> </t>
        </is>
      </c>
    </row>
    <row r="18">
      <c r="A18" s="4" t="inlineStr">
        <is>
          <t>Roll over into convertible note</t>
        </is>
      </c>
      <c r="B18" s="4" t="inlineStr">
        <is>
          <t xml:space="preserve"> </t>
        </is>
      </c>
      <c r="C18" s="5" t="n">
        <v>0</v>
      </c>
      <c r="D18" s="5" t="n">
        <v>0</v>
      </c>
      <c r="E18" s="4" t="inlineStr">
        <is>
          <t xml:space="preserve"> </t>
        </is>
      </c>
    </row>
    <row r="19">
      <c r="A19" s="4" t="inlineStr">
        <is>
          <t>Convertible loan notes</t>
        </is>
      </c>
      <c r="B19" s="4" t="inlineStr">
        <is>
          <t xml:space="preserve"> </t>
        </is>
      </c>
      <c r="C19" s="4" t="inlineStr">
        <is>
          <t xml:space="preserve"> </t>
        </is>
      </c>
      <c r="D19" s="4" t="inlineStr">
        <is>
          <t xml:space="preserve"> </t>
        </is>
      </c>
      <c r="E19" s="4" t="inlineStr">
        <is>
          <t xml:space="preserve"> </t>
        </is>
      </c>
    </row>
    <row r="20">
      <c r="A20" s="3" t="inlineStr">
        <is>
          <t>Net Consideration And Carrying Value [Abstract]</t>
        </is>
      </c>
      <c r="B20" s="4" t="inlineStr">
        <is>
          <t xml:space="preserve"> </t>
        </is>
      </c>
      <c r="C20" s="4" t="inlineStr">
        <is>
          <t xml:space="preserve"> </t>
        </is>
      </c>
      <c r="D20" s="4" t="inlineStr">
        <is>
          <t xml:space="preserve"> </t>
        </is>
      </c>
      <c r="E20" s="4" t="inlineStr">
        <is>
          <t xml:space="preserve"> </t>
        </is>
      </c>
    </row>
    <row r="21">
      <c r="A21" s="4" t="inlineStr">
        <is>
          <t>Financial liability</t>
        </is>
      </c>
      <c r="B21" s="4" t="inlineStr">
        <is>
          <t xml:space="preserve"> </t>
        </is>
      </c>
      <c r="C21" s="5" t="n">
        <v>0</v>
      </c>
      <c r="D21" s="5" t="n">
        <v>134672</v>
      </c>
      <c r="E21" s="5" t="n">
        <v>90322</v>
      </c>
    </row>
    <row r="22">
      <c r="A22" s="3" t="inlineStr">
        <is>
          <t>Variance</t>
        </is>
      </c>
      <c r="B22" s="4" t="inlineStr">
        <is>
          <t xml:space="preserve"> </t>
        </is>
      </c>
      <c r="C22" s="4" t="inlineStr">
        <is>
          <t xml:space="preserve"> </t>
        </is>
      </c>
      <c r="D22" s="4" t="inlineStr">
        <is>
          <t xml:space="preserve"> </t>
        </is>
      </c>
      <c r="E22" s="4" t="inlineStr">
        <is>
          <t xml:space="preserve"> </t>
        </is>
      </c>
    </row>
    <row r="23">
      <c r="A23" s="4" t="inlineStr">
        <is>
          <t>Net consideration from issue of convertible loan notes</t>
        </is>
      </c>
      <c r="B23" s="6" t="n">
        <v>118000</v>
      </c>
      <c r="C23" s="5" t="n">
        <v>0</v>
      </c>
      <c r="D23" s="5" t="n">
        <v>44350</v>
      </c>
      <c r="E23" s="4" t="inlineStr">
        <is>
          <t xml:space="preserve"> </t>
        </is>
      </c>
    </row>
    <row r="24">
      <c r="A24" s="4" t="inlineStr">
        <is>
          <t>Note component</t>
        </is>
      </c>
      <c r="B24" s="4" t="inlineStr">
        <is>
          <t xml:space="preserve"> </t>
        </is>
      </c>
      <c r="C24" s="4" t="inlineStr">
        <is>
          <t xml:space="preserve"> </t>
        </is>
      </c>
      <c r="D24" s="4" t="inlineStr">
        <is>
          <t xml:space="preserve"> </t>
        </is>
      </c>
      <c r="E24" s="4" t="inlineStr">
        <is>
          <t xml:space="preserve"> </t>
        </is>
      </c>
    </row>
    <row r="25">
      <c r="A25" s="3" t="inlineStr">
        <is>
          <t>Net Consideration And Carrying Value [Abstract]</t>
        </is>
      </c>
      <c r="B25" s="4" t="inlineStr">
        <is>
          <t xml:space="preserve"> </t>
        </is>
      </c>
      <c r="C25" s="4" t="inlineStr">
        <is>
          <t xml:space="preserve"> </t>
        </is>
      </c>
      <c r="D25" s="4" t="inlineStr">
        <is>
          <t xml:space="preserve"> </t>
        </is>
      </c>
      <c r="E25" s="4" t="inlineStr">
        <is>
          <t xml:space="preserve"> </t>
        </is>
      </c>
    </row>
    <row r="26">
      <c r="A26" s="4" t="inlineStr">
        <is>
          <t>Financial liability</t>
        </is>
      </c>
      <c r="B26" s="4" t="inlineStr">
        <is>
          <t xml:space="preserve"> </t>
        </is>
      </c>
      <c r="C26" s="5" t="n">
        <v>63686</v>
      </c>
      <c r="D26" s="5" t="n">
        <v>63686</v>
      </c>
      <c r="E26" s="5" t="n">
        <v>52953</v>
      </c>
    </row>
    <row r="27">
      <c r="A27" s="3" t="inlineStr">
        <is>
          <t>Variance</t>
        </is>
      </c>
      <c r="B27" s="4" t="inlineStr">
        <is>
          <t xml:space="preserve"> </t>
        </is>
      </c>
      <c r="C27" s="4" t="inlineStr">
        <is>
          <t xml:space="preserve"> </t>
        </is>
      </c>
      <c r="D27" s="4" t="inlineStr">
        <is>
          <t xml:space="preserve"> </t>
        </is>
      </c>
      <c r="E27" s="4" t="inlineStr">
        <is>
          <t xml:space="preserve"> </t>
        </is>
      </c>
    </row>
    <row r="28">
      <c r="A28" s="4" t="inlineStr">
        <is>
          <t>Note component at date of issue</t>
        </is>
      </c>
      <c r="B28" s="4" t="inlineStr">
        <is>
          <t xml:space="preserve"> </t>
        </is>
      </c>
      <c r="C28" s="5" t="n">
        <v>0</v>
      </c>
      <c r="D28" s="5" t="n">
        <v>10733</v>
      </c>
      <c r="E28" s="4" t="inlineStr">
        <is>
          <t xml:space="preserve"> </t>
        </is>
      </c>
    </row>
    <row r="29">
      <c r="A29" s="4" t="inlineStr">
        <is>
          <t>Interest charged</t>
        </is>
      </c>
      <c r="B29" s="4" t="inlineStr">
        <is>
          <t xml:space="preserve"> </t>
        </is>
      </c>
      <c r="C29" s="4" t="inlineStr">
        <is>
          <t xml:space="preserve"> </t>
        </is>
      </c>
      <c r="D29" s="4" t="inlineStr">
        <is>
          <t xml:space="preserve"> </t>
        </is>
      </c>
      <c r="E29" s="4" t="inlineStr">
        <is>
          <t xml:space="preserve"> </t>
        </is>
      </c>
    </row>
    <row r="30">
      <c r="A30" s="3" t="inlineStr">
        <is>
          <t>Net Consideration And Carrying Value [Abstract]</t>
        </is>
      </c>
      <c r="B30" s="4" t="inlineStr">
        <is>
          <t xml:space="preserve"> </t>
        </is>
      </c>
      <c r="C30" s="4" t="inlineStr">
        <is>
          <t xml:space="preserve"> </t>
        </is>
      </c>
      <c r="D30" s="4" t="inlineStr">
        <is>
          <t xml:space="preserve"> </t>
        </is>
      </c>
      <c r="E30" s="4" t="inlineStr">
        <is>
          <t xml:space="preserve"> </t>
        </is>
      </c>
    </row>
    <row r="31">
      <c r="A31" s="4" t="inlineStr">
        <is>
          <t>Financial liability</t>
        </is>
      </c>
      <c r="B31" s="4" t="inlineStr">
        <is>
          <t xml:space="preserve"> </t>
        </is>
      </c>
      <c r="C31" s="5" t="n">
        <v>69485</v>
      </c>
      <c r="D31" s="5" t="n">
        <v>33630</v>
      </c>
      <c r="E31" s="5" t="n">
        <v>8469</v>
      </c>
    </row>
    <row r="32">
      <c r="A32" s="3" t="inlineStr">
        <is>
          <t>Variance</t>
        </is>
      </c>
      <c r="B32" s="4" t="inlineStr">
        <is>
          <t xml:space="preserve"> </t>
        </is>
      </c>
      <c r="C32" s="4" t="inlineStr">
        <is>
          <t xml:space="preserve"> </t>
        </is>
      </c>
      <c r="D32" s="4" t="inlineStr">
        <is>
          <t xml:space="preserve"> </t>
        </is>
      </c>
      <c r="E32" s="4" t="inlineStr">
        <is>
          <t xml:space="preserve"> </t>
        </is>
      </c>
    </row>
    <row r="33">
      <c r="A33" s="4" t="inlineStr">
        <is>
          <t>Interest charged (using effective interest rate)</t>
        </is>
      </c>
      <c r="B33" s="4" t="inlineStr">
        <is>
          <t xml:space="preserve"> </t>
        </is>
      </c>
      <c r="C33" s="5" t="n">
        <v>35855</v>
      </c>
      <c r="D33" s="5" t="n">
        <v>25161</v>
      </c>
      <c r="E33" s="4" t="inlineStr">
        <is>
          <t xml:space="preserve"> </t>
        </is>
      </c>
    </row>
    <row r="34">
      <c r="A34" s="4" t="inlineStr">
        <is>
          <t>Loan payable</t>
        </is>
      </c>
      <c r="B34" s="4" t="inlineStr">
        <is>
          <t xml:space="preserve"> </t>
        </is>
      </c>
      <c r="C34" s="4" t="inlineStr">
        <is>
          <t xml:space="preserve"> </t>
        </is>
      </c>
      <c r="D34" s="4" t="inlineStr">
        <is>
          <t xml:space="preserve"> </t>
        </is>
      </c>
      <c r="E34" s="4" t="inlineStr">
        <is>
          <t xml:space="preserve"> </t>
        </is>
      </c>
    </row>
    <row r="35">
      <c r="A35" s="3" t="inlineStr">
        <is>
          <t>Net Consideration And Carrying Value [Abstract]</t>
        </is>
      </c>
      <c r="B35" s="4" t="inlineStr">
        <is>
          <t xml:space="preserve"> </t>
        </is>
      </c>
      <c r="C35" s="4" t="inlineStr">
        <is>
          <t xml:space="preserve"> </t>
        </is>
      </c>
      <c r="D35" s="4" t="inlineStr">
        <is>
          <t xml:space="preserve"> </t>
        </is>
      </c>
      <c r="E35" s="4" t="inlineStr">
        <is>
          <t xml:space="preserve"> </t>
        </is>
      </c>
    </row>
    <row r="36">
      <c r="A36" s="4" t="inlineStr">
        <is>
          <t>Carrying amount of the loan payable component at year end</t>
        </is>
      </c>
      <c r="B36" s="4" t="inlineStr">
        <is>
          <t xml:space="preserve"> </t>
        </is>
      </c>
      <c r="C36" s="5" t="n">
        <v>0</v>
      </c>
      <c r="D36" s="5" t="n">
        <v>97316</v>
      </c>
      <c r="E36" s="5" t="n">
        <v>61422</v>
      </c>
    </row>
    <row r="37">
      <c r="A37" s="3" t="inlineStr">
        <is>
          <t>Variance</t>
        </is>
      </c>
      <c r="B37" s="4" t="inlineStr">
        <is>
          <t xml:space="preserve"> </t>
        </is>
      </c>
      <c r="C37" s="4" t="inlineStr">
        <is>
          <t xml:space="preserve"> </t>
        </is>
      </c>
      <c r="D37" s="4" t="inlineStr">
        <is>
          <t xml:space="preserve"> </t>
        </is>
      </c>
      <c r="E37" s="4" t="inlineStr">
        <is>
          <t xml:space="preserve"> </t>
        </is>
      </c>
    </row>
    <row r="38">
      <c r="A38" s="4" t="inlineStr">
        <is>
          <t>Carrying amount of the loan payable component at year end</t>
        </is>
      </c>
      <c r="B38" s="4" t="inlineStr">
        <is>
          <t xml:space="preserve"> </t>
        </is>
      </c>
      <c r="C38" s="5" t="n">
        <v>-97316</v>
      </c>
      <c r="D38" s="5" t="n">
        <v>35894</v>
      </c>
      <c r="E38" s="4" t="inlineStr">
        <is>
          <t xml:space="preserve"> </t>
        </is>
      </c>
    </row>
    <row r="39">
      <c r="A39" s="4" t="inlineStr">
        <is>
          <t>Conversion component</t>
        </is>
      </c>
      <c r="B39" s="4" t="inlineStr">
        <is>
          <t xml:space="preserve"> </t>
        </is>
      </c>
      <c r="C39" s="4" t="inlineStr">
        <is>
          <t xml:space="preserve"> </t>
        </is>
      </c>
      <c r="D39" s="4" t="inlineStr">
        <is>
          <t xml:space="preserve"> </t>
        </is>
      </c>
      <c r="E39" s="4" t="inlineStr">
        <is>
          <t xml:space="preserve"> </t>
        </is>
      </c>
    </row>
    <row r="40">
      <c r="A40" s="3" t="inlineStr">
        <is>
          <t>Net Consideration And Carrying Value [Abstract]</t>
        </is>
      </c>
      <c r="B40" s="4" t="inlineStr">
        <is>
          <t xml:space="preserve"> </t>
        </is>
      </c>
      <c r="C40" s="4" t="inlineStr">
        <is>
          <t xml:space="preserve"> </t>
        </is>
      </c>
      <c r="D40" s="4" t="inlineStr">
        <is>
          <t xml:space="preserve"> </t>
        </is>
      </c>
      <c r="E40" s="4" t="inlineStr">
        <is>
          <t xml:space="preserve"> </t>
        </is>
      </c>
    </row>
    <row r="41">
      <c r="A41" s="4" t="inlineStr">
        <is>
          <t>Financial liability</t>
        </is>
      </c>
      <c r="B41" s="4" t="inlineStr">
        <is>
          <t xml:space="preserve"> </t>
        </is>
      </c>
      <c r="C41" s="5" t="n">
        <v>53563</v>
      </c>
      <c r="D41" s="5" t="n">
        <v>53563</v>
      </c>
      <c r="E41" s="5" t="n">
        <v>27878</v>
      </c>
    </row>
    <row r="42">
      <c r="A42" s="3" t="inlineStr">
        <is>
          <t>Variance</t>
        </is>
      </c>
      <c r="B42" s="4" t="inlineStr">
        <is>
          <t xml:space="preserve"> </t>
        </is>
      </c>
      <c r="C42" s="4" t="inlineStr">
        <is>
          <t xml:space="preserve"> </t>
        </is>
      </c>
      <c r="D42" s="4" t="inlineStr">
        <is>
          <t xml:space="preserve"> </t>
        </is>
      </c>
      <c r="E42" s="4" t="inlineStr">
        <is>
          <t xml:space="preserve"> </t>
        </is>
      </c>
    </row>
    <row r="43">
      <c r="A43" s="4" t="inlineStr">
        <is>
          <t>Conversion components as the date of issue</t>
        </is>
      </c>
      <c r="B43" s="4" t="inlineStr">
        <is>
          <t xml:space="preserve"> </t>
        </is>
      </c>
      <c r="C43" s="5" t="n">
        <v>0</v>
      </c>
      <c r="D43" s="5" t="n">
        <v>25685</v>
      </c>
      <c r="E43" s="4" t="inlineStr">
        <is>
          <t xml:space="preserve"> </t>
        </is>
      </c>
    </row>
    <row r="44">
      <c r="A44" s="4" t="inlineStr">
        <is>
          <t>Warrants</t>
        </is>
      </c>
      <c r="B44" s="4" t="inlineStr">
        <is>
          <t xml:space="preserve"> </t>
        </is>
      </c>
      <c r="C44" s="4" t="inlineStr">
        <is>
          <t xml:space="preserve"> </t>
        </is>
      </c>
      <c r="D44" s="4" t="inlineStr">
        <is>
          <t xml:space="preserve"> </t>
        </is>
      </c>
      <c r="E44" s="4" t="inlineStr">
        <is>
          <t xml:space="preserve"> </t>
        </is>
      </c>
    </row>
    <row r="45">
      <c r="A45" s="3" t="inlineStr">
        <is>
          <t>Net Consideration And Carrying Value [Abstract]</t>
        </is>
      </c>
      <c r="B45" s="4" t="inlineStr">
        <is>
          <t xml:space="preserve"> </t>
        </is>
      </c>
      <c r="C45" s="4" t="inlineStr">
        <is>
          <t xml:space="preserve"> </t>
        </is>
      </c>
      <c r="D45" s="4" t="inlineStr">
        <is>
          <t xml:space="preserve"> </t>
        </is>
      </c>
      <c r="E45" s="4" t="inlineStr">
        <is>
          <t xml:space="preserve"> </t>
        </is>
      </c>
    </row>
    <row r="46">
      <c r="A46" s="4" t="inlineStr">
        <is>
          <t>Financial liability</t>
        </is>
      </c>
      <c r="B46" s="4" t="inlineStr">
        <is>
          <t xml:space="preserve"> </t>
        </is>
      </c>
      <c r="C46" s="5" t="n">
        <v>14691</v>
      </c>
      <c r="D46" s="5" t="n">
        <v>14691</v>
      </c>
      <c r="E46" s="5" t="n">
        <v>6829</v>
      </c>
    </row>
    <row r="47">
      <c r="A47" s="3" t="inlineStr">
        <is>
          <t>Variance</t>
        </is>
      </c>
      <c r="B47" s="4" t="inlineStr">
        <is>
          <t xml:space="preserve"> </t>
        </is>
      </c>
      <c r="C47" s="4" t="inlineStr">
        <is>
          <t xml:space="preserve"> </t>
        </is>
      </c>
      <c r="D47" s="4" t="inlineStr">
        <is>
          <t xml:space="preserve"> </t>
        </is>
      </c>
      <c r="E47" s="4" t="inlineStr">
        <is>
          <t xml:space="preserve"> </t>
        </is>
      </c>
    </row>
    <row r="48">
      <c r="A48" s="4" t="inlineStr">
        <is>
          <t>Warrants at the date of issue</t>
        </is>
      </c>
      <c r="B48" s="4" t="inlineStr">
        <is>
          <t xml:space="preserve"> </t>
        </is>
      </c>
      <c r="C48" s="5" t="n">
        <v>0</v>
      </c>
      <c r="D48" s="5" t="n">
        <v>7862</v>
      </c>
      <c r="E48" s="4" t="inlineStr">
        <is>
          <t xml:space="preserve"> </t>
        </is>
      </c>
    </row>
    <row r="49">
      <c r="A49" s="4" t="inlineStr">
        <is>
          <t>Revaluation</t>
        </is>
      </c>
      <c r="B49" s="4" t="inlineStr">
        <is>
          <t xml:space="preserve"> </t>
        </is>
      </c>
      <c r="C49" s="4" t="inlineStr">
        <is>
          <t xml:space="preserve"> </t>
        </is>
      </c>
      <c r="D49" s="4" t="inlineStr">
        <is>
          <t xml:space="preserve"> </t>
        </is>
      </c>
      <c r="E49" s="4" t="inlineStr">
        <is>
          <t xml:space="preserve"> </t>
        </is>
      </c>
    </row>
    <row r="50">
      <c r="A50" s="3" t="inlineStr">
        <is>
          <t>Net Consideration And Carrying Value [Abstract]</t>
        </is>
      </c>
      <c r="B50" s="4" t="inlineStr">
        <is>
          <t xml:space="preserve"> </t>
        </is>
      </c>
      <c r="C50" s="4" t="inlineStr">
        <is>
          <t xml:space="preserve"> </t>
        </is>
      </c>
      <c r="D50" s="4" t="inlineStr">
        <is>
          <t xml:space="preserve"> </t>
        </is>
      </c>
      <c r="E50" s="4" t="inlineStr">
        <is>
          <t xml:space="preserve"> </t>
        </is>
      </c>
    </row>
    <row r="51">
      <c r="A51" s="4" t="inlineStr">
        <is>
          <t>Financial liability</t>
        </is>
      </c>
      <c r="B51" s="4" t="inlineStr">
        <is>
          <t xml:space="preserve"> </t>
        </is>
      </c>
      <c r="C51" s="5" t="n">
        <v>22773</v>
      </c>
      <c r="D51" s="5" t="n">
        <v>14745</v>
      </c>
      <c r="E51" s="5" t="n">
        <v>8420</v>
      </c>
    </row>
    <row r="52">
      <c r="A52" s="3" t="inlineStr">
        <is>
          <t>Variance</t>
        </is>
      </c>
      <c r="B52" s="4" t="inlineStr">
        <is>
          <t xml:space="preserve"> </t>
        </is>
      </c>
      <c r="C52" s="4" t="inlineStr">
        <is>
          <t xml:space="preserve"> </t>
        </is>
      </c>
      <c r="D52" s="4" t="inlineStr">
        <is>
          <t xml:space="preserve"> </t>
        </is>
      </c>
      <c r="E52" s="4" t="inlineStr">
        <is>
          <t xml:space="preserve"> </t>
        </is>
      </c>
    </row>
    <row r="53">
      <c r="A53" s="4" t="inlineStr">
        <is>
          <t>Finance income on financial liabilities at fair value through profit or loss (see Note 21)</t>
        </is>
      </c>
      <c r="B53" s="4" t="inlineStr">
        <is>
          <t xml:space="preserve"> </t>
        </is>
      </c>
      <c r="C53" s="5" t="n">
        <v>8028</v>
      </c>
      <c r="D53" s="5" t="n">
        <v>6325</v>
      </c>
      <c r="E53" s="4" t="inlineStr">
        <is>
          <t xml:space="preserve"> </t>
        </is>
      </c>
    </row>
    <row r="54">
      <c r="A54" s="4" t="inlineStr">
        <is>
          <t>Derivative financial liabilities</t>
        </is>
      </c>
      <c r="B54" s="4" t="inlineStr">
        <is>
          <t xml:space="preserve"> </t>
        </is>
      </c>
      <c r="C54" s="4" t="inlineStr">
        <is>
          <t xml:space="preserve"> </t>
        </is>
      </c>
      <c r="D54" s="4" t="inlineStr">
        <is>
          <t xml:space="preserve"> </t>
        </is>
      </c>
      <c r="E54" s="4" t="inlineStr">
        <is>
          <t xml:space="preserve"> </t>
        </is>
      </c>
    </row>
    <row r="55">
      <c r="A55" s="3" t="inlineStr">
        <is>
          <t>Net Consideration And Carrying Value [Abstract]</t>
        </is>
      </c>
      <c r="B55" s="4" t="inlineStr">
        <is>
          <t xml:space="preserve"> </t>
        </is>
      </c>
      <c r="C55" s="4" t="inlineStr">
        <is>
          <t xml:space="preserve"> </t>
        </is>
      </c>
      <c r="D55" s="4" t="inlineStr">
        <is>
          <t xml:space="preserve"> </t>
        </is>
      </c>
      <c r="E55" s="4" t="inlineStr">
        <is>
          <t xml:space="preserve"> </t>
        </is>
      </c>
    </row>
    <row r="56">
      <c r="A56" s="4" t="inlineStr">
        <is>
          <t>Liabilities arising from financing activities</t>
        </is>
      </c>
      <c r="B56" s="4" t="inlineStr">
        <is>
          <t xml:space="preserve"> </t>
        </is>
      </c>
      <c r="C56" s="5" t="n">
        <v>0</v>
      </c>
      <c r="D56" s="5" t="n">
        <v>82999</v>
      </c>
      <c r="E56" s="5" t="n">
        <v>43127</v>
      </c>
    </row>
    <row r="57">
      <c r="A57" s="3" t="inlineStr">
        <is>
          <t>Variance</t>
        </is>
      </c>
      <c r="B57" s="4" t="inlineStr">
        <is>
          <t xml:space="preserve"> </t>
        </is>
      </c>
      <c r="C57" s="4" t="inlineStr">
        <is>
          <t xml:space="preserve"> </t>
        </is>
      </c>
      <c r="D57" s="4" t="inlineStr">
        <is>
          <t xml:space="preserve"> </t>
        </is>
      </c>
      <c r="E57" s="4" t="inlineStr">
        <is>
          <t xml:space="preserve"> </t>
        </is>
      </c>
    </row>
    <row r="58">
      <c r="A58" s="4" t="inlineStr">
        <is>
          <t>Carrying amount of the derivative financial liability components at year end</t>
        </is>
      </c>
      <c r="B58" s="4" t="inlineStr">
        <is>
          <t xml:space="preserve"> </t>
        </is>
      </c>
      <c r="C58" s="5" t="n">
        <v>-82999</v>
      </c>
      <c r="D58" s="5" t="n">
        <v>39872</v>
      </c>
      <c r="E58" s="4" t="inlineStr">
        <is>
          <t xml:space="preserve"> </t>
        </is>
      </c>
    </row>
    <row r="59">
      <c r="A59" s="4" t="inlineStr">
        <is>
          <t>Borrowings, Interest Paid</t>
        </is>
      </c>
      <c r="B59" s="4" t="inlineStr">
        <is>
          <t xml:space="preserve"> </t>
        </is>
      </c>
      <c r="C59" s="4" t="inlineStr">
        <is>
          <t xml:space="preserve"> </t>
        </is>
      </c>
      <c r="D59" s="4" t="inlineStr">
        <is>
          <t xml:space="preserve"> </t>
        </is>
      </c>
      <c r="E59" s="4" t="inlineStr">
        <is>
          <t xml:space="preserve"> </t>
        </is>
      </c>
    </row>
    <row r="60">
      <c r="A60" s="3" t="inlineStr">
        <is>
          <t>Net Consideration And Carrying Value [Abstract]</t>
        </is>
      </c>
      <c r="B60" s="4" t="inlineStr">
        <is>
          <t xml:space="preserve"> </t>
        </is>
      </c>
      <c r="C60" s="4" t="inlineStr">
        <is>
          <t xml:space="preserve"> </t>
        </is>
      </c>
      <c r="D60" s="4" t="inlineStr">
        <is>
          <t xml:space="preserve"> </t>
        </is>
      </c>
      <c r="E60" s="4" t="inlineStr">
        <is>
          <t xml:space="preserve"> </t>
        </is>
      </c>
    </row>
    <row r="61">
      <c r="A61" s="4" t="inlineStr">
        <is>
          <t>Financial liability</t>
        </is>
      </c>
      <c r="B61" s="4" t="inlineStr">
        <is>
          <t xml:space="preserve"> </t>
        </is>
      </c>
      <c r="C61" s="5" t="n">
        <v>-1171</v>
      </c>
      <c r="D61" s="5" t="n">
        <v>0</v>
      </c>
      <c r="E61" s="5" t="n">
        <v>0</v>
      </c>
    </row>
    <row r="62">
      <c r="A62" s="3" t="inlineStr">
        <is>
          <t>Variance</t>
        </is>
      </c>
      <c r="B62" s="4" t="inlineStr">
        <is>
          <t xml:space="preserve"> </t>
        </is>
      </c>
      <c r="C62" s="4" t="inlineStr">
        <is>
          <t xml:space="preserve"> </t>
        </is>
      </c>
      <c r="D62" s="4" t="inlineStr">
        <is>
          <t xml:space="preserve"> </t>
        </is>
      </c>
      <c r="E62" s="4" t="inlineStr">
        <is>
          <t xml:space="preserve"> </t>
        </is>
      </c>
    </row>
    <row r="63">
      <c r="A63" s="4" t="inlineStr">
        <is>
          <t>Interest paid in cash</t>
        </is>
      </c>
      <c r="B63" s="4" t="inlineStr">
        <is>
          <t xml:space="preserve"> </t>
        </is>
      </c>
      <c r="C63" s="5" t="n">
        <v>-1171</v>
      </c>
      <c r="D63" s="5" t="n">
        <v>0</v>
      </c>
      <c r="E63" s="4" t="inlineStr">
        <is>
          <t xml:space="preserve"> </t>
        </is>
      </c>
    </row>
    <row r="64">
      <c r="A64" s="4" t="inlineStr">
        <is>
          <t>Borrowings, Rollover Of Convertible Note Instrument</t>
        </is>
      </c>
      <c r="B64" s="4" t="inlineStr">
        <is>
          <t xml:space="preserve"> </t>
        </is>
      </c>
      <c r="C64" s="4" t="inlineStr">
        <is>
          <t xml:space="preserve"> </t>
        </is>
      </c>
      <c r="D64" s="4" t="inlineStr">
        <is>
          <t xml:space="preserve"> </t>
        </is>
      </c>
      <c r="E64" s="4" t="inlineStr">
        <is>
          <t xml:space="preserve"> </t>
        </is>
      </c>
    </row>
    <row r="65">
      <c r="A65" s="3" t="inlineStr">
        <is>
          <t>Net Consideration And Carrying Value [Abstract]</t>
        </is>
      </c>
      <c r="B65" s="4" t="inlineStr">
        <is>
          <t xml:space="preserve"> </t>
        </is>
      </c>
      <c r="C65" s="4" t="inlineStr">
        <is>
          <t xml:space="preserve"> </t>
        </is>
      </c>
      <c r="D65" s="4" t="inlineStr">
        <is>
          <t xml:space="preserve"> </t>
        </is>
      </c>
      <c r="E65" s="4" t="inlineStr">
        <is>
          <t xml:space="preserve"> </t>
        </is>
      </c>
    </row>
    <row r="66">
      <c r="A66" s="4" t="inlineStr">
        <is>
          <t>Financial liability</t>
        </is>
      </c>
      <c r="B66" s="4" t="inlineStr">
        <is>
          <t xml:space="preserve"> </t>
        </is>
      </c>
      <c r="C66" s="5" t="n">
        <v>-28512</v>
      </c>
      <c r="D66" s="5" t="n">
        <v>0</v>
      </c>
      <c r="E66" s="5" t="n">
        <v>0</v>
      </c>
    </row>
    <row r="67">
      <c r="A67" s="3" t="inlineStr">
        <is>
          <t>Variance</t>
        </is>
      </c>
      <c r="B67" s="4" t="inlineStr">
        <is>
          <t xml:space="preserve"> </t>
        </is>
      </c>
      <c r="C67" s="4" t="inlineStr">
        <is>
          <t xml:space="preserve"> </t>
        </is>
      </c>
      <c r="D67" s="4" t="inlineStr">
        <is>
          <t xml:space="preserve"> </t>
        </is>
      </c>
      <c r="E67" s="4" t="inlineStr">
        <is>
          <t xml:space="preserve"> </t>
        </is>
      </c>
    </row>
    <row r="68">
      <c r="A68" s="4" t="inlineStr">
        <is>
          <t>Roll over of CLN 2020 to CLN 2022</t>
        </is>
      </c>
      <c r="B68" s="4" t="inlineStr">
        <is>
          <t xml:space="preserve"> </t>
        </is>
      </c>
      <c r="C68" s="5" t="n">
        <v>-28512</v>
      </c>
      <c r="D68" s="5" t="n">
        <v>0</v>
      </c>
      <c r="E68" s="4" t="inlineStr">
        <is>
          <t xml:space="preserve"> </t>
        </is>
      </c>
    </row>
    <row r="69">
      <c r="A69" s="4" t="inlineStr">
        <is>
          <t>Borrowings, Conversion To Equity</t>
        </is>
      </c>
      <c r="B69" s="4" t="inlineStr">
        <is>
          <t xml:space="preserve"> </t>
        </is>
      </c>
      <c r="C69" s="4" t="inlineStr">
        <is>
          <t xml:space="preserve"> </t>
        </is>
      </c>
      <c r="D69" s="4" t="inlineStr">
        <is>
          <t xml:space="preserve"> </t>
        </is>
      </c>
      <c r="E69" s="4" t="inlineStr">
        <is>
          <t xml:space="preserve"> </t>
        </is>
      </c>
    </row>
    <row r="70">
      <c r="A70" s="3" t="inlineStr">
        <is>
          <t>Net Consideration And Carrying Value [Abstract]</t>
        </is>
      </c>
      <c r="B70" s="4" t="inlineStr">
        <is>
          <t xml:space="preserve"> </t>
        </is>
      </c>
      <c r="C70" s="4" t="inlineStr">
        <is>
          <t xml:space="preserve"> </t>
        </is>
      </c>
      <c r="D70" s="4" t="inlineStr">
        <is>
          <t xml:space="preserve"> </t>
        </is>
      </c>
      <c r="E70" s="4" t="inlineStr">
        <is>
          <t xml:space="preserve"> </t>
        </is>
      </c>
    </row>
    <row r="71">
      <c r="A71" s="4" t="inlineStr">
        <is>
          <t>Financial liability</t>
        </is>
      </c>
      <c r="B71" s="4" t="inlineStr">
        <is>
          <t xml:space="preserve"> </t>
        </is>
      </c>
      <c r="C71" s="5" t="n">
        <v>-102679</v>
      </c>
      <c r="D71" s="5" t="n">
        <v>0</v>
      </c>
      <c r="E71" s="5" t="n">
        <v>0</v>
      </c>
    </row>
    <row r="72">
      <c r="A72" s="3" t="inlineStr">
        <is>
          <t>Variance</t>
        </is>
      </c>
      <c r="B72" s="4" t="inlineStr">
        <is>
          <t xml:space="preserve"> </t>
        </is>
      </c>
      <c r="C72" s="4" t="inlineStr">
        <is>
          <t xml:space="preserve"> </t>
        </is>
      </c>
      <c r="D72" s="4" t="inlineStr">
        <is>
          <t xml:space="preserve"> </t>
        </is>
      </c>
      <c r="E72" s="4" t="inlineStr">
        <is>
          <t xml:space="preserve"> </t>
        </is>
      </c>
    </row>
    <row r="73">
      <c r="A73" s="4" t="inlineStr">
        <is>
          <t>Conversion to equity</t>
        </is>
      </c>
      <c r="B73" s="4" t="inlineStr">
        <is>
          <t xml:space="preserve"> </t>
        </is>
      </c>
      <c r="C73" s="5" t="n">
        <v>-102679</v>
      </c>
      <c r="D73" s="5" t="n">
        <v>0</v>
      </c>
      <c r="E73" s="4" t="inlineStr">
        <is>
          <t xml:space="preserve"> </t>
        </is>
      </c>
    </row>
    <row r="74">
      <c r="A74" s="4" t="inlineStr">
        <is>
          <t>Borrowings, Reclassification</t>
        </is>
      </c>
      <c r="B74" s="4" t="inlineStr">
        <is>
          <t xml:space="preserve"> </t>
        </is>
      </c>
      <c r="C74" s="4" t="inlineStr">
        <is>
          <t xml:space="preserve"> </t>
        </is>
      </c>
      <c r="D74" s="4" t="inlineStr">
        <is>
          <t xml:space="preserve"> </t>
        </is>
      </c>
      <c r="E74" s="4" t="inlineStr">
        <is>
          <t xml:space="preserve"> </t>
        </is>
      </c>
    </row>
    <row r="75">
      <c r="A75" s="3" t="inlineStr">
        <is>
          <t>Net Consideration And Carrying Value [Abstract]</t>
        </is>
      </c>
      <c r="B75" s="4" t="inlineStr">
        <is>
          <t xml:space="preserve"> </t>
        </is>
      </c>
      <c r="C75" s="4" t="inlineStr">
        <is>
          <t xml:space="preserve"> </t>
        </is>
      </c>
      <c r="D75" s="4" t="inlineStr">
        <is>
          <t xml:space="preserve"> </t>
        </is>
      </c>
      <c r="E75" s="4" t="inlineStr">
        <is>
          <t xml:space="preserve"> </t>
        </is>
      </c>
    </row>
    <row r="76">
      <c r="A76" s="4" t="inlineStr">
        <is>
          <t>Financial liability</t>
        </is>
      </c>
      <c r="B76" s="4" t="inlineStr">
        <is>
          <t xml:space="preserve"> </t>
        </is>
      </c>
      <c r="C76" s="5" t="n">
        <v>-809</v>
      </c>
      <c r="D76" s="5" t="n">
        <v>0</v>
      </c>
      <c r="E76" s="5" t="n">
        <v>0</v>
      </c>
    </row>
    <row r="77">
      <c r="A77" s="3" t="inlineStr">
        <is>
          <t>Variance</t>
        </is>
      </c>
      <c r="B77" s="4" t="inlineStr">
        <is>
          <t xml:space="preserve"> </t>
        </is>
      </c>
      <c r="C77" s="4" t="inlineStr">
        <is>
          <t xml:space="preserve"> </t>
        </is>
      </c>
      <c r="D77" s="4" t="inlineStr">
        <is>
          <t xml:space="preserve"> </t>
        </is>
      </c>
      <c r="E77" s="4" t="inlineStr">
        <is>
          <t xml:space="preserve"> </t>
        </is>
      </c>
    </row>
    <row r="78">
      <c r="A78" s="4" t="inlineStr">
        <is>
          <t>Reclassification from Convertible Note to Loans Payable</t>
        </is>
      </c>
      <c r="B78" s="4" t="inlineStr">
        <is>
          <t xml:space="preserve"> </t>
        </is>
      </c>
      <c r="C78" s="5" t="n">
        <v>-809</v>
      </c>
      <c r="D78" s="5" t="n">
        <v>0</v>
      </c>
      <c r="E78" s="4" t="inlineStr">
        <is>
          <t xml:space="preserve"> </t>
        </is>
      </c>
    </row>
    <row r="79">
      <c r="A79" s="4" t="inlineStr">
        <is>
          <t>Borrowings, Derivatives Extinguished</t>
        </is>
      </c>
      <c r="B79" s="4" t="inlineStr">
        <is>
          <t xml:space="preserve"> </t>
        </is>
      </c>
      <c r="C79" s="4" t="inlineStr">
        <is>
          <t xml:space="preserve"> </t>
        </is>
      </c>
      <c r="D79" s="4" t="inlineStr">
        <is>
          <t xml:space="preserve"> </t>
        </is>
      </c>
      <c r="E79" s="4" t="inlineStr">
        <is>
          <t xml:space="preserve"> </t>
        </is>
      </c>
    </row>
    <row r="80">
      <c r="A80" s="3" t="inlineStr">
        <is>
          <t>Net Consideration And Carrying Value [Abstract]</t>
        </is>
      </c>
      <c r="B80" s="4" t="inlineStr">
        <is>
          <t xml:space="preserve"> </t>
        </is>
      </c>
      <c r="C80" s="4" t="inlineStr">
        <is>
          <t xml:space="preserve"> </t>
        </is>
      </c>
      <c r="D80" s="4" t="inlineStr">
        <is>
          <t xml:space="preserve"> </t>
        </is>
      </c>
      <c r="E80" s="4" t="inlineStr">
        <is>
          <t xml:space="preserve"> </t>
        </is>
      </c>
    </row>
    <row r="81">
      <c r="A81" s="4" t="inlineStr">
        <is>
          <t>Financial liability</t>
        </is>
      </c>
      <c r="B81" s="4" t="inlineStr">
        <is>
          <t xml:space="preserve"> </t>
        </is>
      </c>
      <c r="C81" s="5" t="n">
        <v>-14409</v>
      </c>
      <c r="D81" s="5" t="n">
        <v>0</v>
      </c>
      <c r="E81" s="5" t="n">
        <v>0</v>
      </c>
    </row>
    <row r="82">
      <c r="A82" s="3" t="inlineStr">
        <is>
          <t>Variance</t>
        </is>
      </c>
      <c r="B82" s="4" t="inlineStr">
        <is>
          <t xml:space="preserve"> </t>
        </is>
      </c>
      <c r="C82" s="4" t="inlineStr">
        <is>
          <t xml:space="preserve"> </t>
        </is>
      </c>
      <c r="D82" s="4" t="inlineStr">
        <is>
          <t xml:space="preserve"> </t>
        </is>
      </c>
      <c r="E82" s="4" t="inlineStr">
        <is>
          <t xml:space="preserve"> </t>
        </is>
      </c>
    </row>
    <row r="83">
      <c r="A83" s="4" t="inlineStr">
        <is>
          <t>Derivatives Roll over of CLN 2020 to CLN 2022</t>
        </is>
      </c>
      <c r="B83" s="4" t="inlineStr">
        <is>
          <t xml:space="preserve"> </t>
        </is>
      </c>
      <c r="C83" s="5" t="n">
        <v>-14409</v>
      </c>
      <c r="D83" s="5" t="n">
        <v>0</v>
      </c>
      <c r="E83" s="4" t="inlineStr">
        <is>
          <t xml:space="preserve"> </t>
        </is>
      </c>
    </row>
    <row r="84">
      <c r="A84" s="4" t="inlineStr">
        <is>
          <t>Borrowings, Conversion Of Derivative Liability To Equity</t>
        </is>
      </c>
      <c r="B84" s="4" t="inlineStr">
        <is>
          <t xml:space="preserve"> </t>
        </is>
      </c>
      <c r="C84" s="4" t="inlineStr">
        <is>
          <t xml:space="preserve"> </t>
        </is>
      </c>
      <c r="D84" s="4" t="inlineStr">
        <is>
          <t xml:space="preserve"> </t>
        </is>
      </c>
      <c r="E84" s="4" t="inlineStr">
        <is>
          <t xml:space="preserve"> </t>
        </is>
      </c>
    </row>
    <row r="85">
      <c r="A85" s="3" t="inlineStr">
        <is>
          <t>Net Consideration And Carrying Value [Abstract]</t>
        </is>
      </c>
      <c r="B85" s="4" t="inlineStr">
        <is>
          <t xml:space="preserve"> </t>
        </is>
      </c>
      <c r="C85" s="4" t="inlineStr">
        <is>
          <t xml:space="preserve"> </t>
        </is>
      </c>
      <c r="D85" s="4" t="inlineStr">
        <is>
          <t xml:space="preserve"> </t>
        </is>
      </c>
      <c r="E85" s="4" t="inlineStr">
        <is>
          <t xml:space="preserve"> </t>
        </is>
      </c>
    </row>
    <row r="86">
      <c r="A86" s="4" t="inlineStr">
        <is>
          <t>Financial liability</t>
        </is>
      </c>
      <c r="B86" s="4" t="inlineStr">
        <is>
          <t xml:space="preserve"> </t>
        </is>
      </c>
      <c r="C86" s="5" t="n">
        <v>-76618</v>
      </c>
      <c r="D86" s="5" t="n">
        <v>0</v>
      </c>
      <c r="E86" s="6" t="n">
        <v>0</v>
      </c>
    </row>
    <row r="87">
      <c r="A87" s="3" t="inlineStr">
        <is>
          <t>Variance</t>
        </is>
      </c>
      <c r="B87" s="4" t="inlineStr">
        <is>
          <t xml:space="preserve"> </t>
        </is>
      </c>
      <c r="C87" s="4" t="inlineStr">
        <is>
          <t xml:space="preserve"> </t>
        </is>
      </c>
      <c r="D87" s="4" t="inlineStr">
        <is>
          <t xml:space="preserve"> </t>
        </is>
      </c>
      <c r="E87" s="4" t="inlineStr">
        <is>
          <t xml:space="preserve"> </t>
        </is>
      </c>
    </row>
    <row r="88">
      <c r="A88" s="4" t="inlineStr">
        <is>
          <t>Conversion to equity</t>
        </is>
      </c>
      <c r="B88" s="4" t="inlineStr">
        <is>
          <t xml:space="preserve"> </t>
        </is>
      </c>
      <c r="C88" s="6" t="n">
        <v>-76618</v>
      </c>
      <c r="D88" s="6" t="n">
        <v>0</v>
      </c>
      <c r="E88"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48" customWidth="1" min="2" max="2"/>
    <col width="59" customWidth="1" min="3" max="3"/>
    <col width="22" customWidth="1" min="4" max="4"/>
    <col width="22" customWidth="1" min="5" max="5"/>
    <col width="49" customWidth="1" min="6" max="6"/>
    <col width="40" customWidth="1" min="7" max="7"/>
    <col width="22" customWidth="1" min="8" max="8"/>
    <col width="25" customWidth="1" min="9" max="9"/>
    <col width="40" customWidth="1" min="10" max="10"/>
    <col width="14" customWidth="1" min="11" max="11"/>
    <col width="22" customWidth="1" min="12" max="12"/>
    <col width="22" customWidth="1" min="13" max="13"/>
    <col width="22" customWidth="1" min="14" max="14"/>
  </cols>
  <sheetData>
    <row r="1">
      <c r="A1" s="1" t="inlineStr">
        <is>
          <t>CONVERTIBLE NOTE AND WARRANTS - Additional Information (Details)</t>
        </is>
      </c>
      <c r="E1" s="2" t="inlineStr">
        <is>
          <t>1 Months Ended</t>
        </is>
      </c>
      <c r="F1" s="2" t="inlineStr">
        <is>
          <t>12 Months Ended</t>
        </is>
      </c>
    </row>
    <row r="2">
      <c r="B2" s="2" t="inlineStr">
        <is>
          <t>Oct. 27, 2022 USD ($) warrant $ / shares shares</t>
        </is>
      </c>
      <c r="C2" s="2" t="inlineStr">
        <is>
          <t>Apr. 22, 2022 USD ($) warrant d location $ / shares shares</t>
        </is>
      </c>
      <c r="D2" s="2" t="inlineStr">
        <is>
          <t>Dec. 02, 2021 USD ($)</t>
        </is>
      </c>
      <c r="E2" s="2" t="inlineStr">
        <is>
          <t>Oct. 31, 2022 USD ($)</t>
        </is>
      </c>
      <c r="F2" s="2" t="inlineStr">
        <is>
          <t>Dec. 31, 2022 USD ($) location $ / shares shares</t>
        </is>
      </c>
      <c r="G2" s="2" t="inlineStr">
        <is>
          <t>Dec. 31, 2021 USD ($) $ / shares shares</t>
        </is>
      </c>
      <c r="H2" s="2" t="inlineStr">
        <is>
          <t>Dec. 31, 2020 USD ($)</t>
        </is>
      </c>
      <c r="I2" s="2" t="inlineStr">
        <is>
          <t>Oct. 28, 2022 $ / shares</t>
        </is>
      </c>
      <c r="J2" s="2" t="inlineStr">
        <is>
          <t>Oct. 26, 2022 USD ($) $ / shares shares</t>
        </is>
      </c>
      <c r="K2" s="2" t="inlineStr">
        <is>
          <t>Dec. 01, 2021</t>
        </is>
      </c>
      <c r="L2" s="2" t="inlineStr">
        <is>
          <t>Jul. 31, 2021 USD ($)</t>
        </is>
      </c>
      <c r="M2" s="2" t="inlineStr">
        <is>
          <t>Apr. 20, 2020 USD ($)</t>
        </is>
      </c>
      <c r="N2" s="2" t="inlineStr">
        <is>
          <t>Mar. 31, 2020 USD ($)</t>
        </is>
      </c>
    </row>
    <row r="3">
      <c r="A3" s="3" t="inlineStr">
        <is>
          <t>Disclosure Of Convertible Note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interest-bearing loans and borrowings</t>
        </is>
      </c>
      <c r="B4" s="4" t="inlineStr">
        <is>
          <t xml:space="preserve"> </t>
        </is>
      </c>
      <c r="C4" s="4" t="inlineStr">
        <is>
          <t xml:space="preserve"> </t>
        </is>
      </c>
      <c r="D4" s="4" t="inlineStr">
        <is>
          <t xml:space="preserve"> </t>
        </is>
      </c>
      <c r="E4" s="4" t="inlineStr">
        <is>
          <t xml:space="preserve"> </t>
        </is>
      </c>
      <c r="F4" s="6" t="n">
        <v>182800000</v>
      </c>
      <c r="G4" s="6" t="n">
        <v>2465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inancial liability</t>
        </is>
      </c>
      <c r="B5" s="4" t="inlineStr">
        <is>
          <t xml:space="preserve"> </t>
        </is>
      </c>
      <c r="C5" s="4" t="inlineStr">
        <is>
          <t xml:space="preserve"> </t>
        </is>
      </c>
      <c r="D5" s="4" t="inlineStr">
        <is>
          <t xml:space="preserve"> </t>
        </is>
      </c>
      <c r="E5" s="4" t="inlineStr">
        <is>
          <t xml:space="preserve"> </t>
        </is>
      </c>
      <c r="F5" s="6" t="n">
        <v>1435549000</v>
      </c>
      <c r="G5" s="5" t="n">
        <v>1196614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nimum trading day window | location</t>
        </is>
      </c>
      <c r="B6" s="4" t="inlineStr">
        <is>
          <t xml:space="preserve"> </t>
        </is>
      </c>
      <c r="C6" s="4" t="inlineStr">
        <is>
          <t xml:space="preserve"> </t>
        </is>
      </c>
      <c r="D6" s="4" t="inlineStr">
        <is>
          <t xml:space="preserve"> </t>
        </is>
      </c>
      <c r="E6" s="4" t="inlineStr">
        <is>
          <t xml:space="preserve"> </t>
        </is>
      </c>
      <c r="F6" s="5" t="n">
        <v>3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secutive trading day window | location</t>
        </is>
      </c>
      <c r="B7" s="4" t="inlineStr">
        <is>
          <t xml:space="preserve"> </t>
        </is>
      </c>
      <c r="C7" s="4" t="inlineStr">
        <is>
          <t xml:space="preserve"> </t>
        </is>
      </c>
      <c r="D7" s="4" t="inlineStr">
        <is>
          <t xml:space="preserve"> </t>
        </is>
      </c>
      <c r="E7" s="4" t="inlineStr">
        <is>
          <t xml:space="preserve"> </t>
        </is>
      </c>
      <c r="F7" s="5" t="n">
        <v>2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outstanding (in shares) | shares</t>
        </is>
      </c>
      <c r="B8" s="5" t="n">
        <v>96465677</v>
      </c>
      <c r="C8" s="4" t="inlineStr">
        <is>
          <t xml:space="preserve"> </t>
        </is>
      </c>
      <c r="D8" s="4" t="inlineStr">
        <is>
          <t xml:space="preserve"> </t>
        </is>
      </c>
      <c r="E8" s="4" t="inlineStr">
        <is>
          <t xml:space="preserve"> </t>
        </is>
      </c>
      <c r="F8" s="5" t="n">
        <v>9786577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shares</t>
        </is>
      </c>
      <c r="B9" s="4" t="inlineStr">
        <is>
          <t xml:space="preserve"> </t>
        </is>
      </c>
      <c r="C9" s="4" t="inlineStr">
        <is>
          <t xml:space="preserve"> </t>
        </is>
      </c>
      <c r="D9" s="4" t="inlineStr">
        <is>
          <t xml:space="preserve"> </t>
        </is>
      </c>
      <c r="E9" s="4" t="inlineStr">
        <is>
          <t xml:space="preserve"> </t>
        </is>
      </c>
      <c r="F9" s="6" t="n">
        <v>307766000</v>
      </c>
      <c r="G9" s="5" t="n">
        <v>89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settled stock compensation expense for the period</t>
        </is>
      </c>
      <c r="B10" s="4" t="inlineStr">
        <is>
          <t xml:space="preserve"> </t>
        </is>
      </c>
      <c r="C10" s="4" t="inlineStr">
        <is>
          <t xml:space="preserve"> </t>
        </is>
      </c>
      <c r="D10" s="4" t="inlineStr">
        <is>
          <t xml:space="preserve"> </t>
        </is>
      </c>
      <c r="E10" s="4" t="inlineStr">
        <is>
          <t xml:space="preserve"> </t>
        </is>
      </c>
      <c r="F10" s="6" t="n">
        <v>2021000</v>
      </c>
      <c r="G10" s="5" t="n">
        <v>2817000</v>
      </c>
      <c r="H10" s="6" t="n">
        <v>134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iod After which Warrants Became Exercisable | d</t>
        </is>
      </c>
      <c r="B11" s="4" t="inlineStr">
        <is>
          <t xml:space="preserve"> </t>
        </is>
      </c>
      <c r="C11" s="5" t="n">
        <v>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Price (in USD per share) | $ / shares</t>
        </is>
      </c>
      <c r="B12" s="4" t="inlineStr">
        <is>
          <t xml:space="preserve"> </t>
        </is>
      </c>
      <c r="C12" s="4" t="inlineStr">
        <is>
          <t xml:space="preserve"> </t>
        </is>
      </c>
      <c r="D12" s="4" t="inlineStr">
        <is>
          <t xml:space="preserve"> </t>
        </is>
      </c>
      <c r="E12" s="4" t="inlineStr">
        <is>
          <t xml:space="preserve"> </t>
        </is>
      </c>
      <c r="F12" s="6" t="n">
        <v>1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Convertible Notes And 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r value (in usd per share) | $ / shares</t>
        </is>
      </c>
      <c r="B15" s="4" t="inlineStr">
        <is>
          <t xml:space="preserve"> </t>
        </is>
      </c>
      <c r="C15" s="4" t="inlineStr">
        <is>
          <t xml:space="preserve"> </t>
        </is>
      </c>
      <c r="D15" s="4" t="inlineStr">
        <is>
          <t xml:space="preserve"> </t>
        </is>
      </c>
      <c r="E15" s="4" t="inlineStr">
        <is>
          <t xml:space="preserve"> </t>
        </is>
      </c>
      <c r="F15" s="7" t="n">
        <v>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on stock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Convertible Notes And Warra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 settled stock compensation expense for the period</t>
        </is>
      </c>
      <c r="B18" s="4" t="inlineStr">
        <is>
          <t xml:space="preserve"> </t>
        </is>
      </c>
      <c r="C18" s="4" t="inlineStr">
        <is>
          <t xml:space="preserve"> </t>
        </is>
      </c>
      <c r="D18" s="4" t="inlineStr">
        <is>
          <t xml:space="preserve"> </t>
        </is>
      </c>
      <c r="E18" s="4" t="inlineStr">
        <is>
          <t xml:space="preserve"> </t>
        </is>
      </c>
      <c r="F18" s="6" t="n">
        <v>2021000</v>
      </c>
      <c r="G18" s="6" t="n">
        <v>2817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N 2022 Sponsor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Convertible Notes And 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shares</t>
        </is>
      </c>
      <c r="B21" s="4" t="inlineStr">
        <is>
          <t xml:space="preserve"> </t>
        </is>
      </c>
      <c r="C21" s="4" t="inlineStr">
        <is>
          <t xml:space="preserve"> </t>
        </is>
      </c>
      <c r="D21" s="4" t="inlineStr">
        <is>
          <t xml:space="preserve"> </t>
        </is>
      </c>
      <c r="E21" s="4" t="inlineStr">
        <is>
          <t xml:space="preserve"> </t>
        </is>
      </c>
      <c r="F21" s="6" t="n">
        <v>8766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Convertible Notes And Warra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outstanding (in shares) | shares</t>
        </is>
      </c>
      <c r="B24" s="5" t="n">
        <v>41655152</v>
      </c>
      <c r="C24" s="4" t="inlineStr">
        <is>
          <t xml:space="preserve"> </t>
        </is>
      </c>
      <c r="D24" s="4" t="inlineStr">
        <is>
          <t xml:space="preserve"> </t>
        </is>
      </c>
      <c r="E24" s="4" t="inlineStr">
        <is>
          <t xml:space="preserve"> </t>
        </is>
      </c>
      <c r="F24" s="4" t="inlineStr">
        <is>
          <t xml:space="preserve"> </t>
        </is>
      </c>
      <c r="G24" s="5" t="n">
        <v>419832</v>
      </c>
      <c r="H24" s="4" t="inlineStr">
        <is>
          <t xml:space="preserve"> </t>
        </is>
      </c>
      <c r="I24" s="4" t="inlineStr">
        <is>
          <t xml:space="preserve"> </t>
        </is>
      </c>
      <c r="J24" s="5" t="n">
        <v>428974</v>
      </c>
      <c r="K24" s="4" t="inlineStr">
        <is>
          <t xml:space="preserve"> </t>
        </is>
      </c>
      <c r="L24" s="4" t="inlineStr">
        <is>
          <t xml:space="preserve"> </t>
        </is>
      </c>
      <c r="M24" s="4" t="inlineStr">
        <is>
          <t xml:space="preserve"> </t>
        </is>
      </c>
      <c r="N24" s="4" t="inlineStr">
        <is>
          <t xml:space="preserve"> </t>
        </is>
      </c>
    </row>
    <row r="25">
      <c r="A25" s="4" t="inlineStr">
        <is>
          <t>Par value (in usd per share) | $ / shares</t>
        </is>
      </c>
      <c r="B25" s="7" t="n">
        <v>0.01</v>
      </c>
      <c r="C25" s="4" t="inlineStr">
        <is>
          <t xml:space="preserve"> </t>
        </is>
      </c>
      <c r="D25" s="4" t="inlineStr">
        <is>
          <t xml:space="preserve"> </t>
        </is>
      </c>
      <c r="E25" s="4" t="inlineStr">
        <is>
          <t xml:space="preserve"> </t>
        </is>
      </c>
      <c r="F25" s="7" t="n">
        <v>0.01</v>
      </c>
      <c r="G25" s="7" t="n">
        <v>0.01</v>
      </c>
      <c r="H25" s="4" t="inlineStr">
        <is>
          <t xml:space="preserve"> </t>
        </is>
      </c>
      <c r="I25" s="13" t="n">
        <v>0.005064</v>
      </c>
      <c r="J25" s="7" t="n">
        <v>0.01</v>
      </c>
      <c r="K25" s="4" t="inlineStr">
        <is>
          <t xml:space="preserve"> </t>
        </is>
      </c>
      <c r="L25" s="4" t="inlineStr">
        <is>
          <t xml:space="preserve"> </t>
        </is>
      </c>
      <c r="M25" s="4" t="inlineStr">
        <is>
          <t xml:space="preserve"> </t>
        </is>
      </c>
      <c r="N25" s="4" t="inlineStr">
        <is>
          <t xml:space="preserve"> </t>
        </is>
      </c>
    </row>
    <row r="26">
      <c r="A26" s="4" t="inlineStr">
        <is>
          <t>BOA Acquisition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Convertible Notes And Warra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current borrowings</t>
        </is>
      </c>
      <c r="B28" s="6" t="n">
        <v>9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warrants exercised | location</t>
        </is>
      </c>
      <c r="B29" s="4" t="inlineStr">
        <is>
          <t xml:space="preserve"> </t>
        </is>
      </c>
      <c r="C29" s="4" t="inlineStr">
        <is>
          <t xml:space="preserve"> </t>
        </is>
      </c>
      <c r="D29" s="4" t="inlineStr">
        <is>
          <t xml:space="preserve"> </t>
        </is>
      </c>
      <c r="E29" s="4" t="inlineStr">
        <is>
          <t xml:space="preserve"> </t>
        </is>
      </c>
      <c r="F29" s="5" t="n">
        <v>1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rm Of Warrants Before Expiration</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warrants issued through issue of equity (in shares)</t>
        </is>
      </c>
      <c r="B31" s="5" t="n">
        <v>4274929</v>
      </c>
      <c r="C31" s="5" t="n">
        <v>65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OA Acquisition Corp. | Public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Convertible Notes And 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warrants issued through issue of equity (in shares) | location</t>
        </is>
      </c>
      <c r="B34" s="4" t="inlineStr">
        <is>
          <t xml:space="preserve"> </t>
        </is>
      </c>
      <c r="C34" s="5" t="n">
        <v>76666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OA Acquisition Corp. |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Convertible Notes And 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outstanding (in shares) | shares</t>
        </is>
      </c>
      <c r="B37" s="4" t="inlineStr">
        <is>
          <t xml:space="preserve"> </t>
        </is>
      </c>
      <c r="C37" s="5" t="n">
        <v>899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issued through issue of equity (in shares) | shares</t>
        </is>
      </c>
      <c r="B38" s="5" t="n">
        <v>953999</v>
      </c>
      <c r="C38" s="5" t="n">
        <v>899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ible loan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Convertible Notes And 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ncipal amount</t>
        </is>
      </c>
      <c r="B41" s="6" t="n">
        <v>118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consideration from issue of convertible loan notes</t>
        </is>
      </c>
      <c r="B42" s="5" t="n">
        <v>118000000</v>
      </c>
      <c r="C42" s="4" t="inlineStr">
        <is>
          <t xml:space="preserve"> </t>
        </is>
      </c>
      <c r="D42" s="4" t="inlineStr">
        <is>
          <t xml:space="preserve"> </t>
        </is>
      </c>
      <c r="E42" s="4" t="inlineStr">
        <is>
          <t xml:space="preserve"> </t>
        </is>
      </c>
      <c r="F42" s="6" t="n">
        <v>0</v>
      </c>
      <c r="G42" s="6" t="n">
        <v>443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inancial liability</t>
        </is>
      </c>
      <c r="B43" s="4" t="inlineStr">
        <is>
          <t xml:space="preserve"> </t>
        </is>
      </c>
      <c r="C43" s="4" t="inlineStr">
        <is>
          <t xml:space="preserve"> </t>
        </is>
      </c>
      <c r="D43" s="4" t="inlineStr">
        <is>
          <t xml:space="preserve"> </t>
        </is>
      </c>
      <c r="E43" s="4" t="inlineStr">
        <is>
          <t xml:space="preserve"> </t>
        </is>
      </c>
      <c r="F43" s="6" t="n">
        <v>0</v>
      </c>
      <c r="G43" s="5" t="n">
        <v>134672000</v>
      </c>
      <c r="H43" s="6" t="n">
        <v>90322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ottom of r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Convertible Notes And Warra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sion price of equity</t>
        </is>
      </c>
      <c r="B46" s="4" t="inlineStr">
        <is>
          <t xml:space="preserve"> </t>
        </is>
      </c>
      <c r="C46" s="4" t="inlineStr">
        <is>
          <t xml:space="preserve"> </t>
        </is>
      </c>
      <c r="D46" s="4" t="inlineStr">
        <is>
          <t xml:space="preserve"> </t>
        </is>
      </c>
      <c r="E46" s="4" t="inlineStr">
        <is>
          <t xml:space="preserve"> </t>
        </is>
      </c>
      <c r="F46" s="8" t="n">
        <v>0.6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op of r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Convertible Notes And Warra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price of equity</t>
        </is>
      </c>
      <c r="B49" s="4" t="inlineStr">
        <is>
          <t xml:space="preserve"> </t>
        </is>
      </c>
      <c r="C49" s="4" t="inlineStr">
        <is>
          <t xml:space="preserve"> </t>
        </is>
      </c>
      <c r="D49" s="4" t="inlineStr">
        <is>
          <t xml:space="preserve"> </t>
        </is>
      </c>
      <c r="E49" s="4" t="inlineStr">
        <is>
          <t xml:space="preserve"> </t>
        </is>
      </c>
      <c r="F49" s="8" t="n">
        <v>0.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 of warrant exercise</t>
        </is>
      </c>
      <c r="B50" s="4" t="inlineStr">
        <is>
          <t xml:space="preserve"> </t>
        </is>
      </c>
      <c r="C50" s="4" t="inlineStr">
        <is>
          <t xml:space="preserve"> </t>
        </is>
      </c>
      <c r="D50" s="14" t="n">
        <v>0.104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075</v>
      </c>
      <c r="L50" s="4" t="inlineStr">
        <is>
          <t xml:space="preserve"> </t>
        </is>
      </c>
      <c r="M50" s="4" t="inlineStr">
        <is>
          <t xml:space="preserve"> </t>
        </is>
      </c>
      <c r="N50" s="4" t="inlineStr">
        <is>
          <t xml:space="preserve"> </t>
        </is>
      </c>
    </row>
    <row r="51">
      <c r="A51" s="4" t="inlineStr">
        <is>
          <t>Convertible Loan Note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Convertible Notes And Warra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otal interest-bearing loans and borrowings</t>
        </is>
      </c>
      <c r="B53" s="5" t="n">
        <v>10268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25000000</v>
      </c>
      <c r="M54" s="4" t="inlineStr">
        <is>
          <t xml:space="preserve"> </t>
        </is>
      </c>
      <c r="N54" s="6" t="n">
        <v>90000000</v>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1</v>
      </c>
      <c r="M55" s="4" t="inlineStr">
        <is>
          <t xml:space="preserve"> </t>
        </is>
      </c>
      <c r="N55" s="11" t="n">
        <v>0.1</v>
      </c>
    </row>
    <row r="56">
      <c r="A56" s="4" t="inlineStr">
        <is>
          <t>Qualifying equity financing</t>
        </is>
      </c>
      <c r="B56" s="4" t="inlineStr">
        <is>
          <t xml:space="preserve"> </t>
        </is>
      </c>
      <c r="C56" s="4" t="inlineStr">
        <is>
          <t xml:space="preserve"> </t>
        </is>
      </c>
      <c r="D56" s="4" t="inlineStr">
        <is>
          <t xml:space="preserve"> </t>
        </is>
      </c>
      <c r="E56" s="4" t="inlineStr">
        <is>
          <t xml:space="preserve"> </t>
        </is>
      </c>
      <c r="F56" s="6" t="n">
        <v>5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current borrowings</t>
        </is>
      </c>
      <c r="B57" s="6" t="n">
        <v>82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 of shares exercised</t>
        </is>
      </c>
      <c r="B58" s="5"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tible Loan Note Instrument | Mexi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Convertible Notes And Warra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000000</v>
      </c>
      <c r="N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1" t="n">
        <v>0.1</v>
      </c>
      <c r="N62" s="4" t="inlineStr">
        <is>
          <t xml:space="preserve"> </t>
        </is>
      </c>
    </row>
    <row r="63">
      <c r="A63" s="4" t="inlineStr">
        <is>
          <t>Convertible Loan Note Instrument | BOA Acquisition Cor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isclosure Of Convertible Notes And Warra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otal interest-bearing loans and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100000</v>
      </c>
      <c r="K65" s="4" t="inlineStr">
        <is>
          <t xml:space="preserve"> </t>
        </is>
      </c>
      <c r="L65" s="4" t="inlineStr">
        <is>
          <t xml:space="preserve"> </t>
        </is>
      </c>
      <c r="M65" s="4" t="inlineStr">
        <is>
          <t xml:space="preserve"> </t>
        </is>
      </c>
      <c r="N65" s="4" t="inlineStr">
        <is>
          <t xml:space="preserve"> </t>
        </is>
      </c>
    </row>
    <row r="66">
      <c r="A66" s="4" t="inlineStr">
        <is>
          <t>Principal amount</t>
        </is>
      </c>
      <c r="B66" s="6" t="n">
        <v>147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tible Loan Note Instrument | BOA Acquisition Corp. | One Invest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closure Of Convertible Notes And Warra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otal interest-bearing loans and borrowings</t>
        </is>
      </c>
      <c r="B69" s="6" t="n">
        <v>1200000</v>
      </c>
      <c r="C69" s="4" t="inlineStr">
        <is>
          <t xml:space="preserve"> </t>
        </is>
      </c>
      <c r="D69" s="4" t="inlineStr">
        <is>
          <t xml:space="preserve"> </t>
        </is>
      </c>
      <c r="E69" s="4" t="inlineStr">
        <is>
          <t xml:space="preserve"> </t>
        </is>
      </c>
      <c r="F69" s="5" t="n">
        <v>8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tible Loan Note Instrument | Cibanco, S.A. Institución de Banca Múltiple | Mexic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sclosure Of Convertible Notes And Warra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1238000</v>
      </c>
      <c r="N72" s="4" t="inlineStr">
        <is>
          <t xml:space="preserve"> </t>
        </is>
      </c>
    </row>
    <row r="73">
      <c r="A73" s="4" t="inlineStr">
        <is>
          <t>Convertible Loan Note Instrument | Bottom of ran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isclosure Of Convertible Notes And Warra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ercent of warrant exercise</t>
        </is>
      </c>
      <c r="B75" s="4" t="inlineStr">
        <is>
          <t xml:space="preserve"> </t>
        </is>
      </c>
      <c r="C75" s="4" t="inlineStr">
        <is>
          <t xml:space="preserve"> </t>
        </is>
      </c>
      <c r="D75" s="14" t="n">
        <v>0.06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045</v>
      </c>
      <c r="L75" s="4" t="inlineStr">
        <is>
          <t xml:space="preserve"> </t>
        </is>
      </c>
      <c r="M75" s="4" t="inlineStr">
        <is>
          <t xml:space="preserve"> </t>
        </is>
      </c>
      <c r="N75" s="4" t="inlineStr">
        <is>
          <t xml:space="preserve"> </t>
        </is>
      </c>
    </row>
    <row r="76">
      <c r="A76" s="4" t="inlineStr">
        <is>
          <t>CLN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isclosure Of Convertible Notes And Warra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Total interest-bearing loans and borrowings</t>
        </is>
      </c>
      <c r="B78" s="4" t="inlineStr">
        <is>
          <t xml:space="preserve"> </t>
        </is>
      </c>
      <c r="C78" s="4" t="inlineStr">
        <is>
          <t xml:space="preserve"> </t>
        </is>
      </c>
      <c r="D78" s="4" t="inlineStr">
        <is>
          <t xml:space="preserve"> </t>
        </is>
      </c>
      <c r="E78" s="4" t="inlineStr">
        <is>
          <t xml:space="preserve"> </t>
        </is>
      </c>
      <c r="F78" s="5" t="n">
        <v>47096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incipal amount</t>
        </is>
      </c>
      <c r="B79" s="4" t="inlineStr">
        <is>
          <t xml:space="preserve"> </t>
        </is>
      </c>
      <c r="C79" s="6" t="n">
        <v>1475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oceeds from current borrowings</t>
        </is>
      </c>
      <c r="B80" s="4" t="inlineStr">
        <is>
          <t xml:space="preserve"> </t>
        </is>
      </c>
      <c r="C80" s="4" t="inlineStr">
        <is>
          <t xml:space="preserve"> </t>
        </is>
      </c>
      <c r="D80" s="6" t="n">
        <v>358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vertible threshold percentage of stock price trigger</t>
        </is>
      </c>
      <c r="B81" s="4" t="inlineStr">
        <is>
          <t xml:space="preserve"> </t>
        </is>
      </c>
      <c r="C81" s="8" t="n">
        <v>1.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inimum trading day window | d</t>
        </is>
      </c>
      <c r="B82" s="4" t="inlineStr">
        <is>
          <t xml:space="preserve"> </t>
        </is>
      </c>
      <c r="C82" s="5" t="n">
        <v>2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secutive trading day window | d</t>
        </is>
      </c>
      <c r="B83" s="4" t="inlineStr">
        <is>
          <t xml:space="preserve"> </t>
        </is>
      </c>
      <c r="C83" s="5" t="n">
        <v>3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xercise price of warrants (in USD per share) | $ / shares</t>
        </is>
      </c>
      <c r="B84" s="4" t="inlineStr">
        <is>
          <t xml:space="preserve"> </t>
        </is>
      </c>
      <c r="C84" s="7" t="n">
        <v>11.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warrants issued | warrant</t>
        </is>
      </c>
      <c r="B85" s="4" t="inlineStr">
        <is>
          <t xml:space="preserve"> </t>
        </is>
      </c>
      <c r="C85" s="5" t="n">
        <v>427492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LN 2022 | Annual Yie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isclosure Of Convertible Notes And Warra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rate</t>
        </is>
      </c>
      <c r="B88" s="11" t="n">
        <v>0.0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LN 2022 | Bottom of ran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isclosure Of Convertible Notes And Warra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djustment percent based on principal</t>
        </is>
      </c>
      <c r="B91" s="4" t="inlineStr">
        <is>
          <t xml:space="preserve"> </t>
        </is>
      </c>
      <c r="C91" s="9" t="n">
        <v>0.0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LN 2022 | Top of ran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isclosure Of Convertible Notes And Warra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djustment percent based on principal</t>
        </is>
      </c>
      <c r="B94" s="4" t="inlineStr">
        <is>
          <t xml:space="preserve"> </t>
        </is>
      </c>
      <c r="C94" s="9" t="n">
        <v>0.07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investment Amount | BOA Acquisition Cor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isclosure Of Convertible Notes And Warra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Total interest-bearing loans and borrowings</t>
        </is>
      </c>
      <c r="B97" s="6" t="n">
        <v>36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incipal amount</t>
        </is>
      </c>
      <c r="B98" s="5" t="n">
        <v>36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roceeds from current borrowings</t>
        </is>
      </c>
      <c r="B99" s="6" t="n">
        <v>36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LN 202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isclosure Of Convertible Notes And Warra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Total interest-bearing loans and borrowings</t>
        </is>
      </c>
      <c r="B102" s="4" t="inlineStr">
        <is>
          <t xml:space="preserve"> </t>
        </is>
      </c>
      <c r="C102" s="4" t="inlineStr">
        <is>
          <t xml:space="preserve"> </t>
        </is>
      </c>
      <c r="D102" s="4" t="inlineStr">
        <is>
          <t xml:space="preserve"> </t>
        </is>
      </c>
      <c r="E102" s="4" t="inlineStr">
        <is>
          <t xml:space="preserve"> </t>
        </is>
      </c>
      <c r="F102" s="5" t="n">
        <v>0</v>
      </c>
      <c r="G102" s="5" t="n">
        <v>8669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Gain (loss) on extinguishment of debt</t>
        </is>
      </c>
      <c r="B103" s="4" t="inlineStr">
        <is>
          <t xml:space="preserve"> </t>
        </is>
      </c>
      <c r="C103" s="4" t="inlineStr">
        <is>
          <t xml:space="preserve"> </t>
        </is>
      </c>
      <c r="D103" s="4" t="inlineStr">
        <is>
          <t xml:space="preserve"> </t>
        </is>
      </c>
      <c r="E103" s="6" t="n">
        <v>6921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LN 2020 | Ordinary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isclosure Of Convertible Notes And Warra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umber of shares issued through issue of equity (in shares) | shares</t>
        </is>
      </c>
      <c r="B106" s="5" t="n">
        <v>932832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Mexico Note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isclosure Of Convertible Notes And Warra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Total interest-bearing loans and borrowings</t>
        </is>
      </c>
      <c r="B109" s="4" t="inlineStr">
        <is>
          <t xml:space="preserve"> </t>
        </is>
      </c>
      <c r="C109" s="4" t="inlineStr">
        <is>
          <t xml:space="preserve"> </t>
        </is>
      </c>
      <c r="D109" s="4" t="inlineStr">
        <is>
          <t xml:space="preserve"> </t>
        </is>
      </c>
      <c r="E109" s="4" t="inlineStr">
        <is>
          <t xml:space="preserve"> </t>
        </is>
      </c>
      <c r="F109" s="6" t="n">
        <v>0</v>
      </c>
      <c r="G109" s="6" t="n">
        <v>10617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isclosure Of Convertible Notes And Warra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rincipal amount</t>
        </is>
      </c>
      <c r="B112" s="4" t="inlineStr">
        <is>
          <t xml:space="preserve"> </t>
        </is>
      </c>
      <c r="C112" s="6" t="n">
        <v>1475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Exercise price of warrants (in USD per share) | $ / shares</t>
        </is>
      </c>
      <c r="B113" s="4" t="inlineStr">
        <is>
          <t xml:space="preserve"> </t>
        </is>
      </c>
      <c r="C113" s="7" t="n">
        <v>11.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urchase price of notes</t>
        </is>
      </c>
      <c r="B114" s="4" t="inlineStr">
        <is>
          <t xml:space="preserve"> </t>
        </is>
      </c>
      <c r="C114" s="8" t="n">
        <v>0.8</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nditional qualification of minimum cash proceeds</t>
        </is>
      </c>
      <c r="B115" s="4" t="inlineStr">
        <is>
          <t xml:space="preserve"> </t>
        </is>
      </c>
      <c r="C115" s="6" t="n">
        <v>50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sheetData>
  <mergeCells count="2">
    <mergeCell ref="A1:A2"/>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 AND WARRANTS - Warrants (Details) - USD ($) $ in Thousands</t>
        </is>
      </c>
      <c r="B1" s="2" t="inlineStr">
        <is>
          <t>8 Months Ended</t>
        </is>
      </c>
      <c r="C1" s="2" t="inlineStr">
        <is>
          <t>12 Months Ended</t>
        </is>
      </c>
    </row>
    <row r="2">
      <c r="B2" s="2" t="inlineStr">
        <is>
          <t>Dec. 31, 2022</t>
        </is>
      </c>
      <c r="C2" s="2" t="inlineStr">
        <is>
          <t>Dec. 31, 2022</t>
        </is>
      </c>
      <c r="D2" s="2" t="inlineStr">
        <is>
          <t>Dec. 31, 2021</t>
        </is>
      </c>
    </row>
    <row r="3">
      <c r="A3" s="3" t="inlineStr">
        <is>
          <t>Convertible Notes And Warrants [Roll Forward]</t>
        </is>
      </c>
      <c r="B3" s="4" t="inlineStr">
        <is>
          <t xml:space="preserve"> </t>
        </is>
      </c>
      <c r="C3" s="4" t="inlineStr">
        <is>
          <t xml:space="preserve"> </t>
        </is>
      </c>
      <c r="D3" s="4" t="inlineStr">
        <is>
          <t xml:space="preserve"> </t>
        </is>
      </c>
    </row>
    <row r="4">
      <c r="A4" s="4" t="inlineStr">
        <is>
          <t>Loss (gain) from revaluation to fair value through profit and loss</t>
        </is>
      </c>
      <c r="B4" s="4" t="inlineStr">
        <is>
          <t xml:space="preserve"> </t>
        </is>
      </c>
      <c r="C4" s="6" t="n">
        <v>2593</v>
      </c>
      <c r="D4" s="6" t="n">
        <v>-5310</v>
      </c>
    </row>
    <row r="5">
      <c r="A5" s="4" t="inlineStr">
        <is>
          <t>Carrying amount of the warrants at year end</t>
        </is>
      </c>
      <c r="B5" s="6" t="n">
        <v>1481</v>
      </c>
      <c r="C5" s="5" t="n">
        <v>1481</v>
      </c>
      <c r="D5" s="4" t="inlineStr">
        <is>
          <t xml:space="preserve"> </t>
        </is>
      </c>
    </row>
    <row r="6">
      <c r="A6" s="4" t="inlineStr">
        <is>
          <t>Warrants, At Issue Date</t>
        </is>
      </c>
      <c r="B6" s="4" t="inlineStr">
        <is>
          <t xml:space="preserve"> </t>
        </is>
      </c>
      <c r="C6" s="4" t="inlineStr">
        <is>
          <t xml:space="preserve"> </t>
        </is>
      </c>
      <c r="D6" s="4" t="inlineStr">
        <is>
          <t xml:space="preserve"> </t>
        </is>
      </c>
    </row>
    <row r="7">
      <c r="A7" s="3" t="inlineStr">
        <is>
          <t>Convertible Notes And Warrants [Roll Forward]</t>
        </is>
      </c>
      <c r="B7" s="4" t="inlineStr">
        <is>
          <t xml:space="preserve"> </t>
        </is>
      </c>
      <c r="C7" s="4" t="inlineStr">
        <is>
          <t xml:space="preserve"> </t>
        </is>
      </c>
      <c r="D7" s="4" t="inlineStr">
        <is>
          <t xml:space="preserve"> </t>
        </is>
      </c>
    </row>
    <row r="8">
      <c r="A8" s="4" t="inlineStr">
        <is>
          <t>Warrants at the date of issue</t>
        </is>
      </c>
      <c r="B8" s="5" t="n">
        <v>5007</v>
      </c>
      <c r="C8" s="4" t="inlineStr">
        <is>
          <t xml:space="preserve"> </t>
        </is>
      </c>
      <c r="D8" s="4" t="inlineStr">
        <is>
          <t xml:space="preserve"> </t>
        </is>
      </c>
    </row>
    <row r="9">
      <c r="A9" s="4" t="inlineStr">
        <is>
          <t>Warrants, Loss (Gain) From Revaluation To Fair Value Through Profit And Loss</t>
        </is>
      </c>
      <c r="B9" s="4" t="inlineStr">
        <is>
          <t xml:space="preserve"> </t>
        </is>
      </c>
      <c r="C9" s="4" t="inlineStr">
        <is>
          <t xml:space="preserve"> </t>
        </is>
      </c>
      <c r="D9" s="4" t="inlineStr">
        <is>
          <t xml:space="preserve"> </t>
        </is>
      </c>
    </row>
    <row r="10">
      <c r="A10" s="3" t="inlineStr">
        <is>
          <t>Convertible Notes And Warrants [Roll Forward]</t>
        </is>
      </c>
      <c r="B10" s="4" t="inlineStr">
        <is>
          <t xml:space="preserve"> </t>
        </is>
      </c>
      <c r="C10" s="4" t="inlineStr">
        <is>
          <t xml:space="preserve"> </t>
        </is>
      </c>
      <c r="D10" s="4" t="inlineStr">
        <is>
          <t xml:space="preserve"> </t>
        </is>
      </c>
    </row>
    <row r="11">
      <c r="A11" s="4" t="inlineStr">
        <is>
          <t>Loss (gain) from revaluation to fair value through profit and loss</t>
        </is>
      </c>
      <c r="B11" s="5" t="n">
        <v>-3526</v>
      </c>
      <c r="C11" s="4" t="inlineStr">
        <is>
          <t xml:space="preserve"> </t>
        </is>
      </c>
      <c r="D11" s="4" t="inlineStr">
        <is>
          <t xml:space="preserve"> </t>
        </is>
      </c>
    </row>
    <row r="12">
      <c r="A12" s="4" t="inlineStr">
        <is>
          <t>Public warrants</t>
        </is>
      </c>
      <c r="B12" s="4" t="inlineStr">
        <is>
          <t xml:space="preserve"> </t>
        </is>
      </c>
      <c r="C12" s="4" t="inlineStr">
        <is>
          <t xml:space="preserve"> </t>
        </is>
      </c>
      <c r="D12" s="4" t="inlineStr">
        <is>
          <t xml:space="preserve"> </t>
        </is>
      </c>
    </row>
    <row r="13">
      <c r="A13" s="3" t="inlineStr">
        <is>
          <t>Convertible Notes And Warrants [Roll Forward]</t>
        </is>
      </c>
      <c r="B13" s="4" t="inlineStr">
        <is>
          <t xml:space="preserve"> </t>
        </is>
      </c>
      <c r="C13" s="4" t="inlineStr">
        <is>
          <t xml:space="preserve"> </t>
        </is>
      </c>
      <c r="D13" s="4" t="inlineStr">
        <is>
          <t xml:space="preserve"> </t>
        </is>
      </c>
    </row>
    <row r="14">
      <c r="A14" s="4" t="inlineStr">
        <is>
          <t>Carrying amount of the warrants at year end</t>
        </is>
      </c>
      <c r="B14" s="5" t="n">
        <v>613</v>
      </c>
      <c r="C14" s="5" t="n">
        <v>613</v>
      </c>
      <c r="D14" s="4" t="inlineStr">
        <is>
          <t xml:space="preserve"> </t>
        </is>
      </c>
    </row>
    <row r="15">
      <c r="A15" s="4" t="inlineStr">
        <is>
          <t>Public warrants | Warrants, At Issue Date</t>
        </is>
      </c>
      <c r="B15" s="4" t="inlineStr">
        <is>
          <t xml:space="preserve"> </t>
        </is>
      </c>
      <c r="C15" s="4" t="inlineStr">
        <is>
          <t xml:space="preserve"> </t>
        </is>
      </c>
      <c r="D15" s="4" t="inlineStr">
        <is>
          <t xml:space="preserve"> </t>
        </is>
      </c>
    </row>
    <row r="16">
      <c r="A16" s="3" t="inlineStr">
        <is>
          <t>Convertible Notes And Warrants [Roll Forward]</t>
        </is>
      </c>
      <c r="B16" s="4" t="inlineStr">
        <is>
          <t xml:space="preserve"> </t>
        </is>
      </c>
      <c r="C16" s="4" t="inlineStr">
        <is>
          <t xml:space="preserve"> </t>
        </is>
      </c>
      <c r="D16" s="4" t="inlineStr">
        <is>
          <t xml:space="preserve"> </t>
        </is>
      </c>
    </row>
    <row r="17">
      <c r="A17" s="4" t="inlineStr">
        <is>
          <t>Warrants at the date of issue</t>
        </is>
      </c>
      <c r="B17" s="5" t="n">
        <v>1840</v>
      </c>
      <c r="C17" s="4" t="inlineStr">
        <is>
          <t xml:space="preserve"> </t>
        </is>
      </c>
      <c r="D17" s="4" t="inlineStr">
        <is>
          <t xml:space="preserve"> </t>
        </is>
      </c>
    </row>
    <row r="18">
      <c r="A18" s="4" t="inlineStr">
        <is>
          <t>Public warrants | Warrants, Loss (Gain) From Revaluation To Fair Value Through Profit And Loss</t>
        </is>
      </c>
      <c r="B18" s="4" t="inlineStr">
        <is>
          <t xml:space="preserve"> </t>
        </is>
      </c>
      <c r="C18" s="4" t="inlineStr">
        <is>
          <t xml:space="preserve"> </t>
        </is>
      </c>
      <c r="D18" s="4" t="inlineStr">
        <is>
          <t xml:space="preserve"> </t>
        </is>
      </c>
    </row>
    <row r="19">
      <c r="A19" s="3" t="inlineStr">
        <is>
          <t>Convertible Notes And Warrants [Roll Forward]</t>
        </is>
      </c>
      <c r="B19" s="4" t="inlineStr">
        <is>
          <t xml:space="preserve"> </t>
        </is>
      </c>
      <c r="C19" s="4" t="inlineStr">
        <is>
          <t xml:space="preserve"> </t>
        </is>
      </c>
      <c r="D19" s="4" t="inlineStr">
        <is>
          <t xml:space="preserve"> </t>
        </is>
      </c>
    </row>
    <row r="20">
      <c r="A20" s="4" t="inlineStr">
        <is>
          <t>Loss (gain) from revaluation to fair value through profit and loss</t>
        </is>
      </c>
      <c r="B20" s="5" t="n">
        <v>-1227</v>
      </c>
      <c r="C20" s="4" t="inlineStr">
        <is>
          <t xml:space="preserve"> </t>
        </is>
      </c>
      <c r="D20" s="4" t="inlineStr">
        <is>
          <t xml:space="preserve"> </t>
        </is>
      </c>
    </row>
    <row r="21">
      <c r="A21" s="4" t="inlineStr">
        <is>
          <t>Private warrants</t>
        </is>
      </c>
      <c r="B21" s="4" t="inlineStr">
        <is>
          <t xml:space="preserve"> </t>
        </is>
      </c>
      <c r="C21" s="4" t="inlineStr">
        <is>
          <t xml:space="preserve"> </t>
        </is>
      </c>
      <c r="D21" s="4" t="inlineStr">
        <is>
          <t xml:space="preserve"> </t>
        </is>
      </c>
    </row>
    <row r="22">
      <c r="A22" s="3" t="inlineStr">
        <is>
          <t>Convertible Notes And Warrants [Roll Forward]</t>
        </is>
      </c>
      <c r="B22" s="4" t="inlineStr">
        <is>
          <t xml:space="preserve"> </t>
        </is>
      </c>
      <c r="C22" s="4" t="inlineStr">
        <is>
          <t xml:space="preserve"> </t>
        </is>
      </c>
      <c r="D22" s="4" t="inlineStr">
        <is>
          <t xml:space="preserve"> </t>
        </is>
      </c>
    </row>
    <row r="23">
      <c r="A23" s="4" t="inlineStr">
        <is>
          <t>Carrying amount of the warrants at year end</t>
        </is>
      </c>
      <c r="B23" s="5" t="n">
        <v>526</v>
      </c>
      <c r="C23" s="5" t="n">
        <v>526</v>
      </c>
      <c r="D23" s="4" t="inlineStr">
        <is>
          <t xml:space="preserve"> </t>
        </is>
      </c>
    </row>
    <row r="24">
      <c r="A24" s="4" t="inlineStr">
        <is>
          <t>Private warrants | Warrants, At Issue Date</t>
        </is>
      </c>
      <c r="B24" s="4" t="inlineStr">
        <is>
          <t xml:space="preserve"> </t>
        </is>
      </c>
      <c r="C24" s="4" t="inlineStr">
        <is>
          <t xml:space="preserve"> </t>
        </is>
      </c>
      <c r="D24" s="4" t="inlineStr">
        <is>
          <t xml:space="preserve"> </t>
        </is>
      </c>
    </row>
    <row r="25">
      <c r="A25" s="3" t="inlineStr">
        <is>
          <t>Convertible Notes And Warrants [Roll Forward]</t>
        </is>
      </c>
      <c r="B25" s="4" t="inlineStr">
        <is>
          <t xml:space="preserve"> </t>
        </is>
      </c>
      <c r="C25" s="4" t="inlineStr">
        <is>
          <t xml:space="preserve"> </t>
        </is>
      </c>
      <c r="D25" s="4" t="inlineStr">
        <is>
          <t xml:space="preserve"> </t>
        </is>
      </c>
    </row>
    <row r="26">
      <c r="A26" s="4" t="inlineStr">
        <is>
          <t>Warrants at the date of issue</t>
        </is>
      </c>
      <c r="B26" s="5" t="n">
        <v>1585</v>
      </c>
      <c r="C26" s="4" t="inlineStr">
        <is>
          <t xml:space="preserve"> </t>
        </is>
      </c>
      <c r="D26" s="4" t="inlineStr">
        <is>
          <t xml:space="preserve"> </t>
        </is>
      </c>
    </row>
    <row r="27">
      <c r="A27" s="4" t="inlineStr">
        <is>
          <t>Private warrants | Warrants, Loss (Gain) From Revaluation To Fair Value Through Profit And Loss</t>
        </is>
      </c>
      <c r="B27" s="4" t="inlineStr">
        <is>
          <t xml:space="preserve"> </t>
        </is>
      </c>
      <c r="C27" s="4" t="inlineStr">
        <is>
          <t xml:space="preserve"> </t>
        </is>
      </c>
      <c r="D27" s="4" t="inlineStr">
        <is>
          <t xml:space="preserve"> </t>
        </is>
      </c>
    </row>
    <row r="28">
      <c r="A28" s="3" t="inlineStr">
        <is>
          <t>Convertible Notes And Warrants [Roll Forward]</t>
        </is>
      </c>
      <c r="B28" s="4" t="inlineStr">
        <is>
          <t xml:space="preserve"> </t>
        </is>
      </c>
      <c r="C28" s="4" t="inlineStr">
        <is>
          <t xml:space="preserve"> </t>
        </is>
      </c>
      <c r="D28" s="4" t="inlineStr">
        <is>
          <t xml:space="preserve"> </t>
        </is>
      </c>
    </row>
    <row r="29">
      <c r="A29" s="4" t="inlineStr">
        <is>
          <t>Loss (gain) from revaluation to fair value through profit and loss</t>
        </is>
      </c>
      <c r="B29" s="5" t="n">
        <v>-1059</v>
      </c>
      <c r="C29" s="4" t="inlineStr">
        <is>
          <t xml:space="preserve"> </t>
        </is>
      </c>
      <c r="D29" s="4" t="inlineStr">
        <is>
          <t xml:space="preserve"> </t>
        </is>
      </c>
    </row>
    <row r="30">
      <c r="A30" s="4" t="inlineStr">
        <is>
          <t>Convertible Note Warrants 2022</t>
        </is>
      </c>
      <c r="B30" s="4" t="inlineStr">
        <is>
          <t xml:space="preserve"> </t>
        </is>
      </c>
      <c r="C30" s="4" t="inlineStr">
        <is>
          <t xml:space="preserve"> </t>
        </is>
      </c>
      <c r="D30" s="4" t="inlineStr">
        <is>
          <t xml:space="preserve"> </t>
        </is>
      </c>
    </row>
    <row r="31">
      <c r="A31" s="3" t="inlineStr">
        <is>
          <t>Convertible Notes And Warrants [Roll Forward]</t>
        </is>
      </c>
      <c r="B31" s="4" t="inlineStr">
        <is>
          <t xml:space="preserve"> </t>
        </is>
      </c>
      <c r="C31" s="4" t="inlineStr">
        <is>
          <t xml:space="preserve"> </t>
        </is>
      </c>
      <c r="D31" s="4" t="inlineStr">
        <is>
          <t xml:space="preserve"> </t>
        </is>
      </c>
    </row>
    <row r="32">
      <c r="A32" s="4" t="inlineStr">
        <is>
          <t>Carrying amount of the warrants at year end</t>
        </is>
      </c>
      <c r="B32" s="5" t="n">
        <v>342</v>
      </c>
      <c r="C32" s="6" t="n">
        <v>342</v>
      </c>
      <c r="D32" s="4" t="inlineStr">
        <is>
          <t xml:space="preserve"> </t>
        </is>
      </c>
    </row>
    <row r="33">
      <c r="A33" s="4" t="inlineStr">
        <is>
          <t>Convertible Note Warrants 2022 | Warrants, At Issue Date</t>
        </is>
      </c>
      <c r="B33" s="4" t="inlineStr">
        <is>
          <t xml:space="preserve"> </t>
        </is>
      </c>
      <c r="C33" s="4" t="inlineStr">
        <is>
          <t xml:space="preserve"> </t>
        </is>
      </c>
      <c r="D33" s="4" t="inlineStr">
        <is>
          <t xml:space="preserve"> </t>
        </is>
      </c>
    </row>
    <row r="34">
      <c r="A34" s="3" t="inlineStr">
        <is>
          <t>Convertible Notes And Warrants [Roll Forward]</t>
        </is>
      </c>
      <c r="B34" s="4" t="inlineStr">
        <is>
          <t xml:space="preserve"> </t>
        </is>
      </c>
      <c r="C34" s="4" t="inlineStr">
        <is>
          <t xml:space="preserve"> </t>
        </is>
      </c>
      <c r="D34" s="4" t="inlineStr">
        <is>
          <t xml:space="preserve"> </t>
        </is>
      </c>
    </row>
    <row r="35">
      <c r="A35" s="4" t="inlineStr">
        <is>
          <t>Warrants at the date of issue</t>
        </is>
      </c>
      <c r="B35" s="5" t="n">
        <v>1582</v>
      </c>
      <c r="C35" s="4" t="inlineStr">
        <is>
          <t xml:space="preserve"> </t>
        </is>
      </c>
      <c r="D35" s="4" t="inlineStr">
        <is>
          <t xml:space="preserve"> </t>
        </is>
      </c>
    </row>
    <row r="36">
      <c r="A36" s="4" t="inlineStr">
        <is>
          <t>Convertible Note Warrants 2022 | Warrants, Loss (Gain) From Revaluation To Fair Value Through Profit And Loss</t>
        </is>
      </c>
      <c r="B36" s="4" t="inlineStr">
        <is>
          <t xml:space="preserve"> </t>
        </is>
      </c>
      <c r="C36" s="4" t="inlineStr">
        <is>
          <t xml:space="preserve"> </t>
        </is>
      </c>
      <c r="D36" s="4" t="inlineStr">
        <is>
          <t xml:space="preserve"> </t>
        </is>
      </c>
    </row>
    <row r="37">
      <c r="A37" s="3" t="inlineStr">
        <is>
          <t>Convertible Notes And Warrants [Roll Forward]</t>
        </is>
      </c>
      <c r="B37" s="4" t="inlineStr">
        <is>
          <t xml:space="preserve"> </t>
        </is>
      </c>
      <c r="C37" s="4" t="inlineStr">
        <is>
          <t xml:space="preserve"> </t>
        </is>
      </c>
      <c r="D37" s="4" t="inlineStr">
        <is>
          <t xml:space="preserve"> </t>
        </is>
      </c>
    </row>
    <row r="38">
      <c r="A38" s="4" t="inlineStr">
        <is>
          <t>Loss (gain) from revaluation to fair value through profit and loss</t>
        </is>
      </c>
      <c r="B38" s="6" t="n">
        <v>-1240</v>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Disclosure of classes of share capital (Details) - USD ($) $ / shares in Units, $ in Thousands</t>
        </is>
      </c>
      <c r="B1" s="2" t="inlineStr">
        <is>
          <t>Dec. 31, 2022</t>
        </is>
      </c>
      <c r="C1" s="2" t="inlineStr">
        <is>
          <t>Oct. 28, 2022</t>
        </is>
      </c>
      <c r="D1" s="2" t="inlineStr">
        <is>
          <t>Oct. 27, 2022</t>
        </is>
      </c>
      <c r="E1" s="2" t="inlineStr">
        <is>
          <t>Oct. 26, 2022</t>
        </is>
      </c>
      <c r="F1" s="2" t="inlineStr">
        <is>
          <t>Dec. 31,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t>
        </is>
      </c>
      <c r="B3" s="6" t="n">
        <v>488</v>
      </c>
      <c r="C3" s="4" t="inlineStr">
        <is>
          <t xml:space="preserve"> </t>
        </is>
      </c>
      <c r="D3" s="4" t="inlineStr">
        <is>
          <t xml:space="preserve"> </t>
        </is>
      </c>
      <c r="E3" s="4" t="inlineStr">
        <is>
          <t xml:space="preserve"> </t>
        </is>
      </c>
      <c r="F3" s="6" t="n">
        <v>236</v>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r value (in usd per share)</t>
        </is>
      </c>
      <c r="B6" s="7" t="n">
        <v>0.01</v>
      </c>
      <c r="C6" s="13" t="n">
        <v>0.005064</v>
      </c>
      <c r="D6" s="7" t="n">
        <v>0.01</v>
      </c>
      <c r="E6" s="7" t="n">
        <v>0.01</v>
      </c>
      <c r="F6" s="7" t="n">
        <v>0.01</v>
      </c>
    </row>
    <row r="7">
      <c r="A7" s="4" t="inlineStr">
        <is>
          <t>Common stock</t>
        </is>
      </c>
      <c r="B7" s="6" t="n">
        <v>0</v>
      </c>
      <c r="C7" s="4" t="inlineStr">
        <is>
          <t xml:space="preserve"> </t>
        </is>
      </c>
      <c r="D7" s="4" t="inlineStr">
        <is>
          <t xml:space="preserve"> </t>
        </is>
      </c>
      <c r="E7" s="4" t="inlineStr">
        <is>
          <t xml:space="preserve"> </t>
        </is>
      </c>
      <c r="F7" s="6" t="n">
        <v>4</v>
      </c>
    </row>
    <row r="8">
      <c r="A8" s="4" t="inlineStr">
        <is>
          <t>Series A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r value (in usd per share)</t>
        </is>
      </c>
      <c r="B10" s="7" t="n">
        <v>0.01</v>
      </c>
      <c r="C10" s="4" t="inlineStr">
        <is>
          <t xml:space="preserve"> </t>
        </is>
      </c>
      <c r="D10" s="4" t="inlineStr">
        <is>
          <t xml:space="preserve"> </t>
        </is>
      </c>
      <c r="E10" s="8" t="n">
        <v>0.01</v>
      </c>
      <c r="F10" s="7" t="n">
        <v>0.01</v>
      </c>
    </row>
    <row r="11">
      <c r="A11" s="4" t="inlineStr">
        <is>
          <t>Common stock</t>
        </is>
      </c>
      <c r="B11" s="6" t="n">
        <v>0</v>
      </c>
      <c r="C11" s="4" t="inlineStr">
        <is>
          <t xml:space="preserve"> </t>
        </is>
      </c>
      <c r="D11" s="4" t="inlineStr">
        <is>
          <t xml:space="preserve"> </t>
        </is>
      </c>
      <c r="E11" s="4" t="inlineStr">
        <is>
          <t xml:space="preserve"> </t>
        </is>
      </c>
      <c r="F11" s="6" t="n">
        <v>156</v>
      </c>
    </row>
    <row r="12">
      <c r="A12" s="4" t="inlineStr">
        <is>
          <t>Series B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 value (in usd per share)</t>
        </is>
      </c>
      <c r="B14" s="7" t="n">
        <v>0.01</v>
      </c>
      <c r="C14" s="4" t="inlineStr">
        <is>
          <t xml:space="preserve"> </t>
        </is>
      </c>
      <c r="D14" s="4" t="inlineStr">
        <is>
          <t xml:space="preserve"> </t>
        </is>
      </c>
      <c r="E14" s="8" t="n">
        <v>0.01</v>
      </c>
      <c r="F14" s="7" t="n">
        <v>0.01</v>
      </c>
    </row>
    <row r="15">
      <c r="A15" s="4" t="inlineStr">
        <is>
          <t>Common stock</t>
        </is>
      </c>
      <c r="B15" s="6" t="n">
        <v>0</v>
      </c>
      <c r="C15" s="4" t="inlineStr">
        <is>
          <t xml:space="preserve"> </t>
        </is>
      </c>
      <c r="D15" s="4" t="inlineStr">
        <is>
          <t xml:space="preserve"> </t>
        </is>
      </c>
      <c r="E15" s="4" t="inlineStr">
        <is>
          <t xml:space="preserve"> </t>
        </is>
      </c>
      <c r="F15" s="6" t="n">
        <v>44</v>
      </c>
    </row>
    <row r="16">
      <c r="A16" s="4" t="inlineStr">
        <is>
          <t>Series C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r value (in usd per share)</t>
        </is>
      </c>
      <c r="B18" s="7" t="n">
        <v>0.01</v>
      </c>
      <c r="C18" s="4" t="inlineStr">
        <is>
          <t xml:space="preserve"> </t>
        </is>
      </c>
      <c r="D18" s="4" t="inlineStr">
        <is>
          <t xml:space="preserve"> </t>
        </is>
      </c>
      <c r="E18" s="7" t="n">
        <v>0.01</v>
      </c>
      <c r="F18" s="7" t="n">
        <v>0.01</v>
      </c>
    </row>
    <row r="19">
      <c r="A19" s="4" t="inlineStr">
        <is>
          <t>Common stock</t>
        </is>
      </c>
      <c r="B19" s="6" t="n">
        <v>0</v>
      </c>
      <c r="C19" s="4" t="inlineStr">
        <is>
          <t xml:space="preserve"> </t>
        </is>
      </c>
      <c r="D19" s="4" t="inlineStr">
        <is>
          <t xml:space="preserve"> </t>
        </is>
      </c>
      <c r="E19" s="4" t="inlineStr">
        <is>
          <t xml:space="preserve"> </t>
        </is>
      </c>
      <c r="F19" s="6" t="n">
        <v>32</v>
      </c>
    </row>
    <row r="20">
      <c r="A20" s="4" t="inlineStr">
        <is>
          <t>Ordinary Shares Post Redesignation And Subdivi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r value (in usd per share)</t>
        </is>
      </c>
      <c r="B22" s="13" t="n">
        <v>0.005064</v>
      </c>
      <c r="C22" s="4" t="inlineStr">
        <is>
          <t xml:space="preserve"> </t>
        </is>
      </c>
      <c r="D22" s="13" t="n">
        <v>0.005064</v>
      </c>
      <c r="E22" s="4" t="inlineStr">
        <is>
          <t xml:space="preserve"> </t>
        </is>
      </c>
      <c r="F22" s="13" t="n">
        <v>0.005064</v>
      </c>
    </row>
    <row r="23">
      <c r="A23" s="4" t="inlineStr">
        <is>
          <t>Common stock</t>
        </is>
      </c>
      <c r="B23" s="6" t="n">
        <v>488</v>
      </c>
      <c r="C23" s="4" t="inlineStr">
        <is>
          <t xml:space="preserve"> </t>
        </is>
      </c>
      <c r="D23" s="4" t="inlineStr">
        <is>
          <t xml:space="preserve"> </t>
        </is>
      </c>
      <c r="E23" s="4" t="inlineStr">
        <is>
          <t xml:space="preserve"> </t>
        </is>
      </c>
      <c r="F23"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49" customWidth="1" min="5" max="5"/>
    <col width="25" customWidth="1" min="6" max="6"/>
    <col width="40" customWidth="1" min="7" max="7"/>
  </cols>
  <sheetData>
    <row r="1">
      <c r="A1" s="1" t="inlineStr">
        <is>
          <t>SHARE CAPITAL - Narrative (Details)</t>
        </is>
      </c>
      <c r="E1" s="2" t="inlineStr">
        <is>
          <t>12 Months Ended</t>
        </is>
      </c>
    </row>
    <row r="2">
      <c r="B2" s="2" t="inlineStr">
        <is>
          <t>Oct. 27, 2022 USD ($) $ / shares shares</t>
        </is>
      </c>
      <c r="C2" s="2" t="inlineStr">
        <is>
          <t>Oct. 26, 2022 $ / shares shares</t>
        </is>
      </c>
      <c r="D2" s="2" t="inlineStr">
        <is>
          <t>Apr. 22, 2022 shares</t>
        </is>
      </c>
      <c r="E2" s="2" t="inlineStr">
        <is>
          <t>Dec. 31, 2022 USD ($) location $ / shares shares</t>
        </is>
      </c>
      <c r="F2" s="2" t="inlineStr">
        <is>
          <t>Oct. 28, 2022 $ / shares</t>
        </is>
      </c>
      <c r="G2" s="2" t="inlineStr">
        <is>
          <t>Dec. 31, 2021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 (in shares)</t>
        </is>
      </c>
      <c r="B4" s="5" t="n">
        <v>96465677</v>
      </c>
      <c r="C4" s="4" t="inlineStr">
        <is>
          <t xml:space="preserve"> </t>
        </is>
      </c>
      <c r="D4" s="4" t="inlineStr">
        <is>
          <t xml:space="preserve"> </t>
        </is>
      </c>
      <c r="E4" s="5" t="n">
        <v>97865777</v>
      </c>
      <c r="F4" s="4" t="inlineStr">
        <is>
          <t xml:space="preserve"> </t>
        </is>
      </c>
      <c r="G4" s="4" t="inlineStr">
        <is>
          <t xml:space="preserve"> </t>
        </is>
      </c>
    </row>
    <row r="5">
      <c r="A5" s="4" t="inlineStr">
        <is>
          <t>Percentage of shares issued and outstanding</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interest-bearing loans and borrowings | $</t>
        </is>
      </c>
      <c r="B6" s="4" t="inlineStr">
        <is>
          <t xml:space="preserve"> </t>
        </is>
      </c>
      <c r="C6" s="4" t="inlineStr">
        <is>
          <t xml:space="preserve"> </t>
        </is>
      </c>
      <c r="D6" s="4" t="inlineStr">
        <is>
          <t xml:space="preserve"> </t>
        </is>
      </c>
      <c r="E6" s="6" t="n">
        <v>182800000</v>
      </c>
      <c r="F6" s="4" t="inlineStr">
        <is>
          <t xml:space="preserve"> </t>
        </is>
      </c>
      <c r="G6" s="6" t="n">
        <v>246500000</v>
      </c>
    </row>
    <row r="7">
      <c r="A7" s="4" t="inlineStr">
        <is>
          <t>BOA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arrants exercised | location</t>
        </is>
      </c>
      <c r="B9" s="4" t="inlineStr">
        <is>
          <t xml:space="preserve"> </t>
        </is>
      </c>
      <c r="C9" s="4" t="inlineStr">
        <is>
          <t xml:space="preserve"> </t>
        </is>
      </c>
      <c r="D9" s="4" t="inlineStr">
        <is>
          <t xml:space="preserve"> </t>
        </is>
      </c>
      <c r="E9" s="5" t="n">
        <v>100</v>
      </c>
      <c r="F9" s="4" t="inlineStr">
        <is>
          <t xml:space="preserve"> </t>
        </is>
      </c>
      <c r="G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outstanding (in shares)</t>
        </is>
      </c>
      <c r="B12" s="5" t="n">
        <v>41655152</v>
      </c>
      <c r="C12" s="5" t="n">
        <v>428974</v>
      </c>
      <c r="D12" s="4" t="inlineStr">
        <is>
          <t xml:space="preserve"> </t>
        </is>
      </c>
      <c r="E12" s="4" t="inlineStr">
        <is>
          <t xml:space="preserve"> </t>
        </is>
      </c>
      <c r="F12" s="4" t="inlineStr">
        <is>
          <t xml:space="preserve"> </t>
        </is>
      </c>
      <c r="G12" s="5" t="n">
        <v>419832</v>
      </c>
    </row>
    <row r="13">
      <c r="A13" s="4" t="inlineStr">
        <is>
          <t>Par value (in usd per share) | $ / shares</t>
        </is>
      </c>
      <c r="B13" s="7" t="n">
        <v>0.01</v>
      </c>
      <c r="C13" s="7" t="n">
        <v>0.01</v>
      </c>
      <c r="D13" s="4" t="inlineStr">
        <is>
          <t xml:space="preserve"> </t>
        </is>
      </c>
      <c r="E13" s="7" t="n">
        <v>0.01</v>
      </c>
      <c r="F13" s="13" t="n">
        <v>0.005064</v>
      </c>
      <c r="G13" s="7" t="n">
        <v>0.01</v>
      </c>
    </row>
    <row r="14">
      <c r="A14" s="4" t="inlineStr">
        <is>
          <t>Maximum number of shares available to be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329986</v>
      </c>
    </row>
    <row r="15">
      <c r="A15" s="4" t="inlineStr">
        <is>
          <t>Exercise price of shares issued (in USD per share) | $ / shares</t>
        </is>
      </c>
      <c r="B15" s="6"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factor</t>
        </is>
      </c>
      <c r="B16" s="9" t="n">
        <v>1.9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 in number of ordinary shares issued (in shares)</t>
        </is>
      </c>
      <c r="B17" s="5" t="n">
        <v>4060652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 Former Holders Of The BOA 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through issue of equity (in shares)</t>
        </is>
      </c>
      <c r="B20" s="5" t="n">
        <v>57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 | BOA's Underwri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through issue of equity (in shares)</t>
        </is>
      </c>
      <c r="B23" s="5" t="n">
        <v>4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 Selina Hospitality plc 2022 Onibus Equity Incentive Plan and the Selina Hospitality plc 2022 Employee Share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number of shares available to be issued (in shares)</t>
        </is>
      </c>
      <c r="B26" s="4" t="inlineStr">
        <is>
          <t xml:space="preserve"> </t>
        </is>
      </c>
      <c r="C26" s="4" t="inlineStr">
        <is>
          <t xml:space="preserve"> </t>
        </is>
      </c>
      <c r="D26" s="4" t="inlineStr">
        <is>
          <t xml:space="preserve"> </t>
        </is>
      </c>
      <c r="E26" s="5" t="n">
        <v>11575880</v>
      </c>
      <c r="F26" s="4" t="inlineStr">
        <is>
          <t xml:space="preserve"> </t>
        </is>
      </c>
      <c r="G26" s="4" t="inlineStr">
        <is>
          <t xml:space="preserve"> </t>
        </is>
      </c>
    </row>
    <row r="27">
      <c r="A27" s="4" t="inlineStr">
        <is>
          <t>Ordinary shares | BOA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outstanding (in shares)</t>
        </is>
      </c>
      <c r="B29" s="4" t="inlineStr">
        <is>
          <t xml:space="preserve"> </t>
        </is>
      </c>
      <c r="C29" s="4" t="inlineStr">
        <is>
          <t xml:space="preserve"> </t>
        </is>
      </c>
      <c r="D29" s="5" t="n">
        <v>899125</v>
      </c>
      <c r="E29" s="4" t="inlineStr">
        <is>
          <t xml:space="preserve"> </t>
        </is>
      </c>
      <c r="F29" s="4" t="inlineStr">
        <is>
          <t xml:space="preserve"> </t>
        </is>
      </c>
      <c r="G29" s="4" t="inlineStr">
        <is>
          <t xml:space="preserve"> </t>
        </is>
      </c>
    </row>
    <row r="30">
      <c r="A30" s="4" t="inlineStr">
        <is>
          <t>Number of shares issued through issue of equity (in shares)</t>
        </is>
      </c>
      <c r="B30" s="5" t="n">
        <v>953999</v>
      </c>
      <c r="C30" s="4" t="inlineStr">
        <is>
          <t xml:space="preserve"> </t>
        </is>
      </c>
      <c r="D30" s="5" t="n">
        <v>899125</v>
      </c>
      <c r="E30" s="4" t="inlineStr">
        <is>
          <t xml:space="preserve"> </t>
        </is>
      </c>
      <c r="F30" s="4" t="inlineStr">
        <is>
          <t xml:space="preserve"> </t>
        </is>
      </c>
      <c r="G30" s="4" t="inlineStr">
        <is>
          <t xml:space="preserve"> </t>
        </is>
      </c>
    </row>
    <row r="31">
      <c r="A31" s="4" t="inlineStr">
        <is>
          <t>Ordinary shares | Share Redesignation | Existing Share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outstanding (in shares)</t>
        </is>
      </c>
      <c r="B33" s="5" t="n">
        <v>2392698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 | Share Redesignation | Selina Convertible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converted (in shares) | $</t>
        </is>
      </c>
      <c r="B36" s="5" t="n">
        <v>1516266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ies A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outstanding (in shares)</t>
        </is>
      </c>
      <c r="B39" s="4" t="inlineStr">
        <is>
          <t xml:space="preserve"> </t>
        </is>
      </c>
      <c r="C39" s="5" t="n">
        <v>15589552</v>
      </c>
      <c r="D39" s="4" t="inlineStr">
        <is>
          <t xml:space="preserve"> </t>
        </is>
      </c>
      <c r="E39" s="4" t="inlineStr">
        <is>
          <t xml:space="preserve"> </t>
        </is>
      </c>
      <c r="F39" s="4" t="inlineStr">
        <is>
          <t xml:space="preserve"> </t>
        </is>
      </c>
      <c r="G39" s="5" t="n">
        <v>15589552</v>
      </c>
    </row>
    <row r="40">
      <c r="A40" s="4" t="inlineStr">
        <is>
          <t>Par value (in usd per share) | $ / shares</t>
        </is>
      </c>
      <c r="B40" s="4" t="inlineStr">
        <is>
          <t xml:space="preserve"> </t>
        </is>
      </c>
      <c r="C40" s="7" t="n">
        <v>0.01</v>
      </c>
      <c r="D40" s="4" t="inlineStr">
        <is>
          <t xml:space="preserve"> </t>
        </is>
      </c>
      <c r="E40" s="7" t="n">
        <v>0.01</v>
      </c>
      <c r="F40" s="4" t="inlineStr">
        <is>
          <t xml:space="preserve"> </t>
        </is>
      </c>
      <c r="G40" s="7" t="n">
        <v>0.01</v>
      </c>
    </row>
    <row r="41">
      <c r="A41" s="4" t="inlineStr">
        <is>
          <t>Series B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outstanding (in shares)</t>
        </is>
      </c>
      <c r="B43" s="4" t="inlineStr">
        <is>
          <t xml:space="preserve"> </t>
        </is>
      </c>
      <c r="C43" s="5" t="n">
        <v>3200539</v>
      </c>
      <c r="D43" s="4" t="inlineStr">
        <is>
          <t xml:space="preserve"> </t>
        </is>
      </c>
      <c r="E43" s="4" t="inlineStr">
        <is>
          <t xml:space="preserve"> </t>
        </is>
      </c>
      <c r="F43" s="4" t="inlineStr">
        <is>
          <t xml:space="preserve"> </t>
        </is>
      </c>
      <c r="G43" s="5" t="n">
        <v>3200539</v>
      </c>
    </row>
    <row r="44">
      <c r="A44" s="4" t="inlineStr">
        <is>
          <t>Par value (in usd per share) | $ / shares</t>
        </is>
      </c>
      <c r="B44" s="4" t="inlineStr">
        <is>
          <t xml:space="preserve"> </t>
        </is>
      </c>
      <c r="C44" s="7" t="n">
        <v>0.01</v>
      </c>
      <c r="D44" s="4" t="inlineStr">
        <is>
          <t xml:space="preserve"> </t>
        </is>
      </c>
      <c r="E44" s="8" t="n">
        <v>0.01</v>
      </c>
      <c r="F44" s="4" t="inlineStr">
        <is>
          <t xml:space="preserve"> </t>
        </is>
      </c>
      <c r="G44" s="7" t="n">
        <v>0.01</v>
      </c>
    </row>
    <row r="45">
      <c r="A45" s="4" t="inlineStr">
        <is>
          <t>Series B shares | Existing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 through issue of equity (in shares)</t>
        </is>
      </c>
      <c r="B47" s="4" t="inlineStr">
        <is>
          <t xml:space="preserve"> </t>
        </is>
      </c>
      <c r="C47" s="5" t="n">
        <v>330275</v>
      </c>
      <c r="D47" s="4" t="inlineStr">
        <is>
          <t xml:space="preserve"> </t>
        </is>
      </c>
      <c r="E47" s="4" t="inlineStr">
        <is>
          <t xml:space="preserve"> </t>
        </is>
      </c>
      <c r="F47" s="4" t="inlineStr">
        <is>
          <t xml:space="preserve"> </t>
        </is>
      </c>
      <c r="G47" s="4" t="inlineStr">
        <is>
          <t xml:space="preserve"> </t>
        </is>
      </c>
    </row>
    <row r="48">
      <c r="A48" s="4" t="inlineStr">
        <is>
          <t>Series C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outstanding (in shares)</t>
        </is>
      </c>
      <c r="B50" s="4" t="inlineStr">
        <is>
          <t xml:space="preserve"> </t>
        </is>
      </c>
      <c r="C50" s="5" t="n">
        <v>2749657</v>
      </c>
      <c r="D50" s="4" t="inlineStr">
        <is>
          <t xml:space="preserve"> </t>
        </is>
      </c>
      <c r="E50" s="4" t="inlineStr">
        <is>
          <t xml:space="preserve"> </t>
        </is>
      </c>
      <c r="F50" s="4" t="inlineStr">
        <is>
          <t xml:space="preserve"> </t>
        </is>
      </c>
      <c r="G50" s="5" t="n">
        <v>2749657</v>
      </c>
    </row>
    <row r="51">
      <c r="A51" s="4" t="inlineStr">
        <is>
          <t>Par value (in usd per share) | $ / shares</t>
        </is>
      </c>
      <c r="B51" s="4" t="inlineStr">
        <is>
          <t xml:space="preserve"> </t>
        </is>
      </c>
      <c r="C51" s="7" t="n">
        <v>0.01</v>
      </c>
      <c r="D51" s="4" t="inlineStr">
        <is>
          <t xml:space="preserve"> </t>
        </is>
      </c>
      <c r="E51" s="7" t="n">
        <v>0.01</v>
      </c>
      <c r="F51" s="4" t="inlineStr">
        <is>
          <t xml:space="preserve"> </t>
        </is>
      </c>
      <c r="G51" s="7" t="n">
        <v>0.01</v>
      </c>
    </row>
    <row r="52">
      <c r="A52" s="4" t="inlineStr">
        <is>
          <t>Series C shares | Certain And Minority Share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issued through issue of equity (in shares)</t>
        </is>
      </c>
      <c r="B54" s="4" t="inlineStr">
        <is>
          <t xml:space="preserve"> </t>
        </is>
      </c>
      <c r="C54" s="5" t="n">
        <v>2565503</v>
      </c>
      <c r="D54" s="4" t="inlineStr">
        <is>
          <t xml:space="preserve"> </t>
        </is>
      </c>
      <c r="E54" s="4" t="inlineStr">
        <is>
          <t xml:space="preserve"> </t>
        </is>
      </c>
      <c r="F54" s="4" t="inlineStr">
        <is>
          <t xml:space="preserve"> </t>
        </is>
      </c>
      <c r="G54" s="4" t="inlineStr">
        <is>
          <t xml:space="preserve"> </t>
        </is>
      </c>
    </row>
    <row r="55">
      <c r="A55" s="4" t="inlineStr">
        <is>
          <t>Series C shares | Share Redesignation | Certain And Minority Share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issued (in shares)</t>
        </is>
      </c>
      <c r="B57" s="5" t="n">
        <v>256550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ully Paid Series 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146291</v>
      </c>
    </row>
    <row r="61">
      <c r="A61" s="4" t="inlineStr">
        <is>
          <t>Fully Paid Series 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481693</v>
      </c>
    </row>
    <row r="64">
      <c r="A64" s="4" t="inlineStr">
        <is>
          <t>Fully Paid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ar value (in usd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7" t="n">
        <v>0.01</v>
      </c>
    </row>
    <row r="67">
      <c r="A67" s="4" t="inlineStr">
        <is>
          <t>Ordinary Shares Pre-Subdivis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shares available for issuance (in shares)</t>
        </is>
      </c>
      <c r="B69" s="4" t="inlineStr">
        <is>
          <t xml:space="preserve"> </t>
        </is>
      </c>
      <c r="C69" s="4" t="inlineStr">
        <is>
          <t xml:space="preserve"> </t>
        </is>
      </c>
      <c r="D69" s="4" t="inlineStr">
        <is>
          <t xml:space="preserve"> </t>
        </is>
      </c>
      <c r="E69" s="5" t="n">
        <v>5487425</v>
      </c>
      <c r="F69" s="4" t="inlineStr">
        <is>
          <t xml:space="preserve"> </t>
        </is>
      </c>
      <c r="G69" s="4" t="inlineStr">
        <is>
          <t xml:space="preserve"> </t>
        </is>
      </c>
    </row>
    <row r="70">
      <c r="A70" s="4" t="inlineStr">
        <is>
          <t>Ordinary Shares Pre-Subdivison | Share Redesign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ximum number of shares available to be issued (in shares)</t>
        </is>
      </c>
      <c r="B72" s="5" t="n">
        <v>265811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rdinary Shares Post Redesignation And Subdivis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umber of shares outstanding (in shares)</t>
        </is>
      </c>
      <c r="B75" s="5" t="n">
        <v>96465677</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ar value (in usd per share) | $ / shares</t>
        </is>
      </c>
      <c r="B76" s="13" t="n">
        <v>0.005064</v>
      </c>
      <c r="C76" s="4" t="inlineStr">
        <is>
          <t xml:space="preserve"> </t>
        </is>
      </c>
      <c r="D76" s="4" t="inlineStr">
        <is>
          <t xml:space="preserve"> </t>
        </is>
      </c>
      <c r="E76" s="13" t="n">
        <v>0.005064</v>
      </c>
      <c r="F76" s="4" t="inlineStr">
        <is>
          <t xml:space="preserve"> </t>
        </is>
      </c>
      <c r="G76" s="13" t="n">
        <v>0.005064</v>
      </c>
    </row>
    <row r="77">
      <c r="A77" s="4" t="inlineStr">
        <is>
          <t>BOA Class B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ar value (in usd per share) | $ / shares</t>
        </is>
      </c>
      <c r="B79" s="14" t="n">
        <v>0.000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OA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ar value (in usd per share) | $ / shares</t>
        </is>
      </c>
      <c r="B82" s="12" t="n">
        <v>0.0001</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ip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umber of shares outstanding (in shares)</t>
        </is>
      </c>
      <c r="B85" s="5" t="n">
        <v>6675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ipe Shares | PIPE Investo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umber of shares issued through issue of equity (in shares)</t>
        </is>
      </c>
      <c r="B88" s="5" t="n">
        <v>66750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ipe Shares | Tranche Two | PIPE Investo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umber of shares issued through issue of equity (in shares)</t>
        </is>
      </c>
      <c r="B91" s="5" t="n">
        <v>123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ridge Loa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shares outstanding (in shares)</t>
        </is>
      </c>
      <c r="B94" s="5" t="n">
        <v>375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ridge Loan Shares | Bridge Loan Facility | PIPE Investo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classes of share capital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umber of shares issued through issue of equity (in shares)</t>
        </is>
      </c>
      <c r="B97" s="5" t="n">
        <v>375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xisting Selina Shareholders (post subdivis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umber of shares outstanding (in shares)</t>
        </is>
      </c>
      <c r="B100" s="5" t="n">
        <v>82261678</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ponsor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classes of share capital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umber of shares outstanding (in shares)</t>
        </is>
      </c>
      <c r="B103" s="5" t="n">
        <v>575000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ransactio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umber of shares outstanding (in shares)</t>
        </is>
      </c>
      <c r="B106" s="5" t="n">
        <v>953999</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ayables Settlement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umber of shares outstanding (in shares)</t>
        </is>
      </c>
      <c r="B109" s="5" t="n">
        <v>45000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umber of shares issued through issue of equity (in shares)</t>
        </is>
      </c>
      <c r="B110" s="4" t="inlineStr">
        <is>
          <t xml:space="preserve"> </t>
        </is>
      </c>
      <c r="C110" s="4" t="inlineStr">
        <is>
          <t xml:space="preserve"> </t>
        </is>
      </c>
      <c r="D110" s="4" t="inlineStr">
        <is>
          <t xml:space="preserve"> </t>
        </is>
      </c>
      <c r="E110" s="5" t="n">
        <v>1400000</v>
      </c>
      <c r="F110" s="4" t="inlineStr">
        <is>
          <t xml:space="preserve"> </t>
        </is>
      </c>
      <c r="G110" s="4" t="inlineStr">
        <is>
          <t xml:space="preserve"> </t>
        </is>
      </c>
    </row>
    <row r="111">
      <c r="A111" s="4" t="inlineStr">
        <is>
          <t>Ordinary Shares, Post-Subdivision, Fully Diluted Basi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classes of share capita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Maximum number of shares available to be issued (in shares)</t>
        </is>
      </c>
      <c r="B113" s="4" t="inlineStr">
        <is>
          <t xml:space="preserve"> </t>
        </is>
      </c>
      <c r="C113" s="4" t="inlineStr">
        <is>
          <t xml:space="preserve"> </t>
        </is>
      </c>
      <c r="D113" s="4" t="inlineStr">
        <is>
          <t xml:space="preserve"> </t>
        </is>
      </c>
      <c r="E113" s="5" t="n">
        <v>114929082</v>
      </c>
      <c r="F113" s="4" t="inlineStr">
        <is>
          <t xml:space="preserve"> </t>
        </is>
      </c>
      <c r="G113" s="4" t="inlineStr">
        <is>
          <t xml:space="preserve"> </t>
        </is>
      </c>
    </row>
    <row r="114">
      <c r="A114" s="4" t="inlineStr">
        <is>
          <t>Class A Common Stock | BOA Acquisition Cor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classes of share capital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Percentage of shares issued and outstanding</t>
        </is>
      </c>
      <c r="B116" s="9" t="n">
        <v>0.958</v>
      </c>
      <c r="C116" s="4" t="inlineStr">
        <is>
          <t xml:space="preserve"> </t>
        </is>
      </c>
      <c r="D116" s="4" t="inlineStr">
        <is>
          <t xml:space="preserve"> </t>
        </is>
      </c>
      <c r="E116" s="4" t="inlineStr">
        <is>
          <t xml:space="preserve"> </t>
        </is>
      </c>
      <c r="F116" s="4" t="inlineStr">
        <is>
          <t xml:space="preserve"> </t>
        </is>
      </c>
      <c r="G11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DITIONAL PAID IN CAPITAL (Details) - USD ($) $ / shares in Units, $ in Thousands</t>
        </is>
      </c>
      <c r="B1" s="2" t="inlineStr">
        <is>
          <t>12 Months Ended</t>
        </is>
      </c>
    </row>
    <row r="2">
      <c r="B2" s="2" t="inlineStr">
        <is>
          <t>Dec. 31, 2022</t>
        </is>
      </c>
      <c r="C2" s="2" t="inlineStr">
        <is>
          <t>Dec. 31, 2021</t>
        </is>
      </c>
      <c r="D2" s="2" t="inlineStr">
        <is>
          <t>Dec. 31, 2020</t>
        </is>
      </c>
      <c r="E2" s="2" t="inlineStr">
        <is>
          <t>Oct. 27, 2022</t>
        </is>
      </c>
    </row>
    <row r="3">
      <c r="A3" s="4" t="inlineStr">
        <is>
          <t>Additional paid in capital, beginning balance</t>
        </is>
      </c>
      <c r="B3" s="6" t="n">
        <v>191113</v>
      </c>
      <c r="C3" s="6" t="n">
        <v>186204</v>
      </c>
      <c r="D3" s="4" t="inlineStr">
        <is>
          <t xml:space="preserve"> </t>
        </is>
      </c>
      <c r="E3" s="4" t="inlineStr">
        <is>
          <t xml:space="preserve"> </t>
        </is>
      </c>
    </row>
    <row r="4">
      <c r="A4" s="4" t="inlineStr">
        <is>
          <t>Issuance of shares</t>
        </is>
      </c>
      <c r="B4" s="5" t="n">
        <v>307766</v>
      </c>
      <c r="C4" s="5" t="n">
        <v>89</v>
      </c>
      <c r="D4" s="4" t="inlineStr">
        <is>
          <t xml:space="preserve"> </t>
        </is>
      </c>
      <c r="E4" s="4" t="inlineStr">
        <is>
          <t xml:space="preserve"> </t>
        </is>
      </c>
    </row>
    <row r="5">
      <c r="A5" s="4" t="inlineStr">
        <is>
          <t>Exercises of stock options</t>
        </is>
      </c>
      <c r="B5" s="5" t="n">
        <v>118</v>
      </c>
      <c r="C5" s="5" t="n">
        <v>84</v>
      </c>
      <c r="D5" s="4" t="inlineStr">
        <is>
          <t xml:space="preserve"> </t>
        </is>
      </c>
      <c r="E5" s="4" t="inlineStr">
        <is>
          <t xml:space="preserve"> </t>
        </is>
      </c>
    </row>
    <row r="6">
      <c r="A6" s="4" t="inlineStr">
        <is>
          <t>Equity- settled stock compensation expense for the period</t>
        </is>
      </c>
      <c r="B6" s="5" t="n">
        <v>2021</v>
      </c>
      <c r="C6" s="5" t="n">
        <v>2817</v>
      </c>
      <c r="D6" s="6" t="n">
        <v>1340</v>
      </c>
      <c r="E6" s="4" t="inlineStr">
        <is>
          <t xml:space="preserve"> </t>
        </is>
      </c>
    </row>
    <row r="7">
      <c r="A7" s="4" t="inlineStr">
        <is>
          <t>Additional paid in capital, ending balance</t>
        </is>
      </c>
      <c r="B7" s="5" t="n">
        <v>563210</v>
      </c>
      <c r="C7" s="5" t="n">
        <v>191113</v>
      </c>
      <c r="D7" s="5" t="n">
        <v>186204</v>
      </c>
      <c r="E7" s="4" t="inlineStr">
        <is>
          <t xml:space="preserve"> </t>
        </is>
      </c>
    </row>
    <row r="8">
      <c r="A8" s="4" t="inlineStr">
        <is>
          <t>BOA Acquisition Corp.</t>
        </is>
      </c>
      <c r="B8" s="4" t="inlineStr">
        <is>
          <t xml:space="preserve"> </t>
        </is>
      </c>
      <c r="C8" s="4" t="inlineStr">
        <is>
          <t xml:space="preserve"> </t>
        </is>
      </c>
      <c r="D8" s="4" t="inlineStr">
        <is>
          <t xml:space="preserve"> </t>
        </is>
      </c>
      <c r="E8" s="4" t="inlineStr">
        <is>
          <t xml:space="preserve"> </t>
        </is>
      </c>
    </row>
    <row r="9">
      <c r="A9" s="4" t="inlineStr">
        <is>
          <t>Price of issued shares</t>
        </is>
      </c>
      <c r="B9" s="4" t="inlineStr">
        <is>
          <t xml:space="preserve"> </t>
        </is>
      </c>
      <c r="C9" s="4" t="inlineStr">
        <is>
          <t xml:space="preserve"> </t>
        </is>
      </c>
      <c r="D9" s="4" t="inlineStr">
        <is>
          <t xml:space="preserve"> </t>
        </is>
      </c>
      <c r="E9" s="6" t="n">
        <v>10</v>
      </c>
    </row>
    <row r="10">
      <c r="A10" s="4" t="inlineStr">
        <is>
          <t>Transaction costs</t>
        </is>
      </c>
      <c r="B10" s="5" t="n">
        <v>19800</v>
      </c>
      <c r="C10" s="4" t="inlineStr">
        <is>
          <t xml:space="preserve"> </t>
        </is>
      </c>
      <c r="D10" s="4" t="inlineStr">
        <is>
          <t xml:space="preserve"> </t>
        </is>
      </c>
      <c r="E10" s="4" t="inlineStr">
        <is>
          <t xml:space="preserve"> </t>
        </is>
      </c>
    </row>
    <row r="11">
      <c r="A11" s="4" t="inlineStr">
        <is>
          <t>Share premium</t>
        </is>
      </c>
      <c r="B11" s="4" t="inlineStr">
        <is>
          <t xml:space="preserve"> </t>
        </is>
      </c>
      <c r="C11" s="4" t="inlineStr">
        <is>
          <t xml:space="preserve"> </t>
        </is>
      </c>
      <c r="D11" s="4" t="inlineStr">
        <is>
          <t xml:space="preserve"> </t>
        </is>
      </c>
      <c r="E11" s="4" t="inlineStr">
        <is>
          <t xml:space="preserve"> </t>
        </is>
      </c>
    </row>
    <row r="12">
      <c r="A12" s="4" t="inlineStr">
        <is>
          <t>Additional paid in capital, beginning balance</t>
        </is>
      </c>
      <c r="B12" s="5" t="n">
        <v>178715</v>
      </c>
      <c r="C12" s="5" t="n">
        <v>178549</v>
      </c>
      <c r="D12" s="4" t="inlineStr">
        <is>
          <t xml:space="preserve"> </t>
        </is>
      </c>
      <c r="E12" s="4" t="inlineStr">
        <is>
          <t xml:space="preserve"> </t>
        </is>
      </c>
    </row>
    <row r="13">
      <c r="A13" s="4" t="inlineStr">
        <is>
          <t>Issuance of shares</t>
        </is>
      </c>
      <c r="B13" s="5" t="n">
        <v>382192</v>
      </c>
      <c r="C13" s="5" t="n">
        <v>82</v>
      </c>
      <c r="D13" s="4" t="inlineStr">
        <is>
          <t xml:space="preserve"> </t>
        </is>
      </c>
      <c r="E13" s="4" t="inlineStr">
        <is>
          <t xml:space="preserve"> </t>
        </is>
      </c>
    </row>
    <row r="14">
      <c r="A14" s="4" t="inlineStr">
        <is>
          <t>Exercises of stock options</t>
        </is>
      </c>
      <c r="B14" s="4" t="inlineStr">
        <is>
          <t xml:space="preserve"> </t>
        </is>
      </c>
      <c r="C14" s="5" t="n">
        <v>84</v>
      </c>
      <c r="D14" s="4" t="inlineStr">
        <is>
          <t xml:space="preserve"> </t>
        </is>
      </c>
      <c r="E14" s="4" t="inlineStr">
        <is>
          <t xml:space="preserve"> </t>
        </is>
      </c>
    </row>
    <row r="15">
      <c r="A15" s="4" t="inlineStr">
        <is>
          <t>Additional paid in capital, ending balance</t>
        </is>
      </c>
      <c r="B15" s="5" t="n">
        <v>560907</v>
      </c>
      <c r="C15" s="5" t="n">
        <v>178715</v>
      </c>
      <c r="D15" s="5" t="n">
        <v>178549</v>
      </c>
      <c r="E15" s="4" t="inlineStr">
        <is>
          <t xml:space="preserve"> </t>
        </is>
      </c>
    </row>
    <row r="16">
      <c r="A16" s="4" t="inlineStr">
        <is>
          <t>Costs of equity raise</t>
        </is>
      </c>
      <c r="B16" s="4" t="inlineStr">
        <is>
          <t xml:space="preserve"> </t>
        </is>
      </c>
      <c r="C16" s="4" t="inlineStr">
        <is>
          <t xml:space="preserve"> </t>
        </is>
      </c>
      <c r="D16" s="4" t="inlineStr">
        <is>
          <t xml:space="preserve"> </t>
        </is>
      </c>
      <c r="E16" s="4" t="inlineStr">
        <is>
          <t xml:space="preserve"> </t>
        </is>
      </c>
    </row>
    <row r="17">
      <c r="A17" s="4" t="inlineStr">
        <is>
          <t>Additional paid in capital, beginning balance</t>
        </is>
      </c>
      <c r="B17" s="5" t="n">
        <v>-542</v>
      </c>
      <c r="C17" s="5" t="n">
        <v>-542</v>
      </c>
      <c r="D17" s="4" t="inlineStr">
        <is>
          <t xml:space="preserve"> </t>
        </is>
      </c>
      <c r="E17" s="4" t="inlineStr">
        <is>
          <t xml:space="preserve"> </t>
        </is>
      </c>
    </row>
    <row r="18">
      <c r="A18" s="4" t="inlineStr">
        <is>
          <t>Issuance of shares</t>
        </is>
      </c>
      <c r="B18" s="5" t="n">
        <v>-12234</v>
      </c>
      <c r="C18" s="4" t="inlineStr">
        <is>
          <t xml:space="preserve"> </t>
        </is>
      </c>
      <c r="D18" s="4" t="inlineStr">
        <is>
          <t xml:space="preserve"> </t>
        </is>
      </c>
      <c r="E18" s="4" t="inlineStr">
        <is>
          <t xml:space="preserve"> </t>
        </is>
      </c>
    </row>
    <row r="19">
      <c r="A19" s="4" t="inlineStr">
        <is>
          <t>Additional paid in capital, ending balance</t>
        </is>
      </c>
      <c r="B19" s="5" t="n">
        <v>-12776</v>
      </c>
      <c r="C19" s="5" t="n">
        <v>-542</v>
      </c>
      <c r="D19" s="5" t="n">
        <v>-542</v>
      </c>
      <c r="E19" s="4" t="inlineStr">
        <is>
          <t xml:space="preserve"> </t>
        </is>
      </c>
    </row>
    <row r="20">
      <c r="A20" s="4" t="inlineStr">
        <is>
          <t>Value of conversion rights on investors fund</t>
        </is>
      </c>
      <c r="B20" s="4" t="inlineStr">
        <is>
          <t xml:space="preserve"> </t>
        </is>
      </c>
      <c r="C20" s="4" t="inlineStr">
        <is>
          <t xml:space="preserve"> </t>
        </is>
      </c>
      <c r="D20" s="4" t="inlineStr">
        <is>
          <t xml:space="preserve"> </t>
        </is>
      </c>
      <c r="E20" s="4" t="inlineStr">
        <is>
          <t xml:space="preserve"> </t>
        </is>
      </c>
    </row>
    <row r="21">
      <c r="A21" s="4" t="inlineStr">
        <is>
          <t>Additional paid in capital, beginning balance</t>
        </is>
      </c>
      <c r="B21" s="5" t="n">
        <v>1926</v>
      </c>
      <c r="C21" s="4" t="inlineStr">
        <is>
          <t xml:space="preserve"> </t>
        </is>
      </c>
      <c r="D21" s="4" t="inlineStr">
        <is>
          <t xml:space="preserve"> </t>
        </is>
      </c>
      <c r="E21" s="4" t="inlineStr">
        <is>
          <t xml:space="preserve"> </t>
        </is>
      </c>
    </row>
    <row r="22">
      <c r="A22" s="4" t="inlineStr">
        <is>
          <t>Conversion rights on investors fund</t>
        </is>
      </c>
      <c r="B22" s="4" t="inlineStr">
        <is>
          <t xml:space="preserve"> </t>
        </is>
      </c>
      <c r="C22" s="5" t="n">
        <v>1926</v>
      </c>
      <c r="D22" s="4" t="inlineStr">
        <is>
          <t xml:space="preserve"> </t>
        </is>
      </c>
      <c r="E22" s="4" t="inlineStr">
        <is>
          <t xml:space="preserve"> </t>
        </is>
      </c>
    </row>
    <row r="23">
      <c r="A23" s="4" t="inlineStr">
        <is>
          <t>Additional paid in capital, ending balance</t>
        </is>
      </c>
      <c r="B23" s="5" t="n">
        <v>1926</v>
      </c>
      <c r="C23" s="5" t="n">
        <v>1926</v>
      </c>
      <c r="D23" s="4" t="inlineStr">
        <is>
          <t xml:space="preserve"> </t>
        </is>
      </c>
      <c r="E23" s="4" t="inlineStr">
        <is>
          <t xml:space="preserve"> </t>
        </is>
      </c>
    </row>
    <row r="24">
      <c r="A24" s="4" t="inlineStr">
        <is>
          <t>Equity on stock compensation</t>
        </is>
      </c>
      <c r="B24" s="4" t="inlineStr">
        <is>
          <t xml:space="preserve"> </t>
        </is>
      </c>
      <c r="C24" s="4" t="inlineStr">
        <is>
          <t xml:space="preserve"> </t>
        </is>
      </c>
      <c r="D24" s="4" t="inlineStr">
        <is>
          <t xml:space="preserve"> </t>
        </is>
      </c>
      <c r="E24" s="4" t="inlineStr">
        <is>
          <t xml:space="preserve"> </t>
        </is>
      </c>
    </row>
    <row r="25">
      <c r="A25" s="4" t="inlineStr">
        <is>
          <t>Additional paid in capital, beginning balance</t>
        </is>
      </c>
      <c r="B25" s="5" t="n">
        <v>11014</v>
      </c>
      <c r="C25" s="5" t="n">
        <v>8197</v>
      </c>
      <c r="D25" s="4" t="inlineStr">
        <is>
          <t xml:space="preserve"> </t>
        </is>
      </c>
      <c r="E25" s="4" t="inlineStr">
        <is>
          <t xml:space="preserve"> </t>
        </is>
      </c>
    </row>
    <row r="26">
      <c r="A26" s="4" t="inlineStr">
        <is>
          <t>Exercises of stock options</t>
        </is>
      </c>
      <c r="B26" s="5" t="n">
        <v>118</v>
      </c>
      <c r="C26" s="4" t="inlineStr">
        <is>
          <t xml:space="preserve"> </t>
        </is>
      </c>
      <c r="D26" s="4" t="inlineStr">
        <is>
          <t xml:space="preserve"> </t>
        </is>
      </c>
      <c r="E26" s="4" t="inlineStr">
        <is>
          <t xml:space="preserve"> </t>
        </is>
      </c>
    </row>
    <row r="27">
      <c r="A27" s="4" t="inlineStr">
        <is>
          <t>Equity- settled stock compensation expense for the period</t>
        </is>
      </c>
      <c r="B27" s="5" t="n">
        <v>2021</v>
      </c>
      <c r="C27" s="5" t="n">
        <v>2817</v>
      </c>
      <c r="D27" s="4" t="inlineStr">
        <is>
          <t xml:space="preserve"> </t>
        </is>
      </c>
      <c r="E27" s="4" t="inlineStr">
        <is>
          <t xml:space="preserve"> </t>
        </is>
      </c>
    </row>
    <row r="28">
      <c r="A28" s="4" t="inlineStr">
        <is>
          <t>Additional paid in capital, ending balance</t>
        </is>
      </c>
      <c r="B28" s="5" t="n">
        <v>13153</v>
      </c>
      <c r="C28" s="5" t="n">
        <v>11014</v>
      </c>
      <c r="D28" s="5" t="n">
        <v>8197</v>
      </c>
      <c r="E28" s="4" t="inlineStr">
        <is>
          <t xml:space="preserve"> </t>
        </is>
      </c>
    </row>
    <row r="29">
      <c r="A29" s="4" t="inlineStr">
        <is>
          <t>Selina Convertible Instrument Conversion (CLN 2020, Term Loan and Legacy Warrants)</t>
        </is>
      </c>
      <c r="B29" s="4" t="inlineStr">
        <is>
          <t xml:space="preserve"> </t>
        </is>
      </c>
      <c r="C29" s="4" t="inlineStr">
        <is>
          <t xml:space="preserve"> </t>
        </is>
      </c>
      <c r="D29" s="4" t="inlineStr">
        <is>
          <t xml:space="preserve"> </t>
        </is>
      </c>
      <c r="E29" s="4" t="inlineStr">
        <is>
          <t xml:space="preserve"> </t>
        </is>
      </c>
    </row>
    <row r="30">
      <c r="A30" s="4" t="inlineStr">
        <is>
          <t>Issuance of shares</t>
        </is>
      </c>
      <c r="B30" s="5" t="n">
        <v>238600</v>
      </c>
      <c r="C30" s="4" t="inlineStr">
        <is>
          <t xml:space="preserve"> </t>
        </is>
      </c>
      <c r="D30" s="4" t="inlineStr">
        <is>
          <t xml:space="preserve"> </t>
        </is>
      </c>
      <c r="E30" s="4" t="inlineStr">
        <is>
          <t xml:space="preserve"> </t>
        </is>
      </c>
    </row>
    <row r="31">
      <c r="A31" s="4" t="inlineStr">
        <is>
          <t>Issuance of Selina Ordinary Shares to PIPE Investors</t>
        </is>
      </c>
      <c r="B31" s="4" t="inlineStr">
        <is>
          <t xml:space="preserve"> </t>
        </is>
      </c>
      <c r="C31" s="4" t="inlineStr">
        <is>
          <t xml:space="preserve"> </t>
        </is>
      </c>
      <c r="D31" s="4" t="inlineStr">
        <is>
          <t xml:space="preserve"> </t>
        </is>
      </c>
      <c r="E31" s="4" t="inlineStr">
        <is>
          <t xml:space="preserve"> </t>
        </is>
      </c>
    </row>
    <row r="32">
      <c r="A32" s="4" t="inlineStr">
        <is>
          <t>Issuance of shares</t>
        </is>
      </c>
      <c r="B32" s="5" t="n">
        <v>52600</v>
      </c>
      <c r="C32" s="4" t="inlineStr">
        <is>
          <t xml:space="preserve"> </t>
        </is>
      </c>
      <c r="D32" s="4" t="inlineStr">
        <is>
          <t xml:space="preserve"> </t>
        </is>
      </c>
      <c r="E32" s="4" t="inlineStr">
        <is>
          <t xml:space="preserve"> </t>
        </is>
      </c>
    </row>
    <row r="33">
      <c r="A33" s="4" t="inlineStr">
        <is>
          <t>Conversion of the BCA Bridge Loan Warrants</t>
        </is>
      </c>
      <c r="B33" s="4" t="inlineStr">
        <is>
          <t xml:space="preserve"> </t>
        </is>
      </c>
      <c r="C33" s="4" t="inlineStr">
        <is>
          <t xml:space="preserve"> </t>
        </is>
      </c>
      <c r="D33" s="4" t="inlineStr">
        <is>
          <t xml:space="preserve"> </t>
        </is>
      </c>
      <c r="E33" s="4" t="inlineStr">
        <is>
          <t xml:space="preserve"> </t>
        </is>
      </c>
    </row>
    <row r="34">
      <c r="A34" s="4" t="inlineStr">
        <is>
          <t>Issuance of shares</t>
        </is>
      </c>
      <c r="B34" s="5" t="n">
        <v>3700</v>
      </c>
      <c r="C34" s="4" t="inlineStr">
        <is>
          <t xml:space="preserve"> </t>
        </is>
      </c>
      <c r="D34" s="4" t="inlineStr">
        <is>
          <t xml:space="preserve"> </t>
        </is>
      </c>
      <c r="E34" s="4" t="inlineStr">
        <is>
          <t xml:space="preserve"> </t>
        </is>
      </c>
    </row>
    <row r="35">
      <c r="A35" s="4" t="inlineStr">
        <is>
          <t>Deferred Underwriting Fees</t>
        </is>
      </c>
      <c r="B35" s="4" t="inlineStr">
        <is>
          <t xml:space="preserve"> </t>
        </is>
      </c>
      <c r="C35" s="4" t="inlineStr">
        <is>
          <t xml:space="preserve"> </t>
        </is>
      </c>
      <c r="D35" s="4" t="inlineStr">
        <is>
          <t xml:space="preserve"> </t>
        </is>
      </c>
      <c r="E35" s="4" t="inlineStr">
        <is>
          <t xml:space="preserve"> </t>
        </is>
      </c>
    </row>
    <row r="36">
      <c r="A36" s="4" t="inlineStr">
        <is>
          <t>Issuance of shares</t>
        </is>
      </c>
      <c r="B36" s="5" t="n">
        <v>4500</v>
      </c>
      <c r="C36" s="4" t="inlineStr">
        <is>
          <t xml:space="preserve"> </t>
        </is>
      </c>
      <c r="D36" s="4" t="inlineStr">
        <is>
          <t xml:space="preserve"> </t>
        </is>
      </c>
      <c r="E36" s="4" t="inlineStr">
        <is>
          <t xml:space="preserve"> </t>
        </is>
      </c>
    </row>
    <row r="37">
      <c r="A37" s="4" t="inlineStr">
        <is>
          <t>CLN 2022 Sponsor Shares</t>
        </is>
      </c>
      <c r="B37" s="4" t="inlineStr">
        <is>
          <t xml:space="preserve"> </t>
        </is>
      </c>
      <c r="C37" s="4" t="inlineStr">
        <is>
          <t xml:space="preserve"> </t>
        </is>
      </c>
      <c r="D37" s="4" t="inlineStr">
        <is>
          <t xml:space="preserve"> </t>
        </is>
      </c>
      <c r="E37" s="4" t="inlineStr">
        <is>
          <t xml:space="preserve"> </t>
        </is>
      </c>
    </row>
    <row r="38">
      <c r="A38" s="4" t="inlineStr">
        <is>
          <t>Issuance of shares</t>
        </is>
      </c>
      <c r="B38" s="5" t="n">
        <v>8766</v>
      </c>
      <c r="C38" s="4" t="inlineStr">
        <is>
          <t xml:space="preserve"> </t>
        </is>
      </c>
      <c r="D38" s="4" t="inlineStr">
        <is>
          <t xml:space="preserve"> </t>
        </is>
      </c>
      <c r="E38" s="4" t="inlineStr">
        <is>
          <t xml:space="preserve"> </t>
        </is>
      </c>
    </row>
    <row r="39">
      <c r="A39" s="4" t="inlineStr">
        <is>
          <t>Share Listing Expenses</t>
        </is>
      </c>
      <c r="B39" s="4" t="inlineStr">
        <is>
          <t xml:space="preserve"> </t>
        </is>
      </c>
      <c r="C39" s="4" t="inlineStr">
        <is>
          <t xml:space="preserve"> </t>
        </is>
      </c>
      <c r="D39" s="4" t="inlineStr">
        <is>
          <t xml:space="preserve"> </t>
        </is>
      </c>
      <c r="E39" s="4" t="inlineStr">
        <is>
          <t xml:space="preserve"> </t>
        </is>
      </c>
    </row>
    <row r="40">
      <c r="A40" s="4" t="inlineStr">
        <is>
          <t>Issuance of shares</t>
        </is>
      </c>
      <c r="B40" s="5" t="n">
        <v>74400</v>
      </c>
      <c r="C40" s="4" t="inlineStr">
        <is>
          <t xml:space="preserve"> </t>
        </is>
      </c>
      <c r="D40" s="4" t="inlineStr">
        <is>
          <t xml:space="preserve"> </t>
        </is>
      </c>
      <c r="E40" s="4" t="inlineStr">
        <is>
          <t xml:space="preserve"> </t>
        </is>
      </c>
    </row>
    <row r="41">
      <c r="A41" s="4" t="inlineStr">
        <is>
          <t>Convertible Note Placement Fee (CLN 2022)</t>
        </is>
      </c>
      <c r="B41" s="4" t="inlineStr">
        <is>
          <t xml:space="preserve"> </t>
        </is>
      </c>
      <c r="C41" s="4" t="inlineStr">
        <is>
          <t xml:space="preserve"> </t>
        </is>
      </c>
      <c r="D41" s="4" t="inlineStr">
        <is>
          <t xml:space="preserve"> </t>
        </is>
      </c>
      <c r="E41" s="4" t="inlineStr">
        <is>
          <t xml:space="preserve"> </t>
        </is>
      </c>
    </row>
    <row r="42">
      <c r="A42" s="4" t="inlineStr">
        <is>
          <t>Issuance of shares</t>
        </is>
      </c>
      <c r="B42" s="5" t="n">
        <v>-400</v>
      </c>
      <c r="C42" s="4" t="inlineStr">
        <is>
          <t xml:space="preserve"> </t>
        </is>
      </c>
      <c r="D42" s="4" t="inlineStr">
        <is>
          <t xml:space="preserve"> </t>
        </is>
      </c>
      <c r="E42" s="4" t="inlineStr">
        <is>
          <t xml:space="preserve"> </t>
        </is>
      </c>
    </row>
    <row r="43">
      <c r="A43" s="4" t="inlineStr">
        <is>
          <t>Transaction costs associated with the issuing of shares</t>
        </is>
      </c>
      <c r="B43" s="4" t="inlineStr">
        <is>
          <t xml:space="preserve"> </t>
        </is>
      </c>
      <c r="C43" s="4" t="inlineStr">
        <is>
          <t xml:space="preserve"> </t>
        </is>
      </c>
      <c r="D43" s="4" t="inlineStr">
        <is>
          <t xml:space="preserve"> </t>
        </is>
      </c>
      <c r="E43" s="4" t="inlineStr">
        <is>
          <t xml:space="preserve"> </t>
        </is>
      </c>
    </row>
    <row r="44">
      <c r="A44" s="4" t="inlineStr">
        <is>
          <t>Issuance of shares</t>
        </is>
      </c>
      <c r="B44" s="5" t="n">
        <v>-12200</v>
      </c>
      <c r="C44" s="4" t="inlineStr">
        <is>
          <t xml:space="preserve"> </t>
        </is>
      </c>
      <c r="D44" s="4" t="inlineStr">
        <is>
          <t xml:space="preserve"> </t>
        </is>
      </c>
      <c r="E44" s="4" t="inlineStr">
        <is>
          <t xml:space="preserve"> </t>
        </is>
      </c>
    </row>
    <row r="45">
      <c r="A45" s="4" t="inlineStr">
        <is>
          <t>Additional Paid In Capital, Shares Impact</t>
        </is>
      </c>
      <c r="B45" s="4" t="inlineStr">
        <is>
          <t xml:space="preserve"> </t>
        </is>
      </c>
      <c r="C45" s="4" t="inlineStr">
        <is>
          <t xml:space="preserve"> </t>
        </is>
      </c>
      <c r="D45" s="4" t="inlineStr">
        <is>
          <t xml:space="preserve"> </t>
        </is>
      </c>
      <c r="E45" s="4" t="inlineStr">
        <is>
          <t xml:space="preserve"> </t>
        </is>
      </c>
    </row>
    <row r="46">
      <c r="A46" s="4" t="inlineStr">
        <is>
          <t>Issuance of shares</t>
        </is>
      </c>
      <c r="B46" s="5" t="n">
        <v>370000</v>
      </c>
      <c r="C46" s="4" t="inlineStr">
        <is>
          <t xml:space="preserve"> </t>
        </is>
      </c>
      <c r="D46" s="4" t="inlineStr">
        <is>
          <t xml:space="preserve"> </t>
        </is>
      </c>
      <c r="E46" s="4" t="inlineStr">
        <is>
          <t xml:space="preserve"> </t>
        </is>
      </c>
    </row>
    <row r="47">
      <c r="A47" s="4" t="inlineStr">
        <is>
          <t>Additional paid in capital</t>
        </is>
      </c>
      <c r="B47" s="4" t="inlineStr">
        <is>
          <t xml:space="preserve"> </t>
        </is>
      </c>
      <c r="C47" s="4" t="inlineStr">
        <is>
          <t xml:space="preserve"> </t>
        </is>
      </c>
      <c r="D47" s="4" t="inlineStr">
        <is>
          <t xml:space="preserve"> </t>
        </is>
      </c>
      <c r="E47" s="4" t="inlineStr">
        <is>
          <t xml:space="preserve"> </t>
        </is>
      </c>
    </row>
    <row r="48">
      <c r="A48" s="4" t="inlineStr">
        <is>
          <t>Issuance of shares</t>
        </is>
      </c>
      <c r="B48" s="5" t="n">
        <v>307766</v>
      </c>
      <c r="C48" s="5" t="n">
        <v>82</v>
      </c>
      <c r="D48" s="4" t="inlineStr">
        <is>
          <t xml:space="preserve"> </t>
        </is>
      </c>
      <c r="E48" s="4" t="inlineStr">
        <is>
          <t xml:space="preserve"> </t>
        </is>
      </c>
    </row>
    <row r="49">
      <c r="A49" s="4" t="inlineStr">
        <is>
          <t>Exercises of stock options</t>
        </is>
      </c>
      <c r="B49" s="5" t="n">
        <v>118</v>
      </c>
      <c r="C49" s="5" t="n">
        <v>84</v>
      </c>
      <c r="D49" s="4" t="inlineStr">
        <is>
          <t xml:space="preserve"> </t>
        </is>
      </c>
      <c r="E49" s="4" t="inlineStr">
        <is>
          <t xml:space="preserve"> </t>
        </is>
      </c>
    </row>
    <row r="50">
      <c r="A50" s="4" t="inlineStr">
        <is>
          <t>Conversion rights on investors fund</t>
        </is>
      </c>
      <c r="B50" s="5" t="n">
        <v>0</v>
      </c>
      <c r="C50" s="5" t="n">
        <v>1926</v>
      </c>
      <c r="D50" s="4" t="inlineStr">
        <is>
          <t xml:space="preserve"> </t>
        </is>
      </c>
      <c r="E50" s="4" t="inlineStr">
        <is>
          <t xml:space="preserve"> </t>
        </is>
      </c>
    </row>
    <row r="51">
      <c r="A51" s="4" t="inlineStr">
        <is>
          <t>Equity- settled stock compensation expense for the period</t>
        </is>
      </c>
      <c r="B51" s="5" t="n">
        <v>2021</v>
      </c>
      <c r="C51" s="5" t="n">
        <v>2817</v>
      </c>
      <c r="D51" s="6" t="n">
        <v>1340</v>
      </c>
      <c r="E51" s="4" t="inlineStr">
        <is>
          <t xml:space="preserve"> </t>
        </is>
      </c>
    </row>
    <row r="52">
      <c r="A52" s="4" t="inlineStr">
        <is>
          <t>Additional Paid-In Capital, Issuance Of New Shares For Equity</t>
        </is>
      </c>
      <c r="B52" s="4" t="inlineStr">
        <is>
          <t xml:space="preserve"> </t>
        </is>
      </c>
      <c r="C52" s="4" t="inlineStr">
        <is>
          <t xml:space="preserve"> </t>
        </is>
      </c>
      <c r="D52" s="4" t="inlineStr">
        <is>
          <t xml:space="preserve"> </t>
        </is>
      </c>
      <c r="E52" s="4" t="inlineStr">
        <is>
          <t xml:space="preserve"> </t>
        </is>
      </c>
    </row>
    <row r="53">
      <c r="A53" s="4" t="inlineStr">
        <is>
          <t>Issuance of shares</t>
        </is>
      </c>
      <c r="B53" s="6" t="n">
        <v>369958</v>
      </c>
      <c r="C53" s="6" t="n">
        <v>82</v>
      </c>
      <c r="D53" s="4" t="inlineStr">
        <is>
          <t xml:space="preserve"> </t>
        </is>
      </c>
      <c r="E5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54:18Z</dcterms:created>
  <dcterms:modified xmlns:dcterms="http://purl.org/dc/terms/" xmlns:xsi="http://www.w3.org/2001/XMLSchema-instance" xsi:type="dcterms:W3CDTF">2023-04-28T20:54:18Z</dcterms:modified>
</cp:coreProperties>
</file>